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Intangible Assets" sheetId="16" state="visible" r:id="rId16"/>
    <sheet xmlns:r="http://schemas.openxmlformats.org/officeDocument/2006/relationships" name="Time Deposit Maturities" sheetId="17" state="visible" r:id="rId17"/>
    <sheet xmlns:r="http://schemas.openxmlformats.org/officeDocument/2006/relationships" name="Short-term borrowings" sheetId="18" state="visible" r:id="rId18"/>
    <sheet xmlns:r="http://schemas.openxmlformats.org/officeDocument/2006/relationships" name="Term Borrowings" sheetId="19" state="visible" r:id="rId19"/>
    <sheet xmlns:r="http://schemas.openxmlformats.org/officeDocument/2006/relationships" name="Preferred Stock" sheetId="20" state="visible" r:id="rId20"/>
    <sheet xmlns:r="http://schemas.openxmlformats.org/officeDocument/2006/relationships" name="Regulatory Capital and Restrict" sheetId="21" state="visible" r:id="rId21"/>
    <sheet xmlns:r="http://schemas.openxmlformats.org/officeDocument/2006/relationships" name="Other Income and Other Expense" sheetId="22" state="visible" r:id="rId22"/>
    <sheet xmlns:r="http://schemas.openxmlformats.org/officeDocument/2006/relationships" name="Components of Other Comprehens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and Other Disclos" sheetId="26" state="visible" r:id="rId26"/>
    <sheet xmlns:r="http://schemas.openxmlformats.org/officeDocument/2006/relationships" name="Pension, Savings, and Other Emp" sheetId="27" state="visible" r:id="rId27"/>
    <sheet xmlns:r="http://schemas.openxmlformats.org/officeDocument/2006/relationships" name="Stock Options, Restricted Stock" sheetId="28" state="visible" r:id="rId28"/>
    <sheet xmlns:r="http://schemas.openxmlformats.org/officeDocument/2006/relationships" name="Business Segment Information" sheetId="29" state="visible" r:id="rId29"/>
    <sheet xmlns:r="http://schemas.openxmlformats.org/officeDocument/2006/relationships" name="Variable Interest Entities" sheetId="30" state="visible" r:id="rId30"/>
    <sheet xmlns:r="http://schemas.openxmlformats.org/officeDocument/2006/relationships" name="Derivatives" sheetId="31" state="visible" r:id="rId31"/>
    <sheet xmlns:r="http://schemas.openxmlformats.org/officeDocument/2006/relationships" name="Master Netting and Similar Agre" sheetId="32" state="visible" r:id="rId32"/>
    <sheet xmlns:r="http://schemas.openxmlformats.org/officeDocument/2006/relationships" name="Fair Value of Assets and Liabil" sheetId="33" state="visible" r:id="rId33"/>
    <sheet xmlns:r="http://schemas.openxmlformats.org/officeDocument/2006/relationships" name="Restructuring, Repositioning, a" sheetId="34" state="visible" r:id="rId34"/>
    <sheet xmlns:r="http://schemas.openxmlformats.org/officeDocument/2006/relationships" name="Parent Company Financial Inform"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vestitures ("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Premises, Equipment, and Leas_2" sheetId="42" state="visible" r:id="rId42"/>
    <sheet xmlns:r="http://schemas.openxmlformats.org/officeDocument/2006/relationships" name="Intangible Assets (Tables)" sheetId="43" state="visible" r:id="rId43"/>
    <sheet xmlns:r="http://schemas.openxmlformats.org/officeDocument/2006/relationships" name="Time Deposit Maturities (Tables" sheetId="44" state="visible" r:id="rId44"/>
    <sheet xmlns:r="http://schemas.openxmlformats.org/officeDocument/2006/relationships" name="Short-term borrowings (Tables)" sheetId="45" state="visible" r:id="rId45"/>
    <sheet xmlns:r="http://schemas.openxmlformats.org/officeDocument/2006/relationships" name="Term Borrowings (Tables)" sheetId="46" state="visible" r:id="rId46"/>
    <sheet xmlns:r="http://schemas.openxmlformats.org/officeDocument/2006/relationships" name="Regulatory Capital and Restri_2" sheetId="47" state="visible" r:id="rId47"/>
    <sheet xmlns:r="http://schemas.openxmlformats.org/officeDocument/2006/relationships" name="Other Income and Other Expense " sheetId="48" state="visible" r:id="rId48"/>
    <sheet xmlns:r="http://schemas.openxmlformats.org/officeDocument/2006/relationships" name="Components of Other Comprehen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Pension, Savings, and Other E_2" sheetId="52" state="visible" r:id="rId52"/>
    <sheet xmlns:r="http://schemas.openxmlformats.org/officeDocument/2006/relationships" name="Stock Options, Restricted Sto_2" sheetId="53" state="visible" r:id="rId53"/>
    <sheet xmlns:r="http://schemas.openxmlformats.org/officeDocument/2006/relationships" name="Business Segment Information (T" sheetId="54" state="visible" r:id="rId54"/>
    <sheet xmlns:r="http://schemas.openxmlformats.org/officeDocument/2006/relationships" name="Variable Interest Entities (Tab" sheetId="55" state="visible" r:id="rId55"/>
    <sheet xmlns:r="http://schemas.openxmlformats.org/officeDocument/2006/relationships" name="Derivatives (Tables)" sheetId="56" state="visible" r:id="rId56"/>
    <sheet xmlns:r="http://schemas.openxmlformats.org/officeDocument/2006/relationships" name="Master Netting and Similar Ag_2" sheetId="57" state="visible" r:id="rId57"/>
    <sheet xmlns:r="http://schemas.openxmlformats.org/officeDocument/2006/relationships" name="Fair Value of Assets and Liab_2" sheetId="58" state="visible" r:id="rId58"/>
    <sheet xmlns:r="http://schemas.openxmlformats.org/officeDocument/2006/relationships" name="Restructuring, Repositioning,_2" sheetId="59" state="visible" r:id="rId59"/>
    <sheet xmlns:r="http://schemas.openxmlformats.org/officeDocument/2006/relationships" name="Parent Company Financial Info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Investment Securities - Schedul" sheetId="68" state="visible" r:id="rId68"/>
    <sheet xmlns:r="http://schemas.openxmlformats.org/officeDocument/2006/relationships" name="Investment Securities - Sched_2" sheetId="69" state="visible" r:id="rId69"/>
    <sheet xmlns:r="http://schemas.openxmlformats.org/officeDocument/2006/relationships" name="Investment Securities - Sched_3" sheetId="70" state="visible" r:id="rId70"/>
    <sheet xmlns:r="http://schemas.openxmlformats.org/officeDocument/2006/relationships" name="Investment Securities - Sched_4" sheetId="71" state="visible" r:id="rId71"/>
    <sheet xmlns:r="http://schemas.openxmlformats.org/officeDocument/2006/relationships" name="Investment Securities - Narrati" sheetId="72" state="visible" r:id="rId72"/>
    <sheet xmlns:r="http://schemas.openxmlformats.org/officeDocument/2006/relationships" name="Loans - Schedule Of Loans By Po" sheetId="73" state="visible" r:id="rId73"/>
    <sheet xmlns:r="http://schemas.openxmlformats.org/officeDocument/2006/relationships" name="Loans - Concentrations, Restric" sheetId="74" state="visible" r:id="rId74"/>
    <sheet xmlns:r="http://schemas.openxmlformats.org/officeDocument/2006/relationships" name="Loans - Certain Loans Acquired " sheetId="75" state="visible" r:id="rId75"/>
    <sheet xmlns:r="http://schemas.openxmlformats.org/officeDocument/2006/relationships" name="Loans - Schedule Of Acquired Pu" sheetId="76" state="visible" r:id="rId76"/>
    <sheet xmlns:r="http://schemas.openxmlformats.org/officeDocument/2006/relationships" name="Loans - Information By Class Re" sheetId="77" state="visible" r:id="rId77"/>
    <sheet xmlns:r="http://schemas.openxmlformats.org/officeDocument/2006/relationships" name="Loans - Asset Quality Indicator" sheetId="78" state="visible" r:id="rId78"/>
    <sheet xmlns:r="http://schemas.openxmlformats.org/officeDocument/2006/relationships" name="Loans - Balances Of Commercial " sheetId="79" state="visible" r:id="rId79"/>
    <sheet xmlns:r="http://schemas.openxmlformats.org/officeDocument/2006/relationships" name="Loans - Loans by FICO Score, Co" sheetId="80" state="visible" r:id="rId80"/>
    <sheet xmlns:r="http://schemas.openxmlformats.org/officeDocument/2006/relationships" name="Loans - Accruing And Non-Accrui" sheetId="81" state="visible" r:id="rId81"/>
    <sheet xmlns:r="http://schemas.openxmlformats.org/officeDocument/2006/relationships" name="Loans - Troubled Debt Restructu" sheetId="82" state="visible" r:id="rId82"/>
    <sheet xmlns:r="http://schemas.openxmlformats.org/officeDocument/2006/relationships" name="Loans - Schedule Of Troubled De" sheetId="83" state="visible" r:id="rId83"/>
    <sheet xmlns:r="http://schemas.openxmlformats.org/officeDocument/2006/relationships" name="Loans - Schedule Of Troubled _2" sheetId="84" state="visible" r:id="rId84"/>
    <sheet xmlns:r="http://schemas.openxmlformats.org/officeDocument/2006/relationships" name="Allowance for Loan Losses (Deta" sheetId="85" state="visible" r:id="rId85"/>
    <sheet xmlns:r="http://schemas.openxmlformats.org/officeDocument/2006/relationships" name="Premises, Equipment, and Leas_3" sheetId="86" state="visible" r:id="rId86"/>
    <sheet xmlns:r="http://schemas.openxmlformats.org/officeDocument/2006/relationships" name="Premises, Equipment, and Leas_4" sheetId="87" state="visible" r:id="rId87"/>
    <sheet xmlns:r="http://schemas.openxmlformats.org/officeDocument/2006/relationships" name="Premises, Equipment, and Leas_5" sheetId="88" state="visible" r:id="rId88"/>
    <sheet xmlns:r="http://schemas.openxmlformats.org/officeDocument/2006/relationships" name="Premises, Equipment, and Leas_6" sheetId="89" state="visible" r:id="rId89"/>
    <sheet xmlns:r="http://schemas.openxmlformats.org/officeDocument/2006/relationships" name="Premises, Equipment, and Leas_7" sheetId="90" state="visible" r:id="rId90"/>
    <sheet xmlns:r="http://schemas.openxmlformats.org/officeDocument/2006/relationships" name="Premises, Equipment, and Leas_8" sheetId="91" state="visible" r:id="rId91"/>
    <sheet xmlns:r="http://schemas.openxmlformats.org/officeDocument/2006/relationships" name="Premises, Equipment, and Leas_9" sheetId="92" state="visible" r:id="rId92"/>
    <sheet xmlns:r="http://schemas.openxmlformats.org/officeDocument/2006/relationships" name="Intangible Assets - Summary Of " sheetId="93" state="visible" r:id="rId93"/>
    <sheet xmlns:r="http://schemas.openxmlformats.org/officeDocument/2006/relationships" name="Intangible Assets - Narrative (" sheetId="94" state="visible" r:id="rId94"/>
    <sheet xmlns:r="http://schemas.openxmlformats.org/officeDocument/2006/relationships" name="Intangible Assets - Schedule Of" sheetId="95" state="visible" r:id="rId95"/>
    <sheet xmlns:r="http://schemas.openxmlformats.org/officeDocument/2006/relationships" name="Intangible Assets - Summary O_2" sheetId="96" state="visible" r:id="rId96"/>
    <sheet xmlns:r="http://schemas.openxmlformats.org/officeDocument/2006/relationships" name="Time Deposit Maturities - Narra" sheetId="97" state="visible" r:id="rId97"/>
    <sheet xmlns:r="http://schemas.openxmlformats.org/officeDocument/2006/relationships" name="Time Deposit Maturities - Sched" sheetId="98" state="visible" r:id="rId98"/>
    <sheet xmlns:r="http://schemas.openxmlformats.org/officeDocument/2006/relationships" name="Short-term Borrowings - Narrati" sheetId="99" state="visible" r:id="rId99"/>
    <sheet xmlns:r="http://schemas.openxmlformats.org/officeDocument/2006/relationships" name="Short-term Borrowings - Summary" sheetId="100" state="visible" r:id="rId100"/>
    <sheet xmlns:r="http://schemas.openxmlformats.org/officeDocument/2006/relationships" name="Term Borrowings - Schedule of I" sheetId="101" state="visible" r:id="rId101"/>
    <sheet xmlns:r="http://schemas.openxmlformats.org/officeDocument/2006/relationships" name="Term Borrowings - Schedule of A" sheetId="102" state="visible" r:id="rId102"/>
    <sheet xmlns:r="http://schemas.openxmlformats.org/officeDocument/2006/relationships" name="Term Borrowings - Narrative (De" sheetId="103" state="visible" r:id="rId103"/>
    <sheet xmlns:r="http://schemas.openxmlformats.org/officeDocument/2006/relationships" name="Preferred Stock (Details)" sheetId="104" state="visible" r:id="rId104"/>
    <sheet xmlns:r="http://schemas.openxmlformats.org/officeDocument/2006/relationships" name="Regulatory Capital and Restri_3" sheetId="105" state="visible" r:id="rId105"/>
    <sheet xmlns:r="http://schemas.openxmlformats.org/officeDocument/2006/relationships" name="Regulatory Capital and Restri_4" sheetId="106" state="visible" r:id="rId106"/>
    <sheet xmlns:r="http://schemas.openxmlformats.org/officeDocument/2006/relationships" name="Other Income and Other Expens_2" sheetId="107" state="visible" r:id="rId107"/>
    <sheet xmlns:r="http://schemas.openxmlformats.org/officeDocument/2006/relationships" name="Components of Other Comprehen_3" sheetId="108" state="visible" r:id="rId108"/>
    <sheet xmlns:r="http://schemas.openxmlformats.org/officeDocument/2006/relationships" name="Components of Other Comprehen_4" sheetId="109" state="visible" r:id="rId109"/>
    <sheet xmlns:r="http://schemas.openxmlformats.org/officeDocument/2006/relationships" name="Income Taxes - Schedule of Comp" sheetId="110" state="visible" r:id="rId110"/>
    <sheet xmlns:r="http://schemas.openxmlformats.org/officeDocument/2006/relationships" name="Income Taxes - Schedule of Co_2" sheetId="111" state="visible" r:id="rId111"/>
    <sheet xmlns:r="http://schemas.openxmlformats.org/officeDocument/2006/relationships" name="Income Taxes - Narrative (Detai" sheetId="112" state="visible" r:id="rId112"/>
    <sheet xmlns:r="http://schemas.openxmlformats.org/officeDocument/2006/relationships" name="Income Taxes - Schedule of Effe" sheetId="113" state="visible" r:id="rId113"/>
    <sheet xmlns:r="http://schemas.openxmlformats.org/officeDocument/2006/relationships" name="Income Taxes - Schedule of Oper" sheetId="114" state="visible" r:id="rId114"/>
    <sheet xmlns:r="http://schemas.openxmlformats.org/officeDocument/2006/relationships" name="Income Taxes - Schedule of Defe" sheetId="115" state="visible" r:id="rId115"/>
    <sheet xmlns:r="http://schemas.openxmlformats.org/officeDocument/2006/relationships" name="Income Taxes - Schedule of Unre" sheetId="116" state="visible" r:id="rId116"/>
    <sheet xmlns:r="http://schemas.openxmlformats.org/officeDocument/2006/relationships" name="Earnings Per Share - Schedule O" sheetId="117" state="visible" r:id="rId117"/>
    <sheet xmlns:r="http://schemas.openxmlformats.org/officeDocument/2006/relationships" name="Earnings Per Share - Schedule_2" sheetId="118" state="visible" r:id="rId118"/>
    <sheet xmlns:r="http://schemas.openxmlformats.org/officeDocument/2006/relationships" name="Contingencies and Other Discl_2" sheetId="119" state="visible" r:id="rId119"/>
    <sheet xmlns:r="http://schemas.openxmlformats.org/officeDocument/2006/relationships" name="Pension, Savings, and Other E_3" sheetId="120" state="visible" r:id="rId120"/>
    <sheet xmlns:r="http://schemas.openxmlformats.org/officeDocument/2006/relationships" name="Pension, Savings, and Other E_4" sheetId="121" state="visible" r:id="rId121"/>
    <sheet xmlns:r="http://schemas.openxmlformats.org/officeDocument/2006/relationships" name="Pension, Savings, and Other E_5" sheetId="122" state="visible" r:id="rId122"/>
    <sheet xmlns:r="http://schemas.openxmlformats.org/officeDocument/2006/relationships" name="Pension, Savings, and Other E_6" sheetId="123" state="visible" r:id="rId123"/>
    <sheet xmlns:r="http://schemas.openxmlformats.org/officeDocument/2006/relationships" name="Pension, Savings, and Other E_7" sheetId="124" state="visible" r:id="rId124"/>
    <sheet xmlns:r="http://schemas.openxmlformats.org/officeDocument/2006/relationships" name="Pension, Savings, and Other E_8" sheetId="125" state="visible" r:id="rId125"/>
    <sheet xmlns:r="http://schemas.openxmlformats.org/officeDocument/2006/relationships" name="Pension, Savings, and Other E_9" sheetId="126" state="visible" r:id="rId126"/>
    <sheet xmlns:r="http://schemas.openxmlformats.org/officeDocument/2006/relationships" name="Pension, Savings, and Other _10" sheetId="127" state="visible" r:id="rId127"/>
    <sheet xmlns:r="http://schemas.openxmlformats.org/officeDocument/2006/relationships" name="Pension, Savings, and Other _11" sheetId="128" state="visible" r:id="rId128"/>
    <sheet xmlns:r="http://schemas.openxmlformats.org/officeDocument/2006/relationships" name="Pension, Savings, and Other _12" sheetId="129" state="visible" r:id="rId129"/>
    <sheet xmlns:r="http://schemas.openxmlformats.org/officeDocument/2006/relationships" name="Pension, Savings, and Other _13" sheetId="130" state="visible" r:id="rId130"/>
    <sheet xmlns:r="http://schemas.openxmlformats.org/officeDocument/2006/relationships" name="Stock Options, Restricted Sto_3" sheetId="131" state="visible" r:id="rId131"/>
    <sheet xmlns:r="http://schemas.openxmlformats.org/officeDocument/2006/relationships" name="Stock Options, Restricted Sto_4" sheetId="132" state="visible" r:id="rId132"/>
    <sheet xmlns:r="http://schemas.openxmlformats.org/officeDocument/2006/relationships" name="Stock Options, Restricted Sto_5" sheetId="133" state="visible" r:id="rId133"/>
    <sheet xmlns:r="http://schemas.openxmlformats.org/officeDocument/2006/relationships" name="Stock Options, Restricted Sto_6" sheetId="134" state="visible" r:id="rId134"/>
    <sheet xmlns:r="http://schemas.openxmlformats.org/officeDocument/2006/relationships" name="Business Segment Information - " sheetId="135" state="visible" r:id="rId135"/>
    <sheet xmlns:r="http://schemas.openxmlformats.org/officeDocument/2006/relationships" name="Business Segment Information _2" sheetId="136" state="visible" r:id="rId136"/>
    <sheet xmlns:r="http://schemas.openxmlformats.org/officeDocument/2006/relationships" name="Variable Interest Entities - Su" sheetId="137" state="visible" r:id="rId137"/>
    <sheet xmlns:r="http://schemas.openxmlformats.org/officeDocument/2006/relationships" name="Variable Interest Entities - Na" sheetId="138" state="visible" r:id="rId138"/>
    <sheet xmlns:r="http://schemas.openxmlformats.org/officeDocument/2006/relationships" name="Variable Interest Entities - _2" sheetId="139" state="visible" r:id="rId139"/>
    <sheet xmlns:r="http://schemas.openxmlformats.org/officeDocument/2006/relationships" name="Variable Interest Entities - _3" sheetId="140" state="visible" r:id="rId140"/>
    <sheet xmlns:r="http://schemas.openxmlformats.org/officeDocument/2006/relationships" name="Derivatives - Narrative (Detail" sheetId="141" state="visible" r:id="rId141"/>
    <sheet xmlns:r="http://schemas.openxmlformats.org/officeDocument/2006/relationships" name="Derivatives - Derivatives Assoc" sheetId="142" state="visible" r:id="rId142"/>
    <sheet xmlns:r="http://schemas.openxmlformats.org/officeDocument/2006/relationships" name="Derivatives - Derivatives Ass_2" sheetId="143" state="visible" r:id="rId143"/>
    <sheet xmlns:r="http://schemas.openxmlformats.org/officeDocument/2006/relationships" name="Derivatives - Gains_(Losses) on" sheetId="144" state="visible" r:id="rId144"/>
    <sheet xmlns:r="http://schemas.openxmlformats.org/officeDocument/2006/relationships" name="Derivatives - Derivatives Ass_3" sheetId="145" state="visible" r:id="rId145"/>
    <sheet xmlns:r="http://schemas.openxmlformats.org/officeDocument/2006/relationships" name="Derivatives - Gains_(Losses) _2" sheetId="146" state="visible" r:id="rId146"/>
    <sheet xmlns:r="http://schemas.openxmlformats.org/officeDocument/2006/relationships" name="Derivatives - Derivative Assets" sheetId="147" state="visible" r:id="rId147"/>
    <sheet xmlns:r="http://schemas.openxmlformats.org/officeDocument/2006/relationships" name="Derivatives - Derivative Liabil" sheetId="148" state="visible" r:id="rId148"/>
    <sheet xmlns:r="http://schemas.openxmlformats.org/officeDocument/2006/relationships" name="Master Netting and Similar Ag_3" sheetId="149" state="visible" r:id="rId149"/>
    <sheet xmlns:r="http://schemas.openxmlformats.org/officeDocument/2006/relationships" name="Master Netting and Similar Ag_4" sheetId="150" state="visible" r:id="rId150"/>
    <sheet xmlns:r="http://schemas.openxmlformats.org/officeDocument/2006/relationships" name="Master Netting and Similar Ag_5" sheetId="151" state="visible" r:id="rId151"/>
    <sheet xmlns:r="http://schemas.openxmlformats.org/officeDocument/2006/relationships" name="Fair Value of Assets and Liab_3" sheetId="152" state="visible" r:id="rId152"/>
    <sheet xmlns:r="http://schemas.openxmlformats.org/officeDocument/2006/relationships" name="Fair Value of Assets and Liab_4" sheetId="153" state="visible" r:id="rId153"/>
    <sheet xmlns:r="http://schemas.openxmlformats.org/officeDocument/2006/relationships" name="Fair Value of Assets and Liab_5" sheetId="154" state="visible" r:id="rId154"/>
    <sheet xmlns:r="http://schemas.openxmlformats.org/officeDocument/2006/relationships" name="Fair Value of Assets and Liab_6" sheetId="155" state="visible" r:id="rId155"/>
    <sheet xmlns:r="http://schemas.openxmlformats.org/officeDocument/2006/relationships" name="Fair Value of Assets and Liab_7" sheetId="156" state="visible" r:id="rId156"/>
    <sheet xmlns:r="http://schemas.openxmlformats.org/officeDocument/2006/relationships" name="Fair Value of Assets and Liab_8" sheetId="157" state="visible" r:id="rId157"/>
    <sheet xmlns:r="http://schemas.openxmlformats.org/officeDocument/2006/relationships" name="Fair Value of Assets and Liab_9" sheetId="158" state="visible" r:id="rId158"/>
    <sheet xmlns:r="http://schemas.openxmlformats.org/officeDocument/2006/relationships" name="Restructuring, Repositioning,_3" sheetId="159" state="visible" r:id="rId159"/>
    <sheet xmlns:r="http://schemas.openxmlformats.org/officeDocument/2006/relationships" name="Parent Company Financial Info_3" sheetId="160" state="visible" r:id="rId160"/>
    <sheet xmlns:r="http://schemas.openxmlformats.org/officeDocument/2006/relationships" name="Parent Company Financial Info_4" sheetId="161" state="visible" r:id="rId161"/>
    <sheet xmlns:r="http://schemas.openxmlformats.org/officeDocument/2006/relationships" name="Parent Company Financial Info_5" sheetId="162" state="visible" r:id="rId162"/>
  </sheets>
  <definedNames/>
  <calcPr calcId="124519" fullCalcOnLoad="1"/>
</workbook>
</file>

<file path=xl/sharedStrings.xml><?xml version="1.0" encoding="utf-8"?>
<sst xmlns="http://schemas.openxmlformats.org/spreadsheetml/2006/main" uniqueCount="2397">
  <si>
    <t>Document And Entity Information - USD ($) $ in Billions</t>
  </si>
  <si>
    <t>12 Months Ended</t>
  </si>
  <si>
    <t>Dec. 31, 2019</t>
  </si>
  <si>
    <t>Jan. 31, 2020</t>
  </si>
  <si>
    <t>Jun. 30, 2019</t>
  </si>
  <si>
    <t>Entity Information [Line Items]</t>
  </si>
  <si>
    <t>Entity Incorporation, State or Country Code</t>
  </si>
  <si>
    <t>TN</t>
  </si>
  <si>
    <t>Entity Registrant Name</t>
  </si>
  <si>
    <t>FIRST HORIZON NATIONAL CORPORATION</t>
  </si>
  <si>
    <t>Entity Central Index Key</t>
  </si>
  <si>
    <t>0000036966</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Document Transition Report</t>
  </si>
  <si>
    <t>Document Annual Report</t>
  </si>
  <si>
    <t>true</t>
  </si>
  <si>
    <t>Entity Emerging Growth Company</t>
  </si>
  <si>
    <t>Entity Small Business</t>
  </si>
  <si>
    <t>Entity Well-known Seasoned Issuer</t>
  </si>
  <si>
    <t>Yes</t>
  </si>
  <si>
    <t>Entity Voluntary Filers</t>
  </si>
  <si>
    <t>No</t>
  </si>
  <si>
    <t>Entity Current Reporting Status</t>
  </si>
  <si>
    <t>Entity Interactive Data Current</t>
  </si>
  <si>
    <t>Entity Shell Company</t>
  </si>
  <si>
    <t>Entity Tax Identification Number</t>
  </si>
  <si>
    <t>62-0803242</t>
  </si>
  <si>
    <t>Entity Address, Address Line One</t>
  </si>
  <si>
    <t>165 Madison Avenue</t>
  </si>
  <si>
    <t>Entity Address, City or Town</t>
  </si>
  <si>
    <t>Memphis,</t>
  </si>
  <si>
    <t>Entity Address, State or Province</t>
  </si>
  <si>
    <t>Entity Address, Postal Zip Code</t>
  </si>
  <si>
    <t>38103</t>
  </si>
  <si>
    <t>City Area Code</t>
  </si>
  <si>
    <t>901</t>
  </si>
  <si>
    <t>Local Phone Number</t>
  </si>
  <si>
    <t>523-4444</t>
  </si>
  <si>
    <t>Entity File Number</t>
  </si>
  <si>
    <t>001-15185</t>
  </si>
  <si>
    <t>Entity Public Float</t>
  </si>
  <si>
    <t>Documents Incorporated by Reference</t>
  </si>
  <si>
    <t>Portions of the Proxy Statement to be furnished to shareholders in connection with Annual Meeting of shareholders scheduled for April 28, 2020: Part III of this Report</t>
  </si>
  <si>
    <t>Common Class A</t>
  </si>
  <si>
    <t>Title of 12(b) Security</t>
  </si>
  <si>
    <t>$.625 Par Value Common Capital Stock</t>
  </si>
  <si>
    <t>Security Exchange Name</t>
  </si>
  <si>
    <t>NYSE</t>
  </si>
  <si>
    <t>Trading Symbol</t>
  </si>
  <si>
    <t xml:space="preserve"> FHN</t>
  </si>
  <si>
    <t>Series A Preferred Stock</t>
  </si>
  <si>
    <t>Depositary Shares, each representing a 1/4,000th interest ina share of Non-Cumulative Perpetual Preferred Stock, Series A</t>
  </si>
  <si>
    <t>FHN PR A</t>
  </si>
  <si>
    <t>CONSOLIDATED STATEMENTS OF CONDITION - USD ($) $ in Thousands</t>
  </si>
  <si>
    <t>Dec. 31, 2018</t>
  </si>
  <si>
    <t>Assets:</t>
  </si>
  <si>
    <t>Cash and due from banks</t>
  </si>
  <si>
    <t>Federal funds sold</t>
  </si>
  <si>
    <t>Securities purchased under agreements to resell (Note 23)</t>
  </si>
  <si>
    <t>Total cash and cash equivalents</t>
  </si>
  <si>
    <t>Interest-bearing cash</t>
  </si>
  <si>
    <t>Trading securities</t>
  </si>
  <si>
    <t>Loans held-for-sale</t>
  </si>
  <si>
    <t>[1]</t>
  </si>
  <si>
    <t>Securities available-for-sale (Note 3)</t>
  </si>
  <si>
    <t>Securities held-to-maturity (Note 3)</t>
  </si>
  <si>
    <t>Loans, net of unearned income</t>
  </si>
  <si>
    <t>[2]</t>
  </si>
  <si>
    <t>Less: Allowance for loan losses</t>
  </si>
  <si>
    <t>Total net loans</t>
  </si>
  <si>
    <t>Goodwill (Note 7)</t>
  </si>
  <si>
    <t>Other intangible assets, net (Note 7)</t>
  </si>
  <si>
    <t>Fixed income receivables</t>
  </si>
  <si>
    <t>Premises and equipment, net (December 31, 2019 and 2018 include $9.7 million and $19.6 million, respectively, classified as held-for-sale) (Note 6)</t>
  </si>
  <si>
    <t>Other real estate owned (OREO)</t>
  </si>
  <si>
    <t>[3]</t>
  </si>
  <si>
    <t>Derivative assets (Note 22)</t>
  </si>
  <si>
    <t>Other assets</t>
  </si>
  <si>
    <t>Total assets</t>
  </si>
  <si>
    <t>Deposits:</t>
  </si>
  <si>
    <t>Savings</t>
  </si>
  <si>
    <t>Time deposits, net</t>
  </si>
  <si>
    <t>Other interest-bearing deposits</t>
  </si>
  <si>
    <t>Interest-bearing</t>
  </si>
  <si>
    <t>Noninterest-bearing</t>
  </si>
  <si>
    <t>Total deposits</t>
  </si>
  <si>
    <t>Federal funds purchased (Note 9)</t>
  </si>
  <si>
    <t>Securities sold under agreements to repurchase (Note 9 and Note 23)</t>
  </si>
  <si>
    <t>Trading liabilities (Note 9)</t>
  </si>
  <si>
    <t>Other short-term borrowings (Note 9)</t>
  </si>
  <si>
    <t>Term borrowings (Note 10)</t>
  </si>
  <si>
    <t>Fixed income payables</t>
  </si>
  <si>
    <t>Derivative liabilities (Note 22)</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9 and 2018) (Note 11)</t>
  </si>
  <si>
    <t>Common stock - $.625 par value (shares authorized - 400,000,000; shares issued - 311,469,056 on December 31, 2019 and 318,573,400 on December 31, 2018)</t>
  </si>
  <si>
    <t>Capital surplus</t>
  </si>
  <si>
    <t>Undivided profits</t>
  </si>
  <si>
    <t>Accumulated other comprehensive loss, net (Note 14)</t>
  </si>
  <si>
    <t>Total First Horizon National Corporation Shareholders’ Equity</t>
  </si>
  <si>
    <t>Noncontrolling interest (Note 11)</t>
  </si>
  <si>
    <t>Total equity</t>
  </si>
  <si>
    <t>Total liabilities and equity</t>
  </si>
  <si>
    <t>December 31, 2019 and 2018 include $6.8 million and $8.4 million , respectively, of held-for-sale consumer mortgage loans secured by residential real estate in process of foreclosure.</t>
  </si>
  <si>
    <t>December 31, 2019 and 2018 include $18.8 million and $28.6 million</t>
  </si>
  <si>
    <t>December 31, 2019 and 2018 include $9.2 million and $9.7 million , respectively, of foreclosed residential real estate.</t>
  </si>
  <si>
    <t>CONSOLIDATED STATEMENTS OF CONDITION (Parenthetical) - USD ($) $ in Thousands</t>
  </si>
  <si>
    <t>Statement of Financial Position [Abstract]</t>
  </si>
  <si>
    <t>Premises and equipment held for sale</t>
  </si>
  <si>
    <t>Liquidation preference per share (in dollars per share)</t>
  </si>
  <si>
    <t>Preferred stock, shares authorized (in shares)</t>
  </si>
  <si>
    <t>Preferred stock, shares issued (in shares)</t>
  </si>
  <si>
    <t>Common stock, par value (in dollars per share)</t>
  </si>
  <si>
    <t>Common stock, shares authorized (in shares)</t>
  </si>
  <si>
    <t>Common stock, shares issued (in shares)</t>
  </si>
  <si>
    <t>Residential real estate foreclosure</t>
  </si>
  <si>
    <t>Residential Real Estate</t>
  </si>
  <si>
    <t>Held-for-sale consumer mortgage loans secured by residential real estate in process of foreclosure</t>
  </si>
  <si>
    <t>Loans Held For Sale, Residential Real Estate | Residential Real Estate</t>
  </si>
  <si>
    <t>CONSOLIDATED STATEMENTS OF INCOME - USD ($) shares in Thousands, $ in Thousands</t>
  </si>
  <si>
    <t>Dec. 31, 2017</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card income</t>
  </si>
  <si>
    <t>Bank-owned life insurance (BOLI)</t>
  </si>
  <si>
    <t>Debt securities gains/(losses), net (Note 3 and Note 14)</t>
  </si>
  <si>
    <t>Equity securities gains/(losses), net (Note 3)</t>
  </si>
  <si>
    <t>All other income and commissions (Note 13)</t>
  </si>
  <si>
    <t>Total noninterest income</t>
  </si>
  <si>
    <t>Adjusted gross income after provision/(provision credit) for loan losses</t>
  </si>
  <si>
    <t>Noninterest expense:</t>
  </si>
  <si>
    <t>Employee compensation, incentives, and benefits</t>
  </si>
  <si>
    <t>Occupancy</t>
  </si>
  <si>
    <t>Computer software</t>
  </si>
  <si>
    <t>Professional fees</t>
  </si>
  <si>
    <t>Operations services</t>
  </si>
  <si>
    <t>Advertising and public relations</t>
  </si>
  <si>
    <t>Equipment rentals, depreciation, and maintenance</t>
  </si>
  <si>
    <t>Communications and courier</t>
  </si>
  <si>
    <t>Amortization of intangible assets</t>
  </si>
  <si>
    <t>FDIC premium expense</t>
  </si>
  <si>
    <t>Legal fees</t>
  </si>
  <si>
    <t>Contract employment and outsourcing</t>
  </si>
  <si>
    <t>All other expense (Note 13)</t>
  </si>
  <si>
    <t>Total noninterest expense</t>
  </si>
  <si>
    <t>Income/(loss) before income taxes</t>
  </si>
  <si>
    <t>Provision/(benefit) for income taxes (Note 15)</t>
  </si>
  <si>
    <t>Net income/(loss)</t>
  </si>
  <si>
    <t>Net income attributable to noncontrolling interest</t>
  </si>
  <si>
    <t>Net income/(loss) attributable to controlling interest</t>
  </si>
  <si>
    <t>Preferred stock dividends</t>
  </si>
  <si>
    <t>Net income/(loss) available to common shareholders</t>
  </si>
  <si>
    <t>Basic earnings/(loss) per share (Note 16) (in dollars per share)</t>
  </si>
  <si>
    <t>Diluted earnings/(loss) per share (Note 16) (in dollars per share)</t>
  </si>
  <si>
    <t>Weighted average common shares (in shares)</t>
  </si>
  <si>
    <t>Diluted average common shares (in shares)</t>
  </si>
  <si>
    <t>Cash dividends declared per common share (in dollars per share)</t>
  </si>
  <si>
    <t>CONSOLIDAT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CONSOLIDATED STATEMENTS OF EQUITY - USD ($) shares in Thousands, $ in Thousands</t>
  </si>
  <si>
    <t>Total</t>
  </si>
  <si>
    <t>Common Stock</t>
  </si>
  <si>
    <t>Preferred Stock</t>
  </si>
  <si>
    <t>Capital Surplus</t>
  </si>
  <si>
    <t>Undivided Profits</t>
  </si>
  <si>
    <t>Accumulated Other Comprehensive Income/(Loss)</t>
  </si>
  <si>
    <t>Noncontrolling Interest</t>
  </si>
  <si>
    <t>Increase (Decrease) in Stockholders' Equity [Roll Forward]</t>
  </si>
  <si>
    <t>Adjustment to reflect adoption of ASU | Accounting Standards Update 2016-09</t>
  </si>
  <si>
    <t>Balance as adjusted</t>
  </si>
  <si>
    <t>Beginning balance (in shares) at Dec. 31, 2016</t>
  </si>
  <si>
    <t>Beginning balance at Dec. 31, 2016</t>
  </si>
  <si>
    <t>Cash dividends declared:</t>
  </si>
  <si>
    <t>Preferred stock</t>
  </si>
  <si>
    <t>Common stock</t>
  </si>
  <si>
    <t>Common stock repurchased (in shares)</t>
  </si>
  <si>
    <t>Common stock repurchased</t>
  </si>
  <si>
    <t>Common stock issued for:</t>
  </si>
  <si>
    <t>Stock options and restricted stock - equity awards (in shares)</t>
  </si>
  <si>
    <t>Stock options and restricted stock - equity awards</t>
  </si>
  <si>
    <t>Equity issued for acquisitions (in shares)</t>
  </si>
  <si>
    <t>Equity issued for acquisitions</t>
  </si>
  <si>
    <t>Stock-based compensation expense</t>
  </si>
  <si>
    <t>Dividends declared - noncontrolling interest of subsidiary preferred stock</t>
  </si>
  <si>
    <t>Other</t>
  </si>
  <si>
    <t>Ending balance (in shares) at Dec. 31, 2017</t>
  </si>
  <si>
    <t>Ending balance at Dec. 31, 2017</t>
  </si>
  <si>
    <t>Adjustment to reflect adoption of ASU | Accounting Standards Update 2018-02</t>
  </si>
  <si>
    <t>Adjustment to reflect adoption of ASU | Accounting Standards Update 2016-01 and 2017-12</t>
  </si>
  <si>
    <t>Balance, as adjusted for ASU 2018-02</t>
  </si>
  <si>
    <t>Other (in shares)</t>
  </si>
  <si>
    <t>Ending balance (in shares) at Dec. 31, 2018</t>
  </si>
  <si>
    <t>Ending balance at Dec. 31, 2018</t>
  </si>
  <si>
    <t>Adjustment to reflect adoption of ASU | Accounting Standards Update 2016-02</t>
  </si>
  <si>
    <t>Ending balance (in shares) at Dec. 31, 2019</t>
  </si>
  <si>
    <t>Ending balance at Dec. 31, 2019</t>
  </si>
  <si>
    <t>Due to the nature of the preferred stock issued by FHN and its subsidiaries, all components of Other comprehensive income/(loss) have been attributed solely to FHN as the controlling interest holder.</t>
  </si>
  <si>
    <t>2019 and 2018 include $129.9 million and $99.4 million , respectively, repurchased under share repurchase programs.</t>
  </si>
  <si>
    <t>See Note 2- Acquisitions and Divestitures for additional information.</t>
  </si>
  <si>
    <t>CONSOLIDATED STATEMENTS OF EQUITY (Parenthetical) - USD ($) $ in Millions</t>
  </si>
  <si>
    <t>Statement of Stockholders' Equity [Abstract]</t>
  </si>
  <si>
    <t>Common stock - cash dividends declared per share (in dollars per share)</t>
  </si>
  <si>
    <t>Preferred stock - cash dividends declared per share (in dollars per share)</t>
  </si>
  <si>
    <t>First Horizon Share Repurchase Program</t>
  </si>
  <si>
    <t>Equity, Class of Treasury Stock [Line Items]</t>
  </si>
  <si>
    <t>Common stock repurchased under share repurchase programs</t>
  </si>
  <si>
    <t>CONSOLIDAT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Repurchase and foreclosure provision/(provision credit)</t>
  </si>
  <si>
    <t>(Gains)/losses and write-downs on OREO, net</t>
  </si>
  <si>
    <t>Litigation and regulatory matters</t>
  </si>
  <si>
    <t>Gain on sale and pay down of held-to-maturity loans</t>
  </si>
  <si>
    <t>Equity securities (gains)/losses, net</t>
  </si>
  <si>
    <t>Debt securities (gains)/losses, net</t>
  </si>
  <si>
    <t>(Gain)/loss on extinguishment of debt</t>
  </si>
  <si>
    <t>Net (gains)/losses on sale/disposal of fixed assets</t>
  </si>
  <si>
    <t>Qualified pension plan contributions</t>
  </si>
  <si>
    <t>(Gain)/loss on BOLI</t>
  </si>
  <si>
    <t>Loans held-for-sale:</t>
  </si>
  <si>
    <t>Purchases and originations</t>
  </si>
  <si>
    <t>Gross proceeds from settlements and sales</t>
  </si>
  <si>
    <t>(Gain)/loss due to fair value adjustments and other</t>
  </si>
  <si>
    <t>Net (increase)/decrease in:</t>
  </si>
  <si>
    <t>Interest receivable</t>
  </si>
  <si>
    <t>Net increase/(decrease) in:</t>
  </si>
  <si>
    <t>Trading liabilities</t>
  </si>
  <si>
    <t>Interest payable</t>
  </si>
  <si>
    <t>Total adjustments</t>
  </si>
  <si>
    <t>Net cash provided/(used) by operating activities</t>
  </si>
  <si>
    <t>Available-for-sale securities:</t>
  </si>
  <si>
    <t>Sales</t>
  </si>
  <si>
    <t>Maturities</t>
  </si>
  <si>
    <t>Purchases</t>
  </si>
  <si>
    <t>Proceeds from sale of equity investment</t>
  </si>
  <si>
    <t>Held-to-maturity securities:</t>
  </si>
  <si>
    <t>Prepayments and maturities</t>
  </si>
  <si>
    <t>Premises and equipment:</t>
  </si>
  <si>
    <t>Proceeds from sale of Visa Class B shares</t>
  </si>
  <si>
    <t>Proceeds from sales of OREO</t>
  </si>
  <si>
    <t>Proceeds from sales and pay down of loans classified as held-to-maturity</t>
  </si>
  <si>
    <t>Proceeds from BOLI</t>
  </si>
  <si>
    <t>Loans</t>
  </si>
  <si>
    <t>Interests retained from securitizations classified as trading securities</t>
  </si>
  <si>
    <t>Cash paid related to divestitures</t>
  </si>
  <si>
    <t>Cash (paid)/received for acquisitions,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Issuance</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Transfer from loans to loans HFS</t>
  </si>
  <si>
    <t>2018 includes $107.4 million related to the sale of approximately $120 million UPB of subprime auto loans. See Note 2 - Acquisitions and Divestitures for additional information.</t>
  </si>
  <si>
    <t>CONSOLIDATED STATEMENTS OF CASH FLOWS (Parenthetical) - USD ($) $ in Thousands</t>
  </si>
  <si>
    <t>Portion of Sub-prime Auto Loan Portfolios</t>
  </si>
  <si>
    <t>Loans disposed of</t>
  </si>
  <si>
    <t>Summary of Significant Accounting Policies</t>
  </si>
  <si>
    <t>Organization, Consolidation and Presentation of Financial Statements [Abstract]</t>
  </si>
  <si>
    <t>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meeting the definition of a business combination in accordance with ASC 805, "Business Combinations," which requires acquired assets and liabilities (other than tax, certain benefit plan balances, and starting in 2019 certain lease-related assets and liabilities) to be recorded at fair value. Business combinations are included in the financial statements from the respective dates of acquisition. Acquisition related costs are expensed as incurred.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December 31, 2019, accounts receivable related to products and services on non-interest income were $8.7 million . For the year ended December 31, 2019, FHN had no material impairment losses on non-interest accounts receivable and there were no material contract assets, contract liabilities or deferred contract costs recorded on the Consolidated Statement of Condition as of December 31, 2019. Transaction Price Allocated to Remaining Performance Obligations. For the year ended December 31,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20 - Business Segment Information for a reconciliation of disaggregated revenue by major product line and reportable segment. 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are classified in Other assets. National banks chartered by the federal government are, and banks organized under state law may apply to be,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member bank throughout 2019, initially as a national bank and later as a state member bank.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 Loans Held-for-Sale. Loans originated or purchased for which management lacks the intent to hold are included in loans held-for-sale in the Consolidated Statements of Condition. FHN has elected the fair value option on a prospective basis for certain mortgage loans held-for-sale and repurchased loans that are not governmentally insured. Such loans are carried at fair value, with changes in the fair value recognized in the other income section of the Consolidated Statements of Income. For mortgage loans originated for sale for which the fair value option was elected, loan origination fees were recorded by FHN when earned and related direct loan origination costs are recognized when incurred. See Note 24 - Fair Value of Assets and Liabilities for additional information. FHN accounts for all other loans held-for-sale at the lower of cost or market value (“LOCOM”).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 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 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 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Impairments, and any subsequent recoveries, are recorded in noninterest expense.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years to fifteen years and seven years to forty-five years , respectively. 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operties acquired by foreclosure in compliance with HUD servicing guidelines prior to January 1, 2015, are included in “OREO” and are carried at the estimated amount of the underlying government insurance or guarantee. On December 31, 2019, FHN had $2.2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 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Prior to 2018, ineffectiveness in debt and cash flow hedges was recorded in noninterest expense. Starting in 2018,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2 - Derivatives for additional information. Cash flows from derivative contracts are reported as operating activities on the Consolidated Statements of Cash Flows. 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t>
  </si>
  <si>
    <t>Acquisitions and Divestitures</t>
  </si>
  <si>
    <t>Business Combinations [Abstract]</t>
  </si>
  <si>
    <t>Acquisitions and Divestitures On November 4, 2019, FHN and IBERIABANK Corporation (“IBKC”) announced that they had entered into an agreement and plan of merger under which IBKC will merge with FHN in a merger-of-equals transaction. IBKC, headquartered in Lafayette, Louisiana, has 319 offices in 12 states, mostly in the southern and southeastern U.S., and has reported $31.7 billion of total assets, $24.0 billion in loans, and $25.2 billion in deposits, at December 31, 2019. IBKC's common stock is listed on The NASDAQ Stock Market, LLC under the symbol IBKC. Under the merger agreement, each share of IBKC common stock will be converted into 4.584 shares of FHN common stock. After closing, FHN expects IBKC common shares will be converted into approximately 44 percent of the then-outstanding shares of FHN common stock. The merger agreement requires FHN to expand its board of directors to seventeen persons; after closing, eight board positions will be held by current IBKC directors, and nine will be held by current FHN directors. FHN expects the transaction to close mid-2020, subject to regulatory approvals, approval by the shareholders of FHN and of IBKC, and other customary conditions. Merger and integration expenses related to the pending merger of equals with IBKC are recorded in FHN’s Corporate segment. Total merger expenses for the IBKC merger recognized during 2019 were as follows: Year Ended (Dollars in thousands) 2019 Professional fees (a) $ 8,228 Employee compensation, incentives and benefits (b) 3,079 Miscellaneous expense (c) 64 Total IBKC merger expense $ 11,371 (a) Primarily comprised of fees for legal, accounting, investment bankers, and merger consultants. (b) Primarily comprised of fees for severance and retention. (c) Primarily comprised of fees for travel and entertainment. On November 8, 2019, FHN announced an agreement for First Horizon Bank to purchase 30 branches from SunTrust Bank in conjunction with SunTrust Banks, Inc.'s merger with BB&amp;T Corporation, which created Truist Financial Corp. As part of the agreement, FHN will assume approximately $2.4 billion of branch deposits for a 3.40 percent deposit premium and purchase approximately $410 million of branch loans. The branches are in communities in North Carolina ( 20 branches), Virginia ( 8 branches), and Georgia ( 2 branches). FHN expects the purchase to close in second quarter 2020, subject to customary closing conditions. On November 30, 2017, FHN completed its acquisition of Capital Bank Financial Corporation ("CBF") and its subsidiaries, including Capital Bank Corporation, for an aggregate of 92,042,232 shares of FHN common stock and $423.6 million in cash in a transaction valued at $2.2 billion . In second quarter 2018, FHN canceled 2,373,220 common shares which had been issued but set aside for certain shareholders of CBF who have commenced a dissenters' appraisal process resulting in a reduction in equity consideration and an increase in cash consideration of $46.0 million . In October 2019 this matter was resolved and the financial statement effects were not significant. CBF operated 178 branches in North and South Carolina, Tennessee, Florida and Virginia at the time of closing. In relation to the acquisition, FHN acquired approximately $9.8 billion in assets, including approximately $7.3 billion in loans and $1.2 billion in AFS securities, and assumed approximately $8.1 billion of CBF deposits.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11,034 ) 122,969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9,470 ) 223,882 OREO 43,077 (9,149 ) (315 ) 33,613 Other assets 617,232 41,320 (c) (22,422 ) (c) 636,130 Total assets acquired $ 10,068,908 $ (190,204 ) $ (44,967 ) $ 9,833,737 Liabilities: Deposits $ 8,141,593 $ (849 ) $ (642 ) $ 8,140,102 Securities sold under agreements to repurchase 26,664 — — 26,664 Other short-term borrowings 390,391 — — 390,391 Term borrowings 119,486 67,683 — 187,169 Other liabilities 59,995 4,291 1,631 65,917 Total liabilities assumed 8,738,129 71,125 989 8,810,243 Net assets acquired $ 1,330,779 $ (261,329 ) $ (45,956 ) 1,023,494 Consideration paid: Equity (1,746,718 ) Cash (469,615 ) Total consideration paid (2,216,333 ) Goodwill $ 1,192,839 (a) Amounts reflect adjustments made to provisional fair value estimates during the measurement period ending November 30, 2018. These adjustments were recorded in FHN's Consolidated Statement of Condition in 2018 with a corresponding adjustment to goodwill. (b) Amount represents a conformity adjustment to align with FHN presentation. (c) Amount primarily relates to a net deferred tax asset recorded for the effects of the purchase accounting adjustments and adjustments for acquired tax contingencies. In relation to the acquisition, FHN recorded goodwill of approximately $1.2 billion , representing the excess of acquisition consideration over the estimated fair value of net assets acquired. All goodwill has been attributed to FHN’s Regional Banking segment (refer to Note 7 - Intangible Assets for additional information). This goodwill is the result of 1) the addition of an experienced workforce, 2) expected synergies to be realized within overlapping banking markets, 3) operational efficiencies obtained through integration of back office functions and 4) proportionately lower net operating costs from a larger company scale. $17.0 million of goodwill was determined to be deductible for tax purposes as a result of tax bases carryover resulting from prior CBF acquisitions. FHN’s operating results for 2018 and 2017 include the operating results of the assets and liabilities acquired from CBF subsequent to the acquisition on November 30, 2017. Following is a description of the methods used to determine the fair values of significant assets and liabilities presented above. Cash and cash equivalents: The carrying amount of these assets is a reasonable estimate of fair value based on the short-term nature of these assets. Securities available-for-sale: Fair values for securities are based on quoted prices where available. If quoted market prices are not available, fair value estimates are based on observable inputs obtained from market transactions in similar securities. Securities held-to-maturity were reclassified to securities available-for-sale based on FHN’s intent at closing. Loans and loans held-for-sale: Fair values for loans were based on a discounted cash flow methodology that considered factors including the type of loan and related collateral, classification status, fixed or variable interest rate, term of loan, amortization status and current discount rates. Loans were aggregated according to similar characteristics when applying various valuation techniques. The discount rate does not include a factor for credit losses as that has been included as a reduction to the estimated cash flows. Loans held-for-sale were classified according to FHN’s intent at closing. The valuation of loans held-for-sale reflects contractual or bid prices. Intangible assets: Core deposit intangible ("CDI") represents the value of the relationships with deposit customers. The fair value was based on a discounted cash flow methodology that considered expected customer attrition rates, net maintenance cost of the deposit base, alternate costs of funds, and the interest costs associated with customer deposits. The CDI is being amortized over 10 years using an accelerated methodology based upon the period over which estimated economic benefits are estimated to be received. Lease intangibles are valued using a discounted cash flow methodology which compares the current contractual rental payments to estimated current market rents for the property. Premises and Equipment: Land and buildings held-for-use are valued at appraised values, which reflect considerations of recent disposition values for similar property types with adjustments for characteristics of individual properties. Locations held-for-sale are valued at appraised values which also reference recent disposition values for similar property types but also considers marketability discounts for vacant properties. The valuations of locations held-for-sale are reduced by estimated costs to sell. Other fixed assets are valued using a discounted cash flow methodology which reflects estimates of the future value of the assets to a hypothetical buyer. OREO: OREO properties are valued at estimated fair value less estimated costs to sell the real estate. Estimated fair value is determined using appraised values which includes consideration of recent disposition values for similar property types with adjustments for characteristics of individual properties. Deposits: The fair values used for the demand and savings deposits by definition equal the amount payable on demand at the acquisition date. The fair values for time deposits are estimated using a discounted cash flow calculation using the remaining duration of the accounts and reflects the difference in interest rates currently being offered to the contractual interest rates on such time deposits. Securities sold under agreements to repurchase and Other short-term borrowings: The carrying amount of these liabilities is a reasonable estimate of fair value based on the short-term nature of these liabilities. Term borrowings: The fair values of long-term debt instruments are estimated based on quoted market prices for the instrument if available, or for similar instruments if not available, or by using discounted cash flow analysis, based on estimated current borrowing rates for similar types of instruments and considers whether the debt is currently callable. Estimated discount rates are determined from the perspective of the post-merger combined entity rather than the acquiree and/or original issuers. 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 The pro forma financial information and explanatory notes have been prepared to illustrate the effects of the merger between FHN and CBF under the acquisition method of accounting. The pro forma financial information is presented for illustrative purposes only and does not necessarily indicate the financial results of the combined companies had the companies actually been combined at the beginning of each period presented, nor does it necessarily indicate the results of operations in future periods or the future financial position of the combined entities. Cost savings and other business synergies related to the acquisition are not reflected in the pro forma amounts. This unaudited pro forma information combines the historical consolidated results of operations of FHN and CBF for the periods presented and gives effect to the following nonrecurring adjustments: Fair value adjustments: Pro forma adjustment to net interest income of $34.5 million and $46.5 million for the years ended December 31, 2017 and 2016, respectively, to record estimated amortization of premiums and accretion of discounts on acquired loans, securities, deposits, and term borrowings. CBF accretion/amortization: Pro forma adjustment to net interest income of $24.4 million and $25.9 million for the years ended December 31, 2017 and 2016, respectively, to eliminate CBF amortization of premiums and accretion of discounts on previously acquired loans, securities, and deposits. Amortization of acquired intangibles: Pro forma adjustment to noninterest expense of $15.8 million and $18.0 million for the years ended December 31, 2017 and 2016, respectively, to record estimated amortization on acquired CDI and other lease intangibles. Other adjustments: Pro forma results also include adjustments related to the removal of CBF's intangible amortization expense, amortization of previously acquired lease intangibles, and FHN's merger-related costs. Also includes adjustments to depreciation expense to record estimated fair value marks for CBF tangible assets, as well as income-tax effects of pro forma adjustments. All expenses related to the merger and integration with CBF are recorded in FHN's Corporate segment. Integration activities were substantially completed in second quarter 2018. Total CBF merger and integration expense recognized for the years ended December 31, 2019 , 2018 , and 2017 are presented in the table below: Years Ended (Dollars in thousands) 2019 2018 2017 Professional fees (a) $ 11,221 $ 22,337 $ 28,151 Employee compensation, incentives and benefits (b) 1,189 9,613 17,077 Contract employment and outsourcing (c) 240 3,681 1,270 Occupancy (d) 1,453 5,236 15 Miscellaneous expense (e) 2,072 7,652 1,291 All other expense (f) 6,695 43,874 8,944 Total $ 22,870 $ 92,393 $ 56,748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 In first quarter 2018, FHN divested two branches, including approximately $30 million of deposits and $2 million of loans.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In second quarter 2018, FHN sold approximately $120 million UPB of its subprime auto loans. These loans, originally acquired as part of the CBF acquisition, did not fit within FHN's risk profile. Based on the sales price, a measurement period adjustment to the acquisition-date fair value of the subprime auto loans was recorded in second quarter 2018. A measurement period adjustment was made in fourth quarter 2018 for other consumer loans acquired from CBF based on pricing information received from potential buyers. On April 3, 2017, FHN Financial (formerly FTN Financial or "FTNF")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HN Financial’s existing SBA trading activities, have established an additional major product sector for FHN Financial. 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In relation to the acquisition, FHN has recorded $45.0 million in goodwill, representing the excess of acquisition consideration over the estimated fair value of net assets acquired (refer to Note 7 - Intangible Assets for additional information), and all of which is expected to be deductible for tax purposes. The goodwill is the result of adding an experienced workforce, establishing an additional major product sector for FHN Financial, expected synergies, and other factors. FHN's operating results for 2017 include the operating results of the acquired assets and assumed liabilities of Coastal subsequent to the acquisition on April 3, 2017.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acquisition that did not fit within FHN's risk profile. The sale resulted in the removal of approximately $25 million</t>
  </si>
  <si>
    <t>Investment Securities</t>
  </si>
  <si>
    <t>Marketable Securities [Abstract]</t>
  </si>
  <si>
    <t>Investment Securities The following tables summarize FHN’s investment securities on December 31, 2019 and 2018: December 31, 2019 (Dollars in thousands) Amortized Cost Gross Unrealized Gains Gross Unrealized Losses Fair Value Securities available-for-sale: U.S. treasuries $ 100 $ — $ — $ 100 Government agency issued mortgage-backed securities (“MBS”) 2,316,381 34,692 (2,556 ) 2,348,517 Government agency issued collateralized mortgage obligations (“CMO”) 1,667,773 9,916 (7,197 ) 1,670,492 Other U.S. government agencies 303,463 3,750 (1,121 ) 306,092 Corporates and other debt 40,054 486 — 40,540 State and municipalities 57,232 3,324 (30 ) 60,526 $ 4,385,003 $ 52,168 $ (10,904 ) 4,426,267 AFS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24 - Fair Value of Assets and Liabilities for additional information. (b) Includes $3.8 billion of securities pledged to secure public deposits, securities sold under agreements to repurchase, and for other purposes. December 31, 2018 (Dollars in thousands) Amortized Gross Gross Fair Securities available-for-sale: U.S. treasuries $ 100 $ — $ (2 ) $ 98 Government agency issued MBS 2,473,687 4,819 (58,400 ) 2,420,106 Government agency issued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24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and held-to-maturity debt securities portfolios on December 31, 2019 are provided below: Held-to-Maturity Available-for-Sale (Dollars in thousands) Amortized Cost Fair Value Amortized Cost Fair Value Within 1 year $ — $ — $ 35,022 $ 35,211 After 1 year; within 5 years — — 209,003 213,108 After 5 years; within 10 years 10,000 10,001 755 3,332 After 10 years — — 156,069 174,743 Subtotal 10,000 10,001 400,849 426,394 Government agency issued MBS and CMO (a) — — 3,984,154 4,019,009 Total $ 10,000 $ 10,001 $ 4,385,003 $ 4,445,403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years ended December 31: Equity securities are included in 2017. Available-for-Sale (Dollars in thousands) 2019 2018 2017 Gross gains on sales of securities $ — $ 52 $ 2,514 Gross (losses) on sales of securities (267 ) — (1,922 ) Net gain/(loss) on sales of securities (a) (b) (267 ) 52 592 (a) Cash proceeds from the sale of available-for-sale securities during 2019 were $191.7 million and were no t material in 2018. Cash proceeds from sales during 2017 were $937.0 million . (b) 2017 includes a $.4 million gain associated with the call of a $4.4 million held-to-maturity municipal bond. The following tables provide information on investments within the available-for-sale portfolio that had unrealized losses as of December 31, 2019 and 2018: As of December 31, 2019 Less than 12 months 12 months or longer Total (Dollars in thousands) Fair Value Unrealized Losses Fair Value Unrealized Losses Fair Value Unrealized Losses U.S. treasuries $ — $ — $ 100 $ — $ 100 $ — Government agency issued MBS 174,983 (495 ) 192,755 (2,061 ) 367,738 (2,556 ) Government agency issued CMO 378,815 (1,970 ) 361,124 (5,227 ) 739,939 (7,197 ) Other U.S. government agencies 98,471 (1,121 ) — — 98,471 (1,121 ) States and municipalities 3,551 (30 ) — — 3,551 (30 ) Total temporarily impaired securities $ 655,820 $ (3,616 ) $ 553,979 $ (7,288 ) $ 1,209,799 $ (10,904 )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 (15,826 ) — $ 3,112,632 — $ (92,005 ) $ 4,072,685 $ (107,831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25.6 million and $21.3 million at December 31, 2019 and 2018, respectively. The year-to-date 2019 and 2018 gross amounts of upward and downward valuation adjustments were not significant. Unrealized gains of $7.0 million and unrealized losses of $1.5 million were recognized during 2019 and 2018 , respectively, for equity investments with readily determinable fair values. In 2018 FHN sold its remaining holdings of Visa Class B Shares resulting in a pre-tax gain of $212.9 million recognized within the Corporate segment. See the Other Derivatives section of Note 22 - Derivatives for more information regarding FHN’s Visa shares.</t>
  </si>
  <si>
    <t>Receivables [Abstract]</t>
  </si>
  <si>
    <t xml:space="preserve">Loans The following table provides the balance of loans, net of unearned income, by portfolio segment as of December 31, 2019 and 2018 : December 31 (Dollars in thousands) 2019 2018 Commercial: (a) Commercial, financial, and industrial $ 20,051,091 $ 16,514,328 Commercial real estate 4,337,017 4,030,870 Consumer: Consumer real estate (b) 6,006,749 6,249,516 Permanent mortgage 170,390 222,448 Credit card &amp; other 495,864 518,370 Loans, net of unearned income $ 31,061,111 $ 27,535,532 Allowance for loan losses 200,307 180,424 Total net loans $ 30,860,804 $ 27,355,108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 (b) Balance as of December 31, 2018 includes $16.2 million of restricted real estate loans. See Note 21—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0 percent of total loans), the majority of which is in the consumer real estate segment ( 19 percent of total loans). Loans to finance and insurance companies total $2.8 billion ( 14 percent of the C&amp;I portfolio, or 9 percent of the total loans). FHN had loans to mortgage companies totaling $4.4 billion ( 22 percent of the C&amp;I segment, or 14 percent of total loans) as of December 31, 2019 . As a result, 36 percent of the C&amp;I segment is sensitive to impacts on the financial services industry. Restrictions On December 31, 2019, $5.2 billion of commercial loans were pledged to secure potential discount window borrowings from the Federal Reserve Bank. As of December 31, 2019 and 2018, FHN pledged all of its first and second lien mortgages, HELOCs, excluding restricted real estate loans, and commercial real estate loans to secure potential borrowings from the FHLB-Cincinnati. Restricted loans secured borrowings associated with consolidated VIEs. See Note 21 - Variable Interest Entities for additional discussion. Acquisition Generally, the fair value for acquired loans is estimated using a discounted cash flow analysis with significant unobservable inputs (Level 3) including adjustments for expected credit losses, prepayment speeds, current market rates for similar loans, and an adjustment for investor-required yield given product-type and various risk characteristics. At acquisition, FHN designated certain loans as PCI with the remaining loans accounted for under ASC 310-20, “Nonrefundable Fees and Other Costs”. Of the loans designated as PCI at acquisition, $4.7 million is held-for-sale. For loans accounted for under ASC 310-20, the difference between each loan’s book value and the estimated fair value at the time of the acquisition will be accreted into interest income over its remaining contractual life and the subsequent accounting and reporting will be similar to a loan in FHN’s originated portfolio. Purchased Credit-Impaired Loans The following table presents a rollforward of the accretable yield for the year ended December 31, 2019 and 2018 : Year Ended December 31 (Dollars in thousands) 2019 2018 Balance, beginning of period $ 13,375 $ 15,623 Accretion (5,792 ) (9,467 ) Adjustment for payoffs (2,438 ) (3,896 ) Adjustment for charge-offs (479 ) (1,115 ) Adjustment for pool excess recovery (a) — (123 ) Increase in accretable yield (b) 5,513 12,791 Disposals (4 ) (240 ) Other (367 ) (198 ) Balance, end of period $ 9,808 $ 13,375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 At December 31, 2019 , the ALLL related to PCI loans was $2.0 million compared to $4.0 million at December 31, 2018 . Net charge-offs related to PCI loans during 2019 were $ 5.8 million , compared to $ 6.7 million in 2018. The loan loss provision expense related to PCI loans during 2019 was $1.3 million , compared to $4.8 million during 2018. The following table reflects the outstanding principal balance and carrying amounts of the acquired PCI loans as of December 31, 2019 and 2018 : December 31, 2019 December 31, 2018 (Dollars in thousands) Carrying value Unpaid balance Carrying value Unpaid balance Commercial, financial and industrial $ 24,973 $ 25,938 $ 38,873 $ 44,259 Commercial real estate 5,078 5,466 15,197 17,232 Consumer real estate 23,681 26,245 30,723 34,820 Credit card and other 489 567 1,627 1,879 Total $ 54,221 $ 58,216 $ 86,420 $ 98,190 Impaired Loans The following tables provide information at December 31, 2019 and 2018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9 (Dollars in thousands) Recorded Unpaid Related Average Recorded Interest Impaired loans with no related allowance recorded: Commercial: General C&amp;I $ 52,672 $ 63,602 $ — $ 61,382 $ 690 Loans to mortgage companies — — — 9,314 — Income CRE 1,563 1,563 — 1,620 33 Total $ 54,235 $ 65,165 $ — $ 72,316 $ 723 Consumer: HELOC (a) $ 4,940 $ 10,438 $ — $ 6,582 $ — R/E installment loans (a) 5,329 6,105 — 5,335 — Permanent mortgage (a) 2,264 3,949 — 3,017 — Total $ 12,533 $ 20,492 $ — $ 14,934 $ — Impaired loans with related allowance recorded: Commercial: General C&amp;I $ 29,766 $ 31,536 $ 6,196 $ 14,328 $ 4 TRUPS — — — 2,445 — Income CRE — — — 221 9 Total $ 29,766 $ 31,536 $ 6,196 $ 16,994 $ 13 Consumer: HELOC $ 55,522 $ 59,122 $ 7,016 $ 61,294 $ 1,868 R/E installment loans 34,862 35,780 4,521 40,181 1,016 Permanent mortgage 59,329 68,341 7,761 63,630 2,149 Credit card &amp; other 653 653 422 694 18 Total $ 150,366 $ 163,896 $ 19,720 $ 165,799 $ 5,051 Total commercial $ 84,001 $ 96,701 $ 6,196 $ 89,310 $ 736 Total consumer $ 162,899 $ 184,388 $ 19,720 $ 180,733 $ 5,051 Total impaired loans $ 246,900 $ 281,089 $ 25,916 $ 270,043 $ 5,787 (a) All discharged bankruptcy loans are charged down to an estimate of net realizable value and do not carry any allowance. December 31, 2018 (Dollars in thousands) Recorded Unpaid Related Average Interest Impaired loans with no related allowance recorded: Commercial: General C&amp;I $ 42,902 $ 45,387 $ — $ 24,186 $ 757 Income CRE 1,589 1,589 — 1,434 51 Residential CRE — — — 374 — Total $ 44,491 $ 46,976 $ — $ 25,994 $ 808 Consumer: HELOC (a) $ 8,645 $ 16,648 $ — $ 8,723 $ — R/E installment loans (a) 4,314 4,796 — 4,300 — Permanent mortgage (a) 3,601 6,003 — 4,392 — Total $ 16,560 $ 27,447 $ — $ 17,415 $ — Impaired loans with related allowance recorded: Commercial: General C&amp;I $ 2,802 $ 2,802 $ 149 $ 16,011 $ — TRUPS 2,888 3,700 925 2,981 — Income CRE 377 377 — 348 10 Residential CRE — — — 99 — Total $ 6,067 $ 6,879 $ 1,074 $ 19,439 $ 10 Consumer: HELOC $ 66,482 $ 69,610 $ 11,241 $ 69,535 $ 2,273 R/E installment loans 38,993 39,851 6,743 40,118 1,024 Permanent mortgage 67,245 78,010 9,419 73,259 2,290 Credit card &amp; other 695 695 337 626 14 Total $ 173,415 $ 188,166 $ 27,740 $ 183,538 $ 5,601 Total commercial $ 50,558 $ 53,855 $ 1,074 $ 45,433 $ 818 Total consumer $ 189,975 $ 215,613 $ 27,740 $ 200,953 $ 5,601 Total impaired loans $ 240,533 $ 269,468 $ 28,814 $ 246,386 $ 6,419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December 31, 2019 and 2018 :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a) Balances presented net of a $ 19.1 million valuation allowance.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20.2 million valuation allowance. In 3Q18, FHN sold $55.5 million of TRUPS loans with a $5.0 million valuation allowance. Upon sale, a gain of $3.8 million was recognized in the Non-Strategic segment within Fixed Income in the Consolidated Statement of Income. An additional TRUPS loan with a principal balance of $3.0 million and a valuation of $.3 million was paid off in fourth quarter 2018.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December 31, 2019 and 2018 : December 31, 2019 December 31, 2018 HELOC R/E Installment Loans Permanent Mortgage HELOC R/E Installment Loans Permanent Mortgage FICO score 740 or greater 62.0 % 72.9 % 44.8 % 61.4 % 71.3 % 51.8 % FICO score 720-739 8.6 8.3 9.7 8.5 8.8 7.6 FICO score 700-719 7.6 6.1 12.3 7.6 7.0 10.6 FICO score 660-699 10.8 7.7 16.3 10.9 7.6 14.7 FICO score 620-659 4.7 2.6 9.7 5.1 2.8 6.5 FICO score less than 620 (a) 6.3 2.4 7.2 6.5 2.5 8.8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4,662,783 10,580 5,138 4,678,501 13,001 1,005 2,601 16,607 4,695,108 Purchased credit-impaired loans 18,720 2,770 3,276 24,766 — — — — 24,766 Total consumer real estate 5,898,847 22,506 14,083 5,935,436 56,008 5,232 10,073 71,313 6,006,749 Permanent mortgage 149,663 2,314 4,032 156,009 7,709 71 6,601 14,381 170,390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a) TRUPS is presented net of the valuation allowance of $ 19.1 million . 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9 $ 11,831 $ 34,039 $ 147,749 $ 27,535,532 (a) TRUPS is presented net of the valuation allowance of $20.2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December 31, 2019 and 2018 , FHN had $206.3 million and $228.2 million of portfolio loans classified as TDRs, respectively. For TDRs in the loan portfolio, FHN had loan loss reserves of $19.7 million , or 10 percent as of December 31, 2019 , and $27.7 million , or 12 percent as of December 31, 2018 . Additionally, $51.1 million and $57.8 million of loans held-for-sale as of December 31, 2019 and 2018 , respectively, were classified as TDRs. The following tables reflect portfolio loans that were classified as TDRs during the year ended December 31, 2019 and 2018 : 2019 2018 (Dollars in thousands) Number Pre-Modification Outstanding Recorded Investment Post-Modification Outstanding Recorded Investment Number Pre-Modification Outstanding Recorded Investment Post-Modification Outstanding Recorded Investment Commercial (C&amp;I): General C&amp;I 4 $ 14,179 $ 14,101 9 $ 27,639 $ 27,190 Total commercial (C&amp;I) 4 14,179 14,101 9 27,639 27,190 Commercial real estate: Income CRE — — — 4 643 637 Total commercial real estate — — — 4 643 637 Consumer real estate: HELOC 74 8,028 7,946 103 9,406 9,283 R/E installment loans 96 10,408 10,445 92 8,077 7,848 Total consumer real estate 170 18,436 18,391 195 17,483 17,131 Permanent mortgage 8 1,771 1,798 8 1,001 1,184 Credit card &amp; other 85 379 358 132 604 570 Total troubled debt restructurings 267 $ 34,765 $ 34,648 348 $ 47,370 $ 46,712 The following tables present TDRs which re-defaulted during 2019 and 2018 , and as to which the modification occurred 12 months or less prior to the re-default. For purposes of this disclosure, FHN generally defines payment default as 30 or more days past due. 2019 2018 (Dollars in thousands) Number Recorded Investment Number Recorded Investment Commercial (C&amp;I): General C&amp;I — $ — 2 $ 579 Total commercial (C&amp;I) — — 2 579 Consumer real estate: HELOC 7 1,141 6 239 R/E installment loans 3 98 2 146 Total consumer real estate 10 1,239 8 385 Permanent mortgage 1 7 6 749 Credit card &amp; other 32 115 49 239 Total troubled debt restructurings 43 $ 1,361 65 $ 1,952 </t>
  </si>
  <si>
    <t>Allowance for Loan Losses</t>
  </si>
  <si>
    <t>Accounts, Notes, Loans and Financing Receivable, Gross, Allowance, and Net [Abstract]</t>
  </si>
  <si>
    <t>Allowance for Loan Losses As discussed in Note 1 - Summary of Significant Accounting Polices, the ALLL includes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are established using historical net loss factors by grade level, loan product, and business segment. The ALLL for smaller-balance homogeneous consumer loans is determined based on pools of similar loan types that have similar credit risk characteristics. ASC 450-20-50 reserves for the consumer portfolio are determined using segmented roll-rate models that incorporate various factors including historical delinquency trends, experienced loss frequencies, and experienced loss severities. Generally, reserves for consumer loans reflect inherent losses in the portfolio that are expected to be recognized over the following twelve months. The historical net loss factors for both commercial and consumer ASC 450-20-50 reserve models are subject to qualitative adjustments by management to reflect current events, trends, and conditions (including economic considerations and trends), which are not fully captured in the historical net loss factors. The pace of the economic recovery, performance of the housing market, unemployment levels, labor participation rate, the regulatory environment, regulatory guidance, and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are adjusted to reflect changes in the interest rate index to which the rates are tied. The discounted cash flows are then compared to the outstanding principal balance in order to determine required reserves. Residential real estate loans discharged through bankruptcy are collateral-dependent and are charged down to net realizable value (collateral value less estimated costs to sell). The following table provides a rollforward of the allowance for loan losses by portfolio segment for December 31, 2019 , 2018 and 2017: (Dollars in thousands) C&amp;I (a) Commercial Real Estate (a) Consumer Real Estate Permanent Mortgage Credit Card and Other Total Balance as of January 1, 2019 $ 98,947 $ 31,311 $ 26,439 $ 11,000 $ 12,727 $ 180,424 Charge-offs (33,778 ) (1,181 ) (7,781 ) (393 ) (15,600 ) (58,733 ) Recoveries 6,744 489 17,000 3,148 4,235 31,616 Provision/(provision credit) for loan losses 50,573 5,493 (16,034 ) (4,936 ) 11,904 47,000 Balance as of December 31, 2019 122,486 36,112 19,624 8,819 13,266 200,307 Allowance - individually evaluated for impairment 6,196 — 11,537 7,761 422 25,916 Allowance - collectively evaluated for impairment 115,442 36,112 7,001 1,058 12,813 172,426 Allowance - purchased credit-impaired loans 848 — 1,086 — 31 1,965 Loans, net of unearned as of December 31, 2019: Individually evaluated for impairment 82,438 1,563 100,653 61,593 653 246,900 Collectively evaluated for impairment 19,942,728 4,330,479 5,881,330 108,797 494,691 30,758,025 Purchased credit-impaired loans 25,925 4,975 24,766 — 520 56,186 Total loans, net of unearned income $ 20,051,091 $ 4,337,017 $ 6,006,749 $ 170,390 $ 495,864 $ 31,061,111 Balance as of January 1, 2018 $ 98,211 $ 28,427 $ 39,823 $ 13,113 $ 9,981 $ 189,555 Charge-offs (15,492 ) (783 ) (9,357 ) (477 ) (19,688 ) (45,797 ) Recoveries 4,201 339 19,666 1,421 4,039 29,666 Provision/(provision credit) for loan losses 12,027 3,328 (23,693 ) (3,057 ) 18,395 7,000 Balance as of December 31, 2018 98,947 31,311 26,439 11,000 12,727 180,424 Allowance - individually evaluated for impairment 1,074 — 17,984 9,419 337 28,814 Allowance - collectively evaluated for impairment 95,050 31,311 7,368 1,581 12,263 147,573 Allowance - purchased credit-impaired loans 2,823 — 1,087 — 127 4,037 Loans, net of unearned as of December 31, 2018: Individually evaluated for impairment 48,592 1,966 118,434 70,846 695 240,533 Collectively evaluated for impairment 16,424,006 4,013,741 6,099,272 151,602 515,921 27,204,542 Purchased credit-impaired loans 41,730 15,163 31,810 — 1,754 90,457 Total loans, net of unearned income $ 16,514,328 $ 4,030,870 $ 6,249,516 $ 222,448 $ 518,370 $ 27,535,532 Balance as of January 1, 2017 $ 89,398 $ 33,852 $ 51,424 $ 15,222 $ 12,172 $ 202,068 Charge-offs (17,657 ) (195 ) (13,156 ) (2,179 ) (13,207 ) (46,394 ) Recoveries 4,568 966 22,723 2,509 3,115 33,881 Provision/(provision credit) for loan losses 21,902 (6,196 ) (21,168 ) (2,439 ) 7,901 — Balance as of December 31, 2017 98,211 28,427 39,823 13,113 9,981 189,555 Allowance - individually evaluated for impairment 6,044 132 23,175 12,105 311 41,767 Allowance - collectively evaluated for impairment 89,358 28,291 16,293 1,008 9,670 144,620 Allowance - purchased credit-impaired loans 2,809 4 355 — — 3,168 Loans, net of unearned as of December 31, 2017 Individually evaluated for impairment 43,024 2,407 128,895 84,794 593 259,713 Collectively evaluated for impairment 15,909,110 4,181,908 6,311,817 203,026 613,806 27,219,667 Purchased credit-impaired loans 105,139 30,380 38,530 — 5,500 179,549 Total loans, net of unearned income $ 16,057,273 $ 4,214,695 $ 6,479,242 $ 287,820 $ 619,899 $ 27,658,929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t>
  </si>
  <si>
    <t>Premises, Equipment, and Leases</t>
  </si>
  <si>
    <t>Property, Plant and Equipment [Abstract]</t>
  </si>
  <si>
    <t>Premises, Equipment, and Leases Premises and equipment on December 31 are summarized below: (Dollars in thousands) 2019 2018 Land $ 98,804 $ 107,864 Buildings 428,695 461,665 Leasehold improvements 50,032 30,230 Furniture, fixtures, and equipment 205,493 196,469 Fixed assets held-for-sale (a) 9,719 19,617 Premises and equipment, at cost 792,743 815,845 Less accumulated depreciation and amortization 337,737 321,804 Premises and equipment, net $ 455,006 $ 494,041 (a) Primarily comprised of land and buildings. In 2019 and 2018 , FHN recognized $ 26.9 million and $3.9 million , respectively, of fixed asset impairments and lease abandonment charges related to branch closures which are included in All other expenses on the Consolidated Statements of Income. In 2018, $1.5 million of impairment recoveries were recorded upon disposition of the associated properties. In 2019 and 2018 , FHN had net gains of $ 2.3 million and $4.3 million , respectively, related to the sales of bank branches which are included in All other income and commissions on the Consolidated Statements of Income. FHN has operating, financing, and short-term leases for branch locations, corporate offices and certain equipment. Substantially all of these leases are classified as operating leases. The following table provides a detail of the classification of FHN's right-of-use ("ROU") assets and lease liabilities included in the Consolidated Statement of Conditions. (Dollars in thousands) December 31, 2019 Lease Right-of-Use Assets: Classification Operating lease right-of use assets Other assets $ 201,873 Finance lease right-of use assets Other assets 2,037 Total Lease Right-of Use Assets $ 203,910 Lease Liabilities: Operating lease liabilities Other liabilities $ 223,128 Finance lease liabilities Other liabilities 2,708 Total Lease Liabilities $ 225,83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19 . Weighted Average Remaining Lease Terms Operating leases 12.36 years Finance leases 9.61 years Weighted Average Discount Rate Operating leases 3.24 % Finance leases 4.77 % The following table provides a detail of the components of lease expense and other lease information for the year ended December 31, 2019 : (Dollars in thousands) 2019 Lease cost Operating lease cost $ 24,797 Finance lease cost: Amortization of right-of-use assets 114 Interest on lease liabilities 135 Short-term lease cost 98 Sublease income (366 ) Total lease cost $ 24,778 Other information (Gain)/loss on right-of-use asset impairment-Operating leases $ 2,551 Cash paid for amounts included in the measurement of lease liabilities: Operating cash flows from operating leases 23,053 Operating cash flows from finance leases 135 Financing cash flows from finance leases 142 Right-of-use assets obtained in exchange for new lease obligations: Operating leases 47,735 Finance leases 1,475 The following table provides a detail of the maturities of FHN's operating and finance lease liabilities as of December 31, 2019 : (Dollars in thousands) December 31, 2019 2020 $ 26,594 2021 24,627 2022 23,553 2023 22,687 2024 22,224 2025 and after 156,524 Total lease payments 276,209 Less lease liability interest (50,373 ) Total $ 225,836 FHN had aggregate undiscounted contractual obligations totaling $2.6 million for lease arrangements that have not commenced. Payments under these arrangements are expected to occur from 2020 through 2030. Minimum future lease payments for noncancelable operating leases, primarily on premises, on December 31, 2018 are shown below. (Dollars in thousands) December 31, 2018 2019 $ 27,524 2020 24,722 2021 20,954 2022 16,518 2023 13,174 2024 and after 42,370 Total minimum lease payments $ 145,262</t>
  </si>
  <si>
    <t>Intangible Assets</t>
  </si>
  <si>
    <t>Goodwill and Intangible Assets Disclosure [Abstract]</t>
  </si>
  <si>
    <t>Intangible Assets The following is a summary of other intangible assets included in the Consolidated Statements of Condition: December 31, 2019 December 31, 2018 (Dollars in thousands) Gross Carrying Amount Accumulated Amortization Net Carrying Value Gross Carrying Amount Accumulated Amortization Net Carrying Value Core deposit intangibles $ 157,150 $ (47,372 ) $ 109,778 $ 157,150 $ (28,150 ) $ 129,000 Customer relationships 77,865 (60,150 ) 17,715 77,865 (55,597 ) 22,268 Other (a) 5,622 (2,915 ) 2,707 5,622 (1,856 ) 3,766 Total $ 240,637 $ (110,437 ) $ 130,200 $ 240,637 $ (85,603 ) $ 155,034 (a) Balance primarily includes noncompete covenants, as well as $ .3 million related to state banking licenses not subject to amortization. Amortization expense was $24.8 million , $25.9 million , and $8.7 million for the years ended December 31, 2019 , 2018 and 2017, respectively. As of December 31, 2019 the estimated aggregated amortization expense is expected to be: (Dollars in thousands) Year Amortization 2020 $ 21,159 2021 19,547 2022 17,412 2023 16,117 2024 14,679 Gross goodwill, accumulated impairments, and accumulated divestiture related write-offs were determined beginning January 1, 200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December 31, 2019 , 2018 and 2017. The regional banking and fixed income segments do not have any accumulated impairments or divestiture related write-offs. The following is a summary of goodwill by reportable segment included in the Consolidated Statements of Condition as of December 31, 2019 , 2018 and 2017. (Dollars in thousands) Regional Banking Fixed Income Total December 31, 2016 $ 93,367 $ 98,004 $ 191,371 Additions (a) 1,150,518 44,964 1,195,482 December 31, 2017 $ 1,243,885 $ 142,968 $ 1,386,853 Additions (a) 45,934 — 45,934 December 31, 2018 $ 1,289,819 $ 142,968 $ 1,432,787 Additions — — — December 31, 2019 $ 1,289,819 $ 142,968 $ 1,432,787</t>
  </si>
  <si>
    <t>Time Deposit Maturities</t>
  </si>
  <si>
    <t>Maturities of Time Deposits [Abstract]</t>
  </si>
  <si>
    <t>Time Deposit Maturities Following is a table of maturities for time deposits outstanding on December 31, 2019 , which include Certificates of deposit under $100,000, Other time, and Certificates of deposit $100,000 and more. Certificates of deposit in increments of $100,000 or more totaled $2.2 billion on December 31, 2019 , of this amount $.9 billion represents Certificates of deposit of $250,000 and more. Time deposits are included in Interest-bearing deposits on the Consolidated Statements of Condition. (Dollars in thousands) 2020 $ 2,824,792 2021 259,290 2022 382,508 2023 90,034 2024 43,025 2025 and after 18,688 Total $ 3,618,337</t>
  </si>
  <si>
    <t>Debt Disclosure [Abstract]</t>
  </si>
  <si>
    <t>Short-T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 Trading liabilities, which represent short positions in securities, are generally held for less than 90 days . Other short-term borrowings have original maturities of one year or less. On December 31, 2019 , fixed income trading securities with a fair value of $41.3 million were pledged to secure other short-term borrowings. The detail of short-term borrowings for the years 2019 , 2018 and 2017 is presented in the following table: (Dollars in thousands) Federal Funds Purchased Securities Sold Under Agreements to Repurchase Trading Liabilities Other Short-term Borrowings 2019 Average balance $ 737,715 $ 701,164 $ 503,302 $ 538,249 Year-end balance 548,344 716,925 505,581 2,253,045 Maximum month-end outstanding 1,281,853 772,092 754,220 2,276,139 Average rate for the year 2.08 % 1.89 % 2.48 % 2.34 % Average rate at year-end 1.55 1.72 2.07 2.14 2018 Average balance $ 405,110 $ 713,841 $ 682,943 $ 1,046,585 Year-end balance 256,567 762,592 335,380 114,764 Maximum month-end outstanding 503,138 891,425 890,717 2,229,155 Average rate for the year 1.89 % 1.40 % 2.83 % 1.82 % Average rate at year-end 2.50 1.66 3.21 2.48 2017 Average balance $ 447,137 $ 578,666 $ 685,891 $ 554,502 Year-end balance 399,820 656,602 638,515 2,626,213 Maximum month-end outstanding 568,490 743,684 896,943 2,626,213 Average rate for the year 1.06 % 0.72 % 2.26 % 1.28 % Average rate at year-end 1.48 0.64 2.22 1.44</t>
  </si>
  <si>
    <t>Term Borrowings</t>
  </si>
  <si>
    <t>Term Borrowings The following table presents information pertaining to Term Borrowings reported on FHN’s Consolidated Statements of Condition on December 31 : ( Dollars in thousands ) 2019 2018 First Horizon Bank: Senior capital notes (a) Maturity date – December 1, 2019 – 2.95% $ — $ 395,872 Other collateralized borrowings – Maturity date – December 22, 2037 2.19% on December 31, 2019 and 3.09% on December 31, 2018 (b) 80,908 76,642 Other collateralized borrowings - SBA loans (c) 21,975 16,607 First Horizon National Corporation: Senior capital notes (a) Maturity date – December 15, 2020 – 3.50% 497,656 486,739 Junior subordinated debentures (d) Maturity date - June 28, 2035 - 3.57% on December 31, 2019 and 4.47% on December 31, 2018 2,752 2,730 Maturity date - December 15, 2035 - 3.26% on December 31, 2019 and 4.16% on December 31, 2018 17,642 17,456 Maturity date - March 15, 2036 - 3.29% on December 31, 2019 and 4.19% on December 31, 2018 8,847 8,757 Maturity date - March 15, 2036 - 3.43% on December 31, 2019 and 4.33% on December 31, 2018 11,692 11,587 Maturity date - June 30, 2036 - 3.28% on December 31, 2019 and 4.12% on December 31, 2018 26,217 25,931 Maturity date - July 7, 2036 - 3.54% on December 31, 2019 and 3.99% on December 31, 2018 17,964 17,803 Maturity date - June 15, 2037 - 3.54% on December 31, 2019 and 4.44% on December 31, 2018 50,681 50,278 Maturity date - September 6, 2037 - 3.32% on December 31, 2019 and 4.17% on December 31, 2018 8,798 8,713 FT Real Estate Securities Company, Inc.: Cumulative preferred stock (e) Maturity date – March 31, 2031 – 9.50% 46,236 46,168 First Horizon ABS Trusts: Other collateralized borrowings (f) (g) Maturity date – October 25, 2034 2.66% on December 31, 2018 — 2,981 First Tennessee New Markets Corporation Investments: Maturity date – August 08, 2036 – 2.38% (f) — 2,699 Total $ 791,368 $ 1,170,963 (a) Changes in the fair value of debt attributable to interest rate risk are hedged. First Horizon Bank early redeemed the senior debt on November 1, 2019. Refer to Note 22 – Derivatives. (b) Secured by trust preferred loans. (c) Collateralized borrowings associated with SBA loan sales that did not meet sales criteria. The loans have remaining terms of 3 to 25 years. These borrowings had a weighted average interest rate of 3.95 percent on December 31, 2019 and 2018, respectively. (d) Acquired in conjunction with the acquisition of CBF. A portion qualifies for Tier 2 capital under the risk-based capital guidelines. (e) A portion qualifies for Tier 2 capital under the risk-based capital guidelines. (f) Debt retired during 2019. See Note 21- Variable Interest Entities for additional information. (g) On December 31, 2018 , borrowings secured by $16.2 million of residential real estate loans. Annual principal repayment requirements as of December 31, 2019 are as follows: ( Dollars in thousands ) 2020 $ 500,000 2021 — 2022 236 2023 — 2024 — 2025 and after 316,661 In conjunction with the acquisition of CBF, FHN acquired junior subordinated debentures with aggregate par values of $212.4 million . Each of these issuances is held by a wholly owned trust that has issued trust preferred securities to external investors and loaned the funds to FHN, as successor to CBF,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The junior subordinated debentures are included in the Consolidated Statements of Condition in Term borrowings. A portion of FHN's junior subordinated notes qualify as Tier 2 capital under the risk-based capital guidelines. FHN retired $45.4 million of this debt and the related trust preferred securities in 2018.</t>
  </si>
  <si>
    <t>Equity [Abstract]</t>
  </si>
  <si>
    <t>Preferred Stock FHN Preferred Stock On January 31, 2013, FHN issued 1,000 shares having an aggregate liquidation preference of $100 million of Non-Cumulative Perpetual Preferred Stock, Series A for net proceeds of approximately $96 million . Dividends on the Series A Preferred Stock, if declared, accrue and are payable quarterly, in arrears, at a rate of 6.20 percent per annum. For the issuance, FHN issued depositary shares, each of which represe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with a liquidation preference of $1.0 million per share; of those, 47 shares were issued to nonaffiliates. For all periods presented, these securities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At December 31, 2019 the Class B Preferred Shares partially qualified as Tier 2 regulatory capital. They are not subject to any sinking fund and are not convertible into any other securities of FTRESC, FHN, or any of its subsidiaries. In the event First Horizon Bank becomes undercapitalized, insolvent, or in danger of becoming undercapitalized, the shares are, however, automatically exchanged at the direction of the Federal banking regulators for preferred stock of First Horizon Bank, having substantially the same terms as the Class B Preferred Shares. Additionally for all periods presented, subsidiaries have also issued $.6 million in aggregate of Cumulative Perpetual Preferred Stock, which has been recognized as Noncontrolling interest on the Consolidated Statements of Condition and which partially qualifies as Tier 2 capital. Other preferred shares are outstanding but are owned by FHN subsidiaries and are eliminated in consolidation. In 2005 First Horizon Bank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85 percent or 3.75 percent per annum. These securities qualify fully as Tier 1 capital for First Horizon Bank while for FHN consolidated they qualify partially as Tier 1 capital and partially as Tier 2 capital. On December 31 , 2019 and 2018 , $294.8 million of Class A Preferred Stock was recognized as Noncontrolling interest on the Consolidated Statements of Condition.</t>
  </si>
  <si>
    <t>Regulatory Capital and Restrictions</t>
  </si>
  <si>
    <t>Brokers and Dealers [Abstract]</t>
  </si>
  <si>
    <t>Regulatory Capital and Restrictions Regulatory Capital. FHN and First Horizon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specific capital guidelines that involve quantitative measures of assets, liabilities, and certain derivatives as calculated under regulatory accounting practices must be met. Capital amounts and classification are also subject to qualitative judgment by the regulators such as capital components, asset risk weightings, and other factors. Quantitative measures established by regulation to ensure capital adequacy require FHN and First Horizon Bank to maintain minimum amounts and ratios of Total, Tier 1, and Common Equity Tier 1 capital to risk-weighted assets, and of Tier 1 capital to average assets (“Leverage”). Management believes that, as of December 31, 2019 , FHN and First Horizon Bank met all capital adequacy requirements to which they were subject. The actual capital amounts and ratios of FHN and First Horizon Bank are presented in the table below. (Dollars in thousands) First Horizon National Corporation First Horizon Bank Amount Ratio Amount Ratio On December 31, 2019 Actual: Total Capital $ 4,154,885 11.22 % $ 3,944,613 10.77 % Tier 1 Capital 3,760,450 10.15 3,728,683 10.18 Common Equity Tier 1 3,408,936 9.20 3,433,867 9.38 Leverage 3,760,450 9.04 3,728,683 9.12 Minimum Requirement for Capital Adequacy Purposes: Total Capital 2,963,663 8.00 2,930,159 8.00 Tier 1 Capital 2,222,747 6.00 2,197,620 6.00 Common Equity Tier 1 1,667,060 4.50 1,648,215 4.50 Leverage 1,663,338 4.00 1,634,695 4.00 Minimum Requirement to be Well Capitalized Under Prompt Corrective Action Provisions: Total Capital 3,662,699 10.00 Tier 1 Capital 2,930,159 8.00 Common Equity Tier 1 2,380,755 6.50 Leverage 2,043,368 5.00 On December 31, 2018 Actual: Total Capital $ 3,940,117 11.94 % $ 3,689,180 11.32 % Tier 1 Capital 3,565,373 10.80 3,492,541 10.72 Common Equity Tier 1 3,223,702 9.77 3,197,725 9.81 Leverage 3,565,373 9.09 3,492,541 9.10 Minimum Requirement for Capital Adequacy Purposes: Total Capital 2,640,208 8.00 2,607,406 8.00 Tier 1 Capital 1,980,156 6.00 1,955,555 6.00 Common Equity Tier 1 1,485,117 4.50 1,466,666 4.50 Leverage 1,568,870 4.00 1,535,279 4.00 Minimum Requirement to be Well Capitalized Under Prompt Corrective Action Provisions: Total Capital 3,259,258 10.00 Tier 1 Capital 2,607,406 8.00 Common Equity Tier 1 2,118,518 6.50 Leverage 1,919,099 5.00 Restrictions on cash and due from banks. Under the Federal Reserve Act and Regulation D, First Horizon Bank is required to maintain a certain amount of cash reserves. On December 31 , 2019 and 2018 , First Horizon Bank's net required reserves were $396.1 million and $371.7 million , respectively, after the consideration of $273.7 million in average vault cash. The remaining net reserve requirement for each year was met with Federal Reserve Bank deposits. Vault cash is reflected in Cash and due from banks on the Consolidated Statements of Condition and Federal Reserve Bank deposits are reflected as Interest-bearing cash. Restrictions on dividends. Cash dividends are paid by FHN from its assets, which are mainly provided by dividends from its subsidiaries. Certain regulatory restrictions exist regarding the ability of First Horizon Bank to transfer funds to FHN in the form of cash, dividends, loans, or advances. As of December 31, 2019 , First Horizon Bank had undivided profits of $1.2 billion , of which a limited amount was available for distribution to FHN as dividends without prior regulatory approval. Certain regulatory restrictions exist regarding the ability of First Horizon Bank to transfer funds to FHN in the form of cash, dividends, loans, and advances. At any given time, the pertinent portions of those regulatory restrictions allow First Horizon Bank to declare preferred or common dividends without prior regulatory approval in an amount equal to First Horizon Bank's retained net income for the two most recent completed years plus the current year to date. For any period, First Horizon Bank’s ‘retained net income’ generally is equal to First Horizon Bank’s regulatory net income reduced by the preferred and common dividends declared by First Horizon Bank. Applying the dividend restrictions imposed under applicable federal and state rules, First Horizon Bank’s total amount available for dividends was $331.2 million at January 1, 2020 . First Horizon Bank declared and paid common dividends to the parent company in the amount of $345.0 million in 2019 and $420.0 million in 2018. In January 2020, First Horizon Bank declared and paid a common dividend to the parent company in the amount of $65.0 million . During 2019 and 2018, First Horizon Bank declared and paid dividends on its preferred stock quarterly. Additionally, First Horizon Bank declared preferred dividends in first quarter 2020 payable in April 2020. The payment of cash dividends by FHN and First Horizon Bank may also be affected or limited by other factors, such as the requirement to maintain adequate capital above regulatory guidelines. Beginning January 1, 2019, the ability to pay dividends for both FHN and First Horizon Bank is restricted if capital ratios fall below regulatory minimums for Common Equity Tier 1, Tier 1, Total Capital ratios plus a 2.5 percent capital conservation buffer or 50 basis points above the capital ratios required to be considered well-capitalized. Furthermore, the Federal Reserve generally requires insured banks and bank holding companies only to pay dividends out of current operating earnings. Consequently, the decision of whether FHN will pay future dividends and the amount of dividends will be affected by current operating results. Restrictions on intercompany transactions. Under current Federal banking laws, First Horizon Bank may not enter into covered transactions with any affiliate including the parent company and certain financial subsidiaries in excess of 10 percent of the bank’s capital stock and surplus, as defined, or $426.0 million , on December 31, 2019 .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On December 31, 2019, the parent company had covered transactions of $.8 million from First Horizon Bank and two of the bank’s financial subsidiaries, FHN Financial Securities Corp. and First Horizon Advisors, Inc., had covered transactions from First Horizon Bank totaling $390.4 million and $34.7 million , respectively. In addition, the aggregate amount of covered transactions with all affiliates, as defined, is limited to 20 percent of the bank’s capital stock and surplus, as defined, or $851.9 million , on December 31, 2019 . First Horizon Bank’s total covered transactions with all affiliates including the parent company on December 31, 2019 were $425.9 million .</t>
  </si>
  <si>
    <t>Other Income and Other Expense</t>
  </si>
  <si>
    <t>Other Nonoperating Income (Expense) [Abstract]</t>
  </si>
  <si>
    <t>Other Income and Other Expense Following is detail of All other income and commissions and All other expense as presented in the Consolidated Statements of Income: (Dollars in thousands) 2019 2018 2017 All other income and commissions: Other service charges $ 20,986 $ 15,122 $ 12,532 ATM and interchange fees 16,539 13,354 12,425 Deferred compensation (a) 11,223 (3,224 ) 6,322 Mortgage banking 10,055 10,587 4,649 Dividend income (b) 7,186 10,555 — Letter of credit fees 5,582 5,298 4,661 Electronic banking fees 4,927 5,134 5,082 Insurance commissions 2,125 2,096 2,514 Gain/(loss) on extinguishment of debt (c) 58 (15 ) (14,329 ) Other 32,277 16,902 10,061 Total $ 110,958 $ 75,809 $ 43,917 All other expense: Travel and entertainment $ 12,119 $ 16,442 $ 11,462 Other insurance and taxes 10,179 9,684 9,686 Customer relations 9,098 5,583 5,750 Supplies 6,918 6,917 4,106 Employee training and dues 5,141 7,218 5,551 Miscellaneous loan costs 4,128 3,732 2,751 Litigation and regulatory matters 2,923 644 40,517 Non-service components of net periodic pension and post-retirement cost 2,304 5,251 2,144 Tax credit investments 1,809 4,712 3,468 OREO 1,479 2,630 1,006 Repurchase and foreclosure provision/(provision credit) (1,007 ) (1,039 ) (22,527 ) Other 71,039 73,223 48,693 Total $ 126,130 $ 134,997 $ 112,607 Certain previously reported amounts have been reclassified to agree with current presentation. (a) Amounts are driven by market conditions and are mirrored by changes in deferred compensation expense which is included in employee compensation expense. (b) Effective January 1, 2018, FHN adopted ASU 2016-01, “Recognition and Measurement of Financial Assets and Financial Liabilities” and began recording dividend income from FRB and FHLB holdings in Other income. Prior to 2018, these amounts were included in Interest income on the Consolidated Statements of Income. (c)</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years ended December 31, 2019 , 2018 , and 2017 : (Dollars in thousands) Securities AFS Cash Flow Pension and Total Balance as of December 31, 2016 $ (17,232 ) $ (1,265 ) $ (229,157 )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Balance as of December 31, 2017, as adjusted (26,834 ) (7,764 ) (288,227 ) (322,825 ) Adjustment to reflect adoption of ASU 2016-01 and ASU 2017-12 (5 ) (206 ) — (211 ) Beginning balance, as adjusted (26,839 ) (7,970 ) (288,227 ) (323,036 ) Net unrealized gains/(losses) (48,858 ) (6,284 ) (9,435 ) (64,577 ) Amounts reclassified from AOCI (39 ) 2,142 8,894 10,997 Other comprehensive income/(loss) (48,897 ) (4,142 ) (541 ) (53,580 ) Balance as of December 31, 2018 (75,736 ) (12,112 ) (288,768 ) (376,616 ) Net unrealized gains/(losses) 106,614 11,234 7,208 125,056 Amounts reclassified from AOCI 201 4,105 7,646 11,952 Other comprehensive income/(loss) 106,815 15,339 14,854 137,008 Balance as of December 31, 2019 $ 31,079 $ 3,227 $ (273,914 ) $ (239,608 ) Reclassifications from AOCI, and related tax effects, were as follows: (Dollars in thousands) Details about AOCI 2019 2018 2017 Affected line item in the statement where net income is presented Securities AFS: Realized (gains)/losses on securities AFS $ 267 $ (52 ) $ (483 ) Debt securities gains/(losses), net Tax expense/(benefit) (66 ) 13 185 Provision/(benefit) for income taxes 201 (39 ) (298 ) Cash flow hedges: Realized (gains)/losses on cash flow hedges 5,452 2,845 (4,771 ) Interest and fees on loans Tax expense/(benefit) (1,347 ) (703 ) 1,826 Provision/(benefit) for income taxes 4,105 2,142 (2,945 ) Pension and Postretirement Plans: Amortization of prior service cost and net actuarial gain/(loss) 10,156 11,814 9,101 All other expense Tax expense/(benefit) (2,510 ) (2,920 ) (3,483 ) Provision/(benefit) for income taxes 7,646 8,894 5,618 Total reclassification from AOCI $ 11,952 $ 10,997 $ 2,375 </t>
  </si>
  <si>
    <t>Income Taxes</t>
  </si>
  <si>
    <t>Income Tax Disclosure [Abstract]</t>
  </si>
  <si>
    <t>Income Taxes The aggregate amount of income taxes included in the Consolidated Statements of Income and the Consolidated Statements of Equity for the years ended December 31, were as follows: (Dollars in thousands) 2019 2018 2017 Consolidated Statements of Income: Income tax expense/(benefit) $ 133,291 $ 157,602 $ 131,892 Consolidated Statements of Equity: Income tax expense/(benefit) related to: Net unrealized gains/(losses) on pension and other postretirement plans 4,876 (177 ) (832 ) Net unrealized gains/(losses) on securities available-for-sale 35,062 (16,054 ) (2,955 ) Net unrealized gains/(losses) on cash flow hedges 5,035 (1,360 ) (3,163 ) Total $ 178,264 $ 140,011 $ 124,942 The components of income tax expense/(benefit) for the years ended December 31, were as follows: (Dollars in thousands) 2019 2018 2017 Current: Federal $ 105,294 $ 44,088 $ 10,012 State 13,640 9,957 879 Deferred: Federal 5,091 81,852 114,059 State 9,266 21,705 6,942 Total $ 133,291 $ 157,602 $ 131,892 The Tax Cuts and Jobs Act “Tax Act” was signed into law at the end of 2017. The Tax Act reduced the federal statutory tax rate from 35 percent to 21 percent effective January 1, 2018. FHN recorded approximately $82 million of increase in tax expense related to the effects of the Tax Act during 2017 which was primarily related to an adjustment of DTA balances to the lower federal tax rate. In 2018, FHN recorded a tax benefit of $6.7 million related to the finalization of tax items for the 2017 tax return. A reconciliation of expected income tax expense/(benefit) at the federal statutory rate of 21 percent for 2019 and 2018, respectively, and 35 percent for 2017 to the total income tax expense follows: (Dollars in thousands) 2019 2018 2017 Federal income tax rate 21% 21% 35% Tax computed at statutory rate $ 122,989 $ 149,963 $ 108,105 Increase/(decrease) resulting from: State income taxes, net of federal income tax benefit 15,319 24,553 4,753 Bank-owned life insurance (“BOLI”) (4,915 ) (3,626 ) (8,401 ) 401(k) – employee stock ownership plan (“ESOP”) (764 ) (653 ) (904 ) Tax-exempt interest (6,480 ) (6,538 ) (7,890 ) Non-deductible expenses 10,609 8,301 7,558 LIHTC credits and benefits, net of amortization (4,419 ) (7,178 ) (5,327 ) Other tax credits — (2,825 ) (2,480 ) Change in valuation allowance – DTA (74 ) (73 ) (40,473 ) Other changes in unrecognized tax benefits 4,044 6,143 46 Effect of Tax Act — (6,746 ) 82,027 Other (3,018 ) (3,719 ) (5,122 ) Total $ 133,291 $ 157,602 $ 131,892 As of December 31, 2019 , FHN had net deferred tax asset balances related to federal and state income tax carryforwards of $43.8 million and $1.2 million , respectively, which will expire at various dates as follows: (Dollars in thousands) Expiration Dates Net Deferred Tax Asset Balance Losses-federal 2028-2033 $ 43,774 Net operating losses-states 2020-2022 62 Net operating losses-states 2025-2035 1,124 A deferred tax asset (“DTA”) or deferred tax liability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19 , FHN's net DTA was $69.0 million compared to the $127.9 million at December 31, 2018 . At December 31, 2019, FHN's gross DTA (net of a valuation allowance) and gross DTL were $250.6 million and $181.6 million , respectively. Although realization is not assured, FHN believes that it meets the more-likely-than-not requirement with respect to the net DTA after valuation allowance. Temporary differences which gave rise to deferred tax assets and deferred tax liabilities on December 31 , 2019 and 2018 were as follows: (Dollars in thousands) 2019 2018 Deferred tax assets: Loss reserves $ 58,251 $ 65,015 Employee benefits 68,254 64,843 Accrued expenses 4,340 15,763 Lease liability 55,543 — Federal loss carryforwards 43,774 49,821 State loss carryforwards 1,186 7,225 Investment in debt securities (ASC 320) (a) — 24,863 Other 19,255 27,168 Gross deferred tax assets 250,603 254,698 Valuation allowance — (74 ) Deferred tax assets after valuation allowance $ 250,603 $ 254,624 Deferred tax liabilities: Depreciation and amortization $ 50,725 $ 51,519 Investment in debt securities (ASC 320) (a) 10,154 — Equity investments 3,656 7,705 Other intangible assets 56,352 57,632 Prepaid expenses 10,024 9,218 ROU lease asset 50,151 — Other 540 683 Gross deferred tax liabilities 181,602 126,757 Net deferred tax assets $ 69,001 $ 127,867 (a) Tax effects of unrealized gains and losses are tracked on a security-by-security basis. The total unrecognized tax benefits (“UTB”) at December 31 , 2019 and 2018 , was $24.4 million and $20.2 million , respectively. To the extent such unrecognized tax benefits as of December 31, 2019 are subsequently recognized, $18.4 million of tax benefits would impact tax expense and FHN’s effective tax rate in future periods. FHN is currently in audit in several jurisdictions. It is reasonably possible that the UTB related to federal and state exposures could decrease by $6.7 million and $.5 million , respectively during 2020 if audits are completed and settled and if the applicable statutes of limitations expire as scheduled. FHN recognizes interest accrued and penalties related to UTB within income tax expense. FHN had approximately $2.9 million and $1.6 million accrued for the payment of interest as of December 31 , 2019 and 2018 , respectively. The total amount of interest and penalties recognized in the Consolidated Statements of Income during both 2019 and 2018 was an expense of $1.3 million . The rollforward of unrecognized tax benefits is shown below: (Dollars in thousands) Balance at December 31, 2017 $ 4,271 Increases related to prior year tax positions 16,695 Increases related to current year tax positions 1,576 Settlements (2,080 ) Lapse of statutes (278 ) Balance at December 31, 2018 $ 20,184 Increases related to prior year tax positions 2,522 Increases related to current year tax positions 2,170 Lapse of statutes (460 ) Balance at December 31, 2019 $ 24,416</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Dollars and shares in thousands, except per share data) 2019 2018 2017 Net income/(loss) $ 452,373 $ 556,507 $ 176,980 Net income attributable to noncontrolling interest 11,465 11,465 11,465 Net income/(loss) attributable to controlling interest 440,908 545,042 165,515 Preferred stock dividends 6,200 6,200 6,200 Net income/(loss) available to common shareholders $ 434,708 $ 538,842 $ 159,315 Weighted average common shares outstanding—basic 313,637 324,375 241,436 Effect of dilutive securities 2,020 3,070 3,017 Weighted average common shares outstanding—diluted 315,657 327,445 244,453 Net income/(loss) per share available to common shareholders $ 1.39 $ 1.66 $ 0.66 Diluted income/(loss) per share available to common shareholders $ 1.38 $ 1.65 $ 0.65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9 2018 2017 Stock options excluded from the calculation of diluted EPS 2,359 2,256 2,468 Weighted average exercise price of stock options excluded from the calculation of diluted EPS $ 21.12 $ 24.33 $ 25.62 Other equity awards excluded from the calculation of diluted EPS 2,224 608 176</t>
  </si>
  <si>
    <t>Contingencies and Other Disclosures</t>
  </si>
  <si>
    <t>Commitments and Contingencies Disclosure [Abstract]</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pre-2009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December 31, 2019 , the aggregate amount of liabilities established for all such loss contingency matters was $.7 million .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19, FHN is unable to estimate any material reasonably possible losses ("RPLs") for contingency matters in future periods in excess of currently established liabilities.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FHN was one of multiple defendants in a consolidated putative class action suit: In re GSE Bonds Antitrust Litigation, No. 1:19-cv-01704-JSR (U.S. District Court S.D.N.Y.). The plaintiffs claim that defendants conspired to fix secondary market prices of government-sponsored enterprise (“GSE”) bonds from 2009 through 2015. During the third quarter, FHN reached a class settlement with the plaintiffs, subject to court approval, without admitting liability. Though still subject to court approval, the settlement was paid before year-end and therefore is no longer reflected in established liabilities. On February 26, 2020, a former shareholder of Capital Bank Financial Corp. ("CBF") filed a putative class action suit, Searles v. DeMartini et al, No. 2020-0136 (Del. Chancery), against certain former directors, officers, and shareholders of CBF, alleging, among other things, that defendants breached certain fiduciary duties in connection with CBF's merger with FHN in 2017. Plaintiff claims unspecified damages related to the merger consideration and opportunity loss. FHN is unable to estimate an RPL range for this matter due to significant uncertainties regarding: whether a class will be certified and, if so, the composition of the class; the amount of potential damages that might be awarded, if any; of any such damages amount, the amount that FHN would be obliged to indemnify; the availability of applicable insurance; and the outcome of discovery, which has not yet begun. Exposures from pre-2009 Mortgage Business FHN is contending with indemnification claims related to "other whole loans sold," which were mortgage loans originated by FHN before 2009 and sold outside of an FHN securitizatio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starting in 2011,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4.5 million and $32.3 million as of December 31, 2019 and December 31, 2018, respectively. Accrued liabilities for FHN’s estimate of these obligations are reflected in Other liabilities on the Consolidated Statements of Condition. Charges/expense reversals to increase/decrease the liability are included within Repurchase and foreclosure provision/(provision credit)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Abstract]</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19 and 2017, and made an insignificant contribution to the qualified pension plan in 2018. Management does not currently anticipate that FHN will make a contribution to the qualified pension plan in 2020. FHN assumed two additional qualified pension plans in conjunction with the CBF acquisition. Both legacy CBF plans were frozen at the time of acquisition. As of December 31, 2018, the aggregate benefit obligation for the plans was $17.1 million and aggregate plan assets were $16.5 million . Benefit payments, expense and actuarial gains/losses related to these plans were insignificant for the first half of 2019 and 2018. In third quarter 2019, FHN settled these plans through the purchase of annuity contracts, making related contributions of $.5 million .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2 million for 2019. FHN anticipates making benefit payments under the non-qualified plans of $5.2 million in 2020.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27.7 million for 2019, $29.3 million for 2018, and $23.0 million for 2017.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ime horizon of thirty years . Given its funded status, the asset allocation strategy for the qualified pension plan utilizes fixed income instruments that closely match the estimated duration of payment obligations. Consequently, FHN selected a 4.80 percent assumption for 2019 for the qualified defined benefit pension plan and a .05 percent assumption for postretirement medical plan assets dedicated to employees who retired prior to January 1, 1993. FHN selected a 6.85 percent assumption for 2019 for postretirement medical plan assets dedicated to employees who retired after January 1, 1993. The discount rates for the three years ended 2019 for pension and other benefits were determined by using a hypothetical AA yield curve represented by a series of annualized individual discount rates from one-half to thirty years .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Benefit Obligations Net Periodic Benefit Cost 2019 2018 2017 2019 2018 2017 Discount rate Qualified pension 3.31% 4.43% 3.76% 4.43% 3.75% 4.37% Nonqualified pension 3.08% 4.26% 3.59% 4.26% 3.59% 4.07% Other nonqualified pension 2.57% 3.83% 3.19% 3.83% 3.19% 3.39% Postretirement benefits 2.85% - 3.44% 4.03% - 4.56% 3.37% - 3.87% 4.04% - 4.56% 3.35% - 3.87% 3.68% - 4.57% Expected long-term rate of return Qualified pension/ postretirement benefits N/A N/A N/A 4.80% 4.20% 4.50% Postretirement benefit (retirees post January 1, 1993) N/A N/A N/A 6.85% 5.95% 6.00% Postretirement benefit (retirees prior to January 1, 1993) N/A N/A N/A 0.05% 2.15% 2.15% The rate of compensation increase previously had a significant effect on the actuarial assumptions used for the defined benefit pension plan. However, since the benefits in the pension plan are frozen, the rate of compensation increase has no effect upon qualified pension benefits. FHN has one pension plan where participants' benefits are affected by interest crediting rates. The plan's projected benefit obligation as of December 31, 2019, 2018 and 2017 and interest crediting rates for the respective years are: (Dollars in thousands) 2019 2018 2017 Projected benefit obligation $ 16,213 $ 16,947 $ 19,115 Interest crediting rate 9.66 % 10.12 % 9.28 % The components of net periodic benefit cost for the plan years 2019 , 2018 and 2017 are as follows: (Dollars in thousands) Total Pension Benefits Other Benefits 2019 2018 2017 2019 2018 2017 Components of net periodic benefit cost Service cost $ 30 $ 41 $ 37 $ 94 $ 133 $ 107 Interest cost 30,207 27,877 29,380 1,413 1,309 1,305 Expected return on plan assets (36,908 ) (32,897 ) (36,015 ) (1,136 ) (1,074 ) (947 ) Amortization of unrecognized: Prior service cost/(credit) — — 52 32 — 95 Actuarial (gain)/loss 9,888 12,102 9,521 (493 ) (387 ) (567 ) Net periodic benefit cost 3,217 7,123 2,975 (90 ) (19 ) (7 ) ASC 715 settlement expense — — 43 194 99 — Total periodic benefit costs $ 3,217 $ 7,123 $ 3,018 $ 104 $ 80 $ (7 )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FHN utilizes a spot rate approach which applies duration-specific rates from the full yield curve to estimated future benefit payments for the determination of interest cost. The following tables set forth the plans’ benefit obligations and plan assets for 2019 and 2018 : (Dollars in thousands) Total Pension Benefits Other Benefits 2019 2018 2019 2018 Change in benefit obligation Benefit obligation, beginning of year $ 765,309 $ 840,884 $ 35,174 $ 39,562 Service cost 30 41 94 133 Interest cost 30,207 27,877 1,413 1,309 Plan Amendments — — 408 — Actuarial (gain)/loss (a) 102,775 (68,724 ) 6,848 (3,648 ) Actual benefits paid (38,450 ) (34,769 ) (1,641 ) (2,182 ) Premium paid for annuity purchase (b) (23,997 ) — — — Benefit obligation, end of year $ 835,874 $ 765,309 $ 42,296 $ 35,174 Change in plan assets Fair value of plan assets, beginning of year $ 730,953 $ 811,244 $ 17,432 $ 18,753 Actual return on plan assets 154,054 (49,470 ) 3,355 (928 ) Employer contributions 3,510 3,948 1,259 1,789 Actual benefits paid – settlement payments — — (1,641 ) (2,182 ) Actual benefits paid – other payments (38,450 ) (34,769 ) — — Premium paid for annuity purchase (b) (23,997 ) — — — Fair value of plan assets, end of year $ 826,070 $ 730,953 $ 20,405 $ 17,432 Funded (unfunded) status of the plans $ (9,804 ) $ (34,356 ) $ (21,891 ) $ (17,742 ) Amounts recognized in the Statements of Condition Other assets $ 27,433 $ 1,911 $ 17,240 $ 14,356 Other liabilities (37,237 ) (36,267 ) (39,131 ) (32,098 ) Net asset/(liability) at end of year $ (9,804 ) $ (34,356 ) $ (21,891 ) $ (17,742 ) (a) Variances in the actuarial (gain)/loss are due to normal activity such as changes in discount rates, updates to participant demographic information and revisions to life expectancy assumptions. (b) 2019 amounts represent settlements of certain retired participants in the qualified pension plan that occurred during the year. The projected benefit obligation for unfunded plans are as follows: Total Pension Benefits Other Benefits (Dollars in thousands 2019 2018 2019 2018 Projected benefit obligation $ 37,237 $ 36,267 $ 39,131 $ 32,098 The qualified pension plan was overfunded as of December 31, 2019 by $27.4 million . Because of the pension freeze as of the end of 2012, the pension benefit obligation and the accumulated benefit obligation are the same as of December 31, 2019 and 2018 . The qualified pension plan was overfunded as of December 31, 2018 by $1.9 million . FHN's funded post retirement plan was also in an overfunded status as of December 31, 2019 and 2018. Unrecognized actuarial gains and losses and unrecognized prior service costs and credits are recognized as a component of accumulated other comprehensive income. Balances reflected in accumulated other comprehensive income on a pre-tax basis for the years ended December 31, 2019 and 2018 consist of: (Dollars in thousands) Total Pension Benefits Other Benefits 2019 2018 2019 2018 Amounts recognized in accumulated other comprehensive income Prior service cost/(credit) $ — $ — $ 408 $ — Net actuarial (gain)/loss 362,799 387,058 (1,555 ) (6,451 ) Total $ 362,799 $ 387,058 $ (1,147 ) $ (6,451 ) The pre-tax amounts recognized in other comprehensive income during 2019 and 2018 were as follows: (Dollars in thousands) Total Pension Benefits Other Benefits 2019 2018 2019 2018 Changes in plan assets and benefit obligation recognized in other comprehensive income Net actuarial (gain)/loss arising during measurement period $ (14,371 ) $ 13,643 $ 4,629 $ (1,646 ) Prior service cost/(credit) arising during measurement period — — 408 — Items amortized during the measurement period: Prior service credit/(cost) — — (32 ) — Net actuarial gain/(loss) (9,888 ) (12,102 ) 299 288 Total recognized in other comprehensive income $ (24,259 ) $ 1,541 $ 5,304 $ (1,358 )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Dollars in thousands) Pension Benefits Other Benefits 2020 $ 38,304 $ 1,675 2021 40,215 1,744 2022 41,152 1,818 2023 42,631 1,897 2024 43,752 1,977 2025-2029 231,267 11,127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19 and 2018, FHN did not have any significant concentrations of risk within the plan assets related to the pension plan or the retiree medical plan. The fair value of FHN’s pension plan assets at December 31, 2019 and 2018 , by asset category classified using the Fair Value measurement hierarchy is shown in the table below. See Note 24 – Fair Value of Assets and Liabilities for more details about Fair Value measurements. (Dollars in thousands) December 31, 2019 Level 1 Level 2 Level 3 Total Cash equivalents and money market funds $ 9,300 $ — $ — $ 9,300 Fixed income securities: U.S. treasuries — 5,377 — 5,377 Corporate, municipal and foreign bonds — 514,965 — 514,965 Common and collective funds: Fixed income — 296,428 — 296,428 Total $ 9,300 $ 816,770 $ — $ 826,070 (Dollars in thousands) December 31, 2018 Level 1 Level 2 Level 3 Total Cash equivalents and money market funds $ 13,855 $ — $ — $ 13,855 Fixed income securities: U.S. treasuries — 28,626 — 28,626 Corporate, municipal and foreign bonds — 688,472 — 688,472 Total $ 13,855 $ 717,098 $ — $ 730,953 The Pension and Savings Investment Committees, comprised of senior managers within the organization, meet regularly to review asset performance and potential portfolio revisions. Adjustments to the qualified pension plan asset allocation primarily reflect changes in anticipated liquidity needs for plan benefits. The fair value of FHN’s retiree medical plan assets at December 31, 2019 and 2018 by asset category are as follows: (Dollars in thousands) December 31, 2019 Level 1 Level 2 Level 3 Total Cash equivalents and money market funds $ 130 $ — $ — $ 130 Mutual funds: Equity mutual funds 13,163 — — 13,163 Fixed income mutual funds 7,112 — — 7,112 Total $ 20,405 $ — $ — $ 20,405 (Dollars in thousands) December 31, 2018 Level 1 Level 2 Level 3 Total Cash equivalents and money market funds $ 207 $ — $ — $ 207 Mutual funds: Equity mutual funds 10,387 — — 10,387 Fixed income mutual funds 6,838 — — 6,838 Total $ 17,432 $ — $ — $ 17,432</t>
  </si>
  <si>
    <t>Stock Options, Restricted Stock, and Dividend Reinvestment Plans</t>
  </si>
  <si>
    <t>Share-based Payment Arrangement [Abstract]</t>
  </si>
  <si>
    <t>Stock Options, Restricted Stock,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Unvested awards have service and/or performance conditions which must be met in order for the shares to vest.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On December 31, 2019 , there were 6,350,062 shares available for new awards under the ECP. The ECP imposes a separate limit on full-value (non-option) awards which is included within the overall limit; at December 31, 2019 there were 4,961,854 shares available to be granted as full-value awards. Service condition full-value awards. Awards may be granted with service conditions only. In recent years, programs using these awards have included annual programs for executives and selected management employe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if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 with service-vesting near the third anniversary of the grant. PSUs granted after 2014 also have a post-vest holding period of two years . Recent annual performance awards require pro-rated forfeiture for performance falling between a threshold level and a maximum. Performance awards sometimes are used to provide a narrow, targeted incentive to a single person or small group; one such award which includes a market performance condition to FHN’s Chief Executive Officer (“CEO”) is discussed in the next paragraph. Of the annual program awards paid during 2019 or outstanding on December 31, 2019 : the 2015 units vested in 2018 and remain in a two year post-vesting holding period; performance conditions related to the 2016 units were met at the 104.2 percent payout level and vested in 2019 ; the three years performance period of the 2017 units has ended but performance is measured relative to peers and has not yet been determined; and, the three years performance periods for the 2018 and 2019 units have not ended. Market condition award. In 2016, FHN made a special grant of performance stock units to FHN’s CEO which will vest at the end of a performance period of seven years . The award has no provision for pro-rated payment based on partial performance. The award’s performance goal is based on achievement of a specific level of total shareholder return during the performance period. Director awards. Non-employee directors receive cash and annual grants of service-conditioned stock units under a program approved by the board of directors. Director stock units vest in the year following the year of grant, require a payment deferral of two years , and settle in shares after the deferral period. In 2019 and 2018 each director received $65,000 or prorated equivalent of stock units, representing a portion of their annual retainer. Prior to 2005 directors could elect to defer cash compensation in the form of discount-priced stock options, some of which remain outstanding. Stock and stock unit awards. A summary of restricted and performance stock and unit activity during the year ended December 31, 2019 , is presented below: Shares/ Units (a) Weighted average grant date fair value (per share) (b) January 1, 2019 4,089,824 $ 16.27 Shares/units granted 1,761,343 14.93 Shares/units vested/distributed (1,042,270 ) 13.99 Shares/units cancelled (120,649 ) 17.43 December 31, 2019 4,688,248 $ 16.25 (a) Includes only units that settle in shares and nonvested performance units are included at 100% payout level. (b) The weighted average grant date fair value for shares/units granted in 2018 and 2017 was $18.70 and $18.83 , respectively. On December 31, 2019 , there was $29.5 million of unrecognized compensation cost related to nonvested restricted stock awards. That cost is expected to be recognized over a weighted-average period of 2.1 years . The total grant date fair value of shares vested during 2019 , 2018 and 2017 , was $14.6 million , $12.6 million , and $9.9 million , respectively. Stock option awards. 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Except for substitute options (discussed below), all options granted since 2005 provide for the issuance of FHN common stock at a price fixed at its fair market value on the grant date. Except for substitute options, converted options and a special retention stock option award to the CEO in 2016, all options granted since 2008 vest fully no later than the fourth anniversary of grant, and all such options expire 7 years from the grant date. Substitute options can be issued under the ECP in exchange for options of an acquired company that are canceled in a merger. The price, vesting, expiration, and other terms of the substitute options economically mirror those of the canceled options. Converted options from CBF are all fully vested and expire ten years from grant date. The 2016 retention award vests beginning on the fourth anniversary of grant and extends through the sixth anniversar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The summary of stock option activity for the year ended December 31, 2019 , is shown below: Options Outstanding Weighted Average Exercise Price (per share) Weighted Average Remaining Contractual Term (years) Aggregate Intrinsic Value (thousands) January 1, 2019 5,904,687 $ 16.16 Options granted 530,787 15.43 Options exercised (895,695 ) 10.79 Options expired/cancelled (607,998 ) 27.94 December 31, 2019 4,931,781 15.61 3.08 $ 13,385 Options exercisable 3,347,210 15.76 2.32 10,060 Options expected to vest 1,584,571 15.28 4.68 3,325 The total intrinsic value of options exercised during 2019 , 2018 and 2017 was $4.4 million , $3.0 million , and $2.5 million , respectively. On December 31, 2019 , there was $1.4 million of unrecognized compensation cost related to nonvested stock options. That cost is expected to be recognized over a weighted-average period of 2.5 years. FHN granted or converted 530,787 , 394,296 and 1,483,323 stock options with a weighted average fair value of $2.69 , $3.89 , and $4.69 per option at grant date in 2019 , 2018 and 2017 , respectively. FHN used the Black-Scholes Option Pricing Model to estimate the fair value of stock options granted or converted in 2019 , 2018 , and 2017 with the following assumptions: 2019 2018 2017 Expected dividend yield 3.63% 2.57% 1.82% Expected weighted-average lives of options granted 6.24 years 6.21 years 6.09 years Expected weighted-average volatility 24.76% 24.61% 26.90% Expected volatility range 23.07 - 26.45% 23.95 - 25.26% 24.36 - 29.44% Risk-free interest rate 2.53% 2.69% 2.07%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Compensation Cost. The compensation cost that has been included in the Consolidated Statements of Income pertaining to stock-based awards was $22.7 million , $23.2 million , and $20.6 million for 2019 , 2018 , and 2017 , respectively. The corresponding total income tax benefits recognized were $5.6 million in 2019 , $5.7 million in 2018 , and $7.9 million in 2017 . Authorization. Consistent with Tennessee state law, only authorized, but unissued, stock may be utilized in connection with any issuance of FHN common stock which may be required as a result of stock based compensation awards. FHN has obtained authorization from the Board of Directors to repurchase up to certain numbers of shares related to issuance under the ECP and several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20. Dividend reinvestment plan. The Dividend Reinvestment and Stock Purchase Plan authorizes the sale of FHN’s common stock from stock acquired on the open market to shareholders who choose to invest all or a portion of their cash dividends or make optional cash payments of $25 to $10,000</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primarily in the southeast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cquisition- and integration-related costs, expenses associated with rebranding initiatives, and various charges related to restructuring, repositioning, and efficiency efforts. The non-strategic segment consists of run-off consumer lending activities,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as well as, depreciation and amortization expense and expenditures for long lived assets for each segment for the years ended December 31: (Dollars in thousands) 2019 2018 2017 Consolidated Net interest income $ 1,210,187 $ 1,220,317 $ 842,314 Provision/(provision credit) for loan losses 47,000 7,000 — Noninterest income 654,080 722,788 490,219 Noninterest expense 1,231,603 1,221,996 1,023,661 Income/(loss) before income taxes 585,664 714,109 308,872 Provision/(benefit) for income taxes 133,291 157,602 131,892 Net income/(loss) $ 452,373 $ 556,507 $ 176,980 Average assets $ 41,744,264 $ 40,225,459 $ 29,924,813 Depreciation and amortization $ 65,239 $ 59,125 $ 70,924 Expenditures for long-lived assets 49,159 38,166 287,642 (Dollars in thousands) 2019 2018 2017 Regional Banking Net interest income $ 1,196,318 $ 1,197,471 $ 844,439 Provision/(provision credit) for loan losses 66,059 24,643 21,451 Noninterest income 329,834 311,763 259,546 Noninterest expense 789,033 826,262 628,050 Income/(loss) before income taxes 671,060 658,329 454,484 Provision/(benefit) for income taxes 158,148 154,659 162,348 Net income/(loss) $ 512,912 $ 503,670 $ 292,136 Average assets $ 30,785,775 $ 28,366,987 $ 19,469,287 Depreciation and amortization $ 31,719 $ 31,316 $ 45,734 Expenditures for long-lived assets 35,207 36,164 274,992 Fixed Income Net interest income $ 26,044 $ 35,753 $ 18,122 Noninterest income 278,423 164,769 217,086 Noninterest expense 236,660 189,373 206,427 Income/(loss) before income taxes 67,807 11,149 28,781 Provision/(benefit) for income taxes 16,137 2,097 9,698 Net income/(loss) $ 51,670 $ 9,052 $ 19,083 Average assets $ 2,961,655 $ 3,297,579 $ 2,539,899 Depreciation and amortization $ 8,150 $ 9,603 $ 8,036 Expenditures for long-lived assets 909 646 1,877 Corporate Net interest income/(expense) $ (40,774 ) $ (64,191 ) $ (59,261 ) Noninterest income (a) 41,357 239,263 8,887 Noninterest expense (b) (c) (d) 195,683 177,923 144,333 Income/(loss) before income taxes (195,100 ) (2,851 ) (194,707 ) Provision/(benefit) for income taxes (51,348 ) (10,889 ) (47,967 ) Net income/(loss) $ (143,752 ) $ 8,038 $ (146,740 ) Average assets $ 6,951,611 $ 7,090,069 $ 6,370,951 Depreciation and amortization $ 27,649 $ 23,285 $ 16,764 Expenditures for long-lived assets 12,560 308 8,951 Non-Strategic Net interest income $ 28,599 $ 51,284 $ 39,014 Provision/(provision credit) for loan losses (19,059 ) (17,643 ) (21,451 ) Noninterest income 4,466 6,993 4,700 Noninterest expense 10,227 28,438 44,851 Income/(loss) before income taxes 41,897 47,482 20,314 Provision/(benefit) for income taxes 10,354 11,735 7,813 Net income/(loss) $ 31,543 $ 35,747 $ 12,501 Average assets $ 1,045,223 $ 1,470,824 $ 1,544,676 Depreciation and amortization $ (2,279 ) $ (5,079 ) $ 390 Expenditures for long-lived assets 483 1,048 1,822 Certain previously reported amounts have been reclassified to agree with current presentation. (a) 2018 includes a $212.9 million pre-tax gain from the sale of Visa Class B shares; 2017 includes a $14.3 million pre-tax loss from the repurchase of equity securities previously included in a financing transaction. (b) 2019 includes restructuring-related costs associated with efficiency initiatives; refer to Note 25 - Restructuring, Repositioning, and Efficiency for additional information. 2019 and 2018 include acquisition-related expenses; refer to Note 2 - Acquisitions and Divestitures for additional information (c) 2019 includes $21.3 million , respectively, of asset impairments, professional fees, and other customer-contact and technology-related expenses associated with rebranding initiatives. (d) 2019 and 2017 include $11.0 million and $8.8 million , respectively, of contributions to FHN's foundation. The following tables reflect a disaggregation of FHN’s noninterest income by major product line and reportable segment for the years ended December 31, 2019, 2018, and 2017: December 31, 2019 (Dollars in thousands) Regional Banking Fixed Income Corporate Non-Strategic Consolidated Noninterest income: Fixed income (a) $ 122 $ 277,561 $ — $ 1,106 $ 278,789 Deposit transactions and cash management 124,832 4 6,610 217 131,663 Brokerage, management fees and commissions 55,462 — — 5 55,467 Trust services and investment management 29,600 — (89 ) — 29,511 Bankcard income 28,540 11 248 (491 ) 28,308 BOLI (b) — — 19,210 — 19,210 Debt securities gains/(losses), net (b) — — (267 ) — (267 ) Equity securities gains/(losses), net (b) — — 441 — 441 All other income and commissions (d) 91,278 847 15,204 3,629 110,958 Total noninterest income $ 329,834 $ 278,423 $ 41,357 $ 4,466 $ 654,080 December 31, 2018 (Dollars in thousands) Regional Banking Fixed Income Corporate Non-Strategic Consolidated Noninterest income: Fixed income (a) $ 417 $ 163,382 $ — $ 4,083 $ 167,882 Deposit transactions and cash management 126,832 12 6,214 223 133,281 Brokerage, management fees and commissions 54,800 — — 3 54,803 Trust services and investment management 29,852 — (46 ) — 29,806 Bankcard income 29,434 — 226 (356 ) 29,304 BOLI (b) — — 18,955 — 18,955 Debt securities gains/(losses), net (b) — — 52 — 52 Equity securities gains/(losses), net (b) (c) — — 212,896 — 212,896 All other income and commissions (d) 70,428 1,375 966 3,040 75,809 Total noninterest income $ 311,763 $ 164,769 $ 239,263 $ 6,993 $ 722,788 December 31, 2017 (Dollars in thousands) Regional Banking Fixed Income Corporate Non-Strategic Consolidated Noninterest income: Fixed income $ 430 $ 216,195 $ — $ — $ 216,625 Deposit transactions and cash management 105,058 3 5,338 193 110,592 Brokerage, management fees and commissions 48,513 — 1 — 48,514 Trust services and investment management 28,491 — (71 ) — 28,420 Bankcard income 25,983 — 225 227 26,435 BOLI — — 15,124 — 15,124 Debt securities gains/(losses), net 386 — 97 — 483 Equity securities gains/(losses), net — — 109 — 109 All other income and commissions (e) 50,685 888 (11,936 ) 4,280 43,917 Total noninterest income $ 259,546 $ 217,086 $ 8,887 $ 4,700 $ 490,219 Certain previously reported amounts have been reclassified to agree with current presentation. (a) For years ended 2019 and 2018, includes $33.7 million and $28.9 million , respectively, of underwriting, portfolio advisory, and other noninterest income in scope of Accounting Standards Codification ("ASC") 606, "Revenue From Contracts With Customers." 2019 and 2018 include $1.1 million and $4.1 million , respectively, of gains from the reversal of a previous valuation adjustment due to sales and payoffs of TRUPS loans excluded from the scope of ASC 606 in the Non-strategic segment. (b) Represents noninterest income excluded from the scope of ASC 606. Amount is presented for informational purposes to reconcile total non-interest income. (c) Includes a pre-tax gain of $212.9 million from the sale of FHN's remaining holdings of Visa Class B shares. (d) Includes other service charges, ATM and interchange fees, electronic banking fees, and insurance commission in scope of ASC 606. (e) Corporate includes a $14.3 million pre-tax loss from the repurchase of equity securities previously included in a financing transaction.</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During much of 2019, FHN held variable interests in a proprietary HELOC securitization trust it established as a source of liquidity for consumer lending operations. Based on its restrictive nature, the trust was considered a VIE as the holders of equity at risk did not have the power through voting rights or similar rights to direct the activities that most significantly impacted the trust’s economic performance. The retention of mortgage service rights ("MSR") and a residual interest resulted in FHN potentially absorbing losses or receiving benefits that were significant to the trust. FHN was considered the primary beneficiary, as it was assumed to have the power, as Master Servicer, to most significantly impact the activities of the VIE. Consolidation of the trust resulted in the recognition of the trust proceeds as restricted borrowings since the cash flows on the securitized loans could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was reimbursed for these advances only after other parties in the securitization had received all of the cash flows to which they were entitled. Amounts funded from monoline insurance policies were considered restricted term borrowings in FHN’s Consolidated Statements of Condition. Except for recourse due to breaches of representations and warranties made by FHN in connection with the sale of the loans to the trust, the creditors of the trust held no recourse to the assets of FHN. This securitization was resolved in fourth quarter 2019.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December 31, 2019 and December 31, 2018 : December 31, 2019 December 31, 2018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 N/A 16,213 N/A Less: Allowance for loan losses — N/A — N/A Total net loans — N/A 16,213 N/A Other assets — $ 91,873 35 $ 78,446 Total assets $ — $ 91,873 $ 16,248 $ 78,446 Liabilities: Term borrowings $ — N/A $ 2,981 N/A Other liabilities — $ 70,830 — $ 56,700 Total liabilities $ — $ 70,830 $ 2,981 $ 56,700 Nonconsolidated Variable Interest Entities Low Income Housing Partnerships. First Horizon Community Investment Group, Inc. ("FHCIG") (formerly First Tennessee Housing Corporation (“FTHC”)), a wholly-owned subsidiary of First Horizon Bank (formerly First Tennessee Bank National Association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 1.3 million , $4.1 million , and $1.8 million during 2019 , 2018 , and 2017 , respectively. The following table summarizes the impact to the Provision/(benefit) for income taxes on the Consolidated Statements of Income for the years ended December 31, 2019 , 2018 and 2017 for LIHTC investments accounted for under the proportional amortization method. ( Dollars in thousands ) 2019 2018 2017 Provision/(benefit) for income taxes: Amortization of qualifying LIHTC investments $ 15,482 $ 10,793 $ 14,037 Low income housing tax credits (13,539 ) (10,232 ) (11,037 ) Other tax benefits related to qualifying LIHTC investments (5,677 ) (7,370 ) (5,045 ) Other Tax Credit Investments. First Tennessee New Markets Corporation (“FTNMC”), a wholly-owned subsidiary of First Horizon Bank, periodically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A NMTC relationship was resolved in 2019 resulting in a $2.7 million decline in the related debt. FHCIG also makes equity investments as a limited partner or non-managing member in entities that receive Historic Tax Credits pursuant to Section 47 of the Internal Revenue Code. As of December 31, 2019, there were no remaining investments. The purpose of these entities is the rehabilitation of historic buildings with the tax credits provided to incent private investment in the historic cores of cities and towns. These entitie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irst Horizon Bank’s holdings, First Horizon Bank could potentially receive benefits or absorb losses that are significant to the trusts regardless of whether a majority of a trust’s securities are held by First Horizon Bank. However,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irst Horizon Bank could potentially receive benefits or absorb losses that are significant to the trust based on the size and priority of the interests it retained in the securities issued by the trust. However,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Statements of Condition. First Horizon Bank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Sale Leaseback Transaction . First Horizon Bank has entered into an agreement with a single asset leasing entity for the sale and leaseback of an office building. In conjunction with this transaction, First Horizon Bank loaned funds to a related party of the buyer that were used for the purchase price of the building. First Horizon Bank also entered into a construction loan agreement with the single asset entity for renovation of the building. Since this transaction did not qualify as a sale prior to 2019, it was accounted for using the deposit method which created a net asset or liability for all cash flows between First Horizon Bank and the buyer. Upon adoption of ASU 2016-02 the transaction qualified as a seller-financed sale-leaseback. The buyer-lessor in this transaction meets the definition of a VIE as it does not have sufficient equity at risk since First Horizon Bank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irst Horizon Bank does not consolidate the leasing entity. Proprietary Trust Preferred Issuances . In conjunction with the acquisition of CBF, FHN acquired junior subordinated debt underlying multiple issuances of trust preferred debt by institutions previously acquired by CBF. All of the remaining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1.8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 2.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Statements of Condition. Treatment of daily margin as a settlement has no effect on hedge accounting or gains/losses for the applicable derivative contracts. On December 31, 2019 and 2018, respectively, $136.6 million and $76.0 million of cash receivables and $53.0 million and $34.0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Statements of Condition as Derivative assets and Derivative liabilities. The FHN Financial Risk Committee and the Credit Risk Management Committee collaborate to mitigate credit risk related to these transactions. Credit risk is controlled through credit approvals, risk control limits, and ongoing monitoring procedures. Total trading revenues were $228.4 million , $132.3 million and $173.9 million for the years ended December 31, 2019 , 2018 and 2017, respectively. Trading revenues are inclusive of both derivative and non-derivative financial instruments, and are included in Fixed income noninterest income. The following tables summarize FHN’s derivatives associated with fixed income trading activities as of December 31, 2019 and 2018: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designated a derivative transaction in a hedging strategy to manage interest rate risk on $400.0 million of senior debt issued by First Horizon Bank prior to its maturity December 2019. This qualified for hedge accounting under ASC 815-20 using the long-haul method. FHN entered into a pay floating, receive fixed interest rate swap to hedge the interest rate risk of the senior debt. First Horizon bank early redeemed the $400.0 million senior debt on November 1, 2019.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following tables summarize FHN’s derivatives associated with interest rate risk management activities as of December 31, 2019 and 2018: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 The following table summarizes gains/(losses) on FHN’s derivatives associated with interest rate risk management activities for the years ended December 31, 2019 , 2018 , and 2017: Year Ended December 31 2019 2018 2017 (Dollars in thousands) Gains/(Losses) Gains/(Losses) Gains/(Losses) Customer Interest Rate Contracts Hedging Hedging Instruments and Hedged Items: Customer Interest Rate Contracts (a) $ 92,497 $ 1,779 (10,703 ) Offsetting Upstream Interest Rate Contracts (a) (92,497 ) (1,779 ) 10,699 Debt Hedging Hedging Instruments: Interest Rate Swaps (b) $ 13,240 $ (1,648 ) $ (7,766 ) Hedged Items: Term Borrowings (a) (c) (13,234 ) 1,622 7,582 (a) Gains/losses included in All other expense within the Consolidated Statements of Income. (b) Gains/losses included in the Interest expense for 2019 and 2018, and All other expense for 2017 within the Consolidated Statement of Incom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years and seven years . The debt instruments primarily consist of held-to-maturity commercial loans that have variable interest payments based on 1-month LIBOR. These qualify for hedge accounting as cash flow hedges under ASC 815-20. Subsequent to 2017, all changes in the fair value of these derivatives are recorded as a component of AOCI. Amounts are reclassified from AOCI to earnings as the hedged cash flows affect earnings. Prior to 2018, FHN measured ineffectiveness using the Hypothetical Derivative Method and AOCI was adjusted to an amount that reflected the lesser of either the cumulative change in fair value of the swaps or the cumulative change in the fair value of the hypothetical derivative instruments. To the extent that any ineffectiveness existed in the hedge relationships, the amounts were recorded in current period earnings. Interest paid or received for these swaps is recognized as an adjustment to interest income of the assets whose cash flows are being hedged. The following tables summarize FHN’s derivative activities associated with cash flow hedges as of December 31, 2019 and 2018: December 31, 2019 (Dollars in thousands) Notional Assets Liabilities Cash Flow Hedges Hedging Instruments: Interest Rate Swaps $ 900,000 N/A $ 241 Hedged Items: Variability in Cash Flows Related to Debt Instruments (Primarily Loans) N/A $ 900,000 N/A December 31, 2018 (Dollars in thousands) Notional Assets Liabilities Cash Flow Hedges Hedging Instruments: Interest Rate Swaps $ 900,000 $ 888 $ 5 Hedged Items: Variability in Cash Flows Related to Debt Instruments (Primarily Loans) N/A $ 900,000 N/A The following table summarizes gains/(losses) on FHN’s derivatives associated with cash flow hedges for the years ended December 31, 2019 , 2018 , and 2017: Year Ended December 31 2019 2018 2017 (Dollars in thousands) Gains/(Losses) Gains/(Losses) Gains/(Losses) Cash Flow Hedges Hedging Instruments: Interest Rate Swaps (a) $ 20,625 $ (5,502 ) $ (8,264 ) Gain/(loss) recognized in Other comprehensive income/(loss) 11,234 (6,284 ) (2,156 ) Gain/(loss) reclassified from AOCI into Interest income 4,105 2,142 (2,945 ) (a) Approximately $1.0 million of cumulative gain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later received final court approval in December 2019. In accordance with the agreement terms, several individual plaintiffs opted out of the settlement and have the opportunity to separately pursue resolution with Visa.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irst Horizon Bank. FHN has not received or paid collateral related to this contract. As of December 31, 2019 and December 31, 2018, the derivative liabilities associated with the sales of Visa Class B shares were $22.8 million and $31.5 million , respectively. See Note 24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December 31, 2019 and December 31, 2018, these loans were valued at $18.4 million and $11.0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63.1 million of assets and $6.4 million of liabilities on December 31, 2019 , and $15.0 million of assets and $34.9 million of liabilities on December 31, 2018 . As of December 31, 2019 and 2018, FHN had received collateral of $148.5 million and $80.2 million and posted collateral of $18.4 million and $13.3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63.1 million of assets and $10.3 million of liabilities on December 31, 2019 , and $19.0 million of assets and $33.2 million of liabilities on December 31, 2018 . As of December 31, 2019 and 2018, FHN had received collateral of $148.5 million and $84.5 million and posted collateral of $22.7 million and $15.2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Statements of Condition as of December 31, 2019 and 2018: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9 (b) $ 162,344 $ — $ 162,344 $ (5,604 ) $ (143,334 ) $ 13,406 December 31, 2018 (b) 52,562 — 52,562 (12,745 ) (39,637 ) 180 (a) Included in Derivative assets on the Consolidated Statements of Condition. As of December 31, 2019 and 2018, $20.8 million and $28.9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Statements of Condition as of December 31, 2019 and 2018: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9 (b) $ 24,431 $ — $ 24,431 $ (5,604 ) $ (18,689 ) $ 138 December 31, 2018 (b) 71,853 — 71,853 (12,745 ) (54,773 ) 4,335 (a) Included in Derivative liabilities on the Consolidated Statements of Condition. As of December 31, 2019 and 2018, $43.0 million and $61.9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 - Repurchase, Reverse Repurchase, and Securities Borrowing Transactions</t>
  </si>
  <si>
    <t>Offsetting [Abstract]</t>
  </si>
  <si>
    <t>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9 $ 586,629 $ — $ 586,629 $ (21,004 ) $ (562,702 ) $ 2,923 2018 386,443 — 386,443 (261 ) (382,756 ) 3,426 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9 $ 716,925 $ — $ 716,925 $ (21,004 ) $ (695,879 ) $ 42 2018 762,592 — 762,592 (261 ) (762,322 ) 9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t>
  </si>
  <si>
    <t>Fair Value of Assets and Liabilities</t>
  </si>
  <si>
    <t>Fair Value Disclosures [Abstract]</t>
  </si>
  <si>
    <t xml:space="preserve">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s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s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 government agencies — 98 — 98 Corporates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 Changes in Recurring Level 3 Fair Value Measurements The changes in Level 3 assets and liabilities measured at fair value for the years ended December 31, 2019 , 2018 and 2017 on a recurring basis are summarized as follows: Year Ended December 31, 2019 (Dollars in thousands) Trading securities Interest-only strips- AFS Loans held- for-sale Net derivative liabilities Balance on January 1, 2019 $ 1,524 $ 9,902 $ 16,273 $ (31,540 ) Total net gains/(losses) included in: Net income (285 ) (4,725 ) 1,828 (3,946 ) Purchases — 86 10 — Sales — (47,469 ) — — Settlements (298 ) — (4,078 ) 12,691 Net transfers into/(out of) Level 3 — 61,342 (b) — (d) — Balance on December 31, 2019 $ 941 $ 19,136 $ 14,033 $ (22,795 ) Net unrealized gains/(losses) included in net income $ (66 ) (a) $ (1,984 ) (c) $ 1,828 (a) $ (3,946 ) (e) Year Ended December 31, 2018 (Dollars in thousands) Trading securities Interest-only strips- AFS Loans held- for-sale Net derivative liabilities Balance on January 1, 2018 $ 2,151 $ 1,270 $ 18,926 $ (5,645 ) Total net gains/(losses) included in: Net income 173 (398 ) 1,239 (4,677 ) Purchases — — 62 (28,100 ) (f) Sales — (16,840 ) — — Settlements (800 ) — (3,598 ) 6,882 Net transfers into/(out of) Level 3 — 25,870 (b) (356 ) (d) — Balance on December 31, 2018 $ 1,524 $ 9,902 $ 16,273 $ (31,540 ) Net unrealized gains/(losses) included in net income $ 6 (a) $ (1,025 ) (c) $ 1,239 (a) $ (4,677 ) (e)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e)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luded in Other expense. (f) Increase related to Visa-related derivatives, see Note 22-Derivatives. There were no net unrealized gains/(losses) for Level 3 assets and liabilities included in other comprehensive income as of December 31, 2019 , 2018 and 2017 .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December 31, 2019 , 2018 and 2017 , respectively, the following tables provide the level of valuation assumptions used to determine each adjustment, the related carrying value, and the fair value adjustments recorded during the respective periods. Carrying value at December 31, 2019 Year Ended December 31, 2019 (Dollars in thousands) Level 1 Level 2 Level 3 Total Net gains/(losses) Loans held-for-sale—SBAs and USDA $ — $ 492,595 $ 929 $ 493,524 $ (1,817 ) Loans held-for-sale—first mortgages — — 516 516 32 Loans, net of unearned income (a) — — 42,208 42,208 (7,341 ) OREO (b) — — 15,660 15,660 (927 ) Other assets (c) — — 10,608 10,608 (1,809 ) $ (11,862 ) Carrying value at December 31, 2018 Year Ended December 31, 2018 (Dollars in thousands) Level 1 Level 2 Level 3 Total Net gains/(losses) Loans held-for-sale—other consumer $ — $ 18,712 $ — $ 18,712 $ (1,809 ) Loans held-for-sale—SBAs and USDA — 577,280 1,011 578,291 (2,541 ) Loans held-for-sale—first mortgages — — 541 541 13 Loans, net of unearned income (a) — — 48,259 48,259 (841 ) OREO (b) — — 22,387 22,387 (2,599 ) Other assets (c) — — 8,845 8,845 (4,712 ) $ (12,489 )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In 2019, FHN recognized $4.6 million of impairments and $.7 million of impairment reversals, respectively, related to dispositions of acquired properties and $1.5 million of impairments for lease assets related to continuing acquisition integration efforts associated with reduction of leased office space and branch optimization. Related to its restructuring, repositioning, and efficiency efforts, FHN recognized $14.0 million of impairments and $1.4 million of impairment reversals, respectively, for tangible long-lived assets and lease assets. Related to the Company's rebranding initiative, FHN recognized $7.1 million of impairments within the Corporate segment for long-lived tangible assets, primarily signage, related to the company's rebranding initiative. These amounts were recognized in the Corporate segment. In 2018, FHN recognized $3.9 million of impairments of long-lived assets in its Corporate segment primarily related to optimization efforts for its facilities. Also, in 2018, $1.5 million of impairment charges previously recognized in 2017 in the Corporate segment were reversed based on the disposition prices for the applicable locations. In 2017, FHN recognized $3.0 million and $.8 million of impairments on long-lived assets in its corporate and regional banking segments, respectively, associated with efforts to more efficiently utilize its branch locations, including integration with branches acquired from CBF. Lease asset impairments recognized in 2019 represent the reduction in value of the right-of-use assets associated with leases that are being exited in advance of the contractual lease expiration. Impairments are measured using a discounted cash flow methodology, which is considered a Level 3 valuation. For all periods,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December 31, 2019 and 2018 :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net of unearned income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9 2018 2017 Changes in fair value included in net income: Mortgage banking noninterest income Loans held-for-sale $ 1,828 $ 1,239 $ 1,547 For the years ended December 31, 2019 , 2018 and 2017 , the amounts for residential real estate loans held-for-sale included gains of $.4 million , $.2 million , and $.5 million ,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Collateral-Dependent loan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 The fair value for forwards </t>
  </si>
  <si>
    <t>Restructuring, Repositioning, and Efficiency</t>
  </si>
  <si>
    <t>Restructuring and Related Activities [Abstract]</t>
  </si>
  <si>
    <t>Restructuring, Repositioning, and Efficiency In first quarter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39.8 million in 2019 and are included in the corporate segment. Significant expenses recognized during 2019 resulted from the following actions: • Severance and other employee costs of $10.5 million primarily related to efficiency initiatives within corporate and bank services functions which are classified as Employee compensation, incentives and benefits within noninterest expense. • Expense of $16.0 million largely related to the identification of efficiency opportunities within the organization which is reflected in Professional fees. • Expense of $12.0 million related to costs associated with asset impairments which is reflected in Other expense. Settlement of the obligations arising from current initiatives will be funded from operating cash flows. Total expense recognized for the year ended December 31, 2019 is presented in the table below: Dollars in thousands Year Ended December 31, 2019 Employee compensation, incentives and benefits $ 10,503 Professional fees 16,014 Occupancy 818 Other 12,484 Total restructuring and repositioning charges $ 39,819</t>
  </si>
  <si>
    <t>Parent Company Financial Information</t>
  </si>
  <si>
    <t>Condensed Financial Information Disclosure [Abstract]</t>
  </si>
  <si>
    <t>Parent Company Financial Information Following are statements of the parent company: Statements of Condition December 31 (Dollars in thousands) 2019 2018 Assets: Cash $ 369,268 $ 334,485 Notes receivable 2,716 2,888 Allowance for loan losses — (925 ) Investments in subsidiaries: Bank 5,038,909 4,741,105 Non-bank 17,892 20,281 Other assets 171,121 180,757 Total assets $ 5,599,906 $ 5,278,591 Liabilities and equity: Accrued employee benefits and other liabilities $ 177,080 $ 158,648 Term borrowings 642,249 629,994 Total liabilities 819,329 788,642 Total equity 4,780,577 4,489,949 Total liabilities and equity $ 5,599,906 $ 5,278,591 Statements of Income Year Ended December 31 (Dollars in thousands) 2019 2018 2017 Dividend income: Bank $ 345,000 $ 420,000 $ 250,000 Non-bank 756 1,386 1,097 Total dividend income 345,756 421,386 251,097 Interest income 76 29 — Other income/(loss) 965 83 190 Total income 346,797 421,498 251,287 Provision/(provision credit) for loan losses (925 ) — — Interest expense: Term borrowings 31,224 31,315 17,936 Total interest expense 31,224 31,315 17,936 Compensation, employee benefits and other expense 52,447 53,401 43,783 Total expense 82,746 84,716 61,719 Income/(loss) before income taxes 264,051 336,782 189,568 Income tax(benefit)/expense (19,285 ) (38,509 ) 512 Income/(loss) before equity in undistributed net income of subsidiaries 283,336 375,291 189,056 Equity in undistributed net income/(loss) of subsidiaries: Bank 160,257 170,939 (24,255 ) Non-bank (2,685 ) (1,188 ) 714 Net income/(loss) attributable to the controlling interest $ 440,908 $ 545,042 $ 165,515 Certain previously reported amounts have been reclassified to agree with current presentation. Statements of Cash Flows Year Ended December 31 (Dollars in thousands) 2019 2018 2017 Operating activities: Net income/(loss) $ 440,908 $ 545,042 $ 165,515 Less undistributed net income/(loss) of subsidiaries 157,572 169,751 (23,541 ) Income/(loss) before undistributed net income of subsidiaries 283,336 375,291 189,056 Adjustments to reconcile income to net cash provided by operating activities: Depreciation, amortization, and other (915 ) 15 15 (Gain)/loss on securities (317 ) (28 ) (109 ) Provision for deferred income taxes 3,648 3,212 7,727 Stock-based compensation expense 21,909 22,398 19,625 Net (increase)/decrease in interest receivable and other assets 10,170 18,214 8,605 Net (decrease)/increase in interest payable and other liabilities 17,736 (10,702 ) 13,172 Total adjustments 52,231 33,109 49,035 Net cash provided/(used) by operating activities 335,567 408,400 238,091 Investing activities: Securities: Sales and prepayments 1,457 65 318 Premises and equipment: Sales/(purchases) 19 (43 ) 7 Return on investment in subsidiary 164 1,597 1,871 Cash paid for business combination, net — (39,916 ) (126,149 ) Net cash provided/(used) by investing activities 1,640 (38,297 ) (123,953 ) Financing activities: Preferred stock: Cash dividends (6,200 ) (6,200 ) (6,200 ) Common stock: Exercise of stock options 9,665 4,482 6,132 Cash dividends (171,076 ) (138,706 ) (79,904 ) Repurchase of shares (134,813 ) (104,768 ) (5,554 ) Term borrowings: Repayment of term borrowings — (45,364 ) — Net cash (used)/provided by financing activities (302,424 ) (290,556 ) (85,526 ) Net increase/(decrease) in cash and cash equivalents 34,783 79,547 28,612 Cash and cash equivalents at beginning of year 334,485 254,938 226,326 Cash and cash equivalents at end of year $ 369,268 $ 334,485 $ 254,938 Total interest paid $ 29,169 $ 29,186 $ 17,321 Income taxes received from subsidiaries 43,418 49,056 23,020</t>
  </si>
  <si>
    <t>Summary of Significant Accounting Policies (Policy)</t>
  </si>
  <si>
    <t>Basis of Accounting</t>
  </si>
  <si>
    <t>Basis of Accounting.</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Business Combinations. FHN accounts for acquisitions meeting the definition of a business combination in accordance with ASC 805, "Business Combinations," which requires acquired assets and liabilities (other than tax, certain benefit plan balances, and starting in 2019 certain lease-related assets and liabilities) to be recorded at fair value. Business combinations are included in the financial statements from the respective dates of acquisition. Acquisition related costs are expensed as incurred.</t>
  </si>
  <si>
    <t>Revenues</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December 31, 2019, accounts receivable related to products and services on non-interest income were $8.7 million . For the year ended December 31, 2019, FHN had no material impairment losses on non-interest accounts receivable and there were no material contract assets, contract liabilities or deferred contract costs recorded on the Consolidated Statement of Condition as of December 31, 2019. Transaction Price Allocated to Remaining Performance Obligations. For the year ended December 31,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si>
  <si>
    <t>Debt and Equity Investment Securities</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are classified in Other assets. National banks chartered by the federal government are, and banks organized under state law may apply to be,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member bank throughout 2019, initially as a national bank and later as a state member bank.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si>
  <si>
    <t>Securities Purchased Under Agreements to Resell and Securities Sold Under Agreements to Repurchase</t>
  </si>
  <si>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t>
  </si>
  <si>
    <t>Loans Held-for-Sale</t>
  </si>
  <si>
    <t>Loans Held-for-Sale. Loans originated or purchased for which management lacks the intent to hold are included in loans held-for-sale in the Consolidated Statements of Condition. FHN has elected the fair value option on a prospective basis for certain mortgage loans held-for-sale and repurchased loans that are not governmentally insured. Such loans are carried at fair value, with changes in the fair value recognized in the other income section of the Consolidated Statements of Income. For mortgage loans originated for sale for which the fair value option was elected, loan origination fees were recorded by FHN when earned and related direct loan origination costs are recognized when incurred. See Note 24 - Fair Value of Assets and Liabilities for additional information. FHN accounts for all other loans held-for-sale at the lower of cost or market value (“LOCOM”).</t>
  </si>
  <si>
    <t xml:space="preserve">Loans. </t>
  </si>
  <si>
    <t>Nonaccrual and Past Due Loans</t>
  </si>
  <si>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si>
  <si>
    <t>Charge-offs</t>
  </si>
  <si>
    <t>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t>
  </si>
  <si>
    <t>Impaired Loans</t>
  </si>
  <si>
    <t>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t>
  </si>
  <si>
    <t>Purchased Credit-Impaired Loans</t>
  </si>
  <si>
    <t>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t>
  </si>
  <si>
    <t>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t>Premises and Equipment</t>
  </si>
  <si>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Impairments, and any subsequent recoveries, are recorded in noninterest expense.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years to fifteen years and seven years to forty-five years</t>
  </si>
  <si>
    <t>Other Real Estate Owned (OREO)</t>
  </si>
  <si>
    <t>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operties acquired by foreclosure in compliance with HUD servicing guidelines prior to January 1, 2015, are included in “OREO” and are carried at the estimated amount of the underlying government insurance or guarantee. On December 31, 2019, FHN had $2.2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t>
  </si>
  <si>
    <t>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Prior to 2018, ineffectiveness in debt and cash flow hedges was recorded in noninterest expense. Starting in 2018,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2 - Derivatives for additional information. Cash flows from derivative contracts are reported as operating activities on the Consolidated Statements of Cash Flows.</t>
  </si>
  <si>
    <t>Leases, Lessee</t>
  </si>
  <si>
    <t xml:space="preserve">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to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 Lease assets are recognized in Other assets and lease liabilities are recognized in Other liabilities in the Consolidated Statements of Condition. Since substantially all of its leasing arrangements relate to real estate, FHN records lease expense, and any related sublease income, within Occupancy expense in the Consolidated Statements of Income. </t>
  </si>
  <si>
    <t>Leases, Lessor</t>
  </si>
  <si>
    <t>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Currently, all of FHN’s lessor arrangements are considered operating leases. Lease income for operating leases is recognized over the life of the lease, generally on a straight line basis. Lease incentives and initial direct costs are capitalized and amortized over the estimated life of the lease. Lease income is not significant for any reporting periods and is classified as a reduction of Occupancy expense in the Consolidated Statements of Income.</t>
  </si>
  <si>
    <t>Advertising and Public Relations</t>
  </si>
  <si>
    <t>Advertising and Public Relations. Advertising and public relations costs are generally expensed as incurred.</t>
  </si>
  <si>
    <t>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FHN’s federal consolidated tax returns are currently under audit for 2013 through 2015 and the statutes for those years have been extended through December 31, 2020. Federal tax refund claims for Capital Bank Financial Corporation for 2010 - 2012 are under examination by the IRS. Several of FHN’s state returns are currently under examination.</t>
  </si>
  <si>
    <t>Earnings per Share</t>
  </si>
  <si>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and units, restricted shares and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si>
  <si>
    <t>Equity Compensation</t>
  </si>
  <si>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lliquidity.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Some performance awards include a total shareholder return modifier (“TSR Modifier”) that operates after determination of the performance criteria, affecting only the quantity of awards issued if the minimum performance threshold is attained. The effect of the TSR Modifier is included in the grant date fair value of the related performance awards using a Monte Carlo valuation technique.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si>
  <si>
    <t>Repurchase and Foreclosure Provision</t>
  </si>
  <si>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7 - Contingencies and Other Disclosures for discussion related to FHN’s obligations to repurchase such loans.</t>
  </si>
  <si>
    <t>Legal Costs</t>
  </si>
  <si>
    <t>Legal Costs. Generally, legal costs are expensed as incurred.Costs related to equity issuances are netted against Capital surplus. Costs related to debt issuances are included in debt issuance costs that are recorded within Term borrowings.</t>
  </si>
  <si>
    <t>Contingency Accruals</t>
  </si>
  <si>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generally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si>
  <si>
    <t>Summary of Accounting Changes and Accounting Changes Issued but Not Currently Effective</t>
  </si>
  <si>
    <t>Summary of Accounting Changes. Effective January 1, 2019, FHN adopted the provisions of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Effective January 1, 2019, FHN adopted the provisions of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Upon adoption, FHN utilized the cumulative effect transition alternative provided by ASU 2018-11. FHN utilized the lease classification practical expedients and the short-term lease exemption upon adoption. FHN also has elected to determine the discount rate on leases as of the effective date and elected to use hindsight in determining lease terms as well as impairments of lease assets resulting from lease abandonments upon adoption. The table below summarizes the impact of adopting ASU 2016-02 as of January 1, 2019, for line items in the Consolidated Statements of Condition. Lease assets of approximately $185 million are included in Other Assets. Lease liabilities of approximately $204 million are included in Other Liabilities. The after-tax decrease in Undivided Profits reflects the recognition of deferred gains associated with prior sale-leaseback transactions, revisions to the estimated useful lives of leasehold improvements and adjustments of lease expense to reflect revised lease duration estimates. (Dollars in thousands) January 1, 2019 Loans, net of unearned income $ 3,450 Premises and equipment, net 2,718 Other assets 183,884 Other liabilities (191,010 ) Undivided profits 1,011 Effective January 1, 2019, FHN adopted the provisions of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ed costs are required to be expensed over the term of the hosting arrangement which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ASU 2018-15 also requires application of the impairment guidance applicable to long-lived assets to the capitalized implementation costs. Amortization expense related to capitalized implementation costs must be presented in the same line item in the statement of income as the fees associated with the hosting element (service) of the arrangement and payments for capitalized implementation costs will be classified in the statement of cash flows in the same manner as payments made for fees associated with the hosting element. Capitalized implementation costs will be presented in the statement of financial position in the same line item that a prepayment for the fees of the associated hosting arrangement would be presented. FHN elected early adoption of ASU 2018-15 using the prospective transition method and the effects of adoption were not significant. In April 2019, the FASB issued ASU 2019-04, “Codification Improvements to Topic 326, Financial Instruments-Credit Losses, Topic 815, Derivatives and Hedging, and Topic 825, Financial Instruments,” which makes several revisions and clarifications to the accounting for these items. The revisions related to ASU 2016-03 (Topic 326) are discussed below. ASU 2019-04 clarifies several aspects of fair hedge accounting, including the application to partial term fair value hedges. ASU 2019-04 provides an election regarding the timing for amortization of basis adjustments to hedged items in fair value hedges, indicating that amortization may, but is not required to, commence prior to the end of the hedge relationship. ASU 2019-04 also provides additional guidance related to the application of the hypothetical derivative method and first-payments-received method in cash flow hedges. Further, ASU 2019-04 indicates that remeasurement of an equity security without a readily determinable fair value when an orderly transaction is identified for an identical or similar investment of the same issuer represents a non-recurring fair value measurement and the related disclosure requirements apply to the remeasurement event. The hedging updates are effective at the beginning of the first annual reporting period after issuance with early adoption permitted. The financial instruments measurement and disclosure changes are effective for fiscal years and interim periods beginning after December 15, 2019 with early adoption permitted. FHN early adopted these portions of ASU 2019-04 in second quarter 2019 and the effects were not significant based on its existing accounting practices. Accounting Changes Issued but Not Currently Effective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For non-PCD assets, expected credit losses will be recognized through earnings upon acquisition and the entire premium or discount will be accreted to interest income over the remaining life of the loan.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increased to offset the initial recogn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lines and methods for reversion to unadjusted historical information, multiple preliminary analyses including parallel runs against existing loan loss estimation processes, and design and evaluation of internal controls over the new estimation processes. FHN will utilize undiscounted cash flow methods for loans except for troubled debt restructurings, which require use of discounted cash flow methodologies. Based on implementation efforts, FHN expects to incur a decrease to Undivided profits of approximately $100 million as of January 1, 2020, related to an increase in the allowance for loan losses as well as an increase in the reserve for unfunded commitments. A significant portion of this impact relates to increased reserves within the consumer portfolios, given the longer contractual maturities associated with many of these products as well as reserves related to acquired loans. FHN expects the coverage ratio for total loans to be approximately 100 basis points at adoption but would expect future coverage to be affected by changes in economic forecasts, portfolio composition and loan terms. The total impact from adoption to FHN's regulatory capital ratio CET1 is anticipated to be a decrease of approximately 7 basis points in 2020. Management is in the final stages of documenting the accounting, reporting and governance processes associated with the adoption of ASU 2016-13. FHN also assessed several asset classes other than loans that are within the scope of CECL and determined that the adoption effects for the change in measurement of credit risk wer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23 - Master Netting and Similar Agreements-Repurchase, Reverse Repurchase, and Securities Borrowing Transactions. Additionally, FHN has also evaluated the composition of its AFS securities and determined that the changes in ASU 2016-13 will not have a significant effect on the current portfolio. ASU 2019-04 provides an election to either not measure or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 offs and expected future write 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ncorporated these changes and revisions within its implementation efforts. Based on its previous existing practices for the timely write off uncollectible AIR, FHN elected to not measure an allowance for credit losses for AIR and to continue recognition of related write 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eld-to-maturity debt securities. The effective date and transition requirements for ASU 2019-05 are consistent with the requirements for ASU 2016-13. FHN did not elect to apply the fair value option to any asset classes that are in scope for CECL. In November 2019, the FASB issued ASU 2019-11, “Codification Improvements to Topic 326, Financial Instruments-Credit Losses” which clarifies that expected recoveries should be included in the amortized cost basis previously written off or expected to be written off in the valuation allowance for PCD assets. ASU 2019-11 also clarifies that recoveries or expected recoveries of the unamortized noncredit discount or premium should not be included in the allowance for credit losses. ASU 2019-11 provides specific transition relief for existing troubled debt restructurings and extends the disclosure relief of ASU 2019-04 for accrued interest receivable balances to additional relevant disclosures involving amortized cost basis. Related to the assessment of credit risk for collateralized assets, ASU 2019-11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ASU 2019-11 are consistent with the requirements for ASU 2016-13 and FHN incorporated these changes and revisions within its implementation efforts and the effects are embedded within the adoption effects of ASU 2016-13. Consistent with non-PCD assets, the effect of including recoveries and expected recoveries within the measurement of expected credit losses for PCD assets may result in a negative credit allowance in certain circumstances.</t>
  </si>
  <si>
    <t>Summary of Significant Accounting Policies Summary of Significant Accounting Policies (Tables)</t>
  </si>
  <si>
    <t>Schedule of Impact of Adoption of ASU 2016-02</t>
  </si>
  <si>
    <t>The table below summarizes the impact of adopting ASU 2016-02 as of January 1, 2019, for line items in the Consolidated Statements of Condition. Lease assets of approximately $185 million are included in Other Assets. Lease liabilities of approximately $204 million are included in Other Liabilities. The after-tax decrease in Undivided Profits reflects the recognition of deferred gains associated with prior sale-leaseback transactions, revisions to the estimated useful lives of leasehold improvements and adjustments of lease expense to reflect revised lease duration estimates. (Dollars in thousands) January 1, 2019 Loans, net of unearned income $ 3,450 Premises and equipment, net 2,718 Other assets 183,884 Other liabilities (191,010 ) Undivided profits 1,011</t>
  </si>
  <si>
    <t>Acquisitions and Divestitures (Tables)</t>
  </si>
  <si>
    <t>Schedule of merger and integration expense</t>
  </si>
  <si>
    <t>Total CBF merger and integration expense recognized for the years ended December 31, 2019 , 2018 , and 2017 are presented in the table below: Years Ended (Dollars in thousands) 2019 2018 2017 Professional fees (a) $ 11,221 $ 22,337 $ 28,151 Employee compensation, incentives and benefits (b) 1,189 9,613 17,077 Contract employment and outsourcing (c) 240 3,681 1,270 Occupancy (d) 1,453 5,236 15 Miscellaneous expense (e) 2,072 7,652 1,291 All other expense (f) 6,695 43,874 8,944 Total $ 22,870 $ 92,393 $ 56,748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 Total merger expenses for the IBKC merger recognized during 2019 were as follows: Year Ended (Dollars in thousands) 2019 Professional fees (a) $ 8,228 Employee compensation, incentives and benefits (b) 3,079 Miscellaneous expense (c) 64 Total IBKC merger expense $ 11,371 (a) Primarily comprised of fees for legal, accounting, investment bankers, and merger consultants. (b) Primarily comprised of fees for severance and retention. (c) Primarily comprised of fees for travel and entertainment.</t>
  </si>
  <si>
    <t>Schedule of recognized assets acquired and liabilities assumed</t>
  </si>
  <si>
    <t>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11,034 ) 122,969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9,470 ) 223,882 OREO 43,077 (9,149 ) (315 ) 33,613 Other assets 617,232 41,320 (c) (22,422 ) (c) 636,130 Total assets acquired $ 10,068,908 $ (190,204 ) $ (44,967 ) $ 9,833,737 Liabilities: Deposits $ 8,141,593 $ (849 ) $ (642 ) $ 8,140,102 Securities sold under agreements to repurchase 26,664 — — 26,664 Other short-term borrowings 390,391 — — 390,391 Term borrowings 119,486 67,683 — 187,169 Other liabilities 59,995 4,291 1,631 65,917 Total liabilities assumed 8,738,129 71,125 989 8,810,243 Net assets acquired $ 1,330,779 $ (261,329 ) $ (45,956 ) 1,023,494 Consideration paid: Equity (1,746,718 ) Cash (469,615 ) Total consideration paid (2,216,333 ) Goodwill $ 1,192,839 (a) Amounts reflect adjustments made to provisional fair value estimates during the measurement period ending November 30, 2018. These adjustments were recorded in FHN's Consolidated Statement of Condition in 2018 with a corresponding adjustment to goodwill. (b) Amount represents a conformity adjustment to align with FHN presentation. (c) Amount primarily relates to a net deferred tax asset recorded for the effects of the purchase accounting adjustments and adjustments for acquired tax contingencies.</t>
  </si>
  <si>
    <t>Schedule of business acquisition pro forma information</t>
  </si>
  <si>
    <t>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t>
  </si>
  <si>
    <t>Investment Securities (Tables)</t>
  </si>
  <si>
    <t>Schedule of FHN's Investment Securities</t>
  </si>
  <si>
    <t>The following tables summarize FHN’s investment securities on December 31, 2019 and 2018: December 31, 2019 (Dollars in thousands) Amortized Cost Gross Unrealized Gains Gross Unrealized Losses Fair Value Securities available-for-sale: U.S. treasuries $ 100 $ — $ — $ 100 Government agency issued mortgage-backed securities (“MBS”) 2,316,381 34,692 (2,556 ) 2,348,517 Government agency issued collateralized mortgage obligations (“CMO”) 1,667,773 9,916 (7,197 ) 1,670,492 Other U.S. government agencies 303,463 3,750 (1,121 ) 306,092 Corporates and other debt 40,054 486 — 40,540 State and municipalities 57,232 3,324 (30 ) 60,526 $ 4,385,003 $ 52,168 $ (10,904 ) 4,426,267 AFS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24 - Fair Value of Assets and Liabilities for additional information. (b) Includes $3.8 billion of securities pledged to secure public deposits, securities sold under agreements to repurchase, and for other purposes. December 31, 2018 (Dollars in thousands) Amortized Gross Gross Fair Securities available-for-sale: U.S. treasuries $ 100 $ — $ (2 ) $ 98 Government agency issued MBS 2,473,687 4,819 (58,400 ) 2,420,106 Government agency issued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24 - Fair Value of Assets and Liabilities for additional information. (b) Includes $3.8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December 31, 2019 are provided below: Held-to-Maturity Available-for-Sale (Dollars in thousands) Amortized Cost Fair Value Amortized Cost Fair Value Within 1 year $ — $ — $ 35,022 $ 35,211 After 1 year; within 5 years — — 209,003 213,108 After 5 years; within 10 years 10,000 10,001 755 3,332 After 10 years — — 156,069 174,743 Subtotal 10,000 10,001 400,849 426,394 Government agency issued MBS and CMO (a) — — 3,984,154 4,019,009 Total $ 10,000 $ 10,001 $ 4,385,003 $ 4,445,403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years ended December 31: Equity securities are included in 2017. Available-for-Sale (Dollars in thousands) 2019 2018 2017 Gross gains on sales of securities $ — $ 52 $ 2,514 Gross (losses) on sales of securities (267 ) — (1,922 ) Net gain/(loss) on sales of securities (a) (b) (267 ) 52 592 (a) Cash proceeds from the sale of available-for-sale securities during 2019 were $191.7 million and were no t material in 2018. Cash proceeds from sales during 2017 were $937.0 million . (b) 2017 includes a $.4 million gain associated with the call of a $4.4 million held-to-maturity municipal bond.</t>
  </si>
  <si>
    <t>Schedule of Investments Within The Available For Sale Portfolio That Had Unrealized Losses</t>
  </si>
  <si>
    <t>The following tables provide information on investments within the available-for-sale portfolio that had unrealized losses as of December 31, 2019 and 2018: As of December 31, 2019 Less than 12 months 12 months or longer Total (Dollars in thousands) Fair Value Unrealized Losses Fair Value Unrealized Losses Fair Value Unrealized Losses U.S. treasuries $ — $ — $ 100 $ — $ 100 $ — Government agency issued MBS 174,983 (495 ) 192,755 (2,061 ) 367,738 (2,556 ) Government agency issued CMO 378,815 (1,970 ) 361,124 (5,227 ) 739,939 (7,197 ) Other U.S. government agencies 98,471 (1,121 ) — — 98,471 (1,121 ) States and municipalities 3,551 (30 ) — — 3,551 (30 ) Total temporarily impaired securities $ 655,820 $ (3,616 ) $ 553,979 $ (7,288 ) $ 1,209,799 $ (10,904 )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 (15,826 ) — $ 3,112,632 — $ (92,005 ) $ 4,072,685 $ (107,831 )</t>
  </si>
  <si>
    <t>Loans (Tables)</t>
  </si>
  <si>
    <t>Schedule of Loans by Portfolio Segment</t>
  </si>
  <si>
    <t>The following table provides the balance of loans, net of unearned income, by portfolio segment as of December 31, 2019 and 2018 : December 31 (Dollars in thousands) 2019 2018 Commercial: (a) Commercial, financial, and industrial $ 20,051,091 $ 16,514,328 Commercial real estate 4,337,017 4,030,870 Consumer: Consumer real estate (b) 6,006,749 6,249,516 Permanent mortgage 170,390 222,448 Credit card &amp; other 495,864 518,370 Loans, net of unearned income $ 31,061,111 $ 27,535,532 Allowance for loan losses 200,307 180,424 Total net loans $ 30,860,804 $ 27,355,108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 (b) Balance as of December 31, 2018 includes $16.2 million of restricted real estate loans. See Note 21—Variable Interest Entities for additional information.</t>
  </si>
  <si>
    <t>Certain Loans Acquired in Transfer Not Accounted for as Debt Securities Accretable Yield Movement Schedule Rollforward</t>
  </si>
  <si>
    <t>The following table presents a rollforward of the accretable yield for the year ended December 31, 2019 and 2018 : Year Ended December 31 (Dollars in thousands) 2019 2018 Balance, beginning of period $ 13,375 $ 15,623 Accretion (5,792 ) (9,467 ) Adjustment for payoffs (2,438 ) (3,896 ) Adjustment for charge-offs (479 ) (1,115 ) Adjustment for pool excess recovery (a) — (123 ) Increase in accretable yield (b) 5,513 12,791 Disposals (4 ) (240 ) Other (367 ) (198 ) Balance, end of period $ 9,808 $ 13,375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si>
  <si>
    <t>Schedule of Acquired Purchase Credit Impaired Loans by Portfolio Segment</t>
  </si>
  <si>
    <t>The following table reflects the outstanding principal balance and carrying amounts of the acquired PCI loans as of December 31, 2019 and 2018 : December 31, 2019 December 31, 2018 (Dollars in thousands) Carrying value Unpaid balance Carrying value Unpaid balance Commercial, financial and industrial $ 24,973 $ 25,938 $ 38,873 $ 44,259 Commercial real estate 5,078 5,466 15,197 17,232 Consumer real estate 23,681 26,245 30,723 34,820 Credit card and other 489 567 1,627 1,879 Total $ 54,221 $ 58,216 $ 86,420 $ 98,190</t>
  </si>
  <si>
    <t>Information by Class Related to Individually Impaired Loans</t>
  </si>
  <si>
    <t>The following tables provide information at December 31, 2019 and 2018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9 (Dollars in thousands) Recorded Unpaid Related Average Recorded Interest Impaired loans with no related allowance recorded: Commercial: General C&amp;I $ 52,672 $ 63,602 $ — $ 61,382 $ 690 Loans to mortgage companies — — — 9,314 — Income CRE 1,563 1,563 — 1,620 33 Total $ 54,235 $ 65,165 $ — $ 72,316 $ 723 Consumer: HELOC (a) $ 4,940 $ 10,438 $ — $ 6,582 $ — R/E installment loans (a) 5,329 6,105 — 5,335 — Permanent mortgage (a) 2,264 3,949 — 3,017 — Total $ 12,533 $ 20,492 $ — $ 14,934 $ — Impaired loans with related allowance recorded: Commercial: General C&amp;I $ 29,766 $ 31,536 $ 6,196 $ 14,328 $ 4 TRUPS — — — 2,445 — Income CRE — — — 221 9 Total $ 29,766 $ 31,536 $ 6,196 $ 16,994 $ 13 Consumer: HELOC $ 55,522 $ 59,122 $ 7,016 $ 61,294 $ 1,868 R/E installment loans 34,862 35,780 4,521 40,181 1,016 Permanent mortgage 59,329 68,341 7,761 63,630 2,149 Credit card &amp; other 653 653 422 694 18 Total $ 150,366 $ 163,896 $ 19,720 $ 165,799 $ 5,051 Total commercial $ 84,001 $ 96,701 $ 6,196 $ 89,310 $ 736 Total consumer $ 162,899 $ 184,388 $ 19,720 $ 180,733 $ 5,051 Total impaired loans $ 246,900 $ 281,089 $ 25,916 $ 270,043 $ 5,787 (a) All discharged bankruptcy loans are charged down to an estimate of net realizable value and do not carry any allowance. December 31, 2018 (Dollars in thousands) Recorded Unpaid Related Average Interest Impaired loans with no related allowance recorded: Commercial: General C&amp;I $ 42,902 $ 45,387 $ — $ 24,186 $ 757 Income CRE 1,589 1,589 — 1,434 51 Residential CRE — — — 374 — Total $ 44,491 $ 46,976 $ — $ 25,994 $ 808 Consumer: HELOC (a) $ 8,645 $ 16,648 $ — $ 8,723 $ — R/E installment loans (a) 4,314 4,796 — 4,300 — Permanent mortgage (a) 3,601 6,003 — 4,392 — Total $ 16,560 $ 27,447 $ — $ 17,415 $ — Impaired loans with related allowance recorded: Commercial: General C&amp;I $ 2,802 $ 2,802 $ 149 $ 16,011 $ — TRUPS 2,888 3,700 925 2,981 — Income CRE 377 377 — 348 10 Residential CRE — — — 99 — Total $ 6,067 $ 6,879 $ 1,074 $ 19,439 $ 10 Consumer: HELOC $ 66,482 $ 69,610 $ 11,241 $ 69,535 $ 2,273 R/E installment loans 38,993 39,851 6,743 40,118 1,024 Permanent mortgage 67,245 78,010 9,419 73,259 2,290 Credit card &amp; other 695 695 337 626 14 Total $ 173,415 $ 188,166 $ 27,740 $ 183,538 $ 5,601 Total commercial $ 50,558 $ 53,855 $ 1,074 $ 45,433 $ 818 Total consumer $ 189,975 $ 215,613 $ 27,740 $ 200,953 $ 5,601 Total impaired loans $ 240,533 $ 269,468 $ 28,814 $ 246,386 $ 6,419 (a) All discharged bankruptcy loans are charged down to an estimate of net realizable value and do not carry any allowance.</t>
  </si>
  <si>
    <t>Balances of Commercial Loan Portfolio Classes, Disaggregated by PD Grade</t>
  </si>
  <si>
    <t>The following tables provide the balances of commercial loan portfolio classes with associated allowance, disaggregated by PD grade as of December 31, 2019 and 2018 :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a) Balances presented net of a $ 19.1 million valuation allowance.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20.2 million valuation allowance. In 3Q18, FHN sold $55.5 million of TRUPS loans with a $5.0 million valuation allowance. Upon sale, a gain of $3.8 million was recognized in the Non-Strategic segment within Fixed Income in the Consolidated Statement of Income. An additional TRUPS loan with a principal balance of $3.0 million and a valuation of $.3 million was paid off in fourth quarter 2018.</t>
  </si>
  <si>
    <t>Loans by FICO Score, Consumer</t>
  </si>
  <si>
    <t>The following table reflects the percentage of balances outstanding by average, refreshed FICO scores for the HELOC, real estate installment, and permanent mortgage classes of loans as of December 31, 2019 and 2018 : December 31, 2019 December 31, 2018 HELOC R/E Installment Loans Permanent Mortgage HELOC R/E Installment Loans Permanent Mortgage FICO score 740 or greater 62.0 % 72.9 % 44.8 % 61.4 % 71.3 % 51.8 % FICO score 720-739 8.6 8.3 9.7 8.5 8.8 7.6 FICO score 700-719 7.6 6.1 12.3 7.6 7.0 10.6 FICO score 660-699 10.8 7.7 16.3 10.9 7.6 14.7 FICO score 620-659 4.7 2.6 9.7 5.1 2.8 6.5 FICO score less than 620 (a) 6.3 2.4 7.2 6.5 2.5 8.8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4,662,783 10,580 5,138 4,678,501 13,001 1,005 2,601 16,607 4,695,108 Purchased credit-impaired loans 18,720 2,770 3,276 24,766 — — — — 24,766 Total consumer real estate 5,898,847 22,506 14,083 5,935,436 56,008 5,232 10,073 71,313 6,006,749 Permanent mortgage 149,663 2,314 4,032 156,009 7,709 71 6,601 14,381 170,390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a) TRUPS is presented net of the valuation allowance of $ 19.1 million . 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9 $ 11,831 $ 34,039 $ 147,749 $ 27,535,532 (a) TRUPS is presented net of the valuation allowance of $20.2 million .</t>
  </si>
  <si>
    <t>Schedule of Troubled Debt Restructurings Occurring During the Year</t>
  </si>
  <si>
    <t xml:space="preserve">The following tables reflect portfolio loans that were classified as TDRs during the year ended December 31, 2019 and 2018 : 2019 2018 (Dollars in thousands) Number Pre-Modification Outstanding Recorded Investment Post-Modification Outstanding Recorded Investment Number Pre-Modification Outstanding Recorded Investment Post-Modification Outstanding Recorded Investment Commercial (C&amp;I): General C&amp;I 4 $ 14,179 $ 14,101 9 $ 27,639 $ 27,190 Total commercial (C&amp;I) 4 14,179 14,101 9 27,639 27,190 Commercial real estate: Income CRE — — — 4 643 637 Total commercial real estate — — — 4 643 637 Consumer real estate: HELOC 74 8,028 7,946 103 9,406 9,283 R/E installment loans 96 10,408 10,445 92 8,077 7,848 Total consumer real estate 170 18,436 18,391 195 17,483 17,131 Permanent mortgage 8 1,771 1,798 8 1,001 1,184 Credit card &amp; other 85 379 358 132 604 570 Total troubled debt restructurings 267 $ 34,765 $ 34,648 348 $ 47,370 $ 46,712 </t>
  </si>
  <si>
    <t>Schedule of Troubled Debt Restructurings within the Previous 12 Months</t>
  </si>
  <si>
    <t xml:space="preserve">The following tables present TDRs which re-defaulted during 2019 and 2018 , and as to which the modification occurred 12 months or less prior to the re-default. For purposes of this disclosure, FHN generally defines payment default as 30 or more days past due. 2019 2018 (Dollars in thousands) Number Recorded Investment Number Recorded Investment Commercial (C&amp;I): General C&amp;I — $ — 2 $ 579 Total commercial (C&amp;I) — — 2 579 Consumer real estate: HELOC 7 1,141 6 239 R/E installment loans 3 98 2 146 Total consumer real estate 10 1,239 8 385 Permanent mortgage 1 7 6 749 Credit card &amp; other 32 115 49 239 Total troubled debt restructurings 43 $ 1,361 65 $ 1,952 </t>
  </si>
  <si>
    <t>Allowance for Loan Losses (Tables)</t>
  </si>
  <si>
    <t>Rollforward of the Allowance for Loan Losses by Portfolio Segment</t>
  </si>
  <si>
    <t>The following table provides a rollforward of the allowance for loan losses by portfolio segment for December 31, 2019 , 2018 and 2017: (Dollars in thousands) C&amp;I (a) Commercial Real Estate (a) Consumer Real Estate Permanent Mortgage Credit Card and Other Total Balance as of January 1, 2019 $ 98,947 $ 31,311 $ 26,439 $ 11,000 $ 12,727 $ 180,424 Charge-offs (33,778 ) (1,181 ) (7,781 ) (393 ) (15,600 ) (58,733 ) Recoveries 6,744 489 17,000 3,148 4,235 31,616 Provision/(provision credit) for loan losses 50,573 5,493 (16,034 ) (4,936 ) 11,904 47,000 Balance as of December 31, 2019 122,486 36,112 19,624 8,819 13,266 200,307 Allowance - individually evaluated for impairment 6,196 — 11,537 7,761 422 25,916 Allowance - collectively evaluated for impairment 115,442 36,112 7,001 1,058 12,813 172,426 Allowance - purchased credit-impaired loans 848 — 1,086 — 31 1,965 Loans, net of unearned as of December 31, 2019: Individually evaluated for impairment 82,438 1,563 100,653 61,593 653 246,900 Collectively evaluated for impairment 19,942,728 4,330,479 5,881,330 108,797 494,691 30,758,025 Purchased credit-impaired loans 25,925 4,975 24,766 — 520 56,186 Total loans, net of unearned income $ 20,051,091 $ 4,337,017 $ 6,006,749 $ 170,390 $ 495,864 $ 31,061,111 Balance as of January 1, 2018 $ 98,211 $ 28,427 $ 39,823 $ 13,113 $ 9,981 $ 189,555 Charge-offs (15,492 ) (783 ) (9,357 ) (477 ) (19,688 ) (45,797 ) Recoveries 4,201 339 19,666 1,421 4,039 29,666 Provision/(provision credit) for loan losses 12,027 3,328 (23,693 ) (3,057 ) 18,395 7,000 Balance as of December 31, 2018 98,947 31,311 26,439 11,000 12,727 180,424 Allowance - individually evaluated for impairment 1,074 — 17,984 9,419 337 28,814 Allowance - collectively evaluated for impairment 95,050 31,311 7,368 1,581 12,263 147,573 Allowance - purchased credit-impaired loans 2,823 — 1,087 — 127 4,037 Loans, net of unearned as of December 31, 2018: Individually evaluated for impairment 48,592 1,966 118,434 70,846 695 240,533 Collectively evaluated for impairment 16,424,006 4,013,741 6,099,272 151,602 515,921 27,204,542 Purchased credit-impaired loans 41,730 15,163 31,810 — 1,754 90,457 Total loans, net of unearned income $ 16,514,328 $ 4,030,870 $ 6,249,516 $ 222,448 $ 518,370 $ 27,535,532 Balance as of January 1, 2017 $ 89,398 $ 33,852 $ 51,424 $ 15,222 $ 12,172 $ 202,068 Charge-offs (17,657 ) (195 ) (13,156 ) (2,179 ) (13,207 ) (46,394 ) Recoveries 4,568 966 22,723 2,509 3,115 33,881 Provision/(provision credit) for loan losses 21,902 (6,196 ) (21,168 ) (2,439 ) 7,901 — Balance as of December 31, 2017 98,211 28,427 39,823 13,113 9,981 189,555 Allowance - individually evaluated for impairment 6,044 132 23,175 12,105 311 41,767 Allowance - collectively evaluated for impairment 89,358 28,291 16,293 1,008 9,670 144,620 Allowance - purchased credit-impaired loans 2,809 4 355 — — 3,168 Loans, net of unearned as of December 31, 2017 Individually evaluated for impairment 43,024 2,407 128,895 84,794 593 259,713 Collectively evaluated for impairment 15,909,110 4,181,908 6,311,817 203,026 613,806 27,219,667 Purchased credit-impaired loans 105,139 30,380 38,530 — 5,500 179,549 Total loans, net of unearned income $ 16,057,273 $ 4,214,695 $ 6,479,242 $ 287,820 $ 619,899 $ 27,658,929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t>
  </si>
  <si>
    <t>Premises, Equipment, and Leases (Tables)</t>
  </si>
  <si>
    <t>Summary of Premises and Equipment</t>
  </si>
  <si>
    <t>Premises and equipment on December 31 are summarized below: (Dollars in thousands) 2019 2018 Land $ 98,804 $ 107,864 Buildings 428,695 461,665 Leasehold improvements 50,032 30,230 Furniture, fixtures, and equipment 205,493 196,469 Fixed assets held-for-sale (a) 9,719 19,617 Premises and equipment, at cost 792,743 815,845 Less accumulated depreciation and amortization 337,737 321,804 Premises and equipment, net $ 455,006 $ 494,041</t>
  </si>
  <si>
    <t>Assets and Liabilities, Lessee</t>
  </si>
  <si>
    <t>The following table provides a detail of the classification of FHN's right-of-use ("ROU") assets and lease liabilities included in the Consolidated Statement of Conditions. (Dollars in thousands) December 31, 2019 Lease Right-of-Use Assets: Classification Operating lease right-of use assets Other assets $ 201,873 Finance lease right-of use assets Other assets 2,037 Total Lease Right-of Use Assets $ 203,910 Lease Liabilities: Operating lease liabilities Other liabilities $ 223,128 Finance lease liabilities Other liabilities 2,708 Total Lease Liabilities $ 225,836</t>
  </si>
  <si>
    <t>Components of Lease Expense, Other Information, and Supplemental Cash Flow</t>
  </si>
  <si>
    <t>The following table details the weighted average remaining lease term and discount rate for FHN's operating and finance leases as of December 31, 2019 . Weighted Average Remaining Lease Terms Operating leases 12.36 years Finance leases 9.61 years Weighted Average Discount Rate Operating leases 3.24 % Finance leases 4.77 % The following table provides a detail of the components of lease expense and other lease information for the year ended December 31, 2019 : (Dollars in thousands) 2019 Lease cost Operating lease cost $ 24,797 Finance lease cost: Amortization of right-of-use assets 114 Interest on lease liabilities 135 Short-term lease cost 98 Sublease income (366 ) Total lease cost $ 24,778 Other information (Gain)/loss on right-of-use asset impairment-Operating leases $ 2,551 Cash paid for amounts included in the measurement of lease liabilities: Operating cash flows from operating leases 23,053 Operating cash flows from finance leases 135 Financing cash flows from finance leases 142 Right-of-use assets obtained in exchange for new lease obligations: Operating leases 47,735 Finance leases 1,475</t>
  </si>
  <si>
    <t>Maturities of Lease Liabilities, Operating</t>
  </si>
  <si>
    <t>The following table provides a detail of the maturities of FHN's operating and finance lease liabilities as of December 31, 2019 : (Dollars in thousands) December 31, 2019 2020 $ 26,594 2021 24,627 2022 23,553 2023 22,687 2024 22,224 2025 and after 156,524 Total lease payments 276,209 Less lease liability interest (50,373 ) Total $ 225,836</t>
  </si>
  <si>
    <t>Maturity of Lease Liabilities, Finance</t>
  </si>
  <si>
    <t>Minimum Future Lease Payments for Noncancelable Operating Leases on Premises and Equipment</t>
  </si>
  <si>
    <t>Minimum future lease payments for noncancelable operating leases, primarily on premises, on December 31, 2018 are shown below. (Dollars in thousands) December 31, 2018 2019 $ 27,524 2020 24,722 2021 20,954 2022 16,518 2023 13,174 2024 and after 42,370 Total minimum lease payments $ 145,262</t>
  </si>
  <si>
    <t>Intangible Assets (Tables)</t>
  </si>
  <si>
    <t>Summary of Intangible Assets and Accumulated Amortization Included In The Consolidated Statements of Condition</t>
  </si>
  <si>
    <t>The following is a summary of other intangible assets included in the Consolidated Statements of Condition: December 31, 2019 December 31, 2018 (Dollars in thousands) Gross Carrying Amount Accumulated Amortization Net Carrying Value Gross Carrying Amount Accumulated Amortization Net Carrying Value Core deposit intangibles $ 157,150 $ (47,372 ) $ 109,778 $ 157,150 $ (28,150 ) $ 129,000 Customer relationships 77,865 (60,150 ) 17,715 77,865 (55,597 ) 22,268 Other (a) 5,622 (2,915 ) 2,707 5,622 (1,856 ) 3,766 Total $ 240,637 $ (110,437 ) $ 130,200 $ 240,637 $ (85,603 ) $ 155,034 (a) Balance primarily includes noncompete covenants, as well as $ .3 million related to state banking licenses not subject to amortization.</t>
  </si>
  <si>
    <t>Schedule of Estimated Aggregate Amortization Expense for Intangible Assets</t>
  </si>
  <si>
    <t>As of December 31, 2019 the estimated aggregated amortization expense is expected to be: (Dollars in thousands) Year Amortization 2020 $ 21,159 2021 19,547 2022 17,412 2023 16,117 2024 14,679</t>
  </si>
  <si>
    <t>Summary of Gross Goodwill and Accumulated Impairment Losses and Write-Offs Detailed By Reportable Segments</t>
  </si>
  <si>
    <t xml:space="preserve">The following is a summary of goodwill by reportable segment included in the Consolidated Statements of Condition as of December 31, 2019 , 2018 and 2017. (Dollars in thousands) Regional Banking Fixed Income Total December 31, 2016 $ 93,367 $ 98,004 $ 191,371 Additions (a) 1,150,518 44,964 1,195,482 December 31, 2017 $ 1,243,885 $ 142,968 $ 1,386,853 Additions (a) 45,934 — 45,934 December 31, 2018 $ 1,289,819 $ 142,968 $ 1,432,787 Additions — — — December 31, 2019 $ 1,289,819 $ 142,968 $ 1,432,787 (a) See Note 2 - Acquisitions and Divestitures for further details regarding goodwill related to acquisitions. </t>
  </si>
  <si>
    <t>Time Deposit Maturities (Tables)</t>
  </si>
  <si>
    <t>Schedule of Time Deposits Included in Interest-Bearing Deposits</t>
  </si>
  <si>
    <t>Following is a table of maturities for time deposits outstanding on December 31, 2019 , which include Certificates of deposit under $100,000, Other time, and Certificates of deposit $100,000 and more. Certificates of deposit in increments of $100,000 or more totaled $2.2 billion on December 31, 2019 , of this amount $.9 billion represents Certificates of deposit of $250,000 and more. Time deposits are included in Interest-bearing deposits on the Consolidated Statements of Condition. (Dollars in thousands) 2020 $ 2,824,792 2021 259,290 2022 382,508 2023 90,034 2024 43,025 2025 and after 18,688 Total $ 3,618,337</t>
  </si>
  <si>
    <t>Short-term borrowings (Tables)</t>
  </si>
  <si>
    <t>Schedule of Short-term Debt</t>
  </si>
  <si>
    <t>The detail of short-term borrowings for the years 2019 , 2018 and 2017 is presented in the following table: (Dollars in thousands) Federal Funds Purchased Securities Sold Under Agreements to Repurchase Trading Liabilities Other Short-term Borrowings 2019 Average balance $ 737,715 $ 701,164 $ 503,302 $ 538,249 Year-end balance 548,344 716,925 505,581 2,253,045 Maximum month-end outstanding 1,281,853 772,092 754,220 2,276,139 Average rate for the year 2.08 % 1.89 % 2.48 % 2.34 % Average rate at year-end 1.55 1.72 2.07 2.14 2018 Average balance $ 405,110 $ 713,841 $ 682,943 $ 1,046,585 Year-end balance 256,567 762,592 335,380 114,764 Maximum month-end outstanding 503,138 891,425 890,717 2,229,155 Average rate for the year 1.89 % 1.40 % 2.83 % 1.82 % Average rate at year-end 2.50 1.66 3.21 2.48 2017 Average balance $ 447,137 $ 578,666 $ 685,891 $ 554,502 Year-end balance 399,820 656,602 638,515 2,626,213 Maximum month-end outstanding 568,490 743,684 896,943 2,626,213 Average rate for the year 1.06 % 0.72 % 2.26 % 1.28 % Average rate at year-end 1.48 0.64 2.22 1.44</t>
  </si>
  <si>
    <t>Term Borrowings (Tables)</t>
  </si>
  <si>
    <t>Schedule of Information Pertaining to Term Borrowings</t>
  </si>
  <si>
    <t>The following table presents information pertaining to Term Borrowings reported on FHN’s Consolidated Statements of Condition on December 31 : ( Dollars in thousands ) 2019 2018 First Horizon Bank: Senior capital notes (a) Maturity date – December 1, 2019 – 2.95% $ — $ 395,872 Other collateralized borrowings – Maturity date – December 22, 2037 2.19% on December 31, 2019 and 3.09% on December 31, 2018 (b) 80,908 76,642 Other collateralized borrowings - SBA loans (c) 21,975 16,607 First Horizon National Corporation: Senior capital notes (a) Maturity date – December 15, 2020 – 3.50% 497,656 486,739 Junior subordinated debentures (d) Maturity date - June 28, 2035 - 3.57% on December 31, 2019 and 4.47% on December 31, 2018 2,752 2,730 Maturity date - December 15, 2035 - 3.26% on December 31, 2019 and 4.16% on December 31, 2018 17,642 17,456 Maturity date - March 15, 2036 - 3.29% on December 31, 2019 and 4.19% on December 31, 2018 8,847 8,757 Maturity date - March 15, 2036 - 3.43% on December 31, 2019 and 4.33% on December 31, 2018 11,692 11,587 Maturity date - June 30, 2036 - 3.28% on December 31, 2019 and 4.12% on December 31, 2018 26,217 25,931 Maturity date - July 7, 2036 - 3.54% on December 31, 2019 and 3.99% on December 31, 2018 17,964 17,803 Maturity date - June 15, 2037 - 3.54% on December 31, 2019 and 4.44% on December 31, 2018 50,681 50,278 Maturity date - September 6, 2037 - 3.32% on December 31, 2019 and 4.17% on December 31, 2018 8,798 8,713 FT Real Estate Securities Company, Inc.: Cumulative preferred stock (e) Maturity date – March 31, 2031 – 9.50% 46,236 46,168 First Horizon ABS Trusts: Other collateralized borrowings (f) (g) Maturity date – October 25, 2034 2.66% on December 31, 2018 — 2,981 First Tennessee New Markets Corporation Investments: Maturity date – August 08, 2036 – 2.38% (f) — 2,699 Total $ 791,368 $ 1,170,963 (a) Changes in the fair value of debt attributable to interest rate risk are hedged. First Horizon Bank early redeemed the senior debt on November 1, 2019. Refer to Note 22 – Derivatives. (b) Secured by trust preferred loans. (c) Collateralized borrowings associated with SBA loan sales that did not meet sales criteria. The loans have remaining terms of 3 to 25 years. These borrowings had a weighted average interest rate of 3.95 percent on December 31, 2019 and 2018, respectively. (d) Acquired in conjunction with the acquisition of CBF. A portion qualifies for Tier 2 capital under the risk-based capital guidelines. (e) A portion qualifies for Tier 2 capital under the risk-based capital guidelines. (f) Debt retired during 2019. See Note 21- Variable Interest Entities for additional information. (g) On December 31, 2018 , borrowings secured by $16.2 million of residential real estate loans.</t>
  </si>
  <si>
    <t>Schedule of Annual Principal Repayment Requirements</t>
  </si>
  <si>
    <t>Annual principal repayment requirements as of December 31, 2019 are as follows: ( Dollars in thousands ) 2020 $ 500,000 2021 — 2022 236 2023 — 2024 — 2025 and after 316,661</t>
  </si>
  <si>
    <t>Regulatory Capital and Restrictions (Tables)</t>
  </si>
  <si>
    <t>Summary Of Actual Capital Amounts And Ratios</t>
  </si>
  <si>
    <t>The actual capital amounts and ratios of FHN and First Horizon Bank are presented in the table below. (Dollars in thousands) First Horizon National Corporation First Horizon Bank Amount Ratio Amount Ratio On December 31, 2019 Actual: Total Capital $ 4,154,885 11.22 % $ 3,944,613 10.77 % Tier 1 Capital 3,760,450 10.15 3,728,683 10.18 Common Equity Tier 1 3,408,936 9.20 3,433,867 9.38 Leverage 3,760,450 9.04 3,728,683 9.12 Minimum Requirement for Capital Adequacy Purposes: Total Capital 2,963,663 8.00 2,930,159 8.00 Tier 1 Capital 2,222,747 6.00 2,197,620 6.00 Common Equity Tier 1 1,667,060 4.50 1,648,215 4.50 Leverage 1,663,338 4.00 1,634,695 4.00 Minimum Requirement to be Well Capitalized Under Prompt Corrective Action Provisions: Total Capital 3,662,699 10.00 Tier 1 Capital 2,930,159 8.00 Common Equity Tier 1 2,380,755 6.50 Leverage 2,043,368 5.00 On December 31, 2018 Actual: Total Capital $ 3,940,117 11.94 % $ 3,689,180 11.32 % Tier 1 Capital 3,565,373 10.80 3,492,541 10.72 Common Equity Tier 1 3,223,702 9.77 3,197,725 9.81 Leverage 3,565,373 9.09 3,492,541 9.10 Minimum Requirement for Capital Adequacy Purposes: Total Capital 2,640,208 8.00 2,607,406 8.00 Tier 1 Capital 1,980,156 6.00 1,955,555 6.00 Common Equity Tier 1 1,485,117 4.50 1,466,666 4.50 Leverage 1,568,870 4.00 1,535,279 4.00 Minimum Requirement to be Well Capitalized Under Prompt Corrective Action Provisions: Total Capital 3,259,258 10.00 Tier 1 Capital 2,607,406 8.00 Common Equity Tier 1 2,118,518 6.50 Leverage 1,919,099 5.00</t>
  </si>
  <si>
    <t>Other Income and Other Expense (Tables)</t>
  </si>
  <si>
    <t>Other Income And Other Expense</t>
  </si>
  <si>
    <t>Following is detail of All other income and commissions and All other expense as presented in the Consolidated Statements of Income: (Dollars in thousands) 2019 2018 2017 All other income and commissions: Other service charges $ 20,986 $ 15,122 $ 12,532 ATM and interchange fees 16,539 13,354 12,425 Deferred compensation (a) 11,223 (3,224 ) 6,322 Mortgage banking 10,055 10,587 4,649 Dividend income (b) 7,186 10,555 — Letter of credit fees 5,582 5,298 4,661 Electronic banking fees 4,927 5,134 5,082 Insurance commissions 2,125 2,096 2,514 Gain/(loss) on extinguishment of debt (c) 58 (15 ) (14,329 ) Other 32,277 16,902 10,061 Total $ 110,958 $ 75,809 $ 43,917 All other expense: Travel and entertainment $ 12,119 $ 16,442 $ 11,462 Other insurance and taxes 10,179 9,684 9,686 Customer relations 9,098 5,583 5,750 Supplies 6,918 6,917 4,106 Employee training and dues 5,141 7,218 5,551 Miscellaneous loan costs 4,128 3,732 2,751 Litigation and regulatory matters 2,923 644 40,517 Non-service components of net periodic pension and post-retirement cost 2,304 5,251 2,144 Tax credit investments 1,809 4,712 3,468 OREO 1,479 2,630 1,006 Repurchase and foreclosure provision/(provision credit) (1,007 ) (1,039 ) (22,527 ) Other 71,039 73,223 48,693 Total $ 126,130 $ 134,997 $ 112,607 Certain previously reported amounts have been reclassified to agree with current presentation. (a) Amounts are driven by market conditions and are mirrored by changes in deferred compensation expense which is included in employee compensation expense. (b) Effective January 1, 2018, FHN adopted ASU 2016-01, “Recognition and Measurement of Financial Assets and Financial Liabilities” and began recording dividend income from FRB and FHLB holdings in Other income. Prior to 2018, these amounts were included in Interest income on the Consolidated Statements of Income. (c)</t>
  </si>
  <si>
    <t>Components of Other Comprehensive Income/(Loss) (Tables)</t>
  </si>
  <si>
    <t>The following table provides the changes in accumulated other comprehensive income/(loss) by component, net of tax, for the years ended December 31, 2019 , 2018 , and 2017 : (Dollars in thousands) Securities AFS Cash Flow Pension and Total Balance as of December 31, 2016 $ (17,232 ) $ (1,265 ) $ (229,157 )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Balance as of December 31, 2017, as adjusted (26,834 ) (7,764 ) (288,227 ) (322,825 ) Adjustment to reflect adoption of ASU 2016-01 and ASU 2017-12 (5 ) (206 ) — (211 ) Beginning balance, as adjusted (26,839 ) (7,970 ) (288,227 ) (323,036 ) Net unrealized gains/(losses) (48,858 ) (6,284 ) (9,435 ) (64,577 ) Amounts reclassified from AOCI (39 ) 2,142 8,894 10,997 Other comprehensive income/(loss) (48,897 ) (4,142 ) (541 ) (53,580 ) Balance as of December 31, 2018 (75,736 ) (12,112 ) (288,768 ) (376,616 ) Net unrealized gains/(losses) 106,614 11,234 7,208 125,056 Amounts reclassified from AOCI 201 4,105 7,646 11,952 Other comprehensive income/(loss) 106,815 15,339 14,854 137,008 Balance as of December 31, 2019 $ 31,079 $ 3,227 $ (273,914 ) $ (239,608 )</t>
  </si>
  <si>
    <t>Reclassification Out of Accumulated Other Comprehensive Income</t>
  </si>
  <si>
    <t xml:space="preserve">Reclassifications from AOCI, and related tax effects, were as follows: (Dollars in thousands) Details about AOCI 2019 2018 2017 Affected line item in the statement where net income is presented Securities AFS: Realized (gains)/losses on securities AFS $ 267 $ (52 ) $ (483 ) Debt securities gains/(losses), net Tax expense/(benefit) (66 ) 13 185 Provision/(benefit) for income taxes 201 (39 ) (298 ) Cash flow hedges: Realized (gains)/losses on cash flow hedges 5,452 2,845 (4,771 ) Interest and fees on loans Tax expense/(benefit) (1,347 ) (703 ) 1,826 Provision/(benefit) for income taxes 4,105 2,142 (2,945 ) Pension and Postretirement Plans: Amortization of prior service cost and net actuarial gain/(loss) 10,156 11,814 9,101 All other expense Tax expense/(benefit) (2,510 ) (2,920 ) (3,483 ) Provision/(benefit) for income taxes 7,646 8,894 5,618 Total reclassification from AOCI $ 11,952 $ 10,997 $ 2,375 </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9 2018 2017 Consolidated Statements of Income: Income tax expense/(benefit) $ 133,291 $ 157,602 $ 131,892 Consolidated Statements of Equity: Income tax expense/(benefit) related to: Net unrealized gains/(losses) on pension and other postretirement plans 4,876 (177 ) (832 ) Net unrealized gains/(losses) on securities available-for-sale 35,062 (16,054 ) (2,955 ) Net unrealized gains/(losses) on cash flow hedges 5,035 (1,360 ) (3,163 ) Total $ 178,264 $ 140,011 $ 124,942</t>
  </si>
  <si>
    <t>Schedule of Components of Income Tax Expense/(Benefit)</t>
  </si>
  <si>
    <t>The components of income tax expense/(benefit) for the years ended December 31, were as follows: (Dollars in thousands) 2019 2018 2017 Current: Federal $ 105,294 $ 44,088 $ 10,012 State 13,640 9,957 879 Deferred: Federal 5,091 81,852 114,059 State 9,266 21,705 6,942 Total $ 133,291 $ 157,602 $ 131,892</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21 percent for 2019 and 2018, respectively, and 35 percent for 2017 to the total income tax expense follows: (Dollars in thousands) 2019 2018 2017 Federal income tax rate 21% 21% 35% Tax computed at statutory rate $ 122,989 $ 149,963 $ 108,105 Increase/(decrease) resulting from: State income taxes, net of federal income tax benefit 15,319 24,553 4,753 Bank-owned life insurance (“BOLI”) (4,915 ) (3,626 ) (8,401 ) 401(k) – employee stock ownership plan (“ESOP”) (764 ) (653 ) (904 ) Tax-exempt interest (6,480 ) (6,538 ) (7,890 ) Non-deductible expenses 10,609 8,301 7,558 LIHTC credits and benefits, net of amortization (4,419 ) (7,178 ) (5,327 ) Other tax credits — (2,825 ) (2,480 ) Change in valuation allowance – DTA (74 ) (73 ) (40,473 ) Other changes in unrecognized tax benefits 4,044 6,143 46 Effect of Tax Act — (6,746 ) 82,027 Other (3,018 ) (3,719 ) (5,122 ) Total $ 133,291 $ 157,602 $ 131,892</t>
  </si>
  <si>
    <t>Net DTA Balances Related to Income Tax Carryforwards</t>
  </si>
  <si>
    <t>As of December 31, 2019 , FHN had net deferred tax asset balances related to federal and state income tax carryforwards of $43.8 million and $1.2 million , respectively, which will expire at various dates as follows: (Dollars in thousands) Expiration Dates Net Deferred Tax Asset Balance Losses-federal 2028-2033 $ 43,774 Net operating losses-states 2020-2022 62 Net operating losses-states 2025-2035 1,124</t>
  </si>
  <si>
    <t>Schedule of Deferred Tax Assets and Liabilities</t>
  </si>
  <si>
    <t>Temporary differences which gave rise to deferred tax assets and deferred tax liabilities on December 31 , 2019 and 2018 were as follows: (Dollars in thousands) 2019 2018 Deferred tax assets: Loss reserves $ 58,251 $ 65,015 Employee benefits 68,254 64,843 Accrued expenses 4,340 15,763 Lease liability 55,543 — Federal loss carryforwards 43,774 49,821 State loss carryforwards 1,186 7,225 Investment in debt securities (ASC 320) (a) — 24,863 Other 19,255 27,168 Gross deferred tax assets 250,603 254,698 Valuation allowance — (74 ) Deferred tax assets after valuation allowance $ 250,603 $ 254,624 Deferred tax liabilities: Depreciation and amortization $ 50,725 $ 51,519 Investment in debt securities (ASC 320) (a) 10,154 — Equity investments 3,656 7,705 Other intangible assets 56,352 57,632 Prepaid expenses 10,024 9,218 ROU lease asset 50,151 — Other 540 683 Gross deferred tax liabilities 181,602 126,757 Net deferred tax assets $ 69,001 $ 127,867 (a) Tax effects of unrealized gains and losses are tracked on a security-by-security basis.</t>
  </si>
  <si>
    <t>Schedule of Rollforward of Unrecognized Tax Benefits</t>
  </si>
  <si>
    <t>The rollforward of unrecognized tax benefits is shown below: (Dollars in thousands) Balance at December 31, 2017 $ 4,271 Increases related to prior year tax positions 16,695 Increases related to current year tax positions 1,576 Settlements (2,080 ) Lapse of statutes (278 ) Balance at December 31, 2018 $ 20,184 Increases related to prior year tax positions 2,522 Increases related to current year tax positions 2,170 Lapse of statutes (460 ) Balance at December 31, 2019 $ 24,416</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Dollars and shares in thousands, except per share data) 2019 2018 2017 Net income/(loss) $ 452,373 $ 556,507 $ 176,980 Net income attributable to noncontrolling interest 11,465 11,465 11,465 Net income/(loss) attributable to controlling interest 440,908 545,042 165,515 Preferred stock dividends 6,200 6,200 6,200 Net income/(loss) available to common shareholders $ 434,708 $ 538,842 $ 159,315 Weighted average common shares outstanding—basic 313,637 324,375 241,436 Effect of dilutive securities 2,020 3,070 3,017 Weighted average common shares outstanding—diluted 315,657 327,445 244,453 Net income/(loss) per share available to common shareholders $ 1.39 $ 1.66 $ 0.66 Diluted income/(loss) per share available to common shareholders $ 1.38 $ 1.65 $ 0.65</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9 2018 2017 Stock options excluded from the calculation of diluted EPS 2,359 2,256 2,468 Weighted average exercise price of stock options excluded from the calculation of diluted EPS $ 21.12 $ 24.33 $ 25.62 Other equity awards excluded from the calculation of diluted EPS 2,224 608 176</t>
  </si>
  <si>
    <t>Pension, Savings, and Other Employee Benefits (Tables)</t>
  </si>
  <si>
    <t>Schedule of Actuarial Assumptions Used</t>
  </si>
  <si>
    <t>The actuarial assumptions used in the defined benefit pension plans and other employee benefit plans were as follows: Benefit Obligations Net Periodic Benefit Cost 2019 2018 2017 2019 2018 2017 Discount rate Qualified pension 3.31% 4.43% 3.76% 4.43% 3.75% 4.37% Nonqualified pension 3.08% 4.26% 3.59% 4.26% 3.59% 4.07% Other nonqualified pension 2.57% 3.83% 3.19% 3.83% 3.19% 3.39% Postretirement benefits 2.85% - 3.44% 4.03% - 4.56% 3.37% - 3.87% 4.04% - 4.56% 3.35% - 3.87% 3.68% - 4.57% Expected long-term rate of return Qualified pension/ postretirement benefits N/A N/A N/A 4.80% 4.20% 4.50% Postretirement benefit (retirees post January 1, 1993) N/A N/A N/A 6.85% 5.95% 6.00% Postretirement benefit (retirees prior to January 1, 1993) N/A N/A N/A 0.05% 2.15% 2.15%</t>
  </si>
  <si>
    <t>Schedule of Projected Benefit Obligation and Interest Credit Rates</t>
  </si>
  <si>
    <t>FHN has one pension plan where participants' benefits are affected by interest crediting rates. The plan's projected benefit obligation as of December 31, 2019, 2018 and 2017 and interest crediting rates for the respective years are: (Dollars in thousands) 2019 2018 2017 Projected benefit obligation $ 16,213 $ 16,947 $ 19,115 Interest crediting rate 9.66 % 10.12 % 9.28 %</t>
  </si>
  <si>
    <t>Schedule of Components of Net Periodic Benefit Cost</t>
  </si>
  <si>
    <t>The components of net periodic benefit cost for the plan years 2019 , 2018 and 2017 are as follows: (Dollars in thousands) Total Pension Benefits Other Benefits 2019 2018 2017 2019 2018 2017 Components of net periodic benefit cost Service cost $ 30 $ 41 $ 37 $ 94 $ 133 $ 107 Interest cost 30,207 27,877 29,380 1,413 1,309 1,305 Expected return on plan assets (36,908 ) (32,897 ) (36,015 ) (1,136 ) (1,074 ) (947 ) Amortization of unrecognized: Prior service cost/(credit) — — 52 32 — 95 Actuarial (gain)/loss 9,888 12,102 9,521 (493 ) (387 ) (567 ) Net periodic benefit cost 3,217 7,123 2,975 (90 ) (19 ) (7 ) ASC 715 settlement expense — — 43 194 99 — Total periodic benefit costs $ 3,217 $ 7,123 $ 3,018 $ 104 $ 80 $ (7 )</t>
  </si>
  <si>
    <t>Schedule of Plan's Benefit Obligations and Plan Assets</t>
  </si>
  <si>
    <t>The following tables set forth the plans’ benefit obligations and plan assets for 2019 and 2018 : (Dollars in thousands) Total Pension Benefits Other Benefits 2019 2018 2019 2018 Change in benefit obligation Benefit obligation, beginning of year $ 765,309 $ 840,884 $ 35,174 $ 39,562 Service cost 30 41 94 133 Interest cost 30,207 27,877 1,413 1,309 Plan Amendments — — 408 — Actuarial (gain)/loss (a) 102,775 (68,724 ) 6,848 (3,648 ) Actual benefits paid (38,450 ) (34,769 ) (1,641 ) (2,182 ) Premium paid for annuity purchase (b) (23,997 ) — — — Benefit obligation, end of year $ 835,874 $ 765,309 $ 42,296 $ 35,174 Change in plan assets Fair value of plan assets, beginning of year $ 730,953 $ 811,244 $ 17,432 $ 18,753 Actual return on plan assets 154,054 (49,470 ) 3,355 (928 ) Employer contributions 3,510 3,948 1,259 1,789 Actual benefits paid – settlement payments — — (1,641 ) (2,182 ) Actual benefits paid – other payments (38,450 ) (34,769 ) — — Premium paid for annuity purchase (b) (23,997 ) — — — Fair value of plan assets, end of year $ 826,070 $ 730,953 $ 20,405 $ 17,432 Funded (unfunded) status of the plans $ (9,804 ) $ (34,356 ) $ (21,891 ) $ (17,742 ) Amounts recognized in the Statements of Condition Other assets $ 27,433 $ 1,911 $ 17,240 $ 14,356 Other liabilities (37,237 ) (36,267 ) (39,131 ) (32,098 ) Net asset/(liability) at end of year $ (9,804 ) $ (34,356 ) $ (21,891 ) $ (17,742 ) (a) Variances in the actuarial (gain)/loss are due to normal activity such as changes in discount rates, updates to participant demographic information and revisions to life expectancy assumptions. (b) 2019 amounts represent settlements of certain retired participants in the qualified pension plan that occurred during the year.</t>
  </si>
  <si>
    <t>Schedule of Funded Status for Pension and Post Retirement Plans</t>
  </si>
  <si>
    <t>The projected benefit obligation for unfunded plans are as follows: Total Pension Benefits Other Benefits (Dollars in thousands 2019 2018 2019 2018 Projected benefit obligation $ 37,237 $ 36,267 $ 39,131 $ 32,098</t>
  </si>
  <si>
    <t>Schedule of Defined Benefit Plan Balances Reflected in AOCI on Pre-tax Basis</t>
  </si>
  <si>
    <t>Balances reflected in accumulated other comprehensive income on a pre-tax basis for the years ended December 31, 2019 and 2018 consist of: (Dollars in thousands) Total Pension Benefits Other Benefits 2019 2018 2019 2018 Amounts recognized in accumulated other comprehensive income Prior service cost/(credit) $ — $ — $ 408 $ — Net actuarial (gain)/loss 362,799 387,058 (1,555 ) (6,451 ) Total $ 362,799 $ 387,058 $ (1,147 ) $ (6,451 )</t>
  </si>
  <si>
    <t>Schedule of Changes in Plan Assets and Benefit Obligation Recognized in Other Comprehensive Income on Pre-tax Basis</t>
  </si>
  <si>
    <t>The pre-tax amounts recognized in other comprehensive income during 2019 and 2018 were as follows: (Dollars in thousands) Total Pension Benefits Other Benefits 2019 2018 2019 2018 Changes in plan assets and benefit obligation recognized in other comprehensive income Net actuarial (gain)/loss arising during measurement period $ (14,371 ) $ 13,643 $ 4,629 $ (1,646 ) Prior service cost/(credit) arising during measurement period — — 408 — Items amortized during the measurement period: Prior service credit/(cost) — — (32 ) — Net actuarial gain/(loss) (9,888 ) (12,102 ) 299 288 Total recognized in other comprehensive income $ (24,259 ) $ 1,541 $ 5,304 $ (1,358 )</t>
  </si>
  <si>
    <t>Schedule of Expected Benefit Payments</t>
  </si>
  <si>
    <t>The following table provides detail on expected benefit payments, which reflect expected future service, as appropriate: (Dollars in thousands) Pension Benefits Other Benefits 2020 $ 38,304 $ 1,675 2021 40,215 1,744 2022 41,152 1,818 2023 42,631 1,897 2024 43,752 1,977 2025-2029 231,267 11,127</t>
  </si>
  <si>
    <t>Schedule of Fair Value of Pension Plan Assets</t>
  </si>
  <si>
    <t>The fair value of FHN’s pension plan assets at December 31, 2019 and 2018 , by asset category classified using the Fair Value measurement hierarchy is shown in the table below. See Note 24 – Fair Value of Assets and Liabilities for more details about Fair Value measurements. (Dollars in thousands) December 31, 2019 Level 1 Level 2 Level 3 Total Cash equivalents and money market funds $ 9,300 $ — $ — $ 9,300 Fixed income securities: U.S. treasuries — 5,377 — 5,377 Corporate, municipal and foreign bonds — 514,965 — 514,965 Common and collective funds: Fixed income — 296,428 — 296,428 Total $ 9,300 $ 816,770 $ — $ 826,070 (Dollars in thousands) December 31, 2018 Level 1 Level 2 Level 3 Total Cash equivalents and money market funds $ 13,855 $ — $ — $ 13,855 Fixed income securities: U.S. treasuries — 28,626 — 28,626 Corporate, municipal and foreign bonds — 688,472 — 688,472 Total $ 13,855 $ 717,098 $ — $ 730,953</t>
  </si>
  <si>
    <t>Schedule of Fair Value of Retiree Medical Plan Assets</t>
  </si>
  <si>
    <t>The fair value of FHN’s retiree medical plan assets at December 31, 2019 and 2018 by asset category are as follows: (Dollars in thousands) December 31, 2019 Level 1 Level 2 Level 3 Total Cash equivalents and money market funds $ 130 $ — $ — $ 130 Mutual funds: Equity mutual funds 13,163 — — 13,163 Fixed income mutual funds 7,112 — — 7,112 Total $ 20,405 $ — $ — $ 20,405 (Dollars in thousands) December 31, 2018 Level 1 Level 2 Level 3 Total Cash equivalents and money market funds $ 207 $ — $ — $ 207 Mutual funds: Equity mutual funds 10,387 — — 10,387 Fixed income mutual funds 6,838 — — 6,838 Total $ 17,432 $ — $ — $ 17,432</t>
  </si>
  <si>
    <t>Stock Options, Restricted Stock, and Dividend Reinvestment Plans (Tables)</t>
  </si>
  <si>
    <t>Schedule of Restricted and Performance Stock Activity</t>
  </si>
  <si>
    <t>A summary of restricted and performance stock and unit activity during the year ended December 31, 2019 , is presented below: Shares/ Units (a) Weighted average grant date fair value (per share) (b) January 1, 2019 4,089,824 $ 16.27 Shares/units granted 1,761,343 14.93 Shares/units vested/distributed (1,042,270 ) 13.99 Shares/units cancelled (120,649 ) 17.43 December 31, 2019 4,688,248 $ 16.25 (a) Includes only units that settle in shares and nonvested performance units are included at 100% payout level. (b) The weighted average grant date fair value for shares/units granted in 2018 and 2017 was $18.70 and $18.83 , respectively.</t>
  </si>
  <si>
    <t>Schedule of Stock Options</t>
  </si>
  <si>
    <t>The summary of stock option activity for the year ended December 31, 2019 , is shown below: Options Outstanding Weighted Average Exercise Price (per share) Weighted Average Remaining Contractual Term (years) Aggregate Intrinsic Value (thousands) January 1, 2019 5,904,687 $ 16.16 Options granted 530,787 15.43 Options exercised (895,695 ) 10.79 Options expired/cancelled (607,998 ) 27.94 December 31, 2019 4,931,781 15.61 3.08 $ 13,385 Options exercisable 3,347,210 15.76 2.32 10,060 Options expected to vest 1,584,571 15.28 4.68 3,325</t>
  </si>
  <si>
    <t>Schedule of Valuation Assumptions, Stock Options</t>
  </si>
  <si>
    <t>FHN used the Black-Scholes Option Pricing Model to estimate the fair value of stock options granted or converted in 2019 , 2018 , and 2017 with the following assumptions: 2019 2018 2017 Expected dividend yield 3.63% 2.57% 1.82% Expected weighted-average lives of options granted 6.24 years 6.21 years 6.09 years Expected weighted-average volatility 24.76% 24.61% 26.90% Expected volatility range 23.07 - 26.45% 23.95 - 25.26% 24.36 - 29.44% Risk-free interest rate 2.53% 2.69% 2.07%</t>
  </si>
  <si>
    <t>Business Segment Information (Tables)</t>
  </si>
  <si>
    <t>Amounts of Consolidated Revenue, Expense, Tax and Assets</t>
  </si>
  <si>
    <t>The following table reflects the amounts of consolidated revenue, expense, tax, and average assets, as well as, depreciation and amortization expense and expenditures for long lived assets for each segment for the years ended December 31: (Dollars in thousands) 2019 2018 2017 Consolidated Net interest income $ 1,210,187 $ 1,220,317 $ 842,314 Provision/(provision credit) for loan losses 47,000 7,000 — Noninterest income 654,080 722,788 490,219 Noninterest expense 1,231,603 1,221,996 1,023,661 Income/(loss) before income taxes 585,664 714,109 308,872 Provision/(benefit) for income taxes 133,291 157,602 131,892 Net income/(loss) $ 452,373 $ 556,507 $ 176,980 Average assets $ 41,744,264 $ 40,225,459 $ 29,924,813 Depreciation and amortization $ 65,239 $ 59,125 $ 70,924 Expenditures for long-lived assets 49,159 38,166 287,642 (Dollars in thousands) 2019 2018 2017 Regional Banking Net interest income $ 1,196,318 $ 1,197,471 $ 844,439 Provision/(provision credit) for loan losses 66,059 24,643 21,451 Noninterest income 329,834 311,763 259,546 Noninterest expense 789,033 826,262 628,050 Income/(loss) before income taxes 671,060 658,329 454,484 Provision/(benefit) for income taxes 158,148 154,659 162,348 Net income/(loss) $ 512,912 $ 503,670 $ 292,136 Average assets $ 30,785,775 $ 28,366,987 $ 19,469,287 Depreciation and amortization $ 31,719 $ 31,316 $ 45,734 Expenditures for long-lived assets 35,207 36,164 274,992 Fixed Income Net interest income $ 26,044 $ 35,753 $ 18,122 Noninterest income 278,423 164,769 217,086 Noninterest expense 236,660 189,373 206,427 Income/(loss) before income taxes 67,807 11,149 28,781 Provision/(benefit) for income taxes 16,137 2,097 9,698 Net income/(loss) $ 51,670 $ 9,052 $ 19,083 Average assets $ 2,961,655 $ 3,297,579 $ 2,539,899 Depreciation and amortization $ 8,150 $ 9,603 $ 8,036 Expenditures for long-lived assets 909 646 1,877 Corporate Net interest income/(expense) $ (40,774 ) $ (64,191 ) $ (59,261 ) Noninterest income (a) 41,357 239,263 8,887 Noninterest expense (b) (c) (d) 195,683 177,923 144,333 Income/(loss) before income taxes (195,100 ) (2,851 ) (194,707 ) Provision/(benefit) for income taxes (51,348 ) (10,889 ) (47,967 ) Net income/(loss) $ (143,752 ) $ 8,038 $ (146,740 ) Average assets $ 6,951,611 $ 7,090,069 $ 6,370,951 Depreciation and amortization $ 27,649 $ 23,285 $ 16,764 Expenditures for long-lived assets 12,560 308 8,951 Non-Strategic Net interest income $ 28,599 $ 51,284 $ 39,014 Provision/(provision credit) for loan losses (19,059 ) (17,643 ) (21,451 ) Noninterest income 4,466 6,993 4,700 Noninterest expense 10,227 28,438 44,851 Income/(loss) before income taxes 41,897 47,482 20,314 Provision/(benefit) for income taxes 10,354 11,735 7,813 Net income/(loss) $ 31,543 $ 35,747 $ 12,501 Average assets $ 1,045,223 $ 1,470,824 $ 1,544,676 Depreciation and amortization $ (2,279 ) $ (5,079 ) $ 390 Expenditures for long-lived assets 483 1,048 1,822 Certain previously reported amounts have been reclassified to agree with current presentation. (a) 2018 includes a $212.9 million pre-tax gain from the sale of Visa Class B shares; 2017 includes a $14.3 million pre-tax loss from the repurchase of equity securities previously included in a financing transaction. (b) 2019 includes restructuring-related costs associated with efficiency initiatives; refer to Note 25 - Restructuring, Repositioning, and Efficiency for additional information. 2019 and 2018 include acquisition-related expenses; refer to Note 2 - Acquisitions and Divestitures for additional information (c) 2019 includes $21.3 million , respectively, of asset impairments, professional fees, and other customer-contact and technology-related expenses associated with rebranding initiatives. (d) 2019 and 2017 include $11.0 million and $8.8 million , respectively, of contributions to FHN's foundation. The following tables reflect a disaggregation of FHN’s noninterest income by major product line and reportable segment for the years ended December 31, 2019, 2018, and 2017: December 31, 2019 (Dollars in thousands) Regional Banking Fixed Income Corporate Non-Strategic Consolidated Noninterest income: Fixed income (a) $ 122 $ 277,561 $ — $ 1,106 $ 278,789 Deposit transactions and cash management 124,832 4 6,610 217 131,663 Brokerage, management fees and commissions 55,462 — — 5 55,467 Trust services and investment management 29,600 — (89 ) — 29,511 Bankcard income 28,540 11 248 (491 ) 28,308 BOLI (b) — — 19,210 — 19,210 Debt securities gains/(losses), net (b) — — (267 ) — (267 ) Equity securities gains/(losses), net (b) — — 441 — 441 All other income and commissions (d) 91,278 847 15,204 3,629 110,958 Total noninterest income $ 329,834 $ 278,423 $ 41,357 $ 4,466 $ 654,080 December 31, 2018 (Dollars in thousands) Regional Banking Fixed Income Corporate Non-Strategic Consolidated Noninterest income: Fixed income (a) $ 417 $ 163,382 $ — $ 4,083 $ 167,882 Deposit transactions and cash management 126,832 12 6,214 223 133,281 Brokerage, management fees and commissions 54,800 — — 3 54,803 Trust services and investment management 29,852 — (46 ) — 29,806 Bankcard income 29,434 — 226 (356 ) 29,304 BOLI (b) — — 18,955 — 18,955 Debt securities gains/(losses), net (b) — — 52 — 52 Equity securities gains/(losses), net (b) (c) — — 212,896 — 212,896 All other income and commissions (d) 70,428 1,375 966 3,040 75,809 Total noninterest income $ 311,763 $ 164,769 $ 239,263 $ 6,993 $ 722,788 December 31, 2017 (Dollars in thousands) Regional Banking Fixed Income Corporate Non-Strategic Consolidated Noninterest income: Fixed income $ 430 $ 216,195 $ — $ — $ 216,625 Deposit transactions and cash management 105,058 3 5,338 193 110,592 Brokerage, management fees and commissions 48,513 — 1 — 48,514 Trust services and investment management 28,491 — (71 ) — 28,420 Bankcard income 25,983 — 225 227 26,435 BOLI — — 15,124 — 15,124 Debt securities gains/(losses), net 386 — 97 — 483 Equity securities gains/(losses), net — — 109 — 109 All other income and commissions (e) 50,685 888 (11,936 ) 4,280 43,917 Total noninterest income $ 259,546 $ 217,086 $ 8,887 $ 4,700 $ 490,219 Certain previously reported amounts have been reclassified to agree with current presentation. (a) For years ended 2019 and 2018, includes $33.7 million and $28.9 million , respectively, of underwriting, portfolio advisory, and other noninterest income in scope of Accounting Standards Codification ("ASC") 606, "Revenue From Contracts With Customers." 2019 and 2018 include $1.1 million and $4.1 million , respectively, of gains from the reversal of a previous valuation adjustment due to sales and payoffs of TRUPS loans excluded from the scope of ASC 606 in the Non-strategic segment. (b) Represents noninterest income excluded from the scope of ASC 606. Amount is presented for informational purposes to reconcile total non-interest income. (c) Includes a pre-tax gain of $212.9 million from the sale of FHN's remaining holdings of Visa Class B shares. (d) Includes other service charges, ATM and interchange fees, electronic banking fees, and insurance commission in scope of ASC 606. (e) Corporate includes a $14.3 million pre-tax loss from the repurchase of equity securities previously included in a financing transaction.</t>
  </si>
  <si>
    <t>Variable Interest Entities (Tables)</t>
  </si>
  <si>
    <t>Summary Of VIEs Consolidated By FHN</t>
  </si>
  <si>
    <t>The following table summarizes VIEs consolidated by FHN as of December 31, 2019 and December 31, 2018 : December 31, 2019 December 31, 2018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 N/A 16,213 N/A Less: Allowance for loan losses — N/A — N/A Total net loans — N/A 16,213 N/A Other assets — $ 91,873 35 $ 78,446 Total assets $ — $ 91,873 $ 16,248 $ 78,446 Liabilities: Term borrowings $ — N/A $ 2,981 N/A Other liabilities — $ 70,830 — $ 56,700 Total liabilities $ — $ 70,830 $ 2,981 $ 56,700</t>
  </si>
  <si>
    <t>Summary of the Impact of Qualifying LIHTC Investments</t>
  </si>
  <si>
    <t>The following table summarizes the impact to the Provision/(benefit) for income taxes on the Consolidated Statements of Income for the years ended December 31, 2019 , 2018 and 2017 for LIHTC investments accounted for under the proportional amortization method. ( Dollars in thousands ) 2019 2018 2017 Provision/(benefit) for income taxes: Amortization of qualifying LIHTC investments $ 15,482 $ 10,793 $ 14,037 Low income housing tax credits (13,539 ) (10,232 ) (11,037 ) Other tax benefits related to qualifying LIHTC investments (5,677 ) (7,370 ) (5,045 )</t>
  </si>
  <si>
    <t>Summary Of VIEs Not Consolidated By FHN</t>
  </si>
  <si>
    <t>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1.8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 2.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 (Tables)</t>
  </si>
  <si>
    <t>Derivatives Associated With Fixed Income Trading Activities</t>
  </si>
  <si>
    <t>The following tables summarize FHN’s derivatives associated with fixed income trading activities as of December 31, 2019 and 2018: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t>
  </si>
  <si>
    <t>Derivatives Associated With Interest Rate Risk Management Activities</t>
  </si>
  <si>
    <t>The following tables summarize FHN’s derivatives associated with interest rate risk management activities as of December 31, 2019 and 2018: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t>
  </si>
  <si>
    <t>Gains/(Losses) on Derivatives Associated with Interest Rate Risk Management Activities</t>
  </si>
  <si>
    <t>The following table summarizes gains/(losses) on FHN’s derivatives associated with interest rate risk management activities for the years ended December 31, 2019 , 2018 , and 2017: Year Ended December 31 2019 2018 2017 (Dollars in thousands) Gains/(Losses) Gains/(Losses) Gains/(Losses) Customer Interest Rate Contracts Hedging Hedging Instruments and Hedged Items: Customer Interest Rate Contracts (a) $ 92,497 $ 1,779 (10,703 ) Offsetting Upstream Interest Rate Contracts (a) (92,497 ) (1,779 ) 10,699 Debt Hedging Hedging Instruments: Interest Rate Swaps (b) $ 13,240 $ (1,648 ) $ (7,766 ) Hedged Items: Term Borrowings (a) (c) (13,234 ) 1,622 7,582 (a) Gains/losses included in All other expense within the Consolidated Statements of Income. (b) Gains/losses included in the Interest expense for 2019 and 2018, and All other expense for 2017 within the Consolidated Statement of Incom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December 31, 2019 and 2018: December 31, 2019 (Dollars in thousands) Notional Assets Liabilities Cash Flow Hedges Hedging Instruments: Interest Rate Swaps $ 900,000 N/A $ 241 Hedged Items: Variability in Cash Flows Related to Debt Instruments (Primarily Loans) N/A $ 900,000 N/A December 31, 2018 (Dollars in thousands) Notional Assets Liabilities Cash Flow Hedges Hedging Instruments: Interest Rate Swaps $ 900,000 $ 888 $ 5 Hedged Items: Variability in Cash Flows Related to Debt Instruments (Primarily Loans) N/A $ 900,000 N/A</t>
  </si>
  <si>
    <t>Gains/(Losses) on Derivatives Associated with Cash Flow Hedges</t>
  </si>
  <si>
    <t>The following table summarizes gains/(losses) on FHN’s derivatives associated with cash flow hedges for the years ended December 31, 2019 , 2018 , and 2017: Year Ended December 31 2019 2018 2017 (Dollars in thousands) Gains/(Losses) Gains/(Losses) Gains/(Losses) Cash Flow Hedges Hedging Instruments: Interest Rate Swaps (a) $ 20,625 $ (5,502 ) $ (8,264 ) Gain/(loss) recognized in Other comprehensive income/(loss) 11,234 (6,284 ) (2,156 ) Gain/(loss) reclassified from AOCI into Interest income 4,105 2,142 (2,945 ) (a) Approximately $1.0 million of cumulative gains are expected to be reclassified into earnings in the next twelve months.</t>
  </si>
  <si>
    <t>Derivative Assets And Collateral Received</t>
  </si>
  <si>
    <t>The following table provides details of derivative assets and collateral received as presented on the Consolidated Statements of Condition as of December 31, 2019 and 2018: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9 (b) $ 162,344 $ — $ 162,344 $ (5,604 ) $ (143,334 ) $ 13,406 December 31, 2018 (b) 52,562 — 52,562 (12,745 ) (39,637 ) 180 (a) Included in Derivative assets on the Consolidated Statements of Condition. As of December 31, 2019 and 2018, $20.8 million and $28.9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Statements of Condition as of December 31, 2019 and 2018: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9 (b) $ 24,431 $ — $ 24,431 $ (5,604 ) $ (18,689 ) $ 138 December 31, 2018 (b) 71,853 — 71,853 (12,745 ) (54,773 ) 4,335 (a) Included in Derivative liabilities on the Consolidated Statements of Condition. As of December 31, 2019 and 2018, $43.0 million and $61.9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 - Repurchase, Reverse Repurchase, and Securities Borrowing Transactions (Tables)</t>
  </si>
  <si>
    <t>Securities Purchased Under Agreements To Resell And Collateral Pledged By Counterparties</t>
  </si>
  <si>
    <t>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9 $ 586,629 $ — $ 586,629 $ (21,004 ) $ (562,702 ) $ 2,923 2018 386,443 — 386,443 (261 ) (382,756 ) 3,426</t>
  </si>
  <si>
    <t>Securities Sold Under Agreements To Repurchase And Collateral Pledged By Company</t>
  </si>
  <si>
    <t>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9 $ 716,925 $ — $ 716,925 $ (21,004 ) $ (695,879 ) $ 42 2018 762,592 — 762,592 (261 ) (762,322 ) 9</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December 31: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t>
  </si>
  <si>
    <t>Fair Value of Assets and Liabilities (Tables)</t>
  </si>
  <si>
    <t>Schedule of Assets and Liabilities Measured on Recurring Basis</t>
  </si>
  <si>
    <t>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s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s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 government agencies — 98 — 98 Corporates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t>
  </si>
  <si>
    <t>Summary of Changes in Level 3 Assets Measured At Fair Value</t>
  </si>
  <si>
    <t>Changes in Recurring Level 3 Fair Value Measurements The changes in Level 3 assets and liabilities measured at fair value for the years ended December 31, 2019 , 2018 and 2017 on a recurring basis are summarized as follows: Year Ended December 31, 2019 (Dollars in thousands) Trading securities Interest-only strips- AFS Loans held- for-sale Net derivative liabilities Balance on January 1, 2019 $ 1,524 $ 9,902 $ 16,273 $ (31,540 ) Total net gains/(losses) included in: Net income (285 ) (4,725 ) 1,828 (3,946 ) Purchases — 86 10 — Sales — (47,469 ) — — Settlements (298 ) — (4,078 ) 12,691 Net transfers into/(out of) Level 3 — 61,342 (b) — (d) — Balance on December 31, 2019 $ 941 $ 19,136 $ 14,033 $ (22,795 ) Net unrealized gains/(losses) included in net income $ (66 ) (a) $ (1,984 ) (c) $ 1,828 (a) $ (3,946 ) (e) Year Ended December 31, 2018 (Dollars in thousands) Trading securities Interest-only strips- AFS Loans held- for-sale Net derivative liabilities Balance on January 1, 2018 $ 2,151 $ 1,270 $ 18,926 $ (5,645 ) Total net gains/(losses) included in: Net income 173 (398 ) 1,239 (4,677 ) Purchases — — 62 (28,100 ) (f) Sales — (16,840 ) — — Settlements (800 ) — (3,598 ) 6,882 Net transfers into/(out of) Level 3 — 25,870 (b) (356 ) (d) — Balance on December 31, 2018 $ 1,524 $ 9,902 $ 16,273 $ (31,540 ) Net unrealized gains/(losses) included in net income $ 6 (a) $ (1,025 ) (c) $ 1,239 (a) $ (4,677 ) (e)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e)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luded in Other expense. (f) Increase related to Visa-related derivatives, see Note 22-Derivatives.</t>
  </si>
  <si>
    <t>Summary of Changes in Level 3 Net Derivative Asset (Liability) Measured at Fair Value</t>
  </si>
  <si>
    <t>Nonrecurring Fair Value Measurements</t>
  </si>
  <si>
    <t>For assets measured at fair value on a nonrecurring basis which were still held on the balance sheet at December 31, 2019 , 2018 and 2017 , respectively, the following tables provide the level of valuation assumptions used to determine each adjustment, the related carrying value, and the fair value adjustments recorded during the respective periods. Carrying value at December 31, 2019 Year Ended December 31, 2019 (Dollars in thousands) Level 1 Level 2 Level 3 Total Net gains/(losses) Loans held-for-sale—SBAs and USDA $ — $ 492,595 $ 929 $ 493,524 $ (1,817 ) Loans held-for-sale—first mortgages — — 516 516 32 Loans, net of unearned income (a) — — 42,208 42,208 (7,341 ) OREO (b) — — 15,660 15,660 (927 ) Other assets (c) — — 10,608 10,608 (1,809 ) $ (11,862 ) Carrying value at December 31, 2018 Year Ended December 31, 2018 (Dollars in thousands) Level 1 Level 2 Level 3 Total Net gains/(losses) Loans held-for-sale—other consumer $ — $ 18,712 $ — $ 18,712 $ (1,809 ) Loans held-for-sale—SBAs and USDA — 577,280 1,011 578,291 (2,541 ) Loans held-for-sale—first mortgages — — 541 541 13 Loans, net of unearned income (a) — — 48,259 48,259 (841 ) OREO (b) — — 22,387 22,387 (2,599 ) Other assets (c) — — 8,845 8,845 (4,712 ) $ (12,489 )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December 31, 2019 and 2018 :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9 2018 2017 Changes in fair value included in net income: Mortgage banking noninterest income Loans held-for-sale $ 1,828 $ 1,239 $ 1,547</t>
  </si>
  <si>
    <t>Summary Of Book Value And Estimated Fair Value Of Financial Instruments</t>
  </si>
  <si>
    <t>The following tables summarize the book value and estimated fair value of financial instruments recorded in the Consolidated Statements of Condition as of December 31, 2019 and December 31, 2018: December 31, 2019 Book Value Fair Value (Dollars in thousands) Level 1 Level 2 Level 3 Total Assets: Loans, net of unearned income and allowance for loan losses Commercial: Commercial, financial and industrial $ 19,928,605 $ — $ — $ 20,096,397 $ 20,096,397 Commercial real estate 4,300,905 — — 4,300,489 4,300,489 Consumer: Consumer real estate 5,987,125 — — 6,153,016 6,153,016 Permanent mortgage 161,571 — — 181,171 181,171 Credit card &amp; other 482,598 — — 487,079 487,079 Total loans, net of unearned income and allowance for loan losses 30,860,804 — — 31,218,152 31,218,152 Short-term financial assets: Interest-bearing cash 482,405 482,405 — — 482,405 Federal funds sold 46,536 — 46,536 — 46,536 Securities purchased under agreements to resell 586,629 — 586,629 — 586,629 Total short-term financial assets 1,115,570 482,405 633,165 — 1,115,570 Trading securities (a) 1,346,207 — 1,345,266 941 1,346,207 Loans held-for-sale Mortgage loans (elected fair value) (a) 14,033 — — 14,033 14,033 USDA &amp; SBA loans- LOCOM 493,525 — 495,323 947 496,270 Other consumer loans- LOCOM 5,197 — 5,197 — 5,197 Mortgage loans- LOCOM 81,035 — — 81,035 81,035 Total loans held-for-sale 593,790 — 500,520 96,015 596,535 Securities available-for-sale (a) 4,445,403 — 4,426,267 19,136 4,445,403 Securities held-to-maturity 10,000 — — 10,001 10,001 Derivative assets (a) 183,115 20,640 162,475 — 183,115 Other assets: Tax credit investments 247,075 — — 244,755 244,755 Deferred compensation mutual funds 46,815 46,815 — — 46,815 Equity, mutual funds, and other (b) 229,352 22,643 — 206,709 229,352 Total other assets 523,242 69,458 — 451,464 520,922 Total assets $ 39,078,131 $ 572,503 $ 7,067,693 $ 31,795,709 $ 39,435,905 Liabilities: Defined maturity deposits $ 3,618,337 $ — $ 3,631,090 $ — $ 3,631,090 Trading liabilities (a) 505,581 — 505,581 — 505,581 Short-term financial liabilities: Federal funds purchased 548,344 — 548,344 — 548,344 Securities sold under agreements to repurchase 716,925 — 716,925 — 716,925 Other short-term borrowings 2,253,045 — 2,253,045 — 2,253,045 Total short-term financial liabilities 3,518,314 — 3,518,314 — 3,518,314 Term borrowings: Real estate investment trust-preferred 46,236 — — 47,000 47,000 Secured borrowings 21,975 — — 21,975 21,975 Junior subordinated debentures 144,593 — — 142,375 142,375 Other long term borrowings 578,564 — 574,287 — 574,287 Total term borrowings 791,368 — 574,287 211,350 785,637 Derivative liabilities (a) 67,480 19,807 24,878 22,795 67,480 Total liabilities $ 8,501,080 $ 19,807 $ 8,254,150 $ 234,145 $ 8,508,102 (a) Classes are detailed in the recurring and nonrecurring measurement tables. (b) Level 1 primarily consists of mutual funds with readily determinable fair value. Level 3 includes restricted investments in FHLB-Cincinnati stock of $76.0 million and FRB stock of $130.7 million . December 31, 2018 Book Value Fair Value (Dollars in thousands) Level 1 Level 2 Level 3 Total Assets: Loans, net of unearned income and allowance for loan losses Commercial: Commercial, financial and industrial $ 16,415,381 $ — $ — $ 16,438,272 $ 16,438,272 Commercial real estate 3,999,559 — — 3,997,736 3,997,736 Consumer: Consumer real estate 6,223,077 — — 6,194,066 6,194,066 Permanent mortgage 211,448 — — 227,254 227,254 Credit card &amp; other 505,643 — — 507,001 507,001 Total loans, net of unearned income and allowance for loan losses 27,355,108 — — 27,364,329 27,364,329 Short-term financial assets: Interest-bearing cash 1,277,611 1,277,611 — — 1,277,611 Federal funds sold 237,591 — 237,591 — 237,591 Securities purchased under agreements to resell 386,443 — 386,443 — 386,443 Total short-term financial assets 1,901,645 1,277,611 624,034 — 1,901,645 Trading securities (a) 1,448,168 — 1,446,644 1,524 1,448,168 Loans held-for-sale: Mortgage loans (elected fair value) (a) 16,273 — — 16,273 16,273 USDA &amp; SBA loans- LOCOM 578,291 — 582,476 1,015 583,491 Other consumer loans- LOCOM 25,134 — 6,422 18,712 25,134 Mortgage loans- LOCOM 59,451 — — 59,451 59,451 Total loans held-for-sale 679,149 — 588,898 95,451 684,349 Securities available-for-sale (a) 4,626,470 — 4,616,568 9,902 4,626,470 Securities held-to-maturity 10,000 — — 9,843 9,843 Derivative assets (a) 81,475 28,826 52,649 — 81,475 Other assets: Tax credit investments 163,300 — — 159,452 159,452 Deferred compensation mutual funds 37,771 37,771 — — 37,771 Equity, mutual funds, and other (b) 240,780 22,248 — 218,532 240,780 Total other assets 441,851 60,019 — 377,984 438,003 Total assets 36,543,866 1,366,456 7,328,793 27,859,033 36,554,282 Liabilities: Defined maturity deposits $ 4,105,777 $ — $ 4,082,822 $ — $ 4,082,822 Trading liabilities (a) 335,380 — 335,380 — 335,380 Short-term financial liabilities: Federal funds purchased $ 256,567 $ — $ 256,567 $ — $ 256,567 Securities sold under agreements to repurchase 762,592 — 762,592 — 762,592 Other short-term borrowings 114,764 — 114,764 — 114,764 Total short-term financial liabilities 1,133,923 — 1,133,923 — 1,133,923 Term borrowings: Real estate investment trust-preferred 46,168 — — 47,000 47,000 Term borrowings—new market tax credit investment 2,699 — — 2,664 2,664 Secured borrowings 19,588 — — 19,588 19,588 Junior subordinated debentures 143,255 — — 134,266 134,266 Other long term borrowings 959,253 — 960,483 — 960,483 Total term borrowings 1,170,963 — 960,483 203,518 1,164,001 Derivative liabilities (a) 133,713 30,236 71,937 31,540 133,713 Total liabilities 6,879,756 30,236 6,584,545 235,058 6,849,839 (a) Classes are detailed in the recurring and nonrecurring measurement tables. (b) Level 1 primarity consists of mutual funds with readily determinable fair value. Level 3 includes restricted investments in FHLB-Cincinnati stock of $87.9 million and FRB stock of $130.7 million . Contractual Amount Fair Value (Dollars in thousands) December 31, 2019 December 31, 2018 December 31, 2019 December 31, 2018 Unfunded Commitments: Loan commitments $ 12,355,220 $ 10,884,975 $ 3,656 $ 2,551 Standby and other commitments 459,268 446,958 5,513 5,043</t>
  </si>
  <si>
    <t>Restructuring, Repositioning, and Efficiency (Tables)</t>
  </si>
  <si>
    <t>Restructuring Expense Recognized</t>
  </si>
  <si>
    <t>Total expense recognized for the year ended December 31, 2019 is presented in the table below: Dollars in thousands Year Ended December 31, 2019 Employee compensation, incentives and benefits $ 10,503 Professional fees 16,014 Occupancy 818 Other 12,484 Total restructuring and repositioning charges $ 39,819</t>
  </si>
  <si>
    <t>Parent Company Financial Information (Tables)</t>
  </si>
  <si>
    <t>Statements of Condition</t>
  </si>
  <si>
    <t>Following are statements of the parent company: Statements of Condition December 31 (Dollars in thousands) 2019 2018 Assets: Cash $ 369,268 $ 334,485 Notes receivable 2,716 2,888 Allowance for loan losses — (925 ) Investments in subsidiaries: Bank 5,038,909 4,741,105 Non-bank 17,892 20,281 Other assets 171,121 180,757 Total assets $ 5,599,906 $ 5,278,591 Liabilities and equity: Accrued employee benefits and other liabilities $ 177,080 $ 158,648 Term borrowings 642,249 629,994 Total liabilities 819,329 788,642 Total equity 4,780,577 4,489,949 Total liabilities and equity $ 5,599,906 $ 5,278,591</t>
  </si>
  <si>
    <t>Statements of Income</t>
  </si>
  <si>
    <t>Statements of Income Year Ended December 31 (Dollars in thousands) 2019 2018 2017 Dividend income: Bank $ 345,000 $ 420,000 $ 250,000 Non-bank 756 1,386 1,097 Total dividend income 345,756 421,386 251,097 Interest income 76 29 — Other income/(loss) 965 83 190 Total income 346,797 421,498 251,287 Provision/(provision credit) for loan losses (925 ) — — Interest expense: Term borrowings 31,224 31,315 17,936 Total interest expense 31,224 31,315 17,936 Compensation, employee benefits and other expense 52,447 53,401 43,783 Total expense 82,746 84,716 61,719 Income/(loss) before income taxes 264,051 336,782 189,568 Income tax(benefit)/expense (19,285 ) (38,509 ) 512 Income/(loss) before equity in undistributed net income of subsidiaries 283,336 375,291 189,056 Equity in undistributed net income/(loss) of subsidiaries: Bank 160,257 170,939 (24,255 ) Non-bank (2,685 ) (1,188 ) 714 Net income/(loss) attributable to the controlling interest $ 440,908 $ 545,042 $ 165,515 Certain previously reported amounts have been reclassified to agree with current presentation.</t>
  </si>
  <si>
    <t>Statements of Cash Flows</t>
  </si>
  <si>
    <t>Statements of Cash Flows Year Ended December 31 (Dollars in thousands) 2019 2018 2017 Operating activities: Net income/(loss) $ 440,908 $ 545,042 $ 165,515 Less undistributed net income/(loss) of subsidiaries 157,572 169,751 (23,541 ) Income/(loss) before undistributed net income of subsidiaries 283,336 375,291 189,056 Adjustments to reconcile income to net cash provided by operating activities: Depreciation, amortization, and other (915 ) 15 15 (Gain)/loss on securities (317 ) (28 ) (109 ) Provision for deferred income taxes 3,648 3,212 7,727 Stock-based compensation expense 21,909 22,398 19,625 Net (increase)/decrease in interest receivable and other assets 10,170 18,214 8,605 Net (decrease)/increase in interest payable and other liabilities 17,736 (10,702 ) 13,172 Total adjustments 52,231 33,109 49,035 Net cash provided/(used) by operating activities 335,567 408,400 238,091 Investing activities: Securities: Sales and prepayments 1,457 65 318 Premises and equipment: Sales/(purchases) 19 (43 ) 7 Return on investment in subsidiary 164 1,597 1,871 Cash paid for business combination, net — (39,916 ) (126,149 ) Net cash provided/(used) by investing activities 1,640 (38,297 ) (123,953 ) Financing activities: Preferred stock: Cash dividends (6,200 ) (6,200 ) (6,200 ) Common stock: Exercise of stock options 9,665 4,482 6,132 Cash dividends (171,076 ) (138,706 ) (79,904 ) Repurchase of shares (134,813 ) (104,768 ) (5,554 ) Term borrowings: Repayment of term borrowings — (45,364 ) — Net cash (used)/provided by financing activities (302,424 ) (290,556 ) (85,526 ) Net increase/(decrease) in cash and cash equivalents 34,783 79,547 28,612 Cash and cash equivalents at beginning of year 334,485 254,938 226,326 Cash and cash equivalents at end of year $ 369,268 $ 334,485 $ 254,938 Total interest paid $ 29,169 $ 29,186 $ 17,321 Income taxes received from subsidiaries 43,418 49,056 23,020</t>
  </si>
  <si>
    <t>Summary of Significant Accounting Policies - Narrative (Details) - USD ($) $ in Thousands</t>
  </si>
  <si>
    <t>Jan. 01, 2019</t>
  </si>
  <si>
    <t>Change in Accounting Estimate [Line Items]</t>
  </si>
  <si>
    <t>Performance obligation, description of timing</t>
  </si>
  <si>
    <t>one year or less</t>
  </si>
  <si>
    <t>Mortgage loans secured by residential real estate in process of foreclosure</t>
  </si>
  <si>
    <t>Lease right-of use assets</t>
  </si>
  <si>
    <t>Lease liabilities</t>
  </si>
  <si>
    <t>Deposit Bases</t>
  </si>
  <si>
    <t>Intangible assets, amortization period</t>
  </si>
  <si>
    <t>10 years</t>
  </si>
  <si>
    <t>Minimum | Furniture and Fixtures</t>
  </si>
  <si>
    <t>Useful life of premises and equipment</t>
  </si>
  <si>
    <t>3 years</t>
  </si>
  <si>
    <t>Minimum | Building</t>
  </si>
  <si>
    <t>7 years</t>
  </si>
  <si>
    <t>Maximum | Furniture and Fixtures</t>
  </si>
  <si>
    <t>15 years</t>
  </si>
  <si>
    <t>Maximum | Building</t>
  </si>
  <si>
    <t>45 years</t>
  </si>
  <si>
    <t>Non-Accruing | Minimum</t>
  </si>
  <si>
    <t>Impaired commercial loans</t>
  </si>
  <si>
    <t>Accounting Standards Update 2016-02</t>
  </si>
  <si>
    <t>Adjustment to reflect adoption of accounting standard</t>
  </si>
  <si>
    <t>Government Guaranteed Mortgage Loans upon Foreclosure Receivable</t>
  </si>
  <si>
    <t>Non-Interest income</t>
  </si>
  <si>
    <t>Accounts receivable, net</t>
  </si>
  <si>
    <t>Summary of Significant Accounting Policies - ASU 2016-02 (Details) - USD ($) $ in Thousands</t>
  </si>
  <si>
    <t>New Accounting Pronouncements or Change in Accounting Principle [Line Items]</t>
  </si>
  <si>
    <t>Premises and equipment, net</t>
  </si>
  <si>
    <t>Summary of Significant Accounting Policies - ASU 2016-13 (Details) $ in Millions</t>
  </si>
  <si>
    <t>Jan. 01, 2020USD ($)</t>
  </si>
  <si>
    <t>First Horizon National Corporation</t>
  </si>
  <si>
    <t>Regulatory capital ratio CET1</t>
  </si>
  <si>
    <t>9.20%</t>
  </si>
  <si>
    <t>9.77%</t>
  </si>
  <si>
    <t>Forecast | Subsequent Event | Accounting Standards Update 2016-13</t>
  </si>
  <si>
    <t>Cumulative effect on retained earnings, net of tax</t>
  </si>
  <si>
    <t>Forecast | First Horizon National Corporation | Subsequent Event | Accounting Standards Update 2016-13</t>
  </si>
  <si>
    <t>Coverage ratio on total loans</t>
  </si>
  <si>
    <t>0.07%</t>
  </si>
  <si>
    <t>Acquisitions and Divestitures - Narrative (Details) $ in Thousands</t>
  </si>
  <si>
    <t>Nov. 08, 2019USD ($)branch</t>
  </si>
  <si>
    <t>Nov. 04, 2019officestatedirectors</t>
  </si>
  <si>
    <t>Mar. 23, 2018USD ($)branch</t>
  </si>
  <si>
    <t>Nov. 30, 2017USD ($)branchshares</t>
  </si>
  <si>
    <t>Apr. 03, 2017USD ($)</t>
  </si>
  <si>
    <t>Jun. 30, 2018USD ($)shares</t>
  </si>
  <si>
    <t>Jun. 30, 2018USD ($)</t>
  </si>
  <si>
    <t>Dec. 31, 2019USD ($)</t>
  </si>
  <si>
    <t>Dec. 31, 2018USD ($)</t>
  </si>
  <si>
    <t>Dec. 31, 2017USD ($)</t>
  </si>
  <si>
    <t>Dec. 31, 2016USD ($)</t>
  </si>
  <si>
    <t>Apr. 30, 2019USD ($)</t>
  </si>
  <si>
    <t>Business Acquisition [Line Items]</t>
  </si>
  <si>
    <t>Assets</t>
  </si>
  <si>
    <t>Goodwill</t>
  </si>
  <si>
    <t>Goodwill expected to be tax deductible</t>
  </si>
  <si>
    <t>Noninterest expense</t>
  </si>
  <si>
    <t>IBERIABANK Corporation</t>
  </si>
  <si>
    <t>Conversion price of shares</t>
  </si>
  <si>
    <t>Conversion percentage of shares</t>
  </si>
  <si>
    <t>44.00%</t>
  </si>
  <si>
    <t>Number of board of directors | directors</t>
  </si>
  <si>
    <t>SunTrust Banks, Inc. Branches</t>
  </si>
  <si>
    <t>Number of bank branches | branch</t>
  </si>
  <si>
    <t>Deposits premium percent</t>
  </si>
  <si>
    <t>3.40%</t>
  </si>
  <si>
    <t>Capital Bank Financial Corporation</t>
  </si>
  <si>
    <t>Equity interest issued, number of shares (in shares) | shares</t>
  </si>
  <si>
    <t>Payments to acquire business</t>
  </si>
  <si>
    <t>Total consideration paid</t>
  </si>
  <si>
    <t>Number of shares canceled (in shares) | shares</t>
  </si>
  <si>
    <t>Assets acquired</t>
  </si>
  <si>
    <t>Securities available-for-sale</t>
  </si>
  <si>
    <t>Acquired finite-lived intangible assets, weighted average useful life</t>
  </si>
  <si>
    <t>Coastal Securities, Inc</t>
  </si>
  <si>
    <t>IBERIABANK DIRECTORS</t>
  </si>
  <si>
    <t>FHN DIRECTORS | IBERIABANK Corporation</t>
  </si>
  <si>
    <t>Apex Bank</t>
  </si>
  <si>
    <t>Number of branches divested | branch</t>
  </si>
  <si>
    <t>Savings classified as held for sale</t>
  </si>
  <si>
    <t>Discontinued Operations, Held-for-sale | Subprime Consumer Loans</t>
  </si>
  <si>
    <t>Amortization Of Premiums And Accretion Of Discounts | Capital Bank Financial Corporation</t>
  </si>
  <si>
    <t>Eliminate Amortization Of Premiums And Accretion Of Discounts | Capital Bank Financial Corporation</t>
  </si>
  <si>
    <t>Amortization Of Acquired Intangibles | Capital Bank Financial Corporation</t>
  </si>
  <si>
    <t>Number of offices | office</t>
  </si>
  <si>
    <t>Number of states | state</t>
  </si>
  <si>
    <t>NORTH CAROLINA | SunTrust Banks, Inc. Branches</t>
  </si>
  <si>
    <t>VIRGINIA | SunTrust Banks, Inc. Branches</t>
  </si>
  <si>
    <t>GEORGIA | SunTrust Banks, Inc. Branches</t>
  </si>
  <si>
    <t>Acquisitions and Divestitures - Purchase Price Allocation (Details) - USD ($) $ in Thousands</t>
  </si>
  <si>
    <t>Nov. 30, 2017</t>
  </si>
  <si>
    <t>Apr. 03, 2017</t>
  </si>
  <si>
    <t>Jun. 30, 2018</t>
  </si>
  <si>
    <t>Dec. 31, 2016</t>
  </si>
  <si>
    <t>Goodwill, Acquired During Period</t>
  </si>
  <si>
    <t>Allowance for loan losses</t>
  </si>
  <si>
    <t>Other intangible assets</t>
  </si>
  <si>
    <t>Liabilities:</t>
  </si>
  <si>
    <t>Securities sold under agreements to repurchase</t>
  </si>
  <si>
    <t>Other short-term borrowings</t>
  </si>
  <si>
    <t>Consideration paid:</t>
  </si>
  <si>
    <t>Assets As Recorded:</t>
  </si>
  <si>
    <t>Cash and cash equivalents</t>
  </si>
  <si>
    <t>Securities held-to-maturity</t>
  </si>
  <si>
    <t>Premises and equipment</t>
  </si>
  <si>
    <t>OREO</t>
  </si>
  <si>
    <t>Total assets acquired</t>
  </si>
  <si>
    <t>Liabilities As Recorded:</t>
  </si>
  <si>
    <t>Term borrowings</t>
  </si>
  <si>
    <t>Total liabilities assumed</t>
  </si>
  <si>
    <t>Net assets acquired</t>
  </si>
  <si>
    <t>Equity</t>
  </si>
  <si>
    <t>Cash</t>
  </si>
  <si>
    <t>Capital Bank Financial Corporation | Purchase Accounting/Fair Value Adjustments</t>
  </si>
  <si>
    <t>Investment securities</t>
  </si>
  <si>
    <t>Coastal Securities, Inc | Purchase Accounting/Fair Value Adjustments</t>
  </si>
  <si>
    <t>Acquisitions and Divestitures - Merger and Integration Expenses (Details) - USD ($) $ in Thousands</t>
  </si>
  <si>
    <t>Merger and integration expense</t>
  </si>
  <si>
    <t>IBERIABANK Corporation | Professional fees</t>
  </si>
  <si>
    <t>IBERIABANK Corporation | Employee compensation, incentives and benefits</t>
  </si>
  <si>
    <t>IBERIABANK Corporation | Miscellaneous expense</t>
  </si>
  <si>
    <t>Capital Bank Financial Corporation | Professional fees</t>
  </si>
  <si>
    <t>Capital Bank Financial Corporation | Employee compensation, incentives and benefits</t>
  </si>
  <si>
    <t>Capital Bank Financial Corporation | Contract employment and outsourcing</t>
  </si>
  <si>
    <t>Capital Bank Financial Corporation | Occupancy</t>
  </si>
  <si>
    <t>Capital Bank Financial Corporation | Miscellaneous expense</t>
  </si>
  <si>
    <t>Capital Bank Financial Corporation | All other expense</t>
  </si>
  <si>
    <t>Acquisitions and Divestitures - Pro Forma (Details) - Capital Bank Financial Corporation - USD ($) $ in Thousands</t>
  </si>
  <si>
    <t>1 Months Ended</t>
  </si>
  <si>
    <t>Actual from acquisition date, net interest income</t>
  </si>
  <si>
    <t>Actual from acquisition date, noninterest income</t>
  </si>
  <si>
    <t>Actual from acquisition date, pre-tax income</t>
  </si>
  <si>
    <t>Unaudited pro forma, net interest income</t>
  </si>
  <si>
    <t>Unaudited pro forma, noninterest income</t>
  </si>
  <si>
    <t>Unaudited pro forma, pre-tax income</t>
  </si>
  <si>
    <t>Unaudited pro forma, net income available to common shareholders</t>
  </si>
  <si>
    <t>Investment Securities - Schedule Of FHN's Investment Securities (Details) - USD ($) $ in Thousands</t>
  </si>
  <si>
    <t>Debt securities, available-for-sale:</t>
  </si>
  <si>
    <t>Securities available for sale, amortized cost</t>
  </si>
  <si>
    <t>Securities available for sale, fair value</t>
  </si>
  <si>
    <t>Securities pledged and sold</t>
  </si>
  <si>
    <t>Securities held-to-maturity:</t>
  </si>
  <si>
    <t>Amortized Cost</t>
  </si>
  <si>
    <t>Securities held to maturity, gross unrealized gains</t>
  </si>
  <si>
    <t>Securities held to maturity, gross unrealized losses</t>
  </si>
  <si>
    <t>Securities held to maturity, fair value</t>
  </si>
  <si>
    <t>U.S. treasuries</t>
  </si>
  <si>
    <t>Securities available for sale, unrealized gains</t>
  </si>
  <si>
    <t>Securities available for sale, unrealized losses</t>
  </si>
  <si>
    <t>Government agency issued mortgage-backed securities (“MBS”)</t>
  </si>
  <si>
    <t>Government agency issued collateralized mortgage obligations (“CMO”)</t>
  </si>
  <si>
    <t>Other U.S. government agencies</t>
  </si>
  <si>
    <t>Corporates and other debt</t>
  </si>
  <si>
    <t>State and municipalities</t>
  </si>
  <si>
    <t>Available-for-sale securities, excluding interest only strips</t>
  </si>
  <si>
    <t>Interest-Only Strip (elected fair value)</t>
  </si>
  <si>
    <t>Investment Securities - Schedule Of Amortized Cost And Fair Value By Contractual Maturity (Details) - USD ($) $ in Thousands</t>
  </si>
  <si>
    <t>Held-to-maturity, Amortized Cost [Abstract]</t>
  </si>
  <si>
    <t>Within 1 year</t>
  </si>
  <si>
    <t>After 1 year; within 5 years</t>
  </si>
  <si>
    <t>After 5 years; within 10 years</t>
  </si>
  <si>
    <t>After 10 years</t>
  </si>
  <si>
    <t>Subtotal</t>
  </si>
  <si>
    <t>Government agency issued MBS and CMO</t>
  </si>
  <si>
    <t>Held-to-maturity, Fair Value [Abstract]</t>
  </si>
  <si>
    <t>Fair Value</t>
  </si>
  <si>
    <t>Available-for-sale, Amortized Cost [Abstract]</t>
  </si>
  <si>
    <t>Subtotal, Amortized Cost</t>
  </si>
  <si>
    <t>Available-for-sale, Fair Value [Abstract]</t>
  </si>
  <si>
    <t>Subtotal, Fair Value</t>
  </si>
  <si>
    <t>Investment Securities - Schedule Of Realized Gross Gains And Losses On Sale From Available For Sale Portfolio (Details) - USD ($)</t>
  </si>
  <si>
    <t>Gross gains on sales of securities</t>
  </si>
  <si>
    <t>Gross (losses) on sales of securities</t>
  </si>
  <si>
    <t>Net gain/(loss) on sales of securities</t>
  </si>
  <si>
    <t>Proceeds from sales</t>
  </si>
  <si>
    <t>Gain associated with call of held-to-maturity securities</t>
  </si>
  <si>
    <t>Held-to-maturity security called</t>
  </si>
  <si>
    <t>Investment Securities - Schedule Of Investments Within The Available For Sale Portfolio That Had Unrealized Losses (Details) - USD ($) $ in Thousands</t>
  </si>
  <si>
    <t>Unrealized Losses</t>
  </si>
  <si>
    <t>Fair value, less than 12 months</t>
  </si>
  <si>
    <t>Unrealized losses, less than 12 months</t>
  </si>
  <si>
    <t>Fair value, 12 months or longer</t>
  </si>
  <si>
    <t>Unrealized loss, 12 months or longer</t>
  </si>
  <si>
    <t>Fair value, total</t>
  </si>
  <si>
    <t>Unrealized losses, total</t>
  </si>
  <si>
    <t>Investment Securities - Narrative (Details) - USD ($) $ in Millions</t>
  </si>
  <si>
    <t>Debt Securities, Available-for-sale [Line Items]</t>
  </si>
  <si>
    <t>Carrying amount of equity method investments without readily determinable fair value</t>
  </si>
  <si>
    <t>Unrealized gain (loss) for equity investments with readily determinable fair value</t>
  </si>
  <si>
    <t>Visa Class B Shares</t>
  </si>
  <si>
    <t>Gain on sale of investments</t>
  </si>
  <si>
    <t>Loans - Schedule Of Loans By Portfolio Segment (Details) - USD ($) $ in Thousands</t>
  </si>
  <si>
    <t>Sep. 30, 2019</t>
  </si>
  <si>
    <t>Sep. 30, 2018</t>
  </si>
  <si>
    <t>Accounts, Notes, Loans and Financing Receivable [Line Items]</t>
  </si>
  <si>
    <t>Commercial</t>
  </si>
  <si>
    <t>Commercial | Commercial, financial, and industrial</t>
  </si>
  <si>
    <t>Commercial | Commercial real estate</t>
  </si>
  <si>
    <t>Consumer | Consumer real estate</t>
  </si>
  <si>
    <t>Consumer | Permanent mortgage</t>
  </si>
  <si>
    <t>Consumer | Credit card &amp; other</t>
  </si>
  <si>
    <t>Consumer | Restricted And Secured Consumer Real Estate Loans</t>
  </si>
  <si>
    <t>Restatement Adjustment | Commercial | Commercial, financial, and industrial</t>
  </si>
  <si>
    <t>Loans - Concentrations, Restrictions, and Acquisition (Details) - USD ($) $ in Thousands</t>
  </si>
  <si>
    <t>Consumer | Residential Real Estate</t>
  </si>
  <si>
    <t>Concentration risk, percentage</t>
  </si>
  <si>
    <t>20.00%</t>
  </si>
  <si>
    <t>19.00%</t>
  </si>
  <si>
    <t>Commercial loans</t>
  </si>
  <si>
    <t>Loans pledged to secure potential borrowings</t>
  </si>
  <si>
    <t>Commercial | Finance And Insurance Companies</t>
  </si>
  <si>
    <t>Percentage of commercial &amp; industrial loan portfolio</t>
  </si>
  <si>
    <t>14.00%</t>
  </si>
  <si>
    <t>Percentage contributed in total loan</t>
  </si>
  <si>
    <t>9.00%</t>
  </si>
  <si>
    <t>Commercial | Loans to mortgage companies</t>
  </si>
  <si>
    <t>22.00%</t>
  </si>
  <si>
    <t>Commercial | Finance Insurance and Loans to Mortgage Companies</t>
  </si>
  <si>
    <t>36.00%</t>
  </si>
  <si>
    <t>Capital Bank Financial Corporation | PCI Loans</t>
  </si>
  <si>
    <t>Loans - Certain Loans Acquired In Transfer Not Accounted For As Debt Securities Accretable Yield Movement Schedule Rollforward (Details) - USD ($) $ in Thousands</t>
  </si>
  <si>
    <t>Certain Loans Acquired in Transfer Accounted for as Debt Securities, Accretable Yield Movement Schedule [Roll Forward]</t>
  </si>
  <si>
    <t>Balance, beginning of period</t>
  </si>
  <si>
    <t>Accretion</t>
  </si>
  <si>
    <t>Adjustment for payoffs</t>
  </si>
  <si>
    <t>Adjustment for charge-offs</t>
  </si>
  <si>
    <t>Adjustment for pool excess recovery</t>
  </si>
  <si>
    <t>Increase in accretable yield</t>
  </si>
  <si>
    <t>Disposals</t>
  </si>
  <si>
    <t>Balance, end of period</t>
  </si>
  <si>
    <t>Loans - Schedule Of Acquired Purchase Credit Impaired Loans By Portfolio Segment (Details) - USD ($) $ in Thousands</t>
  </si>
  <si>
    <t>Allowance - purchased credit-impaired loans</t>
  </si>
  <si>
    <t>Provision for loan losses</t>
  </si>
  <si>
    <t>Carrying value</t>
  </si>
  <si>
    <t>Unpaid balance</t>
  </si>
  <si>
    <t>PCI Loans</t>
  </si>
  <si>
    <t>Net charge-off</t>
  </si>
  <si>
    <t>Commercial, financial, and industrial | Commercial</t>
  </si>
  <si>
    <t>Commercial real estate | Commercial</t>
  </si>
  <si>
    <t>Consumer real estate | Consumer</t>
  </si>
  <si>
    <t>Credit card &amp; other | Consumer</t>
  </si>
  <si>
    <t>Loans - Information By Class Related To Individually Impaired Loans (Details) - USD ($) $ in Thousands</t>
  </si>
  <si>
    <t>Recorded Investment</t>
  </si>
  <si>
    <t>Unpaid Principal Balance</t>
  </si>
  <si>
    <t>Related Allowance</t>
  </si>
  <si>
    <t>Average Recorded Investment</t>
  </si>
  <si>
    <t>Interest Income Recognized</t>
  </si>
  <si>
    <t>Impaired loans with no related allowance recorded, Recorded investment</t>
  </si>
  <si>
    <t>Impaired loans with related allowance recorded, Recorded investment</t>
  </si>
  <si>
    <t>Impaired loans with no related allowance recorded, Unpaid principal balance</t>
  </si>
  <si>
    <t>Impaired loans with related allowance recorded, Unpaid principal balance</t>
  </si>
  <si>
    <t>Impaired loans with no related allowance recorded, Average recorded investment</t>
  </si>
  <si>
    <t>Impaired loans with related allowance recorded, Average recorded investment</t>
  </si>
  <si>
    <t>Impaired loans with no related allowance recorded, Interest income recognized</t>
  </si>
  <si>
    <t>Impaired Financing Impaired loans with related allowance recorded, Interest income recognized</t>
  </si>
  <si>
    <t>Consumer</t>
  </si>
  <si>
    <t>Commercial, financial, and industrial | Commercial | General C&amp;I</t>
  </si>
  <si>
    <t>Commercial, financial, and industrial | Commercial | Loans to mortgage companies</t>
  </si>
  <si>
    <t>Commercial, financial, and industrial | Commercial | TRUPs</t>
  </si>
  <si>
    <t>Commercial real estate | Commercial | Income CRE</t>
  </si>
  <si>
    <t>Commercial real estate | Commercial | Residential C R E</t>
  </si>
  <si>
    <t>Consumer real estate | Consumer | Home Equity Line of Credit</t>
  </si>
  <si>
    <t>Consumer real estate | Consumer | R/E installment loans</t>
  </si>
  <si>
    <t>Permanent Mortgage | Consumer</t>
  </si>
  <si>
    <t>Loans - Asset Quality Indicators (Details)</t>
  </si>
  <si>
    <t>PD Grade 1</t>
  </si>
  <si>
    <t>Lowest expected default probability</t>
  </si>
  <si>
    <t>Special Mention</t>
  </si>
  <si>
    <t>Commercial loan grades</t>
  </si>
  <si>
    <t>Substandard</t>
  </si>
  <si>
    <t>Doubtful</t>
  </si>
  <si>
    <t>Loss</t>
  </si>
  <si>
    <t>Commercial | Special Mention</t>
  </si>
  <si>
    <t>Minimum | Pass</t>
  </si>
  <si>
    <t>Minimum | Special Mention</t>
  </si>
  <si>
    <t>Minimum | Loan Reassessed</t>
  </si>
  <si>
    <t>Minimum | PD Grade 13</t>
  </si>
  <si>
    <t>Minimum | LGD Grade 1</t>
  </si>
  <si>
    <t>Minimum | Commercial | Pass</t>
  </si>
  <si>
    <t>Maximum | Pass</t>
  </si>
  <si>
    <t>Maximum | Loss</t>
  </si>
  <si>
    <t>Maximum | LGD Grade 12</t>
  </si>
  <si>
    <t>Maximum | Commercial | Pass</t>
  </si>
  <si>
    <t>Loans - Balances Of Commercial Loan Portfolio Classes, Disaggregated By PD Grade (Details) - USD ($) $ in Thousands</t>
  </si>
  <si>
    <t>Loans and Leases Receivable, Allowance</t>
  </si>
  <si>
    <t>Total loans collectively evaluated for impairment</t>
  </si>
  <si>
    <t>Total loans individually evaluated for impairment</t>
  </si>
  <si>
    <t>Purchased credit-impaired loans</t>
  </si>
  <si>
    <t>Allowance - collectively evaluated for impairment</t>
  </si>
  <si>
    <t>Allowance - individually evaluated for impairment</t>
  </si>
  <si>
    <t>Gain on sale of TRUPs loans</t>
  </si>
  <si>
    <t>Percent of total commercial loans (percent)</t>
  </si>
  <si>
    <t>100.00%</t>
  </si>
  <si>
    <t>Total commercial loans</t>
  </si>
  <si>
    <t>Percent of loan collectively evaluated for impairment (percent)</t>
  </si>
  <si>
    <t>Percent of loan individually evaluated for impairment (percent)</t>
  </si>
  <si>
    <t>0.00%</t>
  </si>
  <si>
    <t>Percent of loan purchased-credit impaired (percent)</t>
  </si>
  <si>
    <t>Commercial Loan P D Grade One | Commercial</t>
  </si>
  <si>
    <t>Commercial loan, Disaggregated by PD grade</t>
  </si>
  <si>
    <t>3.00%</t>
  </si>
  <si>
    <t>Commercial Loan P D Grade Two | Commercial</t>
  </si>
  <si>
    <t>4.00%</t>
  </si>
  <si>
    <t>Commercial Loan P D Grade Three | Commercial</t>
  </si>
  <si>
    <t>Commercial Loan P D Grade Four | Commercial</t>
  </si>
  <si>
    <t>11.00%</t>
  </si>
  <si>
    <t>Commercial Loan P D Grade Five | Commercial</t>
  </si>
  <si>
    <t>15.00%</t>
  </si>
  <si>
    <t>Commercial Loan P D Grade Six | Commercial</t>
  </si>
  <si>
    <t>Commercial Loan P D Grade Seven | Commercial</t>
  </si>
  <si>
    <t>16.00%</t>
  </si>
  <si>
    <t>Commercial Loan P D Grade Eight | Commercial</t>
  </si>
  <si>
    <t>8.00%</t>
  </si>
  <si>
    <t>Commercial Loan P D Grade Nine | Commercial</t>
  </si>
  <si>
    <t>6.00%</t>
  </si>
  <si>
    <t>10.00%</t>
  </si>
  <si>
    <t>Commercial Loan P D Grade Ten | Commercial</t>
  </si>
  <si>
    <t>Commercial Loan P D Grade Eleven | Commercial</t>
  </si>
  <si>
    <t>2.00%</t>
  </si>
  <si>
    <t>Commercial Loan P D Grade Twelve | Commercial</t>
  </si>
  <si>
    <t>1.00%</t>
  </si>
  <si>
    <t>Commercial Loan P D Grade Thirteen | Commercial</t>
  </si>
  <si>
    <t>Commercial Loan P D Grade Fourteen Fifteen Sixteen | Commercial</t>
  </si>
  <si>
    <t>C&amp;I | Commercial</t>
  </si>
  <si>
    <t>C&amp;I | General C&amp;I | Commercial</t>
  </si>
  <si>
    <t>C&amp;I | Loans to Mortgage Companies | Commercial</t>
  </si>
  <si>
    <t>C&amp;I | TRUPs | Commercial</t>
  </si>
  <si>
    <t>Valuation allowance</t>
  </si>
  <si>
    <t>Financing receivable, sold</t>
  </si>
  <si>
    <t>Financing receivable sold, allowance</t>
  </si>
  <si>
    <t>C&amp;I | Commercial Loan P D Grade One | General C&amp;I | Commercial</t>
  </si>
  <si>
    <t>C&amp;I | Commercial Loan P D Grade One | Loans to Mortgage Companies | Commercial</t>
  </si>
  <si>
    <t>C&amp;I | Commercial Loan P D Grade One | TRUPs | Commercial</t>
  </si>
  <si>
    <t>C&amp;I | Commercial Loan P D Grade Two | General C&amp;I | Commercial</t>
  </si>
  <si>
    <t>C&amp;I | Commercial Loan P D Grade Two | Loans to Mortgage Companies | Commercial</t>
  </si>
  <si>
    <t>C&amp;I | Commercial Loan P D Grade Two | TRUPs | Commercial</t>
  </si>
  <si>
    <t>C&amp;I | Commercial Loan P D Grade Three | General C&amp;I | Commercial</t>
  </si>
  <si>
    <t>C&amp;I | Commercial Loan P D Grade Three | Loans to Mortgage Companies | Commercial</t>
  </si>
  <si>
    <t>C&amp;I | Commercial Loan P D Grade Three | TRUPs | Commercial</t>
  </si>
  <si>
    <t>C&amp;I | Commercial Loan P D Grade Four | General C&amp;I | Commercial</t>
  </si>
  <si>
    <t>C&amp;I | Commercial Loan P D Grade Four | Loans to Mortgage Companies | Commercial</t>
  </si>
  <si>
    <t>C&amp;I | Commercial Loan P D Grade Four | TRUPs | Commercial</t>
  </si>
  <si>
    <t>C&amp;I | Commercial Loan P D Grade Five | General C&amp;I | Commercial</t>
  </si>
  <si>
    <t>C&amp;I | Commercial Loan P D Grade Five | Loans to Mortgage Companies | Commercial</t>
  </si>
  <si>
    <t>C&amp;I | Commercial Loan P D Grade Five | TRUPs | Commercial</t>
  </si>
  <si>
    <t>C&amp;I | Commercial Loan P D Grade Six | General C&amp;I | Commercial</t>
  </si>
  <si>
    <t>C&amp;I | Commercial Loan P D Grade Six | Loans to Mortgage Companies | Commercial</t>
  </si>
  <si>
    <t>C&amp;I | Commercial Loan P D Grade Six | TRUPs | Commercial</t>
  </si>
  <si>
    <t>C&amp;I | Commercial Loan P D Grade Seven | General C&amp;I | Commercial</t>
  </si>
  <si>
    <t>C&amp;I | Commercial Loan P D Grade Seven | Loans to Mortgage Companies | Commercial</t>
  </si>
  <si>
    <t>C&amp;I | Commercial Loan P D Grade Seven | TRUPs | Commercial</t>
  </si>
  <si>
    <t>C&amp;I | Commercial Loan P D Grade Eight | General C&amp;I | Commercial</t>
  </si>
  <si>
    <t>C&amp;I | Commercial Loan P D Grade Eight | Loans to Mortgage Companies | Commercial</t>
  </si>
  <si>
    <t>C&amp;I | Commercial Loan P D Grade Eight | TRUPs | Commercial</t>
  </si>
  <si>
    <t>C&amp;I | Commercial Loan P D Grade Nine | General C&amp;I | Commercial</t>
  </si>
  <si>
    <t>C&amp;I | Commercial Loan P D Grade Nine | Loans to Mortgage Companies | Commercial</t>
  </si>
  <si>
    <t>C&amp;I | Commercial Loan P D Grade Nine | TRUPs | Commercial</t>
  </si>
  <si>
    <t>C&amp;I | Commercial Loan P D Grade Ten | General C&amp;I | Commercial</t>
  </si>
  <si>
    <t>C&amp;I | Commercial Loan P D Grade Ten | Loans to Mortgage Companies | Commercial</t>
  </si>
  <si>
    <t>C&amp;I | Commercial Loan P D Grade Ten | TRUPs | Commercial</t>
  </si>
  <si>
    <t>C&amp;I | Commercial Loan P D Grade Eleven | General C&amp;I | Commercial</t>
  </si>
  <si>
    <t>C&amp;I | Commercial Loan P D Grade Eleven | Loans to Mortgage Companies | Commercial</t>
  </si>
  <si>
    <t>C&amp;I | Commercial Loan P D Grade Eleven | TRUPs | Commercial</t>
  </si>
  <si>
    <t>C&amp;I | Commercial Loan P D Grade Twelve | General C&amp;I | Commercial</t>
  </si>
  <si>
    <t>C&amp;I | Commercial Loan P D Grade Twelve | Loans to Mortgage Companies | Commercial</t>
  </si>
  <si>
    <t>C&amp;I | Commercial Loan P D Grade Twelve | TRUPs | Commercial</t>
  </si>
  <si>
    <t>C&amp;I | Commercial Loan P D Grade Thirteen | General C&amp;I | Commercial</t>
  </si>
  <si>
    <t>C&amp;I | Commercial Loan P D Grade Thirteen | Loans to Mortgage Companies | Commercial</t>
  </si>
  <si>
    <t>C&amp;I | Commercial Loan P D Grade Thirteen | TRUPs | Commercial</t>
  </si>
  <si>
    <t>C&amp;I | Commercial Loan P D Grade Fourteen Fifteen Sixteen | General C&amp;I | Commercial</t>
  </si>
  <si>
    <t>C&amp;I | Commercial Loan P D Grade Fourteen Fifteen Sixteen | Loans to Mortgage Companies | Commercial</t>
  </si>
  <si>
    <t>C&amp;I | Commercial Loan P D Grade Fourteen Fifteen Sixteen | TRUPs | Commercial</t>
  </si>
  <si>
    <t>Commercial real estate | Income CRE | Commercial</t>
  </si>
  <si>
    <t>Commercial real estate | Residential C R E | Commercial</t>
  </si>
  <si>
    <t>Commercial real estate | Commercial Loan P D Grade One | Income CRE | Commercial</t>
  </si>
  <si>
    <t>Commercial real estate | Commercial Loan P D Grade One | Residential C R E | Commercial</t>
  </si>
  <si>
    <t>Commercial real estate | Commercial Loan P D Grade Two | Income CRE | Commercial</t>
  </si>
  <si>
    <t>Commercial real estate | Commercial Loan P D Grade Two | Residential C R E | Commercial</t>
  </si>
  <si>
    <t>Commercial real estate | Commercial Loan P D Grade Three | Income CRE | Commercial</t>
  </si>
  <si>
    <t>Commercial real estate | Commercial Loan P D Grade Three | Residential C R E | Commercial</t>
  </si>
  <si>
    <t>Commercial real estate | Commercial Loan P D Grade Four | Income CRE | Commercial</t>
  </si>
  <si>
    <t>Commercial real estate | Commercial Loan P D Grade Four | Residential C R E | Commercial</t>
  </si>
  <si>
    <t>Commercial real estate | Commercial Loan P D Grade Five | Income CRE | Commercial</t>
  </si>
  <si>
    <t>Commercial real estate | Commercial Loan P D Grade Five | Residential C R E | Commercial</t>
  </si>
  <si>
    <t>Commercial real estate | Commercial Loan P D Grade Six | Income CRE | Commercial</t>
  </si>
  <si>
    <t>Commercial real estate | Commercial Loan P D Grade Six | Residential C R E | Commercial</t>
  </si>
  <si>
    <t>Commercial real estate | Commercial Loan P D Grade Seven | Income CRE | Commercial</t>
  </si>
  <si>
    <t>Commercial real estate | Commercial Loan P D Grade Seven | Residential C R E | Commercial</t>
  </si>
  <si>
    <t>Commercial real estate | Commercial Loan P D Grade Eight | Income CRE | Commercial</t>
  </si>
  <si>
    <t>Commercial real estate | Commercial Loan P D Grade Eight | Residential C R E | Commercial</t>
  </si>
  <si>
    <t>Commercial real estate | Commercial Loan P D Grade Nine | Income CRE | Commercial</t>
  </si>
  <si>
    <t>Commercial real estate | Commercial Loan P D Grade Nine | Residential C R E | Commercial</t>
  </si>
  <si>
    <t>Commercial real estate | Commercial Loan P D Grade Ten | Income CRE | Commercial</t>
  </si>
  <si>
    <t>Commercial real estate | Commercial Loan P D Grade Ten | Residential C R E | Commercial</t>
  </si>
  <si>
    <t>Commercial real estate | Commercial Loan P D Grade Eleven | Income CRE | Commercial</t>
  </si>
  <si>
    <t>Commercial real estate | Commercial Loan P D Grade Eleven | Residential C R E | Commercial</t>
  </si>
  <si>
    <t>Commercial real estate | Commercial Loan P D Grade Twelve | Income CRE | Commercial</t>
  </si>
  <si>
    <t>Commercial real estate | Commercial Loan P D Grade Twelve | Residential C R E | Commercial</t>
  </si>
  <si>
    <t>Commercial real estate | Commercial Loan P D Grade Thirteen | Income CRE | Commercial</t>
  </si>
  <si>
    <t>Commercial real estate | Commercial Loan P D Grade Thirteen | Residential C R E | Commercial</t>
  </si>
  <si>
    <t>Commercial real estate | Commercial Loan P D Grade Fourteen Fifteen Sixteen | Income CRE | Commercial</t>
  </si>
  <si>
    <t>Commercial real estate | Commercial Loan P D Grade Fourteen Fifteen Sixteen | Residential C R E | Commercial</t>
  </si>
  <si>
    <t>Loans - Loans by FICO Score, Consumer (Details) - Consumer</t>
  </si>
  <si>
    <t>HELOC | FICO score 740 or greater</t>
  </si>
  <si>
    <t>Average refreshed FICO score (percent)</t>
  </si>
  <si>
    <t>62.00%</t>
  </si>
  <si>
    <t>61.40%</t>
  </si>
  <si>
    <t>HELOC | FICO score 720-739</t>
  </si>
  <si>
    <t>8.60%</t>
  </si>
  <si>
    <t>8.50%</t>
  </si>
  <si>
    <t>HELOC | FICO score 700-719</t>
  </si>
  <si>
    <t>7.60%</t>
  </si>
  <si>
    <t>HELOC | FICO score 660-699</t>
  </si>
  <si>
    <t>10.80%</t>
  </si>
  <si>
    <t>10.90%</t>
  </si>
  <si>
    <t>HELOC | FICO score 620-659</t>
  </si>
  <si>
    <t>4.70%</t>
  </si>
  <si>
    <t>5.10%</t>
  </si>
  <si>
    <t>HELOC | FICO score less than 620</t>
  </si>
  <si>
    <t>6.30%</t>
  </si>
  <si>
    <t>6.50%</t>
  </si>
  <si>
    <t>HELOC | Total</t>
  </si>
  <si>
    <t>R/E installment loans | FICO score 740 or greater</t>
  </si>
  <si>
    <t>72.90%</t>
  </si>
  <si>
    <t>71.30%</t>
  </si>
  <si>
    <t>R/E installment loans | FICO score 720-739</t>
  </si>
  <si>
    <t>8.30%</t>
  </si>
  <si>
    <t>8.80%</t>
  </si>
  <si>
    <t>R/E installment loans | FICO score 700-719</t>
  </si>
  <si>
    <t>6.10%</t>
  </si>
  <si>
    <t>7.00%</t>
  </si>
  <si>
    <t>R/E installment loans | FICO score 660-699</t>
  </si>
  <si>
    <t>7.70%</t>
  </si>
  <si>
    <t>R/E installment loans | FICO score 620-659</t>
  </si>
  <si>
    <t>2.60%</t>
  </si>
  <si>
    <t>2.80%</t>
  </si>
  <si>
    <t>R/E installment loans | FICO score less than 620</t>
  </si>
  <si>
    <t>2.40%</t>
  </si>
  <si>
    <t>2.50%</t>
  </si>
  <si>
    <t>R/E installment loans | Total</t>
  </si>
  <si>
    <t>Permanent mortgage | FICO score 740 or greater</t>
  </si>
  <si>
    <t>44.80%</t>
  </si>
  <si>
    <t>51.80%</t>
  </si>
  <si>
    <t>Permanent mortgage | FICO score 720-739</t>
  </si>
  <si>
    <t>9.70%</t>
  </si>
  <si>
    <t>Permanent mortgage | FICO score 700-719</t>
  </si>
  <si>
    <t>12.30%</t>
  </si>
  <si>
    <t>10.60%</t>
  </si>
  <si>
    <t>Permanent mortgage | FICO score 660-699</t>
  </si>
  <si>
    <t>16.30%</t>
  </si>
  <si>
    <t>14.70%</t>
  </si>
  <si>
    <t>Permanent mortgage | FICO score 620-659</t>
  </si>
  <si>
    <t>Permanent mortgage | FICO score less than 620</t>
  </si>
  <si>
    <t>7.20%</t>
  </si>
  <si>
    <t>Permanent mortgage | Total</t>
  </si>
  <si>
    <t>Loans - Accruing And Non-Accruing Loans By Class (Details) - USD ($) $ in Thousands</t>
  </si>
  <si>
    <t>Total loans, net of unearned income</t>
  </si>
  <si>
    <t>Accruing</t>
  </si>
  <si>
    <t>Current</t>
  </si>
  <si>
    <t>Total Accruing</t>
  </si>
  <si>
    <t>Accruing | 30-89 Days Past Due</t>
  </si>
  <si>
    <t>Past due</t>
  </si>
  <si>
    <t>Accruing | 90+ Days Past Due</t>
  </si>
  <si>
    <t>Non-Accruing</t>
  </si>
  <si>
    <t>Total Non-Accruing</t>
  </si>
  <si>
    <t>Non-Accruing | 30-89 Days Past Due</t>
  </si>
  <si>
    <t>Non-Accruing | 90+ Days Past Due</t>
  </si>
  <si>
    <t>Commercial | Commercial, financial, and industrial | Accruing</t>
  </si>
  <si>
    <t>Commercial | Commercial, financial, and industrial | Accruing | 30-89 Days Past Due</t>
  </si>
  <si>
    <t>Commercial | Commercial, financial, and industrial | Accruing | 90+ Days Past Due</t>
  </si>
  <si>
    <t>Commercial | Commercial, financial, and industrial | Non-Accruing</t>
  </si>
  <si>
    <t>Commercial | Commercial, financial, and industrial | Non-Accruing | 30-89 Days Past Due</t>
  </si>
  <si>
    <t>Commercial | Commercial, financial, and industrial | Non-Accruing | 90+ Days Past Due</t>
  </si>
  <si>
    <t>Commercial | Commercial, financial, and industrial | General C&amp;I</t>
  </si>
  <si>
    <t>Commercial | Commercial, financial, and industrial | General C&amp;I | Accruing</t>
  </si>
  <si>
    <t>Commercial | Commercial, financial, and industrial | General C&amp;I | Accruing | 30-89 Days Past Due</t>
  </si>
  <si>
    <t>Commercial | Commercial, financial, and industrial | General C&amp;I | Accruing | 90+ Days Past Due</t>
  </si>
  <si>
    <t>Commercial | Commercial, financial, and industrial | General C&amp;I | Non-Accruing</t>
  </si>
  <si>
    <t>Commercial | Commercial, financial, and industrial | General C&amp;I | Non-Accruing | 30-89 Days Past Due</t>
  </si>
  <si>
    <t>Commercial | Commercial, financial, and industrial | General C&amp;I | Non-Accruing | 90+ Days Past Due</t>
  </si>
  <si>
    <t>Commercial | Commercial, financial, and industrial | Loans to Mortgage Companies</t>
  </si>
  <si>
    <t>Commercial | Commercial, financial, and industrial | Loans to Mortgage Companies | Accruing</t>
  </si>
  <si>
    <t>Commercial | Commercial, financial, and industrial | Loans to Mortgage Companies | Accruing | 30-89 Days Past Due</t>
  </si>
  <si>
    <t>Commercial | Commercial, financial, and industrial | Loans to Mortgage Companies | Accruing | 90+ Days Past Due</t>
  </si>
  <si>
    <t>Commercial | Commercial, financial, and industrial | Loans to Mortgage Companies | Non-Accruing</t>
  </si>
  <si>
    <t>Commercial | Commercial, financial, and industrial | Loans to Mortgage Companies | Non-Accruing | 30-89 Days Past Due</t>
  </si>
  <si>
    <t>Commercial | Commercial, financial, and industrial | Loans to Mortgage Companies | Non-Accruing | 90+ Days Past Due</t>
  </si>
  <si>
    <t>Commercial | Commercial, financial, and industrial | TRUPs</t>
  </si>
  <si>
    <t>Commercial | Commercial, financial, and industrial | TRUPs | Accruing</t>
  </si>
  <si>
    <t>Commercial | Commercial, financial, and industrial | TRUPs | Accruing | 30-89 Days Past Due</t>
  </si>
  <si>
    <t>Commercial | Commercial, financial, and industrial | TRUPs | Accruing | 90+ Days Past Due</t>
  </si>
  <si>
    <t>Commercial | Commercial, financial, and industrial | TRUPs | Non-Accruing</t>
  </si>
  <si>
    <t>Commercial | Commercial, financial, and industrial | TRUPs | Non-Accruing | 30-89 Days Past Due</t>
  </si>
  <si>
    <t>Commercial | Commercial, financial, and industrial | TRUPs | Non-Accruing | 90+ Days Past Due</t>
  </si>
  <si>
    <t>Commercial | Commercial, financial, and industrial | C&amp;I Purchase Credit Impaired Loans</t>
  </si>
  <si>
    <t>Commercial | Commercial, financial, and industrial | C&amp;I Purchase Credit Impaired Loans | Accruing</t>
  </si>
  <si>
    <t>Commercial | Commercial, financial, and industrial | C&amp;I Purchase Credit Impaired Loans | Accruing | 30-89 Days Past Due</t>
  </si>
  <si>
    <t>Commercial | Commercial, financial, and industrial | C&amp;I Purchase Credit Impaired Loans | Accruing | 90+ Days Past Due</t>
  </si>
  <si>
    <t>Commercial | Commercial, financial, and industrial | C&amp;I Purchase Credit Impaired Loans | Non-Accruing</t>
  </si>
  <si>
    <t>Commercial | Commercial, financial, and industrial | C&amp;I Purchase Credit Impaired Loans | Non-Accruing | 30-89 Days Past Due</t>
  </si>
  <si>
    <t>Commercial | Commercial, financial, and industrial | C&amp;I Purchase Credit Impaired Loans | Non-Accruing | 90+ Days Past Due</t>
  </si>
  <si>
    <t>Commercial | Commercial real estate | Accruing</t>
  </si>
  <si>
    <t>Commercial | Commercial real estate | Accruing | 30-89 Days Past Due</t>
  </si>
  <si>
    <t>Commercial | Commercial real estate | Accruing | 90+ Days Past Due</t>
  </si>
  <si>
    <t>Commercial | Commercial real estate | Non-Accruing</t>
  </si>
  <si>
    <t>Commercial | Commercial real estate | Non-Accruing | 30-89 Days Past Due</t>
  </si>
  <si>
    <t>Commercial | Commercial real estate | Non-Accruing | 90+ Days Past Due</t>
  </si>
  <si>
    <t>Commercial | Commercial real estate | Income CRE</t>
  </si>
  <si>
    <t>Commercial | Commercial real estate | Income CRE | Accruing</t>
  </si>
  <si>
    <t>Commercial | Commercial real estate | Income CRE | Accruing | 30-89 Days Past Due</t>
  </si>
  <si>
    <t>Commercial | Commercial real estate | Income CRE | Accruing | 90+ Days Past Due</t>
  </si>
  <si>
    <t>Commercial | Commercial real estate | Income CRE | Non-Accruing</t>
  </si>
  <si>
    <t>Commercial | Commercial real estate | Income CRE | Non-Accruing | 30-89 Days Past Due</t>
  </si>
  <si>
    <t>Commercial | Commercial real estate | Income CRE | Non-Accruing | 90+ Days Past Due</t>
  </si>
  <si>
    <t>Commercial | Commercial real estate | Residential C R E</t>
  </si>
  <si>
    <t>Commercial | Commercial real estate | Residential C R E | Accruing</t>
  </si>
  <si>
    <t>Commercial | Commercial real estate | Residential C R E | Accruing | 30-89 Days Past Due</t>
  </si>
  <si>
    <t>Commercial | Commercial real estate | Residential C R E | Accruing | 90+ Days Past Due</t>
  </si>
  <si>
    <t>Commercial | Commercial real estate | Residential C R E | Non-Accruing</t>
  </si>
  <si>
    <t>Commercial | Commercial real estate | Residential C R E | Non-Accruing | 30-89 Days Past Due</t>
  </si>
  <si>
    <t>Commercial | Commercial real estate | Residential C R E | Non-Accruing | 90+ Days Past Due</t>
  </si>
  <si>
    <t>Commercial | Commercial real estate | CRE Purchase Credit Impaired Loans</t>
  </si>
  <si>
    <t>Commercial | Commercial real estate | CRE Purchase Credit Impaired Loans | Accruing</t>
  </si>
  <si>
    <t>Commercial | Commercial real estate | CRE Purchase Credit Impaired Loans | Accruing | 30-89 Days Past Due</t>
  </si>
  <si>
    <t>Commercial | Commercial real estate | CRE Purchase Credit Impaired Loans | Accruing | 90+ Days Past Due</t>
  </si>
  <si>
    <t>Commercial | Commercial real estate | CRE Purchase Credit Impaired Loans | Non-Accruing</t>
  </si>
  <si>
    <t>Commercial | Commercial real estate | CRE Purchase Credit Impaired Loans | Non-Accruing | 30-89 Days Past Due</t>
  </si>
  <si>
    <t>Commercial | Commercial real estate | CRE Purchase Credit Impaired Loans | Non-Accruing | 90+ Days Past Due</t>
  </si>
  <si>
    <t>Consumer | Consumer real estate | Accruing</t>
  </si>
  <si>
    <t>Consumer | Consumer real estate | Accruing | 30-89 Days Past Due</t>
  </si>
  <si>
    <t>Consumer | Consumer real estate | Accruing | 90+ Days Past Due</t>
  </si>
  <si>
    <t>Consumer | Consumer real estate | Non-Accruing</t>
  </si>
  <si>
    <t>Consumer | Consumer real estate | Non-Accruing | 30-89 Days Past Due</t>
  </si>
  <si>
    <t>Consumer | Consumer real estate | Non-Accruing | 90+ Days Past Due</t>
  </si>
  <si>
    <t>Consumer | Consumer real estate | Home Equity Line of Credit</t>
  </si>
  <si>
    <t>Consumer | Consumer real estate | Home Equity Line of Credit | Accruing</t>
  </si>
  <si>
    <t>Consumer | Consumer real estate | Home Equity Line of Credit | Accruing | 30-89 Days Past Due</t>
  </si>
  <si>
    <t>Consumer | Consumer real estate | Home Equity Line of Credit | Accruing | 90+ Days Past Due</t>
  </si>
  <si>
    <t>Consumer | Consumer real estate | Home Equity Line of Credit | Non-Accruing</t>
  </si>
  <si>
    <t>Consumer | Consumer real estate | Home Equity Line of Credit | Non-Accruing | 30-89 Days Past Due</t>
  </si>
  <si>
    <t>Consumer | Consumer real estate | Home Equity Line of Credit | Non-Accruing | 90+ Days Past Due</t>
  </si>
  <si>
    <t>Consumer | Consumer real estate | R/E installment loans</t>
  </si>
  <si>
    <t>Consumer | Consumer real estate | R/E installment loans | Accruing</t>
  </si>
  <si>
    <t>Consumer | Consumer real estate | R/E installment loans | Accruing | 30-89 Days Past Due</t>
  </si>
  <si>
    <t>Consumer | Consumer real estate | R/E installment loans | Accruing | 90+ Days Past Due</t>
  </si>
  <si>
    <t>Consumer | Consumer real estate | R/E installment loans | Non-Accruing</t>
  </si>
  <si>
    <t>Consumer | Consumer real estate | R/E installment loans | Non-Accruing | 30-89 Days Past Due</t>
  </si>
  <si>
    <t>Consumer | Consumer real estate | R/E installment loans | Non-Accruing | 90+ Days Past Due</t>
  </si>
  <si>
    <t>Consumer | Consumer real estate | RE Installment Purchase Credit Impaired Loans</t>
  </si>
  <si>
    <t>Consumer | Consumer real estate | RE Installment Purchase Credit Impaired Loans | Accruing</t>
  </si>
  <si>
    <t>Consumer | Consumer real estate | RE Installment Purchase Credit Impaired Loans | Accruing | 30-89 Days Past Due</t>
  </si>
  <si>
    <t>Consumer | Consumer real estate | RE Installment Purchase Credit Impaired Loans | Accruing | 90+ Days Past Due</t>
  </si>
  <si>
    <t>Consumer | Consumer real estate | RE Installment Purchase Credit Impaired Loans | Non-Accruing</t>
  </si>
  <si>
    <t>Consumer | Consumer real estate | RE Installment Purchase Credit Impaired Loans | Non-Accruing | 30-89 Days Past Due</t>
  </si>
  <si>
    <t>Consumer | Consumer real estate | RE Installment Purchase Credit Impaired Loans | Non-Accruing | 90+ Days Past Due</t>
  </si>
  <si>
    <t>Consumer | Permanent Mortgage</t>
  </si>
  <si>
    <t>Consumer | Permanent Mortgage | Accruing</t>
  </si>
  <si>
    <t>Consumer | Permanent Mortgage | Accruing | 30-89 Days Past Due</t>
  </si>
  <si>
    <t>Consumer | Permanent Mortgage | Accruing | 90+ Days Past Due</t>
  </si>
  <si>
    <t>Consumer | Permanent Mortgage | Non-Accruing</t>
  </si>
  <si>
    <t>Consumer | Permanent Mortgage | Non-Accruing | 30-89 Days Past Due</t>
  </si>
  <si>
    <t>Consumer | Permanent Mortgage | Non-Accruing | 90+ Days Past Due</t>
  </si>
  <si>
    <t>Consumer | Credit Card and Other</t>
  </si>
  <si>
    <t>Consumer | Credit Card and Other | Accruing</t>
  </si>
  <si>
    <t>Consumer | Credit Card and Other | Accruing | 30-89 Days Past Due</t>
  </si>
  <si>
    <t>Consumer | Credit Card and Other | Accruing | 90+ Days Past Due</t>
  </si>
  <si>
    <t>Consumer | Credit Card and Other | Non-Accruing</t>
  </si>
  <si>
    <t>Consumer | Credit Card and Other | Non-Accruing | 30-89 Days Past Due</t>
  </si>
  <si>
    <t>Consumer | Credit Card and Other | Non-Accruing | 90+ Days Past Due</t>
  </si>
  <si>
    <t>Consumer | Credit Card and Other | Credit Card</t>
  </si>
  <si>
    <t>Consumer | Credit Card and Other | Credit Card | Accruing</t>
  </si>
  <si>
    <t>Consumer | Credit Card and Other | Credit Card | Accruing | 30-89 Days Past Due</t>
  </si>
  <si>
    <t>Consumer | Credit Card and Other | Credit Card | Accruing | 90+ Days Past Due</t>
  </si>
  <si>
    <t>Consumer | Credit Card and Other | Credit Card | Non-Accruing</t>
  </si>
  <si>
    <t>Consumer | Credit Card and Other | Credit Card | Non-Accruing | 30-89 Days Past Due</t>
  </si>
  <si>
    <t>Consumer | Credit Card and Other | Credit Card | Non-Accruing | 90+ Days Past Due</t>
  </si>
  <si>
    <t>Consumer | Credit Card and Other | Other Consumer Loans Class</t>
  </si>
  <si>
    <t>Consumer | Credit Card and Other | Other Consumer Loans Class | Accruing</t>
  </si>
  <si>
    <t>Consumer | Credit Card and Other | Other Consumer Loans Class | Accruing | 30-89 Days Past Due</t>
  </si>
  <si>
    <t>Consumer | Credit Card and Other | Other Consumer Loans Class | Accruing | 90+ Days Past Due</t>
  </si>
  <si>
    <t>Consumer | Credit Card and Other | Other Consumer Loans Class | Non-Accruing</t>
  </si>
  <si>
    <t>Consumer | Credit Card and Other | Other Consumer Loans Class | Non-Accruing | 30-89 Days Past Due</t>
  </si>
  <si>
    <t>Consumer | Credit Card and Other | Other Consumer Loans Class | Non-Accruing | 90+ Days Past Due</t>
  </si>
  <si>
    <t>Consumer | Credit Card and Other | Other Purchased Credit Impaired Loans</t>
  </si>
  <si>
    <t>Consumer | Credit Card and Other | Other Purchased Credit Impaired Loans | Accruing</t>
  </si>
  <si>
    <t>Consumer | Credit Card and Other | Other Purchased Credit Impaired Loans | Accruing | 30-89 Days Past Due</t>
  </si>
  <si>
    <t>Consumer | Credit Card and Other | Other Purchased Credit Impaired Loans | Accruing | 90+ Days Past Due</t>
  </si>
  <si>
    <t>Consumer | Credit Card and Other | Other Purchased Credit Impaired Loans | Non-Accruing</t>
  </si>
  <si>
    <t>Consumer | Credit Card and Other | Other Purchased Credit Impaired Loans | Non-Accruing | 30-89 Days Past Due</t>
  </si>
  <si>
    <t>Consumer | Credit Card and Other | Other Purchased Credit Impaired Loans | Non-Accruing | 90+ Days Past Due</t>
  </si>
  <si>
    <t>Loans - Troubled Debt Restructuring Narrative (Details) - USD ($) $ in Millions</t>
  </si>
  <si>
    <t>Troubled debt restructurings loans</t>
  </si>
  <si>
    <t>Allowance For TDRs To Recorded Investment Of TDRs</t>
  </si>
  <si>
    <t>Loan loss reserves</t>
  </si>
  <si>
    <t>Ratio of the allowance for loan losses to loans</t>
  </si>
  <si>
    <t>12.00%</t>
  </si>
  <si>
    <t>Loans Held For Sale, Residential Real Estate</t>
  </si>
  <si>
    <t>TDRS maturities</t>
  </si>
  <si>
    <t>30 years</t>
  </si>
  <si>
    <t>TDR, reduction of interest rate by increment, basis points</t>
  </si>
  <si>
    <t>0.25%</t>
  </si>
  <si>
    <t>Modified interest rate increase</t>
  </si>
  <si>
    <t>40 years</t>
  </si>
  <si>
    <t>Minimum | Consumer | Permanent Mortgage</t>
  </si>
  <si>
    <t>Modified interest rate</t>
  </si>
  <si>
    <t>Modified interest rate time period</t>
  </si>
  <si>
    <t>5 years</t>
  </si>
  <si>
    <t>Minimum | Commercial</t>
  </si>
  <si>
    <t>Forbearance agreements time period</t>
  </si>
  <si>
    <t>6 months</t>
  </si>
  <si>
    <t>Maximum | Consumer | Permanent Mortgage</t>
  </si>
  <si>
    <t>Maximum | Commercial</t>
  </si>
  <si>
    <t>12 months</t>
  </si>
  <si>
    <t>Heloc And Real Estate Installment Classes | Consumer | Consumer real estate</t>
  </si>
  <si>
    <t>Heloc And Real Estate Installment Classes | Minimum | Consumer | Consumer real estate</t>
  </si>
  <si>
    <t>Heloc And Real Estate Installment Classes | Maximum | Consumer | Consumer real estate</t>
  </si>
  <si>
    <t>Credit Card | Consumer | Credit Card and Other</t>
  </si>
  <si>
    <t>Credit card workout program, granted rate reduction</t>
  </si>
  <si>
    <t>Credit Card | Minimum | Consumer | Credit Card and Other</t>
  </si>
  <si>
    <t>Payment reductions, time period</t>
  </si>
  <si>
    <t>Credit Card | Maximum | Consumer | Credit Card and Other</t>
  </si>
  <si>
    <t>1 year</t>
  </si>
  <si>
    <t>Credit card workout program, term extension</t>
  </si>
  <si>
    <t>Loans - Schedule Of Troubled Debt Restructurings Occurring During The Year (Details) $ in Thousands</t>
  </si>
  <si>
    <t>Dec. 31, 2019USD ($)loan</t>
  </si>
  <si>
    <t>Dec. 31, 2018USD ($)loan</t>
  </si>
  <si>
    <t>Financing Receivable, Troubled Debt Restructuring [Line Items]</t>
  </si>
  <si>
    <t>Number | loan</t>
  </si>
  <si>
    <t>Pre-Modification Outstanding Recorded Investment</t>
  </si>
  <si>
    <t>Post-Modification Outstanding Recorded Investment</t>
  </si>
  <si>
    <t>Commercial | C&amp;I</t>
  </si>
  <si>
    <t>General C&amp;I | Commercial | C&amp;I</t>
  </si>
  <si>
    <t>Income CRE | Commercial | Commercial real estate</t>
  </si>
  <si>
    <t>Home Equity Line of Credit | Consumer | Consumer real estate</t>
  </si>
  <si>
    <t>R/E installment loans | Consumer | Consumer real estate</t>
  </si>
  <si>
    <t>Loans - Schedule Of Troubled Debt Restructurings Within The Previous 12 Months (Details) $ in Thousands</t>
  </si>
  <si>
    <t>Recorded Investment | $</t>
  </si>
  <si>
    <t>HELOC | Consumer | Consumer real estate</t>
  </si>
  <si>
    <t>Allowance for Loan Losses (Details) - USD ($) $ in Thousands</t>
  </si>
  <si>
    <t>Allowance for Loan and Lease Losses [Roll Forward]</t>
  </si>
  <si>
    <t>Beginning Balance</t>
  </si>
  <si>
    <t>Recoveries</t>
  </si>
  <si>
    <t>Ending Balance</t>
  </si>
  <si>
    <t>Individually evaluated for impairment</t>
  </si>
  <si>
    <t>Collectively evaluated for impairment</t>
  </si>
  <si>
    <t>Restatement Adjustment | Commercial | C&amp;I</t>
  </si>
  <si>
    <t>Premises, Equipment, and Leases - Summary of Premises and Equipment (Details) - USD ($) $ in Thousands</t>
  </si>
  <si>
    <t>Land</t>
  </si>
  <si>
    <t>Buildings</t>
  </si>
  <si>
    <t>Leasehold improvements</t>
  </si>
  <si>
    <t>Furniture, fixtures, and equipment</t>
  </si>
  <si>
    <t>Fixed assets held-for-sale</t>
  </si>
  <si>
    <t>Premises and equipment, at cost</t>
  </si>
  <si>
    <t>Less accumulated depreciation and amortization</t>
  </si>
  <si>
    <t>Premises, Equipment, and Leases - Narrative (Details) - USD ($) $ in Millions</t>
  </si>
  <si>
    <t>Impairment losses</t>
  </si>
  <si>
    <t>Impairment recoveries</t>
  </si>
  <si>
    <t>Gain/(loss) on sale of properties, before applicable income taxes</t>
  </si>
  <si>
    <t>Undiscounted amount of leases that have not yet commenced</t>
  </si>
  <si>
    <t>Premises, Equipment, and Leases - Supplemental Balance Sheet Information (Details) $ in Thousands</t>
  </si>
  <si>
    <t>Operating lease right-of use assets</t>
  </si>
  <si>
    <t>Finance lease right-of use assets</t>
  </si>
  <si>
    <t>Total Lease Right-of Use Assets</t>
  </si>
  <si>
    <t>Operating lease liabilities</t>
  </si>
  <si>
    <t>Finance lease liabilities</t>
  </si>
  <si>
    <t>Total Lease Liabilities</t>
  </si>
  <si>
    <t>Premises, Equipment, and Leases - Weighted Average Remaining Lease Terms and Discount Rate (Details)</t>
  </si>
  <si>
    <t>Weighted Average Remaining Lease Terms</t>
  </si>
  <si>
    <t>Weighed average remaining lease terms - operating leases</t>
  </si>
  <si>
    <t>12 years 4 months 9 days</t>
  </si>
  <si>
    <t>Weighed average remaining lease terms - finance leases</t>
  </si>
  <si>
    <t>9 years 7 months 9 days</t>
  </si>
  <si>
    <t>Weighted Average Discount Rate</t>
  </si>
  <si>
    <t>Weighted average discount rate - operating leases</t>
  </si>
  <si>
    <t>3.24%</t>
  </si>
  <si>
    <t>Weighted average discount rate - finance leases</t>
  </si>
  <si>
    <t>4.77%</t>
  </si>
  <si>
    <t>Premises, Equipment, and Leases - Lease Expense and Other Information (Details) $ in Thousands</t>
  </si>
  <si>
    <t>Lease cost</t>
  </si>
  <si>
    <t>Operating lease cost</t>
  </si>
  <si>
    <t>Finance lease cost:</t>
  </si>
  <si>
    <t>Amortization of right-of-use assets</t>
  </si>
  <si>
    <t>Interest on lease liabilities</t>
  </si>
  <si>
    <t>Short-term lease cost</t>
  </si>
  <si>
    <t>Sublease income</t>
  </si>
  <si>
    <t>Total lease cost</t>
  </si>
  <si>
    <t>Other information</t>
  </si>
  <si>
    <t>(Gain)/loss on right-of-use asset impairment-Operating leases</t>
  </si>
  <si>
    <t>Cash paid for amounts included in the measurement of lease liabilities:</t>
  </si>
  <si>
    <t>Operating cash flows from operating leases</t>
  </si>
  <si>
    <t>Operating cash flows from finance leases</t>
  </si>
  <si>
    <t>Finance Lease, Principal Payments</t>
  </si>
  <si>
    <t>Right-of-use assets obtained in exchange for new lease obligations:</t>
  </si>
  <si>
    <t>Operating leases</t>
  </si>
  <si>
    <t>Finance leases</t>
  </si>
  <si>
    <t>Premises, Equipment, and Leases - Maturity of Lease Liabilities (Details) $ in Thousands</t>
  </si>
  <si>
    <t>2020</t>
  </si>
  <si>
    <t>2021</t>
  </si>
  <si>
    <t>2022</t>
  </si>
  <si>
    <t>2023</t>
  </si>
  <si>
    <t>2024</t>
  </si>
  <si>
    <t>2025 and after</t>
  </si>
  <si>
    <t>Total lease payments</t>
  </si>
  <si>
    <t>Less lease liability interest</t>
  </si>
  <si>
    <t>Premises, Equipment, and Leases - Minimum Future Lease Payments For Noncancelable Operating Leases On Premises and Equipment (Details) $ in Thousands</t>
  </si>
  <si>
    <t>2024 and after</t>
  </si>
  <si>
    <t>Intangible Assets - Summary Of Intangible Assets and Accumulated Amortization Included In The Consolidated Statements of Condition (Details) - USD ($) $ in Thousands</t>
  </si>
  <si>
    <t>Intangible Assets [Line Items]</t>
  </si>
  <si>
    <t>Gross Carrying Amount</t>
  </si>
  <si>
    <t>Accumulated Amortization</t>
  </si>
  <si>
    <t>Net Carrying Value</t>
  </si>
  <si>
    <t>Core deposit intangibles</t>
  </si>
  <si>
    <t>Customer relationships</t>
  </si>
  <si>
    <t>State banking licenses</t>
  </si>
  <si>
    <t>Indefinite-lived intangible assets (excluding goodwill)</t>
  </si>
  <si>
    <t>Intangible Assets - Narrative (Details) - USD ($)</t>
  </si>
  <si>
    <t>Goodwill [Line Items]</t>
  </si>
  <si>
    <t>Amortization expense</t>
  </si>
  <si>
    <t>Non-Strategic</t>
  </si>
  <si>
    <t>Gross goodwill</t>
  </si>
  <si>
    <t>Accumulated impairments</t>
  </si>
  <si>
    <t>Accumulated divestiture related write-offs</t>
  </si>
  <si>
    <t>Intangible Assets - Schedule Of Estimated Aggregate Amortization Expense for Intangible Assets (Details) $ in Thousands</t>
  </si>
  <si>
    <t>Intangible Assets -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Fixed Income</t>
  </si>
  <si>
    <t>Time Deposit Maturities - Narrative (Details) $ in Billions</t>
  </si>
  <si>
    <t>Total certificates of deposit $100,000 and more</t>
  </si>
  <si>
    <t>Time deposits, at or above FDIC insurance limit</t>
  </si>
  <si>
    <t>Time Deposit Maturities - Schedule of Maturities (Details) $ in Thousands</t>
  </si>
  <si>
    <t>Short-term Borrowings - Narrative (Details) $ in Millions</t>
  </si>
  <si>
    <t>Federal Funds Purchased</t>
  </si>
  <si>
    <t>Short-term Debt [Line Items]</t>
  </si>
  <si>
    <t>Maximum maturity days</t>
  </si>
  <si>
    <t>90 days</t>
  </si>
  <si>
    <t>Trading Liabilities</t>
  </si>
  <si>
    <t>Maximum holding days</t>
  </si>
  <si>
    <t>Other Short-term Borrowings</t>
  </si>
  <si>
    <t>Maximum original maturity period</t>
  </si>
  <si>
    <t>Fixed Income Securities</t>
  </si>
  <si>
    <t>Securities pledged to secure other short term borrowings</t>
  </si>
  <si>
    <t>Short-term Borrowings - Summary of Short-Term Borrowings (Details) - USD ($) $ in Thousands</t>
  </si>
  <si>
    <t>Average balance</t>
  </si>
  <si>
    <t>Year-end balance</t>
  </si>
  <si>
    <t>Maximum month-end outstanding</t>
  </si>
  <si>
    <t>Average rate for the year</t>
  </si>
  <si>
    <t>2.08%</t>
  </si>
  <si>
    <t>1.89%</t>
  </si>
  <si>
    <t>1.06%</t>
  </si>
  <si>
    <t>Average rate at year-end</t>
  </si>
  <si>
    <t>1.55%</t>
  </si>
  <si>
    <t>1.48%</t>
  </si>
  <si>
    <t>Securities Sold Under Agreements to Repurchase</t>
  </si>
  <si>
    <t>1.40%</t>
  </si>
  <si>
    <t>0.72%</t>
  </si>
  <si>
    <t>1.72%</t>
  </si>
  <si>
    <t>1.66%</t>
  </si>
  <si>
    <t>0.64%</t>
  </si>
  <si>
    <t>2.48%</t>
  </si>
  <si>
    <t>2.83%</t>
  </si>
  <si>
    <t>2.26%</t>
  </si>
  <si>
    <t>2.07%</t>
  </si>
  <si>
    <t>3.21%</t>
  </si>
  <si>
    <t>2.22%</t>
  </si>
  <si>
    <t>2.34%</t>
  </si>
  <si>
    <t>1.82%</t>
  </si>
  <si>
    <t>1.28%</t>
  </si>
  <si>
    <t>2.14%</t>
  </si>
  <si>
    <t>1.44%</t>
  </si>
  <si>
    <t>Term Borrowings - Schedule of Information Pertaining To Term Borrowings (Details) - USD ($) $ in Thousands</t>
  </si>
  <si>
    <t>Debt Instrument [Line Items]</t>
  </si>
  <si>
    <t>Retail Real Estate Residential</t>
  </si>
  <si>
    <t>First Horizon Bank | Senior Notes | Maturity date – December 1, 2019 – 2.95%</t>
  </si>
  <si>
    <t>Stated interest rate</t>
  </si>
  <si>
    <t>2.95%</t>
  </si>
  <si>
    <t>First Horizon Bank | Collateralized By Loans | 2.19% on December 31, 2019 and 3.09% on December 31, 2018</t>
  </si>
  <si>
    <t>Effective interest rate</t>
  </si>
  <si>
    <t>2.19%</t>
  </si>
  <si>
    <t>3.09%</t>
  </si>
  <si>
    <t>First Horizon Bank | Collateralized By Loans | Other collateralized borrowings - SBA loans</t>
  </si>
  <si>
    <t>Debt, weighted average interest rate</t>
  </si>
  <si>
    <t>3.95%</t>
  </si>
  <si>
    <t>First Horizon National Corporation | Senior Notes | Maturity date – December 15, 2020 – 3.50%</t>
  </si>
  <si>
    <t>3.50%</t>
  </si>
  <si>
    <t>First Horizon National Corporation | Junior Subordinated Debt | Maturity date - June 28, 2035 - 3.57% on December 31, 2019 and 4.47% on December 31, 2018</t>
  </si>
  <si>
    <t>3.57%</t>
  </si>
  <si>
    <t>4.47%</t>
  </si>
  <si>
    <t>First Horizon National Corporation | Junior Subordinated Debt | Maturity date - December 15, 2035 - 3.26% on December 31, 2019 and 4.16% on December 31, 2018</t>
  </si>
  <si>
    <t>3.26%</t>
  </si>
  <si>
    <t>4.16%</t>
  </si>
  <si>
    <t>First Horizon National Corporation | Junior Subordinated Debt | Maturity date - March 15, 2036 - 3.29% on December 31, 2019 and 4.19% on December 31, 2018</t>
  </si>
  <si>
    <t>3.29%</t>
  </si>
  <si>
    <t>4.19%</t>
  </si>
  <si>
    <t>First Horizon National Corporation | Junior Subordinated Debt | Maturity date - March 15, 2036 - 3.43% on December 31, 2019 and 4.33% on December 31, 2018</t>
  </si>
  <si>
    <t>3.43%</t>
  </si>
  <si>
    <t>4.33%</t>
  </si>
  <si>
    <t>First Horizon National Corporation | Junior Subordinated Debt | Maturity date - June 30, 2036 - 3.28% on December 31, 2019 and 4.12% on December 31, 2018</t>
  </si>
  <si>
    <t>3.28%</t>
  </si>
  <si>
    <t>4.12%</t>
  </si>
  <si>
    <t>First Horizon National Corporation | Junior Subordinated Debt | Maturity date - July 7, 2036 - 3.54% on December 31, 2019 and 3.99% on December 31, 2018</t>
  </si>
  <si>
    <t>3.54%</t>
  </si>
  <si>
    <t>3.99%</t>
  </si>
  <si>
    <t>First Horizon National Corporation | Junior Subordinated Debt | Maturity date - June 15, 2037 - 3.54% on December 31, 2019 and 4.44% on December 31, 2018</t>
  </si>
  <si>
    <t>4.44%</t>
  </si>
  <si>
    <t>First Horizon National Corporation | Junior Subordinated Debt | Maturity date - September 6, 2037 - 3.32% on December 31, 2019 and 4.17% on December 31, 2018</t>
  </si>
  <si>
    <t>3.32%</t>
  </si>
  <si>
    <t>4.17%</t>
  </si>
  <si>
    <t>FT Real Estate Securities Company, Inc. | Cumulative Preferred Stock | Maturity date – March 31, 2031 – 9.50%</t>
  </si>
  <si>
    <t>9.50%</t>
  </si>
  <si>
    <t>First Horizon ABS Trusts | Collateralized By Loans | 2.66% on December 31, 2018</t>
  </si>
  <si>
    <t>2.66%</t>
  </si>
  <si>
    <t>First Tennessee New Market Corporation Investments | Maturity date – August 08, 2036 – 2.38%</t>
  </si>
  <si>
    <t>2.38%</t>
  </si>
  <si>
    <t>Minimum | First Horizon Bank | Collateralized By Loans | Other collateralized borrowings - SBA loans</t>
  </si>
  <si>
    <t>Debt term</t>
  </si>
  <si>
    <t>Maximum | First Horizon Bank | Collateralized By Loans | Other collateralized borrowings - SBA loans</t>
  </si>
  <si>
    <t>25 years</t>
  </si>
  <si>
    <t>Term Borrowings - Schedule of Annual Principal Repayment Requirements (Details) $ in Thousands</t>
  </si>
  <si>
    <t>Long-term Debt, Fiscal Year Maturity [Abstract]</t>
  </si>
  <si>
    <t>Term Borrowings - Narrative (Details) - Capital Bank Financial Corporation - Junior Subordinated Debt - USD ($)</t>
  </si>
  <si>
    <t>Debt face amount</t>
  </si>
  <si>
    <t>Debt retired during period</t>
  </si>
  <si>
    <t>Preferred Stock (Details)</t>
  </si>
  <si>
    <t>Jan. 31, 2013USD ($)shares</t>
  </si>
  <si>
    <t>Dec. 31, 2005$ / sharesshares</t>
  </si>
  <si>
    <t>Dec. 31, 2000$ / sharesshares</t>
  </si>
  <si>
    <t>Dec. 31, 2019USD ($)$ / sharesshares</t>
  </si>
  <si>
    <t>Dec. 31, 2018USD ($)$ / sharesshares</t>
  </si>
  <si>
    <t>Class of Stock [Line Items]</t>
  </si>
  <si>
    <t>Liquidation preference per share (in dollars per share) | $ / shares</t>
  </si>
  <si>
    <t>Noncontrolling interest, subsidiary preferred stock | $</t>
  </si>
  <si>
    <t>First Horizon National Corporation | Series A Preferred Stock</t>
  </si>
  <si>
    <t>Aggregate liquidation preference | $</t>
  </si>
  <si>
    <t>Proceeds from issuance of preferred stock | $</t>
  </si>
  <si>
    <t>Percentage of cumulative preferred stock</t>
  </si>
  <si>
    <t>6.20%</t>
  </si>
  <si>
    <t>Value of depositary share</t>
  </si>
  <si>
    <t>FT Real Estate Securities Company, Inc. | Preferred Class B</t>
  </si>
  <si>
    <t>Stock issued (in shares)</t>
  </si>
  <si>
    <t>First Horizon Bank | Noncumulative Preferred Stock</t>
  </si>
  <si>
    <t>Declared and accrued preferred stock dividend basis spread on variable rate</t>
  </si>
  <si>
    <t>0.85%</t>
  </si>
  <si>
    <t>Declared and accrued preferred stock dividend fixed</t>
  </si>
  <si>
    <t>3.75%</t>
  </si>
  <si>
    <t>First Horizon Bank | Preferred Class A</t>
  </si>
  <si>
    <t>Non Affiliates | FT Real Estate Securities Company, Inc. | Preferred Class B</t>
  </si>
  <si>
    <t>Regulatory Capital and Restrictions - Schedule of Actual Capital Amounts and Ratios (Details) - USD ($) $ in Thousands</t>
  </si>
  <si>
    <t>Compliance with Regulatory Capital Requirements under Banking Regulations [Line Items]</t>
  </si>
  <si>
    <t>Total Capital, Actual Amount</t>
  </si>
  <si>
    <t>Total Capital, Actual Ratio</t>
  </si>
  <si>
    <t>11.22%</t>
  </si>
  <si>
    <t>11.94%</t>
  </si>
  <si>
    <t>Tier 1 Capital, Actual Amount</t>
  </si>
  <si>
    <t>Tier 1 Capital, Actual Ratio</t>
  </si>
  <si>
    <t>10.15%</t>
  </si>
  <si>
    <t>Common Equity Tier 1 Capital, Actual Amount</t>
  </si>
  <si>
    <t>Common Equity Tier 1 Capital, Actual Ratio</t>
  </si>
  <si>
    <t>Leverage, Actual Amount</t>
  </si>
  <si>
    <t>Leverage, Actual Ratio</t>
  </si>
  <si>
    <t>9.04%</t>
  </si>
  <si>
    <t>9.09%</t>
  </si>
  <si>
    <t>Total Capital, Capital Adequacy purposes, Amount</t>
  </si>
  <si>
    <t>Total Capital, Capital Adequacy Purposes, Ratio</t>
  </si>
  <si>
    <t>Tier 1 Capital, Capital Adequacy Purposes, Amount</t>
  </si>
  <si>
    <t>Tier 1 Capital, Capital Adequacy Purposes, Ratio</t>
  </si>
  <si>
    <t>Common Equity Tier 1 Capital, Capital Adequacy Purposes, Amount</t>
  </si>
  <si>
    <t>Common Equity Tier 1 Capital, Capital Adequacy Purposes, Ratio</t>
  </si>
  <si>
    <t>4.50%</t>
  </si>
  <si>
    <t>Leverage, Capital Adequacy Purposes, Amount</t>
  </si>
  <si>
    <t>Leverage, Capital Adequacy purposes, Ratio</t>
  </si>
  <si>
    <t>First Horizon Bank</t>
  </si>
  <si>
    <t>10.77%</t>
  </si>
  <si>
    <t>11.32%</t>
  </si>
  <si>
    <t>10.18%</t>
  </si>
  <si>
    <t>10.72%</t>
  </si>
  <si>
    <t>9.38%</t>
  </si>
  <si>
    <t>9.81%</t>
  </si>
  <si>
    <t>9.12%</t>
  </si>
  <si>
    <t>9.10%</t>
  </si>
  <si>
    <t>Total Capital, To Be Well Capitalized Under Prompt Corrective Action Provisions, Amount</t>
  </si>
  <si>
    <t>Total Capital, To Be Well Capitalized Under Prompt Corrective Action Provisions, Ratio</t>
  </si>
  <si>
    <t>Tier 1 Capital, To Be Well Capitalized Under Prompt Corrective Action Provisions, Amount</t>
  </si>
  <si>
    <t>Tier 1 Capital, To Be Well Capitalized Under Prompt Corrective Action Provisions, Ratio</t>
  </si>
  <si>
    <t>Common Equity Tier 1 Capital. To Be Well Capitalized Under Prompt Corrective Action, Amount</t>
  </si>
  <si>
    <t>Common Equity Tier 1 Capital. To Be Well Capitalized Under Prompt Corrective Action, Ratio</t>
  </si>
  <si>
    <t>Leverage, To Be Well Capitalized Under Prompt Corrective Action Provisions, Amount</t>
  </si>
  <si>
    <t>Leverage, To Be Well Capitalized Under Prompt Corrective Action Provisions, Ratio</t>
  </si>
  <si>
    <t>5.00%</t>
  </si>
  <si>
    <t>Regulatory Capital and Restrictions - Narrative (Details) - USD ($) $ in Thousands</t>
  </si>
  <si>
    <t>Jan. 01, 2020</t>
  </si>
  <si>
    <t>Dividend paid to parent company</t>
  </si>
  <si>
    <t>Percent of capital stock and surplus threshold for credit extension to parent and certain financial subsidiaries</t>
  </si>
  <si>
    <t>Maximum amount of credit bank may extend to parent and certain financial institutions</t>
  </si>
  <si>
    <t>Covered transactions</t>
  </si>
  <si>
    <t>Percent of capital stock and surplus threshold for credit extension to affiliates</t>
  </si>
  <si>
    <t>Maximum amount of credit bank may extend to all affiliates</t>
  </si>
  <si>
    <t>FHN Financial Securities Corp.</t>
  </si>
  <si>
    <t>First Horizon Advisors, Inc.</t>
  </si>
  <si>
    <t>All Affiliates Member</t>
  </si>
  <si>
    <t>Minimum | First Horizon Bank</t>
  </si>
  <si>
    <t>Cash reserve required</t>
  </si>
  <si>
    <t>Vault cash included in cash reserves</t>
  </si>
  <si>
    <t>Subsequent Event</t>
  </si>
  <si>
    <t>Subsequent Event | First Horizon Bank</t>
  </si>
  <si>
    <t>Positive (negative) amount available for dividend payments</t>
  </si>
  <si>
    <t>Other Income and Other Expense (Details) - USD ($) $ in Thousands</t>
  </si>
  <si>
    <t>All other income and commissions:</t>
  </si>
  <si>
    <t>Other service charges</t>
  </si>
  <si>
    <t>ATM and interchange fees</t>
  </si>
  <si>
    <t>Deferred compensation</t>
  </si>
  <si>
    <t>Mortgage banking</t>
  </si>
  <si>
    <t>Dividend income</t>
  </si>
  <si>
    <t>Letter of credit fees</t>
  </si>
  <si>
    <t>Electronic banking fees</t>
  </si>
  <si>
    <t>Insurance commissions</t>
  </si>
  <si>
    <t>Gain/(loss) on extinguishment of debt</t>
  </si>
  <si>
    <t>All other expense:</t>
  </si>
  <si>
    <t>Travel and entertainment</t>
  </si>
  <si>
    <t>Other insurance and taxes</t>
  </si>
  <si>
    <t>Customer relations</t>
  </si>
  <si>
    <t>Supplies</t>
  </si>
  <si>
    <t>Employee training and dues</t>
  </si>
  <si>
    <t>Miscellaneous loan costs</t>
  </si>
  <si>
    <t>Non-service components of net periodic pension and post-retirement cost</t>
  </si>
  <si>
    <t>Tax credit investments</t>
  </si>
  <si>
    <t>Components of Other Comprehensive Income/(Loss) - Schedule of Changes in AOCI (Details) - USD ($) $ in Thousands</t>
  </si>
  <si>
    <t>AOCI Including Portion Attributable to Noncontrolling Interest, Net of Tax [Roll Forward]</t>
  </si>
  <si>
    <t>Beginning balance</t>
  </si>
  <si>
    <t>Net unrealized gains/(losses)</t>
  </si>
  <si>
    <t>Amounts reclassified from AOCI</t>
  </si>
  <si>
    <t>Ending balance</t>
  </si>
  <si>
    <t>Securities AFS</t>
  </si>
  <si>
    <t>Cash Flow Hedges</t>
  </si>
  <si>
    <t>Pension and Post-retirement Plans</t>
  </si>
  <si>
    <t>Accounting Standards Update 2018-02 | Accumulated Other Comprehensive Income/(Loss)</t>
  </si>
  <si>
    <t>Adjustment to reflect adoption</t>
  </si>
  <si>
    <t>Accounting Standards Update 2018-02 | Securities AFS</t>
  </si>
  <si>
    <t>Accounting Standards Update 2018-02 | Cash Flow Hedges</t>
  </si>
  <si>
    <t>Accounting Standards Update 2018-02 | Pension and Post-retirement Plans</t>
  </si>
  <si>
    <t>Accounting Standards Update 2016-01 and 2017-12</t>
  </si>
  <si>
    <t>Accounting Standards Update 2016-01 and 2017-12 | Accumulated Other Comprehensive Income/(Loss)</t>
  </si>
  <si>
    <t>Accounting Standards Update 2016-01 and 2017-12 | Securities AFS</t>
  </si>
  <si>
    <t>Accounting Standards Update 2016-01 and 2017-12 | Cash Flow Hedges</t>
  </si>
  <si>
    <t>Accounting Standards Update 2016-01 and 2017-12 | Pension and Post-retirement Plans</t>
  </si>
  <si>
    <t>Components of Other Comprehensive Income/(Loss) - Schedule of Reclassification from AOCI (Details) - USD ($) $ in Thousands</t>
  </si>
  <si>
    <t>Reclassification Adjustment out of Accumulated Other Comprehensive Income on Derivatives [Line Items]</t>
  </si>
  <si>
    <t>Debt securities gains/(losses), net</t>
  </si>
  <si>
    <t>All other expense</t>
  </si>
  <si>
    <t>Tax expense/(benefit)</t>
  </si>
  <si>
    <t>Reclassification out of Accumulated Other Comprehensive Income</t>
  </si>
  <si>
    <t>Reclassification out of Accumulated Other Comprehensive Income | Securities AFS</t>
  </si>
  <si>
    <t>Reclassification out of Accumulated Other Comprehensive Income | Cash Flow Hedges</t>
  </si>
  <si>
    <t>Reclassification out of Accumulated Other Comprehensive Income | Pension and Post-retirement Plans</t>
  </si>
  <si>
    <t>Income Taxes - Schedule of Components of Consolidated Statements of Income and Equity (Details) - USD ($) $ in Thousands</t>
  </si>
  <si>
    <t>Income Taxes - Schedule of Components of Income Tax Expense/(Benefit) (Details) - USD ($) $ in Thousands</t>
  </si>
  <si>
    <t>Current:</t>
  </si>
  <si>
    <t>Federal</t>
  </si>
  <si>
    <t>State</t>
  </si>
  <si>
    <t>Deferred:</t>
  </si>
  <si>
    <t>Income Taxes - Narrative (Details) - USD ($) $ in Thousands</t>
  </si>
  <si>
    <t>Income Tax [Line Items]</t>
  </si>
  <si>
    <t>Tax Act, increase in tax expense</t>
  </si>
  <si>
    <t>Tax Act, tax benefit</t>
  </si>
  <si>
    <t>Net deferred tax assets</t>
  </si>
  <si>
    <t>Deferred tax assets after valuation allowance</t>
  </si>
  <si>
    <t>Gross deferred tax liabilities</t>
  </si>
  <si>
    <t>Unrecognized tax benefits</t>
  </si>
  <si>
    <t>Unrecognized tax benefits that would impact effective tax rate</t>
  </si>
  <si>
    <t>Interest and income taxes accrued</t>
  </si>
  <si>
    <t>Penalties and interest expense</t>
  </si>
  <si>
    <t>Domestic Tax Authority</t>
  </si>
  <si>
    <t>Decrease in unrecognized tax benefits is reasonably possible</t>
  </si>
  <si>
    <t>State and Local Jurisdiction</t>
  </si>
  <si>
    <t>Income Taxes - Schedule of Effective Income Tax Reconciliation (Details) - USD ($) $ in Thousands</t>
  </si>
  <si>
    <t>Federal income tax rate</t>
  </si>
  <si>
    <t>21.00%</t>
  </si>
  <si>
    <t>35.00%</t>
  </si>
  <si>
    <t>Tax computed at statutory rate</t>
  </si>
  <si>
    <t>Increase/(decrease) resulting from:</t>
  </si>
  <si>
    <t>State income taxes, net of federal income tax benefit</t>
  </si>
  <si>
    <t>Bank-owned life insurance (“BOLI”)</t>
  </si>
  <si>
    <t>401(k) – employee stock ownership plan (“ESOP”)</t>
  </si>
  <si>
    <t>Tax-exempt interest</t>
  </si>
  <si>
    <t>Non-deductible expenses</t>
  </si>
  <si>
    <t>LIHTC credits and benefits, net of amortization</t>
  </si>
  <si>
    <t>Other tax credits</t>
  </si>
  <si>
    <t>Change in valuation allowance – DTA</t>
  </si>
  <si>
    <t>Other changes in unrecognized tax benefits</t>
  </si>
  <si>
    <t>Effect of Tax Act</t>
  </si>
  <si>
    <t>Income Taxes - Schedule of Operating Loss and Tax Credit Carryforwards (Details) - USD ($) $ in Thousands</t>
  </si>
  <si>
    <t>Tax Credit Carryforward [Line Items]</t>
  </si>
  <si>
    <t>Federal loss carryforwards</t>
  </si>
  <si>
    <t>State loss carryforwards</t>
  </si>
  <si>
    <t>Domestic Tax Authority | Expiring 2028-2033</t>
  </si>
  <si>
    <t>State and Local Jurisdiction | Expiring 2020-2022</t>
  </si>
  <si>
    <t>State and Local Jurisdiction | Expiring 2025-2035</t>
  </si>
  <si>
    <t>Income Taxes - Schedule of Deferred Tax Assets and Liabilities (Details) - USD ($) $ in Thousands</t>
  </si>
  <si>
    <t>Deferred tax assets:</t>
  </si>
  <si>
    <t>Loss reserves</t>
  </si>
  <si>
    <t>Employee benefits</t>
  </si>
  <si>
    <t>Accrued expenses</t>
  </si>
  <si>
    <t>Lease liability</t>
  </si>
  <si>
    <t>Investment in debt securities assets (ASC 320)</t>
  </si>
  <si>
    <t>Gross deferred tax assets</t>
  </si>
  <si>
    <t>Deferred tax liabilities:</t>
  </si>
  <si>
    <t>Depreciation and amortization</t>
  </si>
  <si>
    <t>Investment in debt securities liabilities (ASC 320)</t>
  </si>
  <si>
    <t>Equity investments</t>
  </si>
  <si>
    <t>Prepaid expenses</t>
  </si>
  <si>
    <t>ROU lease asset</t>
  </si>
  <si>
    <t>Income Taxes - Schedule of Unrecognized Tax Benefits (Details) - USD ($) $ in Thousands</t>
  </si>
  <si>
    <t>Reconciliation of Unrecognized Tax Benefits, Excluding Amounts Pertaining to Examined Tax Returns [Roll Forward]</t>
  </si>
  <si>
    <t>Increases related to prior year tax positions</t>
  </si>
  <si>
    <t>Increases related to current year tax positions</t>
  </si>
  <si>
    <t>Settlements</t>
  </si>
  <si>
    <t>Lapse of statutes</t>
  </si>
  <si>
    <t>Earnings Per Share -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Awards excluded from the calculation of diluted EPS (in shares)</t>
  </si>
  <si>
    <t>Other Equity Awards</t>
  </si>
  <si>
    <t>Contingencies and Other Disclosures (Details) - USD ($) $ in Millions</t>
  </si>
  <si>
    <t>Estimated litigation liability</t>
  </si>
  <si>
    <t>Accrued losses on loan repurchase exposure</t>
  </si>
  <si>
    <t>Pension, Savings, and Other Employee Benefits - Pension Plan and Savings Plan (Details) $ in Thousands</t>
  </si>
  <si>
    <t>3 Months Ended</t>
  </si>
  <si>
    <t>Sep. 30, 2019USD ($)</t>
  </si>
  <si>
    <t>Nov. 30, 2017pension_plan</t>
  </si>
  <si>
    <t>Defined Benefit Plan Disclosure [Line Items]</t>
  </si>
  <si>
    <t>Contributions to qualified plans</t>
  </si>
  <si>
    <t>Pension Benefits</t>
  </si>
  <si>
    <t>Defined benefit plan, benefit obligation</t>
  </si>
  <si>
    <t>Fair value of plan assets</t>
  </si>
  <si>
    <t>Employer contributions</t>
  </si>
  <si>
    <t>Qualified pension</t>
  </si>
  <si>
    <t>Qualified pension | Pension Benefits</t>
  </si>
  <si>
    <t>Estimated social security benefits age</t>
  </si>
  <si>
    <t>65 years</t>
  </si>
  <si>
    <t>Qualified pension | Capital Bank Financial Corporation | Pension Benefits</t>
  </si>
  <si>
    <t>Number of additional qualified pension plans | pension_plan</t>
  </si>
  <si>
    <t>Nonqualified pension | Pension Benefits</t>
  </si>
  <si>
    <t>Expected pension contribution</t>
  </si>
  <si>
    <t>Flexible Benefits Contribution</t>
  </si>
  <si>
    <t>Savings Plan</t>
  </si>
  <si>
    <t>Employer investment in qualified defined contribution plan</t>
  </si>
  <si>
    <t>Maximum percent of employee pre-tax contributions that may be matched by the Company (percent)</t>
  </si>
  <si>
    <t>Pension, Savings, and Other Employee Benefits - Schedule of Assumptions Used in the Defined Benefit Plans (Details) - USD ($)</t>
  </si>
  <si>
    <t>Minimum required outstanding par value to each issue of bonds</t>
  </si>
  <si>
    <t>Defined benefit plan assumptions used calculating benefit obligation, discount rate</t>
  </si>
  <si>
    <t>3.31%</t>
  </si>
  <si>
    <t>4.43%</t>
  </si>
  <si>
    <t>3.76%</t>
  </si>
  <si>
    <t>Defined benefit plan assumptions used calculating net periodic benefit cost, discount rate</t>
  </si>
  <si>
    <t>4.37%</t>
  </si>
  <si>
    <t>Nonqualified pension</t>
  </si>
  <si>
    <t>3.08%</t>
  </si>
  <si>
    <t>4.26%</t>
  </si>
  <si>
    <t>3.59%</t>
  </si>
  <si>
    <t>4.07%</t>
  </si>
  <si>
    <t>Other nonqualified pension</t>
  </si>
  <si>
    <t>2.57%</t>
  </si>
  <si>
    <t>3.83%</t>
  </si>
  <si>
    <t>3.19%</t>
  </si>
  <si>
    <t>3.39%</t>
  </si>
  <si>
    <t>Postretirement benefits | Minimum</t>
  </si>
  <si>
    <t>2.85%</t>
  </si>
  <si>
    <t>4.03%</t>
  </si>
  <si>
    <t>3.37%</t>
  </si>
  <si>
    <t>4.04%</t>
  </si>
  <si>
    <t>3.35%</t>
  </si>
  <si>
    <t>3.68%</t>
  </si>
  <si>
    <t>Postretirement benefits | Maximum</t>
  </si>
  <si>
    <t>3.44%</t>
  </si>
  <si>
    <t>4.56%</t>
  </si>
  <si>
    <t>3.87%</t>
  </si>
  <si>
    <t>4.57%</t>
  </si>
  <si>
    <t>Qualified pension/ postretirement benefits</t>
  </si>
  <si>
    <t>Expected time horizon</t>
  </si>
  <si>
    <t>Defined benefit plan assumptions used calculating benefit obligation expected long term return on assets</t>
  </si>
  <si>
    <t>4.80%</t>
  </si>
  <si>
    <t>Defined benefit plan assumptions used calculating net periodic benefit cost, expected long-term rate of return on plan assets</t>
  </si>
  <si>
    <t>4.20%</t>
  </si>
  <si>
    <t>Qualified pension/ postretirement benefits | Minimum</t>
  </si>
  <si>
    <t>Term used for assumption calculation</t>
  </si>
  <si>
    <t>Qualified pension/ postretirement benefits | Maximum</t>
  </si>
  <si>
    <t>Postretirement benefit (retirees post January 1, 1993)</t>
  </si>
  <si>
    <t>6.85%</t>
  </si>
  <si>
    <t>5.95%</t>
  </si>
  <si>
    <t>Postretirement benefit (retirees prior to January 1, 1993)</t>
  </si>
  <si>
    <t>0.05%</t>
  </si>
  <si>
    <t>2.15%</t>
  </si>
  <si>
    <t>Pension, Savings, and Other Employee Benefits - Projected Benefit Obligation Affected by Interest Crediting Ratings (Details) - Pension Benefits $ in Thousands</t>
  </si>
  <si>
    <t>Dec. 31, 2019USD ($)pension_plan</t>
  </si>
  <si>
    <t>Number of plans affected by interest credit ratings | pension_plan</t>
  </si>
  <si>
    <t>Defined benefit plan, benefit obligation | $</t>
  </si>
  <si>
    <t>Interest crediting rate</t>
  </si>
  <si>
    <t>9.66%</t>
  </si>
  <si>
    <t>10.12%</t>
  </si>
  <si>
    <t>9.28%</t>
  </si>
  <si>
    <t>Pension, Savings, and Other Employee Benefits - Schedule Of Components Of Net Periodic Benefit Cost (Details) - USD ($) $ in Thousands</t>
  </si>
  <si>
    <t>Service cost</t>
  </si>
  <si>
    <t>Interest cost</t>
  </si>
  <si>
    <t>Expected return on plan assets</t>
  </si>
  <si>
    <t>Prior service cost/(credit)</t>
  </si>
  <si>
    <t>Actuarial (gain)/loss</t>
  </si>
  <si>
    <t>Net periodic benefit cost</t>
  </si>
  <si>
    <t>ASC 715 settlement expense</t>
  </si>
  <si>
    <t>Total periodic benefit costs</t>
  </si>
  <si>
    <t>Other Benefits</t>
  </si>
  <si>
    <t>Pension, Savings, and Other Employee Benefits - Schedule of Benefit Obligation and Plan Assets (Details) - USD ($) $ in Thousands</t>
  </si>
  <si>
    <t>Change in benefit obligation</t>
  </si>
  <si>
    <t>Plan Amendments</t>
  </si>
  <si>
    <t>Premium paid for annuity purchase</t>
  </si>
  <si>
    <t>Change in plan assets</t>
  </si>
  <si>
    <t>Benefit obligation, beginning of year</t>
  </si>
  <si>
    <t>Actual benefits paid</t>
  </si>
  <si>
    <t>Benefit obligation, end of year</t>
  </si>
  <si>
    <t>Fair value of plan assets, beginning of year</t>
  </si>
  <si>
    <t>Actual return on plan assets</t>
  </si>
  <si>
    <t>Actual benefits paid – settlement payments</t>
  </si>
  <si>
    <t>Actual benefits paid – other payments</t>
  </si>
  <si>
    <t>Fair value of plan assets, end of year</t>
  </si>
  <si>
    <t>Funded (unfunded) status of the plans</t>
  </si>
  <si>
    <t>Amounts recognized in the Statements of Condition</t>
  </si>
  <si>
    <t>Net asset/(liability) at end of year</t>
  </si>
  <si>
    <t>Pension, Savings, and Other Employee Benefits - Funded (Unfunded) Status of Plan (Details) - USD ($) $ in Thousands</t>
  </si>
  <si>
    <t>Projected benefit obligation</t>
  </si>
  <si>
    <t>Funded status of the plans</t>
  </si>
  <si>
    <t>Pension, Savings, and Other Employee Benefits - Schedule of Balances Reflected in AOCI On a Pre-Tax Basis (Details) - USD ($) $ in Thousands</t>
  </si>
  <si>
    <t>Defined Benefit Plans and Other Postretirement Benefit Plans Table Text Block [Line Items]</t>
  </si>
  <si>
    <t>Net actuarial (gain)/loss</t>
  </si>
  <si>
    <t>Pension, Savings, and Other Employee Benefits - Schedule of Amounts Recognized in Other Comprehensive Income (Details) - USD ($) $ in Thousands</t>
  </si>
  <si>
    <t>Defined Benefit Plan, Amounts Recognized in Other Comprehensive Income (Loss) [Abstract]</t>
  </si>
  <si>
    <t>Net actuarial (gain)/loss arising during measurement period</t>
  </si>
  <si>
    <t>Prior service cost/(credit) arising during measurement period</t>
  </si>
  <si>
    <t>Items amortized during the measurement period:</t>
  </si>
  <si>
    <t>Prior service credit/(cost)</t>
  </si>
  <si>
    <t>Total recognized in other comprehensive income</t>
  </si>
  <si>
    <t>Pension, Savings, and Other Employee Benefits - Schedule of Expected Benefit Payment (Details) $ in Thousands</t>
  </si>
  <si>
    <t>Threshold amortization percentage of projected benefit obligation</t>
  </si>
  <si>
    <t>Threshold amortization, percentage of market-related value of plan assets</t>
  </si>
  <si>
    <t>Defined Benefit Plan, Expected Future Benefit Payment [Abstract]</t>
  </si>
  <si>
    <t>2025-2029</t>
  </si>
  <si>
    <t>Pension, Savings, and Other Employee Benefits - Schedule of Fair Value of Plan Assets (Details) - Pension Benefits - USD ($) $ in Thousands</t>
  </si>
  <si>
    <t>Cash equivalents and money market funds</t>
  </si>
  <si>
    <t>Corporate, municipal and foreign bonds</t>
  </si>
  <si>
    <t>Level 1</t>
  </si>
  <si>
    <t>Level 1 | Cash equivalents and money market funds</t>
  </si>
  <si>
    <t>Level 1 | U.S. treasuries</t>
  </si>
  <si>
    <t>Level 1 | Corporate, municipal and foreign bonds</t>
  </si>
  <si>
    <t>Level 1 | Fixed income</t>
  </si>
  <si>
    <t>Level 2</t>
  </si>
  <si>
    <t>Level 2 | Cash equivalents and money market funds</t>
  </si>
  <si>
    <t>Level 2 | U.S. treasuries</t>
  </si>
  <si>
    <t>Level 2 | Corporate, municipal and foreign bonds</t>
  </si>
  <si>
    <t>Level 2 | Fixed income</t>
  </si>
  <si>
    <t>Level 3</t>
  </si>
  <si>
    <t>Level 3 | Cash equivalents and money market funds</t>
  </si>
  <si>
    <t>Level 3 | U.S. treasuries</t>
  </si>
  <si>
    <t>Level 3 | Corporate, municipal and foreign bonds</t>
  </si>
  <si>
    <t>Level 3 | Fixed income</t>
  </si>
  <si>
    <t>Pension, Savings, and Other Employee Benefits - Schedule of Retiree Medical Plan Assets By Asset Category (Details) - Other Benefits - USD ($) $ in Thousands</t>
  </si>
  <si>
    <t>Cash equivalents and money market funds | Level 1</t>
  </si>
  <si>
    <t>Cash equivalents and money market funds | Level 2</t>
  </si>
  <si>
    <t>Cash equivalents and money market fund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Stock Options, Restricted Stock, and Dividend Reinvestment Plans - Narrative (Details)</t>
  </si>
  <si>
    <t>Dec. 31, 2019USD ($)plan$ / sharesshares</t>
  </si>
  <si>
    <t>Dec. 31, 2017USD ($)$ / sharesshares</t>
  </si>
  <si>
    <t>Share-based Compensation Arrangement by Share-based Payment Award [Line Items]</t>
  </si>
  <si>
    <t>Number of plans | plan</t>
  </si>
  <si>
    <t>Options granted (in shares) | shares</t>
  </si>
  <si>
    <t>Number of shares available for grant (in shares) | shares</t>
  </si>
  <si>
    <t>Award vesting period</t>
  </si>
  <si>
    <t>Payment deferral period</t>
  </si>
  <si>
    <t>2 years</t>
  </si>
  <si>
    <t>Percent of performance condition achieved</t>
  </si>
  <si>
    <t>Value of annual equity awards to non employee directors</t>
  </si>
  <si>
    <t>Total intrinsic value of options exercised</t>
  </si>
  <si>
    <t>Stock options granted or converted (in shares) | shares</t>
  </si>
  <si>
    <t>Grants in period, weighted average grant date fair value (in dollars per share) | $ / shares</t>
  </si>
  <si>
    <t>Total income tax benefits recognized</t>
  </si>
  <si>
    <t>Stock Appreciation Rights (SARs)</t>
  </si>
  <si>
    <t>Nonvested Restricted Stock Plans</t>
  </si>
  <si>
    <t>Employee service share-based compensation, nonvested awards, compensation cost not yet recognized</t>
  </si>
  <si>
    <t>Employee service share-based compensation, nonvested awards, compensation cost not yet recognized, period for recognition</t>
  </si>
  <si>
    <t>2 years 1 month 6 days</t>
  </si>
  <si>
    <t>Total grant date fair value of shares vested</t>
  </si>
  <si>
    <t>2 years 6 months</t>
  </si>
  <si>
    <t>Expiration period</t>
  </si>
  <si>
    <t>20 years</t>
  </si>
  <si>
    <t>Equity Compensation Plans</t>
  </si>
  <si>
    <t>Performance Condition Awards</t>
  </si>
  <si>
    <t>Duration of performance evaluation</t>
  </si>
  <si>
    <t>Performance Condition Awards | PSUs Granted After 2014</t>
  </si>
  <si>
    <t>Post vest holding period</t>
  </si>
  <si>
    <t>10420.00%</t>
  </si>
  <si>
    <t>Performance Condition Awards | Units Granted In Two Thousand Fifteen</t>
  </si>
  <si>
    <t>Market Condition Award | Minimum</t>
  </si>
  <si>
    <t>Dividend Reinvestment Plan | Minimum</t>
  </si>
  <si>
    <t>Quarterly value of shares available for purchase under dividend reinvestment and stock purchase plan</t>
  </si>
  <si>
    <t>Dividend Reinvestment Plan | Maximum</t>
  </si>
  <si>
    <t>Capital Bank Financial Corporation | Employee Stock Option</t>
  </si>
  <si>
    <t>Options Granted Since 2008 | Employee Stock Option</t>
  </si>
  <si>
    <t>Stock Options, Restricted Stock, and Dividend Reinvestment Plans - Summary of Restricted and Performance Stock Activity (Details) - $ / shares</t>
  </si>
  <si>
    <t>Shares/ Units:</t>
  </si>
  <si>
    <t>Beginning Balance (in shares)</t>
  </si>
  <si>
    <t>Shares/units granted (in shares)</t>
  </si>
  <si>
    <t>Shares/units vested (in shares)</t>
  </si>
  <si>
    <t>Shares/units cancelled (in shares)</t>
  </si>
  <si>
    <t>Ending Balance (in shares)</t>
  </si>
  <si>
    <t>Weighted average grant date fair value (per share)</t>
  </si>
  <si>
    <t>Nonvested Beginning Balance (in dollars per share)</t>
  </si>
  <si>
    <t>Shares/units granted (in dollars per share)</t>
  </si>
  <si>
    <t>Shares/units vested (in dollars per share)</t>
  </si>
  <si>
    <t>Shares/units canceled (in dollars per share)</t>
  </si>
  <si>
    <t>Nonvested Ending Balance (in dollars per share)</t>
  </si>
  <si>
    <t>Percent of performance achieved for nonvested performance units</t>
  </si>
  <si>
    <t>Stock Options, Restricted Stock, and Dividend Reinvestment Plans - Summary of Stock Option Activity (Details) $ / shares in Units, $ in Thousands</t>
  </si>
  <si>
    <t>Options Outstanding</t>
  </si>
  <si>
    <t>Beginning of period, Outstanding (in shares) | shares</t>
  </si>
  <si>
    <t>Options exercised (in shares) | shares</t>
  </si>
  <si>
    <t>Options expired/cancelled (in shares) | shares</t>
  </si>
  <si>
    <t>End of period, Outstanding (in shares) | shares</t>
  </si>
  <si>
    <t>Options exercisable (in shares) | shares</t>
  </si>
  <si>
    <t>Options expected to vest (in shares) | shares</t>
  </si>
  <si>
    <t>Weighted Average Exercise Price (per share)</t>
  </si>
  <si>
    <t>Beginning of period, weighted average exercise price (in dollars per share) | $ / shares</t>
  </si>
  <si>
    <t>Options granted, weighted average exercise price (in dollars per share) | $ / shares</t>
  </si>
  <si>
    <t>Options exercised, weighted average exercise price (in dollars per share) | $ / shares</t>
  </si>
  <si>
    <t>Options expired/cancelled, weighted average exercise price (in dollars per share) | $ / shares</t>
  </si>
  <si>
    <t>End of period, weighted average exercise price (in dollars per share) | $ / shares</t>
  </si>
  <si>
    <t>Outstanding, weighted average contractual term</t>
  </si>
  <si>
    <t>3 years 29 days</t>
  </si>
  <si>
    <t>Outstanding, aggregate intrinsic value | $</t>
  </si>
  <si>
    <t>Options exercisable, weighted average exercise price (in dollars per share) | $ / shares</t>
  </si>
  <si>
    <t>Options exercisable, weighted average contractual term</t>
  </si>
  <si>
    <t>2 years 3 months 25 days</t>
  </si>
  <si>
    <t>Options exercisable, aggregate intrinsic value | $</t>
  </si>
  <si>
    <t>Options expected to vest, weighted average exercise price (in dollars per share) | $ / shares</t>
  </si>
  <si>
    <t>Options expected to vest, weighted average remaining contractual term</t>
  </si>
  <si>
    <t>4 years 8 months 4 days</t>
  </si>
  <si>
    <t>Options expected to vest, aggregate intrinsic value | $</t>
  </si>
  <si>
    <t>Stock Options, Restricted Stock, and Dividend Reinvestment Plans - Summary of Assumptions to Estimate the Fair Value of Stock Options (Details) - Employee Stock Option</t>
  </si>
  <si>
    <t>Expected dividend yield</t>
  </si>
  <si>
    <t>3.63%</t>
  </si>
  <si>
    <t>Expected weighted-average lives of options granted</t>
  </si>
  <si>
    <t>6 years 2 months 26 days</t>
  </si>
  <si>
    <t>6 years 2 months 15 days</t>
  </si>
  <si>
    <t>6 years 1 month 2 days</t>
  </si>
  <si>
    <t>Expected weighted-average volatility</t>
  </si>
  <si>
    <t>24.76%</t>
  </si>
  <si>
    <t>24.61%</t>
  </si>
  <si>
    <t>26.90%</t>
  </si>
  <si>
    <t>Expected volatility range, minimum</t>
  </si>
  <si>
    <t>23.07%</t>
  </si>
  <si>
    <t>23.95%</t>
  </si>
  <si>
    <t>24.36%</t>
  </si>
  <si>
    <t>Expected volatility range, maximum</t>
  </si>
  <si>
    <t>26.45%</t>
  </si>
  <si>
    <t>25.26%</t>
  </si>
  <si>
    <t>29.44%</t>
  </si>
  <si>
    <t>Risk-free interest rate</t>
  </si>
  <si>
    <t>2.53%</t>
  </si>
  <si>
    <t>2.69%</t>
  </si>
  <si>
    <t>Business Segment Information - Amounts of Consolidated Revenue, Expense, Tax and Assets (Details) $ in Thousands</t>
  </si>
  <si>
    <t>9 Months Ended</t>
  </si>
  <si>
    <t>Sep. 30, 2019segment</t>
  </si>
  <si>
    <t>Number of operating segments | segment</t>
  </si>
  <si>
    <t>Segment Reporting Information [Line Items]</t>
  </si>
  <si>
    <t>Noninterest income</t>
  </si>
  <si>
    <t>Average assets</t>
  </si>
  <si>
    <t>Expenditures for long-lived assets</t>
  </si>
  <si>
    <t>Expenses associated with rebranding initiatives</t>
  </si>
  <si>
    <t>Charitable foundation contributions</t>
  </si>
  <si>
    <t>Corporate</t>
  </si>
  <si>
    <t>(Gain)/loss on securities</t>
  </si>
  <si>
    <t>Business Segment Information - Disaggregation of Revenue (Details) - USD ($) $ in Thousands</t>
  </si>
  <si>
    <t>Disaggregation of Revenue [Line Items]</t>
  </si>
  <si>
    <t>Equity securities gains/(losses), net</t>
  </si>
  <si>
    <t>Other income/(loss)</t>
  </si>
  <si>
    <t>Underwriting, Portfolio Advisory, and Other Noninterest Income</t>
  </si>
  <si>
    <t>Revenue from contract with customer</t>
  </si>
  <si>
    <t>Variable Interest Entities - Summary of VIE Consolidated By FHN (Details) - USD ($) $ in Thousands</t>
  </si>
  <si>
    <t>On-Balance Sheet Consumer Loan Securitization</t>
  </si>
  <si>
    <t>Rabbi Trusts Used for Deferred Compensation Plans</t>
  </si>
  <si>
    <t>Variable Interest Entities - Narrative (Details) - USD ($) $ in Millions</t>
  </si>
  <si>
    <t>Expenses associated with LIHTC investments accounted for using the equity method</t>
  </si>
  <si>
    <t>Variable interest entity, decline in related debt</t>
  </si>
  <si>
    <t>Variable Interest Entities - Summary of the Impact of Qualifying LIHTC Investments (Details) - USD ($) $ in Thousands</t>
  </si>
  <si>
    <t>Variable Interest Entity [Line Items]</t>
  </si>
  <si>
    <t>Low income housing tax credits</t>
  </si>
  <si>
    <t>Amortization of qualifying LIHTC investments</t>
  </si>
  <si>
    <t>Other tax benefits related to qualifying LIHTC investments</t>
  </si>
  <si>
    <t>Variable Interest Entities -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balance sheet trust preferred securitization</t>
  </si>
  <si>
    <t>Proprietary residential mortgage securitizations</t>
  </si>
  <si>
    <t>Holdings of agency mortgage-backed securities</t>
  </si>
  <si>
    <t>Commercial loan troubled debt restructurings</t>
  </si>
  <si>
    <t>Sale-leaseback transaction</t>
  </si>
  <si>
    <t>Proprietary trust preferred issuances</t>
  </si>
  <si>
    <t>Derivatives - Narrative (Details) - USD ($) $ in Thousands</t>
  </si>
  <si>
    <t>Nov. 01, 2019</t>
  </si>
  <si>
    <t>Mar. 31, 2017</t>
  </si>
  <si>
    <t>Mar. 31, 2016</t>
  </si>
  <si>
    <t>Derivative Instruments, Gain (Loss) [Line Items]</t>
  </si>
  <si>
    <t>Total trading revenues</t>
  </si>
  <si>
    <t>Cash flow hedge length of time</t>
  </si>
  <si>
    <t>Hedged amount of foreign currency denominated loans</t>
  </si>
  <si>
    <t>Cash Flow Hedges | Hedged Items</t>
  </si>
  <si>
    <t>Variability in cash flows related to debt instruments (primarily loans)</t>
  </si>
  <si>
    <t>Notional</t>
  </si>
  <si>
    <t>Derivative liabilities related to sale</t>
  </si>
  <si>
    <t>Long Term Debt Hedged With Fair Value Interest Rate Derivatives Using Long Haul Method</t>
  </si>
  <si>
    <t>Long Term Debt Hedged With Fair Value Interest Rate Derivatives Using Long Haul Method | First Horizon Bank</t>
  </si>
  <si>
    <t>Additional Derivative Agreements | Derivative Instruments With Adjustable Collateral Posting Thresholds</t>
  </si>
  <si>
    <t>Net fair value of derivative assets with adjustable posting thresholds</t>
  </si>
  <si>
    <t>Net fair value of derivative liabilities with adjustable posting thresholds</t>
  </si>
  <si>
    <t>Collateral received</t>
  </si>
  <si>
    <t>Securities posted collateral</t>
  </si>
  <si>
    <t>Additional Derivative Agreements | Derivative Instruments With Accelerated Termination Provisions</t>
  </si>
  <si>
    <t>Interest Rate Contract</t>
  </si>
  <si>
    <t>Collateral cash payables</t>
  </si>
  <si>
    <t>Interest Rate Contract | Cash Flow Hedges | Hedged Items</t>
  </si>
  <si>
    <t>Minimum | Cash Flow Hedges | Hedged Items</t>
  </si>
  <si>
    <t>Maximum | Cash Flow Hedges | Hedged Items</t>
  </si>
  <si>
    <t>Counterparties</t>
  </si>
  <si>
    <t>Collateral cash receivables</t>
  </si>
  <si>
    <t>Senior Subordinated Notes | Senior Debt Maturing In December 2019</t>
  </si>
  <si>
    <t>Debt redeemed</t>
  </si>
  <si>
    <t>Derivatives - Derivatives Associated with Fixed Income Trading Activities (Details) - USD ($) $ in Thousands</t>
  </si>
  <si>
    <t>Customer Interest Rate Contracts</t>
  </si>
  <si>
    <t>Liabilities</t>
  </si>
  <si>
    <t>Offsetting Upstream Interest Rate Contracts</t>
  </si>
  <si>
    <t>Option Contracts Purchased | Long</t>
  </si>
  <si>
    <t>Forwards and Futures Purchased</t>
  </si>
  <si>
    <t>Forwards and Futures Sold</t>
  </si>
  <si>
    <t>Derivatives -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s</t>
  </si>
  <si>
    <t>Debt Hedging | Hedging Instruments And Hedged Items | Par</t>
  </si>
  <si>
    <t>Debt Hedging | Hedging Instruments And Hedged Items | Cumulative fair value hedging adjustments</t>
  </si>
  <si>
    <t>Debt Hedging | Hedging Instruments And Hedged Items | Unamortized premium/(discount) and issuance costs</t>
  </si>
  <si>
    <t>Debt Hedging | Hedging Instruments And Hedged Items | Term Borrowings</t>
  </si>
  <si>
    <t>Derivatives -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s</t>
  </si>
  <si>
    <t>Debt Hedging | Term Borrowings</t>
  </si>
  <si>
    <t>Gains/(Losses) related to term borrowings</t>
  </si>
  <si>
    <t>Derivatives - Derivatives Associated With Cash Flow Hedges (Details) - Cash Flow Hedges - Hedging Instruments And Hedged Items - USD ($) $ in Thousands</t>
  </si>
  <si>
    <t>Interest Rate Swaps</t>
  </si>
  <si>
    <t>Derivatives - Gains/(Losses) on Derivatives Associated with Cash Flow Hedges (Details) - USD ($) $ in Thousands</t>
  </si>
  <si>
    <t>Gain/(Loss) expected to be reclassified to earnings in the next twelve months</t>
  </si>
  <si>
    <t>Cash Flow Hedges | Hedging Instruments And Hedged Items</t>
  </si>
  <si>
    <t>Gain/(Losses)</t>
  </si>
  <si>
    <t>Gains/(Losses)</t>
  </si>
  <si>
    <t>Gain/(loss) reclassified from AOCI into Interest income</t>
  </si>
  <si>
    <t>Cash Flow Hedges | Hedging Instruments And Hedged Items | Interest Rate Swaps</t>
  </si>
  <si>
    <t>Derivatives - Derivative Assets And Collateral Received (Details) - USD ($) $ in Thousands</t>
  </si>
  <si>
    <t>Derivative [Line Items]</t>
  </si>
  <si>
    <t>Gross amounts of recognized assets</t>
  </si>
  <si>
    <t>Derivative assets not subject to master netting agreements</t>
  </si>
  <si>
    <t>Derivatives, interest rate contracts</t>
  </si>
  <si>
    <t>Gross amounts offset in the Statements of Condition</t>
  </si>
  <si>
    <t>Net amounts of assets presented in the Statements of Condition</t>
  </si>
  <si>
    <t>Gross amounts not offset in the Statements of Condition, Derivative liabilities available for offset</t>
  </si>
  <si>
    <t>Collateral Received</t>
  </si>
  <si>
    <t>Net amount</t>
  </si>
  <si>
    <t>Derivatives - Derivative Liabilities and Collateral Pledged (Details) - USD ($) $ in Thousands</t>
  </si>
  <si>
    <t>Gross amounts of recognized liabilities</t>
  </si>
  <si>
    <t>Derivative liabilities not subject to master netting agreements</t>
  </si>
  <si>
    <t>Net amounts of liabilities presented in the Statements of Condition</t>
  </si>
  <si>
    <t>Gross amounts not offset in the Statements of Condition, Derivative assets available for offset</t>
  </si>
  <si>
    <t>Collateral pledged</t>
  </si>
  <si>
    <t>Master Netting and Similar Agreements - Repurchase, Reverse Repurchase, and Securities Borrowing Transactions - Securities Purchased Under Agreements To Resell And Collateral Pledged By Counterparties (Details) - USD ($) $ in Thousands</t>
  </si>
  <si>
    <t>Securities Purchased under Agreements to Resell [Abstract]</t>
  </si>
  <si>
    <t>Offsetting securities sold under agreements to repurchase</t>
  </si>
  <si>
    <t>Securities collateral (not recognized on FHN’s Statements of Condition)</t>
  </si>
  <si>
    <t>Master Netting and Similar Agreements - Repurchase, Reverse Repurchase, and Securities Borrowing Transactions - Securities Sold Under Agreements To Repurchase And Collateral Pledged By Company (Details) - USD ($) $ in Thousands</t>
  </si>
  <si>
    <t>Securities Sold under Agreements to Repurchase [Abstract]</t>
  </si>
  <si>
    <t>Offsetting securities purchased under agreements to resell</t>
  </si>
  <si>
    <t>Securities/ government guaranteed loans collateral</t>
  </si>
  <si>
    <t>Master Netting and Similar Agreements - Repurchase, Reverse Repurchase, and Securities Borrowing Transactions - Schedule of the Remaining Contractual Maturity by Collateral Type of Securities Sold Under Agreements To Repurchase (Details) - USD ($) $ in Thousands</t>
  </si>
  <si>
    <t>Transfer of Certain Financial Assets Accounted for as Secured Borrowings [Line Items]</t>
  </si>
  <si>
    <t>Overnight and Continuous</t>
  </si>
  <si>
    <t>Up to 30 Days</t>
  </si>
  <si>
    <t>U.S. treasuries | Overnight and Continuous</t>
  </si>
  <si>
    <t>U.S. treasuries | Up to 30 Days</t>
  </si>
  <si>
    <t>Government agency issued MBS</t>
  </si>
  <si>
    <t>Government agency issued MBS | Overnight and Continuous</t>
  </si>
  <si>
    <t>Government agency issued MBS | Up to 30 Days</t>
  </si>
  <si>
    <t>Other U.S. government agencies | Overnight and Continuous</t>
  </si>
  <si>
    <t>Other U.S. government agencies | Up to 30 Days</t>
  </si>
  <si>
    <t>Government guaranteed loans (SBA and USDA)</t>
  </si>
  <si>
    <t>Government guaranteed loans (SBA and USDA) | Overnight and Continuous</t>
  </si>
  <si>
    <t>Government guaranteed loans (SBA and USDA) | Up to 30 Days</t>
  </si>
  <si>
    <t>Fair Value of Assets and Liabilities - Schedule Of Assets And Liabilities Measured At Fair Value On A Recurring Basis (Details) - USD ($) $ in Thousands</t>
  </si>
  <si>
    <t>Fair Value, Assets and Liabilities Measured on Recurring and Nonrecurring Basis [Line Items]</t>
  </si>
  <si>
    <t>Recurring</t>
  </si>
  <si>
    <t>Total other assets</t>
  </si>
  <si>
    <t>Total other liabilities</t>
  </si>
  <si>
    <t>Recurring | Level 1</t>
  </si>
  <si>
    <t>Recurring | Level 2</t>
  </si>
  <si>
    <t>Recurring | Level 3</t>
  </si>
  <si>
    <t>U.S. treasuries | Recurring</t>
  </si>
  <si>
    <t>U.S. treasuries | Recurring | Level 1</t>
  </si>
  <si>
    <t>U.S. treasuries | Recurring | Level 2</t>
  </si>
  <si>
    <t>U.S. treasuries | Recurring | Level 3</t>
  </si>
  <si>
    <t>Government agency issued mortgage-backed securities (“MBS”) | Recurring</t>
  </si>
  <si>
    <t>Government agency issued mortgage-backed securities (“MBS”) | Recurring | Level 1</t>
  </si>
  <si>
    <t>Government agency issued mortgage-backed securities (“MBS”) | Recurring | Level 2</t>
  </si>
  <si>
    <t>Government agency issued mortgage-backed securities (“MBS”) | Recurring | Level 3</t>
  </si>
  <si>
    <t>Government agency issued collateralized mortgage obligations (“CMO”) | Recurring</t>
  </si>
  <si>
    <t>Government agency issued collateralized mortgage obligations (“CMO”) | Recurring | Level 1</t>
  </si>
  <si>
    <t>Government agency issued collateralized mortgage obligations (“CMO”) | Recurring | Level 2</t>
  </si>
  <si>
    <t>Government agency issued collateralized mortgage obligations (“CMO”) | Recurring | Level 3</t>
  </si>
  <si>
    <t>Other U.S. government agencies | Recurring</t>
  </si>
  <si>
    <t>Other U.S. government agencies | Recurring | Level 1</t>
  </si>
  <si>
    <t>Other U.S. government agencies | Recurring | Level 2</t>
  </si>
  <si>
    <t>Other U.S. government agencies | Recurring | Level 3</t>
  </si>
  <si>
    <t>States and municipalities | Recurring</t>
  </si>
  <si>
    <t>States and municipalities | Recurring | Level 1</t>
  </si>
  <si>
    <t>States and municipalities | Recurring | Level 2</t>
  </si>
  <si>
    <t>States and municipalities | Recurring | Level 3</t>
  </si>
  <si>
    <t>Corporates and other debt | Recurring</t>
  </si>
  <si>
    <t>Corporates and other debt | Recurring | Level 1</t>
  </si>
  <si>
    <t>Corporates and other debt | Recurring | Level 2</t>
  </si>
  <si>
    <t>Corporates and other debt | Recurring | Level 3</t>
  </si>
  <si>
    <t>Interest-Only Strip (elected fair value) | Recurring</t>
  </si>
  <si>
    <t>Interest-Only Strip (elected fair value) | Recurring | Level 1</t>
  </si>
  <si>
    <t>Interest-Only Strip (elected fair value) | Recurring | Level 2</t>
  </si>
  <si>
    <t>Interest-Only Strip (elected fair value) | Recurring | Level 3</t>
  </si>
  <si>
    <t>Fixed Income | Recurring</t>
  </si>
  <si>
    <t>Total trading liabilities - fixed income</t>
  </si>
  <si>
    <t>Fixed Income | Recurring | Level 1</t>
  </si>
  <si>
    <t>Fixed Income | Recurring | Level 2</t>
  </si>
  <si>
    <t>Fixed Income | Recurring | Level 3</t>
  </si>
  <si>
    <t>Fixed Income | U.S. treasuries | Recurring</t>
  </si>
  <si>
    <t>Fixed Income | U.S. treasuries | Recurring | Level 1</t>
  </si>
  <si>
    <t>Fixed Income | U.S. treasuries | Recurring | Level 2</t>
  </si>
  <si>
    <t>Fixed Income | U.S. treasuries | Recurring | Level 3</t>
  </si>
  <si>
    <t>Fixed Income | Government agency issued mortgage-backed securities (“MBS”) | Recurring</t>
  </si>
  <si>
    <t>Fixed Income | Government agency issued mortgage-backed securities (“MBS”) | Recurring | Level 1</t>
  </si>
  <si>
    <t>Fixed Income | Government agency issued mortgage-backed securities (“MBS”) | Recurring | Level 2</t>
  </si>
  <si>
    <t>Fixed Income | Government agency issued mortgage-backed securities (“MBS”) | Recurring | Level 3</t>
  </si>
  <si>
    <t>Fixed Income | Government agency issued collateralized mortgage obligations (“CMO”) | Recurring</t>
  </si>
  <si>
    <t>Fixed Income | Government agency issued collateralized mortgage obligations (“CMO”) | Recurring | Level 1</t>
  </si>
  <si>
    <t>Fixed Income | Government agency issued collateralized mortgage obligations (“CMO”) | Recurring | Level 2</t>
  </si>
  <si>
    <t>Fixed Income | Government agency issued collateralized mortgage obligations (“CMO”) | Recurring | Level 3</t>
  </si>
  <si>
    <t>Fixed Income | Other U.S. government agencies | Recurring</t>
  </si>
  <si>
    <t>Fixed Income | Other U.S. government agencies | Recurring | Level 1</t>
  </si>
  <si>
    <t>Fixed Income | Other U.S. government agencies | Recurring | Level 2</t>
  </si>
  <si>
    <t>Fixed Income | Other U.S. government agencies | Recurring | Level 3</t>
  </si>
  <si>
    <t>Fixed Income | States and municipalities | Recurring</t>
  </si>
  <si>
    <t>Fixed Income | States and municipalities | Recurring | Level 1</t>
  </si>
  <si>
    <t>Fixed Income | States and municipalities | Recurring | Level 2</t>
  </si>
  <si>
    <t>Fixed Income | States and municipalities | Recurring | Level 3</t>
  </si>
  <si>
    <t>Fixed Income | Corporates and other debt | Recurring</t>
  </si>
  <si>
    <t>Fixed Income | Corporates and other debt | Recurring | Level 1</t>
  </si>
  <si>
    <t>Fixed Income | Corporates and other debt | Recurring | Level 2</t>
  </si>
  <si>
    <t>Fixed Income | Corporates and other debt | Recurring | Level 3</t>
  </si>
  <si>
    <t>Fixed Income | Equity, mutual funds, and other | Recurring</t>
  </si>
  <si>
    <t>Fixed Income | Equity, mutual funds, and other | Recurring | Level 1</t>
  </si>
  <si>
    <t>Fixed Income | Equity, mutual funds, and other | Recurring | Level 2</t>
  </si>
  <si>
    <t>Fixed Income | Equity, mutual funds, and other | Recurring | Level 3</t>
  </si>
  <si>
    <t>Trading securities—mortgage banking | Recurring</t>
  </si>
  <si>
    <t>Trading securities—mortgage banking | Recurring | Level 1</t>
  </si>
  <si>
    <t>Trading securities—mortgage banking | Recurring | Level 2</t>
  </si>
  <si>
    <t>Trading securities—mortgage banking | Recurring | Level 3</t>
  </si>
  <si>
    <t>Deferred compensation mutual funds | Recurring</t>
  </si>
  <si>
    <t>Deferred compensation mutual funds | Recurring | Level 1</t>
  </si>
  <si>
    <t>Deferred compensation mutual funds | Recurring | Level 2</t>
  </si>
  <si>
    <t>Deferred compensation mutual funds | Recurring | Level 3</t>
  </si>
  <si>
    <t>Equity, mutual funds, and other | Recurring</t>
  </si>
  <si>
    <t>Equity, mutual funds, and other | Recurring | Level 1</t>
  </si>
  <si>
    <t>Equity, mutual funds, and other | Recurring | Level 2</t>
  </si>
  <si>
    <t>Equity, mutual funds, and other | Recurring | Level 3</t>
  </si>
  <si>
    <t>Derivatives, forwards and futures | Recurring</t>
  </si>
  <si>
    <t>Derivatives, forwards and futures | Recurring | Level 1</t>
  </si>
  <si>
    <t>Derivatives, forwards and futures | Recurring | Level 2</t>
  </si>
  <si>
    <t>Derivatives, forwards and futures | Recurring | Level 3</t>
  </si>
  <si>
    <t>Derivatives, interest rate contracts | Recurring</t>
  </si>
  <si>
    <t>Derivatives, interest rate contracts | Recurring | Level 1</t>
  </si>
  <si>
    <t>Derivatives, interest rate contracts | Recurring | Level 2</t>
  </si>
  <si>
    <t>Derivatives, interest rate contracts | Recurring | Level 3</t>
  </si>
  <si>
    <t>Derivatives, other | Recurring</t>
  </si>
  <si>
    <t>Derivatives, other | Recurring | Level 1</t>
  </si>
  <si>
    <t>Derivatives, other | Recurring | Level 2</t>
  </si>
  <si>
    <t>Derivatives, other | Recurring | Level 3</t>
  </si>
  <si>
    <t>Fair Value of Assets and Liabilities - Summary Of Changes In Level 3 Assets And Liabilities Measured At Fair Value (Details) - USD ($) $ in Thousands</t>
  </si>
  <si>
    <t>Fair Value, Net Derivative Asset (Liability) Measured on Recurring Basis, Unobservable Input Reconciliation [Roll Forward]</t>
  </si>
  <si>
    <t>Beginning balance, net derivative</t>
  </si>
  <si>
    <t>Total net gains/(losses) included in: Net Income, net derivatives</t>
  </si>
  <si>
    <t>Purchases, net derivatives</t>
  </si>
  <si>
    <t>Sales, net derivatives</t>
  </si>
  <si>
    <t>Settlements, net derivatives</t>
  </si>
  <si>
    <t>Net transfers in/(out) level 3, net derivatives</t>
  </si>
  <si>
    <t>Ending balance, net derivative</t>
  </si>
  <si>
    <t>Net unrealized gains/(losses) included in net income</t>
  </si>
  <si>
    <t>Fair Value, Assets Measured on Recurring Basis, Unobservable Input Reconciliation, Calculation [Roll Forward]</t>
  </si>
  <si>
    <t>Beginning balance, assets</t>
  </si>
  <si>
    <t>Total net gains/(losses) included in : Net income, assets</t>
  </si>
  <si>
    <t>Purchases, assets</t>
  </si>
  <si>
    <t>Sales, assets</t>
  </si>
  <si>
    <t>Settlements, assets</t>
  </si>
  <si>
    <t>Net transfers into/(out of) Level 3, assets</t>
  </si>
  <si>
    <t>Ending balance, assets</t>
  </si>
  <si>
    <t>Loans Held For Sale</t>
  </si>
  <si>
    <t>Fair Value of Assets and Liabilities - Nonrecurring Fair Value Measurements (Details) - USD ($) $ in Thousands</t>
  </si>
  <si>
    <t>Non Recurring</t>
  </si>
  <si>
    <t>Net gains (losses) loans, net of unearned income</t>
  </si>
  <si>
    <t>Net gains (losses) other real estate owned</t>
  </si>
  <si>
    <t>Net gains (losses) other assets</t>
  </si>
  <si>
    <t>Net gains (losses) financial assets</t>
  </si>
  <si>
    <t>Non Recurring | SBAs and USDA</t>
  </si>
  <si>
    <t>Net gains (losses) loans held-for-sale</t>
  </si>
  <si>
    <t>Non Recurring | Other Consumer Loans Class</t>
  </si>
  <si>
    <t>Non Recurring | First Mortgages</t>
  </si>
  <si>
    <t>Non Recurring | Level 1</t>
  </si>
  <si>
    <t>Non Recurring | Level 1 | SBAs and USDA</t>
  </si>
  <si>
    <t>Non Recurring | Level 1 | Other Consumer Loans Class</t>
  </si>
  <si>
    <t>Non Recurring | Level 1 | First Mortgages</t>
  </si>
  <si>
    <t>Non Recurring | Level 2</t>
  </si>
  <si>
    <t>Non Recurring | Level 2 | SBAs and USDA</t>
  </si>
  <si>
    <t>Non Recurring | Level 2 | Other Consumer Loans Class</t>
  </si>
  <si>
    <t>Non Recurring | Level 2 | First Mortgages</t>
  </si>
  <si>
    <t>Non Recurring | Level 3</t>
  </si>
  <si>
    <t>Non Recurring | Level 3 | SBAs and USDA</t>
  </si>
  <si>
    <t>Non Recurring | Level 3 | Other Consumer Loans Class</t>
  </si>
  <si>
    <t>Non Recurring | Level 3 | First Mortgages</t>
  </si>
  <si>
    <t>Fair Value of Assets and Liabilities - Narrative (Details) - USD ($) $ in Millions</t>
  </si>
  <si>
    <t>Gain/(loss) on instrument specific credit risk</t>
  </si>
  <si>
    <t>Disposition of Acquired Properties | Corporate</t>
  </si>
  <si>
    <t>Long-lived asset impairment</t>
  </si>
  <si>
    <t>Reversed asset impairment charges</t>
  </si>
  <si>
    <t>Disposition of Acquired Properties | Regional Banking</t>
  </si>
  <si>
    <t>2019 Business Optimization | Disposition of Acquired Properties | Corporate</t>
  </si>
  <si>
    <t>2019 Business Optimization | Leased Assets | Corporate</t>
  </si>
  <si>
    <t>Rebranding Initiative | Leased Assets | Corporate</t>
  </si>
  <si>
    <t>Fair Value of Assets and Liabilities - Schedule Of Unobservable Inputs Utilized In Determining The Fair Value Of Level 3 Recurring And Non-Recurring Measurements (Details) $ in Thousands</t>
  </si>
  <si>
    <t>Dec. 31, 2019USD ($)month</t>
  </si>
  <si>
    <t>Dec. 31, 2018USD ($)month</t>
  </si>
  <si>
    <t>Derivative liabilities, other</t>
  </si>
  <si>
    <t>Loans net of unearned income</t>
  </si>
  <si>
    <t>OREO, fair value</t>
  </si>
  <si>
    <t>Loans Held For Sale - SBA | Level 3</t>
  </si>
  <si>
    <t>Other Assets | Level 3</t>
  </si>
  <si>
    <t>Constant prepayment rate | Weighted Average | Discounted cash flow | Loans Held For Sale - SBA | Level 3</t>
  </si>
  <si>
    <t>Loans held-for-sale, measurement input</t>
  </si>
  <si>
    <t>Constant prepayment rate | Minimum | Discounted cash flow | Loans Held For Sale - SBA | Level 3</t>
  </si>
  <si>
    <t>Constant prepayment rate | Maximum | Discounted cash flow | Loans Held For Sale - SBA | Level 3</t>
  </si>
  <si>
    <t>Bond equivalent yield | Discounted cash flow | Loans Held For Sale - SBA | Level 3</t>
  </si>
  <si>
    <t>Bond equivalent yield | Weighted Average | Discounted cash flow | Loans Held For Sale - SBA | Level 3</t>
  </si>
  <si>
    <t>Foreclosure losses | Weighted Average | Discounted cash flow | Loans Held For Sale, Residential Real Estate | Level 3</t>
  </si>
  <si>
    <t>Foreclosure losses | Minimum | Discounted cash flow | Loans Held For Sale, Residential Real Estate | Level 3</t>
  </si>
  <si>
    <t>Foreclosure losses | Maximum | Discounted cash flow | Loans Held For Sale, Residential Real Estate | Level 3</t>
  </si>
  <si>
    <t>Visa covered litigation resolution amount | Weighted Average | Discounted cash flow | Level 3</t>
  </si>
  <si>
    <t>Derivative liability, measurement input, value</t>
  </si>
  <si>
    <t>Visa covered litigation resolution amount | Minimum | Discounted cash flow | Level 3</t>
  </si>
  <si>
    <t>Visa covered litigation resolution amount | Maximum | Discounted cash flow | Level 3</t>
  </si>
  <si>
    <t>Probability of resolution scenarios | Weighted Average | Discounted cash flow | Level 3</t>
  </si>
  <si>
    <t>Derivative liability, measurement input</t>
  </si>
  <si>
    <t>Probability of resolution scenarios | Minimum | Discounted cash flow | Level 3</t>
  </si>
  <si>
    <t>Probability of resolution scenarios | Maximum | Discounted cash flow | Level 3</t>
  </si>
  <si>
    <t>Time until resolution | Weighted Average | Discounted cash flow | Level 3</t>
  </si>
  <si>
    <t>Derivative liability, measurement input | month</t>
  </si>
  <si>
    <t>Time until resolution | Minimum | Discounted cash flow | Level 3</t>
  </si>
  <si>
    <t>Time until resolution | Maximum | Discounted cash flow | Level 3</t>
  </si>
  <si>
    <t>Marketability adjustments for specific properties | Minimum | Appraisals from comparable properties | Level 3</t>
  </si>
  <si>
    <t>Loans net of unearned income, measurement input</t>
  </si>
  <si>
    <t>Other assets, measurement input</t>
  </si>
  <si>
    <t>Marketability adjustments for specific properties | Maximum | Appraisals from comparable properties | Level 3</t>
  </si>
  <si>
    <t>Borrowing base certificates adjustment | Minimum | Other collateral valuations | Level 3</t>
  </si>
  <si>
    <t>Borrowing base certificates adjustment | Maximum | Other collateral valuations | Level 3</t>
  </si>
  <si>
    <t>Financial Statements/Auction values adjustment | Minimum | Other collateral valuations | Level 3</t>
  </si>
  <si>
    <t>Financial Statements/Auction values adjustment | Maximum | Other collateral valuations | Level 3</t>
  </si>
  <si>
    <t>Adjustment for value changes since appraisal | Minimum | Appraisals from comparable properties | Level 3</t>
  </si>
  <si>
    <t>OREO measurement input</t>
  </si>
  <si>
    <t>Adjustment for value changes since appraisal | Maximum | Appraisals from comparable properties | Level 3</t>
  </si>
  <si>
    <t>Adjustments to current sales yields for specific properties | Minimum | Discounted cash flow | Level 3</t>
  </si>
  <si>
    <t>Adjustments to current sales yields for specific properties | Maximum | Discounted cash flow | Level 3</t>
  </si>
  <si>
    <t>Residential Real Estate | Loans Held For Sale, Residential Real Estate | Level 3</t>
  </si>
  <si>
    <t>First Mortgages | Prepayment Speeds | Weighted Average | Discounted cash flow | Loans Held For Sale, Residential Real Estate | Level 3</t>
  </si>
  <si>
    <t>First Mortgages | Prepayment Speeds | Minimum | Discounted cash flow | Loans Held For Sale, Residential Real Estate | Level 3</t>
  </si>
  <si>
    <t>First Mortgages | Prepayment Speeds | Maximum | Discounted cash flow | Loans Held For Sale, Residential Real Estate | Level 3</t>
  </si>
  <si>
    <t>First Mortgages | Loss severity | Weighted Average | Discounted cash flow | Loans Held For Sale, Residential Real Estate | Level 3</t>
  </si>
  <si>
    <t>First Mortgages | Loss severity | Minimum | Discounted cash flow | Loans Held For Sale, Residential Real Estate | Level 3</t>
  </si>
  <si>
    <t>First Mortgages | Loss severity | Maximum | Discounted cash flow | Loans Held For Sale, Residential Real Estate | Level 3</t>
  </si>
  <si>
    <t>HELOC | Prepayment Speeds | Weighted Average | Discounted cash flow | Loans Held For Sale, Residential Real Estate | Level 3</t>
  </si>
  <si>
    <t>HELOC | Prepayment Speeds | Minimum | Discounted cash flow | Loans Held For Sale, Residential Real Estate | Level 3</t>
  </si>
  <si>
    <t>HELOC | Prepayment Speeds | Maximum | Discounted cash flow | Loans Held For Sale, Residential Real Estate | Level 3</t>
  </si>
  <si>
    <t>HELOC | Loss severity | Weighted Average | Discounted cash flow | Loans Held For Sale, Residential Real Estate | Level 3</t>
  </si>
  <si>
    <t>HELOC | Loss severity | Minimum | Discounted cash flow | Loans Held For Sale, Residential Real Estate | Level 3</t>
  </si>
  <si>
    <t>HELOC | Loss severity | Maximum | Discounted cash flow | Loans Held For Sale, Residential Real Estate | Level 3</t>
  </si>
  <si>
    <t>Interest-Only Strip (elected fair value) | Available-for-sale Securities | Level 3</t>
  </si>
  <si>
    <t>Interest-Only Strip (elected fair value) | Constant prepayment rate | Discounted cash flow | Level 3</t>
  </si>
  <si>
    <t>Debt securities, available-for-sale, measurement input</t>
  </si>
  <si>
    <t>Interest-Only Strip (elected fair value) | Constant prepayment rate | Weighted Average | Discounted cash flow | Available-for-sale Securities | Level 3</t>
  </si>
  <si>
    <t>Interest-Only Strip (elected fair value) | Constant prepayment rate | Minimum | Discounted cash flow | Level 3</t>
  </si>
  <si>
    <t>Interest-Only Strip (elected fair value) | Constant prepayment rate | Maximum | Discounted cash flow | Level 3</t>
  </si>
  <si>
    <t>Interest-Only Strip (elected fair value) | Bond equivalent yield | Weighted Average | Discounted cash flow | Available-for-sale Securities | Level 3</t>
  </si>
  <si>
    <t>Interest-Only Strip (elected fair value) | Bond equivalent yield | Minimum | Discounted cash flow | Level 3</t>
  </si>
  <si>
    <t>Interest-Only Strip (elected fair value) | Bond equivalent yield | Maximum | Discounted cash flow | Level 3</t>
  </si>
  <si>
    <t>Fair Value of Assets and Liabilities - Summary Of Differences Between The Fair Value Carrying Amount Of Mortgages Held-For-Sale And Aggregate Unpaid Principal Amount (Details) - USD ($) $ in Thousands</t>
  </si>
  <si>
    <t>Fair Value, Assets Measured on Recurring Basis, Unobservable Input Reconciliation [Line Item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Loans Held For Sale | Mortgage Banking Noninterest Income</t>
  </si>
  <si>
    <t>Changes in fair value, gain (loss)</t>
  </si>
  <si>
    <t>Fair Value of Assets and Liabilities - Summary Of Book Value And Estimated Fair Value Of Financial Instruments (Details) - USD ($) $ in Thousands</t>
  </si>
  <si>
    <t>Total loans, net of unearned income and allowance for loan losses</t>
  </si>
  <si>
    <t>Short-term financial assets:</t>
  </si>
  <si>
    <t>Securities purchased under agreements to resell</t>
  </si>
  <si>
    <t>Derivative assets</t>
  </si>
  <si>
    <t>Other assets:</t>
  </si>
  <si>
    <t>Short-term financial liabilities:</t>
  </si>
  <si>
    <t>Federal funds purchased</t>
  </si>
  <si>
    <t>Other long term borrowings</t>
  </si>
  <si>
    <t>Derivative liabilities</t>
  </si>
  <si>
    <t>Level 3 | FHLB-Cincinnati Stock</t>
  </si>
  <si>
    <t>Restricted investments</t>
  </si>
  <si>
    <t>Level 3 | FRB Stock</t>
  </si>
  <si>
    <t>Reported Value Measurement</t>
  </si>
  <si>
    <t>Total short-term financial assets</t>
  </si>
  <si>
    <t>Deferred compensation assets</t>
  </si>
  <si>
    <t>Equity, mutual funds, and other</t>
  </si>
  <si>
    <t>Defined maturity</t>
  </si>
  <si>
    <t>Total short-term financial liabilities</t>
  </si>
  <si>
    <t>Real estate investment trust-preferred</t>
  </si>
  <si>
    <t>Term borrowings - new market tax credit investment</t>
  </si>
  <si>
    <t>Secured borrowings</t>
  </si>
  <si>
    <t>Junior subordinated debentures</t>
  </si>
  <si>
    <t>Total term borrowings</t>
  </si>
  <si>
    <t>Reported Value Measurement | Commercial, financial, and industrial</t>
  </si>
  <si>
    <t>Reported Value Measurement | Commercial real estate</t>
  </si>
  <si>
    <t>Reported Value Measurement | Consumer real estate</t>
  </si>
  <si>
    <t>Reported Value Measurement | Permanent Mortgage</t>
  </si>
  <si>
    <t>Reported Value Measurement | Credit Card and Other</t>
  </si>
  <si>
    <t>Reported Value Measurement | Mortgage Loans</t>
  </si>
  <si>
    <t>Reported Value Measurement | Government guaranteed loans (SBA and USDA)</t>
  </si>
  <si>
    <t>Reported Value Measurement | Other Consumer Loans Class</t>
  </si>
  <si>
    <t>Reported Value Measurement | Mortgage Loan - LOCOM</t>
  </si>
  <si>
    <t>Estimate of Fair Value Measurement</t>
  </si>
  <si>
    <t>Loan commitments</t>
  </si>
  <si>
    <t>Standby and other commitments</t>
  </si>
  <si>
    <t>Estimate of Fair Value Measurement | Commercial, financial, and industrial</t>
  </si>
  <si>
    <t>Estimate of Fair Value Measurement | Commercial real estate</t>
  </si>
  <si>
    <t>Estimate of Fair Value Measurement | Consumer real estate</t>
  </si>
  <si>
    <t>Estimate of Fair Value Measurement | Permanent Mortgage</t>
  </si>
  <si>
    <t>Estimate of Fair Value Measurement | Credit Card and Other</t>
  </si>
  <si>
    <t>Estimate of Fair Value Measurement | Mortgage Loans</t>
  </si>
  <si>
    <t>Estimate of Fair Value Measurement | Government guaranteed loans (SBA and USDA)</t>
  </si>
  <si>
    <t>Estimate of Fair Value Measurement | Other Consumer Loans Class</t>
  </si>
  <si>
    <t>Estimate of Fair Value Measurement | Mortgage Loan - LOCOM</t>
  </si>
  <si>
    <t>Estimate of Fair Value Measurement | Level 1</t>
  </si>
  <si>
    <t>Estimate of Fair Value Measurement | Level 1 | Commercial, financial, and industrial</t>
  </si>
  <si>
    <t>Estimate of Fair Value Measurement | Level 1 | Commercial real estate</t>
  </si>
  <si>
    <t>Estimate of Fair Value Measurement | Level 1 | Consumer real estate</t>
  </si>
  <si>
    <t>Estimate of Fair Value Measurement | Level 1 | Permanent Mortgage</t>
  </si>
  <si>
    <t>Estimate of Fair Value Measurement | Level 1 | Credit Card and Other</t>
  </si>
  <si>
    <t>Estimate of Fair Value Measurement | Level 1 | Mortgage Loans</t>
  </si>
  <si>
    <t>Estimate of Fair Value Measurement | Level 1 | Government guaranteed loans (SBA and USDA)</t>
  </si>
  <si>
    <t>Estimate of Fair Value Measurement | Level 1 | Other Consumer Loans Class</t>
  </si>
  <si>
    <t>Estimate of Fair Value Measurement | Level 1 | Mortgage Loan - LOCOM</t>
  </si>
  <si>
    <t>Estimate of Fair Value Measurement | Level 2</t>
  </si>
  <si>
    <t>Estimate of Fair Value Measurement | Level 2 | Commercial, financial, and industrial</t>
  </si>
  <si>
    <t>Estimate of Fair Value Measurement | Level 2 | Commercial real estate</t>
  </si>
  <si>
    <t>Estimate of Fair Value Measurement | Level 2 | Consumer real estate</t>
  </si>
  <si>
    <t>Estimate of Fair Value Measurement | Level 2 | Permanent Mortgage</t>
  </si>
  <si>
    <t>Estimate of Fair Value Measurement | Level 2 | Credit Card and Other</t>
  </si>
  <si>
    <t>Estimate of Fair Value Measurement | Level 2 | Mortgage Loans</t>
  </si>
  <si>
    <t>Estimate of Fair Value Measurement | Level 2 | Government guaranteed loans (SBA and USDA)</t>
  </si>
  <si>
    <t>Estimate of Fair Value Measurement | Level 2 | Other Consumer Loans Class</t>
  </si>
  <si>
    <t>Estimate of Fair Value Measurement | Level 2 | Mortgage Loan - LOCOM</t>
  </si>
  <si>
    <t>Estimate of Fair Value Measurement | Level 3</t>
  </si>
  <si>
    <t>Estimate of Fair Value Measurement | Level 3 | Commercial, financial, and industrial</t>
  </si>
  <si>
    <t>Estimate of Fair Value Measurement | Level 3 | Commercial real estate</t>
  </si>
  <si>
    <t>Estimate of Fair Value Measurement | Level 3 | Consumer real estate</t>
  </si>
  <si>
    <t>Estimate of Fair Value Measurement | Level 3 | Permanent Mortgage</t>
  </si>
  <si>
    <t>Estimate of Fair Value Measurement | Level 3 | Credit Card and Other</t>
  </si>
  <si>
    <t>Estimate of Fair Value Measurement | Level 3 | Mortgage Loans</t>
  </si>
  <si>
    <t>Estimate of Fair Value Measurement | Level 3 | Government guaranteed loans (SBA and USDA)</t>
  </si>
  <si>
    <t>Estimate of Fair Value Measurement | Level 3 | Other Consumer Loans Class</t>
  </si>
  <si>
    <t>Estimate of Fair Value Measurement | Level 3 | Mortgage Loan - LOCOM</t>
  </si>
  <si>
    <t>Contractual Amount</t>
  </si>
  <si>
    <t>Restructuring, Repositioning, and Efficiency (Details) - 2019 Business Optimization $ in Thousands</t>
  </si>
  <si>
    <t>Restructuring Cost and Reserve [Line Items]</t>
  </si>
  <si>
    <t>Total restructuring and repositioning charges</t>
  </si>
  <si>
    <t>Employee compensation, incentives and benefits</t>
  </si>
  <si>
    <t>Professional Fees</t>
  </si>
  <si>
    <t>Employee Severance</t>
  </si>
  <si>
    <t>Asset Impairments</t>
  </si>
  <si>
    <t>Parent Company Financial Information - Statements of Condition (Details) - USD ($) $ in Thousands</t>
  </si>
  <si>
    <t>Investments in subsidiaries:</t>
  </si>
  <si>
    <t>Liabilities and equity:</t>
  </si>
  <si>
    <t>Parent Company</t>
  </si>
  <si>
    <t>Notes receivable</t>
  </si>
  <si>
    <t>Bank</t>
  </si>
  <si>
    <t>Non-bank</t>
  </si>
  <si>
    <t>Accrued employee benefits and other liabilities</t>
  </si>
  <si>
    <t>Parent Company Financial Information - Statements of Income (Details) - USD ($) $ in Thousands</t>
  </si>
  <si>
    <t>Dividend income:</t>
  </si>
  <si>
    <t>Total dividend income</t>
  </si>
  <si>
    <t>Interest expense:</t>
  </si>
  <si>
    <t>Compensation, employee benefits and other expense</t>
  </si>
  <si>
    <t>Income tax(benefit)/expense</t>
  </si>
  <si>
    <t>Equity in undistributed net income/(loss) of subsidiaries:</t>
  </si>
  <si>
    <t>Interest income</t>
  </si>
  <si>
    <t>Total income</t>
  </si>
  <si>
    <t>Total expense</t>
  </si>
  <si>
    <t>Income/(loss) before equity in undistributed net income of subsidiaries</t>
  </si>
  <si>
    <t>Parent Company Financial Information - Statements of Cash Flows (Details) - USD ($) $ in Thousands</t>
  </si>
  <si>
    <t>Net Cash Provided by (Used in) Operating Activities [Abstract]</t>
  </si>
  <si>
    <t>Depreciation, amortization, and other</t>
  </si>
  <si>
    <t>Net (increase)/decrease in interest receivable and other assets</t>
  </si>
  <si>
    <t>Net (decrease)/increase in interest payable and other liabilities</t>
  </si>
  <si>
    <t>Securities:</t>
  </si>
  <si>
    <t>Sales and prepayments</t>
  </si>
  <si>
    <t>Preferred stock:</t>
  </si>
  <si>
    <t>Cash dividends</t>
  </si>
  <si>
    <t>Exercise of stock options</t>
  </si>
  <si>
    <t>Repayment of term borrowings</t>
  </si>
  <si>
    <t>Less undistributed net income/(loss) of subsidiaries</t>
  </si>
  <si>
    <t>Income/(loss) before undistributed net income of subsidiaries</t>
  </si>
  <si>
    <t>Sales/(purchases)</t>
  </si>
  <si>
    <t>Return on investment in subsidiary</t>
  </si>
  <si>
    <t>Cash paid for business combination, ne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_);(#,##0.000)" numFmtId="169"/>
    <numFmt formatCode="#,##0.0_);(#,##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311602613</v>
      </c>
    </row>
    <row r="15" spans="1:4">
      <c r="A15" s="4" t="s">
        <v>27</v>
      </c>
      <c r="B15" s="4" t="s">
        <v>25</v>
      </c>
    </row>
    <row r="16" spans="1:4">
      <c r="A16" s="4" t="s">
        <v>28</v>
      </c>
      <c r="B16" s="4" t="s">
        <v>29</v>
      </c>
    </row>
    <row r="17" spans="1:4">
      <c r="A17" s="4" t="s">
        <v>30</v>
      </c>
      <c r="B17" s="4" t="s">
        <v>25</v>
      </c>
    </row>
    <row r="18" spans="1:4">
      <c r="A18" s="4" t="s">
        <v>31</v>
      </c>
      <c r="B18" s="4" t="s">
        <v>25</v>
      </c>
    </row>
    <row r="19" spans="1:4">
      <c r="A19" s="4" t="s">
        <v>32</v>
      </c>
      <c r="B19" s="4" t="s">
        <v>33</v>
      </c>
    </row>
    <row r="20" spans="1:4">
      <c r="A20" s="4" t="s">
        <v>34</v>
      </c>
      <c r="B20" s="4" t="s">
        <v>35</v>
      </c>
    </row>
    <row r="21" spans="1:4">
      <c r="A21" s="4" t="s">
        <v>36</v>
      </c>
      <c r="B21" s="4" t="s">
        <v>33</v>
      </c>
    </row>
    <row r="22" spans="1:4">
      <c r="A22" s="4" t="s">
        <v>37</v>
      </c>
      <c r="B22" s="4" t="s">
        <v>33</v>
      </c>
    </row>
    <row r="23" spans="1:4">
      <c r="A23" s="4" t="s">
        <v>38</v>
      </c>
      <c r="B23" s="4" t="s">
        <v>25</v>
      </c>
    </row>
    <row r="24" spans="1:4">
      <c r="A24" s="4" t="s">
        <v>39</v>
      </c>
      <c r="B24" s="4" t="s">
        <v>40</v>
      </c>
    </row>
    <row r="25" spans="1:4">
      <c r="A25" s="4" t="s">
        <v>41</v>
      </c>
      <c r="B25" s="4" t="s">
        <v>42</v>
      </c>
    </row>
    <row r="26" spans="1:4">
      <c r="A26" s="4" t="s">
        <v>43</v>
      </c>
      <c r="B26" s="4" t="s">
        <v>44</v>
      </c>
    </row>
    <row r="27" spans="1:4">
      <c r="A27" s="4" t="s">
        <v>45</v>
      </c>
      <c r="B27" s="4" t="s">
        <v>7</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D32" s="6" t="n">
        <v>4.6</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1</v>
      </c>
    </row>
    <row r="43" spans="1:4">
      <c r="A43" s="4" t="s">
        <v>62</v>
      </c>
      <c r="B43"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68</v>
      </c>
      <c r="D2" s="2" t="s">
        <v>136</v>
      </c>
    </row>
    <row r="3" spans="1:4">
      <c r="A3" s="4" t="s">
        <v>1371</v>
      </c>
    </row>
    <row r="4" spans="1:4">
      <c r="A4" s="3" t="s">
        <v>1372</v>
      </c>
    </row>
    <row r="5" spans="1:4">
      <c r="A5" s="4" t="s">
        <v>1382</v>
      </c>
      <c r="B5" s="7" t="n">
        <v>737715</v>
      </c>
      <c r="C5" s="7" t="n">
        <v>405110</v>
      </c>
      <c r="D5" s="7" t="n">
        <v>447137</v>
      </c>
    </row>
    <row r="6" spans="1:4">
      <c r="A6" s="4" t="s">
        <v>1383</v>
      </c>
      <c r="B6" s="5" t="n">
        <v>548344</v>
      </c>
      <c r="C6" s="5" t="n">
        <v>256567</v>
      </c>
      <c r="D6" s="5" t="n">
        <v>399820</v>
      </c>
    </row>
    <row r="7" spans="1:4">
      <c r="A7" s="4" t="s">
        <v>1384</v>
      </c>
      <c r="B7" s="7" t="n">
        <v>1281853</v>
      </c>
      <c r="C7" s="7" t="n">
        <v>503138</v>
      </c>
      <c r="D7" s="7" t="n">
        <v>568490</v>
      </c>
    </row>
    <row r="8" spans="1:4">
      <c r="A8" s="4" t="s">
        <v>1385</v>
      </c>
      <c r="B8" s="4" t="s">
        <v>1386</v>
      </c>
      <c r="C8" s="4" t="s">
        <v>1387</v>
      </c>
      <c r="D8" s="4" t="s">
        <v>1388</v>
      </c>
    </row>
    <row r="9" spans="1:4">
      <c r="A9" s="4" t="s">
        <v>1389</v>
      </c>
      <c r="B9" s="4" t="s">
        <v>1390</v>
      </c>
      <c r="C9" s="4" t="s">
        <v>1074</v>
      </c>
      <c r="D9" s="4" t="s">
        <v>1391</v>
      </c>
    </row>
    <row r="10" spans="1:4">
      <c r="A10" s="4" t="s">
        <v>1392</v>
      </c>
    </row>
    <row r="11" spans="1:4">
      <c r="A11" s="3" t="s">
        <v>1372</v>
      </c>
    </row>
    <row r="12" spans="1:4">
      <c r="A12" s="4" t="s">
        <v>1382</v>
      </c>
      <c r="B12" s="7" t="n">
        <v>701164</v>
      </c>
      <c r="C12" s="7" t="n">
        <v>713841</v>
      </c>
      <c r="D12" s="7" t="n">
        <v>578666</v>
      </c>
    </row>
    <row r="13" spans="1:4">
      <c r="A13" s="4" t="s">
        <v>1383</v>
      </c>
      <c r="B13" s="5" t="n">
        <v>716925</v>
      </c>
      <c r="C13" s="5" t="n">
        <v>762592</v>
      </c>
      <c r="D13" s="5" t="n">
        <v>656602</v>
      </c>
    </row>
    <row r="14" spans="1:4">
      <c r="A14" s="4" t="s">
        <v>1384</v>
      </c>
      <c r="B14" s="7" t="n">
        <v>772092</v>
      </c>
      <c r="C14" s="7" t="n">
        <v>891425</v>
      </c>
      <c r="D14" s="7" t="n">
        <v>743684</v>
      </c>
    </row>
    <row r="15" spans="1:4">
      <c r="A15" s="4" t="s">
        <v>1385</v>
      </c>
      <c r="B15" s="4" t="s">
        <v>1387</v>
      </c>
      <c r="C15" s="4" t="s">
        <v>1393</v>
      </c>
      <c r="D15" s="4" t="s">
        <v>1394</v>
      </c>
    </row>
    <row r="16" spans="1:4">
      <c r="A16" s="4" t="s">
        <v>1389</v>
      </c>
      <c r="B16" s="4" t="s">
        <v>1395</v>
      </c>
      <c r="C16" s="4" t="s">
        <v>1396</v>
      </c>
      <c r="D16" s="4" t="s">
        <v>1397</v>
      </c>
    </row>
    <row r="17" spans="1:4">
      <c r="A17" s="4" t="s">
        <v>1375</v>
      </c>
    </row>
    <row r="18" spans="1:4">
      <c r="A18" s="3" t="s">
        <v>1372</v>
      </c>
    </row>
    <row r="19" spans="1:4">
      <c r="A19" s="4" t="s">
        <v>1382</v>
      </c>
      <c r="B19" s="7" t="n">
        <v>503302</v>
      </c>
      <c r="C19" s="7" t="n">
        <v>682943</v>
      </c>
      <c r="D19" s="7" t="n">
        <v>685891</v>
      </c>
    </row>
    <row r="20" spans="1:4">
      <c r="A20" s="4" t="s">
        <v>1383</v>
      </c>
      <c r="B20" s="5" t="n">
        <v>505581</v>
      </c>
      <c r="C20" s="5" t="n">
        <v>335380</v>
      </c>
      <c r="D20" s="5" t="n">
        <v>638515</v>
      </c>
    </row>
    <row r="21" spans="1:4">
      <c r="A21" s="4" t="s">
        <v>1384</v>
      </c>
      <c r="B21" s="7" t="n">
        <v>754220</v>
      </c>
      <c r="C21" s="7" t="n">
        <v>890717</v>
      </c>
      <c r="D21" s="7" t="n">
        <v>896943</v>
      </c>
    </row>
    <row r="22" spans="1:4">
      <c r="A22" s="4" t="s">
        <v>1385</v>
      </c>
      <c r="B22" s="4" t="s">
        <v>1398</v>
      </c>
      <c r="C22" s="4" t="s">
        <v>1399</v>
      </c>
      <c r="D22" s="4" t="s">
        <v>1400</v>
      </c>
    </row>
    <row r="23" spans="1:4">
      <c r="A23" s="4" t="s">
        <v>1389</v>
      </c>
      <c r="B23" s="4" t="s">
        <v>1401</v>
      </c>
      <c r="C23" s="4" t="s">
        <v>1402</v>
      </c>
      <c r="D23" s="4" t="s">
        <v>1403</v>
      </c>
    </row>
    <row r="24" spans="1:4">
      <c r="A24" s="4" t="s">
        <v>1377</v>
      </c>
    </row>
    <row r="25" spans="1:4">
      <c r="A25" s="3" t="s">
        <v>1372</v>
      </c>
    </row>
    <row r="26" spans="1:4">
      <c r="A26" s="4" t="s">
        <v>1382</v>
      </c>
      <c r="B26" s="7" t="n">
        <v>538249</v>
      </c>
      <c r="C26" s="7" t="n">
        <v>1046585</v>
      </c>
      <c r="D26" s="7" t="n">
        <v>554502</v>
      </c>
    </row>
    <row r="27" spans="1:4">
      <c r="A27" s="4" t="s">
        <v>1383</v>
      </c>
      <c r="B27" s="5" t="n">
        <v>2253045</v>
      </c>
      <c r="C27" s="5" t="n">
        <v>114764</v>
      </c>
      <c r="D27" s="5" t="n">
        <v>2626213</v>
      </c>
    </row>
    <row r="28" spans="1:4">
      <c r="A28" s="4" t="s">
        <v>1384</v>
      </c>
      <c r="B28" s="7" t="n">
        <v>2276139</v>
      </c>
      <c r="C28" s="7" t="n">
        <v>2229155</v>
      </c>
      <c r="D28" s="7" t="n">
        <v>2626213</v>
      </c>
    </row>
    <row r="29" spans="1:4">
      <c r="A29" s="4" t="s">
        <v>1385</v>
      </c>
      <c r="B29" s="4" t="s">
        <v>1404</v>
      </c>
      <c r="C29" s="4" t="s">
        <v>1405</v>
      </c>
      <c r="D29" s="4" t="s">
        <v>1406</v>
      </c>
    </row>
    <row r="30" spans="1:4">
      <c r="A30" s="4" t="s">
        <v>1389</v>
      </c>
      <c r="B30" s="4" t="s">
        <v>1407</v>
      </c>
      <c r="C30" s="4" t="s">
        <v>1398</v>
      </c>
      <c r="D30" s="4" t="s">
        <v>14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4"/>
  </cols>
  <sheetData>
    <row r="1" spans="1:6">
      <c r="A1" s="1" t="s">
        <v>1409</v>
      </c>
      <c r="B1" s="2" t="s">
        <v>1</v>
      </c>
    </row>
    <row r="2" spans="1:6">
      <c r="B2" s="2" t="s">
        <v>2</v>
      </c>
      <c r="D2" s="2" t="s">
        <v>68</v>
      </c>
      <c r="F2" s="2" t="s">
        <v>136</v>
      </c>
    </row>
    <row r="3" spans="1:6">
      <c r="A3" s="3" t="s">
        <v>1410</v>
      </c>
    </row>
    <row r="4" spans="1:6">
      <c r="A4" s="4" t="s">
        <v>744</v>
      </c>
      <c r="B4" s="7" t="n">
        <v>791368</v>
      </c>
      <c r="D4" s="7" t="n">
        <v>1170963</v>
      </c>
    </row>
    <row r="5" spans="1:6">
      <c r="A5" s="4" t="s">
        <v>80</v>
      </c>
      <c r="B5" s="5" t="n">
        <v>31061111</v>
      </c>
      <c r="C5" s="4" t="s">
        <v>77</v>
      </c>
      <c r="D5" s="5" t="n">
        <v>27535532</v>
      </c>
      <c r="E5" s="4" t="s">
        <v>77</v>
      </c>
      <c r="F5" s="7" t="n">
        <v>27658929</v>
      </c>
    </row>
    <row r="6" spans="1:6">
      <c r="A6" s="4" t="s">
        <v>1411</v>
      </c>
    </row>
    <row r="7" spans="1:6">
      <c r="A7" s="3" t="s">
        <v>1410</v>
      </c>
    </row>
    <row r="8" spans="1:6">
      <c r="A8" s="4" t="s">
        <v>80</v>
      </c>
      <c r="D8" s="5" t="n">
        <v>16200</v>
      </c>
    </row>
    <row r="9" spans="1:6">
      <c r="A9" s="4" t="s">
        <v>1412</v>
      </c>
    </row>
    <row r="10" spans="1:6">
      <c r="A10" s="3" t="s">
        <v>1410</v>
      </c>
    </row>
    <row r="11" spans="1:6">
      <c r="A11" s="4" t="s">
        <v>744</v>
      </c>
      <c r="B11" s="7" t="n">
        <v>0</v>
      </c>
      <c r="D11" s="7" t="n">
        <v>395872</v>
      </c>
    </row>
    <row r="12" spans="1:6">
      <c r="A12" s="4" t="s">
        <v>1413</v>
      </c>
      <c r="B12" s="4" t="s">
        <v>1414</v>
      </c>
      <c r="D12" s="4" t="s">
        <v>1414</v>
      </c>
    </row>
    <row r="13" spans="1:6">
      <c r="A13" s="4" t="s">
        <v>1415</v>
      </c>
    </row>
    <row r="14" spans="1:6">
      <c r="A14" s="3" t="s">
        <v>1410</v>
      </c>
    </row>
    <row r="15" spans="1:6">
      <c r="A15" s="4" t="s">
        <v>744</v>
      </c>
      <c r="B15" s="7" t="n">
        <v>80908</v>
      </c>
      <c r="D15" s="7" t="n">
        <v>76642</v>
      </c>
    </row>
    <row r="16" spans="1:6">
      <c r="A16" s="4" t="s">
        <v>1416</v>
      </c>
      <c r="B16" s="4" t="s">
        <v>1417</v>
      </c>
      <c r="D16" s="4" t="s">
        <v>1418</v>
      </c>
    </row>
    <row r="17" spans="1:6">
      <c r="A17" s="4" t="s">
        <v>1419</v>
      </c>
    </row>
    <row r="18" spans="1:6">
      <c r="A18" s="3" t="s">
        <v>1410</v>
      </c>
    </row>
    <row r="19" spans="1:6">
      <c r="A19" s="4" t="s">
        <v>744</v>
      </c>
      <c r="B19" s="7" t="n">
        <v>21975</v>
      </c>
      <c r="D19" s="7" t="n">
        <v>16607</v>
      </c>
    </row>
    <row r="20" spans="1:6">
      <c r="A20" s="4" t="s">
        <v>1420</v>
      </c>
      <c r="B20" s="4" t="s">
        <v>1421</v>
      </c>
      <c r="D20" s="4" t="s">
        <v>1421</v>
      </c>
    </row>
    <row r="21" spans="1:6">
      <c r="A21" s="4" t="s">
        <v>1422</v>
      </c>
    </row>
    <row r="22" spans="1:6">
      <c r="A22" s="3" t="s">
        <v>1410</v>
      </c>
    </row>
    <row r="23" spans="1:6">
      <c r="A23" s="4" t="s">
        <v>744</v>
      </c>
      <c r="B23" s="7" t="n">
        <v>497656</v>
      </c>
      <c r="D23" s="7" t="n">
        <v>486739</v>
      </c>
    </row>
    <row r="24" spans="1:6">
      <c r="A24" s="4" t="s">
        <v>1413</v>
      </c>
      <c r="B24" s="4" t="s">
        <v>1423</v>
      </c>
      <c r="D24" s="4" t="s">
        <v>1423</v>
      </c>
    </row>
    <row r="25" spans="1:6">
      <c r="A25" s="4" t="s">
        <v>1424</v>
      </c>
    </row>
    <row r="26" spans="1:6">
      <c r="A26" s="3" t="s">
        <v>1410</v>
      </c>
    </row>
    <row r="27" spans="1:6">
      <c r="A27" s="4" t="s">
        <v>744</v>
      </c>
      <c r="B27" s="7" t="n">
        <v>2752</v>
      </c>
      <c r="D27" s="7" t="n">
        <v>2730</v>
      </c>
    </row>
    <row r="28" spans="1:6">
      <c r="A28" s="4" t="s">
        <v>1413</v>
      </c>
      <c r="B28" s="4" t="s">
        <v>1425</v>
      </c>
      <c r="D28" s="4" t="s">
        <v>1426</v>
      </c>
    </row>
    <row r="29" spans="1:6">
      <c r="A29" s="4" t="s">
        <v>1427</v>
      </c>
    </row>
    <row r="30" spans="1:6">
      <c r="A30" s="3" t="s">
        <v>1410</v>
      </c>
    </row>
    <row r="31" spans="1:6">
      <c r="A31" s="4" t="s">
        <v>744</v>
      </c>
      <c r="B31" s="7" t="n">
        <v>17642</v>
      </c>
      <c r="D31" s="7" t="n">
        <v>17456</v>
      </c>
    </row>
    <row r="32" spans="1:6">
      <c r="A32" s="4" t="s">
        <v>1413</v>
      </c>
      <c r="B32" s="4" t="s">
        <v>1428</v>
      </c>
      <c r="D32" s="4" t="s">
        <v>1429</v>
      </c>
    </row>
    <row r="33" spans="1:6">
      <c r="A33" s="4" t="s">
        <v>1430</v>
      </c>
    </row>
    <row r="34" spans="1:6">
      <c r="A34" s="3" t="s">
        <v>1410</v>
      </c>
    </row>
    <row r="35" spans="1:6">
      <c r="A35" s="4" t="s">
        <v>744</v>
      </c>
      <c r="B35" s="7" t="n">
        <v>8847</v>
      </c>
      <c r="D35" s="7" t="n">
        <v>8757</v>
      </c>
    </row>
    <row r="36" spans="1:6">
      <c r="A36" s="4" t="s">
        <v>1413</v>
      </c>
      <c r="B36" s="4" t="s">
        <v>1431</v>
      </c>
      <c r="D36" s="4" t="s">
        <v>1432</v>
      </c>
    </row>
    <row r="37" spans="1:6">
      <c r="A37" s="4" t="s">
        <v>1433</v>
      </c>
    </row>
    <row r="38" spans="1:6">
      <c r="A38" s="3" t="s">
        <v>1410</v>
      </c>
    </row>
    <row r="39" spans="1:6">
      <c r="A39" s="4" t="s">
        <v>744</v>
      </c>
      <c r="B39" s="7" t="n">
        <v>11692</v>
      </c>
      <c r="D39" s="7" t="n">
        <v>11587</v>
      </c>
    </row>
    <row r="40" spans="1:6">
      <c r="A40" s="4" t="s">
        <v>1413</v>
      </c>
      <c r="B40" s="4" t="s">
        <v>1434</v>
      </c>
      <c r="D40" s="4" t="s">
        <v>1435</v>
      </c>
    </row>
    <row r="41" spans="1:6">
      <c r="A41" s="4" t="s">
        <v>1436</v>
      </c>
    </row>
    <row r="42" spans="1:6">
      <c r="A42" s="3" t="s">
        <v>1410</v>
      </c>
    </row>
    <row r="43" spans="1:6">
      <c r="A43" s="4" t="s">
        <v>744</v>
      </c>
      <c r="B43" s="7" t="n">
        <v>26217</v>
      </c>
      <c r="D43" s="7" t="n">
        <v>25931</v>
      </c>
    </row>
    <row r="44" spans="1:6">
      <c r="A44" s="4" t="s">
        <v>1413</v>
      </c>
      <c r="B44" s="4" t="s">
        <v>1437</v>
      </c>
      <c r="D44" s="4" t="s">
        <v>1438</v>
      </c>
    </row>
    <row r="45" spans="1:6">
      <c r="A45" s="4" t="s">
        <v>1439</v>
      </c>
    </row>
    <row r="46" spans="1:6">
      <c r="A46" s="3" t="s">
        <v>1410</v>
      </c>
    </row>
    <row r="47" spans="1:6">
      <c r="A47" s="4" t="s">
        <v>744</v>
      </c>
      <c r="B47" s="7" t="n">
        <v>17964</v>
      </c>
      <c r="D47" s="7" t="n">
        <v>17803</v>
      </c>
    </row>
    <row r="48" spans="1:6">
      <c r="A48" s="4" t="s">
        <v>1413</v>
      </c>
      <c r="B48" s="4" t="s">
        <v>1440</v>
      </c>
      <c r="D48" s="4" t="s">
        <v>1441</v>
      </c>
    </row>
    <row r="49" spans="1:6">
      <c r="A49" s="4" t="s">
        <v>1442</v>
      </c>
    </row>
    <row r="50" spans="1:6">
      <c r="A50" s="3" t="s">
        <v>1410</v>
      </c>
    </row>
    <row r="51" spans="1:6">
      <c r="A51" s="4" t="s">
        <v>744</v>
      </c>
      <c r="B51" s="7" t="n">
        <v>50681</v>
      </c>
      <c r="D51" s="7" t="n">
        <v>50278</v>
      </c>
    </row>
    <row r="52" spans="1:6">
      <c r="A52" s="4" t="s">
        <v>1413</v>
      </c>
      <c r="B52" s="4" t="s">
        <v>1440</v>
      </c>
      <c r="D52" s="4" t="s">
        <v>1443</v>
      </c>
    </row>
    <row r="53" spans="1:6">
      <c r="A53" s="4" t="s">
        <v>1444</v>
      </c>
    </row>
    <row r="54" spans="1:6">
      <c r="A54" s="3" t="s">
        <v>1410</v>
      </c>
    </row>
    <row r="55" spans="1:6">
      <c r="A55" s="4" t="s">
        <v>744</v>
      </c>
      <c r="B55" s="7" t="n">
        <v>8798</v>
      </c>
      <c r="D55" s="7" t="n">
        <v>8713</v>
      </c>
    </row>
    <row r="56" spans="1:6">
      <c r="A56" s="4" t="s">
        <v>1413</v>
      </c>
      <c r="B56" s="4" t="s">
        <v>1445</v>
      </c>
      <c r="D56" s="4" t="s">
        <v>1446</v>
      </c>
    </row>
    <row r="57" spans="1:6">
      <c r="A57" s="4" t="s">
        <v>1447</v>
      </c>
    </row>
    <row r="58" spans="1:6">
      <c r="A58" s="3" t="s">
        <v>1410</v>
      </c>
    </row>
    <row r="59" spans="1:6">
      <c r="A59" s="4" t="s">
        <v>744</v>
      </c>
      <c r="B59" s="7" t="n">
        <v>46236</v>
      </c>
      <c r="D59" s="7" t="n">
        <v>46168</v>
      </c>
    </row>
    <row r="60" spans="1:6">
      <c r="A60" s="4" t="s">
        <v>1413</v>
      </c>
      <c r="B60" s="4" t="s">
        <v>1448</v>
      </c>
      <c r="D60" s="4" t="s">
        <v>1448</v>
      </c>
    </row>
    <row r="61" spans="1:6">
      <c r="A61" s="4" t="s">
        <v>1449</v>
      </c>
    </row>
    <row r="62" spans="1:6">
      <c r="A62" s="3" t="s">
        <v>1410</v>
      </c>
    </row>
    <row r="63" spans="1:6">
      <c r="A63" s="4" t="s">
        <v>744</v>
      </c>
      <c r="B63" s="7" t="n">
        <v>0</v>
      </c>
      <c r="D63" s="7" t="n">
        <v>2981</v>
      </c>
    </row>
    <row r="64" spans="1:6">
      <c r="A64" s="4" t="s">
        <v>1416</v>
      </c>
      <c r="D64" s="4" t="s">
        <v>1450</v>
      </c>
    </row>
    <row r="65" spans="1:6">
      <c r="A65" s="4" t="s">
        <v>1451</v>
      </c>
    </row>
    <row r="66" spans="1:6">
      <c r="A66" s="3" t="s">
        <v>1410</v>
      </c>
    </row>
    <row r="67" spans="1:6">
      <c r="A67" s="4" t="s">
        <v>744</v>
      </c>
      <c r="B67" s="7" t="n">
        <v>0</v>
      </c>
      <c r="D67" s="7" t="n">
        <v>2699</v>
      </c>
    </row>
    <row r="68" spans="1:6">
      <c r="A68" s="4" t="s">
        <v>1413</v>
      </c>
      <c r="D68" s="4" t="s">
        <v>1452</v>
      </c>
    </row>
    <row r="69" spans="1:6">
      <c r="A69" s="4" t="s">
        <v>1453</v>
      </c>
    </row>
    <row r="70" spans="1:6">
      <c r="A70" s="3" t="s">
        <v>1410</v>
      </c>
    </row>
    <row r="71" spans="1:6">
      <c r="A71" s="4" t="s">
        <v>1454</v>
      </c>
      <c r="B71" s="4" t="s">
        <v>647</v>
      </c>
    </row>
    <row r="72" spans="1:6">
      <c r="A72" s="4" t="s">
        <v>1455</v>
      </c>
    </row>
    <row r="73" spans="1:6">
      <c r="A73" s="3" t="s">
        <v>1410</v>
      </c>
    </row>
    <row r="74" spans="1:6">
      <c r="A74" s="4" t="s">
        <v>1454</v>
      </c>
      <c r="B74" s="4" t="s">
        <v>1456</v>
      </c>
    </row>
    <row r="75" spans="1:6"/>
    <row r="76" spans="1:6">
      <c r="A76" s="4" t="s">
        <v>77</v>
      </c>
      <c r="B76" s="4" t="s">
        <v>120</v>
      </c>
    </row>
  </sheetData>
  <mergeCells count="7">
    <mergeCell ref="A1:A2"/>
    <mergeCell ref="B1:C1"/>
    <mergeCell ref="D1:E1"/>
    <mergeCell ref="B2:C2"/>
    <mergeCell ref="D2:E2"/>
    <mergeCell ref="A75:F75"/>
    <mergeCell ref="B76:F7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683</v>
      </c>
    </row>
    <row r="2" spans="1:2">
      <c r="A2" s="3" t="s">
        <v>1458</v>
      </c>
    </row>
    <row r="3" spans="1:2">
      <c r="A3" s="4" t="s">
        <v>1332</v>
      </c>
      <c r="B3" s="7" t="n">
        <v>500000</v>
      </c>
    </row>
    <row r="4" spans="1:2">
      <c r="A4" s="4" t="s">
        <v>1333</v>
      </c>
      <c r="B4" s="5" t="n">
        <v>0</v>
      </c>
    </row>
    <row r="5" spans="1:2">
      <c r="A5" s="4" t="s">
        <v>1334</v>
      </c>
      <c r="B5" s="5" t="n">
        <v>236</v>
      </c>
    </row>
    <row r="6" spans="1:2">
      <c r="A6" s="4" t="s">
        <v>1335</v>
      </c>
      <c r="B6" s="5" t="n">
        <v>0</v>
      </c>
    </row>
    <row r="7" spans="1:2">
      <c r="A7" s="4" t="s">
        <v>1336</v>
      </c>
      <c r="B7" s="5" t="n">
        <v>0</v>
      </c>
    </row>
    <row r="8" spans="1:2">
      <c r="A8" s="4" t="s">
        <v>1337</v>
      </c>
      <c r="B8" s="7" t="n">
        <v>3166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726</v>
      </c>
      <c r="C1" s="2" t="s">
        <v>68</v>
      </c>
    </row>
    <row r="2" spans="1:3">
      <c r="A2" s="3" t="s">
        <v>1410</v>
      </c>
    </row>
    <row r="3" spans="1:3">
      <c r="A3" s="4" t="s">
        <v>1460</v>
      </c>
      <c r="B3" s="7" t="n">
        <v>212400000</v>
      </c>
    </row>
    <row r="4" spans="1:3">
      <c r="A4" s="4" t="s">
        <v>1454</v>
      </c>
      <c r="B4" s="4" t="s">
        <v>1234</v>
      </c>
    </row>
    <row r="5" spans="1:3">
      <c r="A5" s="4" t="s">
        <v>1461</v>
      </c>
      <c r="C5" s="7" t="n">
        <v>454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7"/>
    <col customWidth="1" max="3" min="3" width="30"/>
    <col customWidth="1" max="4" min="4" width="30"/>
    <col customWidth="1" max="5" min="5" width="37"/>
    <col customWidth="1" max="6" min="6" width="37"/>
  </cols>
  <sheetData>
    <row r="1" spans="1:6">
      <c r="A1" s="1" t="s">
        <v>1462</v>
      </c>
      <c r="B1" s="2" t="s">
        <v>1463</v>
      </c>
      <c r="C1" s="2" t="s">
        <v>1464</v>
      </c>
      <c r="D1" s="2" t="s">
        <v>1465</v>
      </c>
      <c r="E1" s="2" t="s">
        <v>1466</v>
      </c>
      <c r="F1" s="2" t="s">
        <v>1467</v>
      </c>
    </row>
    <row r="2" spans="1:6">
      <c r="A2" s="3" t="s">
        <v>1468</v>
      </c>
    </row>
    <row r="3" spans="1:6">
      <c r="A3" s="4" t="s">
        <v>127</v>
      </c>
      <c r="E3" s="5" t="n">
        <v>1000</v>
      </c>
      <c r="F3" s="5" t="n">
        <v>1000</v>
      </c>
    </row>
    <row r="4" spans="1:6">
      <c r="A4" s="4" t="s">
        <v>1469</v>
      </c>
      <c r="E4" s="7" t="n">
        <v>100000</v>
      </c>
      <c r="F4" s="7" t="n">
        <v>100000</v>
      </c>
    </row>
    <row r="5" spans="1:6">
      <c r="A5" s="4" t="s">
        <v>1470</v>
      </c>
      <c r="E5" s="7" t="n">
        <v>600000</v>
      </c>
    </row>
    <row r="6" spans="1:6">
      <c r="A6" s="4" t="s">
        <v>1471</v>
      </c>
    </row>
    <row r="7" spans="1:6">
      <c r="A7" s="3" t="s">
        <v>1468</v>
      </c>
    </row>
    <row r="8" spans="1:6">
      <c r="A8" s="4" t="s">
        <v>127</v>
      </c>
      <c r="B8" s="5" t="n">
        <v>1000</v>
      </c>
    </row>
    <row r="9" spans="1:6">
      <c r="A9" s="4" t="s">
        <v>1472</v>
      </c>
      <c r="B9" s="7" t="n">
        <v>100000000</v>
      </c>
    </row>
    <row r="10" spans="1:6">
      <c r="A10" s="4" t="s">
        <v>1473</v>
      </c>
      <c r="B10" s="7" t="n">
        <v>96000000</v>
      </c>
    </row>
    <row r="11" spans="1:6">
      <c r="A11" s="4" t="s">
        <v>1474</v>
      </c>
      <c r="B11" s="4" t="s">
        <v>1475</v>
      </c>
    </row>
    <row r="12" spans="1:6">
      <c r="A12" s="4" t="s">
        <v>1476</v>
      </c>
      <c r="B12" s="13" t="n">
        <v>0.00025</v>
      </c>
    </row>
    <row r="13" spans="1:6">
      <c r="A13" s="4" t="s">
        <v>1477</v>
      </c>
    </row>
    <row r="14" spans="1:6">
      <c r="A14" s="3" t="s">
        <v>1468</v>
      </c>
    </row>
    <row r="15" spans="1:6">
      <c r="A15" s="4" t="s">
        <v>1474</v>
      </c>
      <c r="D15" s="4" t="s">
        <v>1448</v>
      </c>
    </row>
    <row r="16" spans="1:6">
      <c r="A16" s="4" t="s">
        <v>1478</v>
      </c>
      <c r="D16" s="5" t="n">
        <v>50</v>
      </c>
    </row>
    <row r="17" spans="1:6">
      <c r="A17" s="4" t="s">
        <v>1469</v>
      </c>
      <c r="D17" s="7" t="n">
        <v>1000000</v>
      </c>
    </row>
    <row r="18" spans="1:6">
      <c r="A18" s="4" t="s">
        <v>1479</v>
      </c>
    </row>
    <row r="19" spans="1:6">
      <c r="A19" s="3" t="s">
        <v>1468</v>
      </c>
    </row>
    <row r="20" spans="1:6">
      <c r="A20" s="4" t="s">
        <v>1478</v>
      </c>
      <c r="C20" s="5" t="n">
        <v>300000</v>
      </c>
    </row>
    <row r="21" spans="1:6">
      <c r="A21" s="4" t="s">
        <v>1469</v>
      </c>
      <c r="C21" s="7" t="n">
        <v>1000</v>
      </c>
    </row>
    <row r="22" spans="1:6">
      <c r="A22" s="4" t="s">
        <v>1480</v>
      </c>
      <c r="C22" s="4" t="s">
        <v>1481</v>
      </c>
    </row>
    <row r="23" spans="1:6">
      <c r="A23" s="4" t="s">
        <v>1482</v>
      </c>
      <c r="C23" s="4" t="s">
        <v>1483</v>
      </c>
    </row>
    <row r="24" spans="1:6">
      <c r="A24" s="4" t="s">
        <v>1484</v>
      </c>
    </row>
    <row r="25" spans="1:6">
      <c r="A25" s="3" t="s">
        <v>1468</v>
      </c>
    </row>
    <row r="26" spans="1:6">
      <c r="A26" s="4" t="s">
        <v>1470</v>
      </c>
      <c r="E26" s="7" t="n">
        <v>294800000</v>
      </c>
      <c r="F26" s="7" t="n">
        <v>294800000</v>
      </c>
    </row>
    <row r="27" spans="1:6">
      <c r="A27" s="4" t="s">
        <v>1485</v>
      </c>
    </row>
    <row r="28" spans="1:6">
      <c r="A28" s="3" t="s">
        <v>1468</v>
      </c>
    </row>
    <row r="29" spans="1:6">
      <c r="A29" s="4" t="s">
        <v>1478</v>
      </c>
      <c r="D29" s="5" t="n">
        <v>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68</v>
      </c>
    </row>
    <row r="2" spans="1:3">
      <c r="A2" s="4" t="s">
        <v>666</v>
      </c>
    </row>
    <row r="3" spans="1:3">
      <c r="A3" s="3" t="s">
        <v>1487</v>
      </c>
    </row>
    <row r="4" spans="1:3">
      <c r="A4" s="4" t="s">
        <v>1488</v>
      </c>
      <c r="B4" s="7" t="n">
        <v>4154885</v>
      </c>
      <c r="C4" s="7" t="n">
        <v>3940117</v>
      </c>
    </row>
    <row r="5" spans="1:3">
      <c r="A5" s="4" t="s">
        <v>1489</v>
      </c>
      <c r="B5" s="4" t="s">
        <v>1490</v>
      </c>
      <c r="C5" s="4" t="s">
        <v>1491</v>
      </c>
    </row>
    <row r="6" spans="1:3">
      <c r="A6" s="4" t="s">
        <v>1492</v>
      </c>
      <c r="B6" s="7" t="n">
        <v>3760450</v>
      </c>
      <c r="C6" s="7" t="n">
        <v>3565373</v>
      </c>
    </row>
    <row r="7" spans="1:3">
      <c r="A7" s="4" t="s">
        <v>1493</v>
      </c>
      <c r="B7" s="4" t="s">
        <v>1494</v>
      </c>
      <c r="C7" s="4" t="s">
        <v>1049</v>
      </c>
    </row>
    <row r="8" spans="1:3">
      <c r="A8" s="4" t="s">
        <v>1495</v>
      </c>
      <c r="B8" s="7" t="n">
        <v>3408936</v>
      </c>
      <c r="C8" s="7" t="n">
        <v>3223702</v>
      </c>
    </row>
    <row r="9" spans="1:3">
      <c r="A9" s="4" t="s">
        <v>1496</v>
      </c>
      <c r="B9" s="4" t="s">
        <v>668</v>
      </c>
      <c r="C9" s="4" t="s">
        <v>669</v>
      </c>
    </row>
    <row r="10" spans="1:3">
      <c r="A10" s="4" t="s">
        <v>1497</v>
      </c>
      <c r="B10" s="7" t="n">
        <v>3760450</v>
      </c>
      <c r="C10" s="7" t="n">
        <v>3565373</v>
      </c>
    </row>
    <row r="11" spans="1:3">
      <c r="A11" s="4" t="s">
        <v>1498</v>
      </c>
      <c r="B11" s="4" t="s">
        <v>1499</v>
      </c>
      <c r="C11" s="4" t="s">
        <v>1500</v>
      </c>
    </row>
    <row r="12" spans="1:3">
      <c r="A12" s="4" t="s">
        <v>1501</v>
      </c>
      <c r="B12" s="7" t="n">
        <v>2963663</v>
      </c>
      <c r="C12" s="7" t="n">
        <v>2640208</v>
      </c>
    </row>
    <row r="13" spans="1:3">
      <c r="A13" s="4" t="s">
        <v>1502</v>
      </c>
      <c r="B13" s="4" t="s">
        <v>948</v>
      </c>
      <c r="C13" s="4" t="s">
        <v>948</v>
      </c>
    </row>
    <row r="14" spans="1:3">
      <c r="A14" s="4" t="s">
        <v>1503</v>
      </c>
      <c r="B14" s="7" t="n">
        <v>2222747</v>
      </c>
      <c r="C14" s="7" t="n">
        <v>1980156</v>
      </c>
    </row>
    <row r="15" spans="1:3">
      <c r="A15" s="4" t="s">
        <v>1504</v>
      </c>
      <c r="B15" s="4" t="s">
        <v>950</v>
      </c>
      <c r="C15" s="4" t="s">
        <v>950</v>
      </c>
    </row>
    <row r="16" spans="1:3">
      <c r="A16" s="4" t="s">
        <v>1505</v>
      </c>
      <c r="B16" s="7" t="n">
        <v>1667060</v>
      </c>
      <c r="C16" s="7" t="n">
        <v>1485117</v>
      </c>
    </row>
    <row r="17" spans="1:3">
      <c r="A17" s="4" t="s">
        <v>1506</v>
      </c>
      <c r="B17" s="4" t="s">
        <v>1507</v>
      </c>
      <c r="C17" s="4" t="s">
        <v>1507</v>
      </c>
    </row>
    <row r="18" spans="1:3">
      <c r="A18" s="4" t="s">
        <v>1508</v>
      </c>
      <c r="B18" s="7" t="n">
        <v>1663338</v>
      </c>
      <c r="C18" s="7" t="n">
        <v>1568870</v>
      </c>
    </row>
    <row r="19" spans="1:3">
      <c r="A19" s="4" t="s">
        <v>1509</v>
      </c>
      <c r="B19" s="4" t="s">
        <v>938</v>
      </c>
      <c r="C19" s="4" t="s">
        <v>938</v>
      </c>
    </row>
    <row r="20" spans="1:3">
      <c r="A20" s="4" t="s">
        <v>1510</v>
      </c>
    </row>
    <row r="21" spans="1:3">
      <c r="A21" s="3" t="s">
        <v>1487</v>
      </c>
    </row>
    <row r="22" spans="1:3">
      <c r="A22" s="4" t="s">
        <v>1488</v>
      </c>
      <c r="B22" s="7" t="n">
        <v>3944613</v>
      </c>
      <c r="C22" s="7" t="n">
        <v>3689180</v>
      </c>
    </row>
    <row r="23" spans="1:3">
      <c r="A23" s="4" t="s">
        <v>1489</v>
      </c>
      <c r="B23" s="4" t="s">
        <v>1511</v>
      </c>
      <c r="C23" s="4" t="s">
        <v>1512</v>
      </c>
    </row>
    <row r="24" spans="1:3">
      <c r="A24" s="4" t="s">
        <v>1492</v>
      </c>
      <c r="B24" s="7" t="n">
        <v>3728683</v>
      </c>
      <c r="C24" s="7" t="n">
        <v>3492541</v>
      </c>
    </row>
    <row r="25" spans="1:3">
      <c r="A25" s="4" t="s">
        <v>1493</v>
      </c>
      <c r="B25" s="4" t="s">
        <v>1513</v>
      </c>
      <c r="C25" s="4" t="s">
        <v>1514</v>
      </c>
    </row>
    <row r="26" spans="1:3">
      <c r="A26" s="4" t="s">
        <v>1495</v>
      </c>
      <c r="B26" s="7" t="n">
        <v>3433867</v>
      </c>
      <c r="C26" s="7" t="n">
        <v>3197725</v>
      </c>
    </row>
    <row r="27" spans="1:3">
      <c r="A27" s="4" t="s">
        <v>1496</v>
      </c>
      <c r="B27" s="4" t="s">
        <v>1515</v>
      </c>
      <c r="C27" s="4" t="s">
        <v>1516</v>
      </c>
    </row>
    <row r="28" spans="1:3">
      <c r="A28" s="4" t="s">
        <v>1497</v>
      </c>
      <c r="B28" s="7" t="n">
        <v>3728683</v>
      </c>
      <c r="C28" s="7" t="n">
        <v>3492541</v>
      </c>
    </row>
    <row r="29" spans="1:3">
      <c r="A29" s="4" t="s">
        <v>1498</v>
      </c>
      <c r="B29" s="4" t="s">
        <v>1517</v>
      </c>
      <c r="C29" s="4" t="s">
        <v>1518</v>
      </c>
    </row>
    <row r="30" spans="1:3">
      <c r="A30" s="4" t="s">
        <v>1501</v>
      </c>
      <c r="B30" s="7" t="n">
        <v>2930159</v>
      </c>
      <c r="C30" s="7" t="n">
        <v>2607406</v>
      </c>
    </row>
    <row r="31" spans="1:3">
      <c r="A31" s="4" t="s">
        <v>1502</v>
      </c>
      <c r="B31" s="4" t="s">
        <v>948</v>
      </c>
      <c r="C31" s="4" t="s">
        <v>948</v>
      </c>
    </row>
    <row r="32" spans="1:3">
      <c r="A32" s="4" t="s">
        <v>1503</v>
      </c>
      <c r="B32" s="7" t="n">
        <v>2197620</v>
      </c>
      <c r="C32" s="7" t="n">
        <v>1955555</v>
      </c>
    </row>
    <row r="33" spans="1:3">
      <c r="A33" s="4" t="s">
        <v>1504</v>
      </c>
      <c r="B33" s="4" t="s">
        <v>950</v>
      </c>
      <c r="C33" s="4" t="s">
        <v>950</v>
      </c>
    </row>
    <row r="34" spans="1:3">
      <c r="A34" s="4" t="s">
        <v>1505</v>
      </c>
      <c r="B34" s="7" t="n">
        <v>1648215</v>
      </c>
      <c r="C34" s="7" t="n">
        <v>1466666</v>
      </c>
    </row>
    <row r="35" spans="1:3">
      <c r="A35" s="4" t="s">
        <v>1506</v>
      </c>
      <c r="B35" s="4" t="s">
        <v>1507</v>
      </c>
      <c r="C35" s="4" t="s">
        <v>1507</v>
      </c>
    </row>
    <row r="36" spans="1:3">
      <c r="A36" s="4" t="s">
        <v>1508</v>
      </c>
      <c r="B36" s="7" t="n">
        <v>1634695</v>
      </c>
      <c r="C36" s="7" t="n">
        <v>1535279</v>
      </c>
    </row>
    <row r="37" spans="1:3">
      <c r="A37" s="4" t="s">
        <v>1509</v>
      </c>
      <c r="B37" s="4" t="s">
        <v>938</v>
      </c>
      <c r="C37" s="4" t="s">
        <v>938</v>
      </c>
    </row>
    <row r="38" spans="1:3">
      <c r="A38" s="4" t="s">
        <v>1519</v>
      </c>
      <c r="B38" s="7" t="n">
        <v>3662699</v>
      </c>
      <c r="C38" s="7" t="n">
        <v>3259258</v>
      </c>
    </row>
    <row r="39" spans="1:3">
      <c r="A39" s="4" t="s">
        <v>1520</v>
      </c>
      <c r="B39" s="4" t="s">
        <v>951</v>
      </c>
      <c r="C39" s="4" t="s">
        <v>951</v>
      </c>
    </row>
    <row r="40" spans="1:3">
      <c r="A40" s="4" t="s">
        <v>1521</v>
      </c>
      <c r="B40" s="7" t="n">
        <v>2930159</v>
      </c>
      <c r="C40" s="7" t="n">
        <v>2607406</v>
      </c>
    </row>
    <row r="41" spans="1:3">
      <c r="A41" s="4" t="s">
        <v>1522</v>
      </c>
      <c r="B41" s="4" t="s">
        <v>948</v>
      </c>
      <c r="C41" s="4" t="s">
        <v>948</v>
      </c>
    </row>
    <row r="42" spans="1:3">
      <c r="A42" s="4" t="s">
        <v>1523</v>
      </c>
      <c r="B42" s="7" t="n">
        <v>2380755</v>
      </c>
      <c r="C42" s="7" t="n">
        <v>2118518</v>
      </c>
    </row>
    <row r="43" spans="1:3">
      <c r="A43" s="4" t="s">
        <v>1524</v>
      </c>
      <c r="B43" s="4" t="s">
        <v>1056</v>
      </c>
      <c r="C43" s="4" t="s">
        <v>1056</v>
      </c>
    </row>
    <row r="44" spans="1:3">
      <c r="A44" s="4" t="s">
        <v>1525</v>
      </c>
      <c r="B44" s="7" t="n">
        <v>2043368</v>
      </c>
      <c r="C44" s="7" t="n">
        <v>1919099</v>
      </c>
    </row>
    <row r="45" spans="1:3">
      <c r="A45" s="4" t="s">
        <v>1526</v>
      </c>
      <c r="B45" s="4" t="s">
        <v>1527</v>
      </c>
      <c r="C45" s="4" t="s">
        <v>15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8</v>
      </c>
      <c r="B1" s="2" t="s">
        <v>764</v>
      </c>
      <c r="C1" s="2" t="s">
        <v>1</v>
      </c>
    </row>
    <row r="2" spans="1:5">
      <c r="B2" s="2" t="s">
        <v>3</v>
      </c>
      <c r="C2" s="2" t="s">
        <v>2</v>
      </c>
      <c r="D2" s="2" t="s">
        <v>68</v>
      </c>
      <c r="E2" s="2" t="s">
        <v>1529</v>
      </c>
    </row>
    <row r="3" spans="1:5">
      <c r="A3" s="3" t="s">
        <v>1487</v>
      </c>
    </row>
    <row r="4" spans="1:5">
      <c r="A4" s="4" t="s">
        <v>113</v>
      </c>
      <c r="C4" s="7" t="n">
        <v>1798442</v>
      </c>
      <c r="D4" s="7" t="n">
        <v>1542408</v>
      </c>
    </row>
    <row r="5" spans="1:5">
      <c r="A5" s="4" t="s">
        <v>1530</v>
      </c>
      <c r="C5" s="7" t="n">
        <v>345000</v>
      </c>
      <c r="D5" s="7" t="n">
        <v>420000</v>
      </c>
    </row>
    <row r="6" spans="1:5">
      <c r="A6" s="4" t="s">
        <v>1510</v>
      </c>
    </row>
    <row r="7" spans="1:5">
      <c r="A7" s="3" t="s">
        <v>1487</v>
      </c>
    </row>
    <row r="8" spans="1:5">
      <c r="A8" s="4" t="s">
        <v>1493</v>
      </c>
      <c r="C8" s="4" t="s">
        <v>1513</v>
      </c>
      <c r="D8" s="4" t="s">
        <v>1514</v>
      </c>
    </row>
    <row r="9" spans="1:5">
      <c r="A9" s="4" t="s">
        <v>113</v>
      </c>
      <c r="C9" s="7" t="n">
        <v>1200000</v>
      </c>
    </row>
    <row r="10" spans="1:5">
      <c r="A10" s="4" t="s">
        <v>1531</v>
      </c>
      <c r="C10" s="4" t="s">
        <v>951</v>
      </c>
    </row>
    <row r="11" spans="1:5">
      <c r="A11" s="4" t="s">
        <v>1532</v>
      </c>
      <c r="C11" s="7" t="n">
        <v>426000</v>
      </c>
    </row>
    <row r="12" spans="1:5">
      <c r="A12" s="4" t="s">
        <v>1533</v>
      </c>
      <c r="C12" s="7" t="n">
        <v>800</v>
      </c>
    </row>
    <row r="13" spans="1:5">
      <c r="A13" s="4" t="s">
        <v>1534</v>
      </c>
      <c r="C13" s="4" t="s">
        <v>842</v>
      </c>
    </row>
    <row r="14" spans="1:5">
      <c r="A14" s="4" t="s">
        <v>1535</v>
      </c>
      <c r="C14" s="7" t="n">
        <v>851900</v>
      </c>
    </row>
    <row r="15" spans="1:5">
      <c r="A15" s="4" t="s">
        <v>1536</v>
      </c>
    </row>
    <row r="16" spans="1:5">
      <c r="A16" s="3" t="s">
        <v>1487</v>
      </c>
    </row>
    <row r="17" spans="1:5">
      <c r="A17" s="4" t="s">
        <v>1533</v>
      </c>
      <c r="C17" s="7" t="n">
        <v>390400</v>
      </c>
    </row>
    <row r="18" spans="1:5">
      <c r="A18" s="4" t="s">
        <v>666</v>
      </c>
    </row>
    <row r="19" spans="1:5">
      <c r="A19" s="3" t="s">
        <v>1487</v>
      </c>
    </row>
    <row r="20" spans="1:5">
      <c r="A20" s="4" t="s">
        <v>1493</v>
      </c>
      <c r="C20" s="4" t="s">
        <v>1494</v>
      </c>
      <c r="D20" s="4" t="s">
        <v>1049</v>
      </c>
    </row>
    <row r="21" spans="1:5">
      <c r="A21" s="4" t="s">
        <v>1537</v>
      </c>
    </row>
    <row r="22" spans="1:5">
      <c r="A22" s="3" t="s">
        <v>1487</v>
      </c>
    </row>
    <row r="23" spans="1:5">
      <c r="A23" s="4" t="s">
        <v>1533</v>
      </c>
      <c r="C23" s="7" t="n">
        <v>34700</v>
      </c>
    </row>
    <row r="24" spans="1:5">
      <c r="A24" s="4" t="s">
        <v>1538</v>
      </c>
    </row>
    <row r="25" spans="1:5">
      <c r="A25" s="3" t="s">
        <v>1487</v>
      </c>
    </row>
    <row r="26" spans="1:5">
      <c r="A26" s="4" t="s">
        <v>1533</v>
      </c>
      <c r="C26" s="5" t="n">
        <v>425900</v>
      </c>
    </row>
    <row r="27" spans="1:5">
      <c r="A27" s="4" t="s">
        <v>1539</v>
      </c>
    </row>
    <row r="28" spans="1:5">
      <c r="A28" s="3" t="s">
        <v>1487</v>
      </c>
    </row>
    <row r="29" spans="1:5">
      <c r="A29" s="4" t="s">
        <v>1540</v>
      </c>
      <c r="C29" s="5" t="n">
        <v>396100</v>
      </c>
      <c r="D29" s="7" t="n">
        <v>371700</v>
      </c>
    </row>
    <row r="30" spans="1:5">
      <c r="A30" s="4" t="s">
        <v>1541</v>
      </c>
      <c r="C30" s="7" t="n">
        <v>273700</v>
      </c>
      <c r="D30" s="7" t="n">
        <v>273700</v>
      </c>
    </row>
    <row r="31" spans="1:5">
      <c r="A31" s="4" t="s">
        <v>1542</v>
      </c>
    </row>
    <row r="32" spans="1:5">
      <c r="A32" s="3" t="s">
        <v>1487</v>
      </c>
    </row>
    <row r="33" spans="1:5">
      <c r="A33" s="4" t="s">
        <v>1530</v>
      </c>
      <c r="B33" s="7" t="n">
        <v>65000</v>
      </c>
    </row>
    <row r="34" spans="1:5">
      <c r="A34" s="4" t="s">
        <v>1543</v>
      </c>
    </row>
    <row r="35" spans="1:5">
      <c r="A35" s="3" t="s">
        <v>1487</v>
      </c>
    </row>
    <row r="36" spans="1:5">
      <c r="A36" s="4" t="s">
        <v>1544</v>
      </c>
      <c r="E36" s="7" t="n">
        <v>3312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45</v>
      </c>
      <c r="B1" s="2" t="s">
        <v>1</v>
      </c>
    </row>
    <row r="2" spans="1:4">
      <c r="B2" s="2" t="s">
        <v>2</v>
      </c>
      <c r="C2" s="2" t="s">
        <v>68</v>
      </c>
      <c r="D2" s="2" t="s">
        <v>136</v>
      </c>
    </row>
    <row r="3" spans="1:4">
      <c r="A3" s="3" t="s">
        <v>1546</v>
      </c>
    </row>
    <row r="4" spans="1:4">
      <c r="A4" s="4" t="s">
        <v>1547</v>
      </c>
      <c r="B4" s="7" t="n">
        <v>20986</v>
      </c>
      <c r="C4" s="7" t="n">
        <v>15122</v>
      </c>
      <c r="D4" s="7" t="n">
        <v>12532</v>
      </c>
    </row>
    <row r="5" spans="1:4">
      <c r="A5" s="4" t="s">
        <v>1548</v>
      </c>
      <c r="B5" s="5" t="n">
        <v>16539</v>
      </c>
      <c r="C5" s="5" t="n">
        <v>13354</v>
      </c>
      <c r="D5" s="5" t="n">
        <v>12425</v>
      </c>
    </row>
    <row r="6" spans="1:4">
      <c r="A6" s="4" t="s">
        <v>1549</v>
      </c>
      <c r="B6" s="5" t="n">
        <v>11223</v>
      </c>
      <c r="C6" s="5" t="n">
        <v>-3224</v>
      </c>
      <c r="D6" s="5" t="n">
        <v>6322</v>
      </c>
    </row>
    <row r="7" spans="1:4">
      <c r="A7" s="4" t="s">
        <v>1550</v>
      </c>
      <c r="B7" s="5" t="n">
        <v>10055</v>
      </c>
      <c r="C7" s="5" t="n">
        <v>10587</v>
      </c>
      <c r="D7" s="5" t="n">
        <v>4649</v>
      </c>
    </row>
    <row r="8" spans="1:4">
      <c r="A8" s="4" t="s">
        <v>1551</v>
      </c>
      <c r="B8" s="5" t="n">
        <v>7186</v>
      </c>
      <c r="C8" s="5" t="n">
        <v>10555</v>
      </c>
      <c r="D8" s="5" t="n">
        <v>0</v>
      </c>
    </row>
    <row r="9" spans="1:4">
      <c r="A9" s="4" t="s">
        <v>1552</v>
      </c>
      <c r="B9" s="5" t="n">
        <v>5582</v>
      </c>
      <c r="C9" s="5" t="n">
        <v>5298</v>
      </c>
      <c r="D9" s="5" t="n">
        <v>4661</v>
      </c>
    </row>
    <row r="10" spans="1:4">
      <c r="A10" s="4" t="s">
        <v>1553</v>
      </c>
      <c r="B10" s="5" t="n">
        <v>4927</v>
      </c>
      <c r="C10" s="5" t="n">
        <v>5134</v>
      </c>
      <c r="D10" s="5" t="n">
        <v>5082</v>
      </c>
    </row>
    <row r="11" spans="1:4">
      <c r="A11" s="4" t="s">
        <v>1554</v>
      </c>
      <c r="B11" s="5" t="n">
        <v>2125</v>
      </c>
      <c r="C11" s="5" t="n">
        <v>2096</v>
      </c>
      <c r="D11" s="5" t="n">
        <v>2514</v>
      </c>
    </row>
    <row r="12" spans="1:4">
      <c r="A12" s="4" t="s">
        <v>1555</v>
      </c>
      <c r="B12" s="5" t="n">
        <v>58</v>
      </c>
      <c r="C12" s="5" t="n">
        <v>-15</v>
      </c>
      <c r="D12" s="5" t="n">
        <v>-14329</v>
      </c>
    </row>
    <row r="13" spans="1:4">
      <c r="A13" s="4" t="s">
        <v>229</v>
      </c>
      <c r="B13" s="5" t="n">
        <v>32277</v>
      </c>
      <c r="C13" s="5" t="n">
        <v>16902</v>
      </c>
      <c r="D13" s="5" t="n">
        <v>10061</v>
      </c>
    </row>
    <row r="14" spans="1:4">
      <c r="A14" s="4" t="s">
        <v>205</v>
      </c>
      <c r="B14" s="5" t="n">
        <v>110958</v>
      </c>
      <c r="C14" s="5" t="n">
        <v>75809</v>
      </c>
      <c r="D14" s="5" t="n">
        <v>43917</v>
      </c>
    </row>
    <row r="15" spans="1:4">
      <c r="A15" s="3" t="s">
        <v>1556</v>
      </c>
    </row>
    <row r="16" spans="1:4">
      <c r="A16" s="4" t="s">
        <v>1557</v>
      </c>
      <c r="B16" s="5" t="n">
        <v>12119</v>
      </c>
      <c r="C16" s="5" t="n">
        <v>16442</v>
      </c>
      <c r="D16" s="5" t="n">
        <v>11462</v>
      </c>
    </row>
    <row r="17" spans="1:4">
      <c r="A17" s="4" t="s">
        <v>1558</v>
      </c>
      <c r="B17" s="5" t="n">
        <v>10179</v>
      </c>
      <c r="C17" s="5" t="n">
        <v>9684</v>
      </c>
      <c r="D17" s="5" t="n">
        <v>9686</v>
      </c>
    </row>
    <row r="18" spans="1:4">
      <c r="A18" s="4" t="s">
        <v>1559</v>
      </c>
      <c r="B18" s="5" t="n">
        <v>9098</v>
      </c>
      <c r="C18" s="5" t="n">
        <v>5583</v>
      </c>
      <c r="D18" s="5" t="n">
        <v>5750</v>
      </c>
    </row>
    <row r="19" spans="1:4">
      <c r="A19" s="4" t="s">
        <v>1560</v>
      </c>
      <c r="B19" s="5" t="n">
        <v>6918</v>
      </c>
      <c r="C19" s="5" t="n">
        <v>6917</v>
      </c>
      <c r="D19" s="5" t="n">
        <v>4106</v>
      </c>
    </row>
    <row r="20" spans="1:4">
      <c r="A20" s="4" t="s">
        <v>1561</v>
      </c>
      <c r="B20" s="5" t="n">
        <v>5141</v>
      </c>
      <c r="C20" s="5" t="n">
        <v>7218</v>
      </c>
      <c r="D20" s="5" t="n">
        <v>5551</v>
      </c>
    </row>
    <row r="21" spans="1:4">
      <c r="A21" s="4" t="s">
        <v>1562</v>
      </c>
      <c r="B21" s="5" t="n">
        <v>4128</v>
      </c>
      <c r="C21" s="5" t="n">
        <v>3732</v>
      </c>
      <c r="D21" s="5" t="n">
        <v>2751</v>
      </c>
    </row>
    <row r="22" spans="1:4">
      <c r="A22" s="4" t="s">
        <v>261</v>
      </c>
      <c r="B22" s="5" t="n">
        <v>2923</v>
      </c>
      <c r="C22" s="5" t="n">
        <v>644</v>
      </c>
      <c r="D22" s="5" t="n">
        <v>40517</v>
      </c>
    </row>
    <row r="23" spans="1:4">
      <c r="A23" s="4" t="s">
        <v>1563</v>
      </c>
      <c r="B23" s="5" t="n">
        <v>2304</v>
      </c>
      <c r="C23" s="5" t="n">
        <v>5251</v>
      </c>
      <c r="D23" s="5" t="n">
        <v>2144</v>
      </c>
    </row>
    <row r="24" spans="1:4">
      <c r="A24" s="4" t="s">
        <v>1564</v>
      </c>
      <c r="B24" s="5" t="n">
        <v>1809</v>
      </c>
      <c r="C24" s="5" t="n">
        <v>4712</v>
      </c>
      <c r="D24" s="5" t="n">
        <v>3468</v>
      </c>
    </row>
    <row r="25" spans="1:4">
      <c r="A25" s="4" t="s">
        <v>741</v>
      </c>
      <c r="B25" s="5" t="n">
        <v>1479</v>
      </c>
      <c r="C25" s="5" t="n">
        <v>2630</v>
      </c>
      <c r="D25" s="5" t="n">
        <v>1006</v>
      </c>
    </row>
    <row r="26" spans="1:4">
      <c r="A26" s="4" t="s">
        <v>259</v>
      </c>
      <c r="B26" s="5" t="n">
        <v>-1007</v>
      </c>
      <c r="C26" s="5" t="n">
        <v>-1039</v>
      </c>
      <c r="D26" s="5" t="n">
        <v>-22527</v>
      </c>
    </row>
    <row r="27" spans="1:4">
      <c r="A27" s="4" t="s">
        <v>229</v>
      </c>
      <c r="B27" s="5" t="n">
        <v>71039</v>
      </c>
      <c r="C27" s="5" t="n">
        <v>73223</v>
      </c>
      <c r="D27" s="5" t="n">
        <v>48693</v>
      </c>
    </row>
    <row r="28" spans="1:4">
      <c r="A28" s="4" t="s">
        <v>205</v>
      </c>
      <c r="B28" s="7" t="n">
        <v>126130</v>
      </c>
      <c r="C28" s="7" t="n">
        <v>134997</v>
      </c>
      <c r="D28" s="7" t="n">
        <v>1126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65</v>
      </c>
      <c r="C1" s="2" t="s">
        <v>1</v>
      </c>
    </row>
    <row r="2" spans="1:6">
      <c r="C2" s="2" t="s">
        <v>2</v>
      </c>
      <c r="D2" s="2" t="s">
        <v>68</v>
      </c>
      <c r="E2" s="2" t="s">
        <v>136</v>
      </c>
      <c r="F2" s="2" t="s">
        <v>729</v>
      </c>
    </row>
    <row r="3" spans="1:6">
      <c r="A3" s="3" t="s">
        <v>1566</v>
      </c>
    </row>
    <row r="4" spans="1:6">
      <c r="A4" s="4" t="s">
        <v>1567</v>
      </c>
      <c r="C4" s="7" t="n">
        <v>4785380</v>
      </c>
      <c r="D4" s="7" t="n">
        <v>4580488</v>
      </c>
      <c r="E4" s="7" t="n">
        <v>2705084</v>
      </c>
    </row>
    <row r="5" spans="1:6">
      <c r="A5" s="4" t="s">
        <v>1568</v>
      </c>
      <c r="C5" s="5" t="n">
        <v>125056</v>
      </c>
      <c r="D5" s="5" t="n">
        <v>-64577</v>
      </c>
      <c r="E5" s="5" t="n">
        <v>-20000</v>
      </c>
    </row>
    <row r="6" spans="1:6">
      <c r="A6" s="4" t="s">
        <v>1569</v>
      </c>
      <c r="C6" s="5" t="n">
        <v>11952</v>
      </c>
      <c r="D6" s="5" t="n">
        <v>10997</v>
      </c>
      <c r="E6" s="5" t="n">
        <v>2375</v>
      </c>
    </row>
    <row r="7" spans="1:6">
      <c r="A7" s="4" t="s">
        <v>199</v>
      </c>
      <c r="C7" s="5" t="n">
        <v>137008</v>
      </c>
      <c r="D7" s="5" t="n">
        <v>-53580</v>
      </c>
      <c r="E7" s="5" t="n">
        <v>-17625</v>
      </c>
    </row>
    <row r="8" spans="1:6">
      <c r="A8" s="4" t="s">
        <v>1570</v>
      </c>
      <c r="C8" s="5" t="n">
        <v>5076008</v>
      </c>
      <c r="D8" s="5" t="n">
        <v>4785380</v>
      </c>
      <c r="E8" s="5" t="n">
        <v>4580488</v>
      </c>
    </row>
    <row r="9" spans="1:6">
      <c r="A9" s="4" t="s">
        <v>234</v>
      </c>
      <c r="E9" s="5" t="n">
        <v>4580488</v>
      </c>
    </row>
    <row r="10" spans="1:6">
      <c r="A10" s="4" t="s">
        <v>214</v>
      </c>
      <c r="D10" s="5" t="n">
        <v>4784369</v>
      </c>
      <c r="E10" s="5" t="n">
        <v>4580555</v>
      </c>
      <c r="F10" s="7" t="n">
        <v>2705084</v>
      </c>
    </row>
    <row r="11" spans="1:6">
      <c r="A11" s="4" t="s">
        <v>210</v>
      </c>
    </row>
    <row r="12" spans="1:6">
      <c r="A12" s="3" t="s">
        <v>1566</v>
      </c>
    </row>
    <row r="13" spans="1:6">
      <c r="A13" s="4" t="s">
        <v>1567</v>
      </c>
      <c r="B13" s="4" t="s">
        <v>77</v>
      </c>
      <c r="C13" s="5" t="n">
        <v>-376616</v>
      </c>
      <c r="D13" s="5" t="n">
        <v>-265279</v>
      </c>
      <c r="E13" s="5" t="n">
        <v>-247654</v>
      </c>
    </row>
    <row r="14" spans="1:6">
      <c r="A14" s="4" t="s">
        <v>199</v>
      </c>
      <c r="B14" s="4" t="s">
        <v>77</v>
      </c>
      <c r="C14" s="5" t="n">
        <v>137008</v>
      </c>
      <c r="D14" s="5" t="n">
        <v>-53580</v>
      </c>
      <c r="E14" s="5" t="n">
        <v>-17625</v>
      </c>
    </row>
    <row r="15" spans="1:6">
      <c r="A15" s="4" t="s">
        <v>1570</v>
      </c>
      <c r="B15" s="4" t="s">
        <v>77</v>
      </c>
      <c r="C15" s="5" t="n">
        <v>-239608</v>
      </c>
      <c r="D15" s="5" t="n">
        <v>-376616</v>
      </c>
      <c r="E15" s="5" t="n">
        <v>-265279</v>
      </c>
    </row>
    <row r="16" spans="1:6">
      <c r="A16" s="4" t="s">
        <v>234</v>
      </c>
      <c r="B16" s="4" t="s">
        <v>77</v>
      </c>
      <c r="E16" s="5" t="n">
        <v>-322825</v>
      </c>
    </row>
    <row r="17" spans="1:6">
      <c r="A17" s="4" t="s">
        <v>214</v>
      </c>
      <c r="B17" s="4" t="s">
        <v>77</v>
      </c>
      <c r="D17" s="5" t="n">
        <v>-376616</v>
      </c>
      <c r="E17" s="5" t="n">
        <v>-323036</v>
      </c>
      <c r="F17" s="7" t="n">
        <v>-247654</v>
      </c>
    </row>
    <row r="18" spans="1:6">
      <c r="A18" s="4" t="s">
        <v>1571</v>
      </c>
    </row>
    <row r="19" spans="1:6">
      <c r="A19" s="3" t="s">
        <v>1566</v>
      </c>
    </row>
    <row r="20" spans="1:6">
      <c r="A20" s="4" t="s">
        <v>1567</v>
      </c>
      <c r="C20" s="5" t="n">
        <v>-75736</v>
      </c>
      <c r="D20" s="5" t="n">
        <v>-21997</v>
      </c>
      <c r="E20" s="5" t="n">
        <v>-17232</v>
      </c>
    </row>
    <row r="21" spans="1:6">
      <c r="A21" s="4" t="s">
        <v>1568</v>
      </c>
      <c r="C21" s="5" t="n">
        <v>106614</v>
      </c>
      <c r="D21" s="5" t="n">
        <v>-48858</v>
      </c>
      <c r="E21" s="5" t="n">
        <v>-4467</v>
      </c>
    </row>
    <row r="22" spans="1:6">
      <c r="A22" s="4" t="s">
        <v>1569</v>
      </c>
      <c r="C22" s="5" t="n">
        <v>201</v>
      </c>
      <c r="D22" s="5" t="n">
        <v>-39</v>
      </c>
      <c r="E22" s="5" t="n">
        <v>-298</v>
      </c>
    </row>
    <row r="23" spans="1:6">
      <c r="A23" s="4" t="s">
        <v>199</v>
      </c>
      <c r="C23" s="5" t="n">
        <v>106815</v>
      </c>
      <c r="D23" s="5" t="n">
        <v>-48897</v>
      </c>
      <c r="E23" s="5" t="n">
        <v>-4765</v>
      </c>
    </row>
    <row r="24" spans="1:6">
      <c r="A24" s="4" t="s">
        <v>1570</v>
      </c>
      <c r="C24" s="5" t="n">
        <v>31079</v>
      </c>
      <c r="D24" s="5" t="n">
        <v>-75736</v>
      </c>
      <c r="E24" s="5" t="n">
        <v>-21997</v>
      </c>
    </row>
    <row r="25" spans="1:6">
      <c r="A25" s="4" t="s">
        <v>234</v>
      </c>
      <c r="E25" s="5" t="n">
        <v>-26834</v>
      </c>
    </row>
    <row r="26" spans="1:6">
      <c r="A26" s="4" t="s">
        <v>214</v>
      </c>
      <c r="E26" s="5" t="n">
        <v>-26839</v>
      </c>
    </row>
    <row r="27" spans="1:6">
      <c r="A27" s="4" t="s">
        <v>1572</v>
      </c>
    </row>
    <row r="28" spans="1:6">
      <c r="A28" s="3" t="s">
        <v>1566</v>
      </c>
    </row>
    <row r="29" spans="1:6">
      <c r="A29" s="4" t="s">
        <v>1567</v>
      </c>
      <c r="C29" s="5" t="n">
        <v>-12112</v>
      </c>
      <c r="D29" s="5" t="n">
        <v>-6366</v>
      </c>
      <c r="E29" s="5" t="n">
        <v>-1265</v>
      </c>
    </row>
    <row r="30" spans="1:6">
      <c r="A30" s="4" t="s">
        <v>1568</v>
      </c>
      <c r="C30" s="5" t="n">
        <v>11234</v>
      </c>
      <c r="D30" s="5" t="n">
        <v>-6284</v>
      </c>
      <c r="E30" s="5" t="n">
        <v>-2156</v>
      </c>
    </row>
    <row r="31" spans="1:6">
      <c r="A31" s="4" t="s">
        <v>1569</v>
      </c>
      <c r="C31" s="5" t="n">
        <v>4105</v>
      </c>
      <c r="D31" s="5" t="n">
        <v>2142</v>
      </c>
      <c r="E31" s="5" t="n">
        <v>-2945</v>
      </c>
    </row>
    <row r="32" spans="1:6">
      <c r="A32" s="4" t="s">
        <v>199</v>
      </c>
      <c r="C32" s="5" t="n">
        <v>15339</v>
      </c>
      <c r="D32" s="5" t="n">
        <v>-4142</v>
      </c>
      <c r="E32" s="5" t="n">
        <v>-5101</v>
      </c>
    </row>
    <row r="33" spans="1:6">
      <c r="A33" s="4" t="s">
        <v>1570</v>
      </c>
      <c r="C33" s="5" t="n">
        <v>3227</v>
      </c>
      <c r="D33" s="5" t="n">
        <v>-12112</v>
      </c>
      <c r="E33" s="5" t="n">
        <v>-6366</v>
      </c>
    </row>
    <row r="34" spans="1:6">
      <c r="A34" s="4" t="s">
        <v>234</v>
      </c>
      <c r="E34" s="5" t="n">
        <v>-7764</v>
      </c>
    </row>
    <row r="35" spans="1:6">
      <c r="A35" s="4" t="s">
        <v>214</v>
      </c>
      <c r="E35" s="5" t="n">
        <v>-7970</v>
      </c>
    </row>
    <row r="36" spans="1:6">
      <c r="A36" s="4" t="s">
        <v>1573</v>
      </c>
    </row>
    <row r="37" spans="1:6">
      <c r="A37" s="3" t="s">
        <v>1566</v>
      </c>
    </row>
    <row r="38" spans="1:6">
      <c r="A38" s="4" t="s">
        <v>1567</v>
      </c>
      <c r="C38" s="5" t="n">
        <v>-288768</v>
      </c>
      <c r="D38" s="5" t="n">
        <v>-236916</v>
      </c>
      <c r="E38" s="5" t="n">
        <v>-229157</v>
      </c>
    </row>
    <row r="39" spans="1:6">
      <c r="A39" s="4" t="s">
        <v>1568</v>
      </c>
      <c r="C39" s="5" t="n">
        <v>7208</v>
      </c>
      <c r="D39" s="5" t="n">
        <v>-9435</v>
      </c>
      <c r="E39" s="5" t="n">
        <v>-13377</v>
      </c>
    </row>
    <row r="40" spans="1:6">
      <c r="A40" s="4" t="s">
        <v>1569</v>
      </c>
      <c r="C40" s="5" t="n">
        <v>7646</v>
      </c>
      <c r="D40" s="5" t="n">
        <v>8894</v>
      </c>
      <c r="E40" s="5" t="n">
        <v>5618</v>
      </c>
    </row>
    <row r="41" spans="1:6">
      <c r="A41" s="4" t="s">
        <v>199</v>
      </c>
      <c r="C41" s="5" t="n">
        <v>14854</v>
      </c>
      <c r="D41" s="5" t="n">
        <v>-541</v>
      </c>
      <c r="E41" s="5" t="n">
        <v>-7759</v>
      </c>
    </row>
    <row r="42" spans="1:6">
      <c r="A42" s="4" t="s">
        <v>1570</v>
      </c>
      <c r="C42" s="7" t="n">
        <v>-273914</v>
      </c>
      <c r="D42" s="7" t="n">
        <v>-288768</v>
      </c>
      <c r="E42" s="5" t="n">
        <v>-236916</v>
      </c>
    </row>
    <row r="43" spans="1:6">
      <c r="A43" s="4" t="s">
        <v>234</v>
      </c>
      <c r="E43" s="5" t="n">
        <v>-288227</v>
      </c>
    </row>
    <row r="44" spans="1:6">
      <c r="A44" s="4" t="s">
        <v>214</v>
      </c>
      <c r="E44" s="5" t="n">
        <v>-288227</v>
      </c>
    </row>
    <row r="45" spans="1:6">
      <c r="A45" s="4" t="s">
        <v>1574</v>
      </c>
    </row>
    <row r="46" spans="1:6">
      <c r="A46" s="3" t="s">
        <v>1566</v>
      </c>
    </row>
    <row r="47" spans="1:6">
      <c r="A47" s="4" t="s">
        <v>1575</v>
      </c>
      <c r="B47" s="4" t="s">
        <v>77</v>
      </c>
      <c r="E47" s="5" t="n">
        <v>-57546</v>
      </c>
    </row>
    <row r="48" spans="1:6">
      <c r="A48" s="4" t="s">
        <v>1576</v>
      </c>
    </row>
    <row r="49" spans="1:6">
      <c r="A49" s="3" t="s">
        <v>1566</v>
      </c>
    </row>
    <row r="50" spans="1:6">
      <c r="A50" s="4" t="s">
        <v>1575</v>
      </c>
      <c r="E50" s="5" t="n">
        <v>-4837</v>
      </c>
    </row>
    <row r="51" spans="1:6">
      <c r="A51" s="4" t="s">
        <v>1577</v>
      </c>
    </row>
    <row r="52" spans="1:6">
      <c r="A52" s="3" t="s">
        <v>1566</v>
      </c>
    </row>
    <row r="53" spans="1:6">
      <c r="A53" s="4" t="s">
        <v>1575</v>
      </c>
      <c r="E53" s="5" t="n">
        <v>-1398</v>
      </c>
    </row>
    <row r="54" spans="1:6">
      <c r="A54" s="4" t="s">
        <v>1578</v>
      </c>
    </row>
    <row r="55" spans="1:6">
      <c r="A55" s="3" t="s">
        <v>1566</v>
      </c>
    </row>
    <row r="56" spans="1:6">
      <c r="A56" s="4" t="s">
        <v>1575</v>
      </c>
      <c r="E56" s="5" t="n">
        <v>-51311</v>
      </c>
    </row>
    <row r="57" spans="1:6">
      <c r="A57" s="4" t="s">
        <v>1579</v>
      </c>
    </row>
    <row r="58" spans="1:6">
      <c r="A58" s="3" t="s">
        <v>1566</v>
      </c>
    </row>
    <row r="59" spans="1:6">
      <c r="A59" s="4" t="s">
        <v>1575</v>
      </c>
      <c r="E59" s="5" t="n">
        <v>67</v>
      </c>
    </row>
    <row r="60" spans="1:6">
      <c r="A60" s="4" t="s">
        <v>1580</v>
      </c>
    </row>
    <row r="61" spans="1:6">
      <c r="A61" s="3" t="s">
        <v>1566</v>
      </c>
    </row>
    <row r="62" spans="1:6">
      <c r="A62" s="4" t="s">
        <v>1575</v>
      </c>
      <c r="B62" s="4" t="s">
        <v>77</v>
      </c>
      <c r="E62" s="5" t="n">
        <v>-211</v>
      </c>
    </row>
    <row r="63" spans="1:6">
      <c r="A63" s="4" t="s">
        <v>1581</v>
      </c>
    </row>
    <row r="64" spans="1:6">
      <c r="A64" s="3" t="s">
        <v>1566</v>
      </c>
    </row>
    <row r="65" spans="1:6">
      <c r="A65" s="4" t="s">
        <v>1575</v>
      </c>
      <c r="E65" s="5" t="n">
        <v>-5</v>
      </c>
    </row>
    <row r="66" spans="1:6">
      <c r="A66" s="4" t="s">
        <v>1582</v>
      </c>
    </row>
    <row r="67" spans="1:6">
      <c r="A67" s="3" t="s">
        <v>1566</v>
      </c>
    </row>
    <row r="68" spans="1:6">
      <c r="A68" s="4" t="s">
        <v>1575</v>
      </c>
      <c r="E68" s="5" t="n">
        <v>-206</v>
      </c>
    </row>
    <row r="69" spans="1:6">
      <c r="A69" s="4" t="s">
        <v>1583</v>
      </c>
    </row>
    <row r="70" spans="1:6">
      <c r="A70" s="3" t="s">
        <v>1566</v>
      </c>
    </row>
    <row r="71" spans="1:6">
      <c r="A71" s="4" t="s">
        <v>1575</v>
      </c>
      <c r="E71" s="7" t="n">
        <v>0</v>
      </c>
    </row>
    <row r="72" spans="1:6"/>
    <row r="73" spans="1:6">
      <c r="A73" s="4" t="s">
        <v>77</v>
      </c>
      <c r="B73" s="4" t="s">
        <v>241</v>
      </c>
    </row>
  </sheetData>
  <mergeCells count="4">
    <mergeCell ref="A1:B2"/>
    <mergeCell ref="C1:E1"/>
    <mergeCell ref="A72:E72"/>
    <mergeCell ref="B73:E7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68</v>
      </c>
      <c r="D2" s="2" t="s">
        <v>136</v>
      </c>
    </row>
    <row r="3" spans="1:4">
      <c r="A3" s="3" t="s">
        <v>1585</v>
      </c>
    </row>
    <row r="4" spans="1:4">
      <c r="A4" s="4" t="s">
        <v>1586</v>
      </c>
      <c r="B4" s="7" t="n">
        <v>-267</v>
      </c>
      <c r="C4" s="7" t="n">
        <v>52</v>
      </c>
      <c r="D4" s="7" t="n">
        <v>483</v>
      </c>
    </row>
    <row r="5" spans="1:4">
      <c r="A5" s="4" t="s">
        <v>138</v>
      </c>
      <c r="B5" s="5" t="n">
        <v>1394442</v>
      </c>
      <c r="C5" s="5" t="n">
        <v>1286470</v>
      </c>
      <c r="D5" s="5" t="n">
        <v>816806</v>
      </c>
    </row>
    <row r="6" spans="1:4">
      <c r="A6" s="4" t="s">
        <v>1587</v>
      </c>
      <c r="B6" s="5" t="n">
        <v>126130</v>
      </c>
      <c r="C6" s="5" t="n">
        <v>134997</v>
      </c>
      <c r="D6" s="5" t="n">
        <v>112607</v>
      </c>
    </row>
    <row r="7" spans="1:4">
      <c r="A7" s="4" t="s">
        <v>1588</v>
      </c>
      <c r="B7" s="5" t="n">
        <v>133291</v>
      </c>
      <c r="C7" s="5" t="n">
        <v>157602</v>
      </c>
      <c r="D7" s="5" t="n">
        <v>131892</v>
      </c>
    </row>
    <row r="8" spans="1:4">
      <c r="A8" s="4" t="s">
        <v>183</v>
      </c>
      <c r="B8" s="5" t="n">
        <v>-452373</v>
      </c>
      <c r="C8" s="5" t="n">
        <v>-556507</v>
      </c>
      <c r="D8" s="5" t="n">
        <v>-176980</v>
      </c>
    </row>
    <row r="9" spans="1:4">
      <c r="A9" s="4" t="s">
        <v>1589</v>
      </c>
    </row>
    <row r="10" spans="1:4">
      <c r="A10" s="3" t="s">
        <v>1585</v>
      </c>
    </row>
    <row r="11" spans="1:4">
      <c r="A11" s="4" t="s">
        <v>183</v>
      </c>
      <c r="B11" s="5" t="n">
        <v>11952</v>
      </c>
      <c r="C11" s="5" t="n">
        <v>10997</v>
      </c>
      <c r="D11" s="5" t="n">
        <v>2375</v>
      </c>
    </row>
    <row r="12" spans="1:4">
      <c r="A12" s="4" t="s">
        <v>1590</v>
      </c>
    </row>
    <row r="13" spans="1:4">
      <c r="A13" s="3" t="s">
        <v>1585</v>
      </c>
    </row>
    <row r="14" spans="1:4">
      <c r="A14" s="4" t="s">
        <v>1586</v>
      </c>
      <c r="B14" s="5" t="n">
        <v>267</v>
      </c>
      <c r="C14" s="5" t="n">
        <v>-52</v>
      </c>
      <c r="D14" s="5" t="n">
        <v>-483</v>
      </c>
    </row>
    <row r="15" spans="1:4">
      <c r="A15" s="4" t="s">
        <v>1588</v>
      </c>
      <c r="B15" s="5" t="n">
        <v>-66</v>
      </c>
      <c r="C15" s="5" t="n">
        <v>13</v>
      </c>
      <c r="D15" s="5" t="n">
        <v>185</v>
      </c>
    </row>
    <row r="16" spans="1:4">
      <c r="A16" s="4" t="s">
        <v>183</v>
      </c>
      <c r="B16" s="5" t="n">
        <v>201</v>
      </c>
      <c r="C16" s="5" t="n">
        <v>-39</v>
      </c>
      <c r="D16" s="5" t="n">
        <v>-298</v>
      </c>
    </row>
    <row r="17" spans="1:4">
      <c r="A17" s="4" t="s">
        <v>1591</v>
      </c>
    </row>
    <row r="18" spans="1:4">
      <c r="A18" s="3" t="s">
        <v>1585</v>
      </c>
    </row>
    <row r="19" spans="1:4">
      <c r="A19" s="4" t="s">
        <v>138</v>
      </c>
      <c r="B19" s="5" t="n">
        <v>5452</v>
      </c>
      <c r="C19" s="5" t="n">
        <v>2845</v>
      </c>
      <c r="D19" s="5" t="n">
        <v>-4771</v>
      </c>
    </row>
    <row r="20" spans="1:4">
      <c r="A20" s="4" t="s">
        <v>1588</v>
      </c>
      <c r="B20" s="5" t="n">
        <v>-1347</v>
      </c>
      <c r="C20" s="5" t="n">
        <v>-703</v>
      </c>
      <c r="D20" s="5" t="n">
        <v>1826</v>
      </c>
    </row>
    <row r="21" spans="1:4">
      <c r="A21" s="4" t="s">
        <v>183</v>
      </c>
      <c r="B21" s="5" t="n">
        <v>4105</v>
      </c>
      <c r="C21" s="5" t="n">
        <v>2142</v>
      </c>
      <c r="D21" s="5" t="n">
        <v>-2945</v>
      </c>
    </row>
    <row r="22" spans="1:4">
      <c r="A22" s="4" t="s">
        <v>1592</v>
      </c>
    </row>
    <row r="23" spans="1:4">
      <c r="A23" s="3" t="s">
        <v>1585</v>
      </c>
    </row>
    <row r="24" spans="1:4">
      <c r="A24" s="4" t="s">
        <v>1587</v>
      </c>
      <c r="B24" s="5" t="n">
        <v>10156</v>
      </c>
      <c r="C24" s="5" t="n">
        <v>11814</v>
      </c>
      <c r="D24" s="5" t="n">
        <v>9101</v>
      </c>
    </row>
    <row r="25" spans="1:4">
      <c r="A25" s="4" t="s">
        <v>1588</v>
      </c>
      <c r="B25" s="5" t="n">
        <v>-2510</v>
      </c>
      <c r="C25" s="5" t="n">
        <v>-2920</v>
      </c>
      <c r="D25" s="5" t="n">
        <v>-3483</v>
      </c>
    </row>
    <row r="26" spans="1:4">
      <c r="A26" s="4" t="s">
        <v>183</v>
      </c>
      <c r="B26" s="7" t="n">
        <v>7646</v>
      </c>
      <c r="C26" s="7" t="n">
        <v>8894</v>
      </c>
      <c r="D26" s="7" t="n">
        <v>56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68</v>
      </c>
      <c r="D2" s="2" t="s">
        <v>136</v>
      </c>
    </row>
    <row r="3" spans="1:4">
      <c r="A3" s="3" t="s">
        <v>363</v>
      </c>
    </row>
    <row r="4" spans="1:4">
      <c r="A4" s="4" t="s">
        <v>1588</v>
      </c>
      <c r="B4" s="7" t="n">
        <v>133291</v>
      </c>
      <c r="C4" s="7" t="n">
        <v>157602</v>
      </c>
      <c r="D4" s="7" t="n">
        <v>131892</v>
      </c>
    </row>
    <row r="5" spans="1:4">
      <c r="A5" s="4" t="s">
        <v>198</v>
      </c>
      <c r="B5" s="5" t="n">
        <v>4876</v>
      </c>
      <c r="C5" s="5" t="n">
        <v>-177</v>
      </c>
      <c r="D5" s="5" t="n">
        <v>-832</v>
      </c>
    </row>
    <row r="6" spans="1:4">
      <c r="A6" s="4" t="s">
        <v>196</v>
      </c>
      <c r="B6" s="5" t="n">
        <v>35062</v>
      </c>
      <c r="C6" s="5" t="n">
        <v>-16054</v>
      </c>
      <c r="D6" s="5" t="n">
        <v>-2955</v>
      </c>
    </row>
    <row r="7" spans="1:4">
      <c r="A7" s="4" t="s">
        <v>197</v>
      </c>
      <c r="B7" s="5" t="n">
        <v>5035</v>
      </c>
      <c r="C7" s="5" t="n">
        <v>-1360</v>
      </c>
      <c r="D7" s="5" t="n">
        <v>-3163</v>
      </c>
    </row>
    <row r="8" spans="1:4">
      <c r="A8" s="4" t="s">
        <v>205</v>
      </c>
      <c r="B8" s="7" t="n">
        <v>178264</v>
      </c>
      <c r="C8" s="7" t="n">
        <v>140011</v>
      </c>
      <c r="D8" s="7" t="n">
        <v>1249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68</v>
      </c>
      <c r="D2" s="2" t="s">
        <v>136</v>
      </c>
    </row>
    <row r="3" spans="1:4">
      <c r="A3" s="3" t="s">
        <v>1595</v>
      </c>
    </row>
    <row r="4" spans="1:4">
      <c r="A4" s="4" t="s">
        <v>1596</v>
      </c>
      <c r="B4" s="7" t="n">
        <v>105294</v>
      </c>
      <c r="C4" s="7" t="n">
        <v>44088</v>
      </c>
      <c r="D4" s="7" t="n">
        <v>10012</v>
      </c>
    </row>
    <row r="5" spans="1:4">
      <c r="A5" s="4" t="s">
        <v>1597</v>
      </c>
      <c r="B5" s="5" t="n">
        <v>13640</v>
      </c>
      <c r="C5" s="5" t="n">
        <v>9957</v>
      </c>
      <c r="D5" s="5" t="n">
        <v>879</v>
      </c>
    </row>
    <row r="6" spans="1:4">
      <c r="A6" s="3" t="s">
        <v>1598</v>
      </c>
    </row>
    <row r="7" spans="1:4">
      <c r="A7" s="4" t="s">
        <v>1596</v>
      </c>
      <c r="B7" s="5" t="n">
        <v>5091</v>
      </c>
      <c r="C7" s="5" t="n">
        <v>81852</v>
      </c>
      <c r="D7" s="5" t="n">
        <v>114059</v>
      </c>
    </row>
    <row r="8" spans="1:4">
      <c r="A8" s="4" t="s">
        <v>1597</v>
      </c>
      <c r="B8" s="5" t="n">
        <v>9266</v>
      </c>
      <c r="C8" s="5" t="n">
        <v>21705</v>
      </c>
      <c r="D8" s="5" t="n">
        <v>6942</v>
      </c>
    </row>
    <row r="9" spans="1:4">
      <c r="A9" s="4" t="s">
        <v>205</v>
      </c>
      <c r="B9" s="7" t="n">
        <v>133291</v>
      </c>
      <c r="C9" s="7" t="n">
        <v>157602</v>
      </c>
      <c r="D9" s="7" t="n">
        <v>1318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9</v>
      </c>
      <c r="B1" s="2" t="s">
        <v>1</v>
      </c>
    </row>
    <row r="2" spans="1:4">
      <c r="B2" s="2" t="s">
        <v>2</v>
      </c>
      <c r="C2" s="2" t="s">
        <v>68</v>
      </c>
      <c r="D2" s="2" t="s">
        <v>136</v>
      </c>
    </row>
    <row r="3" spans="1:4">
      <c r="A3" s="3" t="s">
        <v>1600</v>
      </c>
    </row>
    <row r="4" spans="1:4">
      <c r="A4" s="4" t="s">
        <v>1601</v>
      </c>
      <c r="D4" s="7" t="n">
        <v>82000</v>
      </c>
    </row>
    <row r="5" spans="1:4">
      <c r="A5" s="4" t="s">
        <v>1602</v>
      </c>
      <c r="C5" s="7" t="n">
        <v>6700</v>
      </c>
    </row>
    <row r="6" spans="1:4">
      <c r="A6" s="4" t="s">
        <v>1603</v>
      </c>
      <c r="B6" s="7" t="n">
        <v>69001</v>
      </c>
      <c r="C6" s="5" t="n">
        <v>127867</v>
      </c>
    </row>
    <row r="7" spans="1:4">
      <c r="A7" s="4" t="s">
        <v>1604</v>
      </c>
      <c r="B7" s="5" t="n">
        <v>250603</v>
      </c>
      <c r="C7" s="5" t="n">
        <v>254624</v>
      </c>
    </row>
    <row r="8" spans="1:4">
      <c r="A8" s="4" t="s">
        <v>1605</v>
      </c>
      <c r="B8" s="5" t="n">
        <v>181602</v>
      </c>
      <c r="C8" s="5" t="n">
        <v>126757</v>
      </c>
    </row>
    <row r="9" spans="1:4">
      <c r="A9" s="4" t="s">
        <v>1606</v>
      </c>
      <c r="B9" s="5" t="n">
        <v>24416</v>
      </c>
      <c r="C9" s="5" t="n">
        <v>20184</v>
      </c>
      <c r="D9" s="7" t="n">
        <v>4271</v>
      </c>
    </row>
    <row r="10" spans="1:4">
      <c r="A10" s="4" t="s">
        <v>1607</v>
      </c>
      <c r="B10" s="5" t="n">
        <v>18400</v>
      </c>
    </row>
    <row r="11" spans="1:4">
      <c r="A11" s="4" t="s">
        <v>1608</v>
      </c>
      <c r="B11" s="5" t="n">
        <v>2900</v>
      </c>
      <c r="C11" s="5" t="n">
        <v>1600</v>
      </c>
    </row>
    <row r="12" spans="1:4">
      <c r="A12" s="4" t="s">
        <v>1609</v>
      </c>
      <c r="B12" s="5" t="n">
        <v>1300</v>
      </c>
      <c r="C12" s="7" t="n">
        <v>1300</v>
      </c>
    </row>
    <row r="13" spans="1:4">
      <c r="A13" s="4" t="s">
        <v>1610</v>
      </c>
    </row>
    <row r="14" spans="1:4">
      <c r="A14" s="3" t="s">
        <v>1600</v>
      </c>
    </row>
    <row r="15" spans="1:4">
      <c r="A15" s="4" t="s">
        <v>1604</v>
      </c>
      <c r="B15" s="5" t="n">
        <v>43800</v>
      </c>
    </row>
    <row r="16" spans="1:4">
      <c r="A16" s="4" t="s">
        <v>1611</v>
      </c>
      <c r="B16" s="5" t="n">
        <v>6700</v>
      </c>
    </row>
    <row r="17" spans="1:4">
      <c r="A17" s="4" t="s">
        <v>1612</v>
      </c>
    </row>
    <row r="18" spans="1:4">
      <c r="A18" s="3" t="s">
        <v>1600</v>
      </c>
    </row>
    <row r="19" spans="1:4">
      <c r="A19" s="4" t="s">
        <v>1604</v>
      </c>
      <c r="B19" s="5" t="n">
        <v>1200</v>
      </c>
    </row>
    <row r="20" spans="1:4">
      <c r="A20" s="4" t="s">
        <v>1611</v>
      </c>
      <c r="B20" s="7" t="n">
        <v>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68</v>
      </c>
      <c r="D2" s="2" t="s">
        <v>136</v>
      </c>
    </row>
    <row r="3" spans="1:4">
      <c r="A3" s="3" t="s">
        <v>363</v>
      </c>
    </row>
    <row r="4" spans="1:4">
      <c r="A4" s="4" t="s">
        <v>1614</v>
      </c>
      <c r="B4" s="4" t="s">
        <v>1615</v>
      </c>
      <c r="C4" s="4" t="s">
        <v>1615</v>
      </c>
      <c r="D4" s="4" t="s">
        <v>1616</v>
      </c>
    </row>
    <row r="5" spans="1:4">
      <c r="A5" s="4" t="s">
        <v>1617</v>
      </c>
      <c r="B5" s="7" t="n">
        <v>122989</v>
      </c>
      <c r="C5" s="7" t="n">
        <v>149963</v>
      </c>
      <c r="D5" s="7" t="n">
        <v>108105</v>
      </c>
    </row>
    <row r="6" spans="1:4">
      <c r="A6" s="3" t="s">
        <v>1618</v>
      </c>
    </row>
    <row r="7" spans="1:4">
      <c r="A7" s="4" t="s">
        <v>1619</v>
      </c>
      <c r="B7" s="5" t="n">
        <v>15319</v>
      </c>
      <c r="C7" s="5" t="n">
        <v>24553</v>
      </c>
      <c r="D7" s="5" t="n">
        <v>4753</v>
      </c>
    </row>
    <row r="8" spans="1:4">
      <c r="A8" s="4" t="s">
        <v>1620</v>
      </c>
      <c r="B8" s="5" t="n">
        <v>-4915</v>
      </c>
      <c r="C8" s="5" t="n">
        <v>-3626</v>
      </c>
      <c r="D8" s="5" t="n">
        <v>-8401</v>
      </c>
    </row>
    <row r="9" spans="1:4">
      <c r="A9" s="4" t="s">
        <v>1621</v>
      </c>
      <c r="B9" s="5" t="n">
        <v>-764</v>
      </c>
      <c r="C9" s="5" t="n">
        <v>-653</v>
      </c>
      <c r="D9" s="5" t="n">
        <v>-904</v>
      </c>
    </row>
    <row r="10" spans="1:4">
      <c r="A10" s="4" t="s">
        <v>1622</v>
      </c>
      <c r="B10" s="5" t="n">
        <v>-6480</v>
      </c>
      <c r="C10" s="5" t="n">
        <v>-6538</v>
      </c>
      <c r="D10" s="5" t="n">
        <v>-7890</v>
      </c>
    </row>
    <row r="11" spans="1:4">
      <c r="A11" s="4" t="s">
        <v>1623</v>
      </c>
      <c r="B11" s="5" t="n">
        <v>10609</v>
      </c>
      <c r="C11" s="5" t="n">
        <v>8301</v>
      </c>
      <c r="D11" s="5" t="n">
        <v>7558</v>
      </c>
    </row>
    <row r="12" spans="1:4">
      <c r="A12" s="4" t="s">
        <v>1624</v>
      </c>
      <c r="B12" s="5" t="n">
        <v>-4419</v>
      </c>
      <c r="C12" s="5" t="n">
        <v>-7178</v>
      </c>
      <c r="D12" s="5" t="n">
        <v>-5327</v>
      </c>
    </row>
    <row r="13" spans="1:4">
      <c r="A13" s="4" t="s">
        <v>1625</v>
      </c>
      <c r="B13" s="5" t="n">
        <v>0</v>
      </c>
      <c r="C13" s="5" t="n">
        <v>-2825</v>
      </c>
      <c r="D13" s="5" t="n">
        <v>-2480</v>
      </c>
    </row>
    <row r="14" spans="1:4">
      <c r="A14" s="4" t="s">
        <v>1626</v>
      </c>
      <c r="B14" s="5" t="n">
        <v>-74</v>
      </c>
      <c r="C14" s="5" t="n">
        <v>-73</v>
      </c>
      <c r="D14" s="5" t="n">
        <v>-40473</v>
      </c>
    </row>
    <row r="15" spans="1:4">
      <c r="A15" s="4" t="s">
        <v>1627</v>
      </c>
      <c r="B15" s="5" t="n">
        <v>4044</v>
      </c>
      <c r="C15" s="5" t="n">
        <v>6143</v>
      </c>
      <c r="D15" s="5" t="n">
        <v>46</v>
      </c>
    </row>
    <row r="16" spans="1:4">
      <c r="A16" s="4" t="s">
        <v>1628</v>
      </c>
      <c r="B16" s="5" t="n">
        <v>0</v>
      </c>
      <c r="C16" s="5" t="n">
        <v>-6746</v>
      </c>
      <c r="D16" s="5" t="n">
        <v>82027</v>
      </c>
    </row>
    <row r="17" spans="1:4">
      <c r="A17" s="4" t="s">
        <v>229</v>
      </c>
      <c r="B17" s="5" t="n">
        <v>-3018</v>
      </c>
      <c r="C17" s="5" t="n">
        <v>-3719</v>
      </c>
      <c r="D17" s="5" t="n">
        <v>-5122</v>
      </c>
    </row>
    <row r="18" spans="1:4">
      <c r="A18" s="4" t="s">
        <v>205</v>
      </c>
      <c r="B18" s="7" t="n">
        <v>133291</v>
      </c>
      <c r="C18" s="7" t="n">
        <v>157602</v>
      </c>
      <c r="D18" s="7" t="n">
        <v>1318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2</v>
      </c>
      <c r="C1" s="2" t="s">
        <v>68</v>
      </c>
    </row>
    <row r="2" spans="1:3">
      <c r="A2" s="3" t="s">
        <v>1630</v>
      </c>
    </row>
    <row r="3" spans="1:3">
      <c r="A3" s="4" t="s">
        <v>1604</v>
      </c>
      <c r="B3" s="7" t="n">
        <v>250603</v>
      </c>
      <c r="C3" s="7" t="n">
        <v>254624</v>
      </c>
    </row>
    <row r="4" spans="1:3">
      <c r="A4" s="4" t="s">
        <v>1631</v>
      </c>
      <c r="B4" s="5" t="n">
        <v>43774</v>
      </c>
      <c r="C4" s="5" t="n">
        <v>49821</v>
      </c>
    </row>
    <row r="5" spans="1:3">
      <c r="A5" s="4" t="s">
        <v>1632</v>
      </c>
      <c r="B5" s="5" t="n">
        <v>1186</v>
      </c>
      <c r="C5" s="7" t="n">
        <v>7225</v>
      </c>
    </row>
    <row r="6" spans="1:3">
      <c r="A6" s="4" t="s">
        <v>1610</v>
      </c>
    </row>
    <row r="7" spans="1:3">
      <c r="A7" s="3" t="s">
        <v>1630</v>
      </c>
    </row>
    <row r="8" spans="1:3">
      <c r="A8" s="4" t="s">
        <v>1604</v>
      </c>
      <c r="B8" s="5" t="n">
        <v>43800</v>
      </c>
    </row>
    <row r="9" spans="1:3">
      <c r="A9" s="4" t="s">
        <v>1633</v>
      </c>
    </row>
    <row r="10" spans="1:3">
      <c r="A10" s="3" t="s">
        <v>1630</v>
      </c>
    </row>
    <row r="11" spans="1:3">
      <c r="A11" s="4" t="s">
        <v>1631</v>
      </c>
      <c r="B11" s="5" t="n">
        <v>43774</v>
      </c>
    </row>
    <row r="12" spans="1:3">
      <c r="A12" s="4" t="s">
        <v>1612</v>
      </c>
    </row>
    <row r="13" spans="1:3">
      <c r="A13" s="3" t="s">
        <v>1630</v>
      </c>
    </row>
    <row r="14" spans="1:3">
      <c r="A14" s="4" t="s">
        <v>1604</v>
      </c>
      <c r="B14" s="5" t="n">
        <v>1200</v>
      </c>
    </row>
    <row r="15" spans="1:3">
      <c r="A15" s="4" t="s">
        <v>1634</v>
      </c>
    </row>
    <row r="16" spans="1:3">
      <c r="A16" s="3" t="s">
        <v>1630</v>
      </c>
    </row>
    <row r="17" spans="1:3">
      <c r="A17" s="4" t="s">
        <v>1632</v>
      </c>
      <c r="B17" s="5" t="n">
        <v>62</v>
      </c>
    </row>
    <row r="18" spans="1:3">
      <c r="A18" s="4" t="s">
        <v>1635</v>
      </c>
    </row>
    <row r="19" spans="1:3">
      <c r="A19" s="3" t="s">
        <v>1630</v>
      </c>
    </row>
    <row r="20" spans="1:3">
      <c r="A20" s="4" t="s">
        <v>1632</v>
      </c>
      <c r="B20" s="7" t="n">
        <v>11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68</v>
      </c>
    </row>
    <row r="2" spans="1:3">
      <c r="A2" s="3" t="s">
        <v>1637</v>
      </c>
    </row>
    <row r="3" spans="1:3">
      <c r="A3" s="4" t="s">
        <v>1638</v>
      </c>
      <c r="B3" s="7" t="n">
        <v>58251</v>
      </c>
      <c r="C3" s="7" t="n">
        <v>65015</v>
      </c>
    </row>
    <row r="4" spans="1:3">
      <c r="A4" s="4" t="s">
        <v>1639</v>
      </c>
      <c r="B4" s="5" t="n">
        <v>68254</v>
      </c>
      <c r="C4" s="5" t="n">
        <v>64843</v>
      </c>
    </row>
    <row r="5" spans="1:3">
      <c r="A5" s="4" t="s">
        <v>1640</v>
      </c>
      <c r="B5" s="5" t="n">
        <v>4340</v>
      </c>
      <c r="C5" s="5" t="n">
        <v>15763</v>
      </c>
    </row>
    <row r="6" spans="1:3">
      <c r="A6" s="4" t="s">
        <v>1641</v>
      </c>
      <c r="B6" s="5" t="n">
        <v>55543</v>
      </c>
      <c r="C6" s="5" t="n">
        <v>0</v>
      </c>
    </row>
    <row r="7" spans="1:3">
      <c r="A7" s="4" t="s">
        <v>1631</v>
      </c>
      <c r="B7" s="5" t="n">
        <v>43774</v>
      </c>
      <c r="C7" s="5" t="n">
        <v>49821</v>
      </c>
    </row>
    <row r="8" spans="1:3">
      <c r="A8" s="4" t="s">
        <v>1632</v>
      </c>
      <c r="B8" s="5" t="n">
        <v>1186</v>
      </c>
      <c r="C8" s="5" t="n">
        <v>7225</v>
      </c>
    </row>
    <row r="9" spans="1:3">
      <c r="A9" s="4" t="s">
        <v>1642</v>
      </c>
      <c r="B9" s="5" t="n">
        <v>0</v>
      </c>
      <c r="C9" s="5" t="n">
        <v>24863</v>
      </c>
    </row>
    <row r="10" spans="1:3">
      <c r="A10" s="4" t="s">
        <v>229</v>
      </c>
      <c r="B10" s="5" t="n">
        <v>19255</v>
      </c>
      <c r="C10" s="5" t="n">
        <v>27168</v>
      </c>
    </row>
    <row r="11" spans="1:3">
      <c r="A11" s="4" t="s">
        <v>1643</v>
      </c>
      <c r="B11" s="5" t="n">
        <v>250603</v>
      </c>
      <c r="C11" s="5" t="n">
        <v>254698</v>
      </c>
    </row>
    <row r="12" spans="1:3">
      <c r="A12" s="4" t="s">
        <v>963</v>
      </c>
      <c r="B12" s="5" t="n">
        <v>0</v>
      </c>
      <c r="C12" s="5" t="n">
        <v>-74</v>
      </c>
    </row>
    <row r="13" spans="1:3">
      <c r="A13" s="4" t="s">
        <v>1604</v>
      </c>
      <c r="B13" s="5" t="n">
        <v>250603</v>
      </c>
      <c r="C13" s="5" t="n">
        <v>254624</v>
      </c>
    </row>
    <row r="14" spans="1:3">
      <c r="A14" s="3" t="s">
        <v>1644</v>
      </c>
    </row>
    <row r="15" spans="1:3">
      <c r="A15" s="4" t="s">
        <v>1645</v>
      </c>
      <c r="B15" s="5" t="n">
        <v>50725</v>
      </c>
      <c r="C15" s="5" t="n">
        <v>51519</v>
      </c>
    </row>
    <row r="16" spans="1:3">
      <c r="A16" s="4" t="s">
        <v>1646</v>
      </c>
      <c r="B16" s="5" t="n">
        <v>10154</v>
      </c>
      <c r="C16" s="5" t="n">
        <v>0</v>
      </c>
    </row>
    <row r="17" spans="1:3">
      <c r="A17" s="4" t="s">
        <v>1647</v>
      </c>
      <c r="B17" s="5" t="n">
        <v>3656</v>
      </c>
      <c r="C17" s="5" t="n">
        <v>7705</v>
      </c>
    </row>
    <row r="18" spans="1:3">
      <c r="A18" s="4" t="s">
        <v>732</v>
      </c>
      <c r="B18" s="5" t="n">
        <v>56352</v>
      </c>
      <c r="C18" s="5" t="n">
        <v>57632</v>
      </c>
    </row>
    <row r="19" spans="1:3">
      <c r="A19" s="4" t="s">
        <v>1648</v>
      </c>
      <c r="B19" s="5" t="n">
        <v>10024</v>
      </c>
      <c r="C19" s="5" t="n">
        <v>9218</v>
      </c>
    </row>
    <row r="20" spans="1:3">
      <c r="A20" s="4" t="s">
        <v>1649</v>
      </c>
      <c r="B20" s="5" t="n">
        <v>50151</v>
      </c>
      <c r="C20" s="5" t="n">
        <v>0</v>
      </c>
    </row>
    <row r="21" spans="1:3">
      <c r="A21" s="4" t="s">
        <v>229</v>
      </c>
      <c r="B21" s="5" t="n">
        <v>540</v>
      </c>
      <c r="C21" s="5" t="n">
        <v>683</v>
      </c>
    </row>
    <row r="22" spans="1:3">
      <c r="A22" s="4" t="s">
        <v>1605</v>
      </c>
      <c r="B22" s="5" t="n">
        <v>181602</v>
      </c>
      <c r="C22" s="5" t="n">
        <v>126757</v>
      </c>
    </row>
    <row r="23" spans="1:3">
      <c r="A23" s="4" t="s">
        <v>1603</v>
      </c>
      <c r="B23" s="7" t="n">
        <v>69001</v>
      </c>
      <c r="C23" s="7" t="n">
        <v>1278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0</v>
      </c>
      <c r="B1" s="2" t="s">
        <v>1</v>
      </c>
    </row>
    <row r="2" spans="1:3">
      <c r="B2" s="2" t="s">
        <v>2</v>
      </c>
      <c r="C2" s="2" t="s">
        <v>68</v>
      </c>
    </row>
    <row r="3" spans="1:3">
      <c r="A3" s="3" t="s">
        <v>1651</v>
      </c>
    </row>
    <row r="4" spans="1:3">
      <c r="A4" s="4" t="s">
        <v>1567</v>
      </c>
      <c r="B4" s="7" t="n">
        <v>20184</v>
      </c>
      <c r="C4" s="7" t="n">
        <v>4271</v>
      </c>
    </row>
    <row r="5" spans="1:3">
      <c r="A5" s="4" t="s">
        <v>1652</v>
      </c>
      <c r="B5" s="5" t="n">
        <v>2522</v>
      </c>
      <c r="C5" s="5" t="n">
        <v>16695</v>
      </c>
    </row>
    <row r="6" spans="1:3">
      <c r="A6" s="4" t="s">
        <v>1653</v>
      </c>
      <c r="B6" s="5" t="n">
        <v>2170</v>
      </c>
      <c r="C6" s="5" t="n">
        <v>1576</v>
      </c>
    </row>
    <row r="7" spans="1:3">
      <c r="A7" s="4" t="s">
        <v>1654</v>
      </c>
      <c r="C7" s="5" t="n">
        <v>-2080</v>
      </c>
    </row>
    <row r="8" spans="1:3">
      <c r="A8" s="4" t="s">
        <v>1655</v>
      </c>
      <c r="B8" s="5" t="n">
        <v>-460</v>
      </c>
      <c r="C8" s="5" t="n">
        <v>-278</v>
      </c>
    </row>
    <row r="9" spans="1:3">
      <c r="A9" s="4" t="s">
        <v>1570</v>
      </c>
      <c r="B9" s="7" t="n">
        <v>24416</v>
      </c>
      <c r="C9" s="7" t="n">
        <v>2018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68</v>
      </c>
      <c r="D2" s="2" t="s">
        <v>136</v>
      </c>
    </row>
    <row r="3" spans="1:4">
      <c r="A3" s="3" t="s">
        <v>366</v>
      </c>
    </row>
    <row r="4" spans="1:4">
      <c r="A4" s="4" t="s">
        <v>183</v>
      </c>
      <c r="B4" s="7" t="n">
        <v>452373</v>
      </c>
      <c r="C4" s="7" t="n">
        <v>556507</v>
      </c>
      <c r="D4" s="7" t="n">
        <v>176980</v>
      </c>
    </row>
    <row r="5" spans="1:4">
      <c r="A5" s="4" t="s">
        <v>184</v>
      </c>
      <c r="B5" s="5" t="n">
        <v>11465</v>
      </c>
      <c r="C5" s="5" t="n">
        <v>11465</v>
      </c>
      <c r="D5" s="5" t="n">
        <v>11465</v>
      </c>
    </row>
    <row r="6" spans="1:4">
      <c r="A6" s="4" t="s">
        <v>185</v>
      </c>
      <c r="B6" s="5" t="n">
        <v>440908</v>
      </c>
      <c r="C6" s="5" t="n">
        <v>545042</v>
      </c>
      <c r="D6" s="5" t="n">
        <v>165515</v>
      </c>
    </row>
    <row r="7" spans="1:4">
      <c r="A7" s="4" t="s">
        <v>186</v>
      </c>
      <c r="B7" s="5" t="n">
        <v>6200</v>
      </c>
      <c r="C7" s="5" t="n">
        <v>6200</v>
      </c>
      <c r="D7" s="5" t="n">
        <v>6200</v>
      </c>
    </row>
    <row r="8" spans="1:4">
      <c r="A8" s="4" t="s">
        <v>187</v>
      </c>
      <c r="B8" s="7" t="n">
        <v>434708</v>
      </c>
      <c r="C8" s="7" t="n">
        <v>538842</v>
      </c>
      <c r="D8" s="7" t="n">
        <v>159315</v>
      </c>
    </row>
    <row r="9" spans="1:4">
      <c r="A9" s="4" t="s">
        <v>1657</v>
      </c>
      <c r="B9" s="5" t="n">
        <v>313637</v>
      </c>
      <c r="C9" s="5" t="n">
        <v>324375</v>
      </c>
      <c r="D9" s="5" t="n">
        <v>241436</v>
      </c>
    </row>
    <row r="10" spans="1:4">
      <c r="A10" s="4" t="s">
        <v>1658</v>
      </c>
      <c r="B10" s="5" t="n">
        <v>2020</v>
      </c>
      <c r="C10" s="5" t="n">
        <v>3070</v>
      </c>
      <c r="D10" s="5" t="n">
        <v>3017</v>
      </c>
    </row>
    <row r="11" spans="1:4">
      <c r="A11" s="4" t="s">
        <v>1659</v>
      </c>
      <c r="B11" s="5" t="n">
        <v>315657</v>
      </c>
      <c r="C11" s="5" t="n">
        <v>327445</v>
      </c>
      <c r="D11" s="5" t="n">
        <v>244453</v>
      </c>
    </row>
    <row r="12" spans="1:4">
      <c r="A12" s="4" t="s">
        <v>1660</v>
      </c>
      <c r="B12" s="9" t="n">
        <v>1.39</v>
      </c>
      <c r="C12" s="9" t="n">
        <v>1.66</v>
      </c>
      <c r="D12" s="9" t="n">
        <v>0.66</v>
      </c>
    </row>
    <row r="13" spans="1:4">
      <c r="A13" s="4" t="s">
        <v>1661</v>
      </c>
      <c r="B13" s="9" t="n">
        <v>1.38</v>
      </c>
      <c r="C13" s="9" t="n">
        <v>1.65</v>
      </c>
      <c r="D13" s="9" t="n">
        <v>0.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68</v>
      </c>
      <c r="D2" s="2" t="s">
        <v>136</v>
      </c>
    </row>
    <row r="3" spans="1:4">
      <c r="A3" s="3" t="s">
        <v>1663</v>
      </c>
    </row>
    <row r="4" spans="1:4">
      <c r="A4" s="4" t="s">
        <v>1664</v>
      </c>
      <c r="B4" s="9" t="n">
        <v>21.12</v>
      </c>
      <c r="C4" s="9" t="n">
        <v>24.33</v>
      </c>
      <c r="D4" s="9" t="n">
        <v>25.62</v>
      </c>
    </row>
    <row r="5" spans="1:4">
      <c r="A5" s="4" t="s">
        <v>1665</v>
      </c>
    </row>
    <row r="6" spans="1:4">
      <c r="A6" s="3" t="s">
        <v>1663</v>
      </c>
    </row>
    <row r="7" spans="1:4">
      <c r="A7" s="4" t="s">
        <v>1666</v>
      </c>
      <c r="B7" s="5" t="n">
        <v>2359</v>
      </c>
      <c r="C7" s="5" t="n">
        <v>2256</v>
      </c>
      <c r="D7" s="5" t="n">
        <v>2468</v>
      </c>
    </row>
    <row r="8" spans="1:4">
      <c r="A8" s="4" t="s">
        <v>1667</v>
      </c>
    </row>
    <row r="9" spans="1:4">
      <c r="A9" s="3" t="s">
        <v>1663</v>
      </c>
    </row>
    <row r="10" spans="1:4">
      <c r="A10" s="4" t="s">
        <v>1666</v>
      </c>
      <c r="B10" s="5" t="n">
        <v>2224</v>
      </c>
      <c r="C10" s="5" t="n">
        <v>608</v>
      </c>
      <c r="D10" s="5" t="n">
        <v>1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68</v>
      </c>
      <c r="B1" s="2" t="s">
        <v>2</v>
      </c>
      <c r="C1" s="2" t="s">
        <v>68</v>
      </c>
    </row>
    <row r="2" spans="1:3">
      <c r="A2" s="3" t="s">
        <v>369</v>
      </c>
    </row>
    <row r="3" spans="1:3">
      <c r="A3" s="4" t="s">
        <v>1669</v>
      </c>
      <c r="B3" s="6" t="n">
        <v>0.7</v>
      </c>
    </row>
    <row r="4" spans="1:3">
      <c r="A4" s="4" t="s">
        <v>1670</v>
      </c>
      <c r="B4" s="6" t="n">
        <v>14.5</v>
      </c>
      <c r="C4" s="6" t="n">
        <v>3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s>
  <sheetData>
    <row r="1" spans="1:6">
      <c r="A1" s="1" t="s">
        <v>1671</v>
      </c>
      <c r="B1" s="2" t="s">
        <v>1672</v>
      </c>
      <c r="C1" s="2" t="s">
        <v>1</v>
      </c>
    </row>
    <row r="2" spans="1:6">
      <c r="B2" s="2" t="s">
        <v>1673</v>
      </c>
      <c r="C2" s="2" t="s">
        <v>683</v>
      </c>
      <c r="D2" s="2" t="s">
        <v>684</v>
      </c>
      <c r="E2" s="2" t="s">
        <v>685</v>
      </c>
      <c r="F2" s="2" t="s">
        <v>1674</v>
      </c>
    </row>
    <row r="3" spans="1:6">
      <c r="A3" s="3" t="s">
        <v>1675</v>
      </c>
    </row>
    <row r="4" spans="1:6">
      <c r="A4" s="4" t="s">
        <v>1676</v>
      </c>
      <c r="C4" s="7" t="n">
        <v>509</v>
      </c>
      <c r="D4" s="7" t="n">
        <v>353</v>
      </c>
      <c r="E4" s="7" t="n">
        <v>5100</v>
      </c>
    </row>
    <row r="5" spans="1:6">
      <c r="A5" s="4" t="s">
        <v>1677</v>
      </c>
    </row>
    <row r="6" spans="1:6">
      <c r="A6" s="3" t="s">
        <v>1675</v>
      </c>
    </row>
    <row r="7" spans="1:6">
      <c r="A7" s="4" t="s">
        <v>1678</v>
      </c>
      <c r="C7" s="5" t="n">
        <v>835874</v>
      </c>
      <c r="D7" s="5" t="n">
        <v>765309</v>
      </c>
      <c r="E7" s="5" t="n">
        <v>840884</v>
      </c>
    </row>
    <row r="8" spans="1:6">
      <c r="A8" s="4" t="s">
        <v>1679</v>
      </c>
      <c r="C8" s="5" t="n">
        <v>826070</v>
      </c>
      <c r="D8" s="5" t="n">
        <v>730953</v>
      </c>
      <c r="E8" s="5" t="n">
        <v>811244</v>
      </c>
    </row>
    <row r="9" spans="1:6">
      <c r="A9" s="4" t="s">
        <v>1680</v>
      </c>
      <c r="C9" s="5" t="n">
        <v>3510</v>
      </c>
      <c r="D9" s="5" t="n">
        <v>3948</v>
      </c>
    </row>
    <row r="10" spans="1:6">
      <c r="A10" s="4" t="s">
        <v>1681</v>
      </c>
    </row>
    <row r="11" spans="1:6">
      <c r="A11" s="3" t="s">
        <v>1675</v>
      </c>
    </row>
    <row r="12" spans="1:6">
      <c r="A12" s="4" t="s">
        <v>1676</v>
      </c>
      <c r="C12" s="7" t="n">
        <v>0</v>
      </c>
    </row>
    <row r="13" spans="1:6">
      <c r="A13" s="4" t="s">
        <v>1682</v>
      </c>
    </row>
    <row r="14" spans="1:6">
      <c r="A14" s="3" t="s">
        <v>1675</v>
      </c>
    </row>
    <row r="15" spans="1:6">
      <c r="A15" s="4" t="s">
        <v>1683</v>
      </c>
      <c r="C15" s="4" t="s">
        <v>1684</v>
      </c>
    </row>
    <row r="16" spans="1:6">
      <c r="A16" s="4" t="s">
        <v>1685</v>
      </c>
    </row>
    <row r="17" spans="1:6">
      <c r="A17" s="3" t="s">
        <v>1675</v>
      </c>
    </row>
    <row r="18" spans="1:6">
      <c r="A18" s="4" t="s">
        <v>1686</v>
      </c>
      <c r="F18" s="5" t="n">
        <v>2</v>
      </c>
    </row>
    <row r="19" spans="1:6">
      <c r="A19" s="4" t="s">
        <v>1678</v>
      </c>
      <c r="D19" s="5" t="n">
        <v>17100</v>
      </c>
    </row>
    <row r="20" spans="1:6">
      <c r="A20" s="4" t="s">
        <v>1679</v>
      </c>
      <c r="D20" s="5" t="n">
        <v>16500</v>
      </c>
    </row>
    <row r="21" spans="1:6">
      <c r="A21" s="4" t="s">
        <v>1680</v>
      </c>
      <c r="B21" s="7" t="n">
        <v>500</v>
      </c>
    </row>
    <row r="22" spans="1:6">
      <c r="A22" s="4" t="s">
        <v>1687</v>
      </c>
    </row>
    <row r="23" spans="1:6">
      <c r="A23" s="3" t="s">
        <v>1675</v>
      </c>
    </row>
    <row r="24" spans="1:6">
      <c r="A24" s="4" t="s">
        <v>1680</v>
      </c>
      <c r="C24" s="7" t="n">
        <v>5200</v>
      </c>
    </row>
    <row r="25" spans="1:6">
      <c r="A25" s="4" t="s">
        <v>1688</v>
      </c>
      <c r="C25" s="5" t="n">
        <v>5200</v>
      </c>
    </row>
    <row r="26" spans="1:6">
      <c r="A26" s="4" t="s">
        <v>1689</v>
      </c>
    </row>
    <row r="27" spans="1:6">
      <c r="A27" s="3" t="s">
        <v>1675</v>
      </c>
    </row>
    <row r="28" spans="1:6">
      <c r="A28" s="4" t="s">
        <v>1680</v>
      </c>
      <c r="C28" s="7" t="n">
        <v>27700</v>
      </c>
      <c r="D28" s="7" t="n">
        <v>29300</v>
      </c>
      <c r="E28" s="7" t="n">
        <v>23000</v>
      </c>
    </row>
    <row r="29" spans="1:6">
      <c r="A29" s="4" t="s">
        <v>1690</v>
      </c>
    </row>
    <row r="30" spans="1:6">
      <c r="A30" s="3" t="s">
        <v>1675</v>
      </c>
    </row>
    <row r="31" spans="1:6">
      <c r="A31" s="4" t="s">
        <v>1691</v>
      </c>
      <c r="C31" s="4" t="s">
        <v>928</v>
      </c>
    </row>
    <row r="32" spans="1:6">
      <c r="A32" s="4" t="s">
        <v>1692</v>
      </c>
      <c r="C32" s="4" t="s">
        <v>95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68</v>
      </c>
      <c r="D2" s="2" t="s">
        <v>136</v>
      </c>
    </row>
    <row r="3" spans="1:4">
      <c r="A3" s="3" t="s">
        <v>1675</v>
      </c>
    </row>
    <row r="4" spans="1:4">
      <c r="A4" s="4" t="s">
        <v>1694</v>
      </c>
      <c r="B4" s="7" t="n">
        <v>300000000</v>
      </c>
    </row>
    <row r="5" spans="1:4">
      <c r="A5" s="4" t="s">
        <v>1681</v>
      </c>
    </row>
    <row r="6" spans="1:4">
      <c r="A6" s="3" t="s">
        <v>1675</v>
      </c>
    </row>
    <row r="7" spans="1:4">
      <c r="A7" s="4" t="s">
        <v>1695</v>
      </c>
      <c r="B7" s="4" t="s">
        <v>1696</v>
      </c>
      <c r="C7" s="4" t="s">
        <v>1697</v>
      </c>
      <c r="D7" s="4" t="s">
        <v>1698</v>
      </c>
    </row>
    <row r="8" spans="1:4">
      <c r="A8" s="4" t="s">
        <v>1699</v>
      </c>
      <c r="B8" s="4" t="s">
        <v>1697</v>
      </c>
      <c r="C8" s="4" t="s">
        <v>1483</v>
      </c>
      <c r="D8" s="4" t="s">
        <v>1700</v>
      </c>
    </row>
    <row r="9" spans="1:4">
      <c r="A9" s="4" t="s">
        <v>1701</v>
      </c>
    </row>
    <row r="10" spans="1:4">
      <c r="A10" s="3" t="s">
        <v>1675</v>
      </c>
    </row>
    <row r="11" spans="1:4">
      <c r="A11" s="4" t="s">
        <v>1695</v>
      </c>
      <c r="B11" s="4" t="s">
        <v>1702</v>
      </c>
      <c r="C11" s="4" t="s">
        <v>1703</v>
      </c>
      <c r="D11" s="4" t="s">
        <v>1704</v>
      </c>
    </row>
    <row r="12" spans="1:4">
      <c r="A12" s="4" t="s">
        <v>1699</v>
      </c>
      <c r="B12" s="4" t="s">
        <v>1703</v>
      </c>
      <c r="C12" s="4" t="s">
        <v>1704</v>
      </c>
      <c r="D12" s="4" t="s">
        <v>1705</v>
      </c>
    </row>
    <row r="13" spans="1:4">
      <c r="A13" s="4" t="s">
        <v>1706</v>
      </c>
    </row>
    <row r="14" spans="1:4">
      <c r="A14" s="3" t="s">
        <v>1675</v>
      </c>
    </row>
    <row r="15" spans="1:4">
      <c r="A15" s="4" t="s">
        <v>1695</v>
      </c>
      <c r="B15" s="4" t="s">
        <v>1707</v>
      </c>
      <c r="C15" s="4" t="s">
        <v>1708</v>
      </c>
      <c r="D15" s="4" t="s">
        <v>1709</v>
      </c>
    </row>
    <row r="16" spans="1:4">
      <c r="A16" s="4" t="s">
        <v>1699</v>
      </c>
      <c r="B16" s="4" t="s">
        <v>1708</v>
      </c>
      <c r="C16" s="4" t="s">
        <v>1709</v>
      </c>
      <c r="D16" s="4" t="s">
        <v>1710</v>
      </c>
    </row>
    <row r="17" spans="1:4">
      <c r="A17" s="4" t="s">
        <v>1711</v>
      </c>
    </row>
    <row r="18" spans="1:4">
      <c r="A18" s="3" t="s">
        <v>1675</v>
      </c>
    </row>
    <row r="19" spans="1:4">
      <c r="A19" s="4" t="s">
        <v>1695</v>
      </c>
      <c r="B19" s="4" t="s">
        <v>1712</v>
      </c>
      <c r="C19" s="4" t="s">
        <v>1713</v>
      </c>
      <c r="D19" s="4" t="s">
        <v>1714</v>
      </c>
    </row>
    <row r="20" spans="1:4">
      <c r="A20" s="4" t="s">
        <v>1699</v>
      </c>
      <c r="B20" s="4" t="s">
        <v>1715</v>
      </c>
      <c r="C20" s="4" t="s">
        <v>1716</v>
      </c>
      <c r="D20" s="4" t="s">
        <v>1717</v>
      </c>
    </row>
    <row r="21" spans="1:4">
      <c r="A21" s="4" t="s">
        <v>1718</v>
      </c>
    </row>
    <row r="22" spans="1:4">
      <c r="A22" s="3" t="s">
        <v>1675</v>
      </c>
    </row>
    <row r="23" spans="1:4">
      <c r="A23" s="4" t="s">
        <v>1695</v>
      </c>
      <c r="B23" s="4" t="s">
        <v>1719</v>
      </c>
      <c r="C23" s="4" t="s">
        <v>1720</v>
      </c>
      <c r="D23" s="4" t="s">
        <v>1721</v>
      </c>
    </row>
    <row r="24" spans="1:4">
      <c r="A24" s="4" t="s">
        <v>1699</v>
      </c>
      <c r="B24" s="4" t="s">
        <v>1720</v>
      </c>
      <c r="C24" s="4" t="s">
        <v>1721</v>
      </c>
      <c r="D24" s="4" t="s">
        <v>1722</v>
      </c>
    </row>
    <row r="25" spans="1:4">
      <c r="A25" s="4" t="s">
        <v>1723</v>
      </c>
    </row>
    <row r="26" spans="1:4">
      <c r="A26" s="3" t="s">
        <v>1675</v>
      </c>
    </row>
    <row r="27" spans="1:4">
      <c r="A27" s="4" t="s">
        <v>1724</v>
      </c>
      <c r="B27" s="4" t="s">
        <v>1234</v>
      </c>
    </row>
    <row r="28" spans="1:4">
      <c r="A28" s="4" t="s">
        <v>1725</v>
      </c>
      <c r="B28" s="4" t="s">
        <v>1726</v>
      </c>
    </row>
    <row r="29" spans="1:4">
      <c r="A29" s="4" t="s">
        <v>1727</v>
      </c>
      <c r="B29" s="4" t="s">
        <v>1726</v>
      </c>
      <c r="C29" s="4" t="s">
        <v>1728</v>
      </c>
      <c r="D29" s="4" t="s">
        <v>1507</v>
      </c>
    </row>
    <row r="30" spans="1:4">
      <c r="A30" s="4" t="s">
        <v>1729</v>
      </c>
    </row>
    <row r="31" spans="1:4">
      <c r="A31" s="3" t="s">
        <v>1675</v>
      </c>
    </row>
    <row r="32" spans="1:4">
      <c r="A32" s="4" t="s">
        <v>1730</v>
      </c>
      <c r="B32" s="4" t="s">
        <v>1245</v>
      </c>
    </row>
    <row r="33" spans="1:4">
      <c r="A33" s="4" t="s">
        <v>1731</v>
      </c>
    </row>
    <row r="34" spans="1:4">
      <c r="A34" s="3" t="s">
        <v>1675</v>
      </c>
    </row>
    <row r="35" spans="1:4">
      <c r="A35" s="4" t="s">
        <v>1730</v>
      </c>
      <c r="B35" s="4" t="s">
        <v>1234</v>
      </c>
    </row>
    <row r="36" spans="1:4">
      <c r="A36" s="4" t="s">
        <v>1732</v>
      </c>
    </row>
    <row r="37" spans="1:4">
      <c r="A37" s="3" t="s">
        <v>1675</v>
      </c>
    </row>
    <row r="38" spans="1:4">
      <c r="A38" s="4" t="s">
        <v>1725</v>
      </c>
      <c r="B38" s="4" t="s">
        <v>1733</v>
      </c>
    </row>
    <row r="39" spans="1:4">
      <c r="A39" s="4" t="s">
        <v>1727</v>
      </c>
      <c r="B39" s="4" t="s">
        <v>1733</v>
      </c>
      <c r="C39" s="4" t="s">
        <v>1734</v>
      </c>
      <c r="D39" s="4" t="s">
        <v>950</v>
      </c>
    </row>
    <row r="40" spans="1:4">
      <c r="A40" s="4" t="s">
        <v>1735</v>
      </c>
    </row>
    <row r="41" spans="1:4">
      <c r="A41" s="3" t="s">
        <v>1675</v>
      </c>
    </row>
    <row r="42" spans="1:4">
      <c r="A42" s="4" t="s">
        <v>1725</v>
      </c>
      <c r="B42" s="4" t="s">
        <v>1736</v>
      </c>
    </row>
    <row r="43" spans="1:4">
      <c r="A43" s="4" t="s">
        <v>1727</v>
      </c>
      <c r="B43" s="4" t="s">
        <v>1736</v>
      </c>
      <c r="C43" s="4" t="s">
        <v>1737</v>
      </c>
      <c r="D43" s="4" t="s">
        <v>17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738</v>
      </c>
      <c r="B1" s="2" t="s">
        <v>1</v>
      </c>
    </row>
    <row r="2" spans="1:4">
      <c r="B2" s="2" t="s">
        <v>1739</v>
      </c>
      <c r="C2" s="2" t="s">
        <v>684</v>
      </c>
      <c r="D2" s="2" t="s">
        <v>685</v>
      </c>
    </row>
    <row r="3" spans="1:4">
      <c r="A3" s="3" t="s">
        <v>1675</v>
      </c>
    </row>
    <row r="4" spans="1:4">
      <c r="A4" s="4" t="s">
        <v>1740</v>
      </c>
      <c r="B4" s="5" t="n">
        <v>1</v>
      </c>
    </row>
    <row r="5" spans="1:4">
      <c r="A5" s="4" t="s">
        <v>1741</v>
      </c>
      <c r="B5" s="7" t="n">
        <v>16213</v>
      </c>
      <c r="C5" s="7" t="n">
        <v>16947</v>
      </c>
      <c r="D5" s="7" t="n">
        <v>19115</v>
      </c>
    </row>
    <row r="6" spans="1:4">
      <c r="A6" s="4" t="s">
        <v>1742</v>
      </c>
      <c r="B6" s="4" t="s">
        <v>1743</v>
      </c>
      <c r="C6" s="4" t="s">
        <v>1744</v>
      </c>
      <c r="D6" s="4" t="s">
        <v>17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68</v>
      </c>
      <c r="D2" s="2" t="s">
        <v>136</v>
      </c>
    </row>
    <row r="3" spans="1:4">
      <c r="A3" s="4" t="s">
        <v>1677</v>
      </c>
    </row>
    <row r="4" spans="1:4">
      <c r="A4" s="3" t="s">
        <v>1675</v>
      </c>
    </row>
    <row r="5" spans="1:4">
      <c r="A5" s="4" t="s">
        <v>1747</v>
      </c>
      <c r="B5" s="7" t="n">
        <v>30</v>
      </c>
      <c r="C5" s="7" t="n">
        <v>41</v>
      </c>
      <c r="D5" s="7" t="n">
        <v>37</v>
      </c>
    </row>
    <row r="6" spans="1:4">
      <c r="A6" s="4" t="s">
        <v>1748</v>
      </c>
      <c r="B6" s="5" t="n">
        <v>30207</v>
      </c>
      <c r="C6" s="5" t="n">
        <v>27877</v>
      </c>
      <c r="D6" s="5" t="n">
        <v>29380</v>
      </c>
    </row>
    <row r="7" spans="1:4">
      <c r="A7" s="4" t="s">
        <v>1749</v>
      </c>
      <c r="B7" s="5" t="n">
        <v>-36908</v>
      </c>
      <c r="C7" s="5" t="n">
        <v>-32897</v>
      </c>
      <c r="D7" s="5" t="n">
        <v>-36015</v>
      </c>
    </row>
    <row r="8" spans="1:4">
      <c r="A8" s="4" t="s">
        <v>1750</v>
      </c>
      <c r="B8" s="5" t="n">
        <v>0</v>
      </c>
      <c r="C8" s="5" t="n">
        <v>0</v>
      </c>
      <c r="D8" s="5" t="n">
        <v>52</v>
      </c>
    </row>
    <row r="9" spans="1:4">
      <c r="A9" s="4" t="s">
        <v>1751</v>
      </c>
      <c r="B9" s="5" t="n">
        <v>9888</v>
      </c>
      <c r="C9" s="5" t="n">
        <v>12102</v>
      </c>
      <c r="D9" s="5" t="n">
        <v>9521</v>
      </c>
    </row>
    <row r="10" spans="1:4">
      <c r="A10" s="4" t="s">
        <v>1752</v>
      </c>
      <c r="B10" s="5" t="n">
        <v>3217</v>
      </c>
      <c r="C10" s="5" t="n">
        <v>7123</v>
      </c>
      <c r="D10" s="5" t="n">
        <v>2975</v>
      </c>
    </row>
    <row r="11" spans="1:4">
      <c r="A11" s="4" t="s">
        <v>1753</v>
      </c>
      <c r="B11" s="5" t="n">
        <v>0</v>
      </c>
      <c r="C11" s="5" t="n">
        <v>0</v>
      </c>
      <c r="D11" s="5" t="n">
        <v>43</v>
      </c>
    </row>
    <row r="12" spans="1:4">
      <c r="A12" s="4" t="s">
        <v>1754</v>
      </c>
      <c r="B12" s="5" t="n">
        <v>3217</v>
      </c>
      <c r="C12" s="5" t="n">
        <v>7123</v>
      </c>
      <c r="D12" s="5" t="n">
        <v>3018</v>
      </c>
    </row>
    <row r="13" spans="1:4">
      <c r="A13" s="4" t="s">
        <v>1755</v>
      </c>
    </row>
    <row r="14" spans="1:4">
      <c r="A14" s="3" t="s">
        <v>1675</v>
      </c>
    </row>
    <row r="15" spans="1:4">
      <c r="A15" s="4" t="s">
        <v>1747</v>
      </c>
      <c r="B15" s="5" t="n">
        <v>94</v>
      </c>
      <c r="C15" s="5" t="n">
        <v>133</v>
      </c>
      <c r="D15" s="5" t="n">
        <v>107</v>
      </c>
    </row>
    <row r="16" spans="1:4">
      <c r="A16" s="4" t="s">
        <v>1748</v>
      </c>
      <c r="B16" s="5" t="n">
        <v>1413</v>
      </c>
      <c r="C16" s="5" t="n">
        <v>1309</v>
      </c>
      <c r="D16" s="5" t="n">
        <v>1305</v>
      </c>
    </row>
    <row r="17" spans="1:4">
      <c r="A17" s="4" t="s">
        <v>1749</v>
      </c>
      <c r="B17" s="5" t="n">
        <v>-1136</v>
      </c>
      <c r="C17" s="5" t="n">
        <v>-1074</v>
      </c>
      <c r="D17" s="5" t="n">
        <v>-947</v>
      </c>
    </row>
    <row r="18" spans="1:4">
      <c r="A18" s="4" t="s">
        <v>1750</v>
      </c>
      <c r="B18" s="5" t="n">
        <v>32</v>
      </c>
      <c r="C18" s="5" t="n">
        <v>0</v>
      </c>
      <c r="D18" s="5" t="n">
        <v>95</v>
      </c>
    </row>
    <row r="19" spans="1:4">
      <c r="A19" s="4" t="s">
        <v>1751</v>
      </c>
      <c r="B19" s="5" t="n">
        <v>-493</v>
      </c>
      <c r="C19" s="5" t="n">
        <v>-387</v>
      </c>
      <c r="D19" s="5" t="n">
        <v>-567</v>
      </c>
    </row>
    <row r="20" spans="1:4">
      <c r="A20" s="4" t="s">
        <v>1752</v>
      </c>
      <c r="B20" s="5" t="n">
        <v>-90</v>
      </c>
      <c r="C20" s="5" t="n">
        <v>-19</v>
      </c>
      <c r="D20" s="5" t="n">
        <v>-7</v>
      </c>
    </row>
    <row r="21" spans="1:4">
      <c r="A21" s="4" t="s">
        <v>1753</v>
      </c>
      <c r="B21" s="5" t="n">
        <v>194</v>
      </c>
      <c r="C21" s="5" t="n">
        <v>99</v>
      </c>
      <c r="D21" s="5" t="n">
        <v>0</v>
      </c>
    </row>
    <row r="22" spans="1:4">
      <c r="A22" s="4" t="s">
        <v>1754</v>
      </c>
      <c r="B22" s="7" t="n">
        <v>104</v>
      </c>
      <c r="C22" s="7" t="n">
        <v>80</v>
      </c>
      <c r="D22" s="7" t="n">
        <v>-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68</v>
      </c>
      <c r="D2" s="2" t="s">
        <v>136</v>
      </c>
    </row>
    <row r="3" spans="1:4">
      <c r="A3" s="3" t="s">
        <v>1757</v>
      </c>
    </row>
    <row r="4" spans="1:4">
      <c r="A4" s="4" t="s">
        <v>1758</v>
      </c>
      <c r="B4" s="7" t="n">
        <v>0</v>
      </c>
      <c r="C4" s="7" t="n">
        <v>0</v>
      </c>
    </row>
    <row r="5" spans="1:4">
      <c r="A5" s="4" t="s">
        <v>1759</v>
      </c>
      <c r="C5" s="5" t="n">
        <v>0</v>
      </c>
    </row>
    <row r="6" spans="1:4">
      <c r="A6" s="3" t="s">
        <v>1760</v>
      </c>
    </row>
    <row r="7" spans="1:4">
      <c r="A7" s="4" t="s">
        <v>1759</v>
      </c>
      <c r="C7" s="5" t="n">
        <v>0</v>
      </c>
    </row>
    <row r="8" spans="1:4">
      <c r="A8" s="4" t="s">
        <v>1677</v>
      </c>
    </row>
    <row r="9" spans="1:4">
      <c r="A9" s="3" t="s">
        <v>1757</v>
      </c>
    </row>
    <row r="10" spans="1:4">
      <c r="A10" s="4" t="s">
        <v>1761</v>
      </c>
      <c r="B10" s="5" t="n">
        <v>765309</v>
      </c>
      <c r="C10" s="5" t="n">
        <v>840884</v>
      </c>
    </row>
    <row r="11" spans="1:4">
      <c r="A11" s="4" t="s">
        <v>1747</v>
      </c>
      <c r="B11" s="5" t="n">
        <v>30</v>
      </c>
      <c r="C11" s="5" t="n">
        <v>41</v>
      </c>
      <c r="D11" s="7" t="n">
        <v>37</v>
      </c>
    </row>
    <row r="12" spans="1:4">
      <c r="A12" s="4" t="s">
        <v>1748</v>
      </c>
      <c r="B12" s="5" t="n">
        <v>30207</v>
      </c>
      <c r="C12" s="5" t="n">
        <v>27877</v>
      </c>
      <c r="D12" s="5" t="n">
        <v>29380</v>
      </c>
    </row>
    <row r="13" spans="1:4">
      <c r="A13" s="4" t="s">
        <v>1751</v>
      </c>
      <c r="B13" s="5" t="n">
        <v>102775</v>
      </c>
      <c r="C13" s="5" t="n">
        <v>-68724</v>
      </c>
    </row>
    <row r="14" spans="1:4">
      <c r="A14" s="4" t="s">
        <v>1762</v>
      </c>
      <c r="B14" s="5" t="n">
        <v>-38450</v>
      </c>
      <c r="C14" s="5" t="n">
        <v>-34769</v>
      </c>
    </row>
    <row r="15" spans="1:4">
      <c r="A15" s="4" t="s">
        <v>1759</v>
      </c>
      <c r="B15" s="5" t="n">
        <v>-23997</v>
      </c>
    </row>
    <row r="16" spans="1:4">
      <c r="A16" s="4" t="s">
        <v>1763</v>
      </c>
      <c r="B16" s="5" t="n">
        <v>835874</v>
      </c>
      <c r="C16" s="5" t="n">
        <v>765309</v>
      </c>
      <c r="D16" s="5" t="n">
        <v>840884</v>
      </c>
    </row>
    <row r="17" spans="1:4">
      <c r="A17" s="3" t="s">
        <v>1760</v>
      </c>
    </row>
    <row r="18" spans="1:4">
      <c r="A18" s="4" t="s">
        <v>1764</v>
      </c>
      <c r="B18" s="5" t="n">
        <v>730953</v>
      </c>
      <c r="C18" s="5" t="n">
        <v>811244</v>
      </c>
    </row>
    <row r="19" spans="1:4">
      <c r="A19" s="4" t="s">
        <v>1765</v>
      </c>
      <c r="B19" s="5" t="n">
        <v>154054</v>
      </c>
      <c r="C19" s="5" t="n">
        <v>-49470</v>
      </c>
    </row>
    <row r="20" spans="1:4">
      <c r="A20" s="4" t="s">
        <v>1680</v>
      </c>
      <c r="B20" s="5" t="n">
        <v>3510</v>
      </c>
      <c r="C20" s="5" t="n">
        <v>3948</v>
      </c>
    </row>
    <row r="21" spans="1:4">
      <c r="A21" s="4" t="s">
        <v>1766</v>
      </c>
      <c r="B21" s="5" t="n">
        <v>0</v>
      </c>
      <c r="C21" s="5" t="n">
        <v>0</v>
      </c>
    </row>
    <row r="22" spans="1:4">
      <c r="A22" s="4" t="s">
        <v>1767</v>
      </c>
      <c r="B22" s="5" t="n">
        <v>-38450</v>
      </c>
      <c r="C22" s="5" t="n">
        <v>-34769</v>
      </c>
    </row>
    <row r="23" spans="1:4">
      <c r="A23" s="4" t="s">
        <v>1759</v>
      </c>
      <c r="B23" s="5" t="n">
        <v>-23997</v>
      </c>
    </row>
    <row r="24" spans="1:4">
      <c r="A24" s="4" t="s">
        <v>1768</v>
      </c>
      <c r="B24" s="5" t="n">
        <v>826070</v>
      </c>
      <c r="C24" s="5" t="n">
        <v>730953</v>
      </c>
      <c r="D24" s="5" t="n">
        <v>811244</v>
      </c>
    </row>
    <row r="25" spans="1:4">
      <c r="A25" s="4" t="s">
        <v>1769</v>
      </c>
      <c r="B25" s="5" t="n">
        <v>-9804</v>
      </c>
      <c r="C25" s="5" t="n">
        <v>-34356</v>
      </c>
    </row>
    <row r="26" spans="1:4">
      <c r="A26" s="3" t="s">
        <v>1770</v>
      </c>
    </row>
    <row r="27" spans="1:4">
      <c r="A27" s="4" t="s">
        <v>91</v>
      </c>
      <c r="B27" s="5" t="n">
        <v>27433</v>
      </c>
      <c r="C27" s="5" t="n">
        <v>1911</v>
      </c>
    </row>
    <row r="28" spans="1:4">
      <c r="A28" s="4" t="s">
        <v>107</v>
      </c>
      <c r="B28" s="5" t="n">
        <v>-37237</v>
      </c>
      <c r="C28" s="5" t="n">
        <v>-36267</v>
      </c>
    </row>
    <row r="29" spans="1:4">
      <c r="A29" s="4" t="s">
        <v>1771</v>
      </c>
      <c r="B29" s="5" t="n">
        <v>-9804</v>
      </c>
      <c r="C29" s="5" t="n">
        <v>-34356</v>
      </c>
    </row>
    <row r="30" spans="1:4">
      <c r="A30" s="4" t="s">
        <v>1755</v>
      </c>
    </row>
    <row r="31" spans="1:4">
      <c r="A31" s="3" t="s">
        <v>1757</v>
      </c>
    </row>
    <row r="32" spans="1:4">
      <c r="A32" s="4" t="s">
        <v>1761</v>
      </c>
      <c r="B32" s="5" t="n">
        <v>35174</v>
      </c>
      <c r="C32" s="5" t="n">
        <v>39562</v>
      </c>
    </row>
    <row r="33" spans="1:4">
      <c r="A33" s="4" t="s">
        <v>1747</v>
      </c>
      <c r="B33" s="5" t="n">
        <v>94</v>
      </c>
      <c r="C33" s="5" t="n">
        <v>133</v>
      </c>
      <c r="D33" s="5" t="n">
        <v>107</v>
      </c>
    </row>
    <row r="34" spans="1:4">
      <c r="A34" s="4" t="s">
        <v>1748</v>
      </c>
      <c r="B34" s="5" t="n">
        <v>1413</v>
      </c>
      <c r="C34" s="5" t="n">
        <v>1309</v>
      </c>
      <c r="D34" s="5" t="n">
        <v>1305</v>
      </c>
    </row>
    <row r="35" spans="1:4">
      <c r="A35" s="4" t="s">
        <v>1758</v>
      </c>
      <c r="B35" s="5" t="n">
        <v>408</v>
      </c>
    </row>
    <row r="36" spans="1:4">
      <c r="A36" s="4" t="s">
        <v>1751</v>
      </c>
      <c r="B36" s="5" t="n">
        <v>6848</v>
      </c>
      <c r="C36" s="5" t="n">
        <v>-3648</v>
      </c>
    </row>
    <row r="37" spans="1:4">
      <c r="A37" s="4" t="s">
        <v>1762</v>
      </c>
      <c r="B37" s="5" t="n">
        <v>-1641</v>
      </c>
      <c r="C37" s="5" t="n">
        <v>-2182</v>
      </c>
    </row>
    <row r="38" spans="1:4">
      <c r="A38" s="4" t="s">
        <v>1759</v>
      </c>
      <c r="B38" s="5" t="n">
        <v>0</v>
      </c>
      <c r="C38" s="5" t="n">
        <v>0</v>
      </c>
    </row>
    <row r="39" spans="1:4">
      <c r="A39" s="4" t="s">
        <v>1763</v>
      </c>
      <c r="B39" s="5" t="n">
        <v>42296</v>
      </c>
      <c r="C39" s="5" t="n">
        <v>35174</v>
      </c>
      <c r="D39" s="5" t="n">
        <v>39562</v>
      </c>
    </row>
    <row r="40" spans="1:4">
      <c r="A40" s="3" t="s">
        <v>1760</v>
      </c>
    </row>
    <row r="41" spans="1:4">
      <c r="A41" s="4" t="s">
        <v>1764</v>
      </c>
      <c r="B41" s="5" t="n">
        <v>17432</v>
      </c>
      <c r="C41" s="5" t="n">
        <v>18753</v>
      </c>
    </row>
    <row r="42" spans="1:4">
      <c r="A42" s="4" t="s">
        <v>1765</v>
      </c>
      <c r="B42" s="5" t="n">
        <v>3355</v>
      </c>
      <c r="C42" s="5" t="n">
        <v>-928</v>
      </c>
    </row>
    <row r="43" spans="1:4">
      <c r="A43" s="4" t="s">
        <v>1680</v>
      </c>
      <c r="B43" s="5" t="n">
        <v>1259</v>
      </c>
      <c r="C43" s="5" t="n">
        <v>1789</v>
      </c>
    </row>
    <row r="44" spans="1:4">
      <c r="A44" s="4" t="s">
        <v>1766</v>
      </c>
      <c r="B44" s="5" t="n">
        <v>-1641</v>
      </c>
      <c r="C44" s="5" t="n">
        <v>-2182</v>
      </c>
    </row>
    <row r="45" spans="1:4">
      <c r="A45" s="4" t="s">
        <v>1767</v>
      </c>
      <c r="B45" s="5" t="n">
        <v>0</v>
      </c>
      <c r="C45" s="5" t="n">
        <v>0</v>
      </c>
    </row>
    <row r="46" spans="1:4">
      <c r="A46" s="4" t="s">
        <v>1759</v>
      </c>
      <c r="B46" s="5" t="n">
        <v>0</v>
      </c>
      <c r="C46" s="5" t="n">
        <v>0</v>
      </c>
    </row>
    <row r="47" spans="1:4">
      <c r="A47" s="4" t="s">
        <v>1768</v>
      </c>
      <c r="B47" s="5" t="n">
        <v>20405</v>
      </c>
      <c r="C47" s="5" t="n">
        <v>17432</v>
      </c>
      <c r="D47" s="7" t="n">
        <v>18753</v>
      </c>
    </row>
    <row r="48" spans="1:4">
      <c r="A48" s="4" t="s">
        <v>1769</v>
      </c>
      <c r="B48" s="5" t="n">
        <v>-21891</v>
      </c>
      <c r="C48" s="5" t="n">
        <v>-17742</v>
      </c>
    </row>
    <row r="49" spans="1:4">
      <c r="A49" s="3" t="s">
        <v>1770</v>
      </c>
    </row>
    <row r="50" spans="1:4">
      <c r="A50" s="4" t="s">
        <v>91</v>
      </c>
      <c r="B50" s="5" t="n">
        <v>17240</v>
      </c>
      <c r="C50" s="5" t="n">
        <v>14356</v>
      </c>
    </row>
    <row r="51" spans="1:4">
      <c r="A51" s="4" t="s">
        <v>107</v>
      </c>
      <c r="B51" s="5" t="n">
        <v>-39131</v>
      </c>
      <c r="C51" s="5" t="n">
        <v>-32098</v>
      </c>
    </row>
    <row r="52" spans="1:4">
      <c r="A52" s="4" t="s">
        <v>1771</v>
      </c>
      <c r="B52" s="7" t="n">
        <v>-21891</v>
      </c>
      <c r="C52" s="7" t="n">
        <v>-177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2</v>
      </c>
      <c r="B1" s="2" t="s">
        <v>2</v>
      </c>
      <c r="C1" s="2" t="s">
        <v>68</v>
      </c>
    </row>
    <row r="2" spans="1:3">
      <c r="A2" s="4" t="s">
        <v>1677</v>
      </c>
    </row>
    <row r="3" spans="1:3">
      <c r="A3" s="3" t="s">
        <v>1675</v>
      </c>
    </row>
    <row r="4" spans="1:3">
      <c r="A4" s="4" t="s">
        <v>1773</v>
      </c>
      <c r="B4" s="7" t="n">
        <v>37237</v>
      </c>
      <c r="C4" s="7" t="n">
        <v>36267</v>
      </c>
    </row>
    <row r="5" spans="1:3">
      <c r="A5" s="4" t="s">
        <v>1774</v>
      </c>
      <c r="B5" s="5" t="n">
        <v>-9804</v>
      </c>
      <c r="C5" s="5" t="n">
        <v>-34356</v>
      </c>
    </row>
    <row r="6" spans="1:3">
      <c r="A6" s="4" t="s">
        <v>1755</v>
      </c>
    </row>
    <row r="7" spans="1:3">
      <c r="A7" s="3" t="s">
        <v>1675</v>
      </c>
    </row>
    <row r="8" spans="1:3">
      <c r="A8" s="4" t="s">
        <v>1773</v>
      </c>
      <c r="B8" s="5" t="n">
        <v>39131</v>
      </c>
      <c r="C8" s="5" t="n">
        <v>32098</v>
      </c>
    </row>
    <row r="9" spans="1:3">
      <c r="A9" s="4" t="s">
        <v>1774</v>
      </c>
      <c r="B9" s="5" t="n">
        <v>-21891</v>
      </c>
      <c r="C9" s="5" t="n">
        <v>-17742</v>
      </c>
    </row>
    <row r="10" spans="1:3">
      <c r="A10" s="4" t="s">
        <v>1682</v>
      </c>
    </row>
    <row r="11" spans="1:3">
      <c r="A11" s="3" t="s">
        <v>1675</v>
      </c>
    </row>
    <row r="12" spans="1:3">
      <c r="A12" s="4" t="s">
        <v>1774</v>
      </c>
      <c r="B12" s="7" t="n">
        <v>27400</v>
      </c>
      <c r="C12" s="7" t="n">
        <v>19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2</v>
      </c>
      <c r="C1" s="2" t="s">
        <v>68</v>
      </c>
    </row>
    <row r="2" spans="1:3">
      <c r="A2" s="4" t="s">
        <v>1677</v>
      </c>
    </row>
    <row r="3" spans="1:3">
      <c r="A3" s="3" t="s">
        <v>1776</v>
      </c>
    </row>
    <row r="4" spans="1:3">
      <c r="A4" s="4" t="s">
        <v>1750</v>
      </c>
      <c r="B4" s="7" t="n">
        <v>0</v>
      </c>
      <c r="C4" s="7" t="n">
        <v>0</v>
      </c>
    </row>
    <row r="5" spans="1:3">
      <c r="A5" s="4" t="s">
        <v>1777</v>
      </c>
      <c r="B5" s="5" t="n">
        <v>362799</v>
      </c>
      <c r="C5" s="5" t="n">
        <v>387058</v>
      </c>
    </row>
    <row r="6" spans="1:3">
      <c r="A6" s="4" t="s">
        <v>205</v>
      </c>
      <c r="B6" s="5" t="n">
        <v>362799</v>
      </c>
      <c r="C6" s="5" t="n">
        <v>387058</v>
      </c>
    </row>
    <row r="7" spans="1:3">
      <c r="A7" s="4" t="s">
        <v>1755</v>
      </c>
    </row>
    <row r="8" spans="1:3">
      <c r="A8" s="3" t="s">
        <v>1776</v>
      </c>
    </row>
    <row r="9" spans="1:3">
      <c r="A9" s="4" t="s">
        <v>1750</v>
      </c>
      <c r="B9" s="5" t="n">
        <v>408</v>
      </c>
      <c r="C9" s="5" t="n">
        <v>0</v>
      </c>
    </row>
    <row r="10" spans="1:3">
      <c r="A10" s="4" t="s">
        <v>1777</v>
      </c>
      <c r="B10" s="5" t="n">
        <v>-1555</v>
      </c>
      <c r="C10" s="5" t="n">
        <v>-6451</v>
      </c>
    </row>
    <row r="11" spans="1:3">
      <c r="A11" s="4" t="s">
        <v>205</v>
      </c>
      <c r="B11" s="7" t="n">
        <v>-1147</v>
      </c>
      <c r="C11" s="7" t="n">
        <v>-64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8</v>
      </c>
      <c r="B1" s="2" t="s">
        <v>1</v>
      </c>
    </row>
    <row r="2" spans="1:3">
      <c r="B2" s="2" t="s">
        <v>2</v>
      </c>
      <c r="C2" s="2" t="s">
        <v>68</v>
      </c>
    </row>
    <row r="3" spans="1:3">
      <c r="A3" s="4" t="s">
        <v>1677</v>
      </c>
    </row>
    <row r="4" spans="1:3">
      <c r="A4" s="3" t="s">
        <v>1779</v>
      </c>
    </row>
    <row r="5" spans="1:3">
      <c r="A5" s="4" t="s">
        <v>1780</v>
      </c>
      <c r="B5" s="7" t="n">
        <v>-14371</v>
      </c>
      <c r="C5" s="7" t="n">
        <v>13643</v>
      </c>
    </row>
    <row r="6" spans="1:3">
      <c r="A6" s="4" t="s">
        <v>1781</v>
      </c>
      <c r="B6" s="5" t="n">
        <v>0</v>
      </c>
      <c r="C6" s="5" t="n">
        <v>0</v>
      </c>
    </row>
    <row r="7" spans="1:3">
      <c r="A7" s="3" t="s">
        <v>1782</v>
      </c>
    </row>
    <row r="8" spans="1:3">
      <c r="A8" s="4" t="s">
        <v>1783</v>
      </c>
      <c r="B8" s="5" t="n">
        <v>0</v>
      </c>
      <c r="C8" s="5" t="n">
        <v>0</v>
      </c>
    </row>
    <row r="9" spans="1:3">
      <c r="A9" s="4" t="s">
        <v>1751</v>
      </c>
      <c r="B9" s="5" t="n">
        <v>-9888</v>
      </c>
      <c r="C9" s="5" t="n">
        <v>-12102</v>
      </c>
    </row>
    <row r="10" spans="1:3">
      <c r="A10" s="4" t="s">
        <v>1784</v>
      </c>
      <c r="B10" s="5" t="n">
        <v>-24259</v>
      </c>
      <c r="C10" s="5" t="n">
        <v>1541</v>
      </c>
    </row>
    <row r="11" spans="1:3">
      <c r="A11" s="4" t="s">
        <v>1755</v>
      </c>
    </row>
    <row r="12" spans="1:3">
      <c r="A12" s="3" t="s">
        <v>1779</v>
      </c>
    </row>
    <row r="13" spans="1:3">
      <c r="A13" s="4" t="s">
        <v>1780</v>
      </c>
      <c r="B13" s="5" t="n">
        <v>4629</v>
      </c>
      <c r="C13" s="5" t="n">
        <v>-1646</v>
      </c>
    </row>
    <row r="14" spans="1:3">
      <c r="A14" s="4" t="s">
        <v>1781</v>
      </c>
      <c r="B14" s="5" t="n">
        <v>408</v>
      </c>
      <c r="C14" s="5" t="n">
        <v>0</v>
      </c>
    </row>
    <row r="15" spans="1:3">
      <c r="A15" s="3" t="s">
        <v>1782</v>
      </c>
    </row>
    <row r="16" spans="1:3">
      <c r="A16" s="4" t="s">
        <v>1783</v>
      </c>
      <c r="B16" s="5" t="n">
        <v>-32</v>
      </c>
      <c r="C16" s="5" t="n">
        <v>0</v>
      </c>
    </row>
    <row r="17" spans="1:3">
      <c r="A17" s="4" t="s">
        <v>1751</v>
      </c>
      <c r="B17" s="5" t="n">
        <v>299</v>
      </c>
      <c r="C17" s="5" t="n">
        <v>288</v>
      </c>
    </row>
    <row r="18" spans="1:3">
      <c r="A18" s="4" t="s">
        <v>1784</v>
      </c>
      <c r="B18" s="7" t="n">
        <v>5304</v>
      </c>
      <c r="C18" s="7" t="n">
        <v>-135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85</v>
      </c>
      <c r="B1" s="2" t="s">
        <v>1</v>
      </c>
    </row>
    <row r="2" spans="1:2">
      <c r="B2" s="2" t="s">
        <v>683</v>
      </c>
    </row>
    <row r="3" spans="1:2">
      <c r="A3" s="3" t="s">
        <v>1776</v>
      </c>
    </row>
    <row r="4" spans="1:2">
      <c r="A4" s="4" t="s">
        <v>1786</v>
      </c>
      <c r="B4" s="4" t="s">
        <v>951</v>
      </c>
    </row>
    <row r="5" spans="1:2">
      <c r="A5" s="4" t="s">
        <v>1787</v>
      </c>
      <c r="B5" s="4" t="s">
        <v>951</v>
      </c>
    </row>
    <row r="6" spans="1:2">
      <c r="A6" s="4" t="s">
        <v>1677</v>
      </c>
    </row>
    <row r="7" spans="1:2">
      <c r="A7" s="3" t="s">
        <v>1788</v>
      </c>
    </row>
    <row r="8" spans="1:2">
      <c r="A8" s="4" t="s">
        <v>1332</v>
      </c>
      <c r="B8" s="7" t="n">
        <v>38304</v>
      </c>
    </row>
    <row r="9" spans="1:2">
      <c r="A9" s="4" t="s">
        <v>1333</v>
      </c>
      <c r="B9" s="5" t="n">
        <v>40215</v>
      </c>
    </row>
    <row r="10" spans="1:2">
      <c r="A10" s="4" t="s">
        <v>1334</v>
      </c>
      <c r="B10" s="5" t="n">
        <v>41152</v>
      </c>
    </row>
    <row r="11" spans="1:2">
      <c r="A11" s="4" t="s">
        <v>1335</v>
      </c>
      <c r="B11" s="5" t="n">
        <v>42631</v>
      </c>
    </row>
    <row r="12" spans="1:2">
      <c r="A12" s="4" t="s">
        <v>1336</v>
      </c>
      <c r="B12" s="5" t="n">
        <v>43752</v>
      </c>
    </row>
    <row r="13" spans="1:2">
      <c r="A13" s="4" t="s">
        <v>1789</v>
      </c>
      <c r="B13" s="5" t="n">
        <v>231267</v>
      </c>
    </row>
    <row r="14" spans="1:2">
      <c r="A14" s="4" t="s">
        <v>1755</v>
      </c>
    </row>
    <row r="15" spans="1:2">
      <c r="A15" s="3" t="s">
        <v>1788</v>
      </c>
    </row>
    <row r="16" spans="1:2">
      <c r="A16" s="4" t="s">
        <v>1332</v>
      </c>
      <c r="B16" s="5" t="n">
        <v>1675</v>
      </c>
    </row>
    <row r="17" spans="1:2">
      <c r="A17" s="4" t="s">
        <v>1333</v>
      </c>
      <c r="B17" s="5" t="n">
        <v>1744</v>
      </c>
    </row>
    <row r="18" spans="1:2">
      <c r="A18" s="4" t="s">
        <v>1334</v>
      </c>
      <c r="B18" s="5" t="n">
        <v>1818</v>
      </c>
    </row>
    <row r="19" spans="1:2">
      <c r="A19" s="4" t="s">
        <v>1335</v>
      </c>
      <c r="B19" s="5" t="n">
        <v>1897</v>
      </c>
    </row>
    <row r="20" spans="1:2">
      <c r="A20" s="4" t="s">
        <v>1336</v>
      </c>
      <c r="B20" s="5" t="n">
        <v>1977</v>
      </c>
    </row>
    <row r="21" spans="1:2">
      <c r="A21" s="4" t="s">
        <v>1789</v>
      </c>
      <c r="B21" s="7" t="n">
        <v>1112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0</v>
      </c>
      <c r="B1" s="2" t="s">
        <v>2</v>
      </c>
      <c r="C1" s="2" t="s">
        <v>68</v>
      </c>
      <c r="D1" s="2" t="s">
        <v>136</v>
      </c>
    </row>
    <row r="2" spans="1:4">
      <c r="A2" s="3" t="s">
        <v>1776</v>
      </c>
    </row>
    <row r="3" spans="1:4">
      <c r="A3" s="4" t="s">
        <v>1679</v>
      </c>
      <c r="B3" s="7" t="n">
        <v>826070</v>
      </c>
      <c r="C3" s="7" t="n">
        <v>730953</v>
      </c>
      <c r="D3" s="7" t="n">
        <v>811244</v>
      </c>
    </row>
    <row r="4" spans="1:4">
      <c r="A4" s="4" t="s">
        <v>1791</v>
      </c>
    </row>
    <row r="5" spans="1:4">
      <c r="A5" s="3" t="s">
        <v>1776</v>
      </c>
    </row>
    <row r="6" spans="1:4">
      <c r="A6" s="4" t="s">
        <v>1679</v>
      </c>
      <c r="B6" s="5" t="n">
        <v>9300</v>
      </c>
      <c r="C6" s="5" t="n">
        <v>13855</v>
      </c>
    </row>
    <row r="7" spans="1:4">
      <c r="A7" s="4" t="s">
        <v>782</v>
      </c>
    </row>
    <row r="8" spans="1:4">
      <c r="A8" s="3" t="s">
        <v>1776</v>
      </c>
    </row>
    <row r="9" spans="1:4">
      <c r="A9" s="4" t="s">
        <v>1679</v>
      </c>
      <c r="B9" s="5" t="n">
        <v>5377</v>
      </c>
      <c r="C9" s="5" t="n">
        <v>28626</v>
      </c>
    </row>
    <row r="10" spans="1:4">
      <c r="A10" s="4" t="s">
        <v>1792</v>
      </c>
    </row>
    <row r="11" spans="1:4">
      <c r="A11" s="3" t="s">
        <v>1776</v>
      </c>
    </row>
    <row r="12" spans="1:4">
      <c r="A12" s="4" t="s">
        <v>1679</v>
      </c>
      <c r="B12" s="5" t="n">
        <v>514965</v>
      </c>
      <c r="C12" s="5" t="n">
        <v>688472</v>
      </c>
    </row>
    <row r="13" spans="1:4">
      <c r="A13" s="4" t="s">
        <v>155</v>
      </c>
    </row>
    <row r="14" spans="1:4">
      <c r="A14" s="3" t="s">
        <v>1776</v>
      </c>
    </row>
    <row r="15" spans="1:4">
      <c r="A15" s="4" t="s">
        <v>1679</v>
      </c>
      <c r="B15" s="5" t="n">
        <v>296428</v>
      </c>
    </row>
    <row r="16" spans="1:4">
      <c r="A16" s="4" t="s">
        <v>1793</v>
      </c>
    </row>
    <row r="17" spans="1:4">
      <c r="A17" s="3" t="s">
        <v>1776</v>
      </c>
    </row>
    <row r="18" spans="1:4">
      <c r="A18" s="4" t="s">
        <v>1679</v>
      </c>
      <c r="B18" s="5" t="n">
        <v>9300</v>
      </c>
      <c r="C18" s="5" t="n">
        <v>13855</v>
      </c>
    </row>
    <row r="19" spans="1:4">
      <c r="A19" s="4" t="s">
        <v>1794</v>
      </c>
    </row>
    <row r="20" spans="1:4">
      <c r="A20" s="3" t="s">
        <v>1776</v>
      </c>
    </row>
    <row r="21" spans="1:4">
      <c r="A21" s="4" t="s">
        <v>1679</v>
      </c>
      <c r="B21" s="5" t="n">
        <v>9300</v>
      </c>
      <c r="C21" s="5" t="n">
        <v>13855</v>
      </c>
    </row>
    <row r="22" spans="1:4">
      <c r="A22" s="4" t="s">
        <v>1795</v>
      </c>
    </row>
    <row r="23" spans="1:4">
      <c r="A23" s="3" t="s">
        <v>1776</v>
      </c>
    </row>
    <row r="24" spans="1:4">
      <c r="A24" s="4" t="s">
        <v>1679</v>
      </c>
      <c r="B24" s="5" t="n">
        <v>0</v>
      </c>
      <c r="C24" s="5" t="n">
        <v>0</v>
      </c>
    </row>
    <row r="25" spans="1:4">
      <c r="A25" s="4" t="s">
        <v>1796</v>
      </c>
    </row>
    <row r="26" spans="1:4">
      <c r="A26" s="3" t="s">
        <v>1776</v>
      </c>
    </row>
    <row r="27" spans="1:4">
      <c r="A27" s="4" t="s">
        <v>1679</v>
      </c>
      <c r="B27" s="5" t="n">
        <v>0</v>
      </c>
      <c r="C27" s="5" t="n">
        <v>0</v>
      </c>
    </row>
    <row r="28" spans="1:4">
      <c r="A28" s="4" t="s">
        <v>1797</v>
      </c>
    </row>
    <row r="29" spans="1:4">
      <c r="A29" s="3" t="s">
        <v>1776</v>
      </c>
    </row>
    <row r="30" spans="1:4">
      <c r="A30" s="4" t="s">
        <v>1679</v>
      </c>
      <c r="B30" s="5" t="n">
        <v>0</v>
      </c>
    </row>
    <row r="31" spans="1:4">
      <c r="A31" s="4" t="s">
        <v>1798</v>
      </c>
    </row>
    <row r="32" spans="1:4">
      <c r="A32" s="3" t="s">
        <v>1776</v>
      </c>
    </row>
    <row r="33" spans="1:4">
      <c r="A33" s="4" t="s">
        <v>1679</v>
      </c>
      <c r="B33" s="5" t="n">
        <v>816770</v>
      </c>
      <c r="C33" s="5" t="n">
        <v>717098</v>
      </c>
    </row>
    <row r="34" spans="1:4">
      <c r="A34" s="4" t="s">
        <v>1799</v>
      </c>
    </row>
    <row r="35" spans="1:4">
      <c r="A35" s="3" t="s">
        <v>1776</v>
      </c>
    </row>
    <row r="36" spans="1:4">
      <c r="A36" s="4" t="s">
        <v>1679</v>
      </c>
      <c r="B36" s="5" t="n">
        <v>0</v>
      </c>
      <c r="C36" s="5" t="n">
        <v>0</v>
      </c>
    </row>
    <row r="37" spans="1:4">
      <c r="A37" s="4" t="s">
        <v>1800</v>
      </c>
    </row>
    <row r="38" spans="1:4">
      <c r="A38" s="3" t="s">
        <v>1776</v>
      </c>
    </row>
    <row r="39" spans="1:4">
      <c r="A39" s="4" t="s">
        <v>1679</v>
      </c>
      <c r="B39" s="5" t="n">
        <v>5377</v>
      </c>
      <c r="C39" s="5" t="n">
        <v>28626</v>
      </c>
    </row>
    <row r="40" spans="1:4">
      <c r="A40" s="4" t="s">
        <v>1801</v>
      </c>
    </row>
    <row r="41" spans="1:4">
      <c r="A41" s="3" t="s">
        <v>1776</v>
      </c>
    </row>
    <row r="42" spans="1:4">
      <c r="A42" s="4" t="s">
        <v>1679</v>
      </c>
      <c r="B42" s="5" t="n">
        <v>514965</v>
      </c>
      <c r="C42" s="5" t="n">
        <v>688472</v>
      </c>
    </row>
    <row r="43" spans="1:4">
      <c r="A43" s="4" t="s">
        <v>1802</v>
      </c>
    </row>
    <row r="44" spans="1:4">
      <c r="A44" s="3" t="s">
        <v>1776</v>
      </c>
    </row>
    <row r="45" spans="1:4">
      <c r="A45" s="4" t="s">
        <v>1679</v>
      </c>
      <c r="B45" s="5" t="n">
        <v>296428</v>
      </c>
    </row>
    <row r="46" spans="1:4">
      <c r="A46" s="4" t="s">
        <v>1803</v>
      </c>
    </row>
    <row r="47" spans="1:4">
      <c r="A47" s="3" t="s">
        <v>1776</v>
      </c>
    </row>
    <row r="48" spans="1:4">
      <c r="A48" s="4" t="s">
        <v>1679</v>
      </c>
      <c r="B48" s="5" t="n">
        <v>0</v>
      </c>
      <c r="C48" s="5" t="n">
        <v>0</v>
      </c>
    </row>
    <row r="49" spans="1:4">
      <c r="A49" s="4" t="s">
        <v>1804</v>
      </c>
    </row>
    <row r="50" spans="1:4">
      <c r="A50" s="3" t="s">
        <v>1776</v>
      </c>
    </row>
    <row r="51" spans="1:4">
      <c r="A51" s="4" t="s">
        <v>1679</v>
      </c>
      <c r="B51" s="5" t="n">
        <v>0</v>
      </c>
      <c r="C51" s="5" t="n">
        <v>0</v>
      </c>
    </row>
    <row r="52" spans="1:4">
      <c r="A52" s="4" t="s">
        <v>1805</v>
      </c>
    </row>
    <row r="53" spans="1:4">
      <c r="A53" s="3" t="s">
        <v>1776</v>
      </c>
    </row>
    <row r="54" spans="1:4">
      <c r="A54" s="4" t="s">
        <v>1679</v>
      </c>
      <c r="B54" s="5" t="n">
        <v>0</v>
      </c>
      <c r="C54" s="5" t="n">
        <v>0</v>
      </c>
    </row>
    <row r="55" spans="1:4">
      <c r="A55" s="4" t="s">
        <v>1806</v>
      </c>
    </row>
    <row r="56" spans="1:4">
      <c r="A56" s="3" t="s">
        <v>1776</v>
      </c>
    </row>
    <row r="57" spans="1:4">
      <c r="A57" s="4" t="s">
        <v>1679</v>
      </c>
      <c r="B57" s="5" t="n">
        <v>0</v>
      </c>
      <c r="C57" s="7" t="n">
        <v>0</v>
      </c>
    </row>
    <row r="58" spans="1:4">
      <c r="A58" s="4" t="s">
        <v>1807</v>
      </c>
    </row>
    <row r="59" spans="1:4">
      <c r="A59" s="3" t="s">
        <v>1776</v>
      </c>
    </row>
    <row r="60" spans="1:4">
      <c r="A60" s="4" t="s">
        <v>1679</v>
      </c>
      <c r="B60"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333</v>
      </c>
    </row>
    <row r="4" spans="1:2">
      <c r="A4" s="4" t="s">
        <v>292</v>
      </c>
      <c r="B4" s="4" t="s">
        <v>3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8</v>
      </c>
      <c r="B1" s="2" t="s">
        <v>2</v>
      </c>
      <c r="C1" s="2" t="s">
        <v>68</v>
      </c>
      <c r="D1" s="2" t="s">
        <v>136</v>
      </c>
    </row>
    <row r="2" spans="1:4">
      <c r="A2" s="3" t="s">
        <v>1776</v>
      </c>
    </row>
    <row r="3" spans="1:4">
      <c r="A3" s="4" t="s">
        <v>1679</v>
      </c>
      <c r="B3" s="7" t="n">
        <v>20405</v>
      </c>
      <c r="C3" s="7" t="n">
        <v>17432</v>
      </c>
      <c r="D3" s="7" t="n">
        <v>18753</v>
      </c>
    </row>
    <row r="4" spans="1:4">
      <c r="A4" s="4" t="s">
        <v>1793</v>
      </c>
    </row>
    <row r="5" spans="1:4">
      <c r="A5" s="3" t="s">
        <v>1776</v>
      </c>
    </row>
    <row r="6" spans="1:4">
      <c r="A6" s="4" t="s">
        <v>1679</v>
      </c>
      <c r="B6" s="5" t="n">
        <v>20405</v>
      </c>
      <c r="C6" s="5" t="n">
        <v>17432</v>
      </c>
    </row>
    <row r="7" spans="1:4">
      <c r="A7" s="4" t="s">
        <v>1798</v>
      </c>
    </row>
    <row r="8" spans="1:4">
      <c r="A8" s="3" t="s">
        <v>1776</v>
      </c>
    </row>
    <row r="9" spans="1:4">
      <c r="A9" s="4" t="s">
        <v>1679</v>
      </c>
      <c r="B9" s="5" t="n">
        <v>0</v>
      </c>
      <c r="C9" s="5" t="n">
        <v>0</v>
      </c>
    </row>
    <row r="10" spans="1:4">
      <c r="A10" s="4" t="s">
        <v>1803</v>
      </c>
    </row>
    <row r="11" spans="1:4">
      <c r="A11" s="3" t="s">
        <v>1776</v>
      </c>
    </row>
    <row r="12" spans="1:4">
      <c r="A12" s="4" t="s">
        <v>1679</v>
      </c>
      <c r="B12" s="5" t="n">
        <v>0</v>
      </c>
      <c r="C12" s="5" t="n">
        <v>0</v>
      </c>
    </row>
    <row r="13" spans="1:4">
      <c r="A13" s="4" t="s">
        <v>1791</v>
      </c>
    </row>
    <row r="14" spans="1:4">
      <c r="A14" s="3" t="s">
        <v>1776</v>
      </c>
    </row>
    <row r="15" spans="1:4">
      <c r="A15" s="4" t="s">
        <v>1679</v>
      </c>
      <c r="B15" s="5" t="n">
        <v>130</v>
      </c>
      <c r="C15" s="5" t="n">
        <v>207</v>
      </c>
    </row>
    <row r="16" spans="1:4">
      <c r="A16" s="4" t="s">
        <v>1809</v>
      </c>
    </row>
    <row r="17" spans="1:4">
      <c r="A17" s="3" t="s">
        <v>1776</v>
      </c>
    </row>
    <row r="18" spans="1:4">
      <c r="A18" s="4" t="s">
        <v>1679</v>
      </c>
      <c r="B18" s="5" t="n">
        <v>130</v>
      </c>
      <c r="C18" s="5" t="n">
        <v>207</v>
      </c>
    </row>
    <row r="19" spans="1:4">
      <c r="A19" s="4" t="s">
        <v>1810</v>
      </c>
    </row>
    <row r="20" spans="1:4">
      <c r="A20" s="3" t="s">
        <v>1776</v>
      </c>
    </row>
    <row r="21" spans="1:4">
      <c r="A21" s="4" t="s">
        <v>1679</v>
      </c>
      <c r="B21" s="5" t="n">
        <v>0</v>
      </c>
      <c r="C21" s="5" t="n">
        <v>0</v>
      </c>
    </row>
    <row r="22" spans="1:4">
      <c r="A22" s="4" t="s">
        <v>1811</v>
      </c>
    </row>
    <row r="23" spans="1:4">
      <c r="A23" s="3" t="s">
        <v>1776</v>
      </c>
    </row>
    <row r="24" spans="1:4">
      <c r="A24" s="4" t="s">
        <v>1679</v>
      </c>
      <c r="B24" s="5" t="n">
        <v>0</v>
      </c>
      <c r="C24" s="5" t="n">
        <v>0</v>
      </c>
    </row>
    <row r="25" spans="1:4">
      <c r="A25" s="4" t="s">
        <v>1812</v>
      </c>
    </row>
    <row r="26" spans="1:4">
      <c r="A26" s="3" t="s">
        <v>1776</v>
      </c>
    </row>
    <row r="27" spans="1:4">
      <c r="A27" s="4" t="s">
        <v>1679</v>
      </c>
      <c r="B27" s="5" t="n">
        <v>13163</v>
      </c>
      <c r="C27" s="5" t="n">
        <v>10387</v>
      </c>
    </row>
    <row r="28" spans="1:4">
      <c r="A28" s="4" t="s">
        <v>1813</v>
      </c>
    </row>
    <row r="29" spans="1:4">
      <c r="A29" s="3" t="s">
        <v>1776</v>
      </c>
    </row>
    <row r="30" spans="1:4">
      <c r="A30" s="4" t="s">
        <v>1679</v>
      </c>
      <c r="B30" s="5" t="n">
        <v>13163</v>
      </c>
      <c r="C30" s="5" t="n">
        <v>10387</v>
      </c>
    </row>
    <row r="31" spans="1:4">
      <c r="A31" s="4" t="s">
        <v>1814</v>
      </c>
    </row>
    <row r="32" spans="1:4">
      <c r="A32" s="3" t="s">
        <v>1776</v>
      </c>
    </row>
    <row r="33" spans="1:4">
      <c r="A33" s="4" t="s">
        <v>1679</v>
      </c>
      <c r="B33" s="5" t="n">
        <v>0</v>
      </c>
      <c r="C33" s="5" t="n">
        <v>0</v>
      </c>
    </row>
    <row r="34" spans="1:4">
      <c r="A34" s="4" t="s">
        <v>1815</v>
      </c>
    </row>
    <row r="35" spans="1:4">
      <c r="A35" s="3" t="s">
        <v>1776</v>
      </c>
    </row>
    <row r="36" spans="1:4">
      <c r="A36" s="4" t="s">
        <v>1679</v>
      </c>
      <c r="B36" s="5" t="n">
        <v>0</v>
      </c>
      <c r="C36" s="5" t="n">
        <v>0</v>
      </c>
    </row>
    <row r="37" spans="1:4">
      <c r="A37" s="4" t="s">
        <v>1816</v>
      </c>
    </row>
    <row r="38" spans="1:4">
      <c r="A38" s="3" t="s">
        <v>1776</v>
      </c>
    </row>
    <row r="39" spans="1:4">
      <c r="A39" s="4" t="s">
        <v>1679</v>
      </c>
      <c r="B39" s="5" t="n">
        <v>7112</v>
      </c>
      <c r="C39" s="5" t="n">
        <v>6838</v>
      </c>
    </row>
    <row r="40" spans="1:4">
      <c r="A40" s="4" t="s">
        <v>1817</v>
      </c>
    </row>
    <row r="41" spans="1:4">
      <c r="A41" s="3" t="s">
        <v>1776</v>
      </c>
    </row>
    <row r="42" spans="1:4">
      <c r="A42" s="4" t="s">
        <v>1679</v>
      </c>
      <c r="B42" s="5" t="n">
        <v>7112</v>
      </c>
      <c r="C42" s="5" t="n">
        <v>6838</v>
      </c>
    </row>
    <row r="43" spans="1:4">
      <c r="A43" s="4" t="s">
        <v>1818</v>
      </c>
    </row>
    <row r="44" spans="1:4">
      <c r="A44" s="3" t="s">
        <v>1776</v>
      </c>
    </row>
    <row r="45" spans="1:4">
      <c r="A45" s="4" t="s">
        <v>1679</v>
      </c>
      <c r="B45" s="5" t="n">
        <v>0</v>
      </c>
      <c r="C45" s="5" t="n">
        <v>0</v>
      </c>
    </row>
    <row r="46" spans="1:4">
      <c r="A46" s="4" t="s">
        <v>1819</v>
      </c>
    </row>
    <row r="47" spans="1:4">
      <c r="A47" s="3" t="s">
        <v>1776</v>
      </c>
    </row>
    <row r="48" spans="1:4">
      <c r="A48" s="4" t="s">
        <v>1679</v>
      </c>
      <c r="B48" s="7" t="n">
        <v>0</v>
      </c>
      <c r="C48"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820</v>
      </c>
      <c r="B1" s="2" t="s">
        <v>1</v>
      </c>
    </row>
    <row r="2" spans="1:4">
      <c r="B2" s="2" t="s">
        <v>1821</v>
      </c>
      <c r="C2" s="2" t="s">
        <v>1467</v>
      </c>
      <c r="D2" s="2" t="s">
        <v>1822</v>
      </c>
    </row>
    <row r="3" spans="1:4">
      <c r="A3" s="3" t="s">
        <v>1823</v>
      </c>
    </row>
    <row r="4" spans="1:4">
      <c r="A4" s="4" t="s">
        <v>1824</v>
      </c>
      <c r="B4" s="5" t="n">
        <v>1</v>
      </c>
    </row>
    <row r="5" spans="1:4">
      <c r="A5" s="4" t="s">
        <v>1825</v>
      </c>
      <c r="B5" s="5" t="n">
        <v>1761343</v>
      </c>
    </row>
    <row r="6" spans="1:4">
      <c r="A6" s="4" t="s">
        <v>1826</v>
      </c>
      <c r="B6" s="5" t="n">
        <v>4961854</v>
      </c>
    </row>
    <row r="7" spans="1:4">
      <c r="A7" s="4" t="s">
        <v>1827</v>
      </c>
      <c r="B7" s="4" t="s">
        <v>647</v>
      </c>
    </row>
    <row r="8" spans="1:4">
      <c r="A8" s="4" t="s">
        <v>1828</v>
      </c>
      <c r="B8" s="4" t="s">
        <v>1829</v>
      </c>
    </row>
    <row r="9" spans="1:4">
      <c r="A9" s="4" t="s">
        <v>1830</v>
      </c>
      <c r="B9" s="4" t="s">
        <v>928</v>
      </c>
    </row>
    <row r="10" spans="1:4">
      <c r="A10" s="4" t="s">
        <v>1831</v>
      </c>
      <c r="B10" s="7" t="n">
        <v>65000</v>
      </c>
      <c r="C10" s="7" t="n">
        <v>65000</v>
      </c>
    </row>
    <row r="11" spans="1:4">
      <c r="A11" s="4" t="s">
        <v>1832</v>
      </c>
      <c r="B11" s="7" t="n">
        <v>4400000</v>
      </c>
      <c r="C11" s="7" t="n">
        <v>3000000</v>
      </c>
      <c r="D11" s="7" t="n">
        <v>2500000</v>
      </c>
    </row>
    <row r="12" spans="1:4">
      <c r="A12" s="4" t="s">
        <v>1833</v>
      </c>
      <c r="B12" s="5" t="n">
        <v>530787</v>
      </c>
      <c r="C12" s="5" t="n">
        <v>394296</v>
      </c>
      <c r="D12" s="5" t="n">
        <v>1483323</v>
      </c>
    </row>
    <row r="13" spans="1:4">
      <c r="A13" s="4" t="s">
        <v>1834</v>
      </c>
      <c r="B13" s="9" t="n">
        <v>2.69</v>
      </c>
      <c r="C13" s="9" t="n">
        <v>3.89</v>
      </c>
      <c r="D13" s="9" t="n">
        <v>4.69</v>
      </c>
    </row>
    <row r="14" spans="1:4">
      <c r="A14" s="4" t="s">
        <v>227</v>
      </c>
      <c r="B14" s="7" t="n">
        <v>22730000</v>
      </c>
      <c r="C14" s="7" t="n">
        <v>23171000</v>
      </c>
      <c r="D14" s="7" t="n">
        <v>20627000</v>
      </c>
    </row>
    <row r="15" spans="1:4">
      <c r="A15" s="4" t="s">
        <v>1835</v>
      </c>
      <c r="B15" s="7" t="n">
        <v>5600000</v>
      </c>
      <c r="C15" s="5" t="n">
        <v>5700000</v>
      </c>
      <c r="D15" s="5" t="n">
        <v>7900000</v>
      </c>
    </row>
    <row r="16" spans="1:4">
      <c r="A16" s="4" t="s">
        <v>1836</v>
      </c>
    </row>
    <row r="17" spans="1:4">
      <c r="A17" s="3" t="s">
        <v>1823</v>
      </c>
    </row>
    <row r="18" spans="1:4">
      <c r="A18" s="4" t="s">
        <v>1825</v>
      </c>
      <c r="B18" s="5" t="n">
        <v>0</v>
      </c>
    </row>
    <row r="19" spans="1:4">
      <c r="A19" s="4" t="s">
        <v>1837</v>
      </c>
    </row>
    <row r="20" spans="1:4">
      <c r="A20" s="3" t="s">
        <v>1823</v>
      </c>
    </row>
    <row r="21" spans="1:4">
      <c r="A21" s="4" t="s">
        <v>1838</v>
      </c>
      <c r="B21" s="7" t="n">
        <v>29500000</v>
      </c>
    </row>
    <row r="22" spans="1:4">
      <c r="A22" s="4" t="s">
        <v>1839</v>
      </c>
      <c r="B22" s="4" t="s">
        <v>1840</v>
      </c>
    </row>
    <row r="23" spans="1:4">
      <c r="A23" s="4" t="s">
        <v>1841</v>
      </c>
      <c r="B23" s="7" t="n">
        <v>14600000</v>
      </c>
      <c r="C23" s="7" t="n">
        <v>12600000</v>
      </c>
      <c r="D23" s="7" t="n">
        <v>9900000</v>
      </c>
    </row>
    <row r="24" spans="1:4">
      <c r="A24" s="4" t="s">
        <v>1665</v>
      </c>
    </row>
    <row r="25" spans="1:4">
      <c r="A25" s="3" t="s">
        <v>1823</v>
      </c>
    </row>
    <row r="26" spans="1:4">
      <c r="A26" s="4" t="s">
        <v>1838</v>
      </c>
      <c r="B26" s="7" t="n">
        <v>1400000</v>
      </c>
    </row>
    <row r="27" spans="1:4">
      <c r="A27" s="4" t="s">
        <v>1839</v>
      </c>
      <c r="B27" s="4" t="s">
        <v>1842</v>
      </c>
    </row>
    <row r="28" spans="1:4">
      <c r="A28" s="4" t="s">
        <v>1843</v>
      </c>
      <c r="B28" s="4" t="s">
        <v>1844</v>
      </c>
    </row>
    <row r="29" spans="1:4">
      <c r="A29" s="4" t="s">
        <v>1845</v>
      </c>
    </row>
    <row r="30" spans="1:4">
      <c r="A30" s="3" t="s">
        <v>1823</v>
      </c>
    </row>
    <row r="31" spans="1:4">
      <c r="A31" s="4" t="s">
        <v>1826</v>
      </c>
      <c r="B31" s="5" t="n">
        <v>6350062</v>
      </c>
    </row>
    <row r="32" spans="1:4">
      <c r="A32" s="4" t="s">
        <v>1846</v>
      </c>
    </row>
    <row r="33" spans="1:4">
      <c r="A33" s="3" t="s">
        <v>1823</v>
      </c>
    </row>
    <row r="34" spans="1:4">
      <c r="A34" s="4" t="s">
        <v>1847</v>
      </c>
      <c r="B34" s="4" t="s">
        <v>647</v>
      </c>
      <c r="C34" s="4" t="s">
        <v>647</v>
      </c>
      <c r="D34" s="4" t="s">
        <v>647</v>
      </c>
    </row>
    <row r="35" spans="1:4">
      <c r="A35" s="4" t="s">
        <v>1848</v>
      </c>
    </row>
    <row r="36" spans="1:4">
      <c r="A36" s="3" t="s">
        <v>1823</v>
      </c>
    </row>
    <row r="37" spans="1:4">
      <c r="A37" s="4" t="s">
        <v>1849</v>
      </c>
      <c r="B37" s="4" t="s">
        <v>1829</v>
      </c>
    </row>
    <row r="38" spans="1:4">
      <c r="A38" s="4" t="s">
        <v>1830</v>
      </c>
      <c r="B38" s="4" t="s">
        <v>1850</v>
      </c>
    </row>
    <row r="39" spans="1:4">
      <c r="A39" s="4" t="s">
        <v>1851</v>
      </c>
    </row>
    <row r="40" spans="1:4">
      <c r="A40" s="3" t="s">
        <v>1823</v>
      </c>
    </row>
    <row r="41" spans="1:4">
      <c r="A41" s="4" t="s">
        <v>1849</v>
      </c>
      <c r="B41" s="4" t="s">
        <v>1829</v>
      </c>
    </row>
    <row r="42" spans="1:4">
      <c r="A42" s="4" t="s">
        <v>1852</v>
      </c>
    </row>
    <row r="43" spans="1:4">
      <c r="A43" s="3" t="s">
        <v>1823</v>
      </c>
    </row>
    <row r="44" spans="1:4">
      <c r="A44" s="4" t="s">
        <v>1827</v>
      </c>
      <c r="B44" s="4" t="s">
        <v>649</v>
      </c>
    </row>
    <row r="45" spans="1:4">
      <c r="A45" s="4" t="s">
        <v>1853</v>
      </c>
    </row>
    <row r="46" spans="1:4">
      <c r="A46" s="3" t="s">
        <v>1823</v>
      </c>
    </row>
    <row r="47" spans="1:4">
      <c r="A47" s="4" t="s">
        <v>1854</v>
      </c>
      <c r="B47" s="7" t="n">
        <v>25</v>
      </c>
    </row>
    <row r="48" spans="1:4">
      <c r="A48" s="4" t="s">
        <v>1855</v>
      </c>
    </row>
    <row r="49" spans="1:4">
      <c r="A49" s="3" t="s">
        <v>1823</v>
      </c>
    </row>
    <row r="50" spans="1:4">
      <c r="A50" s="4" t="s">
        <v>1854</v>
      </c>
      <c r="B50" s="7" t="n">
        <v>10000</v>
      </c>
    </row>
    <row r="51" spans="1:4">
      <c r="A51" s="4" t="s">
        <v>1856</v>
      </c>
    </row>
    <row r="52" spans="1:4">
      <c r="A52" s="3" t="s">
        <v>1823</v>
      </c>
    </row>
    <row r="53" spans="1:4">
      <c r="A53" s="4" t="s">
        <v>1843</v>
      </c>
      <c r="B53" s="4" t="s">
        <v>644</v>
      </c>
    </row>
    <row r="54" spans="1:4">
      <c r="A54" s="4" t="s">
        <v>1857</v>
      </c>
    </row>
    <row r="55" spans="1:4">
      <c r="A55" s="3" t="s">
        <v>1823</v>
      </c>
    </row>
    <row r="56" spans="1:4">
      <c r="A56" s="4" t="s">
        <v>1843</v>
      </c>
      <c r="B56" s="4" t="s">
        <v>6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68</v>
      </c>
      <c r="D2" s="2" t="s">
        <v>136</v>
      </c>
    </row>
    <row r="3" spans="1:4">
      <c r="A3" s="3" t="s">
        <v>1859</v>
      </c>
    </row>
    <row r="4" spans="1:4">
      <c r="A4" s="4" t="s">
        <v>1860</v>
      </c>
      <c r="B4" s="5" t="n">
        <v>4089824</v>
      </c>
    </row>
    <row r="5" spans="1:4">
      <c r="A5" s="4" t="s">
        <v>1861</v>
      </c>
      <c r="B5" s="5" t="n">
        <v>1761343</v>
      </c>
    </row>
    <row r="6" spans="1:4">
      <c r="A6" s="4" t="s">
        <v>1862</v>
      </c>
      <c r="B6" s="5" t="n">
        <v>-1042270</v>
      </c>
    </row>
    <row r="7" spans="1:4">
      <c r="A7" s="4" t="s">
        <v>1863</v>
      </c>
      <c r="B7" s="5" t="n">
        <v>-120649</v>
      </c>
    </row>
    <row r="8" spans="1:4">
      <c r="A8" s="4" t="s">
        <v>1864</v>
      </c>
      <c r="B8" s="5" t="n">
        <v>4688248</v>
      </c>
      <c r="C8" s="5" t="n">
        <v>4089824</v>
      </c>
    </row>
    <row r="9" spans="1:4">
      <c r="A9" s="3" t="s">
        <v>1865</v>
      </c>
    </row>
    <row r="10" spans="1:4">
      <c r="A10" s="4" t="s">
        <v>1866</v>
      </c>
      <c r="B10" s="9" t="n">
        <v>16.27</v>
      </c>
    </row>
    <row r="11" spans="1:4">
      <c r="A11" s="4" t="s">
        <v>1867</v>
      </c>
      <c r="B11" s="14" t="n">
        <v>14.93</v>
      </c>
      <c r="C11" s="9" t="n">
        <v>18.7</v>
      </c>
      <c r="D11" s="9" t="n">
        <v>18.83</v>
      </c>
    </row>
    <row r="12" spans="1:4">
      <c r="A12" s="4" t="s">
        <v>1868</v>
      </c>
      <c r="B12" s="14" t="n">
        <v>13.99</v>
      </c>
    </row>
    <row r="13" spans="1:4">
      <c r="A13" s="4" t="s">
        <v>1869</v>
      </c>
      <c r="B13" s="14" t="n">
        <v>17.43</v>
      </c>
    </row>
    <row r="14" spans="1:4">
      <c r="A14" s="4" t="s">
        <v>1870</v>
      </c>
      <c r="B14" s="9" t="n">
        <v>16.25</v>
      </c>
      <c r="C14" s="9" t="n">
        <v>16.27</v>
      </c>
    </row>
    <row r="15" spans="1:4">
      <c r="A15" s="4" t="s">
        <v>1871</v>
      </c>
      <c r="B15" s="4" t="s">
        <v>92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872</v>
      </c>
      <c r="B1" s="2" t="s">
        <v>1</v>
      </c>
    </row>
    <row r="2" spans="1:2">
      <c r="B2" s="2" t="s">
        <v>1466</v>
      </c>
    </row>
    <row r="3" spans="1:2">
      <c r="A3" s="3" t="s">
        <v>1873</v>
      </c>
    </row>
    <row r="4" spans="1:2">
      <c r="A4" s="4" t="s">
        <v>1874</v>
      </c>
      <c r="B4" s="5" t="n">
        <v>5904687</v>
      </c>
    </row>
    <row r="5" spans="1:2">
      <c r="A5" s="4" t="s">
        <v>1825</v>
      </c>
      <c r="B5" s="5" t="n">
        <v>530787</v>
      </c>
    </row>
    <row r="6" spans="1:2">
      <c r="A6" s="4" t="s">
        <v>1875</v>
      </c>
      <c r="B6" s="5" t="n">
        <v>-895695</v>
      </c>
    </row>
    <row r="7" spans="1:2">
      <c r="A7" s="4" t="s">
        <v>1876</v>
      </c>
      <c r="B7" s="5" t="n">
        <v>-607998</v>
      </c>
    </row>
    <row r="8" spans="1:2">
      <c r="A8" s="4" t="s">
        <v>1877</v>
      </c>
      <c r="B8" s="5" t="n">
        <v>4931781</v>
      </c>
    </row>
    <row r="9" spans="1:2">
      <c r="A9" s="4" t="s">
        <v>1878</v>
      </c>
      <c r="B9" s="5" t="n">
        <v>3347210</v>
      </c>
    </row>
    <row r="10" spans="1:2">
      <c r="A10" s="4" t="s">
        <v>1879</v>
      </c>
      <c r="B10" s="5" t="n">
        <v>1584571</v>
      </c>
    </row>
    <row r="11" spans="1:2">
      <c r="A11" s="3" t="s">
        <v>1880</v>
      </c>
    </row>
    <row r="12" spans="1:2">
      <c r="A12" s="4" t="s">
        <v>1881</v>
      </c>
      <c r="B12" s="9" t="n">
        <v>16.16</v>
      </c>
    </row>
    <row r="13" spans="1:2">
      <c r="A13" s="4" t="s">
        <v>1882</v>
      </c>
      <c r="B13" s="14" t="n">
        <v>15.43</v>
      </c>
    </row>
    <row r="14" spans="1:2">
      <c r="A14" s="4" t="s">
        <v>1883</v>
      </c>
      <c r="B14" s="14" t="n">
        <v>10.79</v>
      </c>
    </row>
    <row r="15" spans="1:2">
      <c r="A15" s="4" t="s">
        <v>1884</v>
      </c>
      <c r="B15" s="14" t="n">
        <v>27.94</v>
      </c>
    </row>
    <row r="16" spans="1:2">
      <c r="A16" s="4" t="s">
        <v>1885</v>
      </c>
      <c r="B16" s="9" t="n">
        <v>15.61</v>
      </c>
    </row>
    <row r="17" spans="1:2">
      <c r="A17" s="4" t="s">
        <v>1886</v>
      </c>
      <c r="B17" s="4" t="s">
        <v>1887</v>
      </c>
    </row>
    <row r="18" spans="1:2">
      <c r="A18" s="4" t="s">
        <v>1888</v>
      </c>
      <c r="B18" s="7" t="n">
        <v>13385</v>
      </c>
    </row>
    <row r="19" spans="1:2">
      <c r="A19" s="4" t="s">
        <v>1889</v>
      </c>
      <c r="B19" s="9" t="n">
        <v>15.76</v>
      </c>
    </row>
    <row r="20" spans="1:2">
      <c r="A20" s="4" t="s">
        <v>1890</v>
      </c>
      <c r="B20" s="4" t="s">
        <v>1891</v>
      </c>
    </row>
    <row r="21" spans="1:2">
      <c r="A21" s="4" t="s">
        <v>1892</v>
      </c>
      <c r="B21" s="7" t="n">
        <v>10060</v>
      </c>
    </row>
    <row r="22" spans="1:2">
      <c r="A22" s="4" t="s">
        <v>1893</v>
      </c>
      <c r="B22" s="9" t="n">
        <v>15.28</v>
      </c>
    </row>
    <row r="23" spans="1:2">
      <c r="A23" s="4" t="s">
        <v>1894</v>
      </c>
      <c r="B23" s="4" t="s">
        <v>1895</v>
      </c>
    </row>
    <row r="24" spans="1:2">
      <c r="A24" s="4" t="s">
        <v>1896</v>
      </c>
      <c r="B24" s="7" t="n">
        <v>332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897</v>
      </c>
      <c r="B1" s="2" t="s">
        <v>1</v>
      </c>
    </row>
    <row r="2" spans="1:4">
      <c r="B2" s="2" t="s">
        <v>2</v>
      </c>
      <c r="C2" s="2" t="s">
        <v>68</v>
      </c>
      <c r="D2" s="2" t="s">
        <v>136</v>
      </c>
    </row>
    <row r="3" spans="1:4">
      <c r="A3" s="3" t="s">
        <v>1823</v>
      </c>
    </row>
    <row r="4" spans="1:4">
      <c r="A4" s="4" t="s">
        <v>1898</v>
      </c>
      <c r="B4" s="4" t="s">
        <v>1899</v>
      </c>
      <c r="C4" s="4" t="s">
        <v>1707</v>
      </c>
      <c r="D4" s="4" t="s">
        <v>1405</v>
      </c>
    </row>
    <row r="5" spans="1:4">
      <c r="A5" s="4" t="s">
        <v>1900</v>
      </c>
      <c r="B5" s="4" t="s">
        <v>1901</v>
      </c>
      <c r="C5" s="4" t="s">
        <v>1902</v>
      </c>
      <c r="D5" s="4" t="s">
        <v>1903</v>
      </c>
    </row>
    <row r="6" spans="1:4">
      <c r="A6" s="4" t="s">
        <v>1904</v>
      </c>
      <c r="B6" s="4" t="s">
        <v>1905</v>
      </c>
      <c r="C6" s="4" t="s">
        <v>1906</v>
      </c>
      <c r="D6" s="4" t="s">
        <v>1907</v>
      </c>
    </row>
    <row r="7" spans="1:4">
      <c r="A7" s="4" t="s">
        <v>1908</v>
      </c>
      <c r="B7" s="4" t="s">
        <v>1909</v>
      </c>
      <c r="C7" s="4" t="s">
        <v>1910</v>
      </c>
      <c r="D7" s="4" t="s">
        <v>1911</v>
      </c>
    </row>
    <row r="8" spans="1:4">
      <c r="A8" s="4" t="s">
        <v>1912</v>
      </c>
      <c r="B8" s="4" t="s">
        <v>1913</v>
      </c>
      <c r="C8" s="4" t="s">
        <v>1914</v>
      </c>
      <c r="D8" s="4" t="s">
        <v>1915</v>
      </c>
    </row>
    <row r="9" spans="1:4">
      <c r="A9" s="4" t="s">
        <v>1916</v>
      </c>
      <c r="B9" s="4" t="s">
        <v>1917</v>
      </c>
      <c r="C9" s="4" t="s">
        <v>1918</v>
      </c>
      <c r="D9" s="4" t="s">
        <v>140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9</v>
      </c>
      <c r="B1" s="2" t="s">
        <v>1920</v>
      </c>
      <c r="C1" s="2" t="s">
        <v>1</v>
      </c>
    </row>
    <row r="2" spans="1:5">
      <c r="B2" s="2" t="s">
        <v>1921</v>
      </c>
      <c r="C2" s="2" t="s">
        <v>683</v>
      </c>
      <c r="D2" s="2" t="s">
        <v>684</v>
      </c>
      <c r="E2" s="2" t="s">
        <v>685</v>
      </c>
    </row>
    <row r="3" spans="1:5">
      <c r="A3" s="3" t="s">
        <v>378</v>
      </c>
    </row>
    <row r="4" spans="1:5">
      <c r="A4" s="4" t="s">
        <v>1922</v>
      </c>
      <c r="B4" s="5" t="n">
        <v>4</v>
      </c>
    </row>
    <row r="5" spans="1:5">
      <c r="A5" s="3" t="s">
        <v>1923</v>
      </c>
    </row>
    <row r="6" spans="1:5">
      <c r="A6" s="4" t="s">
        <v>151</v>
      </c>
      <c r="C6" s="7" t="n">
        <v>1210187</v>
      </c>
      <c r="D6" s="7" t="n">
        <v>1220317</v>
      </c>
      <c r="E6" s="7" t="n">
        <v>842314</v>
      </c>
    </row>
    <row r="7" spans="1:5">
      <c r="A7" s="4" t="s">
        <v>152</v>
      </c>
      <c r="C7" s="5" t="n">
        <v>47000</v>
      </c>
      <c r="D7" s="5" t="n">
        <v>7000</v>
      </c>
      <c r="E7" s="5" t="n">
        <v>0</v>
      </c>
    </row>
    <row r="8" spans="1:5">
      <c r="A8" s="4" t="s">
        <v>1924</v>
      </c>
      <c r="C8" s="5" t="n">
        <v>654080</v>
      </c>
      <c r="D8" s="5" t="n">
        <v>722788</v>
      </c>
      <c r="E8" s="5" t="n">
        <v>490219</v>
      </c>
    </row>
    <row r="9" spans="1:5">
      <c r="A9" s="4" t="s">
        <v>692</v>
      </c>
      <c r="C9" s="5" t="n">
        <v>1231603</v>
      </c>
      <c r="D9" s="5" t="n">
        <v>1221996</v>
      </c>
      <c r="E9" s="5" t="n">
        <v>1023661</v>
      </c>
    </row>
    <row r="10" spans="1:5">
      <c r="A10" s="4" t="s">
        <v>181</v>
      </c>
      <c r="C10" s="5" t="n">
        <v>585664</v>
      </c>
      <c r="D10" s="5" t="n">
        <v>714109</v>
      </c>
      <c r="E10" s="5" t="n">
        <v>308872</v>
      </c>
    </row>
    <row r="11" spans="1:5">
      <c r="A11" s="4" t="s">
        <v>182</v>
      </c>
      <c r="C11" s="5" t="n">
        <v>133291</v>
      </c>
      <c r="D11" s="5" t="n">
        <v>157602</v>
      </c>
      <c r="E11" s="5" t="n">
        <v>131892</v>
      </c>
    </row>
    <row r="12" spans="1:5">
      <c r="A12" s="4" t="s">
        <v>183</v>
      </c>
      <c r="C12" s="5" t="n">
        <v>452373</v>
      </c>
      <c r="D12" s="5" t="n">
        <v>556507</v>
      </c>
      <c r="E12" s="5" t="n">
        <v>176980</v>
      </c>
    </row>
    <row r="13" spans="1:5">
      <c r="A13" s="4" t="s">
        <v>1925</v>
      </c>
      <c r="C13" s="5" t="n">
        <v>41744264</v>
      </c>
      <c r="D13" s="5" t="n">
        <v>40225459</v>
      </c>
      <c r="E13" s="5" t="n">
        <v>29924813</v>
      </c>
    </row>
    <row r="14" spans="1:5">
      <c r="A14" s="4" t="s">
        <v>1645</v>
      </c>
      <c r="C14" s="5" t="n">
        <v>65239</v>
      </c>
      <c r="D14" s="5" t="n">
        <v>59125</v>
      </c>
      <c r="E14" s="5" t="n">
        <v>70924</v>
      </c>
    </row>
    <row r="15" spans="1:5">
      <c r="A15" s="4" t="s">
        <v>1926</v>
      </c>
      <c r="C15" s="5" t="n">
        <v>49159</v>
      </c>
      <c r="D15" s="5" t="n">
        <v>38166</v>
      </c>
      <c r="E15" s="5" t="n">
        <v>287642</v>
      </c>
    </row>
    <row r="16" spans="1:5">
      <c r="A16" s="4" t="s">
        <v>1927</v>
      </c>
      <c r="C16" s="5" t="n">
        <v>21300</v>
      </c>
    </row>
    <row r="17" spans="1:5">
      <c r="A17" s="4" t="s">
        <v>1928</v>
      </c>
      <c r="C17" s="5" t="n">
        <v>11000</v>
      </c>
      <c r="E17" s="5" t="n">
        <v>8800</v>
      </c>
    </row>
    <row r="18" spans="1:5">
      <c r="A18" s="4" t="s">
        <v>1364</v>
      </c>
    </row>
    <row r="19" spans="1:5">
      <c r="A19" s="3" t="s">
        <v>1923</v>
      </c>
    </row>
    <row r="20" spans="1:5">
      <c r="A20" s="4" t="s">
        <v>151</v>
      </c>
      <c r="C20" s="5" t="n">
        <v>1196318</v>
      </c>
      <c r="D20" s="5" t="n">
        <v>1197471</v>
      </c>
      <c r="E20" s="5" t="n">
        <v>844439</v>
      </c>
    </row>
    <row r="21" spans="1:5">
      <c r="A21" s="4" t="s">
        <v>152</v>
      </c>
      <c r="C21" s="5" t="n">
        <v>66059</v>
      </c>
      <c r="D21" s="5" t="n">
        <v>24643</v>
      </c>
      <c r="E21" s="5" t="n">
        <v>21451</v>
      </c>
    </row>
    <row r="22" spans="1:5">
      <c r="A22" s="4" t="s">
        <v>1924</v>
      </c>
      <c r="C22" s="5" t="n">
        <v>329834</v>
      </c>
      <c r="D22" s="5" t="n">
        <v>311763</v>
      </c>
      <c r="E22" s="5" t="n">
        <v>259546</v>
      </c>
    </row>
    <row r="23" spans="1:5">
      <c r="A23" s="4" t="s">
        <v>692</v>
      </c>
      <c r="C23" s="5" t="n">
        <v>789033</v>
      </c>
      <c r="D23" s="5" t="n">
        <v>826262</v>
      </c>
      <c r="E23" s="5" t="n">
        <v>628050</v>
      </c>
    </row>
    <row r="24" spans="1:5">
      <c r="A24" s="4" t="s">
        <v>181</v>
      </c>
      <c r="C24" s="5" t="n">
        <v>671060</v>
      </c>
      <c r="D24" s="5" t="n">
        <v>658329</v>
      </c>
      <c r="E24" s="5" t="n">
        <v>454484</v>
      </c>
    </row>
    <row r="25" spans="1:5">
      <c r="A25" s="4" t="s">
        <v>182</v>
      </c>
      <c r="C25" s="5" t="n">
        <v>158148</v>
      </c>
      <c r="D25" s="5" t="n">
        <v>154659</v>
      </c>
      <c r="E25" s="5" t="n">
        <v>162348</v>
      </c>
    </row>
    <row r="26" spans="1:5">
      <c r="A26" s="4" t="s">
        <v>183</v>
      </c>
      <c r="C26" s="5" t="n">
        <v>512912</v>
      </c>
      <c r="D26" s="5" t="n">
        <v>503670</v>
      </c>
      <c r="E26" s="5" t="n">
        <v>292136</v>
      </c>
    </row>
    <row r="27" spans="1:5">
      <c r="A27" s="4" t="s">
        <v>1925</v>
      </c>
      <c r="C27" s="5" t="n">
        <v>30785775</v>
      </c>
      <c r="D27" s="5" t="n">
        <v>28366987</v>
      </c>
      <c r="E27" s="5" t="n">
        <v>19469287</v>
      </c>
    </row>
    <row r="28" spans="1:5">
      <c r="A28" s="4" t="s">
        <v>1645</v>
      </c>
      <c r="C28" s="5" t="n">
        <v>31719</v>
      </c>
      <c r="D28" s="5" t="n">
        <v>31316</v>
      </c>
      <c r="E28" s="5" t="n">
        <v>45734</v>
      </c>
    </row>
    <row r="29" spans="1:5">
      <c r="A29" s="4" t="s">
        <v>1926</v>
      </c>
      <c r="C29" s="5" t="n">
        <v>35207</v>
      </c>
      <c r="D29" s="5" t="n">
        <v>36164</v>
      </c>
      <c r="E29" s="5" t="n">
        <v>274992</v>
      </c>
    </row>
    <row r="30" spans="1:5">
      <c r="A30" s="4" t="s">
        <v>1365</v>
      </c>
    </row>
    <row r="31" spans="1:5">
      <c r="A31" s="3" t="s">
        <v>1923</v>
      </c>
    </row>
    <row r="32" spans="1:5">
      <c r="A32" s="4" t="s">
        <v>151</v>
      </c>
      <c r="C32" s="5" t="n">
        <v>26044</v>
      </c>
      <c r="D32" s="5" t="n">
        <v>35753</v>
      </c>
      <c r="E32" s="5" t="n">
        <v>18122</v>
      </c>
    </row>
    <row r="33" spans="1:5">
      <c r="A33" s="4" t="s">
        <v>1924</v>
      </c>
      <c r="C33" s="5" t="n">
        <v>278423</v>
      </c>
      <c r="D33" s="5" t="n">
        <v>164769</v>
      </c>
      <c r="E33" s="5" t="n">
        <v>217086</v>
      </c>
    </row>
    <row r="34" spans="1:5">
      <c r="A34" s="4" t="s">
        <v>692</v>
      </c>
      <c r="C34" s="5" t="n">
        <v>236660</v>
      </c>
      <c r="D34" s="5" t="n">
        <v>189373</v>
      </c>
      <c r="E34" s="5" t="n">
        <v>206427</v>
      </c>
    </row>
    <row r="35" spans="1:5">
      <c r="A35" s="4" t="s">
        <v>181</v>
      </c>
      <c r="C35" s="5" t="n">
        <v>67807</v>
      </c>
      <c r="D35" s="5" t="n">
        <v>11149</v>
      </c>
      <c r="E35" s="5" t="n">
        <v>28781</v>
      </c>
    </row>
    <row r="36" spans="1:5">
      <c r="A36" s="4" t="s">
        <v>182</v>
      </c>
      <c r="C36" s="5" t="n">
        <v>16137</v>
      </c>
      <c r="D36" s="5" t="n">
        <v>2097</v>
      </c>
      <c r="E36" s="5" t="n">
        <v>9698</v>
      </c>
    </row>
    <row r="37" spans="1:5">
      <c r="A37" s="4" t="s">
        <v>183</v>
      </c>
      <c r="C37" s="5" t="n">
        <v>51670</v>
      </c>
      <c r="D37" s="5" t="n">
        <v>9052</v>
      </c>
      <c r="E37" s="5" t="n">
        <v>19083</v>
      </c>
    </row>
    <row r="38" spans="1:5">
      <c r="A38" s="4" t="s">
        <v>1925</v>
      </c>
      <c r="C38" s="5" t="n">
        <v>2961655</v>
      </c>
      <c r="D38" s="5" t="n">
        <v>3297579</v>
      </c>
      <c r="E38" s="5" t="n">
        <v>2539899</v>
      </c>
    </row>
    <row r="39" spans="1:5">
      <c r="A39" s="4" t="s">
        <v>1645</v>
      </c>
      <c r="C39" s="5" t="n">
        <v>8150</v>
      </c>
      <c r="D39" s="5" t="n">
        <v>9603</v>
      </c>
      <c r="E39" s="5" t="n">
        <v>8036</v>
      </c>
    </row>
    <row r="40" spans="1:5">
      <c r="A40" s="4" t="s">
        <v>1926</v>
      </c>
      <c r="C40" s="5" t="n">
        <v>909</v>
      </c>
      <c r="D40" s="5" t="n">
        <v>646</v>
      </c>
      <c r="E40" s="5" t="n">
        <v>1877</v>
      </c>
    </row>
    <row r="41" spans="1:5">
      <c r="A41" s="4" t="s">
        <v>1929</v>
      </c>
    </row>
    <row r="42" spans="1:5">
      <c r="A42" s="3" t="s">
        <v>1923</v>
      </c>
    </row>
    <row r="43" spans="1:5">
      <c r="A43" s="4" t="s">
        <v>151</v>
      </c>
      <c r="C43" s="5" t="n">
        <v>-40774</v>
      </c>
      <c r="D43" s="5" t="n">
        <v>-64191</v>
      </c>
      <c r="E43" s="5" t="n">
        <v>-59261</v>
      </c>
    </row>
    <row r="44" spans="1:5">
      <c r="A44" s="4" t="s">
        <v>1924</v>
      </c>
      <c r="C44" s="5" t="n">
        <v>41357</v>
      </c>
      <c r="D44" s="5" t="n">
        <v>239263</v>
      </c>
      <c r="E44" s="5" t="n">
        <v>8887</v>
      </c>
    </row>
    <row r="45" spans="1:5">
      <c r="A45" s="4" t="s">
        <v>692</v>
      </c>
      <c r="C45" s="5" t="n">
        <v>195683</v>
      </c>
      <c r="D45" s="5" t="n">
        <v>177923</v>
      </c>
      <c r="E45" s="5" t="n">
        <v>144333</v>
      </c>
    </row>
    <row r="46" spans="1:5">
      <c r="A46" s="4" t="s">
        <v>181</v>
      </c>
      <c r="C46" s="5" t="n">
        <v>-195100</v>
      </c>
      <c r="D46" s="5" t="n">
        <v>-2851</v>
      </c>
      <c r="E46" s="5" t="n">
        <v>-194707</v>
      </c>
    </row>
    <row r="47" spans="1:5">
      <c r="A47" s="4" t="s">
        <v>182</v>
      </c>
      <c r="C47" s="5" t="n">
        <v>-51348</v>
      </c>
      <c r="D47" s="5" t="n">
        <v>-10889</v>
      </c>
      <c r="E47" s="5" t="n">
        <v>-47967</v>
      </c>
    </row>
    <row r="48" spans="1:5">
      <c r="A48" s="4" t="s">
        <v>183</v>
      </c>
      <c r="C48" s="5" t="n">
        <v>-143752</v>
      </c>
      <c r="D48" s="5" t="n">
        <v>8038</v>
      </c>
      <c r="E48" s="5" t="n">
        <v>-146740</v>
      </c>
    </row>
    <row r="49" spans="1:5">
      <c r="A49" s="4" t="s">
        <v>1925</v>
      </c>
      <c r="C49" s="5" t="n">
        <v>6951611</v>
      </c>
      <c r="D49" s="5" t="n">
        <v>7090069</v>
      </c>
      <c r="E49" s="5" t="n">
        <v>6370951</v>
      </c>
    </row>
    <row r="50" spans="1:5">
      <c r="A50" s="4" t="s">
        <v>1645</v>
      </c>
      <c r="C50" s="5" t="n">
        <v>27649</v>
      </c>
      <c r="D50" s="5" t="n">
        <v>23285</v>
      </c>
      <c r="E50" s="5" t="n">
        <v>16764</v>
      </c>
    </row>
    <row r="51" spans="1:5">
      <c r="A51" s="4" t="s">
        <v>1926</v>
      </c>
      <c r="C51" s="5" t="n">
        <v>12560</v>
      </c>
      <c r="D51" s="5" t="n">
        <v>308</v>
      </c>
      <c r="E51" s="5" t="n">
        <v>8951</v>
      </c>
    </row>
    <row r="52" spans="1:5">
      <c r="A52" s="4" t="s">
        <v>1930</v>
      </c>
      <c r="E52" s="5" t="n">
        <v>-14300</v>
      </c>
    </row>
    <row r="53" spans="1:5">
      <c r="A53" s="4" t="s">
        <v>1354</v>
      </c>
    </row>
    <row r="54" spans="1:5">
      <c r="A54" s="3" t="s">
        <v>1923</v>
      </c>
    </row>
    <row r="55" spans="1:5">
      <c r="A55" s="4" t="s">
        <v>151</v>
      </c>
      <c r="C55" s="5" t="n">
        <v>28599</v>
      </c>
      <c r="D55" s="5" t="n">
        <v>51284</v>
      </c>
      <c r="E55" s="5" t="n">
        <v>39014</v>
      </c>
    </row>
    <row r="56" spans="1:5">
      <c r="A56" s="4" t="s">
        <v>152</v>
      </c>
      <c r="C56" s="5" t="n">
        <v>-19059</v>
      </c>
      <c r="D56" s="5" t="n">
        <v>-17643</v>
      </c>
      <c r="E56" s="5" t="n">
        <v>-21451</v>
      </c>
    </row>
    <row r="57" spans="1:5">
      <c r="A57" s="4" t="s">
        <v>1924</v>
      </c>
      <c r="C57" s="5" t="n">
        <v>4466</v>
      </c>
      <c r="D57" s="5" t="n">
        <v>6993</v>
      </c>
      <c r="E57" s="5" t="n">
        <v>4700</v>
      </c>
    </row>
    <row r="58" spans="1:5">
      <c r="A58" s="4" t="s">
        <v>692</v>
      </c>
      <c r="C58" s="5" t="n">
        <v>10227</v>
      </c>
      <c r="D58" s="5" t="n">
        <v>28438</v>
      </c>
      <c r="E58" s="5" t="n">
        <v>44851</v>
      </c>
    </row>
    <row r="59" spans="1:5">
      <c r="A59" s="4" t="s">
        <v>181</v>
      </c>
      <c r="C59" s="5" t="n">
        <v>41897</v>
      </c>
      <c r="D59" s="5" t="n">
        <v>47482</v>
      </c>
      <c r="E59" s="5" t="n">
        <v>20314</v>
      </c>
    </row>
    <row r="60" spans="1:5">
      <c r="A60" s="4" t="s">
        <v>182</v>
      </c>
      <c r="C60" s="5" t="n">
        <v>10354</v>
      </c>
      <c r="D60" s="5" t="n">
        <v>11735</v>
      </c>
      <c r="E60" s="5" t="n">
        <v>7813</v>
      </c>
    </row>
    <row r="61" spans="1:5">
      <c r="A61" s="4" t="s">
        <v>183</v>
      </c>
      <c r="C61" s="5" t="n">
        <v>31543</v>
      </c>
      <c r="D61" s="5" t="n">
        <v>35747</v>
      </c>
      <c r="E61" s="5" t="n">
        <v>12501</v>
      </c>
    </row>
    <row r="62" spans="1:5">
      <c r="A62" s="4" t="s">
        <v>1925</v>
      </c>
      <c r="C62" s="5" t="n">
        <v>1045223</v>
      </c>
      <c r="D62" s="5" t="n">
        <v>1470824</v>
      </c>
      <c r="E62" s="5" t="n">
        <v>1544676</v>
      </c>
    </row>
    <row r="63" spans="1:5">
      <c r="A63" s="4" t="s">
        <v>1645</v>
      </c>
      <c r="C63" s="5" t="n">
        <v>-2279</v>
      </c>
      <c r="D63" s="5" t="n">
        <v>-5079</v>
      </c>
      <c r="E63" s="5" t="n">
        <v>390</v>
      </c>
    </row>
    <row r="64" spans="1:5">
      <c r="A64" s="4" t="s">
        <v>1926</v>
      </c>
      <c r="C64" s="7" t="n">
        <v>483</v>
      </c>
      <c r="D64" s="5" t="n">
        <v>1048</v>
      </c>
      <c r="E64" s="7" t="n">
        <v>1822</v>
      </c>
    </row>
    <row r="65" spans="1:5">
      <c r="A65" s="4" t="s">
        <v>825</v>
      </c>
    </row>
    <row r="66" spans="1:5">
      <c r="A66" s="3" t="s">
        <v>1923</v>
      </c>
    </row>
    <row r="67" spans="1:5">
      <c r="A67" s="4" t="s">
        <v>826</v>
      </c>
      <c r="D67" s="7" t="n">
        <v>21290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68</v>
      </c>
      <c r="D2" s="2" t="s">
        <v>136</v>
      </c>
    </row>
    <row r="3" spans="1:4">
      <c r="A3" s="3" t="s">
        <v>1932</v>
      </c>
    </row>
    <row r="4" spans="1:4">
      <c r="A4" s="4" t="s">
        <v>155</v>
      </c>
      <c r="B4" s="7" t="n">
        <v>278789</v>
      </c>
      <c r="C4" s="7" t="n">
        <v>167882</v>
      </c>
      <c r="D4" s="7" t="n">
        <v>216625</v>
      </c>
    </row>
    <row r="5" spans="1:4">
      <c r="A5" s="4" t="s">
        <v>156</v>
      </c>
      <c r="B5" s="5" t="n">
        <v>131663</v>
      </c>
      <c r="C5" s="5" t="n">
        <v>133281</v>
      </c>
      <c r="D5" s="5" t="n">
        <v>110592</v>
      </c>
    </row>
    <row r="6" spans="1:4">
      <c r="A6" s="4" t="s">
        <v>157</v>
      </c>
      <c r="B6" s="5" t="n">
        <v>55467</v>
      </c>
      <c r="C6" s="5" t="n">
        <v>54803</v>
      </c>
      <c r="D6" s="5" t="n">
        <v>48514</v>
      </c>
    </row>
    <row r="7" spans="1:4">
      <c r="A7" s="4" t="s">
        <v>158</v>
      </c>
      <c r="B7" s="5" t="n">
        <v>29511</v>
      </c>
      <c r="C7" s="5" t="n">
        <v>29806</v>
      </c>
      <c r="D7" s="5" t="n">
        <v>28420</v>
      </c>
    </row>
    <row r="8" spans="1:4">
      <c r="A8" s="4" t="s">
        <v>159</v>
      </c>
      <c r="B8" s="5" t="n">
        <v>28308</v>
      </c>
      <c r="C8" s="5" t="n">
        <v>29304</v>
      </c>
      <c r="D8" s="5" t="n">
        <v>26435</v>
      </c>
    </row>
    <row r="9" spans="1:4">
      <c r="A9" s="4" t="s">
        <v>160</v>
      </c>
      <c r="B9" s="5" t="n">
        <v>19210</v>
      </c>
      <c r="C9" s="5" t="n">
        <v>18955</v>
      </c>
      <c r="D9" s="5" t="n">
        <v>15124</v>
      </c>
    </row>
    <row r="10" spans="1:4">
      <c r="A10" s="4" t="s">
        <v>1586</v>
      </c>
      <c r="B10" s="5" t="n">
        <v>-267</v>
      </c>
      <c r="C10" s="5" t="n">
        <v>52</v>
      </c>
      <c r="D10" s="5" t="n">
        <v>483</v>
      </c>
    </row>
    <row r="11" spans="1:4">
      <c r="A11" s="4" t="s">
        <v>1933</v>
      </c>
      <c r="B11" s="5" t="n">
        <v>441</v>
      </c>
      <c r="C11" s="5" t="n">
        <v>212896</v>
      </c>
      <c r="D11" s="5" t="n">
        <v>109</v>
      </c>
    </row>
    <row r="12" spans="1:4">
      <c r="A12" s="4" t="s">
        <v>1934</v>
      </c>
      <c r="B12" s="5" t="n">
        <v>110958</v>
      </c>
      <c r="C12" s="5" t="n">
        <v>75809</v>
      </c>
      <c r="D12" s="5" t="n">
        <v>43917</v>
      </c>
    </row>
    <row r="13" spans="1:4">
      <c r="A13" s="4" t="s">
        <v>164</v>
      </c>
      <c r="B13" s="5" t="n">
        <v>654080</v>
      </c>
      <c r="C13" s="5" t="n">
        <v>722788</v>
      </c>
      <c r="D13" s="5" t="n">
        <v>490219</v>
      </c>
    </row>
    <row r="14" spans="1:4">
      <c r="A14" s="4" t="s">
        <v>926</v>
      </c>
      <c r="B14" s="5" t="n">
        <v>1105</v>
      </c>
      <c r="C14" s="5" t="n">
        <v>3777</v>
      </c>
      <c r="D14" s="5" t="n">
        <v>0</v>
      </c>
    </row>
    <row r="15" spans="1:4">
      <c r="A15" s="4" t="s">
        <v>825</v>
      </c>
    </row>
    <row r="16" spans="1:4">
      <c r="A16" s="3" t="s">
        <v>1932</v>
      </c>
    </row>
    <row r="17" spans="1:4">
      <c r="A17" s="4" t="s">
        <v>826</v>
      </c>
      <c r="C17" s="5" t="n">
        <v>212900</v>
      </c>
    </row>
    <row r="18" spans="1:4">
      <c r="A18" s="4" t="s">
        <v>1935</v>
      </c>
    </row>
    <row r="19" spans="1:4">
      <c r="A19" s="3" t="s">
        <v>1932</v>
      </c>
    </row>
    <row r="20" spans="1:4">
      <c r="A20" s="4" t="s">
        <v>1936</v>
      </c>
      <c r="B20" s="5" t="n">
        <v>33700</v>
      </c>
      <c r="C20" s="5" t="n">
        <v>28900</v>
      </c>
    </row>
    <row r="21" spans="1:4">
      <c r="A21" s="4" t="s">
        <v>1364</v>
      </c>
    </row>
    <row r="22" spans="1:4">
      <c r="A22" s="3" t="s">
        <v>1932</v>
      </c>
    </row>
    <row r="23" spans="1:4">
      <c r="A23" s="4" t="s">
        <v>155</v>
      </c>
      <c r="B23" s="5" t="n">
        <v>122</v>
      </c>
      <c r="C23" s="5" t="n">
        <v>417</v>
      </c>
      <c r="D23" s="5" t="n">
        <v>430</v>
      </c>
    </row>
    <row r="24" spans="1:4">
      <c r="A24" s="4" t="s">
        <v>156</v>
      </c>
      <c r="B24" s="5" t="n">
        <v>124832</v>
      </c>
      <c r="C24" s="5" t="n">
        <v>126832</v>
      </c>
      <c r="D24" s="5" t="n">
        <v>105058</v>
      </c>
    </row>
    <row r="25" spans="1:4">
      <c r="A25" s="4" t="s">
        <v>157</v>
      </c>
      <c r="B25" s="5" t="n">
        <v>55462</v>
      </c>
      <c r="C25" s="5" t="n">
        <v>54800</v>
      </c>
      <c r="D25" s="5" t="n">
        <v>48513</v>
      </c>
    </row>
    <row r="26" spans="1:4">
      <c r="A26" s="4" t="s">
        <v>158</v>
      </c>
      <c r="B26" s="5" t="n">
        <v>29600</v>
      </c>
      <c r="C26" s="5" t="n">
        <v>29852</v>
      </c>
      <c r="D26" s="5" t="n">
        <v>28491</v>
      </c>
    </row>
    <row r="27" spans="1:4">
      <c r="A27" s="4" t="s">
        <v>159</v>
      </c>
      <c r="B27" s="5" t="n">
        <v>28540</v>
      </c>
      <c r="C27" s="5" t="n">
        <v>29434</v>
      </c>
      <c r="D27" s="5" t="n">
        <v>25983</v>
      </c>
    </row>
    <row r="28" spans="1:4">
      <c r="A28" s="4" t="s">
        <v>160</v>
      </c>
      <c r="B28" s="5" t="n">
        <v>0</v>
      </c>
      <c r="C28" s="5" t="n">
        <v>0</v>
      </c>
      <c r="D28" s="5" t="n">
        <v>0</v>
      </c>
    </row>
    <row r="29" spans="1:4">
      <c r="A29" s="4" t="s">
        <v>1586</v>
      </c>
      <c r="B29" s="5" t="n">
        <v>0</v>
      </c>
      <c r="C29" s="5" t="n">
        <v>0</v>
      </c>
      <c r="D29" s="5" t="n">
        <v>386</v>
      </c>
    </row>
    <row r="30" spans="1:4">
      <c r="A30" s="4" t="s">
        <v>1933</v>
      </c>
      <c r="B30" s="5" t="n">
        <v>0</v>
      </c>
      <c r="C30" s="5" t="n">
        <v>0</v>
      </c>
      <c r="D30" s="5" t="n">
        <v>0</v>
      </c>
    </row>
    <row r="31" spans="1:4">
      <c r="A31" s="4" t="s">
        <v>1934</v>
      </c>
      <c r="B31" s="5" t="n">
        <v>91278</v>
      </c>
      <c r="C31" s="5" t="n">
        <v>70428</v>
      </c>
      <c r="D31" s="5" t="n">
        <v>50685</v>
      </c>
    </row>
    <row r="32" spans="1:4">
      <c r="A32" s="4" t="s">
        <v>164</v>
      </c>
      <c r="B32" s="5" t="n">
        <v>329834</v>
      </c>
      <c r="C32" s="5" t="n">
        <v>311763</v>
      </c>
      <c r="D32" s="5" t="n">
        <v>259546</v>
      </c>
    </row>
    <row r="33" spans="1:4">
      <c r="A33" s="4" t="s">
        <v>1365</v>
      </c>
    </row>
    <row r="34" spans="1:4">
      <c r="A34" s="3" t="s">
        <v>1932</v>
      </c>
    </row>
    <row r="35" spans="1:4">
      <c r="A35" s="4" t="s">
        <v>155</v>
      </c>
      <c r="B35" s="5" t="n">
        <v>277561</v>
      </c>
      <c r="C35" s="5" t="n">
        <v>163382</v>
      </c>
      <c r="D35" s="5" t="n">
        <v>216195</v>
      </c>
    </row>
    <row r="36" spans="1:4">
      <c r="A36" s="4" t="s">
        <v>156</v>
      </c>
      <c r="B36" s="5" t="n">
        <v>4</v>
      </c>
      <c r="C36" s="5" t="n">
        <v>12</v>
      </c>
      <c r="D36" s="5" t="n">
        <v>3</v>
      </c>
    </row>
    <row r="37" spans="1:4">
      <c r="A37" s="4" t="s">
        <v>157</v>
      </c>
      <c r="B37" s="5" t="n">
        <v>0</v>
      </c>
      <c r="C37" s="5" t="n">
        <v>0</v>
      </c>
      <c r="D37" s="5" t="n">
        <v>0</v>
      </c>
    </row>
    <row r="38" spans="1:4">
      <c r="A38" s="4" t="s">
        <v>158</v>
      </c>
      <c r="B38" s="5" t="n">
        <v>0</v>
      </c>
      <c r="C38" s="5" t="n">
        <v>0</v>
      </c>
      <c r="D38" s="5" t="n">
        <v>0</v>
      </c>
    </row>
    <row r="39" spans="1:4">
      <c r="A39" s="4" t="s">
        <v>159</v>
      </c>
      <c r="B39" s="5" t="n">
        <v>11</v>
      </c>
      <c r="C39" s="5" t="n">
        <v>0</v>
      </c>
      <c r="D39" s="5" t="n">
        <v>0</v>
      </c>
    </row>
    <row r="40" spans="1:4">
      <c r="A40" s="4" t="s">
        <v>160</v>
      </c>
      <c r="B40" s="5" t="n">
        <v>0</v>
      </c>
      <c r="C40" s="5" t="n">
        <v>0</v>
      </c>
      <c r="D40" s="5" t="n">
        <v>0</v>
      </c>
    </row>
    <row r="41" spans="1:4">
      <c r="A41" s="4" t="s">
        <v>1586</v>
      </c>
      <c r="B41" s="5" t="n">
        <v>0</v>
      </c>
      <c r="C41" s="5" t="n">
        <v>0</v>
      </c>
      <c r="D41" s="5" t="n">
        <v>0</v>
      </c>
    </row>
    <row r="42" spans="1:4">
      <c r="A42" s="4" t="s">
        <v>1933</v>
      </c>
      <c r="B42" s="5" t="n">
        <v>0</v>
      </c>
      <c r="C42" s="5" t="n">
        <v>0</v>
      </c>
      <c r="D42" s="5" t="n">
        <v>0</v>
      </c>
    </row>
    <row r="43" spans="1:4">
      <c r="A43" s="4" t="s">
        <v>1934</v>
      </c>
      <c r="B43" s="5" t="n">
        <v>847</v>
      </c>
      <c r="C43" s="5" t="n">
        <v>1375</v>
      </c>
      <c r="D43" s="5" t="n">
        <v>888</v>
      </c>
    </row>
    <row r="44" spans="1:4">
      <c r="A44" s="4" t="s">
        <v>164</v>
      </c>
      <c r="B44" s="5" t="n">
        <v>278423</v>
      </c>
      <c r="C44" s="5" t="n">
        <v>164769</v>
      </c>
      <c r="D44" s="5" t="n">
        <v>217086</v>
      </c>
    </row>
    <row r="45" spans="1:4">
      <c r="A45" s="4" t="s">
        <v>1929</v>
      </c>
    </row>
    <row r="46" spans="1:4">
      <c r="A46" s="3" t="s">
        <v>1932</v>
      </c>
    </row>
    <row r="47" spans="1:4">
      <c r="A47" s="4" t="s">
        <v>155</v>
      </c>
      <c r="B47" s="5" t="n">
        <v>0</v>
      </c>
      <c r="C47" s="5" t="n">
        <v>0</v>
      </c>
      <c r="D47" s="5" t="n">
        <v>0</v>
      </c>
    </row>
    <row r="48" spans="1:4">
      <c r="A48" s="4" t="s">
        <v>156</v>
      </c>
      <c r="B48" s="5" t="n">
        <v>6610</v>
      </c>
      <c r="C48" s="5" t="n">
        <v>6214</v>
      </c>
      <c r="D48" s="5" t="n">
        <v>5338</v>
      </c>
    </row>
    <row r="49" spans="1:4">
      <c r="A49" s="4" t="s">
        <v>157</v>
      </c>
      <c r="B49" s="5" t="n">
        <v>0</v>
      </c>
      <c r="C49" s="5" t="n">
        <v>0</v>
      </c>
      <c r="D49" s="5" t="n">
        <v>1</v>
      </c>
    </row>
    <row r="50" spans="1:4">
      <c r="A50" s="4" t="s">
        <v>158</v>
      </c>
      <c r="B50" s="5" t="n">
        <v>-89</v>
      </c>
      <c r="C50" s="5" t="n">
        <v>-46</v>
      </c>
      <c r="D50" s="5" t="n">
        <v>-71</v>
      </c>
    </row>
    <row r="51" spans="1:4">
      <c r="A51" s="4" t="s">
        <v>159</v>
      </c>
      <c r="B51" s="5" t="n">
        <v>248</v>
      </c>
      <c r="C51" s="5" t="n">
        <v>226</v>
      </c>
      <c r="D51" s="5" t="n">
        <v>225</v>
      </c>
    </row>
    <row r="52" spans="1:4">
      <c r="A52" s="4" t="s">
        <v>160</v>
      </c>
      <c r="B52" s="5" t="n">
        <v>19210</v>
      </c>
      <c r="C52" s="5" t="n">
        <v>18955</v>
      </c>
      <c r="D52" s="5" t="n">
        <v>15124</v>
      </c>
    </row>
    <row r="53" spans="1:4">
      <c r="A53" s="4" t="s">
        <v>1586</v>
      </c>
      <c r="B53" s="5" t="n">
        <v>-267</v>
      </c>
      <c r="C53" s="5" t="n">
        <v>52</v>
      </c>
      <c r="D53" s="5" t="n">
        <v>97</v>
      </c>
    </row>
    <row r="54" spans="1:4">
      <c r="A54" s="4" t="s">
        <v>1933</v>
      </c>
      <c r="B54" s="5" t="n">
        <v>441</v>
      </c>
      <c r="C54" s="5" t="n">
        <v>212896</v>
      </c>
      <c r="D54" s="5" t="n">
        <v>109</v>
      </c>
    </row>
    <row r="55" spans="1:4">
      <c r="A55" s="4" t="s">
        <v>1934</v>
      </c>
      <c r="B55" s="5" t="n">
        <v>15204</v>
      </c>
      <c r="C55" s="5" t="n">
        <v>966</v>
      </c>
      <c r="D55" s="5" t="n">
        <v>-11936</v>
      </c>
    </row>
    <row r="56" spans="1:4">
      <c r="A56" s="4" t="s">
        <v>164</v>
      </c>
      <c r="B56" s="5" t="n">
        <v>41357</v>
      </c>
      <c r="C56" s="5" t="n">
        <v>239263</v>
      </c>
      <c r="D56" s="5" t="n">
        <v>8887</v>
      </c>
    </row>
    <row r="57" spans="1:4">
      <c r="A57" s="4" t="s">
        <v>1930</v>
      </c>
      <c r="D57" s="5" t="n">
        <v>14300</v>
      </c>
    </row>
    <row r="58" spans="1:4">
      <c r="A58" s="4" t="s">
        <v>1354</v>
      </c>
    </row>
    <row r="59" spans="1:4">
      <c r="A59" s="3" t="s">
        <v>1932</v>
      </c>
    </row>
    <row r="60" spans="1:4">
      <c r="A60" s="4" t="s">
        <v>155</v>
      </c>
      <c r="B60" s="5" t="n">
        <v>1106</v>
      </c>
      <c r="C60" s="5" t="n">
        <v>4083</v>
      </c>
      <c r="D60" s="5" t="n">
        <v>0</v>
      </c>
    </row>
    <row r="61" spans="1:4">
      <c r="A61" s="4" t="s">
        <v>156</v>
      </c>
      <c r="B61" s="5" t="n">
        <v>217</v>
      </c>
      <c r="C61" s="5" t="n">
        <v>223</v>
      </c>
      <c r="D61" s="5" t="n">
        <v>193</v>
      </c>
    </row>
    <row r="62" spans="1:4">
      <c r="A62" s="4" t="s">
        <v>157</v>
      </c>
      <c r="B62" s="5" t="n">
        <v>5</v>
      </c>
      <c r="C62" s="5" t="n">
        <v>3</v>
      </c>
      <c r="D62" s="5" t="n">
        <v>0</v>
      </c>
    </row>
    <row r="63" spans="1:4">
      <c r="A63" s="4" t="s">
        <v>158</v>
      </c>
      <c r="B63" s="5" t="n">
        <v>0</v>
      </c>
      <c r="C63" s="5" t="n">
        <v>0</v>
      </c>
      <c r="D63" s="5" t="n">
        <v>0</v>
      </c>
    </row>
    <row r="64" spans="1:4">
      <c r="A64" s="4" t="s">
        <v>159</v>
      </c>
      <c r="B64" s="5" t="n">
        <v>-491</v>
      </c>
      <c r="C64" s="5" t="n">
        <v>-356</v>
      </c>
      <c r="D64" s="5" t="n">
        <v>227</v>
      </c>
    </row>
    <row r="65" spans="1:4">
      <c r="A65" s="4" t="s">
        <v>160</v>
      </c>
      <c r="B65" s="5" t="n">
        <v>0</v>
      </c>
      <c r="C65" s="5" t="n">
        <v>0</v>
      </c>
      <c r="D65" s="5" t="n">
        <v>0</v>
      </c>
    </row>
    <row r="66" spans="1:4">
      <c r="A66" s="4" t="s">
        <v>1586</v>
      </c>
      <c r="B66" s="5" t="n">
        <v>0</v>
      </c>
      <c r="C66" s="5" t="n">
        <v>0</v>
      </c>
      <c r="D66" s="5" t="n">
        <v>0</v>
      </c>
    </row>
    <row r="67" spans="1:4">
      <c r="A67" s="4" t="s">
        <v>1933</v>
      </c>
      <c r="B67" s="5" t="n">
        <v>0</v>
      </c>
      <c r="C67" s="5" t="n">
        <v>0</v>
      </c>
      <c r="D67" s="5" t="n">
        <v>0</v>
      </c>
    </row>
    <row r="68" spans="1:4">
      <c r="A68" s="4" t="s">
        <v>1934</v>
      </c>
      <c r="B68" s="5" t="n">
        <v>3629</v>
      </c>
      <c r="C68" s="5" t="n">
        <v>3040</v>
      </c>
      <c r="D68" s="5" t="n">
        <v>4280</v>
      </c>
    </row>
    <row r="69" spans="1:4">
      <c r="A69" s="4" t="s">
        <v>164</v>
      </c>
      <c r="B69" s="5" t="n">
        <v>4466</v>
      </c>
      <c r="C69" s="5" t="n">
        <v>6993</v>
      </c>
      <c r="D69" s="7" t="n">
        <v>4700</v>
      </c>
    </row>
    <row r="70" spans="1:4">
      <c r="A70" s="4" t="s">
        <v>926</v>
      </c>
      <c r="B70" s="7" t="n">
        <v>1100</v>
      </c>
      <c r="C70" s="7" t="n">
        <v>41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4"/>
    <col customWidth="1" max="7" min="7" width="14"/>
  </cols>
  <sheetData>
    <row r="1" spans="1:7">
      <c r="A1" s="1" t="s">
        <v>1937</v>
      </c>
      <c r="B1" s="2" t="s">
        <v>2</v>
      </c>
      <c r="D1" s="2" t="s">
        <v>68</v>
      </c>
      <c r="F1" s="2" t="s">
        <v>136</v>
      </c>
      <c r="G1" s="2" t="s">
        <v>729</v>
      </c>
    </row>
    <row r="2" spans="1:7">
      <c r="A2" s="3" t="s">
        <v>69</v>
      </c>
    </row>
    <row r="3" spans="1:7">
      <c r="A3" s="4" t="s">
        <v>70</v>
      </c>
      <c r="B3" s="7" t="n">
        <v>633728</v>
      </c>
      <c r="D3" s="7" t="n">
        <v>781291</v>
      </c>
    </row>
    <row r="4" spans="1:7">
      <c r="A4" s="4" t="s">
        <v>80</v>
      </c>
      <c r="B4" s="5" t="n">
        <v>31061111</v>
      </c>
      <c r="C4" s="4" t="s">
        <v>77</v>
      </c>
      <c r="D4" s="5" t="n">
        <v>27535532</v>
      </c>
      <c r="E4" s="4" t="s">
        <v>77</v>
      </c>
      <c r="F4" s="7" t="n">
        <v>27658929</v>
      </c>
    </row>
    <row r="5" spans="1:7">
      <c r="A5" s="4" t="s">
        <v>82</v>
      </c>
      <c r="B5" s="5" t="n">
        <v>200307</v>
      </c>
      <c r="D5" s="5" t="n">
        <v>180424</v>
      </c>
      <c r="F5" s="7" t="n">
        <v>189555</v>
      </c>
      <c r="G5" s="7" t="n">
        <v>202068</v>
      </c>
    </row>
    <row r="6" spans="1:7">
      <c r="A6" s="4" t="s">
        <v>83</v>
      </c>
      <c r="B6" s="5" t="n">
        <v>30860804</v>
      </c>
      <c r="D6" s="5" t="n">
        <v>27355108</v>
      </c>
    </row>
    <row r="7" spans="1:7">
      <c r="A7" s="4" t="s">
        <v>91</v>
      </c>
      <c r="B7" s="5" t="n">
        <v>2046338</v>
      </c>
      <c r="D7" s="5" t="n">
        <v>1802939</v>
      </c>
    </row>
    <row r="8" spans="1:7">
      <c r="A8" s="4" t="s">
        <v>92</v>
      </c>
      <c r="B8" s="5" t="n">
        <v>43310900</v>
      </c>
      <c r="D8" s="5" t="n">
        <v>40832258</v>
      </c>
    </row>
    <row r="9" spans="1:7">
      <c r="A9" s="3" t="s">
        <v>733</v>
      </c>
    </row>
    <row r="10" spans="1:7">
      <c r="A10" s="4" t="s">
        <v>744</v>
      </c>
      <c r="B10" s="5" t="n">
        <v>791368</v>
      </c>
      <c r="D10" s="5" t="n">
        <v>1170963</v>
      </c>
    </row>
    <row r="11" spans="1:7">
      <c r="A11" s="4" t="s">
        <v>107</v>
      </c>
      <c r="B11" s="5" t="n">
        <v>873079</v>
      </c>
      <c r="D11" s="5" t="n">
        <v>580335</v>
      </c>
    </row>
    <row r="12" spans="1:7">
      <c r="A12" s="4" t="s">
        <v>108</v>
      </c>
      <c r="B12" s="5" t="n">
        <v>38234892</v>
      </c>
      <c r="D12" s="5" t="n">
        <v>36046878</v>
      </c>
    </row>
    <row r="13" spans="1:7">
      <c r="A13" s="4" t="s">
        <v>1938</v>
      </c>
    </row>
    <row r="14" spans="1:7">
      <c r="A14" s="3" t="s">
        <v>69</v>
      </c>
    </row>
    <row r="15" spans="1:7">
      <c r="A15" s="4" t="s">
        <v>70</v>
      </c>
      <c r="B15" s="5" t="n">
        <v>0</v>
      </c>
      <c r="D15" s="5" t="n">
        <v>0</v>
      </c>
    </row>
    <row r="16" spans="1:7">
      <c r="A16" s="4" t="s">
        <v>80</v>
      </c>
      <c r="B16" s="5" t="n">
        <v>0</v>
      </c>
      <c r="D16" s="5" t="n">
        <v>16213</v>
      </c>
    </row>
    <row r="17" spans="1:7">
      <c r="A17" s="4" t="s">
        <v>82</v>
      </c>
      <c r="B17" s="5" t="n">
        <v>0</v>
      </c>
      <c r="D17" s="5" t="n">
        <v>0</v>
      </c>
    </row>
    <row r="18" spans="1:7">
      <c r="A18" s="4" t="s">
        <v>83</v>
      </c>
      <c r="B18" s="5" t="n">
        <v>0</v>
      </c>
      <c r="D18" s="5" t="n">
        <v>16213</v>
      </c>
    </row>
    <row r="19" spans="1:7">
      <c r="A19" s="4" t="s">
        <v>91</v>
      </c>
      <c r="B19" s="5" t="n">
        <v>0</v>
      </c>
      <c r="D19" s="5" t="n">
        <v>35</v>
      </c>
    </row>
    <row r="20" spans="1:7">
      <c r="A20" s="4" t="s">
        <v>92</v>
      </c>
      <c r="B20" s="5" t="n">
        <v>0</v>
      </c>
      <c r="D20" s="5" t="n">
        <v>16248</v>
      </c>
    </row>
    <row r="21" spans="1:7">
      <c r="A21" s="3" t="s">
        <v>733</v>
      </c>
    </row>
    <row r="22" spans="1:7">
      <c r="A22" s="4" t="s">
        <v>744</v>
      </c>
      <c r="B22" s="5" t="n">
        <v>0</v>
      </c>
      <c r="D22" s="5" t="n">
        <v>2981</v>
      </c>
    </row>
    <row r="23" spans="1:7">
      <c r="A23" s="4" t="s">
        <v>107</v>
      </c>
      <c r="B23" s="5" t="n">
        <v>0</v>
      </c>
      <c r="D23" s="5" t="n">
        <v>0</v>
      </c>
    </row>
    <row r="24" spans="1:7">
      <c r="A24" s="4" t="s">
        <v>108</v>
      </c>
      <c r="B24" s="5" t="n">
        <v>0</v>
      </c>
      <c r="D24" s="5" t="n">
        <v>2981</v>
      </c>
    </row>
    <row r="25" spans="1:7">
      <c r="A25" s="4" t="s">
        <v>1939</v>
      </c>
    </row>
    <row r="26" spans="1:7">
      <c r="A26" s="3" t="s">
        <v>69</v>
      </c>
    </row>
    <row r="27" spans="1:7">
      <c r="A27" s="4" t="s">
        <v>91</v>
      </c>
      <c r="B27" s="5" t="n">
        <v>91873</v>
      </c>
      <c r="D27" s="5" t="n">
        <v>78446</v>
      </c>
    </row>
    <row r="28" spans="1:7">
      <c r="A28" s="4" t="s">
        <v>92</v>
      </c>
      <c r="B28" s="5" t="n">
        <v>91873</v>
      </c>
      <c r="D28" s="5" t="n">
        <v>78446</v>
      </c>
    </row>
    <row r="29" spans="1:7">
      <c r="A29" s="3" t="s">
        <v>733</v>
      </c>
    </row>
    <row r="30" spans="1:7">
      <c r="A30" s="4" t="s">
        <v>107</v>
      </c>
      <c r="B30" s="5" t="n">
        <v>70830</v>
      </c>
      <c r="D30" s="5" t="n">
        <v>56700</v>
      </c>
    </row>
    <row r="31" spans="1:7">
      <c r="A31" s="4" t="s">
        <v>108</v>
      </c>
      <c r="B31" s="7" t="n">
        <v>70830</v>
      </c>
      <c r="D31" s="7" t="n">
        <v>56700</v>
      </c>
    </row>
    <row r="32" spans="1:7"/>
    <row r="33" spans="1:7">
      <c r="A33" s="4" t="s">
        <v>77</v>
      </c>
      <c r="B33" s="4" t="s">
        <v>120</v>
      </c>
    </row>
  </sheetData>
  <mergeCells count="4">
    <mergeCell ref="B1:C1"/>
    <mergeCell ref="D1:E1"/>
    <mergeCell ref="A32:G32"/>
    <mergeCell ref="B33:G3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68</v>
      </c>
      <c r="D2" s="2" t="s">
        <v>136</v>
      </c>
    </row>
    <row r="3" spans="1:4">
      <c r="A3" s="3" t="s">
        <v>381</v>
      </c>
    </row>
    <row r="4" spans="1:4">
      <c r="A4" s="4" t="s">
        <v>1941</v>
      </c>
      <c r="B4" s="6" t="n">
        <v>1.3</v>
      </c>
      <c r="C4" s="6" t="n">
        <v>4.1</v>
      </c>
      <c r="D4" s="6" t="n">
        <v>1.8</v>
      </c>
    </row>
    <row r="5" spans="1:4">
      <c r="A5" s="4" t="s">
        <v>1942</v>
      </c>
      <c r="B5" s="6" t="n">
        <v>2.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v>
      </c>
      <c r="C2" s="2" t="s">
        <v>68</v>
      </c>
      <c r="D2" s="2" t="s">
        <v>136</v>
      </c>
    </row>
    <row r="3" spans="1:4">
      <c r="A3" s="3" t="s">
        <v>1944</v>
      </c>
    </row>
    <row r="4" spans="1:4">
      <c r="A4" s="4" t="s">
        <v>1624</v>
      </c>
      <c r="B4" s="7" t="n">
        <v>-4419</v>
      </c>
      <c r="C4" s="7" t="n">
        <v>-7178</v>
      </c>
      <c r="D4" s="7" t="n">
        <v>-5327</v>
      </c>
    </row>
    <row r="5" spans="1:4">
      <c r="A5" s="4" t="s">
        <v>1945</v>
      </c>
    </row>
    <row r="6" spans="1:4">
      <c r="A6" s="3" t="s">
        <v>1944</v>
      </c>
    </row>
    <row r="7" spans="1:4">
      <c r="A7" s="4" t="s">
        <v>1946</v>
      </c>
      <c r="B7" s="5" t="n">
        <v>15482</v>
      </c>
      <c r="C7" s="5" t="n">
        <v>10793</v>
      </c>
      <c r="D7" s="5" t="n">
        <v>14037</v>
      </c>
    </row>
    <row r="8" spans="1:4">
      <c r="A8" s="4" t="s">
        <v>1624</v>
      </c>
      <c r="B8" s="5" t="n">
        <v>-13539</v>
      </c>
      <c r="C8" s="5" t="n">
        <v>-10232</v>
      </c>
      <c r="D8" s="5" t="n">
        <v>-11037</v>
      </c>
    </row>
    <row r="9" spans="1:4">
      <c r="A9" s="4" t="s">
        <v>1947</v>
      </c>
    </row>
    <row r="10" spans="1:4">
      <c r="A10" s="3" t="s">
        <v>1944</v>
      </c>
    </row>
    <row r="11" spans="1:4">
      <c r="A11" s="4" t="s">
        <v>1624</v>
      </c>
      <c r="B11" s="7" t="n">
        <v>-5677</v>
      </c>
      <c r="C11" s="7" t="n">
        <v>-7370</v>
      </c>
      <c r="D11" s="7" t="n">
        <v>-50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4"/>
  </cols>
  <sheetData>
    <row r="1" spans="1:6">
      <c r="A1" s="1" t="s">
        <v>1948</v>
      </c>
      <c r="B1" s="2" t="s">
        <v>2</v>
      </c>
      <c r="D1" s="2" t="s">
        <v>68</v>
      </c>
      <c r="F1" s="2" t="s">
        <v>136</v>
      </c>
    </row>
    <row r="2" spans="1:6">
      <c r="A2" s="3" t="s">
        <v>1944</v>
      </c>
    </row>
    <row r="3" spans="1:6">
      <c r="A3" s="4" t="s">
        <v>80</v>
      </c>
      <c r="B3" s="7" t="n">
        <v>31061111</v>
      </c>
      <c r="C3" s="4" t="s">
        <v>77</v>
      </c>
      <c r="D3" s="7" t="n">
        <v>27535532</v>
      </c>
      <c r="E3" s="4" t="s">
        <v>77</v>
      </c>
      <c r="F3" s="7" t="n">
        <v>27658929</v>
      </c>
    </row>
    <row r="4" spans="1:6">
      <c r="A4" s="4" t="s">
        <v>75</v>
      </c>
      <c r="B4" s="5" t="n">
        <v>1346207</v>
      </c>
      <c r="D4" s="5" t="n">
        <v>1448168</v>
      </c>
    </row>
    <row r="5" spans="1:6">
      <c r="A5" s="4" t="s">
        <v>744</v>
      </c>
      <c r="B5" s="5" t="n">
        <v>791368</v>
      </c>
      <c r="D5" s="5" t="n">
        <v>1170963</v>
      </c>
    </row>
    <row r="6" spans="1:6">
      <c r="A6" s="4" t="s">
        <v>78</v>
      </c>
      <c r="B6" s="5" t="n">
        <v>4445403</v>
      </c>
      <c r="D6" s="5" t="n">
        <v>4626470</v>
      </c>
    </row>
    <row r="7" spans="1:6">
      <c r="A7" s="4" t="s">
        <v>1949</v>
      </c>
    </row>
    <row r="8" spans="1:6">
      <c r="A8" s="3" t="s">
        <v>1944</v>
      </c>
    </row>
    <row r="9" spans="1:6">
      <c r="A9" s="4" t="s">
        <v>1950</v>
      </c>
      <c r="B9" s="5" t="n">
        <v>237668</v>
      </c>
      <c r="D9" s="5" t="n">
        <v>156056</v>
      </c>
    </row>
    <row r="10" spans="1:6">
      <c r="A10" s="4" t="s">
        <v>1951</v>
      </c>
      <c r="B10" s="5" t="n">
        <v>136404</v>
      </c>
      <c r="D10" s="5" t="n">
        <v>80427</v>
      </c>
    </row>
    <row r="11" spans="1:6">
      <c r="A11" s="4" t="s">
        <v>1952</v>
      </c>
      <c r="B11" s="5" t="n">
        <v>136400</v>
      </c>
      <c r="D11" s="5" t="n">
        <v>80400</v>
      </c>
    </row>
    <row r="12" spans="1:6">
      <c r="A12" s="4" t="s">
        <v>1953</v>
      </c>
    </row>
    <row r="13" spans="1:6">
      <c r="A13" s="3" t="s">
        <v>1944</v>
      </c>
    </row>
    <row r="14" spans="1:6">
      <c r="A14" s="4" t="s">
        <v>1954</v>
      </c>
      <c r="B14" s="5" t="n">
        <v>101300</v>
      </c>
      <c r="D14" s="5" t="n">
        <v>75600</v>
      </c>
    </row>
    <row r="15" spans="1:6">
      <c r="A15" s="4" t="s">
        <v>1955</v>
      </c>
    </row>
    <row r="16" spans="1:6">
      <c r="A16" s="3" t="s">
        <v>1944</v>
      </c>
    </row>
    <row r="17" spans="1:6">
      <c r="A17" s="4" t="s">
        <v>1950</v>
      </c>
      <c r="B17" s="5" t="n">
        <v>6282</v>
      </c>
      <c r="D17" s="5" t="n">
        <v>3619</v>
      </c>
    </row>
    <row r="18" spans="1:6">
      <c r="A18" s="4" t="s">
        <v>1951</v>
      </c>
      <c r="B18" s="5" t="n">
        <v>0</v>
      </c>
      <c r="D18" s="5" t="n">
        <v>0</v>
      </c>
    </row>
    <row r="19" spans="1:6">
      <c r="A19" s="4" t="s">
        <v>1956</v>
      </c>
    </row>
    <row r="20" spans="1:6">
      <c r="A20" s="3" t="s">
        <v>1944</v>
      </c>
    </row>
    <row r="21" spans="1:6">
      <c r="A21" s="4" t="s">
        <v>1954</v>
      </c>
      <c r="D21" s="5" t="n">
        <v>2700</v>
      </c>
    </row>
    <row r="22" spans="1:6">
      <c r="A22" s="4" t="s">
        <v>1957</v>
      </c>
    </row>
    <row r="23" spans="1:6">
      <c r="A23" s="3" t="s">
        <v>1944</v>
      </c>
    </row>
    <row r="24" spans="1:6">
      <c r="A24" s="4" t="s">
        <v>1950</v>
      </c>
      <c r="B24" s="5" t="n">
        <v>238397</v>
      </c>
      <c r="D24" s="5" t="n">
        <v>270585</v>
      </c>
    </row>
    <row r="25" spans="1:6">
      <c r="A25" s="4" t="s">
        <v>1951</v>
      </c>
      <c r="B25" s="5" t="n">
        <v>0</v>
      </c>
      <c r="D25" s="5" t="n">
        <v>0</v>
      </c>
    </row>
    <row r="26" spans="1:6">
      <c r="A26" s="4" t="s">
        <v>1958</v>
      </c>
    </row>
    <row r="27" spans="1:6">
      <c r="A27" s="3" t="s">
        <v>1944</v>
      </c>
    </row>
    <row r="28" spans="1:6">
      <c r="A28" s="4" t="s">
        <v>1950</v>
      </c>
      <c r="B28" s="5" t="n">
        <v>33265</v>
      </c>
      <c r="D28" s="5" t="n">
        <v>37532</v>
      </c>
    </row>
    <row r="29" spans="1:6">
      <c r="A29" s="4" t="s">
        <v>1951</v>
      </c>
      <c r="B29" s="5" t="n">
        <v>80908</v>
      </c>
      <c r="D29" s="5" t="n">
        <v>76642</v>
      </c>
    </row>
    <row r="30" spans="1:6">
      <c r="A30" s="4" t="s">
        <v>80</v>
      </c>
      <c r="B30" s="5" t="n">
        <v>112500</v>
      </c>
      <c r="D30" s="5" t="n">
        <v>112500</v>
      </c>
    </row>
    <row r="31" spans="1:6">
      <c r="A31" s="4" t="s">
        <v>75</v>
      </c>
      <c r="B31" s="5" t="n">
        <v>1700</v>
      </c>
      <c r="D31" s="5" t="n">
        <v>1700</v>
      </c>
    </row>
    <row r="32" spans="1:6">
      <c r="A32" s="4" t="s">
        <v>744</v>
      </c>
      <c r="B32" s="5" t="n">
        <v>80900</v>
      </c>
      <c r="D32" s="5" t="n">
        <v>76600</v>
      </c>
    </row>
    <row r="33" spans="1:6">
      <c r="A33" s="4" t="s">
        <v>1959</v>
      </c>
    </row>
    <row r="34" spans="1:6">
      <c r="A34" s="3" t="s">
        <v>1944</v>
      </c>
    </row>
    <row r="35" spans="1:6">
      <c r="A35" s="4" t="s">
        <v>1950</v>
      </c>
      <c r="B35" s="5" t="n">
        <v>941</v>
      </c>
      <c r="D35" s="5" t="n">
        <v>1524</v>
      </c>
    </row>
    <row r="36" spans="1:6">
      <c r="A36" s="4" t="s">
        <v>1951</v>
      </c>
      <c r="B36" s="5" t="n">
        <v>0</v>
      </c>
      <c r="D36" s="5" t="n">
        <v>0</v>
      </c>
    </row>
    <row r="37" spans="1:6">
      <c r="A37" s="4" t="s">
        <v>1960</v>
      </c>
    </row>
    <row r="38" spans="1:6">
      <c r="A38" s="3" t="s">
        <v>1944</v>
      </c>
    </row>
    <row r="39" spans="1:6">
      <c r="A39" s="4" t="s">
        <v>1950</v>
      </c>
      <c r="B39" s="5" t="n">
        <v>4537685</v>
      </c>
      <c r="D39" s="5" t="n">
        <v>4842630</v>
      </c>
    </row>
    <row r="40" spans="1:6">
      <c r="A40" s="4" t="s">
        <v>1951</v>
      </c>
      <c r="B40" s="5" t="n">
        <v>0</v>
      </c>
      <c r="D40" s="5" t="n">
        <v>0</v>
      </c>
    </row>
    <row r="41" spans="1:6">
      <c r="A41" s="4" t="s">
        <v>75</v>
      </c>
      <c r="B41" s="5" t="n">
        <v>500000</v>
      </c>
      <c r="D41" s="5" t="n">
        <v>500000</v>
      </c>
    </row>
    <row r="42" spans="1:6">
      <c r="A42" s="4" t="s">
        <v>78</v>
      </c>
      <c r="B42" s="5" t="n">
        <v>4000000</v>
      </c>
      <c r="D42" s="5" t="n">
        <v>4400000</v>
      </c>
    </row>
    <row r="43" spans="1:6">
      <c r="A43" s="4" t="s">
        <v>1961</v>
      </c>
    </row>
    <row r="44" spans="1:6">
      <c r="A44" s="3" t="s">
        <v>1944</v>
      </c>
    </row>
    <row r="45" spans="1:6">
      <c r="A45" s="4" t="s">
        <v>1950</v>
      </c>
      <c r="B45" s="5" t="n">
        <v>45169</v>
      </c>
      <c r="D45" s="5" t="n">
        <v>40590</v>
      </c>
    </row>
    <row r="46" spans="1:6">
      <c r="A46" s="4" t="s">
        <v>1951</v>
      </c>
      <c r="B46" s="5" t="n">
        <v>0</v>
      </c>
      <c r="D46" s="5" t="n">
        <v>0</v>
      </c>
    </row>
    <row r="47" spans="1:6">
      <c r="A47" s="4" t="s">
        <v>1952</v>
      </c>
      <c r="B47" s="5" t="n">
        <v>1800</v>
      </c>
      <c r="D47" s="5" t="n">
        <v>2300</v>
      </c>
    </row>
    <row r="48" spans="1:6">
      <c r="A48" s="4" t="s">
        <v>80</v>
      </c>
      <c r="B48" s="5" t="n">
        <v>43400</v>
      </c>
      <c r="D48" s="5" t="n">
        <v>38200</v>
      </c>
    </row>
    <row r="49" spans="1:6">
      <c r="A49" s="4" t="s">
        <v>1962</v>
      </c>
    </row>
    <row r="50" spans="1:6">
      <c r="A50" s="3" t="s">
        <v>1944</v>
      </c>
    </row>
    <row r="51" spans="1:6">
      <c r="A51" s="4" t="s">
        <v>1950</v>
      </c>
      <c r="B51" s="5" t="n">
        <v>18111</v>
      </c>
      <c r="D51" s="5" t="n">
        <v>16327</v>
      </c>
    </row>
    <row r="52" spans="1:6">
      <c r="A52" s="4" t="s">
        <v>1951</v>
      </c>
      <c r="B52" s="5" t="n">
        <v>0</v>
      </c>
      <c r="D52" s="5" t="n">
        <v>0</v>
      </c>
    </row>
    <row r="53" spans="1:6">
      <c r="A53" s="4" t="s">
        <v>1963</v>
      </c>
    </row>
    <row r="54" spans="1:6">
      <c r="A54" s="3" t="s">
        <v>1944</v>
      </c>
    </row>
    <row r="55" spans="1:6">
      <c r="A55" s="4" t="s">
        <v>1950</v>
      </c>
      <c r="B55" s="5" t="n">
        <v>0</v>
      </c>
      <c r="D55" s="5" t="n">
        <v>0</v>
      </c>
    </row>
    <row r="56" spans="1:6">
      <c r="A56" s="4" t="s">
        <v>1951</v>
      </c>
      <c r="B56" s="7" t="n">
        <v>167014</v>
      </c>
      <c r="D56" s="7" t="n">
        <v>167014</v>
      </c>
    </row>
    <row r="57" spans="1:6"/>
    <row r="58" spans="1:6">
      <c r="A58" s="4" t="s">
        <v>77</v>
      </c>
      <c r="B58" s="4" t="s">
        <v>120</v>
      </c>
    </row>
  </sheetData>
  <mergeCells count="4">
    <mergeCell ref="B1:C1"/>
    <mergeCell ref="D1:E1"/>
    <mergeCell ref="A57:F57"/>
    <mergeCell ref="B58:F5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4</v>
      </c>
      <c r="B1" s="2" t="s">
        <v>1965</v>
      </c>
      <c r="C1" s="2" t="s">
        <v>1966</v>
      </c>
      <c r="D1" s="2" t="s">
        <v>1967</v>
      </c>
      <c r="E1" s="2" t="s">
        <v>2</v>
      </c>
      <c r="F1" s="2" t="s">
        <v>68</v>
      </c>
      <c r="G1" s="2" t="s">
        <v>136</v>
      </c>
    </row>
    <row r="2" spans="1:7">
      <c r="A2" s="3" t="s">
        <v>1968</v>
      </c>
    </row>
    <row r="3" spans="1:7">
      <c r="A3" s="4" t="s">
        <v>1969</v>
      </c>
      <c r="E3" s="7" t="n">
        <v>228400</v>
      </c>
      <c r="F3" s="7" t="n">
        <v>132300</v>
      </c>
      <c r="G3" s="7" t="n">
        <v>173900</v>
      </c>
    </row>
    <row r="4" spans="1:7">
      <c r="A4" s="4" t="s">
        <v>744</v>
      </c>
      <c r="E4" s="5" t="n">
        <v>791368</v>
      </c>
      <c r="F4" s="5" t="n">
        <v>1170963</v>
      </c>
    </row>
    <row r="5" spans="1:7">
      <c r="A5" s="4" t="s">
        <v>1970</v>
      </c>
      <c r="D5" s="4" t="s">
        <v>1242</v>
      </c>
    </row>
    <row r="6" spans="1:7">
      <c r="A6" s="4" t="s">
        <v>1971</v>
      </c>
      <c r="E6" s="5" t="n">
        <v>18400</v>
      </c>
      <c r="F6" s="5" t="n">
        <v>11000</v>
      </c>
    </row>
    <row r="7" spans="1:7">
      <c r="A7" s="4" t="s">
        <v>1972</v>
      </c>
    </row>
    <row r="8" spans="1:7">
      <c r="A8" s="3" t="s">
        <v>1968</v>
      </c>
    </row>
    <row r="9" spans="1:7">
      <c r="A9" s="4" t="s">
        <v>1973</v>
      </c>
      <c r="D9" s="7" t="n">
        <v>250000</v>
      </c>
    </row>
    <row r="10" spans="1:7">
      <c r="A10" s="4" t="s">
        <v>1974</v>
      </c>
      <c r="C10" s="7" t="n">
        <v>650000</v>
      </c>
    </row>
    <row r="11" spans="1:7">
      <c r="A11" s="4" t="s">
        <v>825</v>
      </c>
    </row>
    <row r="12" spans="1:7">
      <c r="A12" s="3" t="s">
        <v>1968</v>
      </c>
    </row>
    <row r="13" spans="1:7">
      <c r="A13" s="4" t="s">
        <v>1975</v>
      </c>
      <c r="E13" s="5" t="n">
        <v>22800</v>
      </c>
      <c r="F13" s="5" t="n">
        <v>31500</v>
      </c>
    </row>
    <row r="14" spans="1:7">
      <c r="A14" s="4" t="s">
        <v>1976</v>
      </c>
    </row>
    <row r="15" spans="1:7">
      <c r="A15" s="3" t="s">
        <v>1968</v>
      </c>
    </row>
    <row r="16" spans="1:7">
      <c r="A16" s="4" t="s">
        <v>744</v>
      </c>
      <c r="E16" s="5" t="n">
        <v>500000</v>
      </c>
    </row>
    <row r="17" spans="1:7">
      <c r="A17" s="4" t="s">
        <v>1977</v>
      </c>
    </row>
    <row r="18" spans="1:7">
      <c r="A18" s="3" t="s">
        <v>1968</v>
      </c>
    </row>
    <row r="19" spans="1:7">
      <c r="A19" s="4" t="s">
        <v>744</v>
      </c>
      <c r="E19" s="5" t="n">
        <v>400000</v>
      </c>
    </row>
    <row r="20" spans="1:7">
      <c r="A20" s="4" t="s">
        <v>1978</v>
      </c>
    </row>
    <row r="21" spans="1:7">
      <c r="A21" s="3" t="s">
        <v>1968</v>
      </c>
    </row>
    <row r="22" spans="1:7">
      <c r="A22" s="4" t="s">
        <v>1979</v>
      </c>
      <c r="E22" s="5" t="n">
        <v>63100</v>
      </c>
      <c r="F22" s="5" t="n">
        <v>15000</v>
      </c>
    </row>
    <row r="23" spans="1:7">
      <c r="A23" s="4" t="s">
        <v>1980</v>
      </c>
      <c r="E23" s="5" t="n">
        <v>6400</v>
      </c>
      <c r="F23" s="5" t="n">
        <v>34900</v>
      </c>
    </row>
    <row r="24" spans="1:7">
      <c r="A24" s="4" t="s">
        <v>1981</v>
      </c>
      <c r="E24" s="5" t="n">
        <v>148500</v>
      </c>
      <c r="F24" s="5" t="n">
        <v>80200</v>
      </c>
    </row>
    <row r="25" spans="1:7">
      <c r="A25" s="4" t="s">
        <v>1982</v>
      </c>
      <c r="E25" s="5" t="n">
        <v>18400</v>
      </c>
      <c r="F25" s="5" t="n">
        <v>13300</v>
      </c>
    </row>
    <row r="26" spans="1:7">
      <c r="A26" s="4" t="s">
        <v>1983</v>
      </c>
    </row>
    <row r="27" spans="1:7">
      <c r="A27" s="3" t="s">
        <v>1968</v>
      </c>
    </row>
    <row r="28" spans="1:7">
      <c r="A28" s="4" t="s">
        <v>1979</v>
      </c>
      <c r="E28" s="5" t="n">
        <v>63100</v>
      </c>
      <c r="F28" s="5" t="n">
        <v>19000</v>
      </c>
    </row>
    <row r="29" spans="1:7">
      <c r="A29" s="4" t="s">
        <v>1980</v>
      </c>
      <c r="E29" s="5" t="n">
        <v>10300</v>
      </c>
      <c r="F29" s="5" t="n">
        <v>33200</v>
      </c>
    </row>
    <row r="30" spans="1:7">
      <c r="A30" s="4" t="s">
        <v>1981</v>
      </c>
      <c r="E30" s="5" t="n">
        <v>148500</v>
      </c>
      <c r="F30" s="5" t="n">
        <v>84500</v>
      </c>
    </row>
    <row r="31" spans="1:7">
      <c r="A31" s="4" t="s">
        <v>1982</v>
      </c>
      <c r="E31" s="5" t="n">
        <v>22700</v>
      </c>
      <c r="F31" s="5" t="n">
        <v>15200</v>
      </c>
    </row>
    <row r="32" spans="1:7">
      <c r="A32" s="4" t="s">
        <v>1984</v>
      </c>
    </row>
    <row r="33" spans="1:7">
      <c r="A33" s="3" t="s">
        <v>1968</v>
      </c>
    </row>
    <row r="34" spans="1:7">
      <c r="A34" s="4" t="s">
        <v>1985</v>
      </c>
      <c r="E34" s="5" t="n">
        <v>143334</v>
      </c>
      <c r="F34" s="5" t="n">
        <v>39637</v>
      </c>
    </row>
    <row r="35" spans="1:7">
      <c r="A35" s="4" t="s">
        <v>1986</v>
      </c>
    </row>
    <row r="36" spans="1:7">
      <c r="A36" s="3" t="s">
        <v>1968</v>
      </c>
    </row>
    <row r="37" spans="1:7">
      <c r="A37" s="4" t="s">
        <v>1973</v>
      </c>
      <c r="E37" s="5" t="n">
        <v>900000</v>
      </c>
      <c r="F37" s="5" t="n">
        <v>900000</v>
      </c>
    </row>
    <row r="38" spans="1:7">
      <c r="A38" s="4" t="s">
        <v>1987</v>
      </c>
    </row>
    <row r="39" spans="1:7">
      <c r="A39" s="3" t="s">
        <v>1968</v>
      </c>
    </row>
    <row r="40" spans="1:7">
      <c r="A40" s="4" t="s">
        <v>1970</v>
      </c>
      <c r="C40" s="4" t="s">
        <v>647</v>
      </c>
    </row>
    <row r="41" spans="1:7">
      <c r="A41" s="4" t="s">
        <v>1988</v>
      </c>
    </row>
    <row r="42" spans="1:7">
      <c r="A42" s="3" t="s">
        <v>1968</v>
      </c>
    </row>
    <row r="43" spans="1:7">
      <c r="A43" s="4" t="s">
        <v>1970</v>
      </c>
      <c r="C43" s="4" t="s">
        <v>649</v>
      </c>
    </row>
    <row r="44" spans="1:7">
      <c r="A44" s="4" t="s">
        <v>1989</v>
      </c>
    </row>
    <row r="45" spans="1:7">
      <c r="A45" s="3" t="s">
        <v>1968</v>
      </c>
    </row>
    <row r="46" spans="1:7">
      <c r="A46" s="4" t="s">
        <v>1990</v>
      </c>
      <c r="E46" s="5" t="n">
        <v>136600</v>
      </c>
      <c r="F46" s="5" t="n">
        <v>76000</v>
      </c>
    </row>
    <row r="47" spans="1:7">
      <c r="A47" s="4" t="s">
        <v>1985</v>
      </c>
      <c r="E47" s="7" t="n">
        <v>53000</v>
      </c>
      <c r="F47" s="7" t="n">
        <v>34000</v>
      </c>
    </row>
    <row r="48" spans="1:7">
      <c r="A48" s="4" t="s">
        <v>1991</v>
      </c>
    </row>
    <row r="49" spans="1:7">
      <c r="A49" s="3" t="s">
        <v>1968</v>
      </c>
    </row>
    <row r="50" spans="1:7">
      <c r="A50" s="4" t="s">
        <v>1992</v>
      </c>
      <c r="B50" s="7" t="n">
        <v>4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2</v>
      </c>
      <c r="C1" s="2" t="s">
        <v>68</v>
      </c>
    </row>
    <row r="2" spans="1:3">
      <c r="A2" s="4" t="s">
        <v>1994</v>
      </c>
    </row>
    <row r="3" spans="1:3">
      <c r="A3" s="3" t="s">
        <v>1968</v>
      </c>
    </row>
    <row r="4" spans="1:3">
      <c r="A4" s="4" t="s">
        <v>1974</v>
      </c>
      <c r="B4" s="7" t="n">
        <v>2697522</v>
      </c>
      <c r="C4" s="7" t="n">
        <v>2271448</v>
      </c>
    </row>
    <row r="5" spans="1:3">
      <c r="A5" s="4" t="s">
        <v>689</v>
      </c>
      <c r="B5" s="5" t="n">
        <v>65768</v>
      </c>
      <c r="C5" s="5" t="n">
        <v>18744</v>
      </c>
    </row>
    <row r="6" spans="1:3">
      <c r="A6" s="4" t="s">
        <v>1995</v>
      </c>
      <c r="B6" s="5" t="n">
        <v>6858</v>
      </c>
      <c r="C6" s="5" t="n">
        <v>27768</v>
      </c>
    </row>
    <row r="7" spans="1:3">
      <c r="A7" s="4" t="s">
        <v>1996</v>
      </c>
    </row>
    <row r="8" spans="1:3">
      <c r="A8" s="3" t="s">
        <v>1968</v>
      </c>
    </row>
    <row r="9" spans="1:3">
      <c r="A9" s="4" t="s">
        <v>1974</v>
      </c>
      <c r="B9" s="5" t="n">
        <v>2697522</v>
      </c>
      <c r="C9" s="5" t="n">
        <v>2271448</v>
      </c>
    </row>
    <row r="10" spans="1:3">
      <c r="A10" s="4" t="s">
        <v>689</v>
      </c>
      <c r="B10" s="5" t="n">
        <v>2583</v>
      </c>
      <c r="C10" s="5" t="n">
        <v>4014</v>
      </c>
    </row>
    <row r="11" spans="1:3">
      <c r="A11" s="4" t="s">
        <v>1995</v>
      </c>
      <c r="B11" s="5" t="n">
        <v>3994</v>
      </c>
      <c r="C11" s="5" t="n">
        <v>9041</v>
      </c>
    </row>
    <row r="12" spans="1:3">
      <c r="A12" s="4" t="s">
        <v>1997</v>
      </c>
    </row>
    <row r="13" spans="1:3">
      <c r="A13" s="3" t="s">
        <v>1968</v>
      </c>
    </row>
    <row r="14" spans="1:3">
      <c r="A14" s="4" t="s">
        <v>1974</v>
      </c>
      <c r="B14" s="5" t="n">
        <v>40000</v>
      </c>
      <c r="C14" s="5" t="n">
        <v>20000</v>
      </c>
    </row>
    <row r="15" spans="1:3">
      <c r="A15" s="4" t="s">
        <v>689</v>
      </c>
      <c r="B15" s="5" t="n">
        <v>131</v>
      </c>
      <c r="C15" s="5" t="n">
        <v>25</v>
      </c>
    </row>
    <row r="16" spans="1:3">
      <c r="A16" s="4" t="s">
        <v>1995</v>
      </c>
      <c r="B16" s="5" t="n">
        <v>0</v>
      </c>
      <c r="C16" s="5" t="n">
        <v>0</v>
      </c>
    </row>
    <row r="17" spans="1:3">
      <c r="A17" s="4" t="s">
        <v>1998</v>
      </c>
    </row>
    <row r="18" spans="1:3">
      <c r="A18" s="3" t="s">
        <v>1968</v>
      </c>
    </row>
    <row r="19" spans="1:3">
      <c r="A19" s="4" t="s">
        <v>1974</v>
      </c>
      <c r="B19" s="5" t="n">
        <v>9217350</v>
      </c>
      <c r="C19" s="5" t="n">
        <v>4684177</v>
      </c>
    </row>
    <row r="20" spans="1:3">
      <c r="A20" s="4" t="s">
        <v>689</v>
      </c>
      <c r="B20" s="5" t="n">
        <v>17029</v>
      </c>
      <c r="C20" s="5" t="n">
        <v>28304</v>
      </c>
    </row>
    <row r="21" spans="1:3">
      <c r="A21" s="4" t="s">
        <v>1995</v>
      </c>
      <c r="B21" s="5" t="n">
        <v>3187</v>
      </c>
      <c r="C21" s="5" t="n">
        <v>181</v>
      </c>
    </row>
    <row r="22" spans="1:3">
      <c r="A22" s="4" t="s">
        <v>1999</v>
      </c>
    </row>
    <row r="23" spans="1:3">
      <c r="A23" s="3" t="s">
        <v>1968</v>
      </c>
    </row>
    <row r="24" spans="1:3">
      <c r="A24" s="4" t="s">
        <v>1974</v>
      </c>
      <c r="B24" s="5" t="n">
        <v>9403112</v>
      </c>
      <c r="C24" s="5" t="n">
        <v>4967454</v>
      </c>
    </row>
    <row r="25" spans="1:3">
      <c r="A25" s="4" t="s">
        <v>689</v>
      </c>
      <c r="B25" s="5" t="n">
        <v>3611</v>
      </c>
      <c r="C25" s="5" t="n">
        <v>522</v>
      </c>
    </row>
    <row r="26" spans="1:3">
      <c r="A26" s="4" t="s">
        <v>1995</v>
      </c>
      <c r="B26" s="7" t="n">
        <v>16620</v>
      </c>
      <c r="C26" s="7" t="n">
        <v>300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2</v>
      </c>
      <c r="C1" s="2" t="s">
        <v>68</v>
      </c>
    </row>
    <row r="2" spans="1:3">
      <c r="A2" s="4" t="s">
        <v>1994</v>
      </c>
    </row>
    <row r="3" spans="1:3">
      <c r="A3" s="3" t="s">
        <v>1968</v>
      </c>
    </row>
    <row r="4" spans="1:3">
      <c r="A4" s="4" t="s">
        <v>1974</v>
      </c>
      <c r="B4" s="7" t="n">
        <v>2697522</v>
      </c>
      <c r="C4" s="7" t="n">
        <v>2271448</v>
      </c>
    </row>
    <row r="5" spans="1:3">
      <c r="A5" s="4" t="s">
        <v>689</v>
      </c>
      <c r="B5" s="5" t="n">
        <v>65768</v>
      </c>
      <c r="C5" s="5" t="n">
        <v>18744</v>
      </c>
    </row>
    <row r="6" spans="1:3">
      <c r="A6" s="4" t="s">
        <v>1995</v>
      </c>
      <c r="B6" s="5" t="n">
        <v>6858</v>
      </c>
      <c r="C6" s="5" t="n">
        <v>27768</v>
      </c>
    </row>
    <row r="7" spans="1:3">
      <c r="A7" s="4" t="s">
        <v>1996</v>
      </c>
    </row>
    <row r="8" spans="1:3">
      <c r="A8" s="3" t="s">
        <v>1968</v>
      </c>
    </row>
    <row r="9" spans="1:3">
      <c r="A9" s="4" t="s">
        <v>1974</v>
      </c>
      <c r="B9" s="5" t="n">
        <v>2697522</v>
      </c>
      <c r="C9" s="5" t="n">
        <v>2271448</v>
      </c>
    </row>
    <row r="10" spans="1:3">
      <c r="A10" s="4" t="s">
        <v>689</v>
      </c>
      <c r="B10" s="5" t="n">
        <v>2583</v>
      </c>
      <c r="C10" s="5" t="n">
        <v>4014</v>
      </c>
    </row>
    <row r="11" spans="1:3">
      <c r="A11" s="4" t="s">
        <v>1995</v>
      </c>
      <c r="B11" s="5" t="n">
        <v>3994</v>
      </c>
      <c r="C11" s="5" t="n">
        <v>9041</v>
      </c>
    </row>
    <row r="12" spans="1:3">
      <c r="A12" s="4" t="s">
        <v>2001</v>
      </c>
    </row>
    <row r="13" spans="1:3">
      <c r="A13" s="3" t="s">
        <v>1968</v>
      </c>
    </row>
    <row r="14" spans="1:3">
      <c r="A14" s="4" t="s">
        <v>1974</v>
      </c>
      <c r="B14" s="5" t="n">
        <v>3044067</v>
      </c>
      <c r="C14" s="5" t="n">
        <v>2029162</v>
      </c>
    </row>
    <row r="15" spans="1:3">
      <c r="A15" s="4" t="s">
        <v>689</v>
      </c>
      <c r="B15" s="5" t="n">
        <v>90394</v>
      </c>
      <c r="C15" s="5" t="n">
        <v>20262</v>
      </c>
    </row>
    <row r="16" spans="1:3">
      <c r="A16" s="4" t="s">
        <v>1995</v>
      </c>
      <c r="B16" s="5" t="n">
        <v>3515</v>
      </c>
      <c r="C16" s="5" t="n">
        <v>25880</v>
      </c>
    </row>
    <row r="17" spans="1:3">
      <c r="A17" s="4" t="s">
        <v>2002</v>
      </c>
    </row>
    <row r="18" spans="1:3">
      <c r="A18" s="3" t="s">
        <v>1968</v>
      </c>
    </row>
    <row r="19" spans="1:3">
      <c r="A19" s="4" t="s">
        <v>1974</v>
      </c>
      <c r="B19" s="5" t="n">
        <v>3044067</v>
      </c>
      <c r="C19" s="5" t="n">
        <v>2029162</v>
      </c>
    </row>
    <row r="20" spans="1:3">
      <c r="A20" s="4" t="s">
        <v>689</v>
      </c>
      <c r="B20" s="5" t="n">
        <v>3537</v>
      </c>
      <c r="C20" s="5" t="n">
        <v>8154</v>
      </c>
    </row>
    <row r="21" spans="1:3">
      <c r="A21" s="4" t="s">
        <v>1995</v>
      </c>
      <c r="B21" s="5" t="n">
        <v>9735</v>
      </c>
      <c r="C21" s="5" t="n">
        <v>9153</v>
      </c>
    </row>
    <row r="22" spans="1:3">
      <c r="A22" s="4" t="s">
        <v>2003</v>
      </c>
    </row>
    <row r="23" spans="1:3">
      <c r="A23" s="3" t="s">
        <v>1968</v>
      </c>
    </row>
    <row r="24" spans="1:3">
      <c r="A24" s="4" t="s">
        <v>1974</v>
      </c>
      <c r="B24" s="5" t="n">
        <v>500000</v>
      </c>
      <c r="C24" s="5" t="n">
        <v>900000</v>
      </c>
    </row>
    <row r="25" spans="1:3">
      <c r="A25" s="4" t="s">
        <v>689</v>
      </c>
      <c r="C25" s="5" t="n">
        <v>127</v>
      </c>
    </row>
    <row r="26" spans="1:3">
      <c r="A26" s="4" t="s">
        <v>1995</v>
      </c>
      <c r="B26" s="5" t="n">
        <v>69</v>
      </c>
      <c r="C26" s="5" t="n">
        <v>6</v>
      </c>
    </row>
    <row r="27" spans="1:3">
      <c r="A27" s="4" t="s">
        <v>2004</v>
      </c>
    </row>
    <row r="28" spans="1:3">
      <c r="A28" s="3" t="s">
        <v>1968</v>
      </c>
    </row>
    <row r="29" spans="1:3">
      <c r="A29" s="4" t="s">
        <v>744</v>
      </c>
      <c r="B29" s="5" t="n">
        <v>500000</v>
      </c>
      <c r="C29" s="5" t="n">
        <v>900000</v>
      </c>
    </row>
    <row r="30" spans="1:3">
      <c r="A30" s="4" t="s">
        <v>2005</v>
      </c>
    </row>
    <row r="31" spans="1:3">
      <c r="A31" s="3" t="s">
        <v>1968</v>
      </c>
    </row>
    <row r="32" spans="1:3">
      <c r="A32" s="4" t="s">
        <v>744</v>
      </c>
      <c r="B32" s="5" t="n">
        <v>-1604</v>
      </c>
      <c r="C32" s="5" t="n">
        <v>-15094</v>
      </c>
    </row>
    <row r="33" spans="1:3">
      <c r="A33" s="4" t="s">
        <v>2006</v>
      </c>
    </row>
    <row r="34" spans="1:3">
      <c r="A34" s="3" t="s">
        <v>1968</v>
      </c>
    </row>
    <row r="35" spans="1:3">
      <c r="A35" s="4" t="s">
        <v>744</v>
      </c>
      <c r="B35" s="5" t="n">
        <v>-740</v>
      </c>
      <c r="C35" s="5" t="n">
        <v>-2295</v>
      </c>
    </row>
    <row r="36" spans="1:3">
      <c r="A36" s="4" t="s">
        <v>2007</v>
      </c>
    </row>
    <row r="37" spans="1:3">
      <c r="A37" s="3" t="s">
        <v>1968</v>
      </c>
    </row>
    <row r="38" spans="1:3">
      <c r="A38" s="4" t="s">
        <v>744</v>
      </c>
      <c r="B38" s="7" t="n">
        <v>497656</v>
      </c>
      <c r="C38" s="7" t="n">
        <v>8826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2</v>
      </c>
      <c r="C2" s="2" t="s">
        <v>68</v>
      </c>
      <c r="D2" s="2" t="s">
        <v>136</v>
      </c>
    </row>
    <row r="3" spans="1:4">
      <c r="A3" s="4" t="s">
        <v>2009</v>
      </c>
    </row>
    <row r="4" spans="1:4">
      <c r="A4" s="3" t="s">
        <v>1968</v>
      </c>
    </row>
    <row r="5" spans="1:4">
      <c r="A5" s="4" t="s">
        <v>2010</v>
      </c>
      <c r="B5" s="7" t="n">
        <v>92497</v>
      </c>
      <c r="C5" s="7" t="n">
        <v>1779</v>
      </c>
      <c r="D5" s="7" t="n">
        <v>-10703</v>
      </c>
    </row>
    <row r="6" spans="1:4">
      <c r="A6" s="4" t="s">
        <v>2011</v>
      </c>
    </row>
    <row r="7" spans="1:4">
      <c r="A7" s="3" t="s">
        <v>1968</v>
      </c>
    </row>
    <row r="8" spans="1:4">
      <c r="A8" s="4" t="s">
        <v>2010</v>
      </c>
      <c r="B8" s="5" t="n">
        <v>-92497</v>
      </c>
      <c r="C8" s="5" t="n">
        <v>-1779</v>
      </c>
      <c r="D8" s="5" t="n">
        <v>10699</v>
      </c>
    </row>
    <row r="9" spans="1:4">
      <c r="A9" s="4" t="s">
        <v>2012</v>
      </c>
    </row>
    <row r="10" spans="1:4">
      <c r="A10" s="3" t="s">
        <v>1968</v>
      </c>
    </row>
    <row r="11" spans="1:4">
      <c r="A11" s="4" t="s">
        <v>2010</v>
      </c>
      <c r="B11" s="5" t="n">
        <v>13240</v>
      </c>
      <c r="C11" s="5" t="n">
        <v>-1648</v>
      </c>
      <c r="D11" s="5" t="n">
        <v>-7766</v>
      </c>
    </row>
    <row r="12" spans="1:4">
      <c r="A12" s="4" t="s">
        <v>2013</v>
      </c>
    </row>
    <row r="13" spans="1:4">
      <c r="A13" s="3" t="s">
        <v>1968</v>
      </c>
    </row>
    <row r="14" spans="1:4">
      <c r="A14" s="4" t="s">
        <v>2014</v>
      </c>
      <c r="B14" s="7" t="n">
        <v>-13234</v>
      </c>
      <c r="C14" s="7" t="n">
        <v>1622</v>
      </c>
      <c r="D14" s="7" t="n">
        <v>758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5</v>
      </c>
      <c r="B1" s="2" t="s">
        <v>2</v>
      </c>
      <c r="C1" s="2" t="s">
        <v>68</v>
      </c>
      <c r="D1" s="2" t="s">
        <v>1966</v>
      </c>
      <c r="E1" s="2" t="s">
        <v>1967</v>
      </c>
    </row>
    <row r="2" spans="1:5">
      <c r="A2" s="3" t="s">
        <v>1968</v>
      </c>
    </row>
    <row r="3" spans="1:5">
      <c r="A3" s="4" t="s">
        <v>1974</v>
      </c>
      <c r="D3" s="7" t="n">
        <v>650000</v>
      </c>
    </row>
    <row r="4" spans="1:5">
      <c r="A4" s="4" t="s">
        <v>1973</v>
      </c>
      <c r="E4" s="7" t="n">
        <v>250000</v>
      </c>
    </row>
    <row r="5" spans="1:5">
      <c r="A5" s="4" t="s">
        <v>1984</v>
      </c>
    </row>
    <row r="6" spans="1:5">
      <c r="A6" s="3" t="s">
        <v>1968</v>
      </c>
    </row>
    <row r="7" spans="1:5">
      <c r="A7" s="4" t="s">
        <v>1973</v>
      </c>
      <c r="B7" s="7" t="n">
        <v>900000</v>
      </c>
      <c r="C7" s="7" t="n">
        <v>900000</v>
      </c>
    </row>
    <row r="8" spans="1:5">
      <c r="A8" s="4" t="s">
        <v>2016</v>
      </c>
    </row>
    <row r="9" spans="1:5">
      <c r="A9" s="3" t="s">
        <v>1968</v>
      </c>
    </row>
    <row r="10" spans="1:5">
      <c r="A10" s="4" t="s">
        <v>1974</v>
      </c>
      <c r="B10" s="5" t="n">
        <v>900000</v>
      </c>
      <c r="C10" s="5" t="n">
        <v>900000</v>
      </c>
    </row>
    <row r="11" spans="1:5">
      <c r="A11" s="4" t="s">
        <v>689</v>
      </c>
      <c r="C11" s="5" t="n">
        <v>888</v>
      </c>
    </row>
    <row r="12" spans="1:5">
      <c r="A12" s="4" t="s">
        <v>1995</v>
      </c>
      <c r="B12" s="7" t="n">
        <v>241</v>
      </c>
      <c r="C12" s="7" t="n">
        <v>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2</v>
      </c>
      <c r="C2" s="2" t="s">
        <v>68</v>
      </c>
      <c r="D2" s="2" t="s">
        <v>136</v>
      </c>
    </row>
    <row r="3" spans="1:4">
      <c r="A3" s="3" t="s">
        <v>1968</v>
      </c>
    </row>
    <row r="4" spans="1:4">
      <c r="A4" s="4" t="s">
        <v>2018</v>
      </c>
      <c r="B4" s="7" t="n">
        <v>1000</v>
      </c>
    </row>
    <row r="5" spans="1:4">
      <c r="A5" s="4" t="s">
        <v>2019</v>
      </c>
    </row>
    <row r="6" spans="1:4">
      <c r="A6" s="3" t="s">
        <v>1968</v>
      </c>
    </row>
    <row r="7" spans="1:4">
      <c r="A7" s="4" t="s">
        <v>2020</v>
      </c>
      <c r="B7" s="5" t="n">
        <v>11234</v>
      </c>
      <c r="C7" s="7" t="n">
        <v>-6284</v>
      </c>
    </row>
    <row r="8" spans="1:4">
      <c r="A8" s="4" t="s">
        <v>2021</v>
      </c>
      <c r="D8" s="7" t="n">
        <v>-2156</v>
      </c>
    </row>
    <row r="9" spans="1:4">
      <c r="A9" s="4" t="s">
        <v>2022</v>
      </c>
      <c r="B9" s="5" t="n">
        <v>4105</v>
      </c>
      <c r="C9" s="5" t="n">
        <v>2142</v>
      </c>
    </row>
    <row r="10" spans="1:4">
      <c r="A10" s="4" t="s">
        <v>2022</v>
      </c>
      <c r="D10" s="5" t="n">
        <v>-2945</v>
      </c>
    </row>
    <row r="11" spans="1:4">
      <c r="A11" s="4" t="s">
        <v>2023</v>
      </c>
    </row>
    <row r="12" spans="1:4">
      <c r="A12" s="3" t="s">
        <v>1968</v>
      </c>
    </row>
    <row r="13" spans="1:4">
      <c r="A13" s="4" t="s">
        <v>2020</v>
      </c>
      <c r="B13" s="7" t="n">
        <v>20625</v>
      </c>
      <c r="C13" s="7" t="n">
        <v>-5502</v>
      </c>
    </row>
    <row r="14" spans="1:4">
      <c r="A14" s="4" t="s">
        <v>2021</v>
      </c>
      <c r="D14" s="7" t="n">
        <v>-826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4</v>
      </c>
      <c r="B1" s="2" t="s">
        <v>2</v>
      </c>
      <c r="C1" s="2" t="s">
        <v>68</v>
      </c>
    </row>
    <row r="2" spans="1:3">
      <c r="A2" s="3" t="s">
        <v>2025</v>
      </c>
    </row>
    <row r="3" spans="1:3">
      <c r="A3" s="4" t="s">
        <v>2026</v>
      </c>
      <c r="B3" s="7" t="n">
        <v>183115</v>
      </c>
      <c r="C3" s="7" t="n">
        <v>81475</v>
      </c>
    </row>
    <row r="4" spans="1:3">
      <c r="A4" s="4" t="s">
        <v>2027</v>
      </c>
      <c r="B4" s="5" t="n">
        <v>20800</v>
      </c>
      <c r="C4" s="5" t="n">
        <v>28900</v>
      </c>
    </row>
    <row r="5" spans="1:3">
      <c r="A5" s="4" t="s">
        <v>2028</v>
      </c>
    </row>
    <row r="6" spans="1:3">
      <c r="A6" s="3" t="s">
        <v>2025</v>
      </c>
    </row>
    <row r="7" spans="1:3">
      <c r="A7" s="4" t="s">
        <v>2026</v>
      </c>
      <c r="B7" s="5" t="n">
        <v>162344</v>
      </c>
      <c r="C7" s="5" t="n">
        <v>52562</v>
      </c>
    </row>
    <row r="8" spans="1:3">
      <c r="A8" s="4" t="s">
        <v>2029</v>
      </c>
      <c r="B8" s="5" t="n">
        <v>0</v>
      </c>
      <c r="C8" s="5" t="n">
        <v>0</v>
      </c>
    </row>
    <row r="9" spans="1:3">
      <c r="A9" s="4" t="s">
        <v>2030</v>
      </c>
      <c r="B9" s="5" t="n">
        <v>162344</v>
      </c>
      <c r="C9" s="5" t="n">
        <v>52562</v>
      </c>
    </row>
    <row r="10" spans="1:3">
      <c r="A10" s="4" t="s">
        <v>2031</v>
      </c>
      <c r="B10" s="5" t="n">
        <v>-5604</v>
      </c>
      <c r="C10" s="5" t="n">
        <v>-12745</v>
      </c>
    </row>
    <row r="11" spans="1:3">
      <c r="A11" s="4" t="s">
        <v>2032</v>
      </c>
      <c r="B11" s="5" t="n">
        <v>-143334</v>
      </c>
      <c r="C11" s="5" t="n">
        <v>-39637</v>
      </c>
    </row>
    <row r="12" spans="1:3">
      <c r="A12" s="4" t="s">
        <v>2033</v>
      </c>
      <c r="B12" s="7" t="n">
        <v>13406</v>
      </c>
      <c r="C12" s="7" t="n">
        <v>18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4</v>
      </c>
      <c r="B1" s="2" t="s">
        <v>2</v>
      </c>
      <c r="C1" s="2" t="s">
        <v>68</v>
      </c>
    </row>
    <row r="2" spans="1:3">
      <c r="A2" s="3" t="s">
        <v>2025</v>
      </c>
    </row>
    <row r="3" spans="1:3">
      <c r="A3" s="4" t="s">
        <v>2035</v>
      </c>
      <c r="B3" s="7" t="n">
        <v>67480</v>
      </c>
      <c r="C3" s="7" t="n">
        <v>133713</v>
      </c>
    </row>
    <row r="4" spans="1:3">
      <c r="A4" s="4" t="s">
        <v>2036</v>
      </c>
      <c r="B4" s="5" t="n">
        <v>43000</v>
      </c>
      <c r="C4" s="5" t="n">
        <v>61900</v>
      </c>
    </row>
    <row r="5" spans="1:3">
      <c r="A5" s="4" t="s">
        <v>2028</v>
      </c>
    </row>
    <row r="6" spans="1:3">
      <c r="A6" s="3" t="s">
        <v>2025</v>
      </c>
    </row>
    <row r="7" spans="1:3">
      <c r="A7" s="4" t="s">
        <v>2035</v>
      </c>
      <c r="B7" s="5" t="n">
        <v>24431</v>
      </c>
      <c r="C7" s="5" t="n">
        <v>71853</v>
      </c>
    </row>
    <row r="8" spans="1:3">
      <c r="A8" s="4" t="s">
        <v>2029</v>
      </c>
      <c r="B8" s="5" t="n">
        <v>0</v>
      </c>
      <c r="C8" s="5" t="n">
        <v>0</v>
      </c>
    </row>
    <row r="9" spans="1:3">
      <c r="A9" s="4" t="s">
        <v>2037</v>
      </c>
      <c r="B9" s="5" t="n">
        <v>24431</v>
      </c>
      <c r="C9" s="5" t="n">
        <v>71853</v>
      </c>
    </row>
    <row r="10" spans="1:3">
      <c r="A10" s="4" t="s">
        <v>2038</v>
      </c>
      <c r="B10" s="5" t="n">
        <v>-5604</v>
      </c>
      <c r="C10" s="5" t="n">
        <v>-12745</v>
      </c>
    </row>
    <row r="11" spans="1:3">
      <c r="A11" s="4" t="s">
        <v>2039</v>
      </c>
      <c r="B11" s="5" t="n">
        <v>-18689</v>
      </c>
      <c r="C11" s="5" t="n">
        <v>-54773</v>
      </c>
    </row>
    <row r="12" spans="1:3">
      <c r="A12" s="4" t="s">
        <v>2033</v>
      </c>
      <c r="B12" s="7" t="n">
        <v>138</v>
      </c>
      <c r="C12" s="7" t="n">
        <v>433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0</v>
      </c>
      <c r="B1" s="2" t="s">
        <v>2</v>
      </c>
      <c r="C1" s="2" t="s">
        <v>68</v>
      </c>
    </row>
    <row r="2" spans="1:3">
      <c r="A2" s="3" t="s">
        <v>2041</v>
      </c>
    </row>
    <row r="3" spans="1:3">
      <c r="A3" s="4" t="s">
        <v>2026</v>
      </c>
      <c r="B3" s="7" t="n">
        <v>586629</v>
      </c>
      <c r="C3" s="7" t="n">
        <v>386443</v>
      </c>
    </row>
    <row r="4" spans="1:3">
      <c r="A4" s="4" t="s">
        <v>2029</v>
      </c>
      <c r="B4" s="5" t="n">
        <v>0</v>
      </c>
      <c r="C4" s="5" t="n">
        <v>0</v>
      </c>
    </row>
    <row r="5" spans="1:3">
      <c r="A5" s="4" t="s">
        <v>2030</v>
      </c>
      <c r="B5" s="5" t="n">
        <v>586629</v>
      </c>
      <c r="C5" s="5" t="n">
        <v>386443</v>
      </c>
    </row>
    <row r="6" spans="1:3">
      <c r="A6" s="4" t="s">
        <v>2042</v>
      </c>
      <c r="B6" s="5" t="n">
        <v>-21004</v>
      </c>
      <c r="C6" s="5" t="n">
        <v>-261</v>
      </c>
    </row>
    <row r="7" spans="1:3">
      <c r="A7" s="4" t="s">
        <v>2043</v>
      </c>
      <c r="B7" s="5" t="n">
        <v>-562702</v>
      </c>
      <c r="C7" s="5" t="n">
        <v>-382756</v>
      </c>
    </row>
    <row r="8" spans="1:3">
      <c r="A8" s="4" t="s">
        <v>2033</v>
      </c>
      <c r="B8" s="7" t="n">
        <v>2923</v>
      </c>
      <c r="C8" s="7" t="n">
        <v>34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4</v>
      </c>
      <c r="B1" s="2" t="s">
        <v>2</v>
      </c>
      <c r="C1" s="2" t="s">
        <v>68</v>
      </c>
    </row>
    <row r="2" spans="1:3">
      <c r="A2" s="3" t="s">
        <v>2045</v>
      </c>
    </row>
    <row r="3" spans="1:3">
      <c r="A3" s="4" t="s">
        <v>2035</v>
      </c>
      <c r="B3" s="7" t="n">
        <v>716925</v>
      </c>
      <c r="C3" s="7" t="n">
        <v>762592</v>
      </c>
    </row>
    <row r="4" spans="1:3">
      <c r="A4" s="4" t="s">
        <v>2046</v>
      </c>
      <c r="B4" s="5" t="n">
        <v>0</v>
      </c>
      <c r="C4" s="5" t="n">
        <v>0</v>
      </c>
    </row>
    <row r="5" spans="1:3">
      <c r="A5" s="4" t="s">
        <v>2037</v>
      </c>
      <c r="B5" s="5" t="n">
        <v>716925</v>
      </c>
      <c r="C5" s="5" t="n">
        <v>762592</v>
      </c>
    </row>
    <row r="6" spans="1:3">
      <c r="A6" s="4" t="s">
        <v>2046</v>
      </c>
      <c r="B6" s="5" t="n">
        <v>-21004</v>
      </c>
      <c r="C6" s="5" t="n">
        <v>-261</v>
      </c>
    </row>
    <row r="7" spans="1:3">
      <c r="A7" s="4" t="s">
        <v>2047</v>
      </c>
      <c r="B7" s="5" t="n">
        <v>-695879</v>
      </c>
      <c r="C7" s="5" t="n">
        <v>-762322</v>
      </c>
    </row>
    <row r="8" spans="1:3">
      <c r="A8" s="4" t="s">
        <v>2033</v>
      </c>
      <c r="B8" s="7" t="n">
        <v>42</v>
      </c>
      <c r="C8" s="7" t="n">
        <v>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8</v>
      </c>
      <c r="B1" s="2" t="s">
        <v>2</v>
      </c>
      <c r="C1" s="2" t="s">
        <v>68</v>
      </c>
    </row>
    <row r="2" spans="1:3">
      <c r="A2" s="3" t="s">
        <v>2049</v>
      </c>
    </row>
    <row r="3" spans="1:3">
      <c r="A3" s="4" t="s">
        <v>734</v>
      </c>
      <c r="B3" s="7" t="n">
        <v>716925</v>
      </c>
      <c r="C3" s="7" t="n">
        <v>762592</v>
      </c>
    </row>
    <row r="4" spans="1:3">
      <c r="A4" s="4" t="s">
        <v>2050</v>
      </c>
    </row>
    <row r="5" spans="1:3">
      <c r="A5" s="3" t="s">
        <v>2049</v>
      </c>
    </row>
    <row r="6" spans="1:3">
      <c r="A6" s="4" t="s">
        <v>734</v>
      </c>
      <c r="B6" s="5" t="n">
        <v>712380</v>
      </c>
      <c r="C6" s="5" t="n">
        <v>757372</v>
      </c>
    </row>
    <row r="7" spans="1:3">
      <c r="A7" s="4" t="s">
        <v>2051</v>
      </c>
    </row>
    <row r="8" spans="1:3">
      <c r="A8" s="3" t="s">
        <v>2049</v>
      </c>
    </row>
    <row r="9" spans="1:3">
      <c r="A9" s="4" t="s">
        <v>734</v>
      </c>
      <c r="B9" s="5" t="n">
        <v>4545</v>
      </c>
      <c r="C9" s="5" t="n">
        <v>5220</v>
      </c>
    </row>
    <row r="10" spans="1:3">
      <c r="A10" s="4" t="s">
        <v>782</v>
      </c>
    </row>
    <row r="11" spans="1:3">
      <c r="A11" s="3" t="s">
        <v>2049</v>
      </c>
    </row>
    <row r="12" spans="1:3">
      <c r="A12" s="4" t="s">
        <v>734</v>
      </c>
      <c r="B12" s="5" t="n">
        <v>41364</v>
      </c>
      <c r="C12" s="5" t="n">
        <v>16321</v>
      </c>
    </row>
    <row r="13" spans="1:3">
      <c r="A13" s="4" t="s">
        <v>2052</v>
      </c>
    </row>
    <row r="14" spans="1:3">
      <c r="A14" s="3" t="s">
        <v>2049</v>
      </c>
    </row>
    <row r="15" spans="1:3">
      <c r="A15" s="4" t="s">
        <v>734</v>
      </c>
      <c r="B15" s="5" t="n">
        <v>41364</v>
      </c>
      <c r="C15" s="5" t="n">
        <v>16321</v>
      </c>
    </row>
    <row r="16" spans="1:3">
      <c r="A16" s="4" t="s">
        <v>2053</v>
      </c>
    </row>
    <row r="17" spans="1:3">
      <c r="A17" s="3" t="s">
        <v>2049</v>
      </c>
    </row>
    <row r="18" spans="1:3">
      <c r="A18" s="4" t="s">
        <v>734</v>
      </c>
      <c r="B18" s="5" t="n">
        <v>0</v>
      </c>
      <c r="C18" s="5" t="n">
        <v>0</v>
      </c>
    </row>
    <row r="19" spans="1:3">
      <c r="A19" s="4" t="s">
        <v>2054</v>
      </c>
    </row>
    <row r="20" spans="1:3">
      <c r="A20" s="3" t="s">
        <v>2049</v>
      </c>
    </row>
    <row r="21" spans="1:3">
      <c r="A21" s="4" t="s">
        <v>734</v>
      </c>
      <c r="B21" s="5" t="n">
        <v>345718</v>
      </c>
      <c r="C21" s="5" t="n">
        <v>419708</v>
      </c>
    </row>
    <row r="22" spans="1:3">
      <c r="A22" s="4" t="s">
        <v>2055</v>
      </c>
    </row>
    <row r="23" spans="1:3">
      <c r="A23" s="3" t="s">
        <v>2049</v>
      </c>
    </row>
    <row r="24" spans="1:3">
      <c r="A24" s="4" t="s">
        <v>734</v>
      </c>
      <c r="B24" s="5" t="n">
        <v>341173</v>
      </c>
      <c r="C24" s="5" t="n">
        <v>414488</v>
      </c>
    </row>
    <row r="25" spans="1:3">
      <c r="A25" s="4" t="s">
        <v>2056</v>
      </c>
    </row>
    <row r="26" spans="1:3">
      <c r="A26" s="3" t="s">
        <v>2049</v>
      </c>
    </row>
    <row r="27" spans="1:3">
      <c r="A27" s="4" t="s">
        <v>734</v>
      </c>
      <c r="B27" s="5" t="n">
        <v>4545</v>
      </c>
      <c r="C27" s="5" t="n">
        <v>5220</v>
      </c>
    </row>
    <row r="28" spans="1:3">
      <c r="A28" s="4" t="s">
        <v>787</v>
      </c>
    </row>
    <row r="29" spans="1:3">
      <c r="A29" s="3" t="s">
        <v>2049</v>
      </c>
    </row>
    <row r="30" spans="1:3">
      <c r="A30" s="4" t="s">
        <v>734</v>
      </c>
      <c r="B30" s="5" t="n">
        <v>54924</v>
      </c>
      <c r="C30" s="5" t="n">
        <v>36688</v>
      </c>
    </row>
    <row r="31" spans="1:3">
      <c r="A31" s="4" t="s">
        <v>2057</v>
      </c>
    </row>
    <row r="32" spans="1:3">
      <c r="A32" s="3" t="s">
        <v>2049</v>
      </c>
    </row>
    <row r="33" spans="1:3">
      <c r="A33" s="4" t="s">
        <v>734</v>
      </c>
      <c r="B33" s="5" t="n">
        <v>54924</v>
      </c>
      <c r="C33" s="5" t="n">
        <v>36688</v>
      </c>
    </row>
    <row r="34" spans="1:3">
      <c r="A34" s="4" t="s">
        <v>2058</v>
      </c>
    </row>
    <row r="35" spans="1:3">
      <c r="A35" s="3" t="s">
        <v>2049</v>
      </c>
    </row>
    <row r="36" spans="1:3">
      <c r="A36" s="4" t="s">
        <v>734</v>
      </c>
      <c r="B36" s="5" t="n">
        <v>0</v>
      </c>
      <c r="C36" s="5" t="n">
        <v>0</v>
      </c>
    </row>
    <row r="37" spans="1:3">
      <c r="A37" s="4" t="s">
        <v>2059</v>
      </c>
    </row>
    <row r="38" spans="1:3">
      <c r="A38" s="3" t="s">
        <v>2049</v>
      </c>
    </row>
    <row r="39" spans="1:3">
      <c r="A39" s="4" t="s">
        <v>734</v>
      </c>
      <c r="B39" s="5" t="n">
        <v>274919</v>
      </c>
      <c r="C39" s="5" t="n">
        <v>289875</v>
      </c>
    </row>
    <row r="40" spans="1:3">
      <c r="A40" s="4" t="s">
        <v>2060</v>
      </c>
    </row>
    <row r="41" spans="1:3">
      <c r="A41" s="3" t="s">
        <v>2049</v>
      </c>
    </row>
    <row r="42" spans="1:3">
      <c r="A42" s="4" t="s">
        <v>734</v>
      </c>
      <c r="B42" s="5" t="n">
        <v>274919</v>
      </c>
      <c r="C42" s="5" t="n">
        <v>289875</v>
      </c>
    </row>
    <row r="43" spans="1:3">
      <c r="A43" s="4" t="s">
        <v>2061</v>
      </c>
    </row>
    <row r="44" spans="1:3">
      <c r="A44" s="3" t="s">
        <v>2049</v>
      </c>
    </row>
    <row r="45" spans="1:3">
      <c r="A45" s="4" t="s">
        <v>734</v>
      </c>
      <c r="B45" s="7" t="n">
        <v>0</v>
      </c>
      <c r="C45" s="7"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2</v>
      </c>
      <c r="B1" s="2" t="s">
        <v>2</v>
      </c>
      <c r="C1" s="2" t="s">
        <v>68</v>
      </c>
    </row>
    <row r="2" spans="1:3">
      <c r="A2" s="3" t="s">
        <v>2063</v>
      </c>
    </row>
    <row r="3" spans="1:3">
      <c r="A3" s="4" t="s">
        <v>75</v>
      </c>
      <c r="B3" s="7" t="n">
        <v>1346207</v>
      </c>
      <c r="C3" s="7" t="n">
        <v>1448168</v>
      </c>
    </row>
    <row r="4" spans="1:3">
      <c r="A4" s="4" t="s">
        <v>76</v>
      </c>
      <c r="B4" s="5" t="n">
        <v>14033</v>
      </c>
      <c r="C4" s="5" t="n">
        <v>16273</v>
      </c>
    </row>
    <row r="5" spans="1:3">
      <c r="A5" s="4" t="s">
        <v>708</v>
      </c>
      <c r="B5" s="5" t="n">
        <v>4445403</v>
      </c>
      <c r="C5" s="5" t="n">
        <v>4626470</v>
      </c>
    </row>
    <row r="6" spans="1:3">
      <c r="A6" s="4" t="s">
        <v>2064</v>
      </c>
    </row>
    <row r="7" spans="1:3">
      <c r="A7" s="3" t="s">
        <v>2063</v>
      </c>
    </row>
    <row r="8" spans="1:3">
      <c r="A8" s="4" t="s">
        <v>76</v>
      </c>
      <c r="B8" s="5" t="n">
        <v>14033</v>
      </c>
      <c r="C8" s="5" t="n">
        <v>16273</v>
      </c>
    </row>
    <row r="9" spans="1:3">
      <c r="A9" s="4" t="s">
        <v>708</v>
      </c>
      <c r="B9" s="5" t="n">
        <v>4445403</v>
      </c>
      <c r="C9" s="5" t="n">
        <v>4626470</v>
      </c>
    </row>
    <row r="10" spans="1:3">
      <c r="A10" s="4" t="s">
        <v>2065</v>
      </c>
      <c r="B10" s="5" t="n">
        <v>252573</v>
      </c>
      <c r="C10" s="5" t="n">
        <v>141494</v>
      </c>
    </row>
    <row r="11" spans="1:3">
      <c r="A11" s="4" t="s">
        <v>92</v>
      </c>
      <c r="B11" s="5" t="n">
        <v>6058216</v>
      </c>
      <c r="C11" s="5" t="n">
        <v>6232405</v>
      </c>
    </row>
    <row r="12" spans="1:3">
      <c r="A12" s="4" t="s">
        <v>2066</v>
      </c>
      <c r="B12" s="5" t="n">
        <v>67480</v>
      </c>
      <c r="C12" s="5" t="n">
        <v>133713</v>
      </c>
    </row>
    <row r="13" spans="1:3">
      <c r="A13" s="4" t="s">
        <v>108</v>
      </c>
      <c r="B13" s="5" t="n">
        <v>573061</v>
      </c>
      <c r="C13" s="5" t="n">
        <v>469093</v>
      </c>
    </row>
    <row r="14" spans="1:3">
      <c r="A14" s="4" t="s">
        <v>2067</v>
      </c>
    </row>
    <row r="15" spans="1:3">
      <c r="A15" s="3" t="s">
        <v>2063</v>
      </c>
    </row>
    <row r="16" spans="1:3">
      <c r="A16" s="4" t="s">
        <v>76</v>
      </c>
      <c r="B16" s="5" t="n">
        <v>0</v>
      </c>
      <c r="C16" s="5" t="n">
        <v>0</v>
      </c>
    </row>
    <row r="17" spans="1:3">
      <c r="A17" s="4" t="s">
        <v>708</v>
      </c>
      <c r="B17" s="5" t="n">
        <v>0</v>
      </c>
      <c r="C17" s="5" t="n">
        <v>0</v>
      </c>
    </row>
    <row r="18" spans="1:3">
      <c r="A18" s="4" t="s">
        <v>2065</v>
      </c>
      <c r="B18" s="5" t="n">
        <v>90098</v>
      </c>
      <c r="C18" s="5" t="n">
        <v>88845</v>
      </c>
    </row>
    <row r="19" spans="1:3">
      <c r="A19" s="4" t="s">
        <v>92</v>
      </c>
      <c r="B19" s="5" t="n">
        <v>90098</v>
      </c>
      <c r="C19" s="5" t="n">
        <v>88845</v>
      </c>
    </row>
    <row r="20" spans="1:3">
      <c r="A20" s="4" t="s">
        <v>2066</v>
      </c>
      <c r="B20" s="5" t="n">
        <v>19807</v>
      </c>
      <c r="C20" s="5" t="n">
        <v>30236</v>
      </c>
    </row>
    <row r="21" spans="1:3">
      <c r="A21" s="4" t="s">
        <v>108</v>
      </c>
      <c r="B21" s="5" t="n">
        <v>19807</v>
      </c>
      <c r="C21" s="5" t="n">
        <v>30236</v>
      </c>
    </row>
    <row r="22" spans="1:3">
      <c r="A22" s="4" t="s">
        <v>2068</v>
      </c>
    </row>
    <row r="23" spans="1:3">
      <c r="A23" s="3" t="s">
        <v>2063</v>
      </c>
    </row>
    <row r="24" spans="1:3">
      <c r="A24" s="4" t="s">
        <v>76</v>
      </c>
      <c r="B24" s="5" t="n">
        <v>0</v>
      </c>
      <c r="C24" s="5" t="n">
        <v>0</v>
      </c>
    </row>
    <row r="25" spans="1:3">
      <c r="A25" s="4" t="s">
        <v>708</v>
      </c>
      <c r="B25" s="5" t="n">
        <v>4426267</v>
      </c>
      <c r="C25" s="5" t="n">
        <v>4616568</v>
      </c>
    </row>
    <row r="26" spans="1:3">
      <c r="A26" s="4" t="s">
        <v>2065</v>
      </c>
      <c r="B26" s="5" t="n">
        <v>162475</v>
      </c>
      <c r="C26" s="5" t="n">
        <v>52649</v>
      </c>
    </row>
    <row r="27" spans="1:3">
      <c r="A27" s="4" t="s">
        <v>92</v>
      </c>
      <c r="B27" s="5" t="n">
        <v>5934008</v>
      </c>
      <c r="C27" s="5" t="n">
        <v>6115861</v>
      </c>
    </row>
    <row r="28" spans="1:3">
      <c r="A28" s="4" t="s">
        <v>2066</v>
      </c>
      <c r="B28" s="5" t="n">
        <v>24878</v>
      </c>
      <c r="C28" s="5" t="n">
        <v>71937</v>
      </c>
    </row>
    <row r="29" spans="1:3">
      <c r="A29" s="4" t="s">
        <v>108</v>
      </c>
      <c r="B29" s="5" t="n">
        <v>530459</v>
      </c>
      <c r="C29" s="5" t="n">
        <v>407317</v>
      </c>
    </row>
    <row r="30" spans="1:3">
      <c r="A30" s="4" t="s">
        <v>2069</v>
      </c>
    </row>
    <row r="31" spans="1:3">
      <c r="A31" s="3" t="s">
        <v>2063</v>
      </c>
    </row>
    <row r="32" spans="1:3">
      <c r="A32" s="4" t="s">
        <v>76</v>
      </c>
      <c r="B32" s="5" t="n">
        <v>14033</v>
      </c>
      <c r="C32" s="5" t="n">
        <v>16273</v>
      </c>
    </row>
    <row r="33" spans="1:3">
      <c r="A33" s="4" t="s">
        <v>708</v>
      </c>
      <c r="B33" s="5" t="n">
        <v>19136</v>
      </c>
      <c r="C33" s="5" t="n">
        <v>9902</v>
      </c>
    </row>
    <row r="34" spans="1:3">
      <c r="A34" s="4" t="s">
        <v>2065</v>
      </c>
      <c r="B34" s="5" t="n">
        <v>0</v>
      </c>
      <c r="C34" s="5" t="n">
        <v>0</v>
      </c>
    </row>
    <row r="35" spans="1:3">
      <c r="A35" s="4" t="s">
        <v>92</v>
      </c>
      <c r="B35" s="5" t="n">
        <v>34110</v>
      </c>
      <c r="C35" s="5" t="n">
        <v>27699</v>
      </c>
    </row>
    <row r="36" spans="1:3">
      <c r="A36" s="4" t="s">
        <v>2066</v>
      </c>
      <c r="B36" s="5" t="n">
        <v>22795</v>
      </c>
      <c r="C36" s="5" t="n">
        <v>31540</v>
      </c>
    </row>
    <row r="37" spans="1:3">
      <c r="A37" s="4" t="s">
        <v>108</v>
      </c>
      <c r="B37" s="5" t="n">
        <v>22795</v>
      </c>
      <c r="C37" s="5" t="n">
        <v>31540</v>
      </c>
    </row>
    <row r="38" spans="1:3">
      <c r="A38" s="4" t="s">
        <v>2070</v>
      </c>
    </row>
    <row r="39" spans="1:3">
      <c r="A39" s="3" t="s">
        <v>2063</v>
      </c>
    </row>
    <row r="40" spans="1:3">
      <c r="A40" s="4" t="s">
        <v>708</v>
      </c>
      <c r="B40" s="5" t="n">
        <v>100</v>
      </c>
      <c r="C40" s="5" t="n">
        <v>98</v>
      </c>
    </row>
    <row r="41" spans="1:3">
      <c r="A41" s="4" t="s">
        <v>2071</v>
      </c>
    </row>
    <row r="42" spans="1:3">
      <c r="A42" s="3" t="s">
        <v>2063</v>
      </c>
    </row>
    <row r="43" spans="1:3">
      <c r="A43" s="4" t="s">
        <v>708</v>
      </c>
      <c r="B43" s="5" t="n">
        <v>0</v>
      </c>
      <c r="C43" s="5" t="n">
        <v>0</v>
      </c>
    </row>
    <row r="44" spans="1:3">
      <c r="A44" s="4" t="s">
        <v>2072</v>
      </c>
    </row>
    <row r="45" spans="1:3">
      <c r="A45" s="3" t="s">
        <v>2063</v>
      </c>
    </row>
    <row r="46" spans="1:3">
      <c r="A46" s="4" t="s">
        <v>708</v>
      </c>
      <c r="B46" s="5" t="n">
        <v>100</v>
      </c>
      <c r="C46" s="5" t="n">
        <v>98</v>
      </c>
    </row>
    <row r="47" spans="1:3">
      <c r="A47" s="4" t="s">
        <v>2073</v>
      </c>
    </row>
    <row r="48" spans="1:3">
      <c r="A48" s="3" t="s">
        <v>2063</v>
      </c>
    </row>
    <row r="49" spans="1:3">
      <c r="A49" s="4" t="s">
        <v>708</v>
      </c>
      <c r="B49" s="5" t="n">
        <v>0</v>
      </c>
      <c r="C49" s="5" t="n">
        <v>0</v>
      </c>
    </row>
    <row r="50" spans="1:3">
      <c r="A50" s="4" t="s">
        <v>2074</v>
      </c>
    </row>
    <row r="51" spans="1:3">
      <c r="A51" s="3" t="s">
        <v>2063</v>
      </c>
    </row>
    <row r="52" spans="1:3">
      <c r="A52" s="4" t="s">
        <v>708</v>
      </c>
      <c r="B52" s="5" t="n">
        <v>2348517</v>
      </c>
      <c r="C52" s="5" t="n">
        <v>2420106</v>
      </c>
    </row>
    <row r="53" spans="1:3">
      <c r="A53" s="4" t="s">
        <v>2075</v>
      </c>
    </row>
    <row r="54" spans="1:3">
      <c r="A54" s="3" t="s">
        <v>2063</v>
      </c>
    </row>
    <row r="55" spans="1:3">
      <c r="A55" s="4" t="s">
        <v>708</v>
      </c>
      <c r="B55" s="5" t="n">
        <v>0</v>
      </c>
      <c r="C55" s="5" t="n">
        <v>0</v>
      </c>
    </row>
    <row r="56" spans="1:3">
      <c r="A56" s="4" t="s">
        <v>2076</v>
      </c>
    </row>
    <row r="57" spans="1:3">
      <c r="A57" s="3" t="s">
        <v>2063</v>
      </c>
    </row>
    <row r="58" spans="1:3">
      <c r="A58" s="4" t="s">
        <v>708</v>
      </c>
      <c r="B58" s="5" t="n">
        <v>2348517</v>
      </c>
      <c r="C58" s="5" t="n">
        <v>2420106</v>
      </c>
    </row>
    <row r="59" spans="1:3">
      <c r="A59" s="4" t="s">
        <v>2077</v>
      </c>
    </row>
    <row r="60" spans="1:3">
      <c r="A60" s="3" t="s">
        <v>2063</v>
      </c>
    </row>
    <row r="61" spans="1:3">
      <c r="A61" s="4" t="s">
        <v>708</v>
      </c>
      <c r="B61" s="5" t="n">
        <v>0</v>
      </c>
      <c r="C61" s="5" t="n">
        <v>0</v>
      </c>
    </row>
    <row r="62" spans="1:3">
      <c r="A62" s="4" t="s">
        <v>2078</v>
      </c>
    </row>
    <row r="63" spans="1:3">
      <c r="A63" s="3" t="s">
        <v>2063</v>
      </c>
    </row>
    <row r="64" spans="1:3">
      <c r="A64" s="4" t="s">
        <v>708</v>
      </c>
      <c r="B64" s="5" t="n">
        <v>1670492</v>
      </c>
      <c r="C64" s="5" t="n">
        <v>1958695</v>
      </c>
    </row>
    <row r="65" spans="1:3">
      <c r="A65" s="4" t="s">
        <v>2079</v>
      </c>
    </row>
    <row r="66" spans="1:3">
      <c r="A66" s="3" t="s">
        <v>2063</v>
      </c>
    </row>
    <row r="67" spans="1:3">
      <c r="A67" s="4" t="s">
        <v>708</v>
      </c>
      <c r="B67" s="5" t="n">
        <v>0</v>
      </c>
      <c r="C67" s="5" t="n">
        <v>0</v>
      </c>
    </row>
    <row r="68" spans="1:3">
      <c r="A68" s="4" t="s">
        <v>2080</v>
      </c>
    </row>
    <row r="69" spans="1:3">
      <c r="A69" s="3" t="s">
        <v>2063</v>
      </c>
    </row>
    <row r="70" spans="1:3">
      <c r="A70" s="4" t="s">
        <v>708</v>
      </c>
      <c r="B70" s="5" t="n">
        <v>1670492</v>
      </c>
      <c r="C70" s="5" t="n">
        <v>1958695</v>
      </c>
    </row>
    <row r="71" spans="1:3">
      <c r="A71" s="4" t="s">
        <v>2081</v>
      </c>
    </row>
    <row r="72" spans="1:3">
      <c r="A72" s="3" t="s">
        <v>2063</v>
      </c>
    </row>
    <row r="73" spans="1:3">
      <c r="A73" s="4" t="s">
        <v>708</v>
      </c>
      <c r="B73" s="5" t="n">
        <v>0</v>
      </c>
      <c r="C73" s="5" t="n">
        <v>0</v>
      </c>
    </row>
    <row r="74" spans="1:3">
      <c r="A74" s="4" t="s">
        <v>2082</v>
      </c>
    </row>
    <row r="75" spans="1:3">
      <c r="A75" s="3" t="s">
        <v>2063</v>
      </c>
    </row>
    <row r="76" spans="1:3">
      <c r="A76" s="4" t="s">
        <v>708</v>
      </c>
      <c r="B76" s="5" t="n">
        <v>306092</v>
      </c>
      <c r="C76" s="5" t="n">
        <v>149786</v>
      </c>
    </row>
    <row r="77" spans="1:3">
      <c r="A77" s="4" t="s">
        <v>2083</v>
      </c>
    </row>
    <row r="78" spans="1:3">
      <c r="A78" s="3" t="s">
        <v>2063</v>
      </c>
    </row>
    <row r="79" spans="1:3">
      <c r="A79" s="4" t="s">
        <v>708</v>
      </c>
      <c r="B79" s="5" t="n">
        <v>0</v>
      </c>
      <c r="C79" s="5" t="n">
        <v>0</v>
      </c>
    </row>
    <row r="80" spans="1:3">
      <c r="A80" s="4" t="s">
        <v>2084</v>
      </c>
    </row>
    <row r="81" spans="1:3">
      <c r="A81" s="3" t="s">
        <v>2063</v>
      </c>
    </row>
    <row r="82" spans="1:3">
      <c r="A82" s="4" t="s">
        <v>708</v>
      </c>
      <c r="B82" s="5" t="n">
        <v>306092</v>
      </c>
      <c r="C82" s="5" t="n">
        <v>149786</v>
      </c>
    </row>
    <row r="83" spans="1:3">
      <c r="A83" s="4" t="s">
        <v>2085</v>
      </c>
    </row>
    <row r="84" spans="1:3">
      <c r="A84" s="3" t="s">
        <v>2063</v>
      </c>
    </row>
    <row r="85" spans="1:3">
      <c r="A85" s="4" t="s">
        <v>708</v>
      </c>
      <c r="B85" s="5" t="n">
        <v>0</v>
      </c>
      <c r="C85" s="5" t="n">
        <v>0</v>
      </c>
    </row>
    <row r="86" spans="1:3">
      <c r="A86" s="4" t="s">
        <v>2086</v>
      </c>
    </row>
    <row r="87" spans="1:3">
      <c r="A87" s="3" t="s">
        <v>2063</v>
      </c>
    </row>
    <row r="88" spans="1:3">
      <c r="A88" s="4" t="s">
        <v>708</v>
      </c>
      <c r="B88" s="5" t="n">
        <v>60526</v>
      </c>
      <c r="C88" s="5" t="n">
        <v>32573</v>
      </c>
    </row>
    <row r="89" spans="1:3">
      <c r="A89" s="4" t="s">
        <v>2087</v>
      </c>
    </row>
    <row r="90" spans="1:3">
      <c r="A90" s="3" t="s">
        <v>2063</v>
      </c>
    </row>
    <row r="91" spans="1:3">
      <c r="A91" s="4" t="s">
        <v>708</v>
      </c>
      <c r="B91" s="5" t="n">
        <v>0</v>
      </c>
      <c r="C91" s="5" t="n">
        <v>0</v>
      </c>
    </row>
    <row r="92" spans="1:3">
      <c r="A92" s="4" t="s">
        <v>2088</v>
      </c>
    </row>
    <row r="93" spans="1:3">
      <c r="A93" s="3" t="s">
        <v>2063</v>
      </c>
    </row>
    <row r="94" spans="1:3">
      <c r="A94" s="4" t="s">
        <v>708</v>
      </c>
      <c r="B94" s="5" t="n">
        <v>60526</v>
      </c>
      <c r="C94" s="5" t="n">
        <v>32573</v>
      </c>
    </row>
    <row r="95" spans="1:3">
      <c r="A95" s="4" t="s">
        <v>2089</v>
      </c>
    </row>
    <row r="96" spans="1:3">
      <c r="A96" s="3" t="s">
        <v>2063</v>
      </c>
    </row>
    <row r="97" spans="1:3">
      <c r="A97" s="4" t="s">
        <v>708</v>
      </c>
      <c r="B97" s="5" t="n">
        <v>0</v>
      </c>
      <c r="C97" s="5" t="n">
        <v>0</v>
      </c>
    </row>
    <row r="98" spans="1:3">
      <c r="A98" s="4" t="s">
        <v>2090</v>
      </c>
    </row>
    <row r="99" spans="1:3">
      <c r="A99" s="3" t="s">
        <v>2063</v>
      </c>
    </row>
    <row r="100" spans="1:3">
      <c r="A100" s="4" t="s">
        <v>708</v>
      </c>
      <c r="B100" s="5" t="n">
        <v>40540</v>
      </c>
      <c r="C100" s="5" t="n">
        <v>55310</v>
      </c>
    </row>
    <row r="101" spans="1:3">
      <c r="A101" s="4" t="s">
        <v>2091</v>
      </c>
    </row>
    <row r="102" spans="1:3">
      <c r="A102" s="3" t="s">
        <v>2063</v>
      </c>
    </row>
    <row r="103" spans="1:3">
      <c r="A103" s="4" t="s">
        <v>708</v>
      </c>
      <c r="B103" s="5" t="n">
        <v>0</v>
      </c>
      <c r="C103" s="5" t="n">
        <v>0</v>
      </c>
    </row>
    <row r="104" spans="1:3">
      <c r="A104" s="4" t="s">
        <v>2092</v>
      </c>
    </row>
    <row r="105" spans="1:3">
      <c r="A105" s="3" t="s">
        <v>2063</v>
      </c>
    </row>
    <row r="106" spans="1:3">
      <c r="A106" s="4" t="s">
        <v>708</v>
      </c>
      <c r="B106" s="5" t="n">
        <v>40540</v>
      </c>
      <c r="C106" s="5" t="n">
        <v>55310</v>
      </c>
    </row>
    <row r="107" spans="1:3">
      <c r="A107" s="4" t="s">
        <v>2093</v>
      </c>
    </row>
    <row r="108" spans="1:3">
      <c r="A108" s="3" t="s">
        <v>2063</v>
      </c>
    </row>
    <row r="109" spans="1:3">
      <c r="A109" s="4" t="s">
        <v>708</v>
      </c>
      <c r="B109" s="5" t="n">
        <v>0</v>
      </c>
      <c r="C109" s="5" t="n">
        <v>0</v>
      </c>
    </row>
    <row r="110" spans="1:3">
      <c r="A110" s="4" t="s">
        <v>2094</v>
      </c>
    </row>
    <row r="111" spans="1:3">
      <c r="A111" s="3" t="s">
        <v>2063</v>
      </c>
    </row>
    <row r="112" spans="1:3">
      <c r="A112" s="4" t="s">
        <v>708</v>
      </c>
      <c r="B112" s="5" t="n">
        <v>19136</v>
      </c>
      <c r="C112" s="5" t="n">
        <v>9902</v>
      </c>
    </row>
    <row r="113" spans="1:3">
      <c r="A113" s="4" t="s">
        <v>2095</v>
      </c>
    </row>
    <row r="114" spans="1:3">
      <c r="A114" s="3" t="s">
        <v>2063</v>
      </c>
    </row>
    <row r="115" spans="1:3">
      <c r="A115" s="4" t="s">
        <v>708</v>
      </c>
      <c r="B115" s="5" t="n">
        <v>0</v>
      </c>
      <c r="C115" s="5" t="n">
        <v>0</v>
      </c>
    </row>
    <row r="116" spans="1:3">
      <c r="A116" s="4" t="s">
        <v>2096</v>
      </c>
    </row>
    <row r="117" spans="1:3">
      <c r="A117" s="3" t="s">
        <v>2063</v>
      </c>
    </row>
    <row r="118" spans="1:3">
      <c r="A118" s="4" t="s">
        <v>708</v>
      </c>
      <c r="B118" s="5" t="n">
        <v>0</v>
      </c>
      <c r="C118" s="5" t="n">
        <v>0</v>
      </c>
    </row>
    <row r="119" spans="1:3">
      <c r="A119" s="4" t="s">
        <v>2097</v>
      </c>
    </row>
    <row r="120" spans="1:3">
      <c r="A120" s="3" t="s">
        <v>2063</v>
      </c>
    </row>
    <row r="121" spans="1:3">
      <c r="A121" s="4" t="s">
        <v>708</v>
      </c>
      <c r="B121" s="5" t="n">
        <v>19136</v>
      </c>
      <c r="C121" s="5" t="n">
        <v>9902</v>
      </c>
    </row>
    <row r="122" spans="1:3">
      <c r="A122" s="4" t="s">
        <v>2098</v>
      </c>
    </row>
    <row r="123" spans="1:3">
      <c r="A123" s="3" t="s">
        <v>2063</v>
      </c>
    </row>
    <row r="124" spans="1:3">
      <c r="A124" s="4" t="s">
        <v>75</v>
      </c>
      <c r="B124" s="5" t="n">
        <v>1345266</v>
      </c>
      <c r="C124" s="5" t="n">
        <v>1446644</v>
      </c>
    </row>
    <row r="125" spans="1:3">
      <c r="A125" s="4" t="s">
        <v>2099</v>
      </c>
      <c r="B125" s="5" t="n">
        <v>505581</v>
      </c>
      <c r="C125" s="5" t="n">
        <v>335380</v>
      </c>
    </row>
    <row r="126" spans="1:3">
      <c r="A126" s="4" t="s">
        <v>2100</v>
      </c>
    </row>
    <row r="127" spans="1:3">
      <c r="A127" s="3" t="s">
        <v>2063</v>
      </c>
    </row>
    <row r="128" spans="1:3">
      <c r="A128" s="4" t="s">
        <v>75</v>
      </c>
      <c r="B128" s="5" t="n">
        <v>0</v>
      </c>
      <c r="C128" s="5" t="n">
        <v>0</v>
      </c>
    </row>
    <row r="129" spans="1:3">
      <c r="A129" s="4" t="s">
        <v>2099</v>
      </c>
      <c r="B129" s="5" t="n">
        <v>0</v>
      </c>
      <c r="C129" s="5" t="n">
        <v>0</v>
      </c>
    </row>
    <row r="130" spans="1:3">
      <c r="A130" s="4" t="s">
        <v>2101</v>
      </c>
    </row>
    <row r="131" spans="1:3">
      <c r="A131" s="3" t="s">
        <v>2063</v>
      </c>
    </row>
    <row r="132" spans="1:3">
      <c r="A132" s="4" t="s">
        <v>75</v>
      </c>
      <c r="B132" s="5" t="n">
        <v>1345266</v>
      </c>
      <c r="C132" s="5" t="n">
        <v>1446644</v>
      </c>
    </row>
    <row r="133" spans="1:3">
      <c r="A133" s="4" t="s">
        <v>2099</v>
      </c>
      <c r="B133" s="5" t="n">
        <v>505581</v>
      </c>
      <c r="C133" s="5" t="n">
        <v>335380</v>
      </c>
    </row>
    <row r="134" spans="1:3">
      <c r="A134" s="4" t="s">
        <v>2102</v>
      </c>
    </row>
    <row r="135" spans="1:3">
      <c r="A135" s="3" t="s">
        <v>2063</v>
      </c>
    </row>
    <row r="136" spans="1:3">
      <c r="A136" s="4" t="s">
        <v>75</v>
      </c>
      <c r="B136" s="5" t="n">
        <v>0</v>
      </c>
      <c r="C136" s="5" t="n">
        <v>0</v>
      </c>
    </row>
    <row r="137" spans="1:3">
      <c r="A137" s="4" t="s">
        <v>2099</v>
      </c>
      <c r="B137" s="5" t="n">
        <v>0</v>
      </c>
      <c r="C137" s="5" t="n">
        <v>0</v>
      </c>
    </row>
    <row r="138" spans="1:3">
      <c r="A138" s="4" t="s">
        <v>2103</v>
      </c>
    </row>
    <row r="139" spans="1:3">
      <c r="A139" s="3" t="s">
        <v>2063</v>
      </c>
    </row>
    <row r="140" spans="1:3">
      <c r="A140" s="4" t="s">
        <v>75</v>
      </c>
      <c r="B140" s="5" t="n">
        <v>134844</v>
      </c>
      <c r="C140" s="5" t="n">
        <v>169799</v>
      </c>
    </row>
    <row r="141" spans="1:3">
      <c r="A141" s="4" t="s">
        <v>2099</v>
      </c>
      <c r="B141" s="5" t="n">
        <v>406380</v>
      </c>
      <c r="C141" s="5" t="n">
        <v>207739</v>
      </c>
    </row>
    <row r="142" spans="1:3">
      <c r="A142" s="4" t="s">
        <v>2104</v>
      </c>
    </row>
    <row r="143" spans="1:3">
      <c r="A143" s="3" t="s">
        <v>2063</v>
      </c>
    </row>
    <row r="144" spans="1:3">
      <c r="A144" s="4" t="s">
        <v>75</v>
      </c>
      <c r="B144" s="5" t="n">
        <v>0</v>
      </c>
      <c r="C144" s="5" t="n">
        <v>0</v>
      </c>
    </row>
    <row r="145" spans="1:3">
      <c r="A145" s="4" t="s">
        <v>2099</v>
      </c>
      <c r="B145" s="5" t="n">
        <v>0</v>
      </c>
      <c r="C145" s="5" t="n">
        <v>0</v>
      </c>
    </row>
    <row r="146" spans="1:3">
      <c r="A146" s="4" t="s">
        <v>2105</v>
      </c>
    </row>
    <row r="147" spans="1:3">
      <c r="A147" s="3" t="s">
        <v>2063</v>
      </c>
    </row>
    <row r="148" spans="1:3">
      <c r="A148" s="4" t="s">
        <v>75</v>
      </c>
      <c r="B148" s="5" t="n">
        <v>134844</v>
      </c>
      <c r="C148" s="5" t="n">
        <v>169799</v>
      </c>
    </row>
    <row r="149" spans="1:3">
      <c r="A149" s="4" t="s">
        <v>2099</v>
      </c>
      <c r="B149" s="5" t="n">
        <v>406380</v>
      </c>
      <c r="C149" s="5" t="n">
        <v>207739</v>
      </c>
    </row>
    <row r="150" spans="1:3">
      <c r="A150" s="4" t="s">
        <v>2106</v>
      </c>
    </row>
    <row r="151" spans="1:3">
      <c r="A151" s="3" t="s">
        <v>2063</v>
      </c>
    </row>
    <row r="152" spans="1:3">
      <c r="A152" s="4" t="s">
        <v>75</v>
      </c>
      <c r="B152" s="5" t="n">
        <v>0</v>
      </c>
      <c r="C152" s="5" t="n">
        <v>0</v>
      </c>
    </row>
    <row r="153" spans="1:3">
      <c r="A153" s="4" t="s">
        <v>2099</v>
      </c>
      <c r="B153" s="5" t="n">
        <v>0</v>
      </c>
      <c r="C153" s="5" t="n">
        <v>0</v>
      </c>
    </row>
    <row r="154" spans="1:3">
      <c r="A154" s="4" t="s">
        <v>2107</v>
      </c>
    </row>
    <row r="155" spans="1:3">
      <c r="A155" s="3" t="s">
        <v>2063</v>
      </c>
    </row>
    <row r="156" spans="1:3">
      <c r="A156" s="4" t="s">
        <v>75</v>
      </c>
      <c r="B156" s="5" t="n">
        <v>268024</v>
      </c>
      <c r="C156" s="5" t="n">
        <v>133373</v>
      </c>
    </row>
    <row r="157" spans="1:3">
      <c r="A157" s="4" t="s">
        <v>2099</v>
      </c>
      <c r="B157" s="5" t="n">
        <v>33</v>
      </c>
    </row>
    <row r="158" spans="1:3">
      <c r="A158" s="4" t="s">
        <v>2108</v>
      </c>
    </row>
    <row r="159" spans="1:3">
      <c r="A159" s="3" t="s">
        <v>2063</v>
      </c>
    </row>
    <row r="160" spans="1:3">
      <c r="A160" s="4" t="s">
        <v>75</v>
      </c>
      <c r="B160" s="5" t="n">
        <v>0</v>
      </c>
      <c r="C160" s="5" t="n">
        <v>0</v>
      </c>
    </row>
    <row r="161" spans="1:3">
      <c r="A161" s="4" t="s">
        <v>2099</v>
      </c>
      <c r="B161" s="5" t="n">
        <v>0</v>
      </c>
    </row>
    <row r="162" spans="1:3">
      <c r="A162" s="4" t="s">
        <v>2109</v>
      </c>
    </row>
    <row r="163" spans="1:3">
      <c r="A163" s="3" t="s">
        <v>2063</v>
      </c>
    </row>
    <row r="164" spans="1:3">
      <c r="A164" s="4" t="s">
        <v>75</v>
      </c>
      <c r="B164" s="5" t="n">
        <v>268024</v>
      </c>
      <c r="C164" s="5" t="n">
        <v>133373</v>
      </c>
    </row>
    <row r="165" spans="1:3">
      <c r="A165" s="4" t="s">
        <v>2099</v>
      </c>
      <c r="B165" s="5" t="n">
        <v>33</v>
      </c>
    </row>
    <row r="166" spans="1:3">
      <c r="A166" s="4" t="s">
        <v>2110</v>
      </c>
    </row>
    <row r="167" spans="1:3">
      <c r="A167" s="3" t="s">
        <v>2063</v>
      </c>
    </row>
    <row r="168" spans="1:3">
      <c r="A168" s="4" t="s">
        <v>75</v>
      </c>
      <c r="B168" s="5" t="n">
        <v>0</v>
      </c>
      <c r="C168" s="5" t="n">
        <v>0</v>
      </c>
    </row>
    <row r="169" spans="1:3">
      <c r="A169" s="4" t="s">
        <v>2099</v>
      </c>
      <c r="B169" s="5" t="n">
        <v>0</v>
      </c>
    </row>
    <row r="170" spans="1:3">
      <c r="A170" s="4" t="s">
        <v>2111</v>
      </c>
    </row>
    <row r="171" spans="1:3">
      <c r="A171" s="3" t="s">
        <v>2063</v>
      </c>
    </row>
    <row r="172" spans="1:3">
      <c r="A172" s="4" t="s">
        <v>75</v>
      </c>
      <c r="B172" s="5" t="n">
        <v>250652</v>
      </c>
      <c r="C172" s="5" t="n">
        <v>330456</v>
      </c>
    </row>
    <row r="173" spans="1:3">
      <c r="A173" s="4" t="s">
        <v>2112</v>
      </c>
    </row>
    <row r="174" spans="1:3">
      <c r="A174" s="3" t="s">
        <v>2063</v>
      </c>
    </row>
    <row r="175" spans="1:3">
      <c r="A175" s="4" t="s">
        <v>75</v>
      </c>
      <c r="B175" s="5" t="n">
        <v>0</v>
      </c>
      <c r="C175" s="5" t="n">
        <v>0</v>
      </c>
    </row>
    <row r="176" spans="1:3">
      <c r="A176" s="4" t="s">
        <v>2113</v>
      </c>
    </row>
    <row r="177" spans="1:3">
      <c r="A177" s="3" t="s">
        <v>2063</v>
      </c>
    </row>
    <row r="178" spans="1:3">
      <c r="A178" s="4" t="s">
        <v>75</v>
      </c>
      <c r="B178" s="5" t="n">
        <v>250652</v>
      </c>
      <c r="C178" s="5" t="n">
        <v>330456</v>
      </c>
    </row>
    <row r="179" spans="1:3">
      <c r="A179" s="4" t="s">
        <v>2114</v>
      </c>
    </row>
    <row r="180" spans="1:3">
      <c r="A180" s="3" t="s">
        <v>2063</v>
      </c>
    </row>
    <row r="181" spans="1:3">
      <c r="A181" s="4" t="s">
        <v>75</v>
      </c>
      <c r="B181" s="5" t="n">
        <v>0</v>
      </c>
      <c r="C181" s="5" t="n">
        <v>0</v>
      </c>
    </row>
    <row r="182" spans="1:3">
      <c r="A182" s="4" t="s">
        <v>2115</v>
      </c>
    </row>
    <row r="183" spans="1:3">
      <c r="A183" s="3" t="s">
        <v>2063</v>
      </c>
    </row>
    <row r="184" spans="1:3">
      <c r="A184" s="4" t="s">
        <v>75</v>
      </c>
      <c r="B184" s="5" t="n">
        <v>124972</v>
      </c>
      <c r="C184" s="5" t="n">
        <v>76733</v>
      </c>
    </row>
    <row r="185" spans="1:3">
      <c r="A185" s="4" t="s">
        <v>2099</v>
      </c>
      <c r="B185" s="5" t="n">
        <v>88</v>
      </c>
      <c r="C185" s="5" t="n">
        <v>98</v>
      </c>
    </row>
    <row r="186" spans="1:3">
      <c r="A186" s="4" t="s">
        <v>2116</v>
      </c>
    </row>
    <row r="187" spans="1:3">
      <c r="A187" s="3" t="s">
        <v>2063</v>
      </c>
    </row>
    <row r="188" spans="1:3">
      <c r="A188" s="4" t="s">
        <v>75</v>
      </c>
      <c r="B188" s="5" t="n">
        <v>0</v>
      </c>
      <c r="C188" s="5" t="n">
        <v>0</v>
      </c>
    </row>
    <row r="189" spans="1:3">
      <c r="A189" s="4" t="s">
        <v>2099</v>
      </c>
      <c r="B189" s="5" t="n">
        <v>0</v>
      </c>
      <c r="C189" s="5" t="n">
        <v>0</v>
      </c>
    </row>
    <row r="190" spans="1:3">
      <c r="A190" s="4" t="s">
        <v>2117</v>
      </c>
    </row>
    <row r="191" spans="1:3">
      <c r="A191" s="3" t="s">
        <v>2063</v>
      </c>
    </row>
    <row r="192" spans="1:3">
      <c r="A192" s="4" t="s">
        <v>75</v>
      </c>
      <c r="B192" s="5" t="n">
        <v>124972</v>
      </c>
      <c r="C192" s="5" t="n">
        <v>76733</v>
      </c>
    </row>
    <row r="193" spans="1:3">
      <c r="A193" s="4" t="s">
        <v>2099</v>
      </c>
      <c r="B193" s="5" t="n">
        <v>88</v>
      </c>
      <c r="C193" s="5" t="n">
        <v>98</v>
      </c>
    </row>
    <row r="194" spans="1:3">
      <c r="A194" s="4" t="s">
        <v>2118</v>
      </c>
    </row>
    <row r="195" spans="1:3">
      <c r="A195" s="3" t="s">
        <v>2063</v>
      </c>
    </row>
    <row r="196" spans="1:3">
      <c r="A196" s="4" t="s">
        <v>75</v>
      </c>
      <c r="B196" s="5" t="n">
        <v>0</v>
      </c>
      <c r="C196" s="5" t="n">
        <v>0</v>
      </c>
    </row>
    <row r="197" spans="1:3">
      <c r="A197" s="4" t="s">
        <v>2099</v>
      </c>
      <c r="B197" s="5" t="n">
        <v>0</v>
      </c>
      <c r="C197" s="5" t="n">
        <v>0</v>
      </c>
    </row>
    <row r="198" spans="1:3">
      <c r="A198" s="4" t="s">
        <v>2119</v>
      </c>
    </row>
    <row r="199" spans="1:3">
      <c r="A199" s="3" t="s">
        <v>2063</v>
      </c>
    </row>
    <row r="200" spans="1:3">
      <c r="A200" s="4" t="s">
        <v>75</v>
      </c>
      <c r="B200" s="5" t="n">
        <v>120744</v>
      </c>
      <c r="C200" s="5" t="n">
        <v>54234</v>
      </c>
    </row>
    <row r="201" spans="1:3">
      <c r="A201" s="4" t="s">
        <v>2120</v>
      </c>
    </row>
    <row r="202" spans="1:3">
      <c r="A202" s="3" t="s">
        <v>2063</v>
      </c>
    </row>
    <row r="203" spans="1:3">
      <c r="A203" s="4" t="s">
        <v>75</v>
      </c>
      <c r="B203" s="5" t="n">
        <v>0</v>
      </c>
      <c r="C203" s="5" t="n">
        <v>0</v>
      </c>
    </row>
    <row r="204" spans="1:3">
      <c r="A204" s="4" t="s">
        <v>2121</v>
      </c>
    </row>
    <row r="205" spans="1:3">
      <c r="A205" s="3" t="s">
        <v>2063</v>
      </c>
    </row>
    <row r="206" spans="1:3">
      <c r="A206" s="4" t="s">
        <v>75</v>
      </c>
      <c r="B206" s="5" t="n">
        <v>120744</v>
      </c>
      <c r="C206" s="5" t="n">
        <v>54234</v>
      </c>
    </row>
    <row r="207" spans="1:3">
      <c r="A207" s="4" t="s">
        <v>2122</v>
      </c>
    </row>
    <row r="208" spans="1:3">
      <c r="A208" s="3" t="s">
        <v>2063</v>
      </c>
    </row>
    <row r="209" spans="1:3">
      <c r="A209" s="4" t="s">
        <v>75</v>
      </c>
      <c r="B209" s="5" t="n">
        <v>0</v>
      </c>
      <c r="C209" s="5" t="n">
        <v>0</v>
      </c>
    </row>
    <row r="210" spans="1:3">
      <c r="A210" s="4" t="s">
        <v>2123</v>
      </c>
    </row>
    <row r="211" spans="1:3">
      <c r="A211" s="3" t="s">
        <v>2063</v>
      </c>
    </row>
    <row r="212" spans="1:3">
      <c r="A212" s="4" t="s">
        <v>75</v>
      </c>
      <c r="B212" s="5" t="n">
        <v>445253</v>
      </c>
      <c r="C212" s="5" t="n">
        <v>682068</v>
      </c>
    </row>
    <row r="213" spans="1:3">
      <c r="A213" s="4" t="s">
        <v>2099</v>
      </c>
      <c r="B213" s="5" t="n">
        <v>99080</v>
      </c>
      <c r="C213" s="5" t="n">
        <v>127543</v>
      </c>
    </row>
    <row r="214" spans="1:3">
      <c r="A214" s="4" t="s">
        <v>2124</v>
      </c>
    </row>
    <row r="215" spans="1:3">
      <c r="A215" s="3" t="s">
        <v>2063</v>
      </c>
    </row>
    <row r="216" spans="1:3">
      <c r="A216" s="4" t="s">
        <v>75</v>
      </c>
      <c r="B216" s="5" t="n">
        <v>0</v>
      </c>
      <c r="C216" s="5" t="n">
        <v>0</v>
      </c>
    </row>
    <row r="217" spans="1:3">
      <c r="A217" s="4" t="s">
        <v>2099</v>
      </c>
      <c r="B217" s="5" t="n">
        <v>0</v>
      </c>
      <c r="C217" s="5" t="n">
        <v>0</v>
      </c>
    </row>
    <row r="218" spans="1:3">
      <c r="A218" s="4" t="s">
        <v>2125</v>
      </c>
    </row>
    <row r="219" spans="1:3">
      <c r="A219" s="3" t="s">
        <v>2063</v>
      </c>
    </row>
    <row r="220" spans="1:3">
      <c r="A220" s="4" t="s">
        <v>75</v>
      </c>
      <c r="B220" s="5" t="n">
        <v>445253</v>
      </c>
      <c r="C220" s="5" t="n">
        <v>682068</v>
      </c>
    </row>
    <row r="221" spans="1:3">
      <c r="A221" s="4" t="s">
        <v>2099</v>
      </c>
      <c r="B221" s="5" t="n">
        <v>99080</v>
      </c>
      <c r="C221" s="5" t="n">
        <v>127543</v>
      </c>
    </row>
    <row r="222" spans="1:3">
      <c r="A222" s="4" t="s">
        <v>2126</v>
      </c>
    </row>
    <row r="223" spans="1:3">
      <c r="A223" s="3" t="s">
        <v>2063</v>
      </c>
    </row>
    <row r="224" spans="1:3">
      <c r="A224" s="4" t="s">
        <v>75</v>
      </c>
      <c r="B224" s="5" t="n">
        <v>0</v>
      </c>
      <c r="C224" s="5" t="n">
        <v>0</v>
      </c>
    </row>
    <row r="225" spans="1:3">
      <c r="A225" s="4" t="s">
        <v>2099</v>
      </c>
      <c r="B225" s="5" t="n">
        <v>0</v>
      </c>
      <c r="C225" s="5" t="n">
        <v>0</v>
      </c>
    </row>
    <row r="226" spans="1:3">
      <c r="A226" s="4" t="s">
        <v>2127</v>
      </c>
    </row>
    <row r="227" spans="1:3">
      <c r="A227" s="3" t="s">
        <v>2063</v>
      </c>
    </row>
    <row r="228" spans="1:3">
      <c r="A228" s="4" t="s">
        <v>75</v>
      </c>
      <c r="B228" s="5" t="n">
        <v>777</v>
      </c>
      <c r="C228" s="5" t="n">
        <v>-19</v>
      </c>
    </row>
    <row r="229" spans="1:3">
      <c r="A229" s="4" t="s">
        <v>2128</v>
      </c>
    </row>
    <row r="230" spans="1:3">
      <c r="A230" s="3" t="s">
        <v>2063</v>
      </c>
    </row>
    <row r="231" spans="1:3">
      <c r="A231" s="4" t="s">
        <v>75</v>
      </c>
      <c r="B231" s="5" t="n">
        <v>0</v>
      </c>
      <c r="C231" s="5" t="n">
        <v>0</v>
      </c>
    </row>
    <row r="232" spans="1:3">
      <c r="A232" s="4" t="s">
        <v>2129</v>
      </c>
    </row>
    <row r="233" spans="1:3">
      <c r="A233" s="3" t="s">
        <v>2063</v>
      </c>
    </row>
    <row r="234" spans="1:3">
      <c r="A234" s="4" t="s">
        <v>75</v>
      </c>
      <c r="B234" s="5" t="n">
        <v>777</v>
      </c>
      <c r="C234" s="5" t="n">
        <v>-19</v>
      </c>
    </row>
    <row r="235" spans="1:3">
      <c r="A235" s="4" t="s">
        <v>2130</v>
      </c>
    </row>
    <row r="236" spans="1:3">
      <c r="A236" s="3" t="s">
        <v>2063</v>
      </c>
    </row>
    <row r="237" spans="1:3">
      <c r="A237" s="4" t="s">
        <v>75</v>
      </c>
      <c r="B237" s="5" t="n">
        <v>0</v>
      </c>
      <c r="C237" s="5" t="n">
        <v>0</v>
      </c>
    </row>
    <row r="238" spans="1:3">
      <c r="A238" s="4" t="s">
        <v>2131</v>
      </c>
    </row>
    <row r="239" spans="1:3">
      <c r="A239" s="3" t="s">
        <v>2063</v>
      </c>
    </row>
    <row r="240" spans="1:3">
      <c r="A240" s="4" t="s">
        <v>75</v>
      </c>
      <c r="B240" s="5" t="n">
        <v>941</v>
      </c>
      <c r="C240" s="5" t="n">
        <v>1524</v>
      </c>
    </row>
    <row r="241" spans="1:3">
      <c r="A241" s="4" t="s">
        <v>2132</v>
      </c>
    </row>
    <row r="242" spans="1:3">
      <c r="A242" s="3" t="s">
        <v>2063</v>
      </c>
    </row>
    <row r="243" spans="1:3">
      <c r="A243" s="4" t="s">
        <v>75</v>
      </c>
      <c r="B243" s="5" t="n">
        <v>0</v>
      </c>
      <c r="C243" s="5" t="n">
        <v>0</v>
      </c>
    </row>
    <row r="244" spans="1:3">
      <c r="A244" s="4" t="s">
        <v>2133</v>
      </c>
    </row>
    <row r="245" spans="1:3">
      <c r="A245" s="3" t="s">
        <v>2063</v>
      </c>
    </row>
    <row r="246" spans="1:3">
      <c r="A246" s="4" t="s">
        <v>75</v>
      </c>
      <c r="B246" s="5" t="n">
        <v>0</v>
      </c>
      <c r="C246" s="5" t="n">
        <v>0</v>
      </c>
    </row>
    <row r="247" spans="1:3">
      <c r="A247" s="4" t="s">
        <v>2134</v>
      </c>
    </row>
    <row r="248" spans="1:3">
      <c r="A248" s="3" t="s">
        <v>2063</v>
      </c>
    </row>
    <row r="249" spans="1:3">
      <c r="A249" s="4" t="s">
        <v>75</v>
      </c>
      <c r="B249" s="5" t="n">
        <v>941</v>
      </c>
      <c r="C249" s="5" t="n">
        <v>1524</v>
      </c>
    </row>
    <row r="250" spans="1:3">
      <c r="A250" s="4" t="s">
        <v>2135</v>
      </c>
    </row>
    <row r="251" spans="1:3">
      <c r="A251" s="3" t="s">
        <v>2063</v>
      </c>
    </row>
    <row r="252" spans="1:3">
      <c r="A252" s="4" t="s">
        <v>2065</v>
      </c>
      <c r="B252" s="5" t="n">
        <v>46815</v>
      </c>
      <c r="C252" s="5" t="n">
        <v>37771</v>
      </c>
    </row>
    <row r="253" spans="1:3">
      <c r="A253" s="4" t="s">
        <v>2136</v>
      </c>
    </row>
    <row r="254" spans="1:3">
      <c r="A254" s="3" t="s">
        <v>2063</v>
      </c>
    </row>
    <row r="255" spans="1:3">
      <c r="A255" s="4" t="s">
        <v>2065</v>
      </c>
      <c r="B255" s="5" t="n">
        <v>46815</v>
      </c>
      <c r="C255" s="5" t="n">
        <v>37771</v>
      </c>
    </row>
    <row r="256" spans="1:3">
      <c r="A256" s="4" t="s">
        <v>2137</v>
      </c>
    </row>
    <row r="257" spans="1:3">
      <c r="A257" s="3" t="s">
        <v>2063</v>
      </c>
    </row>
    <row r="258" spans="1:3">
      <c r="A258" s="4" t="s">
        <v>2065</v>
      </c>
      <c r="B258" s="5" t="n">
        <v>0</v>
      </c>
      <c r="C258" s="5" t="n">
        <v>0</v>
      </c>
    </row>
    <row r="259" spans="1:3">
      <c r="A259" s="4" t="s">
        <v>2138</v>
      </c>
    </row>
    <row r="260" spans="1:3">
      <c r="A260" s="3" t="s">
        <v>2063</v>
      </c>
    </row>
    <row r="261" spans="1:3">
      <c r="A261" s="4" t="s">
        <v>2065</v>
      </c>
      <c r="B261" s="5" t="n">
        <v>0</v>
      </c>
      <c r="C261" s="5" t="n">
        <v>0</v>
      </c>
    </row>
    <row r="262" spans="1:3">
      <c r="A262" s="4" t="s">
        <v>2139</v>
      </c>
    </row>
    <row r="263" spans="1:3">
      <c r="A263" s="3" t="s">
        <v>2063</v>
      </c>
    </row>
    <row r="264" spans="1:3">
      <c r="A264" s="4" t="s">
        <v>2065</v>
      </c>
      <c r="B264" s="5" t="n">
        <v>22643</v>
      </c>
      <c r="C264" s="5" t="n">
        <v>22248</v>
      </c>
    </row>
    <row r="265" spans="1:3">
      <c r="A265" s="4" t="s">
        <v>2140</v>
      </c>
    </row>
    <row r="266" spans="1:3">
      <c r="A266" s="3" t="s">
        <v>2063</v>
      </c>
    </row>
    <row r="267" spans="1:3">
      <c r="A267" s="4" t="s">
        <v>2065</v>
      </c>
      <c r="B267" s="5" t="n">
        <v>22643</v>
      </c>
      <c r="C267" s="5" t="n">
        <v>22248</v>
      </c>
    </row>
    <row r="268" spans="1:3">
      <c r="A268" s="4" t="s">
        <v>2141</v>
      </c>
    </row>
    <row r="269" spans="1:3">
      <c r="A269" s="3" t="s">
        <v>2063</v>
      </c>
    </row>
    <row r="270" spans="1:3">
      <c r="A270" s="4" t="s">
        <v>2065</v>
      </c>
      <c r="B270" s="5" t="n">
        <v>0</v>
      </c>
      <c r="C270" s="5" t="n">
        <v>0</v>
      </c>
    </row>
    <row r="271" spans="1:3">
      <c r="A271" s="4" t="s">
        <v>2142</v>
      </c>
    </row>
    <row r="272" spans="1:3">
      <c r="A272" s="3" t="s">
        <v>2063</v>
      </c>
    </row>
    <row r="273" spans="1:3">
      <c r="A273" s="4" t="s">
        <v>2065</v>
      </c>
      <c r="B273" s="5" t="n">
        <v>0</v>
      </c>
      <c r="C273" s="5" t="n">
        <v>0</v>
      </c>
    </row>
    <row r="274" spans="1:3">
      <c r="A274" s="4" t="s">
        <v>2143</v>
      </c>
    </row>
    <row r="275" spans="1:3">
      <c r="A275" s="3" t="s">
        <v>2063</v>
      </c>
    </row>
    <row r="276" spans="1:3">
      <c r="A276" s="4" t="s">
        <v>2065</v>
      </c>
      <c r="B276" s="5" t="n">
        <v>20640</v>
      </c>
      <c r="C276" s="5" t="n">
        <v>28826</v>
      </c>
    </row>
    <row r="277" spans="1:3">
      <c r="A277" s="4" t="s">
        <v>2066</v>
      </c>
      <c r="B277" s="5" t="n">
        <v>19807</v>
      </c>
      <c r="C277" s="5" t="n">
        <v>30236</v>
      </c>
    </row>
    <row r="278" spans="1:3">
      <c r="A278" s="4" t="s">
        <v>2144</v>
      </c>
    </row>
    <row r="279" spans="1:3">
      <c r="A279" s="3" t="s">
        <v>2063</v>
      </c>
    </row>
    <row r="280" spans="1:3">
      <c r="A280" s="4" t="s">
        <v>2065</v>
      </c>
      <c r="B280" s="5" t="n">
        <v>20640</v>
      </c>
      <c r="C280" s="5" t="n">
        <v>28826</v>
      </c>
    </row>
    <row r="281" spans="1:3">
      <c r="A281" s="4" t="s">
        <v>2066</v>
      </c>
      <c r="B281" s="5" t="n">
        <v>19807</v>
      </c>
      <c r="C281" s="5" t="n">
        <v>30236</v>
      </c>
    </row>
    <row r="282" spans="1:3">
      <c r="A282" s="4" t="s">
        <v>2145</v>
      </c>
    </row>
    <row r="283" spans="1:3">
      <c r="A283" s="3" t="s">
        <v>2063</v>
      </c>
    </row>
    <row r="284" spans="1:3">
      <c r="A284" s="4" t="s">
        <v>2065</v>
      </c>
      <c r="B284" s="5" t="n">
        <v>0</v>
      </c>
      <c r="C284" s="5" t="n">
        <v>0</v>
      </c>
    </row>
    <row r="285" spans="1:3">
      <c r="A285" s="4" t="s">
        <v>2066</v>
      </c>
      <c r="B285" s="5" t="n">
        <v>0</v>
      </c>
      <c r="C285" s="5" t="n">
        <v>0</v>
      </c>
    </row>
    <row r="286" spans="1:3">
      <c r="A286" s="4" t="s">
        <v>2146</v>
      </c>
    </row>
    <row r="287" spans="1:3">
      <c r="A287" s="3" t="s">
        <v>2063</v>
      </c>
    </row>
    <row r="288" spans="1:3">
      <c r="A288" s="4" t="s">
        <v>2065</v>
      </c>
      <c r="B288" s="5" t="n">
        <v>0</v>
      </c>
      <c r="C288" s="5" t="n">
        <v>0</v>
      </c>
    </row>
    <row r="289" spans="1:3">
      <c r="A289" s="4" t="s">
        <v>2066</v>
      </c>
      <c r="B289" s="5" t="n">
        <v>0</v>
      </c>
      <c r="C289" s="5" t="n">
        <v>0</v>
      </c>
    </row>
    <row r="290" spans="1:3">
      <c r="A290" s="4" t="s">
        <v>2147</v>
      </c>
    </row>
    <row r="291" spans="1:3">
      <c r="A291" s="3" t="s">
        <v>2063</v>
      </c>
    </row>
    <row r="292" spans="1:3">
      <c r="A292" s="4" t="s">
        <v>2065</v>
      </c>
      <c r="B292" s="5" t="n">
        <v>162413</v>
      </c>
      <c r="C292" s="5" t="n">
        <v>52214</v>
      </c>
    </row>
    <row r="293" spans="1:3">
      <c r="A293" s="4" t="s">
        <v>2066</v>
      </c>
      <c r="B293" s="5" t="n">
        <v>24412</v>
      </c>
      <c r="C293" s="5" t="n">
        <v>71853</v>
      </c>
    </row>
    <row r="294" spans="1:3">
      <c r="A294" s="4" t="s">
        <v>2148</v>
      </c>
    </row>
    <row r="295" spans="1:3">
      <c r="A295" s="3" t="s">
        <v>2063</v>
      </c>
    </row>
    <row r="296" spans="1:3">
      <c r="A296" s="4" t="s">
        <v>2065</v>
      </c>
      <c r="B296" s="5" t="n">
        <v>0</v>
      </c>
      <c r="C296" s="5" t="n">
        <v>0</v>
      </c>
    </row>
    <row r="297" spans="1:3">
      <c r="A297" s="4" t="s">
        <v>2066</v>
      </c>
      <c r="B297" s="5" t="n">
        <v>0</v>
      </c>
      <c r="C297" s="5" t="n">
        <v>0</v>
      </c>
    </row>
    <row r="298" spans="1:3">
      <c r="A298" s="4" t="s">
        <v>2149</v>
      </c>
    </row>
    <row r="299" spans="1:3">
      <c r="A299" s="3" t="s">
        <v>2063</v>
      </c>
    </row>
    <row r="300" spans="1:3">
      <c r="A300" s="4" t="s">
        <v>2065</v>
      </c>
      <c r="B300" s="5" t="n">
        <v>162413</v>
      </c>
      <c r="C300" s="5" t="n">
        <v>52214</v>
      </c>
    </row>
    <row r="301" spans="1:3">
      <c r="A301" s="4" t="s">
        <v>2066</v>
      </c>
      <c r="B301" s="5" t="n">
        <v>24412</v>
      </c>
      <c r="C301" s="5" t="n">
        <v>71853</v>
      </c>
    </row>
    <row r="302" spans="1:3">
      <c r="A302" s="4" t="s">
        <v>2150</v>
      </c>
    </row>
    <row r="303" spans="1:3">
      <c r="A303" s="3" t="s">
        <v>2063</v>
      </c>
    </row>
    <row r="304" spans="1:3">
      <c r="A304" s="4" t="s">
        <v>2065</v>
      </c>
      <c r="B304" s="5" t="n">
        <v>0</v>
      </c>
      <c r="C304" s="5" t="n">
        <v>0</v>
      </c>
    </row>
    <row r="305" spans="1:3">
      <c r="A305" s="4" t="s">
        <v>2066</v>
      </c>
      <c r="B305" s="5" t="n">
        <v>0</v>
      </c>
      <c r="C305" s="5" t="n">
        <v>0</v>
      </c>
    </row>
    <row r="306" spans="1:3">
      <c r="A306" s="4" t="s">
        <v>2151</v>
      </c>
    </row>
    <row r="307" spans="1:3">
      <c r="A307" s="3" t="s">
        <v>2063</v>
      </c>
    </row>
    <row r="308" spans="1:3">
      <c r="A308" s="4" t="s">
        <v>2065</v>
      </c>
      <c r="B308" s="5" t="n">
        <v>62</v>
      </c>
      <c r="C308" s="5" t="n">
        <v>435</v>
      </c>
    </row>
    <row r="309" spans="1:3">
      <c r="A309" s="4" t="s">
        <v>2066</v>
      </c>
      <c r="B309" s="5" t="n">
        <v>23261</v>
      </c>
      <c r="C309" s="5" t="n">
        <v>31624</v>
      </c>
    </row>
    <row r="310" spans="1:3">
      <c r="A310" s="4" t="s">
        <v>2152</v>
      </c>
    </row>
    <row r="311" spans="1:3">
      <c r="A311" s="3" t="s">
        <v>2063</v>
      </c>
    </row>
    <row r="312" spans="1:3">
      <c r="A312" s="4" t="s">
        <v>2065</v>
      </c>
      <c r="B312" s="5" t="n">
        <v>0</v>
      </c>
      <c r="C312" s="5" t="n">
        <v>0</v>
      </c>
    </row>
    <row r="313" spans="1:3">
      <c r="A313" s="4" t="s">
        <v>2066</v>
      </c>
      <c r="B313" s="5" t="n">
        <v>0</v>
      </c>
      <c r="C313" s="5" t="n">
        <v>0</v>
      </c>
    </row>
    <row r="314" spans="1:3">
      <c r="A314" s="4" t="s">
        <v>2153</v>
      </c>
    </row>
    <row r="315" spans="1:3">
      <c r="A315" s="3" t="s">
        <v>2063</v>
      </c>
    </row>
    <row r="316" spans="1:3">
      <c r="A316" s="4" t="s">
        <v>2065</v>
      </c>
      <c r="B316" s="5" t="n">
        <v>62</v>
      </c>
      <c r="C316" s="5" t="n">
        <v>435</v>
      </c>
    </row>
    <row r="317" spans="1:3">
      <c r="A317" s="4" t="s">
        <v>2066</v>
      </c>
      <c r="B317" s="5" t="n">
        <v>466</v>
      </c>
      <c r="C317" s="5" t="n">
        <v>84</v>
      </c>
    </row>
    <row r="318" spans="1:3">
      <c r="A318" s="4" t="s">
        <v>2154</v>
      </c>
    </row>
    <row r="319" spans="1:3">
      <c r="A319" s="3" t="s">
        <v>2063</v>
      </c>
    </row>
    <row r="320" spans="1:3">
      <c r="A320" s="4" t="s">
        <v>2065</v>
      </c>
      <c r="B320" s="5" t="n">
        <v>0</v>
      </c>
      <c r="C320" s="5" t="n">
        <v>0</v>
      </c>
    </row>
    <row r="321" spans="1:3">
      <c r="A321" s="4" t="s">
        <v>2066</v>
      </c>
      <c r="B321" s="7" t="n">
        <v>22795</v>
      </c>
      <c r="C321" s="7" t="n">
        <v>3154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5</v>
      </c>
      <c r="B1" s="2" t="s">
        <v>1</v>
      </c>
    </row>
    <row r="2" spans="1:4">
      <c r="B2" s="2" t="s">
        <v>2</v>
      </c>
      <c r="C2" s="2" t="s">
        <v>68</v>
      </c>
      <c r="D2" s="2" t="s">
        <v>136</v>
      </c>
    </row>
    <row r="3" spans="1:4">
      <c r="A3" s="3" t="s">
        <v>2156</v>
      </c>
    </row>
    <row r="4" spans="1:4">
      <c r="A4" s="4" t="s">
        <v>2157</v>
      </c>
      <c r="B4" s="7" t="n">
        <v>-31540</v>
      </c>
      <c r="C4" s="7" t="n">
        <v>-5645</v>
      </c>
      <c r="D4" s="7" t="n">
        <v>-6245</v>
      </c>
    </row>
    <row r="5" spans="1:4">
      <c r="A5" s="4" t="s">
        <v>2158</v>
      </c>
      <c r="B5" s="5" t="n">
        <v>-3946</v>
      </c>
      <c r="C5" s="5" t="n">
        <v>-4677</v>
      </c>
      <c r="D5" s="5" t="n">
        <v>-596</v>
      </c>
    </row>
    <row r="6" spans="1:4">
      <c r="A6" s="4" t="s">
        <v>2159</v>
      </c>
      <c r="B6" s="5" t="n">
        <v>0</v>
      </c>
      <c r="C6" s="5" t="n">
        <v>-28100</v>
      </c>
      <c r="D6" s="5" t="n">
        <v>0</v>
      </c>
    </row>
    <row r="7" spans="1:4">
      <c r="A7" s="4" t="s">
        <v>2160</v>
      </c>
      <c r="B7" s="5" t="n">
        <v>0</v>
      </c>
      <c r="C7" s="5" t="n">
        <v>0</v>
      </c>
      <c r="D7" s="5" t="n">
        <v>0</v>
      </c>
    </row>
    <row r="8" spans="1:4">
      <c r="A8" s="4" t="s">
        <v>2161</v>
      </c>
      <c r="B8" s="5" t="n">
        <v>12691</v>
      </c>
      <c r="C8" s="5" t="n">
        <v>6882</v>
      </c>
      <c r="D8" s="5" t="n">
        <v>1196</v>
      </c>
    </row>
    <row r="9" spans="1:4">
      <c r="A9" s="4" t="s">
        <v>2162</v>
      </c>
      <c r="B9" s="5" t="n">
        <v>0</v>
      </c>
      <c r="C9" s="5" t="n">
        <v>0</v>
      </c>
      <c r="D9" s="5" t="n">
        <v>0</v>
      </c>
    </row>
    <row r="10" spans="1:4">
      <c r="A10" s="4" t="s">
        <v>2163</v>
      </c>
      <c r="B10" s="5" t="n">
        <v>-22795</v>
      </c>
      <c r="C10" s="5" t="n">
        <v>-31540</v>
      </c>
      <c r="D10" s="5" t="n">
        <v>-5645</v>
      </c>
    </row>
    <row r="11" spans="1:4">
      <c r="A11" s="4" t="s">
        <v>2164</v>
      </c>
      <c r="B11" s="5" t="n">
        <v>-3946</v>
      </c>
      <c r="C11" s="5" t="n">
        <v>-4677</v>
      </c>
      <c r="D11" s="5" t="n">
        <v>-596</v>
      </c>
    </row>
    <row r="12" spans="1:4">
      <c r="A12" s="4" t="s">
        <v>75</v>
      </c>
    </row>
    <row r="13" spans="1:4">
      <c r="A13" s="3" t="s">
        <v>2165</v>
      </c>
    </row>
    <row r="14" spans="1:4">
      <c r="A14" s="4" t="s">
        <v>2166</v>
      </c>
      <c r="B14" s="5" t="n">
        <v>1524</v>
      </c>
      <c r="C14" s="5" t="n">
        <v>2151</v>
      </c>
      <c r="D14" s="5" t="n">
        <v>2573</v>
      </c>
    </row>
    <row r="15" spans="1:4">
      <c r="A15" s="4" t="s">
        <v>2167</v>
      </c>
      <c r="B15" s="5" t="n">
        <v>-285</v>
      </c>
      <c r="C15" s="5" t="n">
        <v>173</v>
      </c>
      <c r="D15" s="5" t="n">
        <v>448</v>
      </c>
    </row>
    <row r="16" spans="1:4">
      <c r="A16" s="4" t="s">
        <v>2168</v>
      </c>
      <c r="B16" s="5" t="n">
        <v>0</v>
      </c>
      <c r="C16" s="5" t="n">
        <v>0</v>
      </c>
      <c r="D16" s="5" t="n">
        <v>0</v>
      </c>
    </row>
    <row r="17" spans="1:4">
      <c r="A17" s="4" t="s">
        <v>2169</v>
      </c>
      <c r="B17" s="5" t="n">
        <v>0</v>
      </c>
      <c r="C17" s="5" t="n">
        <v>0</v>
      </c>
      <c r="D17" s="5" t="n">
        <v>-5</v>
      </c>
    </row>
    <row r="18" spans="1:4">
      <c r="A18" s="4" t="s">
        <v>2170</v>
      </c>
      <c r="B18" s="5" t="n">
        <v>-298</v>
      </c>
      <c r="C18" s="5" t="n">
        <v>-800</v>
      </c>
      <c r="D18" s="5" t="n">
        <v>-865</v>
      </c>
    </row>
    <row r="19" spans="1:4">
      <c r="A19" s="4" t="s">
        <v>2171</v>
      </c>
      <c r="B19" s="5" t="n">
        <v>0</v>
      </c>
      <c r="C19" s="5" t="n">
        <v>0</v>
      </c>
      <c r="D19" s="5" t="n">
        <v>0</v>
      </c>
    </row>
    <row r="20" spans="1:4">
      <c r="A20" s="4" t="s">
        <v>2172</v>
      </c>
      <c r="B20" s="5" t="n">
        <v>941</v>
      </c>
      <c r="C20" s="5" t="n">
        <v>1524</v>
      </c>
      <c r="D20" s="5" t="n">
        <v>2151</v>
      </c>
    </row>
    <row r="21" spans="1:4">
      <c r="A21" s="4" t="s">
        <v>2164</v>
      </c>
      <c r="B21" s="5" t="n">
        <v>-66</v>
      </c>
      <c r="C21" s="5" t="n">
        <v>6</v>
      </c>
      <c r="D21" s="5" t="n">
        <v>303</v>
      </c>
    </row>
    <row r="22" spans="1:4">
      <c r="A22" s="4" t="s">
        <v>791</v>
      </c>
    </row>
    <row r="23" spans="1:4">
      <c r="A23" s="3" t="s">
        <v>2165</v>
      </c>
    </row>
    <row r="24" spans="1:4">
      <c r="A24" s="4" t="s">
        <v>2166</v>
      </c>
      <c r="B24" s="5" t="n">
        <v>9902</v>
      </c>
      <c r="C24" s="5" t="n">
        <v>1270</v>
      </c>
      <c r="D24" s="5" t="n">
        <v>0</v>
      </c>
    </row>
    <row r="25" spans="1:4">
      <c r="A25" s="4" t="s">
        <v>2167</v>
      </c>
      <c r="B25" s="5" t="n">
        <v>-4725</v>
      </c>
      <c r="C25" s="5" t="n">
        <v>-398</v>
      </c>
      <c r="D25" s="5" t="n">
        <v>1021</v>
      </c>
    </row>
    <row r="26" spans="1:4">
      <c r="A26" s="4" t="s">
        <v>2168</v>
      </c>
      <c r="B26" s="5" t="n">
        <v>86</v>
      </c>
      <c r="C26" s="5" t="n">
        <v>0</v>
      </c>
      <c r="D26" s="5" t="n">
        <v>1413</v>
      </c>
    </row>
    <row r="27" spans="1:4">
      <c r="A27" s="4" t="s">
        <v>2169</v>
      </c>
      <c r="B27" s="5" t="n">
        <v>-47469</v>
      </c>
      <c r="C27" s="5" t="n">
        <v>-16840</v>
      </c>
      <c r="D27" s="5" t="n">
        <v>-11431</v>
      </c>
    </row>
    <row r="28" spans="1:4">
      <c r="A28" s="4" t="s">
        <v>2170</v>
      </c>
      <c r="B28" s="5" t="n">
        <v>0</v>
      </c>
      <c r="C28" s="5" t="n">
        <v>0</v>
      </c>
      <c r="D28" s="5" t="n">
        <v>0</v>
      </c>
    </row>
    <row r="29" spans="1:4">
      <c r="A29" s="4" t="s">
        <v>2171</v>
      </c>
      <c r="B29" s="5" t="n">
        <v>61342</v>
      </c>
      <c r="C29" s="5" t="n">
        <v>25870</v>
      </c>
      <c r="D29" s="5" t="n">
        <v>10267</v>
      </c>
    </row>
    <row r="30" spans="1:4">
      <c r="A30" s="4" t="s">
        <v>2172</v>
      </c>
      <c r="B30" s="5" t="n">
        <v>19136</v>
      </c>
      <c r="C30" s="5" t="n">
        <v>9902</v>
      </c>
      <c r="D30" s="5" t="n">
        <v>1270</v>
      </c>
    </row>
    <row r="31" spans="1:4">
      <c r="A31" s="4" t="s">
        <v>2164</v>
      </c>
      <c r="B31" s="5" t="n">
        <v>-1984</v>
      </c>
      <c r="C31" s="5" t="n">
        <v>-1025</v>
      </c>
      <c r="D31" s="5" t="n">
        <v>-171</v>
      </c>
    </row>
    <row r="32" spans="1:4">
      <c r="A32" s="4" t="s">
        <v>2173</v>
      </c>
    </row>
    <row r="33" spans="1:4">
      <c r="A33" s="3" t="s">
        <v>2165</v>
      </c>
    </row>
    <row r="34" spans="1:4">
      <c r="A34" s="4" t="s">
        <v>2166</v>
      </c>
      <c r="B34" s="5" t="n">
        <v>16273</v>
      </c>
      <c r="C34" s="5" t="n">
        <v>18926</v>
      </c>
      <c r="D34" s="5" t="n">
        <v>21924</v>
      </c>
    </row>
    <row r="35" spans="1:4">
      <c r="A35" s="4" t="s">
        <v>2167</v>
      </c>
      <c r="B35" s="5" t="n">
        <v>1828</v>
      </c>
      <c r="C35" s="5" t="n">
        <v>1239</v>
      </c>
      <c r="D35" s="5" t="n">
        <v>1547</v>
      </c>
    </row>
    <row r="36" spans="1:4">
      <c r="A36" s="4" t="s">
        <v>2168</v>
      </c>
      <c r="B36" s="5" t="n">
        <v>10</v>
      </c>
      <c r="C36" s="5" t="n">
        <v>62</v>
      </c>
      <c r="D36" s="5" t="n">
        <v>168</v>
      </c>
    </row>
    <row r="37" spans="1:4">
      <c r="A37" s="4" t="s">
        <v>2169</v>
      </c>
      <c r="B37" s="5" t="n">
        <v>0</v>
      </c>
      <c r="C37" s="5" t="n">
        <v>0</v>
      </c>
      <c r="D37" s="5" t="n">
        <v>0</v>
      </c>
    </row>
    <row r="38" spans="1:4">
      <c r="A38" s="4" t="s">
        <v>2170</v>
      </c>
      <c r="B38" s="5" t="n">
        <v>-4078</v>
      </c>
      <c r="C38" s="5" t="n">
        <v>-3598</v>
      </c>
      <c r="D38" s="5" t="n">
        <v>-4346</v>
      </c>
    </row>
    <row r="39" spans="1:4">
      <c r="A39" s="4" t="s">
        <v>2171</v>
      </c>
      <c r="B39" s="5" t="n">
        <v>0</v>
      </c>
      <c r="C39" s="5" t="n">
        <v>-356</v>
      </c>
      <c r="D39" s="5" t="n">
        <v>-367</v>
      </c>
    </row>
    <row r="40" spans="1:4">
      <c r="A40" s="4" t="s">
        <v>2172</v>
      </c>
      <c r="B40" s="5" t="n">
        <v>14033</v>
      </c>
      <c r="C40" s="5" t="n">
        <v>16273</v>
      </c>
      <c r="D40" s="5" t="n">
        <v>18926</v>
      </c>
    </row>
    <row r="41" spans="1:4">
      <c r="A41" s="4" t="s">
        <v>2164</v>
      </c>
      <c r="B41" s="7" t="n">
        <v>1828</v>
      </c>
      <c r="C41" s="7" t="n">
        <v>1239</v>
      </c>
      <c r="D41" s="7" t="n">
        <v>154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74</v>
      </c>
      <c r="C1" s="2" t="s">
        <v>1</v>
      </c>
    </row>
    <row r="2" spans="1:7">
      <c r="C2" s="2" t="s">
        <v>2</v>
      </c>
      <c r="E2" s="2" t="s">
        <v>68</v>
      </c>
      <c r="G2" s="2" t="s">
        <v>136</v>
      </c>
    </row>
    <row r="3" spans="1:7">
      <c r="A3" s="3" t="s">
        <v>2063</v>
      </c>
    </row>
    <row r="4" spans="1:7">
      <c r="A4" s="4" t="s">
        <v>76</v>
      </c>
      <c r="C4" s="7" t="n">
        <v>14033</v>
      </c>
      <c r="E4" s="7" t="n">
        <v>16273</v>
      </c>
    </row>
    <row r="5" spans="1:7">
      <c r="A5" s="4" t="s">
        <v>80</v>
      </c>
      <c r="C5" s="5" t="n">
        <v>31061111</v>
      </c>
      <c r="D5" s="4" t="s">
        <v>77</v>
      </c>
      <c r="E5" s="5" t="n">
        <v>27535532</v>
      </c>
      <c r="F5" s="4" t="s">
        <v>77</v>
      </c>
      <c r="G5" s="7" t="n">
        <v>27658929</v>
      </c>
    </row>
    <row r="6" spans="1:7">
      <c r="A6" s="4" t="s">
        <v>88</v>
      </c>
      <c r="B6" s="4" t="s">
        <v>81</v>
      </c>
      <c r="C6" s="5" t="n">
        <v>17838</v>
      </c>
      <c r="E6" s="5" t="n">
        <v>25290</v>
      </c>
    </row>
    <row r="7" spans="1:7">
      <c r="A7" s="4" t="s">
        <v>2175</v>
      </c>
    </row>
    <row r="8" spans="1:7">
      <c r="A8" s="3" t="s">
        <v>2063</v>
      </c>
    </row>
    <row r="9" spans="1:7">
      <c r="A9" s="4" t="s">
        <v>80</v>
      </c>
      <c r="C9" s="5" t="n">
        <v>42208</v>
      </c>
      <c r="E9" s="5" t="n">
        <v>48259</v>
      </c>
      <c r="G9" s="5" t="n">
        <v>26666</v>
      </c>
    </row>
    <row r="10" spans="1:7">
      <c r="A10" s="4" t="s">
        <v>88</v>
      </c>
      <c r="C10" s="5" t="n">
        <v>15660</v>
      </c>
      <c r="E10" s="5" t="n">
        <v>22387</v>
      </c>
      <c r="G10" s="5" t="n">
        <v>39566</v>
      </c>
    </row>
    <row r="11" spans="1:7">
      <c r="A11" s="4" t="s">
        <v>91</v>
      </c>
      <c r="C11" s="5" t="n">
        <v>10608</v>
      </c>
      <c r="E11" s="5" t="n">
        <v>8845</v>
      </c>
      <c r="G11" s="5" t="n">
        <v>26521</v>
      </c>
    </row>
    <row r="12" spans="1:7">
      <c r="A12" s="4" t="s">
        <v>2176</v>
      </c>
      <c r="C12" s="5" t="n">
        <v>-7341</v>
      </c>
      <c r="E12" s="5" t="n">
        <v>-841</v>
      </c>
      <c r="G12" s="5" t="n">
        <v>-1687</v>
      </c>
    </row>
    <row r="13" spans="1:7">
      <c r="A13" s="4" t="s">
        <v>2177</v>
      </c>
      <c r="C13" s="5" t="n">
        <v>-927</v>
      </c>
      <c r="E13" s="5" t="n">
        <v>-2599</v>
      </c>
      <c r="G13" s="5" t="n">
        <v>-996</v>
      </c>
    </row>
    <row r="14" spans="1:7">
      <c r="A14" s="4" t="s">
        <v>2178</v>
      </c>
      <c r="C14" s="5" t="n">
        <v>-1809</v>
      </c>
      <c r="E14" s="5" t="n">
        <v>-4712</v>
      </c>
      <c r="G14" s="5" t="n">
        <v>-3468</v>
      </c>
    </row>
    <row r="15" spans="1:7">
      <c r="A15" s="4" t="s">
        <v>2179</v>
      </c>
      <c r="C15" s="5" t="n">
        <v>-11862</v>
      </c>
      <c r="E15" s="5" t="n">
        <v>-12489</v>
      </c>
      <c r="G15" s="5" t="n">
        <v>-7744</v>
      </c>
    </row>
    <row r="16" spans="1:7">
      <c r="A16" s="4" t="s">
        <v>2180</v>
      </c>
    </row>
    <row r="17" spans="1:7">
      <c r="A17" s="3" t="s">
        <v>2063</v>
      </c>
    </row>
    <row r="18" spans="1:7">
      <c r="A18" s="4" t="s">
        <v>76</v>
      </c>
      <c r="C18" s="5" t="n">
        <v>493524</v>
      </c>
      <c r="E18" s="5" t="n">
        <v>578291</v>
      </c>
      <c r="G18" s="5" t="n">
        <v>466977</v>
      </c>
    </row>
    <row r="19" spans="1:7">
      <c r="A19" s="4" t="s">
        <v>2181</v>
      </c>
      <c r="C19" s="5" t="n">
        <v>-1817</v>
      </c>
      <c r="E19" s="5" t="n">
        <v>-2541</v>
      </c>
      <c r="G19" s="5" t="n">
        <v>-1629</v>
      </c>
    </row>
    <row r="20" spans="1:7">
      <c r="A20" s="4" t="s">
        <v>2182</v>
      </c>
    </row>
    <row r="21" spans="1:7">
      <c r="A21" s="3" t="s">
        <v>2063</v>
      </c>
    </row>
    <row r="22" spans="1:7">
      <c r="A22" s="4" t="s">
        <v>76</v>
      </c>
      <c r="E22" s="5" t="n">
        <v>18712</v>
      </c>
    </row>
    <row r="23" spans="1:7">
      <c r="A23" s="4" t="s">
        <v>2181</v>
      </c>
      <c r="E23" s="5" t="n">
        <v>-1809</v>
      </c>
    </row>
    <row r="24" spans="1:7">
      <c r="A24" s="4" t="s">
        <v>2183</v>
      </c>
    </row>
    <row r="25" spans="1:7">
      <c r="A25" s="3" t="s">
        <v>2063</v>
      </c>
    </row>
    <row r="26" spans="1:7">
      <c r="A26" s="4" t="s">
        <v>76</v>
      </c>
      <c r="C26" s="5" t="n">
        <v>516</v>
      </c>
      <c r="E26" s="5" t="n">
        <v>541</v>
      </c>
      <c r="G26" s="5" t="n">
        <v>618</v>
      </c>
    </row>
    <row r="27" spans="1:7">
      <c r="A27" s="4" t="s">
        <v>2181</v>
      </c>
      <c r="C27" s="5" t="n">
        <v>32</v>
      </c>
      <c r="E27" s="5" t="n">
        <v>13</v>
      </c>
      <c r="G27" s="5" t="n">
        <v>36</v>
      </c>
    </row>
    <row r="28" spans="1:7">
      <c r="A28" s="4" t="s">
        <v>2184</v>
      </c>
    </row>
    <row r="29" spans="1:7">
      <c r="A29" s="3" t="s">
        <v>2063</v>
      </c>
    </row>
    <row r="30" spans="1:7">
      <c r="A30" s="4" t="s">
        <v>80</v>
      </c>
      <c r="C30" s="5" t="n">
        <v>0</v>
      </c>
      <c r="E30" s="5" t="n">
        <v>0</v>
      </c>
      <c r="G30" s="5" t="n">
        <v>0</v>
      </c>
    </row>
    <row r="31" spans="1:7">
      <c r="A31" s="4" t="s">
        <v>88</v>
      </c>
      <c r="C31" s="5" t="n">
        <v>0</v>
      </c>
      <c r="E31" s="5" t="n">
        <v>0</v>
      </c>
      <c r="G31" s="5" t="n">
        <v>0</v>
      </c>
    </row>
    <row r="32" spans="1:7">
      <c r="A32" s="4" t="s">
        <v>91</v>
      </c>
      <c r="C32" s="5" t="n">
        <v>0</v>
      </c>
      <c r="E32" s="5" t="n">
        <v>0</v>
      </c>
      <c r="G32" s="5" t="n">
        <v>0</v>
      </c>
    </row>
    <row r="33" spans="1:7">
      <c r="A33" s="4" t="s">
        <v>2185</v>
      </c>
    </row>
    <row r="34" spans="1:7">
      <c r="A34" s="3" t="s">
        <v>2063</v>
      </c>
    </row>
    <row r="35" spans="1:7">
      <c r="A35" s="4" t="s">
        <v>76</v>
      </c>
      <c r="C35" s="5" t="n">
        <v>0</v>
      </c>
      <c r="E35" s="5" t="n">
        <v>0</v>
      </c>
      <c r="G35" s="5" t="n">
        <v>0</v>
      </c>
    </row>
    <row r="36" spans="1:7">
      <c r="A36" s="4" t="s">
        <v>2186</v>
      </c>
    </row>
    <row r="37" spans="1:7">
      <c r="A37" s="3" t="s">
        <v>2063</v>
      </c>
    </row>
    <row r="38" spans="1:7">
      <c r="A38" s="4" t="s">
        <v>76</v>
      </c>
      <c r="E38" s="5" t="n">
        <v>0</v>
      </c>
    </row>
    <row r="39" spans="1:7">
      <c r="A39" s="4" t="s">
        <v>2187</v>
      </c>
    </row>
    <row r="40" spans="1:7">
      <c r="A40" s="3" t="s">
        <v>2063</v>
      </c>
    </row>
    <row r="41" spans="1:7">
      <c r="A41" s="4" t="s">
        <v>76</v>
      </c>
      <c r="C41" s="5" t="n">
        <v>0</v>
      </c>
      <c r="E41" s="5" t="n">
        <v>0</v>
      </c>
      <c r="G41" s="5" t="n">
        <v>0</v>
      </c>
    </row>
    <row r="42" spans="1:7">
      <c r="A42" s="4" t="s">
        <v>2188</v>
      </c>
    </row>
    <row r="43" spans="1:7">
      <c r="A43" s="3" t="s">
        <v>2063</v>
      </c>
    </row>
    <row r="44" spans="1:7">
      <c r="A44" s="4" t="s">
        <v>80</v>
      </c>
      <c r="C44" s="5" t="n">
        <v>0</v>
      </c>
      <c r="E44" s="5" t="n">
        <v>0</v>
      </c>
      <c r="G44" s="5" t="n">
        <v>0</v>
      </c>
    </row>
    <row r="45" spans="1:7">
      <c r="A45" s="4" t="s">
        <v>88</v>
      </c>
      <c r="C45" s="5" t="n">
        <v>0</v>
      </c>
      <c r="E45" s="5" t="n">
        <v>0</v>
      </c>
      <c r="G45" s="5" t="n">
        <v>0</v>
      </c>
    </row>
    <row r="46" spans="1:7">
      <c r="A46" s="4" t="s">
        <v>91</v>
      </c>
      <c r="C46" s="5" t="n">
        <v>0</v>
      </c>
      <c r="E46" s="5" t="n">
        <v>0</v>
      </c>
      <c r="G46" s="5" t="n">
        <v>0</v>
      </c>
    </row>
    <row r="47" spans="1:7">
      <c r="A47" s="4" t="s">
        <v>2189</v>
      </c>
    </row>
    <row r="48" spans="1:7">
      <c r="A48" s="3" t="s">
        <v>2063</v>
      </c>
    </row>
    <row r="49" spans="1:7">
      <c r="A49" s="4" t="s">
        <v>76</v>
      </c>
      <c r="C49" s="5" t="n">
        <v>492595</v>
      </c>
      <c r="E49" s="5" t="n">
        <v>577280</v>
      </c>
      <c r="G49" s="5" t="n">
        <v>465504</v>
      </c>
    </row>
    <row r="50" spans="1:7">
      <c r="A50" s="4" t="s">
        <v>2190</v>
      </c>
    </row>
    <row r="51" spans="1:7">
      <c r="A51" s="3" t="s">
        <v>2063</v>
      </c>
    </row>
    <row r="52" spans="1:7">
      <c r="A52" s="4" t="s">
        <v>76</v>
      </c>
      <c r="E52" s="5" t="n">
        <v>18712</v>
      </c>
    </row>
    <row r="53" spans="1:7">
      <c r="A53" s="4" t="s">
        <v>2191</v>
      </c>
    </row>
    <row r="54" spans="1:7">
      <c r="A54" s="3" t="s">
        <v>2063</v>
      </c>
    </row>
    <row r="55" spans="1:7">
      <c r="A55" s="4" t="s">
        <v>76</v>
      </c>
      <c r="C55" s="5" t="n">
        <v>0</v>
      </c>
      <c r="E55" s="5" t="n">
        <v>0</v>
      </c>
      <c r="G55" s="5" t="n">
        <v>0</v>
      </c>
    </row>
    <row r="56" spans="1:7">
      <c r="A56" s="4" t="s">
        <v>2192</v>
      </c>
    </row>
    <row r="57" spans="1:7">
      <c r="A57" s="3" t="s">
        <v>2063</v>
      </c>
    </row>
    <row r="58" spans="1:7">
      <c r="A58" s="4" t="s">
        <v>80</v>
      </c>
      <c r="C58" s="5" t="n">
        <v>42208</v>
      </c>
      <c r="E58" s="5" t="n">
        <v>48259</v>
      </c>
      <c r="G58" s="5" t="n">
        <v>26666</v>
      </c>
    </row>
    <row r="59" spans="1:7">
      <c r="A59" s="4" t="s">
        <v>88</v>
      </c>
      <c r="C59" s="5" t="n">
        <v>15660</v>
      </c>
      <c r="E59" s="5" t="n">
        <v>22387</v>
      </c>
      <c r="G59" s="5" t="n">
        <v>39566</v>
      </c>
    </row>
    <row r="60" spans="1:7">
      <c r="A60" s="4" t="s">
        <v>91</v>
      </c>
      <c r="C60" s="5" t="n">
        <v>10608</v>
      </c>
      <c r="E60" s="5" t="n">
        <v>8845</v>
      </c>
      <c r="G60" s="5" t="n">
        <v>26521</v>
      </c>
    </row>
    <row r="61" spans="1:7">
      <c r="A61" s="4" t="s">
        <v>2193</v>
      </c>
    </row>
    <row r="62" spans="1:7">
      <c r="A62" s="3" t="s">
        <v>2063</v>
      </c>
    </row>
    <row r="63" spans="1:7">
      <c r="A63" s="4" t="s">
        <v>76</v>
      </c>
      <c r="C63" s="5" t="n">
        <v>929</v>
      </c>
      <c r="E63" s="5" t="n">
        <v>1011</v>
      </c>
      <c r="G63" s="5" t="n">
        <v>1473</v>
      </c>
    </row>
    <row r="64" spans="1:7">
      <c r="A64" s="4" t="s">
        <v>2194</v>
      </c>
    </row>
    <row r="65" spans="1:7">
      <c r="A65" s="3" t="s">
        <v>2063</v>
      </c>
    </row>
    <row r="66" spans="1:7">
      <c r="A66" s="4" t="s">
        <v>76</v>
      </c>
      <c r="E66" s="5" t="n">
        <v>0</v>
      </c>
    </row>
    <row r="67" spans="1:7">
      <c r="A67" s="4" t="s">
        <v>2195</v>
      </c>
    </row>
    <row r="68" spans="1:7">
      <c r="A68" s="3" t="s">
        <v>2063</v>
      </c>
    </row>
    <row r="69" spans="1:7">
      <c r="A69" s="4" t="s">
        <v>76</v>
      </c>
      <c r="C69" s="7" t="n">
        <v>516</v>
      </c>
      <c r="E69" s="7" t="n">
        <v>541</v>
      </c>
      <c r="G69" s="7" t="n">
        <v>618</v>
      </c>
    </row>
    <row r="70" spans="1:7"/>
    <row r="71" spans="1:7">
      <c r="A71" s="4" t="s">
        <v>77</v>
      </c>
      <c r="B71" s="4" t="s">
        <v>120</v>
      </c>
    </row>
    <row r="72" spans="1:7">
      <c r="A72" s="4" t="s">
        <v>81</v>
      </c>
      <c r="B72" s="4" t="s">
        <v>121</v>
      </c>
    </row>
  </sheetData>
  <mergeCells count="7">
    <mergeCell ref="A1:B2"/>
    <mergeCell ref="C1:G1"/>
    <mergeCell ref="C2:D2"/>
    <mergeCell ref="E2:F2"/>
    <mergeCell ref="A70:F70"/>
    <mergeCell ref="B71:F71"/>
    <mergeCell ref="B72:F7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6</v>
      </c>
      <c r="B1" s="2" t="s">
        <v>1</v>
      </c>
    </row>
    <row r="2" spans="1:4">
      <c r="B2" s="2" t="s">
        <v>2</v>
      </c>
      <c r="C2" s="2" t="s">
        <v>68</v>
      </c>
      <c r="D2" s="2" t="s">
        <v>136</v>
      </c>
    </row>
    <row r="3" spans="1:4">
      <c r="A3" s="3" t="s">
        <v>1923</v>
      </c>
    </row>
    <row r="4" spans="1:4">
      <c r="A4" s="4" t="s">
        <v>2197</v>
      </c>
      <c r="B4" s="6" t="n">
        <v>0.4</v>
      </c>
      <c r="C4" s="6" t="n">
        <v>0.2</v>
      </c>
      <c r="D4" s="6" t="n">
        <v>0.5</v>
      </c>
    </row>
    <row r="5" spans="1:4">
      <c r="A5" s="4" t="s">
        <v>2198</v>
      </c>
    </row>
    <row r="6" spans="1:4">
      <c r="A6" s="3" t="s">
        <v>1923</v>
      </c>
    </row>
    <row r="7" spans="1:4">
      <c r="A7" s="4" t="s">
        <v>2199</v>
      </c>
      <c r="B7" s="12" t="n">
        <v>4.6</v>
      </c>
      <c r="C7" s="12" t="n">
        <v>3.9</v>
      </c>
      <c r="D7" s="5" t="n">
        <v>3</v>
      </c>
    </row>
    <row r="8" spans="1:4">
      <c r="A8" s="4" t="s">
        <v>2200</v>
      </c>
      <c r="B8" s="12" t="n">
        <v>0.7</v>
      </c>
      <c r="C8" s="6" t="n">
        <v>1.5</v>
      </c>
    </row>
    <row r="9" spans="1:4">
      <c r="A9" s="4" t="s">
        <v>2201</v>
      </c>
    </row>
    <row r="10" spans="1:4">
      <c r="A10" s="3" t="s">
        <v>1923</v>
      </c>
    </row>
    <row r="11" spans="1:4">
      <c r="A11" s="4" t="s">
        <v>2199</v>
      </c>
      <c r="D11" s="6" t="n">
        <v>0.8</v>
      </c>
    </row>
    <row r="12" spans="1:4">
      <c r="A12" s="4" t="s">
        <v>2202</v>
      </c>
    </row>
    <row r="13" spans="1:4">
      <c r="A13" s="3" t="s">
        <v>1923</v>
      </c>
    </row>
    <row r="14" spans="1:4">
      <c r="A14" s="4" t="s">
        <v>2199</v>
      </c>
      <c r="B14" s="12" t="n">
        <v>1.5</v>
      </c>
    </row>
    <row r="15" spans="1:4">
      <c r="A15" s="4" t="s">
        <v>2203</v>
      </c>
    </row>
    <row r="16" spans="1:4">
      <c r="A16" s="3" t="s">
        <v>1923</v>
      </c>
    </row>
    <row r="17" spans="1:4">
      <c r="A17" s="4" t="s">
        <v>2199</v>
      </c>
      <c r="B17" s="5" t="n">
        <v>14</v>
      </c>
    </row>
    <row r="18" spans="1:4">
      <c r="A18" s="4" t="s">
        <v>2200</v>
      </c>
      <c r="B18" s="12" t="n">
        <v>1.4</v>
      </c>
    </row>
    <row r="19" spans="1:4">
      <c r="A19" s="4" t="s">
        <v>2204</v>
      </c>
    </row>
    <row r="20" spans="1:4">
      <c r="A20" s="3" t="s">
        <v>1923</v>
      </c>
    </row>
    <row r="21" spans="1:4">
      <c r="A21" s="4" t="s">
        <v>2199</v>
      </c>
      <c r="B21" s="6" t="n">
        <v>7.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205</v>
      </c>
      <c r="B1" s="2" t="s">
        <v>2206</v>
      </c>
      <c r="C1" s="2" t="s">
        <v>2207</v>
      </c>
    </row>
    <row r="2" spans="1:3">
      <c r="A2" s="3" t="s">
        <v>2063</v>
      </c>
    </row>
    <row r="3" spans="1:3">
      <c r="A3" s="4" t="s">
        <v>708</v>
      </c>
      <c r="B3" s="7" t="n">
        <v>4445403</v>
      </c>
      <c r="C3" s="7" t="n">
        <v>4626470</v>
      </c>
    </row>
    <row r="4" spans="1:3">
      <c r="A4" s="4" t="s">
        <v>76</v>
      </c>
      <c r="B4" s="5" t="n">
        <v>14033</v>
      </c>
      <c r="C4" s="5" t="n">
        <v>16273</v>
      </c>
    </row>
    <row r="5" spans="1:3">
      <c r="A5" s="4" t="s">
        <v>1803</v>
      </c>
    </row>
    <row r="6" spans="1:3">
      <c r="A6" s="3" t="s">
        <v>2063</v>
      </c>
    </row>
    <row r="7" spans="1:3">
      <c r="A7" s="4" t="s">
        <v>2208</v>
      </c>
      <c r="B7" s="5" t="n">
        <v>22795</v>
      </c>
      <c r="C7" s="5" t="n">
        <v>31540</v>
      </c>
    </row>
    <row r="8" spans="1:3">
      <c r="A8" s="4" t="s">
        <v>2209</v>
      </c>
      <c r="B8" s="5" t="n">
        <v>42208</v>
      </c>
      <c r="C8" s="5" t="n">
        <v>48259</v>
      </c>
    </row>
    <row r="9" spans="1:3">
      <c r="A9" s="4" t="s">
        <v>2210</v>
      </c>
      <c r="B9" s="5" t="n">
        <v>15660</v>
      </c>
      <c r="C9" s="5" t="n">
        <v>22387</v>
      </c>
    </row>
    <row r="10" spans="1:3">
      <c r="A10" s="4" t="s">
        <v>2211</v>
      </c>
    </row>
    <row r="11" spans="1:3">
      <c r="A11" s="3" t="s">
        <v>2063</v>
      </c>
    </row>
    <row r="12" spans="1:3">
      <c r="A12" s="4" t="s">
        <v>76</v>
      </c>
      <c r="B12" s="5" t="n">
        <v>929</v>
      </c>
      <c r="C12" s="5" t="n">
        <v>1011</v>
      </c>
    </row>
    <row r="13" spans="1:3">
      <c r="A13" s="4" t="s">
        <v>2212</v>
      </c>
    </row>
    <row r="14" spans="1:3">
      <c r="A14" s="3" t="s">
        <v>2063</v>
      </c>
    </row>
    <row r="15" spans="1:3">
      <c r="A15" s="4" t="s">
        <v>91</v>
      </c>
      <c r="B15" s="7" t="n">
        <v>10608</v>
      </c>
      <c r="C15" s="7" t="n">
        <v>8845</v>
      </c>
    </row>
    <row r="16" spans="1:3">
      <c r="A16" s="4" t="s">
        <v>2213</v>
      </c>
    </row>
    <row r="17" spans="1:3">
      <c r="A17" s="3" t="s">
        <v>2063</v>
      </c>
    </row>
    <row r="18" spans="1:3">
      <c r="A18" s="4" t="s">
        <v>2214</v>
      </c>
      <c r="B18" s="14" t="n">
        <v>0.1</v>
      </c>
      <c r="C18" s="14" t="n">
        <v>0.1</v>
      </c>
    </row>
    <row r="19" spans="1:3">
      <c r="A19" s="4" t="s">
        <v>2215</v>
      </c>
    </row>
    <row r="20" spans="1:3">
      <c r="A20" s="3" t="s">
        <v>2063</v>
      </c>
    </row>
    <row r="21" spans="1:3">
      <c r="A21" s="4" t="s">
        <v>2214</v>
      </c>
      <c r="B21" s="14" t="n">
        <v>0.08</v>
      </c>
      <c r="C21" s="14" t="n">
        <v>0.08</v>
      </c>
    </row>
    <row r="22" spans="1:3">
      <c r="A22" s="4" t="s">
        <v>2216</v>
      </c>
    </row>
    <row r="23" spans="1:3">
      <c r="A23" s="3" t="s">
        <v>2063</v>
      </c>
    </row>
    <row r="24" spans="1:3">
      <c r="A24" s="4" t="s">
        <v>2214</v>
      </c>
      <c r="B24" s="14" t="n">
        <v>0.12</v>
      </c>
      <c r="C24" s="14" t="n">
        <v>0.12</v>
      </c>
    </row>
    <row r="25" spans="1:3">
      <c r="A25" s="4" t="s">
        <v>2217</v>
      </c>
    </row>
    <row r="26" spans="1:3">
      <c r="A26" s="3" t="s">
        <v>2063</v>
      </c>
    </row>
    <row r="27" spans="1:3">
      <c r="A27" s="4" t="s">
        <v>2214</v>
      </c>
      <c r="B27" s="14" t="n">
        <v>0.09</v>
      </c>
      <c r="C27" s="14" t="n">
        <v>0.09</v>
      </c>
    </row>
    <row r="28" spans="1:3">
      <c r="A28" s="4" t="s">
        <v>2218</v>
      </c>
    </row>
    <row r="29" spans="1:3">
      <c r="A29" s="3" t="s">
        <v>2063</v>
      </c>
    </row>
    <row r="30" spans="1:3">
      <c r="A30" s="4" t="s">
        <v>2214</v>
      </c>
      <c r="B30" s="14" t="n">
        <v>0.09</v>
      </c>
      <c r="C30" s="14" t="n">
        <v>0.09</v>
      </c>
    </row>
    <row r="31" spans="1:3">
      <c r="A31" s="4" t="s">
        <v>2219</v>
      </c>
    </row>
    <row r="32" spans="1:3">
      <c r="A32" s="3" t="s">
        <v>2063</v>
      </c>
    </row>
    <row r="33" spans="1:3">
      <c r="A33" s="4" t="s">
        <v>2214</v>
      </c>
      <c r="B33" s="14" t="n">
        <v>0.64</v>
      </c>
      <c r="C33" s="14" t="n">
        <v>0.63</v>
      </c>
    </row>
    <row r="34" spans="1:3">
      <c r="A34" s="4" t="s">
        <v>2220</v>
      </c>
    </row>
    <row r="35" spans="1:3">
      <c r="A35" s="3" t="s">
        <v>2063</v>
      </c>
    </row>
    <row r="36" spans="1:3">
      <c r="A36" s="4" t="s">
        <v>2214</v>
      </c>
      <c r="B36" s="14" t="n">
        <v>0.5</v>
      </c>
      <c r="C36" s="14" t="n">
        <v>0.5</v>
      </c>
    </row>
    <row r="37" spans="1:3">
      <c r="A37" s="4" t="s">
        <v>2221</v>
      </c>
    </row>
    <row r="38" spans="1:3">
      <c r="A38" s="3" t="s">
        <v>2063</v>
      </c>
    </row>
    <row r="39" spans="1:3">
      <c r="A39" s="4" t="s">
        <v>2214</v>
      </c>
      <c r="B39" s="14" t="n">
        <v>0.66</v>
      </c>
      <c r="C39" s="14" t="n">
        <v>0.66</v>
      </c>
    </row>
    <row r="40" spans="1:3">
      <c r="A40" s="4" t="s">
        <v>2222</v>
      </c>
    </row>
    <row r="41" spans="1:3">
      <c r="A41" s="3" t="s">
        <v>2063</v>
      </c>
    </row>
    <row r="42" spans="1:3">
      <c r="A42" s="4" t="s">
        <v>2223</v>
      </c>
      <c r="B42" s="7" t="n">
        <v>5800000</v>
      </c>
      <c r="C42" s="7" t="n">
        <v>5600000</v>
      </c>
    </row>
    <row r="43" spans="1:3">
      <c r="A43" s="4" t="s">
        <v>2224</v>
      </c>
    </row>
    <row r="44" spans="1:3">
      <c r="A44" s="3" t="s">
        <v>2063</v>
      </c>
    </row>
    <row r="45" spans="1:3">
      <c r="A45" s="4" t="s">
        <v>2223</v>
      </c>
      <c r="B45" s="5" t="n">
        <v>5400000</v>
      </c>
      <c r="C45" s="5" t="n">
        <v>5000000</v>
      </c>
    </row>
    <row r="46" spans="1:3">
      <c r="A46" s="4" t="s">
        <v>2225</v>
      </c>
    </row>
    <row r="47" spans="1:3">
      <c r="A47" s="3" t="s">
        <v>2063</v>
      </c>
    </row>
    <row r="48" spans="1:3">
      <c r="A48" s="4" t="s">
        <v>2223</v>
      </c>
      <c r="B48" s="7" t="n">
        <v>6000000</v>
      </c>
      <c r="C48" s="7" t="n">
        <v>5800000</v>
      </c>
    </row>
    <row r="49" spans="1:3">
      <c r="A49" s="4" t="s">
        <v>2226</v>
      </c>
    </row>
    <row r="50" spans="1:3">
      <c r="A50" s="3" t="s">
        <v>2063</v>
      </c>
    </row>
    <row r="51" spans="1:3">
      <c r="A51" s="4" t="s">
        <v>2227</v>
      </c>
      <c r="B51" s="14" t="n">
        <v>0.16</v>
      </c>
      <c r="C51" s="14" t="n">
        <v>0.23</v>
      </c>
    </row>
    <row r="52" spans="1:3">
      <c r="A52" s="4" t="s">
        <v>2228</v>
      </c>
    </row>
    <row r="53" spans="1:3">
      <c r="A53" s="3" t="s">
        <v>2063</v>
      </c>
    </row>
    <row r="54" spans="1:3">
      <c r="A54" s="4" t="s">
        <v>2227</v>
      </c>
      <c r="B54" s="14" t="n">
        <v>0.1</v>
      </c>
      <c r="C54" s="14" t="n">
        <v>0.1</v>
      </c>
    </row>
    <row r="55" spans="1:3">
      <c r="A55" s="4" t="s">
        <v>2229</v>
      </c>
    </row>
    <row r="56" spans="1:3">
      <c r="A56" s="3" t="s">
        <v>2063</v>
      </c>
    </row>
    <row r="57" spans="1:3">
      <c r="A57" s="4" t="s">
        <v>2227</v>
      </c>
      <c r="B57" s="14" t="n">
        <v>0.5</v>
      </c>
      <c r="C57" s="14" t="n">
        <v>0.25</v>
      </c>
    </row>
    <row r="58" spans="1:3">
      <c r="A58" s="4" t="s">
        <v>2230</v>
      </c>
    </row>
    <row r="59" spans="1:3">
      <c r="A59" s="3" t="s">
        <v>2063</v>
      </c>
    </row>
    <row r="60" spans="1:3">
      <c r="A60" s="4" t="s">
        <v>2231</v>
      </c>
      <c r="B60" s="5" t="n">
        <v>29</v>
      </c>
      <c r="C60" s="5" t="n">
        <v>36</v>
      </c>
    </row>
    <row r="61" spans="1:3">
      <c r="A61" s="4" t="s">
        <v>2232</v>
      </c>
    </row>
    <row r="62" spans="1:3">
      <c r="A62" s="3" t="s">
        <v>2063</v>
      </c>
    </row>
    <row r="63" spans="1:3">
      <c r="A63" s="4" t="s">
        <v>2231</v>
      </c>
      <c r="B63" s="5" t="n">
        <v>15</v>
      </c>
      <c r="C63" s="5" t="n">
        <v>18</v>
      </c>
    </row>
    <row r="64" spans="1:3">
      <c r="A64" s="4" t="s">
        <v>2233</v>
      </c>
    </row>
    <row r="65" spans="1:3">
      <c r="A65" s="3" t="s">
        <v>2063</v>
      </c>
    </row>
    <row r="66" spans="1:3">
      <c r="A66" s="4" t="s">
        <v>2231</v>
      </c>
      <c r="B66" s="5" t="n">
        <v>39</v>
      </c>
      <c r="C66" s="5" t="n">
        <v>48</v>
      </c>
    </row>
    <row r="67" spans="1:3">
      <c r="A67" s="4" t="s">
        <v>2234</v>
      </c>
    </row>
    <row r="68" spans="1:3">
      <c r="A68" s="3" t="s">
        <v>2063</v>
      </c>
    </row>
    <row r="69" spans="1:3">
      <c r="A69" s="4" t="s">
        <v>2235</v>
      </c>
      <c r="B69" s="5" t="n">
        <v>0</v>
      </c>
      <c r="C69" s="5" t="n">
        <v>0</v>
      </c>
    </row>
    <row r="70" spans="1:3">
      <c r="A70" s="4" t="s">
        <v>2236</v>
      </c>
      <c r="B70" s="5" t="n">
        <v>0</v>
      </c>
      <c r="C70" s="5" t="n">
        <v>0</v>
      </c>
    </row>
    <row r="71" spans="1:3">
      <c r="A71" s="4" t="s">
        <v>2237</v>
      </c>
    </row>
    <row r="72" spans="1:3">
      <c r="A72" s="3" t="s">
        <v>2063</v>
      </c>
    </row>
    <row r="73" spans="1:3">
      <c r="A73" s="4" t="s">
        <v>2235</v>
      </c>
      <c r="B73" s="14" t="n">
        <v>0.1</v>
      </c>
      <c r="C73" s="14" t="n">
        <v>0.1</v>
      </c>
    </row>
    <row r="74" spans="1:3">
      <c r="A74" s="4" t="s">
        <v>2236</v>
      </c>
      <c r="B74" s="14" t="n">
        <v>0.25</v>
      </c>
      <c r="C74" s="14" t="n">
        <v>0.25</v>
      </c>
    </row>
    <row r="75" spans="1:3">
      <c r="A75" s="4" t="s">
        <v>2238</v>
      </c>
    </row>
    <row r="76" spans="1:3">
      <c r="A76" s="3" t="s">
        <v>2063</v>
      </c>
    </row>
    <row r="77" spans="1:3">
      <c r="A77" s="4" t="s">
        <v>2235</v>
      </c>
      <c r="B77" s="14" t="n">
        <v>0.2</v>
      </c>
      <c r="C77" s="14" t="n">
        <v>0.2</v>
      </c>
    </row>
    <row r="78" spans="1:3">
      <c r="A78" s="4" t="s">
        <v>2239</v>
      </c>
    </row>
    <row r="79" spans="1:3">
      <c r="A79" s="3" t="s">
        <v>2063</v>
      </c>
    </row>
    <row r="80" spans="1:3">
      <c r="A80" s="4" t="s">
        <v>2235</v>
      </c>
      <c r="B80" s="14" t="n">
        <v>0.5</v>
      </c>
      <c r="C80" s="14" t="n">
        <v>0.5</v>
      </c>
    </row>
    <row r="81" spans="1:3">
      <c r="A81" s="4" t="s">
        <v>2240</v>
      </c>
    </row>
    <row r="82" spans="1:3">
      <c r="A82" s="3" t="s">
        <v>2063</v>
      </c>
    </row>
    <row r="83" spans="1:3">
      <c r="A83" s="4" t="s">
        <v>2235</v>
      </c>
      <c r="B83" s="5" t="n">
        <v>0</v>
      </c>
      <c r="C83" s="5" t="n">
        <v>0</v>
      </c>
    </row>
    <row r="84" spans="1:3">
      <c r="A84" s="4" t="s">
        <v>2241</v>
      </c>
    </row>
    <row r="85" spans="1:3">
      <c r="A85" s="3" t="s">
        <v>2063</v>
      </c>
    </row>
    <row r="86" spans="1:3">
      <c r="A86" s="4" t="s">
        <v>2235</v>
      </c>
      <c r="B86" s="14" t="n">
        <v>0.25</v>
      </c>
      <c r="C86" s="14" t="n">
        <v>0.25</v>
      </c>
    </row>
    <row r="87" spans="1:3">
      <c r="A87" s="4" t="s">
        <v>2242</v>
      </c>
    </row>
    <row r="88" spans="1:3">
      <c r="A88" s="3" t="s">
        <v>2063</v>
      </c>
    </row>
    <row r="89" spans="1:3">
      <c r="A89" s="4" t="s">
        <v>2243</v>
      </c>
      <c r="B89" s="5" t="n">
        <v>0</v>
      </c>
      <c r="C89" s="5" t="n">
        <v>0</v>
      </c>
    </row>
    <row r="90" spans="1:3">
      <c r="A90" s="4" t="s">
        <v>2244</v>
      </c>
    </row>
    <row r="91" spans="1:3">
      <c r="A91" s="3" t="s">
        <v>2063</v>
      </c>
    </row>
    <row r="92" spans="1:3">
      <c r="A92" s="4" t="s">
        <v>2243</v>
      </c>
      <c r="B92" s="14" t="n">
        <v>0.1</v>
      </c>
      <c r="C92" s="14" t="n">
        <v>0.1</v>
      </c>
    </row>
    <row r="93" spans="1:3">
      <c r="A93" s="4" t="s">
        <v>2245</v>
      </c>
    </row>
    <row r="94" spans="1:3">
      <c r="A94" s="3" t="s">
        <v>2063</v>
      </c>
    </row>
    <row r="95" spans="1:3">
      <c r="A95" s="4" t="s">
        <v>2236</v>
      </c>
      <c r="B95" s="5" t="n">
        <v>0</v>
      </c>
      <c r="C95" s="5" t="n">
        <v>0</v>
      </c>
    </row>
    <row r="96" spans="1:3">
      <c r="A96" s="4" t="s">
        <v>2246</v>
      </c>
    </row>
    <row r="97" spans="1:3">
      <c r="A97" s="3" t="s">
        <v>2063</v>
      </c>
    </row>
    <row r="98" spans="1:3">
      <c r="A98" s="4" t="s">
        <v>2236</v>
      </c>
      <c r="B98" s="14" t="n">
        <v>0.15</v>
      </c>
      <c r="C98" s="14" t="n">
        <v>0.15</v>
      </c>
    </row>
    <row r="99" spans="1:3">
      <c r="A99" s="4" t="s">
        <v>2247</v>
      </c>
    </row>
    <row r="100" spans="1:3">
      <c r="A100" s="3" t="s">
        <v>2063</v>
      </c>
    </row>
    <row r="101" spans="1:3">
      <c r="A101" s="4" t="s">
        <v>76</v>
      </c>
      <c r="B101" s="7" t="n">
        <v>14549</v>
      </c>
      <c r="C101" s="7" t="n">
        <v>16815</v>
      </c>
    </row>
    <row r="102" spans="1:3">
      <c r="A102" s="4" t="s">
        <v>2248</v>
      </c>
    </row>
    <row r="103" spans="1:3">
      <c r="A103" s="3" t="s">
        <v>2063</v>
      </c>
    </row>
    <row r="104" spans="1:3">
      <c r="A104" s="4" t="s">
        <v>2214</v>
      </c>
      <c r="B104" s="11" t="n">
        <v>0.041</v>
      </c>
      <c r="C104" s="14" t="n">
        <v>0.03</v>
      </c>
    </row>
    <row r="105" spans="1:3">
      <c r="A105" s="4" t="s">
        <v>2249</v>
      </c>
    </row>
    <row r="106" spans="1:3">
      <c r="A106" s="3" t="s">
        <v>2063</v>
      </c>
    </row>
    <row r="107" spans="1:3">
      <c r="A107" s="4" t="s">
        <v>2214</v>
      </c>
      <c r="B107" s="14" t="n">
        <v>0.03</v>
      </c>
      <c r="C107" s="14" t="n">
        <v>0.02</v>
      </c>
    </row>
    <row r="108" spans="1:3">
      <c r="A108" s="4" t="s">
        <v>2250</v>
      </c>
    </row>
    <row r="109" spans="1:3">
      <c r="A109" s="3" t="s">
        <v>2063</v>
      </c>
    </row>
    <row r="110" spans="1:3">
      <c r="A110" s="4" t="s">
        <v>2214</v>
      </c>
      <c r="B110" s="14" t="n">
        <v>0.14</v>
      </c>
      <c r="C110" s="14" t="n">
        <v>0.1</v>
      </c>
    </row>
    <row r="111" spans="1:3">
      <c r="A111" s="4" t="s">
        <v>2251</v>
      </c>
    </row>
    <row r="112" spans="1:3">
      <c r="A112" s="3" t="s">
        <v>2063</v>
      </c>
    </row>
    <row r="113" spans="1:3">
      <c r="A113" s="4" t="s">
        <v>2214</v>
      </c>
      <c r="B113" s="11" t="n">
        <v>0.143</v>
      </c>
      <c r="C113" s="14" t="n">
        <v>0.17</v>
      </c>
    </row>
    <row r="114" spans="1:3">
      <c r="A114" s="4" t="s">
        <v>2252</v>
      </c>
    </row>
    <row r="115" spans="1:3">
      <c r="A115" s="3" t="s">
        <v>2063</v>
      </c>
    </row>
    <row r="116" spans="1:3">
      <c r="A116" s="4" t="s">
        <v>2214</v>
      </c>
      <c r="B116" s="14" t="n">
        <v>0.03</v>
      </c>
      <c r="C116" s="14" t="n">
        <v>0.02</v>
      </c>
    </row>
    <row r="117" spans="1:3">
      <c r="A117" s="4" t="s">
        <v>2253</v>
      </c>
    </row>
    <row r="118" spans="1:3">
      <c r="A118" s="3" t="s">
        <v>2063</v>
      </c>
    </row>
    <row r="119" spans="1:3">
      <c r="A119" s="4" t="s">
        <v>2214</v>
      </c>
      <c r="B119" s="14" t="n">
        <v>0.24</v>
      </c>
      <c r="C119" s="14" t="n">
        <v>0.25</v>
      </c>
    </row>
    <row r="120" spans="1:3">
      <c r="A120" s="4" t="s">
        <v>2254</v>
      </c>
    </row>
    <row r="121" spans="1:3">
      <c r="A121" s="3" t="s">
        <v>2063</v>
      </c>
    </row>
    <row r="122" spans="1:3">
      <c r="A122" s="4" t="s">
        <v>2214</v>
      </c>
      <c r="B122" s="11" t="n">
        <v>0.076</v>
      </c>
      <c r="C122" s="11" t="n">
        <v>0.075</v>
      </c>
    </row>
    <row r="123" spans="1:3">
      <c r="A123" s="4" t="s">
        <v>2255</v>
      </c>
    </row>
    <row r="124" spans="1:3">
      <c r="A124" s="3" t="s">
        <v>2063</v>
      </c>
    </row>
    <row r="125" spans="1:3">
      <c r="A125" s="4" t="s">
        <v>2214</v>
      </c>
      <c r="B125" s="5" t="n">
        <v>0</v>
      </c>
      <c r="C125" s="14" t="n">
        <v>0.05</v>
      </c>
    </row>
    <row r="126" spans="1:3">
      <c r="A126" s="4" t="s">
        <v>2256</v>
      </c>
    </row>
    <row r="127" spans="1:3">
      <c r="A127" s="3" t="s">
        <v>2063</v>
      </c>
    </row>
    <row r="128" spans="1:3">
      <c r="A128" s="4" t="s">
        <v>2214</v>
      </c>
      <c r="B128" s="14" t="n">
        <v>0.12</v>
      </c>
      <c r="C128" s="14" t="n">
        <v>0.12</v>
      </c>
    </row>
    <row r="129" spans="1:3">
      <c r="A129" s="4" t="s">
        <v>2257</v>
      </c>
    </row>
    <row r="130" spans="1:3">
      <c r="A130" s="3" t="s">
        <v>2063</v>
      </c>
    </row>
    <row r="131" spans="1:3">
      <c r="A131" s="4" t="s">
        <v>2214</v>
      </c>
      <c r="B131" s="14" t="n">
        <v>0.5</v>
      </c>
      <c r="C131" s="14" t="n">
        <v>0.5</v>
      </c>
    </row>
    <row r="132" spans="1:3">
      <c r="A132" s="4" t="s">
        <v>2258</v>
      </c>
    </row>
    <row r="133" spans="1:3">
      <c r="A133" s="3" t="s">
        <v>2063</v>
      </c>
    </row>
    <row r="134" spans="1:3">
      <c r="A134" s="4" t="s">
        <v>2214</v>
      </c>
      <c r="B134" s="5" t="n">
        <v>0</v>
      </c>
      <c r="C134" s="14" t="n">
        <v>0.5</v>
      </c>
    </row>
    <row r="135" spans="1:3">
      <c r="A135" s="4" t="s">
        <v>2259</v>
      </c>
    </row>
    <row r="136" spans="1:3">
      <c r="A136" s="3" t="s">
        <v>2063</v>
      </c>
    </row>
    <row r="137" spans="1:3">
      <c r="A137" s="4" t="s">
        <v>2214</v>
      </c>
      <c r="B137" s="14" t="n">
        <v>0.72</v>
      </c>
      <c r="C137" s="5" t="n">
        <v>1</v>
      </c>
    </row>
    <row r="138" spans="1:3">
      <c r="A138" s="4" t="s">
        <v>2260</v>
      </c>
    </row>
    <row r="139" spans="1:3">
      <c r="A139" s="3" t="s">
        <v>2063</v>
      </c>
    </row>
    <row r="140" spans="1:3">
      <c r="A140" s="4" t="s">
        <v>708</v>
      </c>
      <c r="B140" s="7" t="n">
        <v>19136</v>
      </c>
      <c r="C140" s="7" t="n">
        <v>9902</v>
      </c>
    </row>
    <row r="141" spans="1:3">
      <c r="A141" s="4" t="s">
        <v>2261</v>
      </c>
    </row>
    <row r="142" spans="1:3">
      <c r="A142" s="3" t="s">
        <v>2063</v>
      </c>
    </row>
    <row r="143" spans="1:3">
      <c r="A143" s="4" t="s">
        <v>2262</v>
      </c>
      <c r="B143" s="14" t="n">
        <v>0.12</v>
      </c>
    </row>
    <row r="144" spans="1:3">
      <c r="A144" s="4" t="s">
        <v>2263</v>
      </c>
    </row>
    <row r="145" spans="1:3">
      <c r="A145" s="3" t="s">
        <v>2063</v>
      </c>
    </row>
    <row r="146" spans="1:3">
      <c r="A146" s="4" t="s">
        <v>2262</v>
      </c>
      <c r="B146" s="14" t="n">
        <v>0.12</v>
      </c>
      <c r="C146" s="14" t="n">
        <v>0.11</v>
      </c>
    </row>
    <row r="147" spans="1:3">
      <c r="A147" s="4" t="s">
        <v>2264</v>
      </c>
    </row>
    <row r="148" spans="1:3">
      <c r="A148" s="3" t="s">
        <v>2063</v>
      </c>
    </row>
    <row r="149" spans="1:3">
      <c r="A149" s="4" t="s">
        <v>2262</v>
      </c>
      <c r="C149" s="14" t="n">
        <v>0.11</v>
      </c>
    </row>
    <row r="150" spans="1:3">
      <c r="A150" s="4" t="s">
        <v>2265</v>
      </c>
    </row>
    <row r="151" spans="1:3">
      <c r="A151" s="3" t="s">
        <v>2063</v>
      </c>
    </row>
    <row r="152" spans="1:3">
      <c r="A152" s="4" t="s">
        <v>2262</v>
      </c>
      <c r="C152" s="14" t="n">
        <v>0.12</v>
      </c>
    </row>
    <row r="153" spans="1:3">
      <c r="A153" s="4" t="s">
        <v>2266</v>
      </c>
    </row>
    <row r="154" spans="1:3">
      <c r="A154" s="3" t="s">
        <v>2063</v>
      </c>
    </row>
    <row r="155" spans="1:3">
      <c r="A155" s="4" t="s">
        <v>2262</v>
      </c>
      <c r="B155" s="14" t="n">
        <v>0.16</v>
      </c>
      <c r="C155" s="14" t="n">
        <v>0.14</v>
      </c>
    </row>
    <row r="156" spans="1:3">
      <c r="A156" s="4" t="s">
        <v>2267</v>
      </c>
    </row>
    <row r="157" spans="1:3">
      <c r="A157" s="3" t="s">
        <v>2063</v>
      </c>
    </row>
    <row r="158" spans="1:3">
      <c r="A158" s="4" t="s">
        <v>2262</v>
      </c>
      <c r="B158" s="14" t="n">
        <v>0.16</v>
      </c>
      <c r="C158" s="14" t="n">
        <v>0.14</v>
      </c>
    </row>
    <row r="159" spans="1:3">
      <c r="A159" s="4" t="s">
        <v>2268</v>
      </c>
    </row>
    <row r="160" spans="1:3">
      <c r="A160" s="3" t="s">
        <v>2063</v>
      </c>
    </row>
    <row r="161" spans="1:3">
      <c r="A161" s="4" t="s">
        <v>2262</v>
      </c>
      <c r="B161" s="14" t="n">
        <v>0.1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9</v>
      </c>
      <c r="B1" s="2" t="s">
        <v>1</v>
      </c>
    </row>
    <row r="2" spans="1:4">
      <c r="B2" s="2" t="s">
        <v>2</v>
      </c>
      <c r="C2" s="2" t="s">
        <v>68</v>
      </c>
      <c r="D2" s="2" t="s">
        <v>136</v>
      </c>
    </row>
    <row r="3" spans="1:4">
      <c r="A3" s="3" t="s">
        <v>2270</v>
      </c>
    </row>
    <row r="4" spans="1:4">
      <c r="A4" s="4" t="s">
        <v>76</v>
      </c>
      <c r="B4" s="7" t="n">
        <v>14033</v>
      </c>
      <c r="C4" s="7" t="n">
        <v>16273</v>
      </c>
    </row>
    <row r="5" spans="1:4">
      <c r="A5" s="4" t="s">
        <v>2271</v>
      </c>
      <c r="B5" s="5" t="n">
        <v>-5245</v>
      </c>
      <c r="C5" s="5" t="n">
        <v>-7294</v>
      </c>
    </row>
    <row r="6" spans="1:4">
      <c r="A6" s="4" t="s">
        <v>2272</v>
      </c>
      <c r="B6" s="5" t="n">
        <v>3532</v>
      </c>
      <c r="C6" s="5" t="n">
        <v>4536</v>
      </c>
    </row>
    <row r="7" spans="1:4">
      <c r="A7" s="4" t="s">
        <v>2273</v>
      </c>
      <c r="B7" s="5" t="n">
        <v>-3114</v>
      </c>
      <c r="C7" s="5" t="n">
        <v>-3592</v>
      </c>
    </row>
    <row r="8" spans="1:4">
      <c r="A8" s="4" t="s">
        <v>2274</v>
      </c>
      <c r="B8" s="5" t="n">
        <v>163</v>
      </c>
      <c r="C8" s="5" t="n">
        <v>171</v>
      </c>
    </row>
    <row r="9" spans="1:4">
      <c r="A9" s="4" t="s">
        <v>2275</v>
      </c>
      <c r="B9" s="5" t="n">
        <v>-105</v>
      </c>
      <c r="C9" s="5" t="n">
        <v>-110</v>
      </c>
    </row>
    <row r="10" spans="1:4">
      <c r="A10" s="4" t="s">
        <v>2276</v>
      </c>
    </row>
    <row r="11" spans="1:4">
      <c r="A11" s="3" t="s">
        <v>2270</v>
      </c>
    </row>
    <row r="12" spans="1:4">
      <c r="A12" s="4" t="s">
        <v>76</v>
      </c>
      <c r="B12" s="5" t="n">
        <v>19278</v>
      </c>
      <c r="C12" s="5" t="n">
        <v>23567</v>
      </c>
    </row>
    <row r="13" spans="1:4">
      <c r="A13" s="4" t="s">
        <v>2272</v>
      </c>
      <c r="B13" s="5" t="n">
        <v>6646</v>
      </c>
      <c r="C13" s="5" t="n">
        <v>8128</v>
      </c>
    </row>
    <row r="14" spans="1:4">
      <c r="A14" s="4" t="s">
        <v>2274</v>
      </c>
      <c r="B14" s="5" t="n">
        <v>268</v>
      </c>
      <c r="C14" s="5" t="n">
        <v>281</v>
      </c>
    </row>
    <row r="15" spans="1:4">
      <c r="A15" s="4" t="s">
        <v>2277</v>
      </c>
    </row>
    <row r="16" spans="1:4">
      <c r="A16" s="3" t="s">
        <v>2270</v>
      </c>
    </row>
    <row r="17" spans="1:4">
      <c r="A17" s="4" t="s">
        <v>2278</v>
      </c>
      <c r="B17" s="7" t="n">
        <v>1828</v>
      </c>
      <c r="C17" s="7" t="n">
        <v>1239</v>
      </c>
      <c r="D17" s="7" t="n">
        <v>154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79</v>
      </c>
      <c r="C1" s="2" t="s">
        <v>2</v>
      </c>
      <c r="D1" s="2" t="s">
        <v>68</v>
      </c>
    </row>
    <row r="2" spans="1:4">
      <c r="A2" s="3" t="s">
        <v>69</v>
      </c>
    </row>
    <row r="3" spans="1:4">
      <c r="A3" s="4" t="s">
        <v>2280</v>
      </c>
      <c r="C3" s="7" t="n">
        <v>30860804</v>
      </c>
      <c r="D3" s="7" t="n">
        <v>27355108</v>
      </c>
    </row>
    <row r="4" spans="1:4">
      <c r="A4" s="3" t="s">
        <v>2281</v>
      </c>
    </row>
    <row r="5" spans="1:4">
      <c r="A5" s="4" t="s">
        <v>74</v>
      </c>
      <c r="C5" s="5" t="n">
        <v>482405</v>
      </c>
      <c r="D5" s="5" t="n">
        <v>1277611</v>
      </c>
    </row>
    <row r="6" spans="1:4">
      <c r="A6" s="4" t="s">
        <v>71</v>
      </c>
      <c r="C6" s="5" t="n">
        <v>46536</v>
      </c>
      <c r="D6" s="5" t="n">
        <v>237591</v>
      </c>
    </row>
    <row r="7" spans="1:4">
      <c r="A7" s="4" t="s">
        <v>2282</v>
      </c>
      <c r="C7" s="5" t="n">
        <v>586629</v>
      </c>
      <c r="D7" s="5" t="n">
        <v>386443</v>
      </c>
    </row>
    <row r="8" spans="1:4">
      <c r="A8" s="4" t="s">
        <v>75</v>
      </c>
      <c r="C8" s="5" t="n">
        <v>1346207</v>
      </c>
      <c r="D8" s="5" t="n">
        <v>1448168</v>
      </c>
    </row>
    <row r="9" spans="1:4">
      <c r="A9" s="4" t="s">
        <v>76</v>
      </c>
      <c r="B9" s="4" t="s">
        <v>77</v>
      </c>
      <c r="C9" s="5" t="n">
        <v>593790</v>
      </c>
      <c r="D9" s="5" t="n">
        <v>679149</v>
      </c>
    </row>
    <row r="10" spans="1:4">
      <c r="A10" s="4" t="s">
        <v>78</v>
      </c>
      <c r="C10" s="5" t="n">
        <v>4445403</v>
      </c>
      <c r="D10" s="5" t="n">
        <v>4626470</v>
      </c>
    </row>
    <row r="11" spans="1:4">
      <c r="A11" s="4" t="s">
        <v>79</v>
      </c>
      <c r="C11" s="5" t="n">
        <v>10000</v>
      </c>
      <c r="D11" s="5" t="n">
        <v>10000</v>
      </c>
    </row>
    <row r="12" spans="1:4">
      <c r="A12" s="4" t="s">
        <v>2283</v>
      </c>
      <c r="C12" s="5" t="n">
        <v>183115</v>
      </c>
      <c r="D12" s="5" t="n">
        <v>81475</v>
      </c>
    </row>
    <row r="13" spans="1:4">
      <c r="A13" s="3" t="s">
        <v>2284</v>
      </c>
    </row>
    <row r="14" spans="1:4">
      <c r="A14" s="4" t="s">
        <v>92</v>
      </c>
      <c r="C14" s="5" t="n">
        <v>43310900</v>
      </c>
      <c r="D14" s="5" t="n">
        <v>40832258</v>
      </c>
    </row>
    <row r="15" spans="1:4">
      <c r="A15" s="3" t="s">
        <v>93</v>
      </c>
    </row>
    <row r="16" spans="1:4">
      <c r="A16" s="4" t="s">
        <v>1375</v>
      </c>
      <c r="C16" s="5" t="n">
        <v>505581</v>
      </c>
      <c r="D16" s="5" t="n">
        <v>335380</v>
      </c>
    </row>
    <row r="17" spans="1:4">
      <c r="A17" s="3" t="s">
        <v>2285</v>
      </c>
    </row>
    <row r="18" spans="1:4">
      <c r="A18" s="4" t="s">
        <v>2286</v>
      </c>
      <c r="C18" s="5" t="n">
        <v>548344</v>
      </c>
      <c r="D18" s="5" t="n">
        <v>256567</v>
      </c>
    </row>
    <row r="19" spans="1:4">
      <c r="A19" s="4" t="s">
        <v>734</v>
      </c>
      <c r="C19" s="5" t="n">
        <v>716925</v>
      </c>
      <c r="D19" s="5" t="n">
        <v>762592</v>
      </c>
    </row>
    <row r="20" spans="1:4">
      <c r="A20" s="4" t="s">
        <v>735</v>
      </c>
      <c r="C20" s="5" t="n">
        <v>2253045</v>
      </c>
      <c r="D20" s="5" t="n">
        <v>114764</v>
      </c>
    </row>
    <row r="21" spans="1:4">
      <c r="A21" s="3" t="s">
        <v>303</v>
      </c>
    </row>
    <row r="22" spans="1:4">
      <c r="A22" s="4" t="s">
        <v>2287</v>
      </c>
      <c r="C22" s="5" t="n">
        <v>791368</v>
      </c>
      <c r="D22" s="5" t="n">
        <v>1170963</v>
      </c>
    </row>
    <row r="23" spans="1:4">
      <c r="A23" s="4" t="s">
        <v>2288</v>
      </c>
      <c r="C23" s="5" t="n">
        <v>67480</v>
      </c>
      <c r="D23" s="5" t="n">
        <v>133713</v>
      </c>
    </row>
    <row r="24" spans="1:4">
      <c r="A24" s="4" t="s">
        <v>108</v>
      </c>
      <c r="C24" s="5" t="n">
        <v>38234892</v>
      </c>
      <c r="D24" s="5" t="n">
        <v>36046878</v>
      </c>
    </row>
    <row r="25" spans="1:4">
      <c r="A25" s="4" t="s">
        <v>2289</v>
      </c>
    </row>
    <row r="26" spans="1:4">
      <c r="A26" s="3" t="s">
        <v>303</v>
      </c>
    </row>
    <row r="27" spans="1:4">
      <c r="A27" s="4" t="s">
        <v>2290</v>
      </c>
      <c r="C27" s="5" t="n">
        <v>76000</v>
      </c>
      <c r="D27" s="5" t="n">
        <v>87900</v>
      </c>
    </row>
    <row r="28" spans="1:4">
      <c r="A28" s="4" t="s">
        <v>2291</v>
      </c>
    </row>
    <row r="29" spans="1:4">
      <c r="A29" s="3" t="s">
        <v>303</v>
      </c>
    </row>
    <row r="30" spans="1:4">
      <c r="A30" s="4" t="s">
        <v>2290</v>
      </c>
      <c r="C30" s="5" t="n">
        <v>130700</v>
      </c>
      <c r="D30" s="5" t="n">
        <v>130700</v>
      </c>
    </row>
    <row r="31" spans="1:4">
      <c r="A31" s="4" t="s">
        <v>2292</v>
      </c>
    </row>
    <row r="32" spans="1:4">
      <c r="A32" s="3" t="s">
        <v>69</v>
      </c>
    </row>
    <row r="33" spans="1:4">
      <c r="A33" s="4" t="s">
        <v>2280</v>
      </c>
      <c r="C33" s="5" t="n">
        <v>30860804</v>
      </c>
      <c r="D33" s="5" t="n">
        <v>27355108</v>
      </c>
    </row>
    <row r="34" spans="1:4">
      <c r="A34" s="3" t="s">
        <v>2281</v>
      </c>
    </row>
    <row r="35" spans="1:4">
      <c r="A35" s="4" t="s">
        <v>74</v>
      </c>
      <c r="C35" s="5" t="n">
        <v>482405</v>
      </c>
      <c r="D35" s="5" t="n">
        <v>1277611</v>
      </c>
    </row>
    <row r="36" spans="1:4">
      <c r="A36" s="4" t="s">
        <v>71</v>
      </c>
      <c r="C36" s="5" t="n">
        <v>46536</v>
      </c>
      <c r="D36" s="5" t="n">
        <v>237591</v>
      </c>
    </row>
    <row r="37" spans="1:4">
      <c r="A37" s="4" t="s">
        <v>2282</v>
      </c>
      <c r="C37" s="5" t="n">
        <v>586629</v>
      </c>
      <c r="D37" s="5" t="n">
        <v>386443</v>
      </c>
    </row>
    <row r="38" spans="1:4">
      <c r="A38" s="4" t="s">
        <v>2293</v>
      </c>
      <c r="C38" s="5" t="n">
        <v>1115570</v>
      </c>
      <c r="D38" s="5" t="n">
        <v>1901645</v>
      </c>
    </row>
    <row r="39" spans="1:4">
      <c r="A39" s="4" t="s">
        <v>75</v>
      </c>
      <c r="C39" s="5" t="n">
        <v>1346207</v>
      </c>
      <c r="D39" s="5" t="n">
        <v>1448168</v>
      </c>
    </row>
    <row r="40" spans="1:4">
      <c r="A40" s="4" t="s">
        <v>76</v>
      </c>
      <c r="C40" s="5" t="n">
        <v>593790</v>
      </c>
      <c r="D40" s="5" t="n">
        <v>679149</v>
      </c>
    </row>
    <row r="41" spans="1:4">
      <c r="A41" s="4" t="s">
        <v>78</v>
      </c>
      <c r="C41" s="5" t="n">
        <v>4445403</v>
      </c>
      <c r="D41" s="5" t="n">
        <v>4626470</v>
      </c>
    </row>
    <row r="42" spans="1:4">
      <c r="A42" s="4" t="s">
        <v>79</v>
      </c>
      <c r="C42" s="5" t="n">
        <v>10000</v>
      </c>
      <c r="D42" s="5" t="n">
        <v>10000</v>
      </c>
    </row>
    <row r="43" spans="1:4">
      <c r="A43" s="4" t="s">
        <v>2283</v>
      </c>
      <c r="C43" s="5" t="n">
        <v>183115</v>
      </c>
      <c r="D43" s="5" t="n">
        <v>81475</v>
      </c>
    </row>
    <row r="44" spans="1:4">
      <c r="A44" s="3" t="s">
        <v>2284</v>
      </c>
    </row>
    <row r="45" spans="1:4">
      <c r="A45" s="4" t="s">
        <v>1564</v>
      </c>
      <c r="C45" s="5" t="n">
        <v>247075</v>
      </c>
      <c r="D45" s="5" t="n">
        <v>163300</v>
      </c>
    </row>
    <row r="46" spans="1:4">
      <c r="A46" s="4" t="s">
        <v>2294</v>
      </c>
      <c r="C46" s="5" t="n">
        <v>46815</v>
      </c>
      <c r="D46" s="5" t="n">
        <v>37771</v>
      </c>
    </row>
    <row r="47" spans="1:4">
      <c r="A47" s="4" t="s">
        <v>2295</v>
      </c>
      <c r="C47" s="5" t="n">
        <v>229352</v>
      </c>
      <c r="D47" s="5" t="n">
        <v>240780</v>
      </c>
    </row>
    <row r="48" spans="1:4">
      <c r="A48" s="4" t="s">
        <v>2065</v>
      </c>
      <c r="C48" s="5" t="n">
        <v>523242</v>
      </c>
      <c r="D48" s="5" t="n">
        <v>441851</v>
      </c>
    </row>
    <row r="49" spans="1:4">
      <c r="A49" s="4" t="s">
        <v>92</v>
      </c>
      <c r="C49" s="5" t="n">
        <v>39078131</v>
      </c>
      <c r="D49" s="5" t="n">
        <v>36543866</v>
      </c>
    </row>
    <row r="50" spans="1:4">
      <c r="A50" s="3" t="s">
        <v>93</v>
      </c>
    </row>
    <row r="51" spans="1:4">
      <c r="A51" s="4" t="s">
        <v>2296</v>
      </c>
      <c r="C51" s="5" t="n">
        <v>3618337</v>
      </c>
      <c r="D51" s="5" t="n">
        <v>4105777</v>
      </c>
    </row>
    <row r="52" spans="1:4">
      <c r="A52" s="4" t="s">
        <v>1375</v>
      </c>
      <c r="C52" s="5" t="n">
        <v>505581</v>
      </c>
      <c r="D52" s="5" t="n">
        <v>335380</v>
      </c>
    </row>
    <row r="53" spans="1:4">
      <c r="A53" s="3" t="s">
        <v>2285</v>
      </c>
    </row>
    <row r="54" spans="1:4">
      <c r="A54" s="4" t="s">
        <v>2286</v>
      </c>
      <c r="C54" s="5" t="n">
        <v>548344</v>
      </c>
      <c r="D54" s="5" t="n">
        <v>256567</v>
      </c>
    </row>
    <row r="55" spans="1:4">
      <c r="A55" s="4" t="s">
        <v>734</v>
      </c>
      <c r="C55" s="5" t="n">
        <v>716925</v>
      </c>
      <c r="D55" s="5" t="n">
        <v>762592</v>
      </c>
    </row>
    <row r="56" spans="1:4">
      <c r="A56" s="4" t="s">
        <v>735</v>
      </c>
      <c r="C56" s="5" t="n">
        <v>2253045</v>
      </c>
      <c r="D56" s="5" t="n">
        <v>114764</v>
      </c>
    </row>
    <row r="57" spans="1:4">
      <c r="A57" s="4" t="s">
        <v>2297</v>
      </c>
      <c r="C57" s="5" t="n">
        <v>3518314</v>
      </c>
      <c r="D57" s="5" t="n">
        <v>1133923</v>
      </c>
    </row>
    <row r="58" spans="1:4">
      <c r="A58" s="3" t="s">
        <v>303</v>
      </c>
    </row>
    <row r="59" spans="1:4">
      <c r="A59" s="4" t="s">
        <v>2298</v>
      </c>
      <c r="C59" s="5" t="n">
        <v>46236</v>
      </c>
      <c r="D59" s="5" t="n">
        <v>46168</v>
      </c>
    </row>
    <row r="60" spans="1:4">
      <c r="A60" s="4" t="s">
        <v>2299</v>
      </c>
      <c r="D60" s="5" t="n">
        <v>2699</v>
      </c>
    </row>
    <row r="61" spans="1:4">
      <c r="A61" s="4" t="s">
        <v>2300</v>
      </c>
      <c r="C61" s="5" t="n">
        <v>21975</v>
      </c>
      <c r="D61" s="5" t="n">
        <v>19588</v>
      </c>
    </row>
    <row r="62" spans="1:4">
      <c r="A62" s="4" t="s">
        <v>2301</v>
      </c>
      <c r="C62" s="5" t="n">
        <v>144593</v>
      </c>
      <c r="D62" s="5" t="n">
        <v>143255</v>
      </c>
    </row>
    <row r="63" spans="1:4">
      <c r="A63" s="4" t="s">
        <v>2287</v>
      </c>
      <c r="C63" s="5" t="n">
        <v>578564</v>
      </c>
      <c r="D63" s="5" t="n">
        <v>959253</v>
      </c>
    </row>
    <row r="64" spans="1:4">
      <c r="A64" s="4" t="s">
        <v>2302</v>
      </c>
      <c r="C64" s="5" t="n">
        <v>791368</v>
      </c>
      <c r="D64" s="5" t="n">
        <v>1170963</v>
      </c>
    </row>
    <row r="65" spans="1:4">
      <c r="A65" s="4" t="s">
        <v>2288</v>
      </c>
      <c r="C65" s="5" t="n">
        <v>67480</v>
      </c>
      <c r="D65" s="5" t="n">
        <v>133713</v>
      </c>
    </row>
    <row r="66" spans="1:4">
      <c r="A66" s="4" t="s">
        <v>108</v>
      </c>
      <c r="C66" s="5" t="n">
        <v>8501080</v>
      </c>
      <c r="D66" s="5" t="n">
        <v>6879756</v>
      </c>
    </row>
    <row r="67" spans="1:4">
      <c r="A67" s="4" t="s">
        <v>2303</v>
      </c>
    </row>
    <row r="68" spans="1:4">
      <c r="A68" s="3" t="s">
        <v>69</v>
      </c>
    </row>
    <row r="69" spans="1:4">
      <c r="A69" s="4" t="s">
        <v>2280</v>
      </c>
      <c r="C69" s="5" t="n">
        <v>19928605</v>
      </c>
      <c r="D69" s="5" t="n">
        <v>16415381</v>
      </c>
    </row>
    <row r="70" spans="1:4">
      <c r="A70" s="4" t="s">
        <v>2304</v>
      </c>
    </row>
    <row r="71" spans="1:4">
      <c r="A71" s="3" t="s">
        <v>69</v>
      </c>
    </row>
    <row r="72" spans="1:4">
      <c r="A72" s="4" t="s">
        <v>2280</v>
      </c>
      <c r="C72" s="5" t="n">
        <v>4300905</v>
      </c>
      <c r="D72" s="5" t="n">
        <v>3999559</v>
      </c>
    </row>
    <row r="73" spans="1:4">
      <c r="A73" s="4" t="s">
        <v>2305</v>
      </c>
    </row>
    <row r="74" spans="1:4">
      <c r="A74" s="3" t="s">
        <v>69</v>
      </c>
    </row>
    <row r="75" spans="1:4">
      <c r="A75" s="4" t="s">
        <v>2280</v>
      </c>
      <c r="C75" s="5" t="n">
        <v>5987125</v>
      </c>
      <c r="D75" s="5" t="n">
        <v>6223077</v>
      </c>
    </row>
    <row r="76" spans="1:4">
      <c r="A76" s="4" t="s">
        <v>2306</v>
      </c>
    </row>
    <row r="77" spans="1:4">
      <c r="A77" s="3" t="s">
        <v>69</v>
      </c>
    </row>
    <row r="78" spans="1:4">
      <c r="A78" s="4" t="s">
        <v>2280</v>
      </c>
      <c r="C78" s="5" t="n">
        <v>161571</v>
      </c>
      <c r="D78" s="5" t="n">
        <v>211448</v>
      </c>
    </row>
    <row r="79" spans="1:4">
      <c r="A79" s="4" t="s">
        <v>2307</v>
      </c>
    </row>
    <row r="80" spans="1:4">
      <c r="A80" s="3" t="s">
        <v>69</v>
      </c>
    </row>
    <row r="81" spans="1:4">
      <c r="A81" s="4" t="s">
        <v>2280</v>
      </c>
      <c r="C81" s="5" t="n">
        <v>482598</v>
      </c>
      <c r="D81" s="5" t="n">
        <v>505643</v>
      </c>
    </row>
    <row r="82" spans="1:4">
      <c r="A82" s="4" t="s">
        <v>2308</v>
      </c>
    </row>
    <row r="83" spans="1:4">
      <c r="A83" s="3" t="s">
        <v>2281</v>
      </c>
    </row>
    <row r="84" spans="1:4">
      <c r="A84" s="4" t="s">
        <v>76</v>
      </c>
      <c r="C84" s="5" t="n">
        <v>14033</v>
      </c>
      <c r="D84" s="5" t="n">
        <v>16273</v>
      </c>
    </row>
    <row r="85" spans="1:4">
      <c r="A85" s="4" t="s">
        <v>2309</v>
      </c>
    </row>
    <row r="86" spans="1:4">
      <c r="A86" s="3" t="s">
        <v>2281</v>
      </c>
    </row>
    <row r="87" spans="1:4">
      <c r="A87" s="4" t="s">
        <v>76</v>
      </c>
      <c r="C87" s="5" t="n">
        <v>493525</v>
      </c>
      <c r="D87" s="5" t="n">
        <v>578291</v>
      </c>
    </row>
    <row r="88" spans="1:4">
      <c r="A88" s="4" t="s">
        <v>2310</v>
      </c>
    </row>
    <row r="89" spans="1:4">
      <c r="A89" s="3" t="s">
        <v>2281</v>
      </c>
    </row>
    <row r="90" spans="1:4">
      <c r="A90" s="4" t="s">
        <v>76</v>
      </c>
      <c r="C90" s="5" t="n">
        <v>5197</v>
      </c>
      <c r="D90" s="5" t="n">
        <v>25134</v>
      </c>
    </row>
    <row r="91" spans="1:4">
      <c r="A91" s="4" t="s">
        <v>2311</v>
      </c>
    </row>
    <row r="92" spans="1:4">
      <c r="A92" s="3" t="s">
        <v>2281</v>
      </c>
    </row>
    <row r="93" spans="1:4">
      <c r="A93" s="4" t="s">
        <v>76</v>
      </c>
      <c r="C93" s="5" t="n">
        <v>81035</v>
      </c>
      <c r="D93" s="5" t="n">
        <v>59451</v>
      </c>
    </row>
    <row r="94" spans="1:4">
      <c r="A94" s="4" t="s">
        <v>2312</v>
      </c>
    </row>
    <row r="95" spans="1:4">
      <c r="A95" s="3" t="s">
        <v>69</v>
      </c>
    </row>
    <row r="96" spans="1:4">
      <c r="A96" s="4" t="s">
        <v>2280</v>
      </c>
      <c r="C96" s="5" t="n">
        <v>31218152</v>
      </c>
      <c r="D96" s="5" t="n">
        <v>27364329</v>
      </c>
    </row>
    <row r="97" spans="1:4">
      <c r="A97" s="3" t="s">
        <v>2281</v>
      </c>
    </row>
    <row r="98" spans="1:4">
      <c r="A98" s="4" t="s">
        <v>74</v>
      </c>
      <c r="C98" s="5" t="n">
        <v>482405</v>
      </c>
      <c r="D98" s="5" t="n">
        <v>1277611</v>
      </c>
    </row>
    <row r="99" spans="1:4">
      <c r="A99" s="4" t="s">
        <v>71</v>
      </c>
      <c r="C99" s="5" t="n">
        <v>46536</v>
      </c>
      <c r="D99" s="5" t="n">
        <v>237591</v>
      </c>
    </row>
    <row r="100" spans="1:4">
      <c r="A100" s="4" t="s">
        <v>2282</v>
      </c>
      <c r="C100" s="5" t="n">
        <v>586629</v>
      </c>
      <c r="D100" s="5" t="n">
        <v>386443</v>
      </c>
    </row>
    <row r="101" spans="1:4">
      <c r="A101" s="4" t="s">
        <v>2293</v>
      </c>
      <c r="C101" s="5" t="n">
        <v>1115570</v>
      </c>
      <c r="D101" s="5" t="n">
        <v>1901645</v>
      </c>
    </row>
    <row r="102" spans="1:4">
      <c r="A102" s="4" t="s">
        <v>75</v>
      </c>
      <c r="C102" s="5" t="n">
        <v>1346207</v>
      </c>
      <c r="D102" s="5" t="n">
        <v>1448168</v>
      </c>
    </row>
    <row r="103" spans="1:4">
      <c r="A103" s="4" t="s">
        <v>76</v>
      </c>
      <c r="C103" s="5" t="n">
        <v>596535</v>
      </c>
      <c r="D103" s="5" t="n">
        <v>684349</v>
      </c>
    </row>
    <row r="104" spans="1:4">
      <c r="A104" s="4" t="s">
        <v>78</v>
      </c>
      <c r="C104" s="5" t="n">
        <v>4445403</v>
      </c>
      <c r="D104" s="5" t="n">
        <v>4626470</v>
      </c>
    </row>
    <row r="105" spans="1:4">
      <c r="A105" s="4" t="s">
        <v>79</v>
      </c>
      <c r="C105" s="5" t="n">
        <v>10001</v>
      </c>
      <c r="D105" s="5" t="n">
        <v>9843</v>
      </c>
    </row>
    <row r="106" spans="1:4">
      <c r="A106" s="4" t="s">
        <v>2283</v>
      </c>
      <c r="C106" s="5" t="n">
        <v>183115</v>
      </c>
      <c r="D106" s="5" t="n">
        <v>81475</v>
      </c>
    </row>
    <row r="107" spans="1:4">
      <c r="A107" s="3" t="s">
        <v>2284</v>
      </c>
    </row>
    <row r="108" spans="1:4">
      <c r="A108" s="4" t="s">
        <v>1564</v>
      </c>
      <c r="C108" s="5" t="n">
        <v>244755</v>
      </c>
      <c r="D108" s="5" t="n">
        <v>159452</v>
      </c>
    </row>
    <row r="109" spans="1:4">
      <c r="A109" s="4" t="s">
        <v>2294</v>
      </c>
      <c r="C109" s="5" t="n">
        <v>46815</v>
      </c>
      <c r="D109" s="5" t="n">
        <v>37771</v>
      </c>
    </row>
    <row r="110" spans="1:4">
      <c r="A110" s="4" t="s">
        <v>2295</v>
      </c>
      <c r="C110" s="5" t="n">
        <v>229352</v>
      </c>
      <c r="D110" s="5" t="n">
        <v>240780</v>
      </c>
    </row>
    <row r="111" spans="1:4">
      <c r="A111" s="4" t="s">
        <v>2065</v>
      </c>
      <c r="C111" s="5" t="n">
        <v>520922</v>
      </c>
      <c r="D111" s="5" t="n">
        <v>438003</v>
      </c>
    </row>
    <row r="112" spans="1:4">
      <c r="A112" s="4" t="s">
        <v>92</v>
      </c>
      <c r="C112" s="5" t="n">
        <v>39435905</v>
      </c>
      <c r="D112" s="5" t="n">
        <v>36554282</v>
      </c>
    </row>
    <row r="113" spans="1:4">
      <c r="A113" s="3" t="s">
        <v>93</v>
      </c>
    </row>
    <row r="114" spans="1:4">
      <c r="A114" s="4" t="s">
        <v>2296</v>
      </c>
      <c r="C114" s="5" t="n">
        <v>3631090</v>
      </c>
      <c r="D114" s="5" t="n">
        <v>4082822</v>
      </c>
    </row>
    <row r="115" spans="1:4">
      <c r="A115" s="4" t="s">
        <v>1375</v>
      </c>
      <c r="C115" s="5" t="n">
        <v>505581</v>
      </c>
      <c r="D115" s="5" t="n">
        <v>335380</v>
      </c>
    </row>
    <row r="116" spans="1:4">
      <c r="A116" s="3" t="s">
        <v>2285</v>
      </c>
    </row>
    <row r="117" spans="1:4">
      <c r="A117" s="4" t="s">
        <v>2286</v>
      </c>
      <c r="C117" s="5" t="n">
        <v>548344</v>
      </c>
      <c r="D117" s="5" t="n">
        <v>256567</v>
      </c>
    </row>
    <row r="118" spans="1:4">
      <c r="A118" s="4" t="s">
        <v>734</v>
      </c>
      <c r="C118" s="5" t="n">
        <v>716925</v>
      </c>
      <c r="D118" s="5" t="n">
        <v>762592</v>
      </c>
    </row>
    <row r="119" spans="1:4">
      <c r="A119" s="4" t="s">
        <v>735</v>
      </c>
      <c r="C119" s="5" t="n">
        <v>2253045</v>
      </c>
      <c r="D119" s="5" t="n">
        <v>114764</v>
      </c>
    </row>
    <row r="120" spans="1:4">
      <c r="A120" s="4" t="s">
        <v>2297</v>
      </c>
      <c r="C120" s="5" t="n">
        <v>3518314</v>
      </c>
      <c r="D120" s="5" t="n">
        <v>1133923</v>
      </c>
    </row>
    <row r="121" spans="1:4">
      <c r="A121" s="3" t="s">
        <v>303</v>
      </c>
    </row>
    <row r="122" spans="1:4">
      <c r="A122" s="4" t="s">
        <v>2298</v>
      </c>
      <c r="C122" s="5" t="n">
        <v>47000</v>
      </c>
      <c r="D122" s="5" t="n">
        <v>47000</v>
      </c>
    </row>
    <row r="123" spans="1:4">
      <c r="A123" s="4" t="s">
        <v>2299</v>
      </c>
      <c r="D123" s="5" t="n">
        <v>2664</v>
      </c>
    </row>
    <row r="124" spans="1:4">
      <c r="A124" s="4" t="s">
        <v>2300</v>
      </c>
      <c r="C124" s="5" t="n">
        <v>21975</v>
      </c>
      <c r="D124" s="5" t="n">
        <v>19588</v>
      </c>
    </row>
    <row r="125" spans="1:4">
      <c r="A125" s="4" t="s">
        <v>2301</v>
      </c>
      <c r="C125" s="5" t="n">
        <v>142375</v>
      </c>
      <c r="D125" s="5" t="n">
        <v>134266</v>
      </c>
    </row>
    <row r="126" spans="1:4">
      <c r="A126" s="4" t="s">
        <v>2287</v>
      </c>
      <c r="C126" s="5" t="n">
        <v>574287</v>
      </c>
      <c r="D126" s="5" t="n">
        <v>960483</v>
      </c>
    </row>
    <row r="127" spans="1:4">
      <c r="A127" s="4" t="s">
        <v>2302</v>
      </c>
      <c r="C127" s="5" t="n">
        <v>785637</v>
      </c>
      <c r="D127" s="5" t="n">
        <v>1164001</v>
      </c>
    </row>
    <row r="128" spans="1:4">
      <c r="A128" s="4" t="s">
        <v>2288</v>
      </c>
      <c r="C128" s="5" t="n">
        <v>67480</v>
      </c>
      <c r="D128" s="5" t="n">
        <v>133713</v>
      </c>
    </row>
    <row r="129" spans="1:4">
      <c r="A129" s="4" t="s">
        <v>108</v>
      </c>
      <c r="C129" s="5" t="n">
        <v>8508102</v>
      </c>
      <c r="D129" s="5" t="n">
        <v>6849839</v>
      </c>
    </row>
    <row r="130" spans="1:4">
      <c r="A130" s="4" t="s">
        <v>2313</v>
      </c>
      <c r="C130" s="5" t="n">
        <v>3656</v>
      </c>
      <c r="D130" s="5" t="n">
        <v>2551</v>
      </c>
    </row>
    <row r="131" spans="1:4">
      <c r="A131" s="4" t="s">
        <v>2314</v>
      </c>
      <c r="C131" s="5" t="n">
        <v>5513</v>
      </c>
      <c r="D131" s="5" t="n">
        <v>5043</v>
      </c>
    </row>
    <row r="132" spans="1:4">
      <c r="A132" s="4" t="s">
        <v>2315</v>
      </c>
    </row>
    <row r="133" spans="1:4">
      <c r="A133" s="3" t="s">
        <v>69</v>
      </c>
    </row>
    <row r="134" spans="1:4">
      <c r="A134" s="4" t="s">
        <v>2280</v>
      </c>
      <c r="C134" s="5" t="n">
        <v>20096397</v>
      </c>
      <c r="D134" s="5" t="n">
        <v>16438272</v>
      </c>
    </row>
    <row r="135" spans="1:4">
      <c r="A135" s="4" t="s">
        <v>2316</v>
      </c>
    </row>
    <row r="136" spans="1:4">
      <c r="A136" s="3" t="s">
        <v>69</v>
      </c>
    </row>
    <row r="137" spans="1:4">
      <c r="A137" s="4" t="s">
        <v>2280</v>
      </c>
      <c r="C137" s="5" t="n">
        <v>4300489</v>
      </c>
      <c r="D137" s="5" t="n">
        <v>3997736</v>
      </c>
    </row>
    <row r="138" spans="1:4">
      <c r="A138" s="4" t="s">
        <v>2317</v>
      </c>
    </row>
    <row r="139" spans="1:4">
      <c r="A139" s="3" t="s">
        <v>69</v>
      </c>
    </row>
    <row r="140" spans="1:4">
      <c r="A140" s="4" t="s">
        <v>2280</v>
      </c>
      <c r="C140" s="5" t="n">
        <v>6153016</v>
      </c>
      <c r="D140" s="5" t="n">
        <v>6194066</v>
      </c>
    </row>
    <row r="141" spans="1:4">
      <c r="A141" s="4" t="s">
        <v>2318</v>
      </c>
    </row>
    <row r="142" spans="1:4">
      <c r="A142" s="3" t="s">
        <v>69</v>
      </c>
    </row>
    <row r="143" spans="1:4">
      <c r="A143" s="4" t="s">
        <v>2280</v>
      </c>
      <c r="C143" s="5" t="n">
        <v>181171</v>
      </c>
      <c r="D143" s="5" t="n">
        <v>227254</v>
      </c>
    </row>
    <row r="144" spans="1:4">
      <c r="A144" s="4" t="s">
        <v>2319</v>
      </c>
    </row>
    <row r="145" spans="1:4">
      <c r="A145" s="3" t="s">
        <v>69</v>
      </c>
    </row>
    <row r="146" spans="1:4">
      <c r="A146" s="4" t="s">
        <v>2280</v>
      </c>
      <c r="C146" s="5" t="n">
        <v>487079</v>
      </c>
      <c r="D146" s="5" t="n">
        <v>507001</v>
      </c>
    </row>
    <row r="147" spans="1:4">
      <c r="A147" s="4" t="s">
        <v>2320</v>
      </c>
    </row>
    <row r="148" spans="1:4">
      <c r="A148" s="3" t="s">
        <v>2281</v>
      </c>
    </row>
    <row r="149" spans="1:4">
      <c r="A149" s="4" t="s">
        <v>76</v>
      </c>
      <c r="C149" s="5" t="n">
        <v>14033</v>
      </c>
      <c r="D149" s="5" t="n">
        <v>16273</v>
      </c>
    </row>
    <row r="150" spans="1:4">
      <c r="A150" s="4" t="s">
        <v>2321</v>
      </c>
    </row>
    <row r="151" spans="1:4">
      <c r="A151" s="3" t="s">
        <v>2281</v>
      </c>
    </row>
    <row r="152" spans="1:4">
      <c r="A152" s="4" t="s">
        <v>76</v>
      </c>
      <c r="C152" s="5" t="n">
        <v>496270</v>
      </c>
      <c r="D152" s="5" t="n">
        <v>583491</v>
      </c>
    </row>
    <row r="153" spans="1:4">
      <c r="A153" s="4" t="s">
        <v>2322</v>
      </c>
    </row>
    <row r="154" spans="1:4">
      <c r="A154" s="3" t="s">
        <v>2281</v>
      </c>
    </row>
    <row r="155" spans="1:4">
      <c r="A155" s="4" t="s">
        <v>76</v>
      </c>
      <c r="C155" s="5" t="n">
        <v>5197</v>
      </c>
      <c r="D155" s="5" t="n">
        <v>25134</v>
      </c>
    </row>
    <row r="156" spans="1:4">
      <c r="A156" s="4" t="s">
        <v>2323</v>
      </c>
    </row>
    <row r="157" spans="1:4">
      <c r="A157" s="3" t="s">
        <v>2281</v>
      </c>
    </row>
    <row r="158" spans="1:4">
      <c r="A158" s="4" t="s">
        <v>76</v>
      </c>
      <c r="C158" s="5" t="n">
        <v>81035</v>
      </c>
      <c r="D158" s="5" t="n">
        <v>59451</v>
      </c>
    </row>
    <row r="159" spans="1:4">
      <c r="A159" s="4" t="s">
        <v>2324</v>
      </c>
    </row>
    <row r="160" spans="1:4">
      <c r="A160" s="3" t="s">
        <v>69</v>
      </c>
    </row>
    <row r="161" spans="1:4">
      <c r="A161" s="4" t="s">
        <v>2280</v>
      </c>
      <c r="C161" s="5" t="n">
        <v>0</v>
      </c>
      <c r="D161" s="5" t="n">
        <v>0</v>
      </c>
    </row>
    <row r="162" spans="1:4">
      <c r="A162" s="3" t="s">
        <v>2281</v>
      </c>
    </row>
    <row r="163" spans="1:4">
      <c r="A163" s="4" t="s">
        <v>74</v>
      </c>
      <c r="C163" s="5" t="n">
        <v>482405</v>
      </c>
      <c r="D163" s="5" t="n">
        <v>1277611</v>
      </c>
    </row>
    <row r="164" spans="1:4">
      <c r="A164" s="4" t="s">
        <v>71</v>
      </c>
      <c r="C164" s="5" t="n">
        <v>0</v>
      </c>
      <c r="D164" s="5" t="n">
        <v>0</v>
      </c>
    </row>
    <row r="165" spans="1:4">
      <c r="A165" s="4" t="s">
        <v>2282</v>
      </c>
      <c r="C165" s="5" t="n">
        <v>0</v>
      </c>
      <c r="D165" s="5" t="n">
        <v>0</v>
      </c>
    </row>
    <row r="166" spans="1:4">
      <c r="A166" s="4" t="s">
        <v>2293</v>
      </c>
      <c r="C166" s="5" t="n">
        <v>482405</v>
      </c>
      <c r="D166" s="5" t="n">
        <v>1277611</v>
      </c>
    </row>
    <row r="167" spans="1:4">
      <c r="A167" s="4" t="s">
        <v>75</v>
      </c>
      <c r="C167" s="5" t="n">
        <v>0</v>
      </c>
      <c r="D167" s="5" t="n">
        <v>0</v>
      </c>
    </row>
    <row r="168" spans="1:4">
      <c r="A168" s="4" t="s">
        <v>76</v>
      </c>
      <c r="C168" s="5" t="n">
        <v>0</v>
      </c>
      <c r="D168" s="5" t="n">
        <v>0</v>
      </c>
    </row>
    <row r="169" spans="1:4">
      <c r="A169" s="4" t="s">
        <v>78</v>
      </c>
      <c r="C169" s="5" t="n">
        <v>0</v>
      </c>
      <c r="D169" s="5" t="n">
        <v>0</v>
      </c>
    </row>
    <row r="170" spans="1:4">
      <c r="A170" s="4" t="s">
        <v>79</v>
      </c>
      <c r="C170" s="5" t="n">
        <v>0</v>
      </c>
      <c r="D170" s="5" t="n">
        <v>0</v>
      </c>
    </row>
    <row r="171" spans="1:4">
      <c r="A171" s="4" t="s">
        <v>2283</v>
      </c>
      <c r="C171" s="5" t="n">
        <v>20640</v>
      </c>
      <c r="D171" s="5" t="n">
        <v>28826</v>
      </c>
    </row>
    <row r="172" spans="1:4">
      <c r="A172" s="3" t="s">
        <v>2284</v>
      </c>
    </row>
    <row r="173" spans="1:4">
      <c r="A173" s="4" t="s">
        <v>1564</v>
      </c>
      <c r="C173" s="5" t="n">
        <v>0</v>
      </c>
      <c r="D173" s="5" t="n">
        <v>0</v>
      </c>
    </row>
    <row r="174" spans="1:4">
      <c r="A174" s="4" t="s">
        <v>2294</v>
      </c>
      <c r="C174" s="5" t="n">
        <v>46815</v>
      </c>
      <c r="D174" s="5" t="n">
        <v>37771</v>
      </c>
    </row>
    <row r="175" spans="1:4">
      <c r="A175" s="4" t="s">
        <v>2295</v>
      </c>
      <c r="C175" s="5" t="n">
        <v>22643</v>
      </c>
      <c r="D175" s="5" t="n">
        <v>22248</v>
      </c>
    </row>
    <row r="176" spans="1:4">
      <c r="A176" s="4" t="s">
        <v>2065</v>
      </c>
      <c r="C176" s="5" t="n">
        <v>69458</v>
      </c>
      <c r="D176" s="5" t="n">
        <v>60019</v>
      </c>
    </row>
    <row r="177" spans="1:4">
      <c r="A177" s="4" t="s">
        <v>92</v>
      </c>
      <c r="C177" s="5" t="n">
        <v>572503</v>
      </c>
      <c r="D177" s="5" t="n">
        <v>1366456</v>
      </c>
    </row>
    <row r="178" spans="1:4">
      <c r="A178" s="3" t="s">
        <v>93</v>
      </c>
    </row>
    <row r="179" spans="1:4">
      <c r="A179" s="4" t="s">
        <v>2296</v>
      </c>
      <c r="C179" s="5" t="n">
        <v>0</v>
      </c>
      <c r="D179" s="5" t="n">
        <v>0</v>
      </c>
    </row>
    <row r="180" spans="1:4">
      <c r="A180" s="4" t="s">
        <v>1375</v>
      </c>
      <c r="C180" s="5" t="n">
        <v>0</v>
      </c>
      <c r="D180" s="5" t="n">
        <v>0</v>
      </c>
    </row>
    <row r="181" spans="1:4">
      <c r="A181" s="3" t="s">
        <v>2285</v>
      </c>
    </row>
    <row r="182" spans="1:4">
      <c r="A182" s="4" t="s">
        <v>2286</v>
      </c>
      <c r="C182" s="5" t="n">
        <v>0</v>
      </c>
      <c r="D182" s="5" t="n">
        <v>0</v>
      </c>
    </row>
    <row r="183" spans="1:4">
      <c r="A183" s="4" t="s">
        <v>734</v>
      </c>
      <c r="C183" s="5" t="n">
        <v>0</v>
      </c>
      <c r="D183" s="5" t="n">
        <v>0</v>
      </c>
    </row>
    <row r="184" spans="1:4">
      <c r="A184" s="4" t="s">
        <v>735</v>
      </c>
      <c r="C184" s="5" t="n">
        <v>0</v>
      </c>
      <c r="D184" s="5" t="n">
        <v>0</v>
      </c>
    </row>
    <row r="185" spans="1:4">
      <c r="A185" s="4" t="s">
        <v>2297</v>
      </c>
      <c r="C185" s="5" t="n">
        <v>0</v>
      </c>
      <c r="D185" s="5" t="n">
        <v>0</v>
      </c>
    </row>
    <row r="186" spans="1:4">
      <c r="A186" s="3" t="s">
        <v>303</v>
      </c>
    </row>
    <row r="187" spans="1:4">
      <c r="A187" s="4" t="s">
        <v>2298</v>
      </c>
      <c r="C187" s="5" t="n">
        <v>0</v>
      </c>
      <c r="D187" s="5" t="n">
        <v>0</v>
      </c>
    </row>
    <row r="188" spans="1:4">
      <c r="A188" s="4" t="s">
        <v>2299</v>
      </c>
      <c r="D188" s="5" t="n">
        <v>0</v>
      </c>
    </row>
    <row r="189" spans="1:4">
      <c r="A189" s="4" t="s">
        <v>2300</v>
      </c>
      <c r="C189" s="5" t="n">
        <v>0</v>
      </c>
      <c r="D189" s="5" t="n">
        <v>0</v>
      </c>
    </row>
    <row r="190" spans="1:4">
      <c r="A190" s="4" t="s">
        <v>2301</v>
      </c>
      <c r="C190" s="5" t="n">
        <v>0</v>
      </c>
      <c r="D190" s="5" t="n">
        <v>0</v>
      </c>
    </row>
    <row r="191" spans="1:4">
      <c r="A191" s="4" t="s">
        <v>2287</v>
      </c>
      <c r="C191" s="5" t="n">
        <v>0</v>
      </c>
      <c r="D191" s="5" t="n">
        <v>0</v>
      </c>
    </row>
    <row r="192" spans="1:4">
      <c r="A192" s="4" t="s">
        <v>2302</v>
      </c>
      <c r="C192" s="5" t="n">
        <v>0</v>
      </c>
      <c r="D192" s="5" t="n">
        <v>0</v>
      </c>
    </row>
    <row r="193" spans="1:4">
      <c r="A193" s="4" t="s">
        <v>2288</v>
      </c>
      <c r="C193" s="5" t="n">
        <v>19807</v>
      </c>
      <c r="D193" s="5" t="n">
        <v>30236</v>
      </c>
    </row>
    <row r="194" spans="1:4">
      <c r="A194" s="4" t="s">
        <v>108</v>
      </c>
      <c r="C194" s="5" t="n">
        <v>19807</v>
      </c>
      <c r="D194" s="5" t="n">
        <v>30236</v>
      </c>
    </row>
    <row r="195" spans="1:4">
      <c r="A195" s="4" t="s">
        <v>2325</v>
      </c>
    </row>
    <row r="196" spans="1:4">
      <c r="A196" s="3" t="s">
        <v>69</v>
      </c>
    </row>
    <row r="197" spans="1:4">
      <c r="A197" s="4" t="s">
        <v>2280</v>
      </c>
      <c r="C197" s="5" t="n">
        <v>0</v>
      </c>
      <c r="D197" s="5" t="n">
        <v>0</v>
      </c>
    </row>
    <row r="198" spans="1:4">
      <c r="A198" s="4" t="s">
        <v>2326</v>
      </c>
    </row>
    <row r="199" spans="1:4">
      <c r="A199" s="3" t="s">
        <v>69</v>
      </c>
    </row>
    <row r="200" spans="1:4">
      <c r="A200" s="4" t="s">
        <v>2280</v>
      </c>
      <c r="C200" s="5" t="n">
        <v>0</v>
      </c>
      <c r="D200" s="5" t="n">
        <v>0</v>
      </c>
    </row>
    <row r="201" spans="1:4">
      <c r="A201" s="4" t="s">
        <v>2327</v>
      </c>
    </row>
    <row r="202" spans="1:4">
      <c r="A202" s="3" t="s">
        <v>69</v>
      </c>
    </row>
    <row r="203" spans="1:4">
      <c r="A203" s="4" t="s">
        <v>2280</v>
      </c>
      <c r="C203" s="5" t="n">
        <v>0</v>
      </c>
      <c r="D203" s="5" t="n">
        <v>0</v>
      </c>
    </row>
    <row r="204" spans="1:4">
      <c r="A204" s="4" t="s">
        <v>2328</v>
      </c>
    </row>
    <row r="205" spans="1:4">
      <c r="A205" s="3" t="s">
        <v>69</v>
      </c>
    </row>
    <row r="206" spans="1:4">
      <c r="A206" s="4" t="s">
        <v>2280</v>
      </c>
      <c r="C206" s="5" t="n">
        <v>0</v>
      </c>
      <c r="D206" s="5" t="n">
        <v>0</v>
      </c>
    </row>
    <row r="207" spans="1:4">
      <c r="A207" s="4" t="s">
        <v>2329</v>
      </c>
    </row>
    <row r="208" spans="1:4">
      <c r="A208" s="3" t="s">
        <v>69</v>
      </c>
    </row>
    <row r="209" spans="1:4">
      <c r="A209" s="4" t="s">
        <v>2280</v>
      </c>
      <c r="C209" s="5" t="n">
        <v>0</v>
      </c>
      <c r="D209" s="5" t="n">
        <v>0</v>
      </c>
    </row>
    <row r="210" spans="1:4">
      <c r="A210" s="4" t="s">
        <v>2330</v>
      </c>
    </row>
    <row r="211" spans="1:4">
      <c r="A211" s="3" t="s">
        <v>2281</v>
      </c>
    </row>
    <row r="212" spans="1:4">
      <c r="A212" s="4" t="s">
        <v>76</v>
      </c>
      <c r="C212" s="5" t="n">
        <v>0</v>
      </c>
      <c r="D212" s="5" t="n">
        <v>0</v>
      </c>
    </row>
    <row r="213" spans="1:4">
      <c r="A213" s="4" t="s">
        <v>2331</v>
      </c>
    </row>
    <row r="214" spans="1:4">
      <c r="A214" s="3" t="s">
        <v>2281</v>
      </c>
    </row>
    <row r="215" spans="1:4">
      <c r="A215" s="4" t="s">
        <v>76</v>
      </c>
      <c r="C215" s="5" t="n">
        <v>0</v>
      </c>
      <c r="D215" s="5" t="n">
        <v>0</v>
      </c>
    </row>
    <row r="216" spans="1:4">
      <c r="A216" s="4" t="s">
        <v>2332</v>
      </c>
    </row>
    <row r="217" spans="1:4">
      <c r="A217" s="3" t="s">
        <v>2281</v>
      </c>
    </row>
    <row r="218" spans="1:4">
      <c r="A218" s="4" t="s">
        <v>76</v>
      </c>
      <c r="C218" s="5" t="n">
        <v>0</v>
      </c>
      <c r="D218" s="5" t="n">
        <v>0</v>
      </c>
    </row>
    <row r="219" spans="1:4">
      <c r="A219" s="4" t="s">
        <v>2333</v>
      </c>
    </row>
    <row r="220" spans="1:4">
      <c r="A220" s="3" t="s">
        <v>2281</v>
      </c>
    </row>
    <row r="221" spans="1:4">
      <c r="A221" s="4" t="s">
        <v>76</v>
      </c>
      <c r="C221" s="5" t="n">
        <v>0</v>
      </c>
      <c r="D221" s="5" t="n">
        <v>0</v>
      </c>
    </row>
    <row r="222" spans="1:4">
      <c r="A222" s="4" t="s">
        <v>2334</v>
      </c>
    </row>
    <row r="223" spans="1:4">
      <c r="A223" s="3" t="s">
        <v>69</v>
      </c>
    </row>
    <row r="224" spans="1:4">
      <c r="A224" s="4" t="s">
        <v>2280</v>
      </c>
      <c r="C224" s="5" t="n">
        <v>0</v>
      </c>
      <c r="D224" s="5" t="n">
        <v>0</v>
      </c>
    </row>
    <row r="225" spans="1:4">
      <c r="A225" s="3" t="s">
        <v>2281</v>
      </c>
    </row>
    <row r="226" spans="1:4">
      <c r="A226" s="4" t="s">
        <v>74</v>
      </c>
      <c r="C226" s="5" t="n">
        <v>0</v>
      </c>
      <c r="D226" s="5" t="n">
        <v>0</v>
      </c>
    </row>
    <row r="227" spans="1:4">
      <c r="A227" s="4" t="s">
        <v>71</v>
      </c>
      <c r="C227" s="5" t="n">
        <v>46536</v>
      </c>
      <c r="D227" s="5" t="n">
        <v>237591</v>
      </c>
    </row>
    <row r="228" spans="1:4">
      <c r="A228" s="4" t="s">
        <v>2282</v>
      </c>
      <c r="C228" s="5" t="n">
        <v>586629</v>
      </c>
      <c r="D228" s="5" t="n">
        <v>386443</v>
      </c>
    </row>
    <row r="229" spans="1:4">
      <c r="A229" s="4" t="s">
        <v>2293</v>
      </c>
      <c r="C229" s="5" t="n">
        <v>633165</v>
      </c>
      <c r="D229" s="5" t="n">
        <v>624034</v>
      </c>
    </row>
    <row r="230" spans="1:4">
      <c r="A230" s="4" t="s">
        <v>75</v>
      </c>
      <c r="C230" s="5" t="n">
        <v>1345266</v>
      </c>
      <c r="D230" s="5" t="n">
        <v>1446644</v>
      </c>
    </row>
    <row r="231" spans="1:4">
      <c r="A231" s="4" t="s">
        <v>76</v>
      </c>
      <c r="C231" s="5" t="n">
        <v>500520</v>
      </c>
      <c r="D231" s="5" t="n">
        <v>588898</v>
      </c>
    </row>
    <row r="232" spans="1:4">
      <c r="A232" s="4" t="s">
        <v>78</v>
      </c>
      <c r="C232" s="5" t="n">
        <v>4426267</v>
      </c>
      <c r="D232" s="5" t="n">
        <v>4616568</v>
      </c>
    </row>
    <row r="233" spans="1:4">
      <c r="A233" s="4" t="s">
        <v>79</v>
      </c>
      <c r="C233" s="5" t="n">
        <v>0</v>
      </c>
      <c r="D233" s="5" t="n">
        <v>0</v>
      </c>
    </row>
    <row r="234" spans="1:4">
      <c r="A234" s="4" t="s">
        <v>2283</v>
      </c>
      <c r="C234" s="5" t="n">
        <v>162475</v>
      </c>
      <c r="D234" s="5" t="n">
        <v>52649</v>
      </c>
    </row>
    <row r="235" spans="1:4">
      <c r="A235" s="3" t="s">
        <v>2284</v>
      </c>
    </row>
    <row r="236" spans="1:4">
      <c r="A236" s="4" t="s">
        <v>1564</v>
      </c>
      <c r="C236" s="5" t="n">
        <v>0</v>
      </c>
      <c r="D236" s="5" t="n">
        <v>0</v>
      </c>
    </row>
    <row r="237" spans="1:4">
      <c r="A237" s="4" t="s">
        <v>2294</v>
      </c>
      <c r="C237" s="5" t="n">
        <v>0</v>
      </c>
      <c r="D237" s="5" t="n">
        <v>0</v>
      </c>
    </row>
    <row r="238" spans="1:4">
      <c r="A238" s="4" t="s">
        <v>2295</v>
      </c>
      <c r="C238" s="5" t="n">
        <v>0</v>
      </c>
      <c r="D238" s="5" t="n">
        <v>0</v>
      </c>
    </row>
    <row r="239" spans="1:4">
      <c r="A239" s="4" t="s">
        <v>2065</v>
      </c>
      <c r="C239" s="5" t="n">
        <v>0</v>
      </c>
      <c r="D239" s="5" t="n">
        <v>0</v>
      </c>
    </row>
    <row r="240" spans="1:4">
      <c r="A240" s="4" t="s">
        <v>92</v>
      </c>
      <c r="C240" s="5" t="n">
        <v>7067693</v>
      </c>
      <c r="D240" s="5" t="n">
        <v>7328793</v>
      </c>
    </row>
    <row r="241" spans="1:4">
      <c r="A241" s="3" t="s">
        <v>93</v>
      </c>
    </row>
    <row r="242" spans="1:4">
      <c r="A242" s="4" t="s">
        <v>2296</v>
      </c>
      <c r="C242" s="5" t="n">
        <v>3631090</v>
      </c>
      <c r="D242" s="5" t="n">
        <v>4082822</v>
      </c>
    </row>
    <row r="243" spans="1:4">
      <c r="A243" s="4" t="s">
        <v>1375</v>
      </c>
      <c r="C243" s="5" t="n">
        <v>505581</v>
      </c>
      <c r="D243" s="5" t="n">
        <v>335380</v>
      </c>
    </row>
    <row r="244" spans="1:4">
      <c r="A244" s="3" t="s">
        <v>2285</v>
      </c>
    </row>
    <row r="245" spans="1:4">
      <c r="A245" s="4" t="s">
        <v>2286</v>
      </c>
      <c r="C245" s="5" t="n">
        <v>548344</v>
      </c>
      <c r="D245" s="5" t="n">
        <v>256567</v>
      </c>
    </row>
    <row r="246" spans="1:4">
      <c r="A246" s="4" t="s">
        <v>734</v>
      </c>
      <c r="C246" s="5" t="n">
        <v>716925</v>
      </c>
      <c r="D246" s="5" t="n">
        <v>762592</v>
      </c>
    </row>
    <row r="247" spans="1:4">
      <c r="A247" s="4" t="s">
        <v>735</v>
      </c>
      <c r="C247" s="5" t="n">
        <v>2253045</v>
      </c>
      <c r="D247" s="5" t="n">
        <v>114764</v>
      </c>
    </row>
    <row r="248" spans="1:4">
      <c r="A248" s="4" t="s">
        <v>2297</v>
      </c>
      <c r="C248" s="5" t="n">
        <v>3518314</v>
      </c>
      <c r="D248" s="5" t="n">
        <v>1133923</v>
      </c>
    </row>
    <row r="249" spans="1:4">
      <c r="A249" s="3" t="s">
        <v>303</v>
      </c>
    </row>
    <row r="250" spans="1:4">
      <c r="A250" s="4" t="s">
        <v>2298</v>
      </c>
      <c r="C250" s="5" t="n">
        <v>0</v>
      </c>
      <c r="D250" s="5" t="n">
        <v>0</v>
      </c>
    </row>
    <row r="251" spans="1:4">
      <c r="A251" s="4" t="s">
        <v>2299</v>
      </c>
      <c r="D251" s="5" t="n">
        <v>0</v>
      </c>
    </row>
    <row r="252" spans="1:4">
      <c r="A252" s="4" t="s">
        <v>2300</v>
      </c>
      <c r="C252" s="5" t="n">
        <v>0</v>
      </c>
      <c r="D252" s="5" t="n">
        <v>0</v>
      </c>
    </row>
    <row r="253" spans="1:4">
      <c r="A253" s="4" t="s">
        <v>2301</v>
      </c>
      <c r="C253" s="5" t="n">
        <v>0</v>
      </c>
      <c r="D253" s="5" t="n">
        <v>0</v>
      </c>
    </row>
    <row r="254" spans="1:4">
      <c r="A254" s="4" t="s">
        <v>2287</v>
      </c>
      <c r="C254" s="5" t="n">
        <v>574287</v>
      </c>
      <c r="D254" s="5" t="n">
        <v>960483</v>
      </c>
    </row>
    <row r="255" spans="1:4">
      <c r="A255" s="4" t="s">
        <v>2302</v>
      </c>
      <c r="C255" s="5" t="n">
        <v>574287</v>
      </c>
      <c r="D255" s="5" t="n">
        <v>960483</v>
      </c>
    </row>
    <row r="256" spans="1:4">
      <c r="A256" s="4" t="s">
        <v>2288</v>
      </c>
      <c r="C256" s="5" t="n">
        <v>24878</v>
      </c>
      <c r="D256" s="5" t="n">
        <v>71937</v>
      </c>
    </row>
    <row r="257" spans="1:4">
      <c r="A257" s="4" t="s">
        <v>108</v>
      </c>
      <c r="C257" s="5" t="n">
        <v>8254150</v>
      </c>
      <c r="D257" s="5" t="n">
        <v>6584545</v>
      </c>
    </row>
    <row r="258" spans="1:4">
      <c r="A258" s="4" t="s">
        <v>2335</v>
      </c>
    </row>
    <row r="259" spans="1:4">
      <c r="A259" s="3" t="s">
        <v>69</v>
      </c>
    </row>
    <row r="260" spans="1:4">
      <c r="A260" s="4" t="s">
        <v>2280</v>
      </c>
      <c r="C260" s="5" t="n">
        <v>0</v>
      </c>
      <c r="D260" s="5" t="n">
        <v>0</v>
      </c>
    </row>
    <row r="261" spans="1:4">
      <c r="A261" s="4" t="s">
        <v>2336</v>
      </c>
    </row>
    <row r="262" spans="1:4">
      <c r="A262" s="3" t="s">
        <v>69</v>
      </c>
    </row>
    <row r="263" spans="1:4">
      <c r="A263" s="4" t="s">
        <v>2280</v>
      </c>
      <c r="C263" s="5" t="n">
        <v>0</v>
      </c>
      <c r="D263" s="5" t="n">
        <v>0</v>
      </c>
    </row>
    <row r="264" spans="1:4">
      <c r="A264" s="4" t="s">
        <v>2337</v>
      </c>
    </row>
    <row r="265" spans="1:4">
      <c r="A265" s="3" t="s">
        <v>69</v>
      </c>
    </row>
    <row r="266" spans="1:4">
      <c r="A266" s="4" t="s">
        <v>2280</v>
      </c>
      <c r="C266" s="5" t="n">
        <v>0</v>
      </c>
      <c r="D266" s="5" t="n">
        <v>0</v>
      </c>
    </row>
    <row r="267" spans="1:4">
      <c r="A267" s="4" t="s">
        <v>2338</v>
      </c>
    </row>
    <row r="268" spans="1:4">
      <c r="A268" s="3" t="s">
        <v>69</v>
      </c>
    </row>
    <row r="269" spans="1:4">
      <c r="A269" s="4" t="s">
        <v>2280</v>
      </c>
      <c r="C269" s="5" t="n">
        <v>0</v>
      </c>
      <c r="D269" s="5" t="n">
        <v>0</v>
      </c>
    </row>
    <row r="270" spans="1:4">
      <c r="A270" s="4" t="s">
        <v>2339</v>
      </c>
    </row>
    <row r="271" spans="1:4">
      <c r="A271" s="3" t="s">
        <v>69</v>
      </c>
    </row>
    <row r="272" spans="1:4">
      <c r="A272" s="4" t="s">
        <v>2280</v>
      </c>
      <c r="C272" s="5" t="n">
        <v>0</v>
      </c>
      <c r="D272" s="5" t="n">
        <v>0</v>
      </c>
    </row>
    <row r="273" spans="1:4">
      <c r="A273" s="4" t="s">
        <v>2340</v>
      </c>
    </row>
    <row r="274" spans="1:4">
      <c r="A274" s="3" t="s">
        <v>2281</v>
      </c>
    </row>
    <row r="275" spans="1:4">
      <c r="A275" s="4" t="s">
        <v>76</v>
      </c>
      <c r="C275" s="5" t="n">
        <v>0</v>
      </c>
      <c r="D275" s="5" t="n">
        <v>0</v>
      </c>
    </row>
    <row r="276" spans="1:4">
      <c r="A276" s="4" t="s">
        <v>2341</v>
      </c>
    </row>
    <row r="277" spans="1:4">
      <c r="A277" s="3" t="s">
        <v>2281</v>
      </c>
    </row>
    <row r="278" spans="1:4">
      <c r="A278" s="4" t="s">
        <v>76</v>
      </c>
      <c r="C278" s="5" t="n">
        <v>495323</v>
      </c>
      <c r="D278" s="5" t="n">
        <v>582476</v>
      </c>
    </row>
    <row r="279" spans="1:4">
      <c r="A279" s="4" t="s">
        <v>2342</v>
      </c>
    </row>
    <row r="280" spans="1:4">
      <c r="A280" s="3" t="s">
        <v>2281</v>
      </c>
    </row>
    <row r="281" spans="1:4">
      <c r="A281" s="4" t="s">
        <v>76</v>
      </c>
      <c r="C281" s="5" t="n">
        <v>5197</v>
      </c>
      <c r="D281" s="5" t="n">
        <v>6422</v>
      </c>
    </row>
    <row r="282" spans="1:4">
      <c r="A282" s="4" t="s">
        <v>2343</v>
      </c>
    </row>
    <row r="283" spans="1:4">
      <c r="A283" s="3" t="s">
        <v>2281</v>
      </c>
    </row>
    <row r="284" spans="1:4">
      <c r="A284" s="4" t="s">
        <v>76</v>
      </c>
      <c r="C284" s="5" t="n">
        <v>0</v>
      </c>
      <c r="D284" s="5" t="n">
        <v>0</v>
      </c>
    </row>
    <row r="285" spans="1:4">
      <c r="A285" s="4" t="s">
        <v>2344</v>
      </c>
    </row>
    <row r="286" spans="1:4">
      <c r="A286" s="3" t="s">
        <v>69</v>
      </c>
    </row>
    <row r="287" spans="1:4">
      <c r="A287" s="4" t="s">
        <v>2280</v>
      </c>
      <c r="C287" s="5" t="n">
        <v>31218152</v>
      </c>
      <c r="D287" s="5" t="n">
        <v>27364329</v>
      </c>
    </row>
    <row r="288" spans="1:4">
      <c r="A288" s="3" t="s">
        <v>2281</v>
      </c>
    </row>
    <row r="289" spans="1:4">
      <c r="A289" s="4" t="s">
        <v>74</v>
      </c>
      <c r="C289" s="5" t="n">
        <v>0</v>
      </c>
      <c r="D289" s="5" t="n">
        <v>0</v>
      </c>
    </row>
    <row r="290" spans="1:4">
      <c r="A290" s="4" t="s">
        <v>71</v>
      </c>
      <c r="C290" s="5" t="n">
        <v>0</v>
      </c>
      <c r="D290" s="5" t="n">
        <v>0</v>
      </c>
    </row>
    <row r="291" spans="1:4">
      <c r="A291" s="4" t="s">
        <v>2282</v>
      </c>
      <c r="C291" s="5" t="n">
        <v>0</v>
      </c>
      <c r="D291" s="5" t="n">
        <v>0</v>
      </c>
    </row>
    <row r="292" spans="1:4">
      <c r="A292" s="4" t="s">
        <v>2293</v>
      </c>
      <c r="C292" s="5" t="n">
        <v>0</v>
      </c>
      <c r="D292" s="5" t="n">
        <v>0</v>
      </c>
    </row>
    <row r="293" spans="1:4">
      <c r="A293" s="4" t="s">
        <v>75</v>
      </c>
      <c r="C293" s="5" t="n">
        <v>941</v>
      </c>
      <c r="D293" s="5" t="n">
        <v>1524</v>
      </c>
    </row>
    <row r="294" spans="1:4">
      <c r="A294" s="4" t="s">
        <v>76</v>
      </c>
      <c r="C294" s="5" t="n">
        <v>96015</v>
      </c>
      <c r="D294" s="5" t="n">
        <v>95451</v>
      </c>
    </row>
    <row r="295" spans="1:4">
      <c r="A295" s="4" t="s">
        <v>78</v>
      </c>
      <c r="C295" s="5" t="n">
        <v>19136</v>
      </c>
      <c r="D295" s="5" t="n">
        <v>9902</v>
      </c>
    </row>
    <row r="296" spans="1:4">
      <c r="A296" s="4" t="s">
        <v>79</v>
      </c>
      <c r="C296" s="5" t="n">
        <v>10001</v>
      </c>
      <c r="D296" s="5" t="n">
        <v>9843</v>
      </c>
    </row>
    <row r="297" spans="1:4">
      <c r="A297" s="4" t="s">
        <v>2283</v>
      </c>
      <c r="C297" s="5" t="n">
        <v>0</v>
      </c>
      <c r="D297" s="5" t="n">
        <v>0</v>
      </c>
    </row>
    <row r="298" spans="1:4">
      <c r="A298" s="3" t="s">
        <v>2284</v>
      </c>
    </row>
    <row r="299" spans="1:4">
      <c r="A299" s="4" t="s">
        <v>1564</v>
      </c>
      <c r="C299" s="5" t="n">
        <v>244755</v>
      </c>
      <c r="D299" s="5" t="n">
        <v>159452</v>
      </c>
    </row>
    <row r="300" spans="1:4">
      <c r="A300" s="4" t="s">
        <v>2294</v>
      </c>
      <c r="C300" s="5" t="n">
        <v>0</v>
      </c>
      <c r="D300" s="5" t="n">
        <v>0</v>
      </c>
    </row>
    <row r="301" spans="1:4">
      <c r="A301" s="4" t="s">
        <v>2295</v>
      </c>
      <c r="C301" s="5" t="n">
        <v>206709</v>
      </c>
      <c r="D301" s="5" t="n">
        <v>218532</v>
      </c>
    </row>
    <row r="302" spans="1:4">
      <c r="A302" s="4" t="s">
        <v>2065</v>
      </c>
      <c r="C302" s="5" t="n">
        <v>451464</v>
      </c>
      <c r="D302" s="5" t="n">
        <v>377984</v>
      </c>
    </row>
    <row r="303" spans="1:4">
      <c r="A303" s="4" t="s">
        <v>92</v>
      </c>
      <c r="C303" s="5" t="n">
        <v>31795709</v>
      </c>
      <c r="D303" s="5" t="n">
        <v>27859033</v>
      </c>
    </row>
    <row r="304" spans="1:4">
      <c r="A304" s="3" t="s">
        <v>93</v>
      </c>
    </row>
    <row r="305" spans="1:4">
      <c r="A305" s="4" t="s">
        <v>2296</v>
      </c>
      <c r="C305" s="5" t="n">
        <v>0</v>
      </c>
      <c r="D305" s="5" t="n">
        <v>0</v>
      </c>
    </row>
    <row r="306" spans="1:4">
      <c r="A306" s="4" t="s">
        <v>1375</v>
      </c>
      <c r="C306" s="5" t="n">
        <v>0</v>
      </c>
      <c r="D306" s="5" t="n">
        <v>0</v>
      </c>
    </row>
    <row r="307" spans="1:4">
      <c r="A307" s="3" t="s">
        <v>2285</v>
      </c>
    </row>
    <row r="308" spans="1:4">
      <c r="A308" s="4" t="s">
        <v>2286</v>
      </c>
      <c r="C308" s="5" t="n">
        <v>0</v>
      </c>
      <c r="D308" s="5" t="n">
        <v>0</v>
      </c>
    </row>
    <row r="309" spans="1:4">
      <c r="A309" s="4" t="s">
        <v>734</v>
      </c>
      <c r="C309" s="5" t="n">
        <v>0</v>
      </c>
      <c r="D309" s="5" t="n">
        <v>0</v>
      </c>
    </row>
    <row r="310" spans="1:4">
      <c r="A310" s="4" t="s">
        <v>735</v>
      </c>
      <c r="C310" s="5" t="n">
        <v>0</v>
      </c>
      <c r="D310" s="5" t="n">
        <v>0</v>
      </c>
    </row>
    <row r="311" spans="1:4">
      <c r="A311" s="4" t="s">
        <v>2297</v>
      </c>
      <c r="C311" s="5" t="n">
        <v>0</v>
      </c>
      <c r="D311" s="5" t="n">
        <v>0</v>
      </c>
    </row>
    <row r="312" spans="1:4">
      <c r="A312" s="3" t="s">
        <v>303</v>
      </c>
    </row>
    <row r="313" spans="1:4">
      <c r="A313" s="4" t="s">
        <v>2298</v>
      </c>
      <c r="C313" s="5" t="n">
        <v>47000</v>
      </c>
      <c r="D313" s="5" t="n">
        <v>47000</v>
      </c>
    </row>
    <row r="314" spans="1:4">
      <c r="A314" s="4" t="s">
        <v>2299</v>
      </c>
      <c r="D314" s="5" t="n">
        <v>2664</v>
      </c>
    </row>
    <row r="315" spans="1:4">
      <c r="A315" s="4" t="s">
        <v>2300</v>
      </c>
      <c r="C315" s="5" t="n">
        <v>21975</v>
      </c>
      <c r="D315" s="5" t="n">
        <v>19588</v>
      </c>
    </row>
    <row r="316" spans="1:4">
      <c r="A316" s="4" t="s">
        <v>2301</v>
      </c>
      <c r="C316" s="5" t="n">
        <v>142375</v>
      </c>
      <c r="D316" s="5" t="n">
        <v>134266</v>
      </c>
    </row>
    <row r="317" spans="1:4">
      <c r="A317" s="4" t="s">
        <v>2287</v>
      </c>
      <c r="C317" s="5" t="n">
        <v>0</v>
      </c>
      <c r="D317" s="5" t="n">
        <v>0</v>
      </c>
    </row>
    <row r="318" spans="1:4">
      <c r="A318" s="4" t="s">
        <v>2302</v>
      </c>
      <c r="C318" s="5" t="n">
        <v>211350</v>
      </c>
      <c r="D318" s="5" t="n">
        <v>203518</v>
      </c>
    </row>
    <row r="319" spans="1:4">
      <c r="A319" s="4" t="s">
        <v>2288</v>
      </c>
      <c r="C319" s="5" t="n">
        <v>22795</v>
      </c>
      <c r="D319" s="5" t="n">
        <v>31540</v>
      </c>
    </row>
    <row r="320" spans="1:4">
      <c r="A320" s="4" t="s">
        <v>108</v>
      </c>
      <c r="C320" s="5" t="n">
        <v>234145</v>
      </c>
      <c r="D320" s="5" t="n">
        <v>235058</v>
      </c>
    </row>
    <row r="321" spans="1:4">
      <c r="A321" s="4" t="s">
        <v>2345</v>
      </c>
    </row>
    <row r="322" spans="1:4">
      <c r="A322" s="3" t="s">
        <v>69</v>
      </c>
    </row>
    <row r="323" spans="1:4">
      <c r="A323" s="4" t="s">
        <v>2280</v>
      </c>
      <c r="C323" s="5" t="n">
        <v>20096397</v>
      </c>
      <c r="D323" s="5" t="n">
        <v>16438272</v>
      </c>
    </row>
    <row r="324" spans="1:4">
      <c r="A324" s="4" t="s">
        <v>2346</v>
      </c>
    </row>
    <row r="325" spans="1:4">
      <c r="A325" s="3" t="s">
        <v>69</v>
      </c>
    </row>
    <row r="326" spans="1:4">
      <c r="A326" s="4" t="s">
        <v>2280</v>
      </c>
      <c r="C326" s="5" t="n">
        <v>4300489</v>
      </c>
      <c r="D326" s="5" t="n">
        <v>3997736</v>
      </c>
    </row>
    <row r="327" spans="1:4">
      <c r="A327" s="4" t="s">
        <v>2347</v>
      </c>
    </row>
    <row r="328" spans="1:4">
      <c r="A328" s="3" t="s">
        <v>69</v>
      </c>
    </row>
    <row r="329" spans="1:4">
      <c r="A329" s="4" t="s">
        <v>2280</v>
      </c>
      <c r="C329" s="5" t="n">
        <v>6153016</v>
      </c>
      <c r="D329" s="5" t="n">
        <v>6194066</v>
      </c>
    </row>
    <row r="330" spans="1:4">
      <c r="A330" s="4" t="s">
        <v>2348</v>
      </c>
    </row>
    <row r="331" spans="1:4">
      <c r="A331" s="3" t="s">
        <v>69</v>
      </c>
    </row>
    <row r="332" spans="1:4">
      <c r="A332" s="4" t="s">
        <v>2280</v>
      </c>
      <c r="C332" s="5" t="n">
        <v>181171</v>
      </c>
      <c r="D332" s="5" t="n">
        <v>227254</v>
      </c>
    </row>
    <row r="333" spans="1:4">
      <c r="A333" s="4" t="s">
        <v>2349</v>
      </c>
    </row>
    <row r="334" spans="1:4">
      <c r="A334" s="3" t="s">
        <v>69</v>
      </c>
    </row>
    <row r="335" spans="1:4">
      <c r="A335" s="4" t="s">
        <v>2280</v>
      </c>
      <c r="C335" s="5" t="n">
        <v>487079</v>
      </c>
      <c r="D335" s="5" t="n">
        <v>507001</v>
      </c>
    </row>
    <row r="336" spans="1:4">
      <c r="A336" s="4" t="s">
        <v>2350</v>
      </c>
    </row>
    <row r="337" spans="1:4">
      <c r="A337" s="3" t="s">
        <v>2281</v>
      </c>
    </row>
    <row r="338" spans="1:4">
      <c r="A338" s="4" t="s">
        <v>76</v>
      </c>
      <c r="C338" s="5" t="n">
        <v>14033</v>
      </c>
      <c r="D338" s="5" t="n">
        <v>16273</v>
      </c>
    </row>
    <row r="339" spans="1:4">
      <c r="A339" s="4" t="s">
        <v>2351</v>
      </c>
    </row>
    <row r="340" spans="1:4">
      <c r="A340" s="3" t="s">
        <v>2281</v>
      </c>
    </row>
    <row r="341" spans="1:4">
      <c r="A341" s="4" t="s">
        <v>76</v>
      </c>
      <c r="C341" s="5" t="n">
        <v>947</v>
      </c>
      <c r="D341" s="5" t="n">
        <v>1015</v>
      </c>
    </row>
    <row r="342" spans="1:4">
      <c r="A342" s="4" t="s">
        <v>2352</v>
      </c>
    </row>
    <row r="343" spans="1:4">
      <c r="A343" s="3" t="s">
        <v>2281</v>
      </c>
    </row>
    <row r="344" spans="1:4">
      <c r="A344" s="4" t="s">
        <v>76</v>
      </c>
      <c r="C344" s="5" t="n">
        <v>0</v>
      </c>
      <c r="D344" s="5" t="n">
        <v>18712</v>
      </c>
    </row>
    <row r="345" spans="1:4">
      <c r="A345" s="4" t="s">
        <v>2353</v>
      </c>
    </row>
    <row r="346" spans="1:4">
      <c r="A346" s="3" t="s">
        <v>2281</v>
      </c>
    </row>
    <row r="347" spans="1:4">
      <c r="A347" s="4" t="s">
        <v>76</v>
      </c>
      <c r="C347" s="5" t="n">
        <v>81035</v>
      </c>
      <c r="D347" s="5" t="n">
        <v>59451</v>
      </c>
    </row>
    <row r="348" spans="1:4">
      <c r="A348" s="4" t="s">
        <v>2354</v>
      </c>
    </row>
    <row r="349" spans="1:4">
      <c r="A349" s="3" t="s">
        <v>303</v>
      </c>
    </row>
    <row r="350" spans="1:4">
      <c r="A350" s="4" t="s">
        <v>2313</v>
      </c>
      <c r="C350" s="5" t="n">
        <v>12355220</v>
      </c>
      <c r="D350" s="5" t="n">
        <v>10884975</v>
      </c>
    </row>
    <row r="351" spans="1:4">
      <c r="A351" s="4" t="s">
        <v>2314</v>
      </c>
      <c r="C351" s="7" t="n">
        <v>459268</v>
      </c>
      <c r="D351" s="7" t="n">
        <v>446958</v>
      </c>
    </row>
    <row r="352" spans="1:4"/>
    <row r="353" spans="1:4">
      <c r="A353" s="4" t="s">
        <v>77</v>
      </c>
      <c r="B353" s="4" t="s">
        <v>119</v>
      </c>
    </row>
  </sheetData>
  <mergeCells count="3">
    <mergeCell ref="A1:B1"/>
    <mergeCell ref="A352:C352"/>
    <mergeCell ref="B353:C35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355</v>
      </c>
      <c r="B1" s="2" t="s">
        <v>1</v>
      </c>
    </row>
    <row r="2" spans="1:2">
      <c r="B2" s="2" t="s">
        <v>683</v>
      </c>
    </row>
    <row r="3" spans="1:2">
      <c r="A3" s="3" t="s">
        <v>2356</v>
      </c>
    </row>
    <row r="4" spans="1:2">
      <c r="A4" s="4" t="s">
        <v>2357</v>
      </c>
      <c r="B4" s="7" t="n">
        <v>39819</v>
      </c>
    </row>
    <row r="5" spans="1:2">
      <c r="A5" s="4" t="s">
        <v>2358</v>
      </c>
    </row>
    <row r="6" spans="1:2">
      <c r="A6" s="3" t="s">
        <v>2356</v>
      </c>
    </row>
    <row r="7" spans="1:2">
      <c r="A7" s="4" t="s">
        <v>2357</v>
      </c>
      <c r="B7" s="5" t="n">
        <v>10503</v>
      </c>
    </row>
    <row r="8" spans="1:2">
      <c r="A8" s="4" t="s">
        <v>2359</v>
      </c>
    </row>
    <row r="9" spans="1:2">
      <c r="A9" s="3" t="s">
        <v>2356</v>
      </c>
    </row>
    <row r="10" spans="1:2">
      <c r="A10" s="4" t="s">
        <v>2357</v>
      </c>
      <c r="B10" s="5" t="n">
        <v>16014</v>
      </c>
    </row>
    <row r="11" spans="1:2">
      <c r="A11" s="4" t="s">
        <v>168</v>
      </c>
    </row>
    <row r="12" spans="1:2">
      <c r="A12" s="3" t="s">
        <v>2356</v>
      </c>
    </row>
    <row r="13" spans="1:2">
      <c r="A13" s="4" t="s">
        <v>2357</v>
      </c>
      <c r="B13" s="5" t="n">
        <v>818</v>
      </c>
    </row>
    <row r="14" spans="1:2">
      <c r="A14" s="4" t="s">
        <v>229</v>
      </c>
    </row>
    <row r="15" spans="1:2">
      <c r="A15" s="3" t="s">
        <v>2356</v>
      </c>
    </row>
    <row r="16" spans="1:2">
      <c r="A16" s="4" t="s">
        <v>2357</v>
      </c>
      <c r="B16" s="5" t="n">
        <v>12484</v>
      </c>
    </row>
    <row r="17" spans="1:2">
      <c r="A17" s="4" t="s">
        <v>2360</v>
      </c>
    </row>
    <row r="18" spans="1:2">
      <c r="A18" s="3" t="s">
        <v>2356</v>
      </c>
    </row>
    <row r="19" spans="1:2">
      <c r="A19" s="4" t="s">
        <v>2357</v>
      </c>
      <c r="B19" s="5" t="n">
        <v>10500</v>
      </c>
    </row>
    <row r="20" spans="1:2">
      <c r="A20" s="4" t="s">
        <v>2359</v>
      </c>
    </row>
    <row r="21" spans="1:2">
      <c r="A21" s="3" t="s">
        <v>2356</v>
      </c>
    </row>
    <row r="22" spans="1:2">
      <c r="A22" s="4" t="s">
        <v>2357</v>
      </c>
      <c r="B22" s="5" t="n">
        <v>16000</v>
      </c>
    </row>
    <row r="23" spans="1:2">
      <c r="A23" s="4" t="s">
        <v>2361</v>
      </c>
    </row>
    <row r="24" spans="1:2">
      <c r="A24" s="3" t="s">
        <v>2356</v>
      </c>
    </row>
    <row r="25" spans="1:2">
      <c r="A25" s="4" t="s">
        <v>2357</v>
      </c>
      <c r="B25" s="7" t="n">
        <v>1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2</v>
      </c>
      <c r="B1" s="2" t="s">
        <v>2</v>
      </c>
      <c r="C1" s="2" t="s">
        <v>68</v>
      </c>
      <c r="D1" s="2" t="s">
        <v>136</v>
      </c>
      <c r="E1" s="2" t="s">
        <v>729</v>
      </c>
    </row>
    <row r="2" spans="1:5">
      <c r="A2" s="3" t="s">
        <v>69</v>
      </c>
    </row>
    <row r="3" spans="1:5">
      <c r="A3" s="4" t="s">
        <v>731</v>
      </c>
      <c r="B3" s="7" t="n">
        <v>-200307</v>
      </c>
      <c r="C3" s="7" t="n">
        <v>-180424</v>
      </c>
      <c r="D3" s="7" t="n">
        <v>-189555</v>
      </c>
      <c r="E3" s="7" t="n">
        <v>-202068</v>
      </c>
    </row>
    <row r="4" spans="1:5">
      <c r="A4" s="3" t="s">
        <v>2363</v>
      </c>
    </row>
    <row r="5" spans="1:5">
      <c r="A5" s="4" t="s">
        <v>91</v>
      </c>
      <c r="B5" s="5" t="n">
        <v>2046338</v>
      </c>
      <c r="C5" s="5" t="n">
        <v>1802939</v>
      </c>
    </row>
    <row r="6" spans="1:5">
      <c r="A6" s="4" t="s">
        <v>92</v>
      </c>
      <c r="B6" s="5" t="n">
        <v>43310900</v>
      </c>
      <c r="C6" s="5" t="n">
        <v>40832258</v>
      </c>
    </row>
    <row r="7" spans="1:5">
      <c r="A7" s="3" t="s">
        <v>2364</v>
      </c>
    </row>
    <row r="8" spans="1:5">
      <c r="A8" s="4" t="s">
        <v>744</v>
      </c>
      <c r="B8" s="5" t="n">
        <v>791368</v>
      </c>
      <c r="C8" s="5" t="n">
        <v>1170963</v>
      </c>
    </row>
    <row r="9" spans="1:5">
      <c r="A9" s="4" t="s">
        <v>108</v>
      </c>
      <c r="B9" s="5" t="n">
        <v>38234892</v>
      </c>
      <c r="C9" s="5" t="n">
        <v>36046878</v>
      </c>
    </row>
    <row r="10" spans="1:5">
      <c r="A10" s="4" t="s">
        <v>117</v>
      </c>
      <c r="B10" s="5" t="n">
        <v>5076008</v>
      </c>
      <c r="C10" s="5" t="n">
        <v>4785380</v>
      </c>
      <c r="D10" s="7" t="n">
        <v>4580488</v>
      </c>
      <c r="E10" s="7" t="n">
        <v>2705084</v>
      </c>
    </row>
    <row r="11" spans="1:5">
      <c r="A11" s="4" t="s">
        <v>118</v>
      </c>
      <c r="B11" s="5" t="n">
        <v>43310900</v>
      </c>
      <c r="C11" s="5" t="n">
        <v>40832258</v>
      </c>
    </row>
    <row r="12" spans="1:5">
      <c r="A12" s="4" t="s">
        <v>2365</v>
      </c>
    </row>
    <row r="13" spans="1:5">
      <c r="A13" s="3" t="s">
        <v>69</v>
      </c>
    </row>
    <row r="14" spans="1:5">
      <c r="A14" s="4" t="s">
        <v>748</v>
      </c>
      <c r="B14" s="5" t="n">
        <v>369268</v>
      </c>
      <c r="C14" s="5" t="n">
        <v>334485</v>
      </c>
    </row>
    <row r="15" spans="1:5">
      <c r="A15" s="4" t="s">
        <v>2366</v>
      </c>
      <c r="B15" s="5" t="n">
        <v>2716</v>
      </c>
      <c r="C15" s="5" t="n">
        <v>2888</v>
      </c>
    </row>
    <row r="16" spans="1:5">
      <c r="A16" s="4" t="s">
        <v>731</v>
      </c>
      <c r="B16" s="5" t="n">
        <v>0</v>
      </c>
      <c r="C16" s="5" t="n">
        <v>-925</v>
      </c>
    </row>
    <row r="17" spans="1:5">
      <c r="A17" s="3" t="s">
        <v>2363</v>
      </c>
    </row>
    <row r="18" spans="1:5">
      <c r="A18" s="4" t="s">
        <v>2367</v>
      </c>
      <c r="B18" s="5" t="n">
        <v>5038909</v>
      </c>
      <c r="C18" s="5" t="n">
        <v>4741105</v>
      </c>
    </row>
    <row r="19" spans="1:5">
      <c r="A19" s="4" t="s">
        <v>2368</v>
      </c>
      <c r="B19" s="5" t="n">
        <v>17892</v>
      </c>
      <c r="C19" s="5" t="n">
        <v>20281</v>
      </c>
    </row>
    <row r="20" spans="1:5">
      <c r="A20" s="4" t="s">
        <v>91</v>
      </c>
      <c r="B20" s="5" t="n">
        <v>171121</v>
      </c>
      <c r="C20" s="5" t="n">
        <v>180757</v>
      </c>
    </row>
    <row r="21" spans="1:5">
      <c r="A21" s="4" t="s">
        <v>92</v>
      </c>
      <c r="B21" s="5" t="n">
        <v>5599906</v>
      </c>
      <c r="C21" s="5" t="n">
        <v>5278591</v>
      </c>
    </row>
    <row r="22" spans="1:5">
      <c r="A22" s="3" t="s">
        <v>2364</v>
      </c>
    </row>
    <row r="23" spans="1:5">
      <c r="A23" s="4" t="s">
        <v>2369</v>
      </c>
      <c r="B23" s="5" t="n">
        <v>177080</v>
      </c>
      <c r="C23" s="5" t="n">
        <v>158648</v>
      </c>
    </row>
    <row r="24" spans="1:5">
      <c r="A24" s="4" t="s">
        <v>744</v>
      </c>
      <c r="B24" s="5" t="n">
        <v>642249</v>
      </c>
      <c r="C24" s="5" t="n">
        <v>629994</v>
      </c>
    </row>
    <row r="25" spans="1:5">
      <c r="A25" s="4" t="s">
        <v>108</v>
      </c>
      <c r="B25" s="5" t="n">
        <v>819329</v>
      </c>
      <c r="C25" s="5" t="n">
        <v>788642</v>
      </c>
    </row>
    <row r="26" spans="1:5">
      <c r="A26" s="4" t="s">
        <v>117</v>
      </c>
      <c r="B26" s="5" t="n">
        <v>4780577</v>
      </c>
      <c r="C26" s="5" t="n">
        <v>4489949</v>
      </c>
    </row>
    <row r="27" spans="1:5">
      <c r="A27" s="4" t="s">
        <v>118</v>
      </c>
      <c r="B27" s="7" t="n">
        <v>5599906</v>
      </c>
      <c r="C27" s="7" t="n">
        <v>527859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0</v>
      </c>
      <c r="B1" s="2" t="s">
        <v>1</v>
      </c>
    </row>
    <row r="2" spans="1:4">
      <c r="B2" s="2" t="s">
        <v>2</v>
      </c>
      <c r="C2" s="2" t="s">
        <v>68</v>
      </c>
      <c r="D2" s="2" t="s">
        <v>136</v>
      </c>
    </row>
    <row r="3" spans="1:4">
      <c r="A3" s="3" t="s">
        <v>2371</v>
      </c>
    </row>
    <row r="4" spans="1:4">
      <c r="A4" s="4" t="s">
        <v>2372</v>
      </c>
      <c r="B4" s="7" t="n">
        <v>7186</v>
      </c>
      <c r="C4" s="7" t="n">
        <v>10555</v>
      </c>
      <c r="D4" s="7" t="n">
        <v>0</v>
      </c>
    </row>
    <row r="5" spans="1:4">
      <c r="A5" s="4" t="s">
        <v>1934</v>
      </c>
      <c r="B5" s="5" t="n">
        <v>110958</v>
      </c>
      <c r="C5" s="5" t="n">
        <v>75809</v>
      </c>
      <c r="D5" s="5" t="n">
        <v>43917</v>
      </c>
    </row>
    <row r="6" spans="1:4">
      <c r="A6" s="4" t="s">
        <v>152</v>
      </c>
      <c r="B6" s="5" t="n">
        <v>47000</v>
      </c>
      <c r="C6" s="5" t="n">
        <v>7000</v>
      </c>
      <c r="D6" s="5" t="n">
        <v>0</v>
      </c>
    </row>
    <row r="7" spans="1:4">
      <c r="A7" s="3" t="s">
        <v>2373</v>
      </c>
    </row>
    <row r="8" spans="1:4">
      <c r="A8" s="4" t="s">
        <v>149</v>
      </c>
      <c r="B8" s="5" t="n">
        <v>53263</v>
      </c>
      <c r="C8" s="5" t="n">
        <v>53047</v>
      </c>
      <c r="D8" s="5" t="n">
        <v>36037</v>
      </c>
    </row>
    <row r="9" spans="1:4">
      <c r="A9" s="4" t="s">
        <v>150</v>
      </c>
      <c r="B9" s="5" t="n">
        <v>414153</v>
      </c>
      <c r="C9" s="5" t="n">
        <v>325704</v>
      </c>
      <c r="D9" s="5" t="n">
        <v>147616</v>
      </c>
    </row>
    <row r="10" spans="1:4">
      <c r="A10" s="4" t="s">
        <v>2374</v>
      </c>
      <c r="B10" s="5" t="n">
        <v>695351</v>
      </c>
      <c r="C10" s="5" t="n">
        <v>658223</v>
      </c>
      <c r="D10" s="5" t="n">
        <v>587465</v>
      </c>
    </row>
    <row r="11" spans="1:4">
      <c r="A11" s="4" t="s">
        <v>181</v>
      </c>
      <c r="B11" s="5" t="n">
        <v>585664</v>
      </c>
      <c r="C11" s="5" t="n">
        <v>714109</v>
      </c>
      <c r="D11" s="5" t="n">
        <v>308872</v>
      </c>
    </row>
    <row r="12" spans="1:4">
      <c r="A12" s="4" t="s">
        <v>2375</v>
      </c>
      <c r="B12" s="5" t="n">
        <v>133291</v>
      </c>
      <c r="C12" s="5" t="n">
        <v>157602</v>
      </c>
      <c r="D12" s="5" t="n">
        <v>131892</v>
      </c>
    </row>
    <row r="13" spans="1:4">
      <c r="A13" s="3" t="s">
        <v>2376</v>
      </c>
    </row>
    <row r="14" spans="1:4">
      <c r="A14" s="4" t="s">
        <v>185</v>
      </c>
      <c r="B14" s="5" t="n">
        <v>440908</v>
      </c>
      <c r="C14" s="5" t="n">
        <v>545042</v>
      </c>
      <c r="D14" s="5" t="n">
        <v>165515</v>
      </c>
    </row>
    <row r="15" spans="1:4">
      <c r="A15" s="4" t="s">
        <v>2365</v>
      </c>
    </row>
    <row r="16" spans="1:4">
      <c r="A16" s="3" t="s">
        <v>2371</v>
      </c>
    </row>
    <row r="17" spans="1:4">
      <c r="A17" s="4" t="s">
        <v>2367</v>
      </c>
      <c r="B17" s="5" t="n">
        <v>345000</v>
      </c>
      <c r="C17" s="5" t="n">
        <v>420000</v>
      </c>
      <c r="D17" s="5" t="n">
        <v>250000</v>
      </c>
    </row>
    <row r="18" spans="1:4">
      <c r="A18" s="4" t="s">
        <v>2368</v>
      </c>
      <c r="B18" s="5" t="n">
        <v>756</v>
      </c>
      <c r="C18" s="5" t="n">
        <v>1386</v>
      </c>
      <c r="D18" s="5" t="n">
        <v>1097</v>
      </c>
    </row>
    <row r="19" spans="1:4">
      <c r="A19" s="4" t="s">
        <v>2372</v>
      </c>
      <c r="B19" s="5" t="n">
        <v>345756</v>
      </c>
      <c r="C19" s="5" t="n">
        <v>421386</v>
      </c>
      <c r="D19" s="5" t="n">
        <v>251097</v>
      </c>
    </row>
    <row r="20" spans="1:4">
      <c r="A20" s="4" t="s">
        <v>2377</v>
      </c>
      <c r="B20" s="5" t="n">
        <v>76</v>
      </c>
      <c r="C20" s="5" t="n">
        <v>29</v>
      </c>
      <c r="D20" s="5" t="n">
        <v>0</v>
      </c>
    </row>
    <row r="21" spans="1:4">
      <c r="A21" s="4" t="s">
        <v>1934</v>
      </c>
      <c r="B21" s="5" t="n">
        <v>965</v>
      </c>
      <c r="C21" s="5" t="n">
        <v>83</v>
      </c>
      <c r="D21" s="5" t="n">
        <v>190</v>
      </c>
    </row>
    <row r="22" spans="1:4">
      <c r="A22" s="4" t="s">
        <v>2378</v>
      </c>
      <c r="B22" s="5" t="n">
        <v>346797</v>
      </c>
      <c r="C22" s="5" t="n">
        <v>421498</v>
      </c>
      <c r="D22" s="5" t="n">
        <v>251287</v>
      </c>
    </row>
    <row r="23" spans="1:4">
      <c r="A23" s="4" t="s">
        <v>152</v>
      </c>
      <c r="B23" s="5" t="n">
        <v>-925</v>
      </c>
      <c r="C23" s="5" t="n">
        <v>0</v>
      </c>
      <c r="D23" s="5" t="n">
        <v>0</v>
      </c>
    </row>
    <row r="24" spans="1:4">
      <c r="A24" s="3" t="s">
        <v>2373</v>
      </c>
    </row>
    <row r="25" spans="1:4">
      <c r="A25" s="4" t="s">
        <v>149</v>
      </c>
      <c r="B25" s="5" t="n">
        <v>31224</v>
      </c>
      <c r="C25" s="5" t="n">
        <v>31315</v>
      </c>
      <c r="D25" s="5" t="n">
        <v>17936</v>
      </c>
    </row>
    <row r="26" spans="1:4">
      <c r="A26" s="4" t="s">
        <v>150</v>
      </c>
      <c r="B26" s="5" t="n">
        <v>31224</v>
      </c>
      <c r="C26" s="5" t="n">
        <v>31315</v>
      </c>
      <c r="D26" s="5" t="n">
        <v>17936</v>
      </c>
    </row>
    <row r="27" spans="1:4">
      <c r="A27" s="4" t="s">
        <v>2374</v>
      </c>
      <c r="B27" s="5" t="n">
        <v>52447</v>
      </c>
      <c r="C27" s="5" t="n">
        <v>53401</v>
      </c>
      <c r="D27" s="5" t="n">
        <v>43783</v>
      </c>
    </row>
    <row r="28" spans="1:4">
      <c r="A28" s="4" t="s">
        <v>2379</v>
      </c>
      <c r="B28" s="5" t="n">
        <v>82746</v>
      </c>
      <c r="C28" s="5" t="n">
        <v>84716</v>
      </c>
      <c r="D28" s="5" t="n">
        <v>61719</v>
      </c>
    </row>
    <row r="29" spans="1:4">
      <c r="A29" s="4" t="s">
        <v>181</v>
      </c>
      <c r="B29" s="5" t="n">
        <v>264051</v>
      </c>
      <c r="C29" s="5" t="n">
        <v>336782</v>
      </c>
      <c r="D29" s="5" t="n">
        <v>189568</v>
      </c>
    </row>
    <row r="30" spans="1:4">
      <c r="A30" s="4" t="s">
        <v>2375</v>
      </c>
      <c r="B30" s="5" t="n">
        <v>-19285</v>
      </c>
      <c r="C30" s="5" t="n">
        <v>-38509</v>
      </c>
      <c r="D30" s="5" t="n">
        <v>512</v>
      </c>
    </row>
    <row r="31" spans="1:4">
      <c r="A31" s="4" t="s">
        <v>2380</v>
      </c>
      <c r="B31" s="5" t="n">
        <v>283336</v>
      </c>
      <c r="C31" s="5" t="n">
        <v>375291</v>
      </c>
      <c r="D31" s="5" t="n">
        <v>189056</v>
      </c>
    </row>
    <row r="32" spans="1:4">
      <c r="A32" s="3" t="s">
        <v>2376</v>
      </c>
    </row>
    <row r="33" spans="1:4">
      <c r="A33" s="4" t="s">
        <v>2367</v>
      </c>
      <c r="B33" s="5" t="n">
        <v>160257</v>
      </c>
      <c r="C33" s="5" t="n">
        <v>170939</v>
      </c>
      <c r="D33" s="5" t="n">
        <v>-24255</v>
      </c>
    </row>
    <row r="34" spans="1:4">
      <c r="A34" s="4" t="s">
        <v>2368</v>
      </c>
      <c r="B34" s="5" t="n">
        <v>-2685</v>
      </c>
      <c r="C34" s="5" t="n">
        <v>-1188</v>
      </c>
      <c r="D34" s="5" t="n">
        <v>714</v>
      </c>
    </row>
    <row r="35" spans="1:4">
      <c r="A35" s="4" t="s">
        <v>185</v>
      </c>
      <c r="B35" s="7" t="n">
        <v>440908</v>
      </c>
      <c r="C35" s="7" t="n">
        <v>545042</v>
      </c>
      <c r="D35" s="7" t="n">
        <v>16551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2</v>
      </c>
      <c r="C2" s="2" t="s">
        <v>68</v>
      </c>
      <c r="D2" s="2" t="s">
        <v>136</v>
      </c>
    </row>
    <row r="3" spans="1:4">
      <c r="A3" s="3" t="s">
        <v>2382</v>
      </c>
    </row>
    <row r="4" spans="1:4">
      <c r="A4" s="4" t="s">
        <v>185</v>
      </c>
      <c r="B4" s="7" t="n">
        <v>440908</v>
      </c>
      <c r="C4" s="7" t="n">
        <v>545042</v>
      </c>
      <c r="D4" s="7" t="n">
        <v>165515</v>
      </c>
    </row>
    <row r="5" spans="1:4">
      <c r="A5" s="3" t="s">
        <v>253</v>
      </c>
    </row>
    <row r="6" spans="1:4">
      <c r="A6" s="4" t="s">
        <v>2383</v>
      </c>
      <c r="B6" s="5" t="n">
        <v>65239</v>
      </c>
      <c r="C6" s="5" t="n">
        <v>59125</v>
      </c>
      <c r="D6" s="5" t="n">
        <v>70924</v>
      </c>
    </row>
    <row r="7" spans="1:4">
      <c r="A7" s="4" t="s">
        <v>1930</v>
      </c>
      <c r="B7" s="5" t="n">
        <v>-441</v>
      </c>
      <c r="C7" s="5" t="n">
        <v>-212896</v>
      </c>
      <c r="D7" s="5" t="n">
        <v>-109</v>
      </c>
    </row>
    <row r="8" spans="1:4">
      <c r="A8" s="4" t="s">
        <v>254</v>
      </c>
      <c r="B8" s="5" t="n">
        <v>14357</v>
      </c>
      <c r="C8" s="5" t="n">
        <v>103557</v>
      </c>
      <c r="D8" s="5" t="n">
        <v>121001</v>
      </c>
    </row>
    <row r="9" spans="1:4">
      <c r="A9" s="4" t="s">
        <v>227</v>
      </c>
      <c r="B9" s="5" t="n">
        <v>22730</v>
      </c>
      <c r="C9" s="5" t="n">
        <v>23171</v>
      </c>
      <c r="D9" s="5" t="n">
        <v>20627</v>
      </c>
    </row>
    <row r="10" spans="1:4">
      <c r="A10" s="4" t="s">
        <v>2384</v>
      </c>
      <c r="B10" s="5" t="n">
        <v>-116888</v>
      </c>
      <c r="C10" s="5" t="n">
        <v>32950</v>
      </c>
      <c r="D10" s="5" t="n">
        <v>240629</v>
      </c>
    </row>
    <row r="11" spans="1:4">
      <c r="A11" s="4" t="s">
        <v>2385</v>
      </c>
      <c r="B11" s="5" t="n">
        <v>95200</v>
      </c>
      <c r="C11" s="5" t="n">
        <v>-3980</v>
      </c>
      <c r="D11" s="5" t="n">
        <v>-16877</v>
      </c>
    </row>
    <row r="12" spans="1:4">
      <c r="A12" s="4" t="s">
        <v>278</v>
      </c>
      <c r="B12" s="5" t="n">
        <v>377921</v>
      </c>
      <c r="C12" s="5" t="n">
        <v>-322202</v>
      </c>
      <c r="D12" s="5" t="n">
        <v>-205778</v>
      </c>
    </row>
    <row r="13" spans="1:4">
      <c r="A13" s="4" t="s">
        <v>279</v>
      </c>
      <c r="B13" s="5" t="n">
        <v>830294</v>
      </c>
      <c r="C13" s="5" t="n">
        <v>234305</v>
      </c>
      <c r="D13" s="5" t="n">
        <v>-28798</v>
      </c>
    </row>
    <row r="14" spans="1:4">
      <c r="A14" s="3" t="s">
        <v>2386</v>
      </c>
    </row>
    <row r="15" spans="1:4">
      <c r="A15" s="4" t="s">
        <v>2387</v>
      </c>
      <c r="B15" s="5" t="n">
        <v>191681</v>
      </c>
      <c r="C15" s="5" t="n">
        <v>20751</v>
      </c>
    </row>
    <row r="16" spans="1:4">
      <c r="A16" s="4" t="s">
        <v>2387</v>
      </c>
      <c r="D16" s="5" t="n">
        <v>936958</v>
      </c>
    </row>
    <row r="17" spans="1:4">
      <c r="A17" s="3" t="s">
        <v>287</v>
      </c>
    </row>
    <row r="18" spans="1:4">
      <c r="A18" s="4" t="s">
        <v>296</v>
      </c>
      <c r="B18" s="5" t="n">
        <v>-2389842</v>
      </c>
      <c r="C18" s="5" t="n">
        <v>480372</v>
      </c>
      <c r="D18" s="5" t="n">
        <v>-1324602</v>
      </c>
    </row>
    <row r="19" spans="1:4">
      <c r="A19" s="3" t="s">
        <v>2388</v>
      </c>
    </row>
    <row r="20" spans="1:4">
      <c r="A20" s="4" t="s">
        <v>2389</v>
      </c>
      <c r="B20" s="5" t="n">
        <v>-6200</v>
      </c>
      <c r="C20" s="5" t="n">
        <v>-6200</v>
      </c>
      <c r="D20" s="5" t="n">
        <v>-6200</v>
      </c>
    </row>
    <row r="21" spans="1:4">
      <c r="A21" s="3" t="s">
        <v>297</v>
      </c>
    </row>
    <row r="22" spans="1:4">
      <c r="A22" s="4" t="s">
        <v>2390</v>
      </c>
      <c r="B22" s="5" t="n">
        <v>9665</v>
      </c>
      <c r="C22" s="5" t="n">
        <v>4482</v>
      </c>
      <c r="D22" s="5" t="n">
        <v>6132</v>
      </c>
    </row>
    <row r="23" spans="1:4">
      <c r="A23" s="4" t="s">
        <v>2389</v>
      </c>
      <c r="B23" s="5" t="n">
        <v>-171076</v>
      </c>
      <c r="C23" s="5" t="n">
        <v>-138706</v>
      </c>
      <c r="D23" s="5" t="n">
        <v>-79904</v>
      </c>
    </row>
    <row r="24" spans="1:4">
      <c r="A24" s="4" t="s">
        <v>300</v>
      </c>
      <c r="B24" s="5" t="n">
        <v>-134813</v>
      </c>
      <c r="C24" s="5" t="n">
        <v>-104768</v>
      </c>
      <c r="D24" s="5" t="n">
        <v>-5554</v>
      </c>
    </row>
    <row r="25" spans="1:4">
      <c r="A25" s="3" t="s">
        <v>303</v>
      </c>
    </row>
    <row r="26" spans="1:4">
      <c r="A26" s="4" t="s">
        <v>2391</v>
      </c>
      <c r="B26" s="5" t="n">
        <v>-405562</v>
      </c>
      <c r="C26" s="5" t="n">
        <v>-69025</v>
      </c>
      <c r="D26" s="5" t="n">
        <v>-147413</v>
      </c>
    </row>
    <row r="27" spans="1:4">
      <c r="A27" s="4" t="s">
        <v>309</v>
      </c>
      <c r="B27" s="5" t="n">
        <v>1421116</v>
      </c>
      <c r="C27" s="5" t="n">
        <v>-761398</v>
      </c>
      <c r="D27" s="5" t="n">
        <v>1767652</v>
      </c>
    </row>
    <row r="28" spans="1:4">
      <c r="A28" s="4" t="s">
        <v>310</v>
      </c>
      <c r="B28" s="5" t="n">
        <v>-138432</v>
      </c>
      <c r="C28" s="5" t="n">
        <v>-46721</v>
      </c>
      <c r="D28" s="5" t="n">
        <v>414252</v>
      </c>
    </row>
    <row r="29" spans="1:4">
      <c r="A29" s="4" t="s">
        <v>311</v>
      </c>
      <c r="B29" s="5" t="n">
        <v>1405325</v>
      </c>
      <c r="C29" s="5" t="n">
        <v>1452046</v>
      </c>
      <c r="D29" s="5" t="n">
        <v>1037794</v>
      </c>
    </row>
    <row r="30" spans="1:4">
      <c r="A30" s="4" t="s">
        <v>312</v>
      </c>
      <c r="B30" s="5" t="n">
        <v>1266893</v>
      </c>
      <c r="C30" s="5" t="n">
        <v>1405325</v>
      </c>
      <c r="D30" s="5" t="n">
        <v>1452046</v>
      </c>
    </row>
    <row r="31" spans="1:4">
      <c r="A31" s="4" t="s">
        <v>314</v>
      </c>
      <c r="B31" s="5" t="n">
        <v>410883</v>
      </c>
      <c r="C31" s="5" t="n">
        <v>307578</v>
      </c>
      <c r="D31" s="5" t="n">
        <v>140373</v>
      </c>
    </row>
    <row r="32" spans="1:4">
      <c r="A32" s="4" t="s">
        <v>315</v>
      </c>
      <c r="B32" s="5" t="n">
        <v>70505</v>
      </c>
      <c r="C32" s="5" t="n">
        <v>42817</v>
      </c>
      <c r="D32" s="5" t="n">
        <v>54417</v>
      </c>
    </row>
    <row r="33" spans="1:4">
      <c r="A33" s="4" t="s">
        <v>2365</v>
      </c>
    </row>
    <row r="34" spans="1:4">
      <c r="A34" s="3" t="s">
        <v>2382</v>
      </c>
    </row>
    <row r="35" spans="1:4">
      <c r="A35" s="4" t="s">
        <v>185</v>
      </c>
      <c r="B35" s="5" t="n">
        <v>440908</v>
      </c>
      <c r="C35" s="5" t="n">
        <v>545042</v>
      </c>
      <c r="D35" s="5" t="n">
        <v>165515</v>
      </c>
    </row>
    <row r="36" spans="1:4">
      <c r="A36" s="4" t="s">
        <v>2392</v>
      </c>
      <c r="B36" s="5" t="n">
        <v>157572</v>
      </c>
      <c r="C36" s="5" t="n">
        <v>169751</v>
      </c>
      <c r="D36" s="5" t="n">
        <v>-23541</v>
      </c>
    </row>
    <row r="37" spans="1:4">
      <c r="A37" s="4" t="s">
        <v>2393</v>
      </c>
      <c r="B37" s="5" t="n">
        <v>283336</v>
      </c>
      <c r="C37" s="5" t="n">
        <v>375291</v>
      </c>
      <c r="D37" s="5" t="n">
        <v>189056</v>
      </c>
    </row>
    <row r="38" spans="1:4">
      <c r="A38" s="3" t="s">
        <v>253</v>
      </c>
    </row>
    <row r="39" spans="1:4">
      <c r="A39" s="4" t="s">
        <v>2383</v>
      </c>
      <c r="B39" s="5" t="n">
        <v>-915</v>
      </c>
      <c r="C39" s="5" t="n">
        <v>15</v>
      </c>
      <c r="D39" s="5" t="n">
        <v>15</v>
      </c>
    </row>
    <row r="40" spans="1:4">
      <c r="A40" s="4" t="s">
        <v>1930</v>
      </c>
      <c r="B40" s="5" t="n">
        <v>-317</v>
      </c>
      <c r="C40" s="5" t="n">
        <v>-28</v>
      </c>
      <c r="D40" s="5" t="n">
        <v>-109</v>
      </c>
    </row>
    <row r="41" spans="1:4">
      <c r="A41" s="4" t="s">
        <v>254</v>
      </c>
      <c r="B41" s="5" t="n">
        <v>3648</v>
      </c>
      <c r="C41" s="5" t="n">
        <v>3212</v>
      </c>
      <c r="D41" s="5" t="n">
        <v>7727</v>
      </c>
    </row>
    <row r="42" spans="1:4">
      <c r="A42" s="4" t="s">
        <v>227</v>
      </c>
      <c r="B42" s="5" t="n">
        <v>21909</v>
      </c>
      <c r="C42" s="5" t="n">
        <v>22398</v>
      </c>
      <c r="D42" s="5" t="n">
        <v>19625</v>
      </c>
    </row>
    <row r="43" spans="1:4">
      <c r="A43" s="4" t="s">
        <v>2384</v>
      </c>
      <c r="B43" s="5" t="n">
        <v>10170</v>
      </c>
      <c r="C43" s="5" t="n">
        <v>18214</v>
      </c>
      <c r="D43" s="5" t="n">
        <v>8605</v>
      </c>
    </row>
    <row r="44" spans="1:4">
      <c r="A44" s="4" t="s">
        <v>2385</v>
      </c>
      <c r="B44" s="5" t="n">
        <v>17736</v>
      </c>
      <c r="C44" s="5" t="n">
        <v>-10702</v>
      </c>
      <c r="D44" s="5" t="n">
        <v>13172</v>
      </c>
    </row>
    <row r="45" spans="1:4">
      <c r="A45" s="4" t="s">
        <v>278</v>
      </c>
      <c r="B45" s="5" t="n">
        <v>52231</v>
      </c>
      <c r="C45" s="5" t="n">
        <v>33109</v>
      </c>
      <c r="D45" s="5" t="n">
        <v>49035</v>
      </c>
    </row>
    <row r="46" spans="1:4">
      <c r="A46" s="4" t="s">
        <v>279</v>
      </c>
      <c r="B46" s="5" t="n">
        <v>335567</v>
      </c>
      <c r="C46" s="5" t="n">
        <v>408400</v>
      </c>
      <c r="D46" s="5" t="n">
        <v>238091</v>
      </c>
    </row>
    <row r="47" spans="1:4">
      <c r="A47" s="3" t="s">
        <v>2386</v>
      </c>
    </row>
    <row r="48" spans="1:4">
      <c r="A48" s="4" t="s">
        <v>2387</v>
      </c>
      <c r="B48" s="5" t="n">
        <v>1457</v>
      </c>
      <c r="C48" s="5" t="n">
        <v>65</v>
      </c>
    </row>
    <row r="49" spans="1:4">
      <c r="A49" s="4" t="s">
        <v>2387</v>
      </c>
      <c r="D49" s="5" t="n">
        <v>318</v>
      </c>
    </row>
    <row r="50" spans="1:4">
      <c r="A50" s="3" t="s">
        <v>287</v>
      </c>
    </row>
    <row r="51" spans="1:4">
      <c r="A51" s="4" t="s">
        <v>2394</v>
      </c>
      <c r="B51" s="5" t="n">
        <v>19</v>
      </c>
      <c r="C51" s="5" t="n">
        <v>-43</v>
      </c>
      <c r="D51" s="5" t="n">
        <v>7</v>
      </c>
    </row>
    <row r="52" spans="1:4">
      <c r="A52" s="4" t="s">
        <v>2395</v>
      </c>
      <c r="B52" s="5" t="n">
        <v>164</v>
      </c>
      <c r="C52" s="5" t="n">
        <v>1597</v>
      </c>
      <c r="D52" s="5" t="n">
        <v>1871</v>
      </c>
    </row>
    <row r="53" spans="1:4">
      <c r="A53" s="4" t="s">
        <v>2396</v>
      </c>
      <c r="B53" s="5" t="n">
        <v>0</v>
      </c>
      <c r="C53" s="5" t="n">
        <v>-39916</v>
      </c>
      <c r="D53" s="5" t="n">
        <v>-126149</v>
      </c>
    </row>
    <row r="54" spans="1:4">
      <c r="A54" s="4" t="s">
        <v>296</v>
      </c>
      <c r="B54" s="5" t="n">
        <v>1640</v>
      </c>
      <c r="C54" s="5" t="n">
        <v>-38297</v>
      </c>
      <c r="D54" s="5" t="n">
        <v>-123953</v>
      </c>
    </row>
    <row r="55" spans="1:4">
      <c r="A55" s="3" t="s">
        <v>2388</v>
      </c>
    </row>
    <row r="56" spans="1:4">
      <c r="A56" s="4" t="s">
        <v>2389</v>
      </c>
      <c r="B56" s="5" t="n">
        <v>-6200</v>
      </c>
      <c r="C56" s="5" t="n">
        <v>-6200</v>
      </c>
      <c r="D56" s="5" t="n">
        <v>-6200</v>
      </c>
    </row>
    <row r="57" spans="1:4">
      <c r="A57" s="3" t="s">
        <v>297</v>
      </c>
    </row>
    <row r="58" spans="1:4">
      <c r="A58" s="4" t="s">
        <v>2390</v>
      </c>
      <c r="B58" s="5" t="n">
        <v>9665</v>
      </c>
      <c r="C58" s="5" t="n">
        <v>4482</v>
      </c>
      <c r="D58" s="5" t="n">
        <v>6132</v>
      </c>
    </row>
    <row r="59" spans="1:4">
      <c r="A59" s="4" t="s">
        <v>2389</v>
      </c>
      <c r="B59" s="5" t="n">
        <v>-171076</v>
      </c>
      <c r="C59" s="5" t="n">
        <v>-138706</v>
      </c>
      <c r="D59" s="5" t="n">
        <v>-79904</v>
      </c>
    </row>
    <row r="60" spans="1:4">
      <c r="A60" s="4" t="s">
        <v>300</v>
      </c>
      <c r="B60" s="5" t="n">
        <v>-134813</v>
      </c>
      <c r="C60" s="5" t="n">
        <v>-104768</v>
      </c>
      <c r="D60" s="5" t="n">
        <v>-5554</v>
      </c>
    </row>
    <row r="61" spans="1:4">
      <c r="A61" s="3" t="s">
        <v>303</v>
      </c>
    </row>
    <row r="62" spans="1:4">
      <c r="A62" s="4" t="s">
        <v>2391</v>
      </c>
      <c r="B62" s="5" t="n">
        <v>0</v>
      </c>
      <c r="C62" s="5" t="n">
        <v>-45364</v>
      </c>
      <c r="D62" s="5" t="n">
        <v>0</v>
      </c>
    </row>
    <row r="63" spans="1:4">
      <c r="A63" s="4" t="s">
        <v>309</v>
      </c>
      <c r="B63" s="5" t="n">
        <v>-302424</v>
      </c>
      <c r="C63" s="5" t="n">
        <v>-290556</v>
      </c>
      <c r="D63" s="5" t="n">
        <v>-85526</v>
      </c>
    </row>
    <row r="64" spans="1:4">
      <c r="A64" s="4" t="s">
        <v>310</v>
      </c>
      <c r="B64" s="5" t="n">
        <v>34783</v>
      </c>
      <c r="C64" s="5" t="n">
        <v>79547</v>
      </c>
      <c r="D64" s="5" t="n">
        <v>28612</v>
      </c>
    </row>
    <row r="65" spans="1:4">
      <c r="A65" s="4" t="s">
        <v>311</v>
      </c>
      <c r="B65" s="5" t="n">
        <v>334485</v>
      </c>
      <c r="C65" s="5" t="n">
        <v>254938</v>
      </c>
      <c r="D65" s="5" t="n">
        <v>226326</v>
      </c>
    </row>
    <row r="66" spans="1:4">
      <c r="A66" s="4" t="s">
        <v>312</v>
      </c>
      <c r="B66" s="5" t="n">
        <v>369268</v>
      </c>
      <c r="C66" s="5" t="n">
        <v>334485</v>
      </c>
      <c r="D66" s="5" t="n">
        <v>254938</v>
      </c>
    </row>
    <row r="67" spans="1:4">
      <c r="A67" s="4" t="s">
        <v>314</v>
      </c>
      <c r="B67" s="5" t="n">
        <v>29169</v>
      </c>
      <c r="C67" s="5" t="n">
        <v>29186</v>
      </c>
      <c r="D67" s="5" t="n">
        <v>17321</v>
      </c>
    </row>
    <row r="68" spans="1:4">
      <c r="A68" s="4" t="s">
        <v>315</v>
      </c>
      <c r="B68" s="7" t="n">
        <v>43418</v>
      </c>
      <c r="C68" s="7" t="n">
        <v>49056</v>
      </c>
      <c r="D68" s="7" t="n">
        <v>2302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47</v>
      </c>
    </row>
    <row r="4" spans="1:2">
      <c r="A4" s="4" t="s">
        <v>308</v>
      </c>
      <c r="B4" s="4" t="s">
        <v>3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347</v>
      </c>
    </row>
    <row r="4" spans="1:2">
      <c r="A4" s="4" t="s">
        <v>349</v>
      </c>
      <c r="B4" s="4" t="s">
        <v>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68</v>
      </c>
    </row>
    <row r="2" spans="1:4">
      <c r="A2" s="3" t="s">
        <v>69</v>
      </c>
    </row>
    <row r="3" spans="1:4">
      <c r="A3" s="4" t="s">
        <v>70</v>
      </c>
      <c r="C3" s="7" t="n">
        <v>633728</v>
      </c>
      <c r="D3" s="7" t="n">
        <v>781291</v>
      </c>
    </row>
    <row r="4" spans="1:4">
      <c r="A4" s="4" t="s">
        <v>71</v>
      </c>
      <c r="C4" s="5" t="n">
        <v>46536</v>
      </c>
      <c r="D4" s="5" t="n">
        <v>237591</v>
      </c>
    </row>
    <row r="5" spans="1:4">
      <c r="A5" s="4" t="s">
        <v>72</v>
      </c>
      <c r="C5" s="5" t="n">
        <v>586629</v>
      </c>
      <c r="D5" s="5" t="n">
        <v>386443</v>
      </c>
    </row>
    <row r="6" spans="1:4">
      <c r="A6" s="4" t="s">
        <v>73</v>
      </c>
      <c r="C6" s="5" t="n">
        <v>1266893</v>
      </c>
      <c r="D6" s="5" t="n">
        <v>1405325</v>
      </c>
    </row>
    <row r="7" spans="1:4">
      <c r="A7" s="4" t="s">
        <v>74</v>
      </c>
      <c r="C7" s="5" t="n">
        <v>482405</v>
      </c>
      <c r="D7" s="5" t="n">
        <v>1277611</v>
      </c>
    </row>
    <row r="8" spans="1:4">
      <c r="A8" s="4" t="s">
        <v>75</v>
      </c>
      <c r="C8" s="5" t="n">
        <v>1346207</v>
      </c>
      <c r="D8" s="5" t="n">
        <v>1448168</v>
      </c>
    </row>
    <row r="9" spans="1:4">
      <c r="A9" s="4" t="s">
        <v>76</v>
      </c>
      <c r="B9" s="4" t="s">
        <v>77</v>
      </c>
      <c r="C9" s="5" t="n">
        <v>593790</v>
      </c>
      <c r="D9" s="5" t="n">
        <v>679149</v>
      </c>
    </row>
    <row r="10" spans="1:4">
      <c r="A10" s="4" t="s">
        <v>78</v>
      </c>
      <c r="C10" s="5" t="n">
        <v>4445403</v>
      </c>
      <c r="D10" s="5" t="n">
        <v>4626470</v>
      </c>
    </row>
    <row r="11" spans="1:4">
      <c r="A11" s="4" t="s">
        <v>79</v>
      </c>
      <c r="C11" s="5" t="n">
        <v>10000</v>
      </c>
      <c r="D11" s="5" t="n">
        <v>10000</v>
      </c>
    </row>
    <row r="12" spans="1:4">
      <c r="A12" s="4" t="s">
        <v>80</v>
      </c>
      <c r="B12" s="4" t="s">
        <v>81</v>
      </c>
      <c r="C12" s="5" t="n">
        <v>31061111</v>
      </c>
      <c r="D12" s="5" t="n">
        <v>27535532</v>
      </c>
    </row>
    <row r="13" spans="1:4">
      <c r="A13" s="4" t="s">
        <v>82</v>
      </c>
      <c r="C13" s="5" t="n">
        <v>200307</v>
      </c>
      <c r="D13" s="5" t="n">
        <v>180424</v>
      </c>
    </row>
    <row r="14" spans="1:4">
      <c r="A14" s="4" t="s">
        <v>83</v>
      </c>
      <c r="C14" s="5" t="n">
        <v>30860804</v>
      </c>
      <c r="D14" s="5" t="n">
        <v>27355108</v>
      </c>
    </row>
    <row r="15" spans="1:4">
      <c r="A15" s="4" t="s">
        <v>84</v>
      </c>
      <c r="C15" s="5" t="n">
        <v>1432787</v>
      </c>
      <c r="D15" s="5" t="n">
        <v>1432787</v>
      </c>
    </row>
    <row r="16" spans="1:4">
      <c r="A16" s="4" t="s">
        <v>85</v>
      </c>
      <c r="C16" s="5" t="n">
        <v>130200</v>
      </c>
      <c r="D16" s="5" t="n">
        <v>155034</v>
      </c>
    </row>
    <row r="17" spans="1:4">
      <c r="A17" s="4" t="s">
        <v>86</v>
      </c>
      <c r="C17" s="5" t="n">
        <v>40114</v>
      </c>
      <c r="D17" s="5" t="n">
        <v>38861</v>
      </c>
    </row>
    <row r="18" spans="1:4">
      <c r="A18" s="4" t="s">
        <v>87</v>
      </c>
      <c r="C18" s="5" t="n">
        <v>455006</v>
      </c>
      <c r="D18" s="5" t="n">
        <v>494041</v>
      </c>
    </row>
    <row r="19" spans="1:4">
      <c r="A19" s="4" t="s">
        <v>88</v>
      </c>
      <c r="B19" s="4" t="s">
        <v>89</v>
      </c>
      <c r="C19" s="5" t="n">
        <v>17838</v>
      </c>
      <c r="D19" s="5" t="n">
        <v>25290</v>
      </c>
    </row>
    <row r="20" spans="1:4">
      <c r="A20" s="4" t="s">
        <v>90</v>
      </c>
      <c r="C20" s="5" t="n">
        <v>183115</v>
      </c>
      <c r="D20" s="5" t="n">
        <v>81475</v>
      </c>
    </row>
    <row r="21" spans="1:4">
      <c r="A21" s="4" t="s">
        <v>91</v>
      </c>
      <c r="C21" s="5" t="n">
        <v>2046338</v>
      </c>
      <c r="D21" s="5" t="n">
        <v>1802939</v>
      </c>
    </row>
    <row r="22" spans="1:4">
      <c r="A22" s="4" t="s">
        <v>92</v>
      </c>
      <c r="C22" s="5" t="n">
        <v>43310900</v>
      </c>
      <c r="D22" s="5" t="n">
        <v>40832258</v>
      </c>
    </row>
    <row r="23" spans="1:4">
      <c r="A23" s="3" t="s">
        <v>93</v>
      </c>
    </row>
    <row r="24" spans="1:4">
      <c r="A24" s="4" t="s">
        <v>94</v>
      </c>
      <c r="C24" s="5" t="n">
        <v>11664906</v>
      </c>
      <c r="D24" s="5" t="n">
        <v>12064072</v>
      </c>
    </row>
    <row r="25" spans="1:4">
      <c r="A25" s="4" t="s">
        <v>95</v>
      </c>
      <c r="C25" s="5" t="n">
        <v>3618337</v>
      </c>
      <c r="D25" s="5" t="n">
        <v>4105777</v>
      </c>
    </row>
    <row r="26" spans="1:4">
      <c r="A26" s="4" t="s">
        <v>96</v>
      </c>
      <c r="C26" s="5" t="n">
        <v>8717341</v>
      </c>
      <c r="D26" s="5" t="n">
        <v>8371826</v>
      </c>
    </row>
    <row r="27" spans="1:4">
      <c r="A27" s="4" t="s">
        <v>97</v>
      </c>
      <c r="C27" s="5" t="n">
        <v>24000584</v>
      </c>
      <c r="D27" s="5" t="n">
        <v>24541675</v>
      </c>
    </row>
    <row r="28" spans="1:4">
      <c r="A28" s="4" t="s">
        <v>98</v>
      </c>
      <c r="C28" s="5" t="n">
        <v>8428951</v>
      </c>
      <c r="D28" s="5" t="n">
        <v>8141317</v>
      </c>
    </row>
    <row r="29" spans="1:4">
      <c r="A29" s="4" t="s">
        <v>99</v>
      </c>
      <c r="C29" s="5" t="n">
        <v>32429535</v>
      </c>
      <c r="D29" s="5" t="n">
        <v>32682992</v>
      </c>
    </row>
    <row r="30" spans="1:4">
      <c r="A30" s="4" t="s">
        <v>100</v>
      </c>
      <c r="C30" s="5" t="n">
        <v>548344</v>
      </c>
      <c r="D30" s="5" t="n">
        <v>256567</v>
      </c>
    </row>
    <row r="31" spans="1:4">
      <c r="A31" s="4" t="s">
        <v>101</v>
      </c>
      <c r="C31" s="5" t="n">
        <v>716925</v>
      </c>
      <c r="D31" s="5" t="n">
        <v>762592</v>
      </c>
    </row>
    <row r="32" spans="1:4">
      <c r="A32" s="4" t="s">
        <v>102</v>
      </c>
      <c r="C32" s="5" t="n">
        <v>505581</v>
      </c>
      <c r="D32" s="5" t="n">
        <v>335380</v>
      </c>
    </row>
    <row r="33" spans="1:4">
      <c r="A33" s="4" t="s">
        <v>103</v>
      </c>
      <c r="C33" s="5" t="n">
        <v>2253045</v>
      </c>
      <c r="D33" s="5" t="n">
        <v>114764</v>
      </c>
    </row>
    <row r="34" spans="1:4">
      <c r="A34" s="4" t="s">
        <v>104</v>
      </c>
      <c r="C34" s="5" t="n">
        <v>791368</v>
      </c>
      <c r="D34" s="5" t="n">
        <v>1170963</v>
      </c>
    </row>
    <row r="35" spans="1:4">
      <c r="A35" s="4" t="s">
        <v>105</v>
      </c>
      <c r="C35" s="5" t="n">
        <v>49535</v>
      </c>
      <c r="D35" s="5" t="n">
        <v>9572</v>
      </c>
    </row>
    <row r="36" spans="1:4">
      <c r="A36" s="4" t="s">
        <v>106</v>
      </c>
      <c r="C36" s="5" t="n">
        <v>67480</v>
      </c>
      <c r="D36" s="5" t="n">
        <v>133713</v>
      </c>
    </row>
    <row r="37" spans="1:4">
      <c r="A37" s="4" t="s">
        <v>107</v>
      </c>
      <c r="C37" s="5" t="n">
        <v>873079</v>
      </c>
      <c r="D37" s="5" t="n">
        <v>580335</v>
      </c>
    </row>
    <row r="38" spans="1:4">
      <c r="A38" s="4" t="s">
        <v>108</v>
      </c>
      <c r="C38" s="5" t="n">
        <v>38234892</v>
      </c>
      <c r="D38" s="5" t="n">
        <v>36046878</v>
      </c>
    </row>
    <row r="39" spans="1:4">
      <c r="A39" s="3" t="s">
        <v>109</v>
      </c>
    </row>
    <row r="40" spans="1:4">
      <c r="A40" s="4" t="s">
        <v>110</v>
      </c>
      <c r="C40" s="5" t="n">
        <v>95624</v>
      </c>
      <c r="D40" s="5" t="n">
        <v>95624</v>
      </c>
    </row>
    <row r="41" spans="1:4">
      <c r="A41" s="4" t="s">
        <v>111</v>
      </c>
      <c r="C41" s="5" t="n">
        <v>194668</v>
      </c>
      <c r="D41" s="5" t="n">
        <v>199108</v>
      </c>
    </row>
    <row r="42" spans="1:4">
      <c r="A42" s="4" t="s">
        <v>112</v>
      </c>
      <c r="C42" s="5" t="n">
        <v>2931451</v>
      </c>
      <c r="D42" s="5" t="n">
        <v>3029425</v>
      </c>
    </row>
    <row r="43" spans="1:4">
      <c r="A43" s="4" t="s">
        <v>113</v>
      </c>
      <c r="C43" s="5" t="n">
        <v>1798442</v>
      </c>
      <c r="D43" s="5" t="n">
        <v>1542408</v>
      </c>
    </row>
    <row r="44" spans="1:4">
      <c r="A44" s="4" t="s">
        <v>114</v>
      </c>
      <c r="C44" s="5" t="n">
        <v>-239608</v>
      </c>
      <c r="D44" s="5" t="n">
        <v>-376616</v>
      </c>
    </row>
    <row r="45" spans="1:4">
      <c r="A45" s="4" t="s">
        <v>115</v>
      </c>
      <c r="C45" s="5" t="n">
        <v>4780577</v>
      </c>
      <c r="D45" s="5" t="n">
        <v>4489949</v>
      </c>
    </row>
    <row r="46" spans="1:4">
      <c r="A46" s="4" t="s">
        <v>116</v>
      </c>
      <c r="C46" s="5" t="n">
        <v>295431</v>
      </c>
      <c r="D46" s="5" t="n">
        <v>295431</v>
      </c>
    </row>
    <row r="47" spans="1:4">
      <c r="A47" s="4" t="s">
        <v>117</v>
      </c>
      <c r="C47" s="5" t="n">
        <v>5076008</v>
      </c>
      <c r="D47" s="5" t="n">
        <v>4785380</v>
      </c>
    </row>
    <row r="48" spans="1:4">
      <c r="A48" s="4" t="s">
        <v>118</v>
      </c>
      <c r="C48" s="7" t="n">
        <v>43310900</v>
      </c>
      <c r="D48" s="7" t="n">
        <v>40832258</v>
      </c>
    </row>
    <row r="49" spans="1:4"/>
    <row r="50" spans="1:4">
      <c r="A50" s="4" t="s">
        <v>77</v>
      </c>
      <c r="B50" s="4" t="s">
        <v>119</v>
      </c>
    </row>
    <row r="51" spans="1:4">
      <c r="A51" s="4" t="s">
        <v>81</v>
      </c>
      <c r="B51" s="4" t="s">
        <v>120</v>
      </c>
    </row>
    <row r="52" spans="1:4">
      <c r="A52" s="4" t="s">
        <v>89</v>
      </c>
      <c r="B52" s="4" t="s">
        <v>121</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351</v>
      </c>
    </row>
    <row r="4" spans="1:2">
      <c r="A4" s="4" t="s">
        <v>207</v>
      </c>
      <c r="B4" s="4" t="s">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v>
      </c>
      <c r="C1" s="2" t="s">
        <v>2</v>
      </c>
      <c r="D1" s="2" t="s">
        <v>68</v>
      </c>
    </row>
    <row r="2" spans="1:4">
      <c r="A2" s="3" t="s">
        <v>123</v>
      </c>
    </row>
    <row r="3" spans="1:4">
      <c r="A3" s="4" t="s">
        <v>124</v>
      </c>
      <c r="C3" s="7" t="n">
        <v>9700</v>
      </c>
      <c r="D3" s="7" t="n">
        <v>19600</v>
      </c>
    </row>
    <row r="4" spans="1:4">
      <c r="A4" s="4" t="s">
        <v>125</v>
      </c>
      <c r="C4" s="7" t="n">
        <v>100000</v>
      </c>
      <c r="D4" s="7" t="n">
        <v>100000</v>
      </c>
    </row>
    <row r="5" spans="1:4">
      <c r="A5" s="4" t="s">
        <v>126</v>
      </c>
      <c r="C5" s="5" t="n">
        <v>1000</v>
      </c>
      <c r="D5" s="5" t="n">
        <v>1000</v>
      </c>
    </row>
    <row r="6" spans="1:4">
      <c r="A6" s="4" t="s">
        <v>127</v>
      </c>
      <c r="C6" s="5" t="n">
        <v>1000</v>
      </c>
      <c r="D6" s="5" t="n">
        <v>1000</v>
      </c>
    </row>
    <row r="7" spans="1:4">
      <c r="A7" s="4" t="s">
        <v>128</v>
      </c>
      <c r="C7" s="8" t="n">
        <v>0.625</v>
      </c>
      <c r="D7" s="8" t="n">
        <v>0.625</v>
      </c>
    </row>
    <row r="8" spans="1:4">
      <c r="A8" s="4" t="s">
        <v>129</v>
      </c>
      <c r="C8" s="5" t="n">
        <v>400000000</v>
      </c>
      <c r="D8" s="5" t="n">
        <v>400000000</v>
      </c>
    </row>
    <row r="9" spans="1:4">
      <c r="A9" s="4" t="s">
        <v>130</v>
      </c>
      <c r="C9" s="5" t="n">
        <v>311469056</v>
      </c>
      <c r="D9" s="5" t="n">
        <v>318573400</v>
      </c>
    </row>
    <row r="10" spans="1:4">
      <c r="A10" s="4" t="s">
        <v>131</v>
      </c>
      <c r="B10" s="4" t="s">
        <v>77</v>
      </c>
      <c r="C10" s="7" t="n">
        <v>17838</v>
      </c>
      <c r="D10" s="7" t="n">
        <v>25290</v>
      </c>
    </row>
    <row r="11" spans="1:4">
      <c r="A11" s="4" t="s">
        <v>132</v>
      </c>
    </row>
    <row r="12" spans="1:4">
      <c r="A12" s="4" t="s">
        <v>133</v>
      </c>
      <c r="C12" s="5" t="n">
        <v>18800</v>
      </c>
      <c r="D12" s="5" t="n">
        <v>28600</v>
      </c>
    </row>
    <row r="13" spans="1:4">
      <c r="A13" s="4" t="s">
        <v>131</v>
      </c>
      <c r="C13" s="5" t="n">
        <v>9200</v>
      </c>
      <c r="D13" s="5" t="n">
        <v>9700</v>
      </c>
    </row>
    <row r="14" spans="1:4">
      <c r="A14" s="4" t="s">
        <v>134</v>
      </c>
    </row>
    <row r="15" spans="1:4">
      <c r="A15" s="4" t="s">
        <v>133</v>
      </c>
      <c r="C15" s="7" t="n">
        <v>6800</v>
      </c>
      <c r="D15" s="7" t="n">
        <v>8400</v>
      </c>
    </row>
    <row r="16" spans="1:4"/>
    <row r="17" spans="1:4">
      <c r="A17" s="4" t="s">
        <v>77</v>
      </c>
      <c r="B17" s="4" t="s">
        <v>121</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2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29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335</v>
      </c>
      <c r="B16" s="4" t="s">
        <v>422</v>
      </c>
    </row>
    <row r="17" spans="1:2">
      <c r="A17" s="4" t="s">
        <v>423</v>
      </c>
      <c r="B17" s="4" t="s">
        <v>424</v>
      </c>
    </row>
    <row r="18" spans="1:2">
      <c r="A18" s="4" t="s">
        <v>425</v>
      </c>
      <c r="B18" s="4" t="s">
        <v>426</v>
      </c>
    </row>
    <row r="19" spans="1:2">
      <c r="A19" s="4" t="s">
        <v>341</v>
      </c>
      <c r="B19" s="4" t="s">
        <v>427</v>
      </c>
    </row>
    <row r="20" spans="1:2">
      <c r="A20" s="4" t="s">
        <v>428</v>
      </c>
      <c r="B20" s="4" t="s">
        <v>429</v>
      </c>
    </row>
    <row r="21" spans="1:2">
      <c r="A21" s="4" t="s">
        <v>430</v>
      </c>
      <c r="B21" s="4" t="s">
        <v>431</v>
      </c>
    </row>
    <row r="22" spans="1:2">
      <c r="A22" s="4" t="s">
        <v>432</v>
      </c>
      <c r="B22" s="4" t="s">
        <v>433</v>
      </c>
    </row>
    <row r="23" spans="1:2">
      <c r="A23" s="4" t="s">
        <v>434</v>
      </c>
      <c r="B23" s="4" t="s">
        <v>435</v>
      </c>
    </row>
    <row r="24" spans="1:2">
      <c r="A24" s="4" t="s">
        <v>362</v>
      </c>
      <c r="B24" s="4" t="s">
        <v>436</v>
      </c>
    </row>
    <row r="25" spans="1:2">
      <c r="A25" s="4" t="s">
        <v>437</v>
      </c>
      <c r="B25" s="4" t="s">
        <v>438</v>
      </c>
    </row>
    <row r="26" spans="1:2">
      <c r="A26" s="4" t="s">
        <v>439</v>
      </c>
      <c r="B26" s="4" t="s">
        <v>440</v>
      </c>
    </row>
    <row r="27" spans="1:2">
      <c r="A27" s="4" t="s">
        <v>441</v>
      </c>
      <c r="B27" s="4" t="s">
        <v>442</v>
      </c>
    </row>
    <row r="28" spans="1:2">
      <c r="A28" s="4" t="s">
        <v>443</v>
      </c>
      <c r="B28" s="4" t="s">
        <v>444</v>
      </c>
    </row>
    <row r="29" spans="1:2">
      <c r="A29" s="4" t="s">
        <v>445</v>
      </c>
      <c r="B29" s="4" t="s">
        <v>446</v>
      </c>
    </row>
    <row r="30" spans="1:2">
      <c r="A30" s="4" t="s">
        <v>447</v>
      </c>
      <c r="B30" s="4"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25</v>
      </c>
    </row>
    <row r="4" spans="1:2">
      <c r="A4" s="4" t="s">
        <v>450</v>
      </c>
      <c r="B4"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2</v>
      </c>
      <c r="B1" s="2" t="s">
        <v>1</v>
      </c>
    </row>
    <row r="2" spans="1:2">
      <c r="B2" s="2" t="s">
        <v>2</v>
      </c>
    </row>
    <row r="3" spans="1:2">
      <c r="A3" s="3" t="s">
        <v>32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31</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8</v>
      </c>
      <c r="D2" s="2" t="s">
        <v>136</v>
      </c>
    </row>
    <row r="3" spans="1:4">
      <c r="A3" s="3" t="s">
        <v>137</v>
      </c>
    </row>
    <row r="4" spans="1:4">
      <c r="A4" s="4" t="s">
        <v>138</v>
      </c>
      <c r="B4" s="7" t="n">
        <v>1394442</v>
      </c>
      <c r="C4" s="7" t="n">
        <v>1286470</v>
      </c>
      <c r="D4" s="7" t="n">
        <v>816806</v>
      </c>
    </row>
    <row r="5" spans="1:4">
      <c r="A5" s="4" t="s">
        <v>139</v>
      </c>
      <c r="B5" s="5" t="n">
        <v>120558</v>
      </c>
      <c r="C5" s="5" t="n">
        <v>130376</v>
      </c>
      <c r="D5" s="5" t="n">
        <v>105019</v>
      </c>
    </row>
    <row r="6" spans="1:4">
      <c r="A6" s="4" t="s">
        <v>140</v>
      </c>
      <c r="B6" s="5" t="n">
        <v>525</v>
      </c>
      <c r="C6" s="5" t="n">
        <v>525</v>
      </c>
      <c r="D6" s="5" t="n">
        <v>591</v>
      </c>
    </row>
    <row r="7" spans="1:4">
      <c r="A7" s="4" t="s">
        <v>141</v>
      </c>
      <c r="B7" s="5" t="n">
        <v>31127</v>
      </c>
      <c r="C7" s="5" t="n">
        <v>45108</v>
      </c>
      <c r="D7" s="5" t="n">
        <v>17517</v>
      </c>
    </row>
    <row r="8" spans="1:4">
      <c r="A8" s="4" t="s">
        <v>142</v>
      </c>
      <c r="B8" s="5" t="n">
        <v>46576</v>
      </c>
      <c r="C8" s="5" t="n">
        <v>58684</v>
      </c>
      <c r="D8" s="5" t="n">
        <v>34991</v>
      </c>
    </row>
    <row r="9" spans="1:4">
      <c r="A9" s="4" t="s">
        <v>143</v>
      </c>
      <c r="B9" s="5" t="n">
        <v>31112</v>
      </c>
      <c r="C9" s="5" t="n">
        <v>24858</v>
      </c>
      <c r="D9" s="5" t="n">
        <v>15006</v>
      </c>
    </row>
    <row r="10" spans="1:4">
      <c r="A10" s="4" t="s">
        <v>144</v>
      </c>
      <c r="B10" s="5" t="n">
        <v>1624340</v>
      </c>
      <c r="C10" s="5" t="n">
        <v>1546021</v>
      </c>
      <c r="D10" s="5" t="n">
        <v>989930</v>
      </c>
    </row>
    <row r="11" spans="1:4">
      <c r="A11" s="3" t="s">
        <v>145</v>
      </c>
    </row>
    <row r="12" spans="1:4">
      <c r="A12" s="4" t="s">
        <v>94</v>
      </c>
      <c r="B12" s="5" t="n">
        <v>144350</v>
      </c>
      <c r="C12" s="5" t="n">
        <v>107748</v>
      </c>
      <c r="D12" s="5" t="n">
        <v>42519</v>
      </c>
    </row>
    <row r="13" spans="1:4">
      <c r="A13" s="4" t="s">
        <v>146</v>
      </c>
      <c r="B13" s="5" t="n">
        <v>84027</v>
      </c>
      <c r="C13" s="5" t="n">
        <v>53096</v>
      </c>
      <c r="D13" s="5" t="n">
        <v>13111</v>
      </c>
    </row>
    <row r="14" spans="1:4">
      <c r="A14" s="4" t="s">
        <v>96</v>
      </c>
      <c r="B14" s="5" t="n">
        <v>78839</v>
      </c>
      <c r="C14" s="5" t="n">
        <v>55707</v>
      </c>
      <c r="D14" s="5" t="n">
        <v>24481</v>
      </c>
    </row>
    <row r="15" spans="1:4">
      <c r="A15" s="4" t="s">
        <v>147</v>
      </c>
      <c r="B15" s="5" t="n">
        <v>12502</v>
      </c>
      <c r="C15" s="5" t="n">
        <v>19359</v>
      </c>
      <c r="D15" s="5" t="n">
        <v>15468</v>
      </c>
    </row>
    <row r="16" spans="1:4">
      <c r="A16" s="4" t="s">
        <v>148</v>
      </c>
      <c r="B16" s="5" t="n">
        <v>41172</v>
      </c>
      <c r="C16" s="5" t="n">
        <v>36747</v>
      </c>
      <c r="D16" s="5" t="n">
        <v>16000</v>
      </c>
    </row>
    <row r="17" spans="1:4">
      <c r="A17" s="4" t="s">
        <v>149</v>
      </c>
      <c r="B17" s="5" t="n">
        <v>53263</v>
      </c>
      <c r="C17" s="5" t="n">
        <v>53047</v>
      </c>
      <c r="D17" s="5" t="n">
        <v>36037</v>
      </c>
    </row>
    <row r="18" spans="1:4">
      <c r="A18" s="4" t="s">
        <v>150</v>
      </c>
      <c r="B18" s="5" t="n">
        <v>414153</v>
      </c>
      <c r="C18" s="5" t="n">
        <v>325704</v>
      </c>
      <c r="D18" s="5" t="n">
        <v>147616</v>
      </c>
    </row>
    <row r="19" spans="1:4">
      <c r="A19" s="4" t="s">
        <v>151</v>
      </c>
      <c r="B19" s="5" t="n">
        <v>1210187</v>
      </c>
      <c r="C19" s="5" t="n">
        <v>1220317</v>
      </c>
      <c r="D19" s="5" t="n">
        <v>842314</v>
      </c>
    </row>
    <row r="20" spans="1:4">
      <c r="A20" s="4" t="s">
        <v>152</v>
      </c>
      <c r="B20" s="5" t="n">
        <v>47000</v>
      </c>
      <c r="C20" s="5" t="n">
        <v>7000</v>
      </c>
      <c r="D20" s="5" t="n">
        <v>0</v>
      </c>
    </row>
    <row r="21" spans="1:4">
      <c r="A21" s="4" t="s">
        <v>153</v>
      </c>
      <c r="B21" s="5" t="n">
        <v>1163187</v>
      </c>
      <c r="C21" s="5" t="n">
        <v>1213317</v>
      </c>
      <c r="D21" s="5" t="n">
        <v>842314</v>
      </c>
    </row>
    <row r="22" spans="1:4">
      <c r="A22" s="3" t="s">
        <v>154</v>
      </c>
    </row>
    <row r="23" spans="1:4">
      <c r="A23" s="4" t="s">
        <v>155</v>
      </c>
      <c r="B23" s="5" t="n">
        <v>278789</v>
      </c>
      <c r="C23" s="5" t="n">
        <v>167882</v>
      </c>
      <c r="D23" s="5" t="n">
        <v>216625</v>
      </c>
    </row>
    <row r="24" spans="1:4">
      <c r="A24" s="4" t="s">
        <v>156</v>
      </c>
      <c r="B24" s="5" t="n">
        <v>131663</v>
      </c>
      <c r="C24" s="5" t="n">
        <v>133281</v>
      </c>
      <c r="D24" s="5" t="n">
        <v>110592</v>
      </c>
    </row>
    <row r="25" spans="1:4">
      <c r="A25" s="4" t="s">
        <v>157</v>
      </c>
      <c r="B25" s="5" t="n">
        <v>55467</v>
      </c>
      <c r="C25" s="5" t="n">
        <v>54803</v>
      </c>
      <c r="D25" s="5" t="n">
        <v>48514</v>
      </c>
    </row>
    <row r="26" spans="1:4">
      <c r="A26" s="4" t="s">
        <v>158</v>
      </c>
      <c r="B26" s="5" t="n">
        <v>29511</v>
      </c>
      <c r="C26" s="5" t="n">
        <v>29806</v>
      </c>
      <c r="D26" s="5" t="n">
        <v>28420</v>
      </c>
    </row>
    <row r="27" spans="1:4">
      <c r="A27" s="4" t="s">
        <v>159</v>
      </c>
      <c r="B27" s="5" t="n">
        <v>28308</v>
      </c>
      <c r="C27" s="5" t="n">
        <v>29304</v>
      </c>
      <c r="D27" s="5" t="n">
        <v>26435</v>
      </c>
    </row>
    <row r="28" spans="1:4">
      <c r="A28" s="4" t="s">
        <v>160</v>
      </c>
      <c r="B28" s="5" t="n">
        <v>19210</v>
      </c>
      <c r="C28" s="5" t="n">
        <v>18955</v>
      </c>
      <c r="D28" s="5" t="n">
        <v>15124</v>
      </c>
    </row>
    <row r="29" spans="1:4">
      <c r="A29" s="4" t="s">
        <v>161</v>
      </c>
      <c r="B29" s="5" t="n">
        <v>-267</v>
      </c>
      <c r="C29" s="5" t="n">
        <v>52</v>
      </c>
      <c r="D29" s="5" t="n">
        <v>483</v>
      </c>
    </row>
    <row r="30" spans="1:4">
      <c r="A30" s="4" t="s">
        <v>162</v>
      </c>
      <c r="B30" s="5" t="n">
        <v>441</v>
      </c>
      <c r="C30" s="5" t="n">
        <v>212896</v>
      </c>
      <c r="D30" s="5" t="n">
        <v>109</v>
      </c>
    </row>
    <row r="31" spans="1:4">
      <c r="A31" s="4" t="s">
        <v>163</v>
      </c>
      <c r="B31" s="5" t="n">
        <v>110958</v>
      </c>
      <c r="C31" s="5" t="n">
        <v>75809</v>
      </c>
      <c r="D31" s="5" t="n">
        <v>43917</v>
      </c>
    </row>
    <row r="32" spans="1:4">
      <c r="A32" s="4" t="s">
        <v>164</v>
      </c>
      <c r="B32" s="5" t="n">
        <v>654080</v>
      </c>
      <c r="C32" s="5" t="n">
        <v>722788</v>
      </c>
      <c r="D32" s="5" t="n">
        <v>490219</v>
      </c>
    </row>
    <row r="33" spans="1:4">
      <c r="A33" s="4" t="s">
        <v>165</v>
      </c>
      <c r="B33" s="5" t="n">
        <v>1817267</v>
      </c>
      <c r="C33" s="5" t="n">
        <v>1936105</v>
      </c>
      <c r="D33" s="5" t="n">
        <v>1332533</v>
      </c>
    </row>
    <row r="34" spans="1:4">
      <c r="A34" s="3" t="s">
        <v>166</v>
      </c>
    </row>
    <row r="35" spans="1:4">
      <c r="A35" s="4" t="s">
        <v>167</v>
      </c>
      <c r="B35" s="5" t="n">
        <v>695351</v>
      </c>
      <c r="C35" s="5" t="n">
        <v>658223</v>
      </c>
      <c r="D35" s="5" t="n">
        <v>587465</v>
      </c>
    </row>
    <row r="36" spans="1:4">
      <c r="A36" s="4" t="s">
        <v>168</v>
      </c>
      <c r="B36" s="5" t="n">
        <v>80271</v>
      </c>
      <c r="C36" s="5" t="n">
        <v>85009</v>
      </c>
      <c r="D36" s="5" t="n">
        <v>54646</v>
      </c>
    </row>
    <row r="37" spans="1:4">
      <c r="A37" s="4" t="s">
        <v>169</v>
      </c>
      <c r="B37" s="5" t="n">
        <v>60721</v>
      </c>
      <c r="C37" s="5" t="n">
        <v>60604</v>
      </c>
      <c r="D37" s="5" t="n">
        <v>48234</v>
      </c>
    </row>
    <row r="38" spans="1:4">
      <c r="A38" s="4" t="s">
        <v>170</v>
      </c>
      <c r="B38" s="5" t="n">
        <v>55218</v>
      </c>
      <c r="C38" s="5" t="n">
        <v>45799</v>
      </c>
      <c r="D38" s="5" t="n">
        <v>47929</v>
      </c>
    </row>
    <row r="39" spans="1:4">
      <c r="A39" s="4" t="s">
        <v>171</v>
      </c>
      <c r="B39" s="5" t="n">
        <v>46006</v>
      </c>
      <c r="C39" s="5" t="n">
        <v>56280</v>
      </c>
      <c r="D39" s="5" t="n">
        <v>43823</v>
      </c>
    </row>
    <row r="40" spans="1:4">
      <c r="A40" s="4" t="s">
        <v>172</v>
      </c>
      <c r="B40" s="5" t="n">
        <v>34359</v>
      </c>
      <c r="C40" s="5" t="n">
        <v>24752</v>
      </c>
      <c r="D40" s="5" t="n">
        <v>19214</v>
      </c>
    </row>
    <row r="41" spans="1:4">
      <c r="A41" s="4" t="s">
        <v>173</v>
      </c>
      <c r="B41" s="5" t="n">
        <v>33998</v>
      </c>
      <c r="C41" s="5" t="n">
        <v>39132</v>
      </c>
      <c r="D41" s="5" t="n">
        <v>29543</v>
      </c>
    </row>
    <row r="42" spans="1:4">
      <c r="A42" s="4" t="s">
        <v>174</v>
      </c>
      <c r="B42" s="5" t="n">
        <v>25080</v>
      </c>
      <c r="C42" s="5" t="n">
        <v>30032</v>
      </c>
      <c r="D42" s="5" t="n">
        <v>17624</v>
      </c>
    </row>
    <row r="43" spans="1:4">
      <c r="A43" s="4" t="s">
        <v>175</v>
      </c>
      <c r="B43" s="5" t="n">
        <v>24834</v>
      </c>
      <c r="C43" s="5" t="n">
        <v>25855</v>
      </c>
      <c r="D43" s="5" t="n">
        <v>8728</v>
      </c>
    </row>
    <row r="44" spans="1:4">
      <c r="A44" s="4" t="s">
        <v>176</v>
      </c>
      <c r="B44" s="5" t="n">
        <v>19890</v>
      </c>
      <c r="C44" s="5" t="n">
        <v>31642</v>
      </c>
      <c r="D44" s="5" t="n">
        <v>26818</v>
      </c>
    </row>
    <row r="45" spans="1:4">
      <c r="A45" s="4" t="s">
        <v>177</v>
      </c>
      <c r="B45" s="5" t="n">
        <v>16880</v>
      </c>
      <c r="C45" s="5" t="n">
        <v>11149</v>
      </c>
      <c r="D45" s="5" t="n">
        <v>12076</v>
      </c>
    </row>
    <row r="46" spans="1:4">
      <c r="A46" s="4" t="s">
        <v>178</v>
      </c>
      <c r="B46" s="5" t="n">
        <v>12865</v>
      </c>
      <c r="C46" s="5" t="n">
        <v>18522</v>
      </c>
      <c r="D46" s="5" t="n">
        <v>14954</v>
      </c>
    </row>
    <row r="47" spans="1:4">
      <c r="A47" s="4" t="s">
        <v>179</v>
      </c>
      <c r="B47" s="5" t="n">
        <v>126130</v>
      </c>
      <c r="C47" s="5" t="n">
        <v>134997</v>
      </c>
      <c r="D47" s="5" t="n">
        <v>112607</v>
      </c>
    </row>
    <row r="48" spans="1:4">
      <c r="A48" s="4" t="s">
        <v>180</v>
      </c>
      <c r="B48" s="5" t="n">
        <v>1231603</v>
      </c>
      <c r="C48" s="5" t="n">
        <v>1221996</v>
      </c>
      <c r="D48" s="5" t="n">
        <v>1023661</v>
      </c>
    </row>
    <row r="49" spans="1:4">
      <c r="A49" s="4" t="s">
        <v>181</v>
      </c>
      <c r="B49" s="5" t="n">
        <v>585664</v>
      </c>
      <c r="C49" s="5" t="n">
        <v>714109</v>
      </c>
      <c r="D49" s="5" t="n">
        <v>308872</v>
      </c>
    </row>
    <row r="50" spans="1:4">
      <c r="A50" s="4" t="s">
        <v>182</v>
      </c>
      <c r="B50" s="5" t="n">
        <v>133291</v>
      </c>
      <c r="C50" s="5" t="n">
        <v>157602</v>
      </c>
      <c r="D50" s="5" t="n">
        <v>131892</v>
      </c>
    </row>
    <row r="51" spans="1:4">
      <c r="A51" s="4" t="s">
        <v>183</v>
      </c>
      <c r="B51" s="5" t="n">
        <v>452373</v>
      </c>
      <c r="C51" s="5" t="n">
        <v>556507</v>
      </c>
      <c r="D51" s="5" t="n">
        <v>176980</v>
      </c>
    </row>
    <row r="52" spans="1:4">
      <c r="A52" s="4" t="s">
        <v>184</v>
      </c>
      <c r="B52" s="5" t="n">
        <v>11465</v>
      </c>
      <c r="C52" s="5" t="n">
        <v>11465</v>
      </c>
      <c r="D52" s="5" t="n">
        <v>11465</v>
      </c>
    </row>
    <row r="53" spans="1:4">
      <c r="A53" s="4" t="s">
        <v>185</v>
      </c>
      <c r="B53" s="5" t="n">
        <v>440908</v>
      </c>
      <c r="C53" s="5" t="n">
        <v>545042</v>
      </c>
      <c r="D53" s="5" t="n">
        <v>165515</v>
      </c>
    </row>
    <row r="54" spans="1:4">
      <c r="A54" s="4" t="s">
        <v>186</v>
      </c>
      <c r="B54" s="5" t="n">
        <v>6200</v>
      </c>
      <c r="C54" s="5" t="n">
        <v>6200</v>
      </c>
      <c r="D54" s="5" t="n">
        <v>6200</v>
      </c>
    </row>
    <row r="55" spans="1:4">
      <c r="A55" s="4" t="s">
        <v>187</v>
      </c>
      <c r="B55" s="7" t="n">
        <v>434708</v>
      </c>
      <c r="C55" s="7" t="n">
        <v>538842</v>
      </c>
      <c r="D55" s="7" t="n">
        <v>159315</v>
      </c>
    </row>
    <row r="56" spans="1:4">
      <c r="A56" s="4" t="s">
        <v>188</v>
      </c>
      <c r="B56" s="9" t="n">
        <v>1.39</v>
      </c>
      <c r="C56" s="9" t="n">
        <v>1.66</v>
      </c>
      <c r="D56" s="9" t="n">
        <v>0.66</v>
      </c>
    </row>
    <row r="57" spans="1:4">
      <c r="A57" s="4" t="s">
        <v>189</v>
      </c>
      <c r="B57" s="9" t="n">
        <v>1.38</v>
      </c>
      <c r="C57" s="9" t="n">
        <v>1.65</v>
      </c>
      <c r="D57" s="9" t="n">
        <v>0.65</v>
      </c>
    </row>
    <row r="58" spans="1:4">
      <c r="A58" s="4" t="s">
        <v>190</v>
      </c>
      <c r="B58" s="5" t="n">
        <v>313637</v>
      </c>
      <c r="C58" s="5" t="n">
        <v>324375</v>
      </c>
      <c r="D58" s="5" t="n">
        <v>241436</v>
      </c>
    </row>
    <row r="59" spans="1:4">
      <c r="A59" s="4" t="s">
        <v>191</v>
      </c>
      <c r="B59" s="5" t="n">
        <v>315657</v>
      </c>
      <c r="C59" s="5" t="n">
        <v>327445</v>
      </c>
      <c r="D59" s="5" t="n">
        <v>244453</v>
      </c>
    </row>
    <row r="60" spans="1:4">
      <c r="A60" s="4" t="s">
        <v>192</v>
      </c>
      <c r="B60" s="9" t="n">
        <v>0.5600000000000001</v>
      </c>
      <c r="C60" s="9" t="n">
        <v>0.48</v>
      </c>
      <c r="D60" s="9"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33</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36</v>
      </c>
    </row>
    <row r="4" spans="1:2">
      <c r="A4" s="4" t="s">
        <v>488</v>
      </c>
      <c r="B4"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39</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498</v>
      </c>
    </row>
    <row r="9" spans="1:2">
      <c r="A9" s="4" t="s">
        <v>500</v>
      </c>
      <c r="B9" s="4"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42</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9</v>
      </c>
      <c r="B1" s="2" t="s">
        <v>1</v>
      </c>
    </row>
    <row r="2" spans="1:2">
      <c r="B2" s="2" t="s">
        <v>2</v>
      </c>
    </row>
    <row r="3" spans="1:2">
      <c r="A3" s="3" t="s">
        <v>345</v>
      </c>
    </row>
    <row r="4" spans="1:2">
      <c r="A4" s="4" t="s">
        <v>510</v>
      </c>
      <c r="B4" s="4" t="s">
        <v>5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2</v>
      </c>
      <c r="B1" s="2" t="s">
        <v>1</v>
      </c>
    </row>
    <row r="2" spans="1:2">
      <c r="B2" s="2" t="s">
        <v>2</v>
      </c>
    </row>
    <row r="3" spans="1:2">
      <c r="A3" s="3" t="s">
        <v>347</v>
      </c>
    </row>
    <row r="4" spans="1:2">
      <c r="A4" s="4" t="s">
        <v>513</v>
      </c>
      <c r="B4"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v>
      </c>
    </row>
    <row r="3" spans="1:2">
      <c r="A3" s="3" t="s">
        <v>347</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0</v>
      </c>
      <c r="B1" s="2" t="s">
        <v>1</v>
      </c>
    </row>
    <row r="2" spans="1:2">
      <c r="B2" s="2" t="s">
        <v>2</v>
      </c>
    </row>
    <row r="3" spans="1:2">
      <c r="A3" s="3" t="s">
        <v>354</v>
      </c>
    </row>
    <row r="4" spans="1:2">
      <c r="A4" s="4" t="s">
        <v>521</v>
      </c>
      <c r="B4" s="4" t="s">
        <v>5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3</v>
      </c>
      <c r="B1" s="2" t="s">
        <v>1</v>
      </c>
    </row>
    <row r="2" spans="1:2">
      <c r="B2" s="2" t="s">
        <v>2</v>
      </c>
    </row>
    <row r="3" spans="1:2">
      <c r="A3" s="3" t="s">
        <v>357</v>
      </c>
    </row>
    <row r="4" spans="1:2">
      <c r="A4" s="4" t="s">
        <v>524</v>
      </c>
      <c r="B4"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26</v>
      </c>
      <c r="B1" s="2" t="s">
        <v>1</v>
      </c>
    </row>
    <row r="2" spans="1:2">
      <c r="B2" s="2" t="s">
        <v>2</v>
      </c>
    </row>
    <row r="3" spans="1:2">
      <c r="A3" s="3" t="s">
        <v>360</v>
      </c>
    </row>
    <row r="4" spans="1:2">
      <c r="A4" s="4" t="s">
        <v>210</v>
      </c>
      <c r="B4" s="4" t="s">
        <v>527</v>
      </c>
    </row>
    <row r="5" spans="1:2">
      <c r="A5" s="4" t="s">
        <v>528</v>
      </c>
      <c r="B5"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3</v>
      </c>
      <c r="B1" s="2" t="s">
        <v>1</v>
      </c>
    </row>
    <row r="2" spans="1:4">
      <c r="B2" s="2" t="s">
        <v>2</v>
      </c>
      <c r="C2" s="2" t="s">
        <v>68</v>
      </c>
      <c r="D2" s="2" t="s">
        <v>136</v>
      </c>
    </row>
    <row r="3" spans="1:4">
      <c r="A3" s="3" t="s">
        <v>194</v>
      </c>
    </row>
    <row r="4" spans="1:4">
      <c r="A4" s="4" t="s">
        <v>183</v>
      </c>
      <c r="B4" s="7" t="n">
        <v>452373</v>
      </c>
      <c r="C4" s="7" t="n">
        <v>556507</v>
      </c>
      <c r="D4" s="7" t="n">
        <v>176980</v>
      </c>
    </row>
    <row r="5" spans="1:4">
      <c r="A5" s="3" t="s">
        <v>195</v>
      </c>
    </row>
    <row r="6" spans="1:4">
      <c r="A6" s="4" t="s">
        <v>196</v>
      </c>
      <c r="B6" s="5" t="n">
        <v>106815</v>
      </c>
      <c r="C6" s="5" t="n">
        <v>-48897</v>
      </c>
      <c r="D6" s="5" t="n">
        <v>-4765</v>
      </c>
    </row>
    <row r="7" spans="1:4">
      <c r="A7" s="4" t="s">
        <v>197</v>
      </c>
      <c r="B7" s="5" t="n">
        <v>15339</v>
      </c>
      <c r="C7" s="5" t="n">
        <v>-4142</v>
      </c>
    </row>
    <row r="8" spans="1:4">
      <c r="A8" s="4" t="s">
        <v>197</v>
      </c>
      <c r="D8" s="5" t="n">
        <v>-5101</v>
      </c>
    </row>
    <row r="9" spans="1:4">
      <c r="A9" s="4" t="s">
        <v>198</v>
      </c>
      <c r="B9" s="5" t="n">
        <v>14854</v>
      </c>
      <c r="C9" s="5" t="n">
        <v>-541</v>
      </c>
      <c r="D9" s="5" t="n">
        <v>-7759</v>
      </c>
    </row>
    <row r="10" spans="1:4">
      <c r="A10" s="4" t="s">
        <v>199</v>
      </c>
      <c r="B10" s="5" t="n">
        <v>137008</v>
      </c>
      <c r="C10" s="5" t="n">
        <v>-53580</v>
      </c>
      <c r="D10" s="5" t="n">
        <v>-17625</v>
      </c>
    </row>
    <row r="11" spans="1:4">
      <c r="A11" s="4" t="s">
        <v>200</v>
      </c>
      <c r="B11" s="5" t="n">
        <v>589381</v>
      </c>
      <c r="C11" s="5" t="n">
        <v>502927</v>
      </c>
      <c r="D11" s="5" t="n">
        <v>159355</v>
      </c>
    </row>
    <row r="12" spans="1:4">
      <c r="A12" s="4" t="s">
        <v>201</v>
      </c>
      <c r="B12" s="5" t="n">
        <v>11465</v>
      </c>
      <c r="C12" s="5" t="n">
        <v>11465</v>
      </c>
      <c r="D12" s="5" t="n">
        <v>11465</v>
      </c>
    </row>
    <row r="13" spans="1:4">
      <c r="A13" s="4" t="s">
        <v>202</v>
      </c>
      <c r="B13" s="5" t="n">
        <v>577916</v>
      </c>
      <c r="C13" s="5" t="n">
        <v>491462</v>
      </c>
      <c r="D13" s="5" t="n">
        <v>147890</v>
      </c>
    </row>
    <row r="14" spans="1:4">
      <c r="A14" s="3" t="s">
        <v>203</v>
      </c>
    </row>
    <row r="15" spans="1:4">
      <c r="A15" s="4" t="s">
        <v>196</v>
      </c>
      <c r="B15" s="5" t="n">
        <v>35062</v>
      </c>
      <c r="C15" s="5" t="n">
        <v>-16054</v>
      </c>
      <c r="D15" s="5" t="n">
        <v>-2955</v>
      </c>
    </row>
    <row r="16" spans="1:4">
      <c r="A16" s="4" t="s">
        <v>197</v>
      </c>
      <c r="B16" s="5" t="n">
        <v>5035</v>
      </c>
      <c r="C16" s="5" t="n">
        <v>-1360</v>
      </c>
      <c r="D16" s="5" t="n">
        <v>-3163</v>
      </c>
    </row>
    <row r="17" spans="1:4">
      <c r="A17" s="4" t="s">
        <v>197</v>
      </c>
      <c r="D17" s="5" t="n">
        <v>-3163</v>
      </c>
    </row>
    <row r="18" spans="1:4">
      <c r="A18" s="4" t="s">
        <v>198</v>
      </c>
      <c r="B18" s="7" t="n">
        <v>4876</v>
      </c>
      <c r="C18" s="7" t="n">
        <v>-177</v>
      </c>
      <c r="D18" s="7" t="n">
        <v>-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63</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43</v>
      </c>
      <c r="B1" s="2" t="s">
        <v>1</v>
      </c>
    </row>
    <row r="2" spans="1:2">
      <c r="B2" s="2" t="s">
        <v>2</v>
      </c>
    </row>
    <row r="3" spans="1:2">
      <c r="A3" s="3" t="s">
        <v>366</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72</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69</v>
      </c>
      <c r="B1" s="2" t="s">
        <v>1</v>
      </c>
    </row>
    <row r="2" spans="1:2">
      <c r="B2" s="2" t="s">
        <v>2</v>
      </c>
    </row>
    <row r="3" spans="1:2">
      <c r="A3" s="3" t="s">
        <v>375</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6</v>
      </c>
      <c r="B1" s="2" t="s">
        <v>1</v>
      </c>
    </row>
    <row r="2" spans="1:2">
      <c r="B2" s="2" t="s">
        <v>2</v>
      </c>
    </row>
    <row r="3" spans="1:2">
      <c r="A3" s="3" t="s">
        <v>378</v>
      </c>
    </row>
    <row r="4" spans="1:2">
      <c r="A4" s="4" t="s">
        <v>577</v>
      </c>
      <c r="B4" s="4" t="s">
        <v>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9</v>
      </c>
      <c r="B1" s="2" t="s">
        <v>1</v>
      </c>
    </row>
    <row r="2" spans="1:2">
      <c r="B2" s="2" t="s">
        <v>2</v>
      </c>
    </row>
    <row r="3" spans="1:2">
      <c r="A3" s="3" t="s">
        <v>381</v>
      </c>
    </row>
    <row r="4" spans="1:2">
      <c r="A4" s="4" t="s">
        <v>580</v>
      </c>
      <c r="B4" s="4" t="s">
        <v>581</v>
      </c>
    </row>
    <row r="5" spans="1:2">
      <c r="A5" s="4" t="s">
        <v>582</v>
      </c>
      <c r="B5" s="4" t="s">
        <v>583</v>
      </c>
    </row>
    <row r="6" spans="1:2">
      <c r="A6" s="4" t="s">
        <v>584</v>
      </c>
      <c r="B6" s="4" t="s">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384</v>
      </c>
    </row>
    <row r="4" spans="1:2">
      <c r="A4" s="4" t="s">
        <v>587</v>
      </c>
      <c r="B4" s="4" t="s">
        <v>588</v>
      </c>
    </row>
    <row r="5" spans="1:2">
      <c r="A5" s="4" t="s">
        <v>589</v>
      </c>
      <c r="B5" s="4" t="s">
        <v>590</v>
      </c>
    </row>
    <row r="6" spans="1:2">
      <c r="A6" s="4" t="s">
        <v>591</v>
      </c>
      <c r="B6" s="4" t="s">
        <v>592</v>
      </c>
    </row>
    <row r="7" spans="1:2">
      <c r="A7" s="4" t="s">
        <v>593</v>
      </c>
      <c r="B7" s="4" t="s">
        <v>594</v>
      </c>
    </row>
    <row r="8" spans="1:2">
      <c r="A8" s="4" t="s">
        <v>595</v>
      </c>
      <c r="B8" s="4" t="s">
        <v>596</v>
      </c>
    </row>
    <row r="9" spans="1:2">
      <c r="A9" s="4" t="s">
        <v>597</v>
      </c>
      <c r="B9" s="4" t="s">
        <v>598</v>
      </c>
    </row>
    <row r="10" spans="1:2">
      <c r="A10" s="4" t="s">
        <v>599</v>
      </c>
      <c r="B10" s="4" t="s">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v>
      </c>
    </row>
    <row r="3" spans="1:2">
      <c r="A3" s="3" t="s">
        <v>387</v>
      </c>
    </row>
    <row r="4" spans="1:2">
      <c r="A4" s="4" t="s">
        <v>602</v>
      </c>
      <c r="B4" s="4" t="s">
        <v>603</v>
      </c>
    </row>
    <row r="5" spans="1:2">
      <c r="A5" s="4" t="s">
        <v>604</v>
      </c>
      <c r="B5" s="4" t="s">
        <v>605</v>
      </c>
    </row>
    <row r="6" spans="1:2">
      <c r="A6" s="4" t="s">
        <v>606</v>
      </c>
      <c r="B6"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v>
      </c>
    </row>
    <row r="3" spans="1:2">
      <c r="A3" s="3" t="s">
        <v>390</v>
      </c>
    </row>
    <row r="4" spans="1:2">
      <c r="A4" s="4" t="s">
        <v>609</v>
      </c>
      <c r="B4" s="4" t="s">
        <v>610</v>
      </c>
    </row>
    <row r="5" spans="1:2">
      <c r="A5" s="4" t="s">
        <v>611</v>
      </c>
      <c r="B5" s="4" t="s">
        <v>612</v>
      </c>
    </row>
    <row r="6" spans="1:2">
      <c r="A6" s="4" t="s">
        <v>613</v>
      </c>
      <c r="B6" s="4" t="s">
        <v>612</v>
      </c>
    </row>
    <row r="7" spans="1:2">
      <c r="A7" s="4" t="s">
        <v>614</v>
      </c>
      <c r="B7" s="4" t="s">
        <v>615</v>
      </c>
    </row>
    <row r="8" spans="1:2">
      <c r="A8" s="4" t="s">
        <v>616</v>
      </c>
      <c r="B8" s="4" t="s">
        <v>617</v>
      </c>
    </row>
    <row r="9" spans="1:2">
      <c r="A9" s="4" t="s">
        <v>618</v>
      </c>
      <c r="B9" s="4" t="s">
        <v>619</v>
      </c>
    </row>
    <row r="10" spans="1:2">
      <c r="A10" s="4" t="s">
        <v>620</v>
      </c>
      <c r="B10" s="4" t="s">
        <v>621</v>
      </c>
    </row>
    <row r="11" spans="1:2">
      <c r="A11" s="4" t="s">
        <v>622</v>
      </c>
      <c r="B11" s="4" t="s">
        <v>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4</v>
      </c>
      <c r="B1" s="2" t="s">
        <v>1</v>
      </c>
    </row>
    <row r="2" spans="1:2">
      <c r="B2" s="2" t="s">
        <v>2</v>
      </c>
    </row>
    <row r="3" spans="1:2">
      <c r="A3" s="3" t="s">
        <v>393</v>
      </c>
    </row>
    <row r="4" spans="1:2">
      <c r="A4" s="4" t="s">
        <v>625</v>
      </c>
      <c r="B4" s="4" t="s">
        <v>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16"/>
    <col customWidth="1" max="7" min="7" width="16"/>
    <col customWidth="1" max="8" min="8" width="18"/>
    <col customWidth="1" max="9" min="9" width="46"/>
    <col customWidth="1" max="10" min="10" width="4"/>
    <col customWidth="1" max="11" min="11" width="24"/>
  </cols>
  <sheetData>
    <row r="1" spans="1:11">
      <c r="A1" s="1" t="s">
        <v>204</v>
      </c>
      <c r="C1" s="2" t="s">
        <v>205</v>
      </c>
      <c r="E1" s="2" t="s">
        <v>206</v>
      </c>
      <c r="F1" s="2" t="s">
        <v>207</v>
      </c>
      <c r="G1" s="2" t="s">
        <v>208</v>
      </c>
      <c r="H1" s="2" t="s">
        <v>209</v>
      </c>
      <c r="I1" s="2" t="s">
        <v>210</v>
      </c>
      <c r="J1" s="2" t="s">
        <v>77</v>
      </c>
      <c r="K1" s="2" t="s">
        <v>211</v>
      </c>
    </row>
    <row r="2" spans="1:11">
      <c r="A2" s="3" t="s">
        <v>212</v>
      </c>
    </row>
    <row r="3" spans="1:11">
      <c r="A3" s="4" t="s">
        <v>213</v>
      </c>
      <c r="G3" s="7" t="n">
        <v>230</v>
      </c>
      <c r="H3" s="7" t="n">
        <v>-230</v>
      </c>
    </row>
    <row r="4" spans="1:11">
      <c r="A4" s="4" t="s">
        <v>214</v>
      </c>
      <c r="C4" s="7" t="n">
        <v>2705084</v>
      </c>
      <c r="E4" s="7" t="n">
        <v>146015</v>
      </c>
      <c r="F4" s="7" t="n">
        <v>95624</v>
      </c>
      <c r="G4" s="5" t="n">
        <v>1386866</v>
      </c>
      <c r="H4" s="5" t="n">
        <v>1028802</v>
      </c>
      <c r="I4" s="7" t="n">
        <v>-247654</v>
      </c>
      <c r="K4" s="7" t="n">
        <v>295431</v>
      </c>
    </row>
    <row r="5" spans="1:11">
      <c r="A5" s="4" t="s">
        <v>215</v>
      </c>
      <c r="E5" s="5" t="n">
        <v>233624</v>
      </c>
    </row>
    <row r="6" spans="1:11">
      <c r="A6" s="4" t="s">
        <v>216</v>
      </c>
      <c r="C6" s="5" t="n">
        <v>2705084</v>
      </c>
      <c r="E6" s="7" t="n">
        <v>146015</v>
      </c>
      <c r="F6" s="5" t="n">
        <v>95624</v>
      </c>
      <c r="G6" s="5" t="n">
        <v>1386636</v>
      </c>
      <c r="H6" s="5" t="n">
        <v>1029032</v>
      </c>
      <c r="I6" s="5" t="n">
        <v>-247654</v>
      </c>
      <c r="K6" s="5" t="n">
        <v>295431</v>
      </c>
    </row>
    <row r="7" spans="1:11">
      <c r="A7" s="3" t="s">
        <v>212</v>
      </c>
    </row>
    <row r="8" spans="1:11">
      <c r="A8" s="4" t="s">
        <v>183</v>
      </c>
      <c r="C8" s="5" t="n">
        <v>176980</v>
      </c>
      <c r="H8" s="5" t="n">
        <v>165515</v>
      </c>
      <c r="K8" s="5" t="n">
        <v>11465</v>
      </c>
    </row>
    <row r="9" spans="1:11">
      <c r="A9" s="4" t="s">
        <v>199</v>
      </c>
      <c r="C9" s="5" t="n">
        <v>-17625</v>
      </c>
      <c r="I9" s="5" t="n">
        <v>-17625</v>
      </c>
    </row>
    <row r="10" spans="1:11">
      <c r="A10" s="4" t="s">
        <v>200</v>
      </c>
      <c r="C10" s="5" t="n">
        <v>159355</v>
      </c>
      <c r="H10" s="5" t="n">
        <v>165515</v>
      </c>
      <c r="I10" s="5" t="n">
        <v>-17625</v>
      </c>
      <c r="K10" s="5" t="n">
        <v>11465</v>
      </c>
    </row>
    <row r="11" spans="1:11">
      <c r="A11" s="3" t="s">
        <v>217</v>
      </c>
    </row>
    <row r="12" spans="1:11">
      <c r="A12" s="4" t="s">
        <v>218</v>
      </c>
      <c r="C12" s="5" t="n">
        <v>-6200</v>
      </c>
      <c r="H12" s="5" t="n">
        <v>-6200</v>
      </c>
    </row>
    <row r="13" spans="1:11">
      <c r="A13" s="4" t="s">
        <v>219</v>
      </c>
      <c r="C13" s="5" t="n">
        <v>-85174</v>
      </c>
      <c r="D13" s="4" t="s">
        <v>81</v>
      </c>
      <c r="H13" s="5" t="n">
        <v>-85174</v>
      </c>
    </row>
    <row r="14" spans="1:11">
      <c r="A14" s="4" t="s">
        <v>220</v>
      </c>
      <c r="E14" s="5" t="n">
        <v>-297</v>
      </c>
    </row>
    <row r="15" spans="1:11">
      <c r="A15" s="4" t="s">
        <v>221</v>
      </c>
      <c r="C15" s="5" t="n">
        <v>-5554</v>
      </c>
      <c r="E15" s="7" t="n">
        <v>-185</v>
      </c>
      <c r="G15" s="5" t="n">
        <v>-5369</v>
      </c>
    </row>
    <row r="16" spans="1:11">
      <c r="A16" s="3" t="s">
        <v>222</v>
      </c>
    </row>
    <row r="17" spans="1:11">
      <c r="A17" s="4" t="s">
        <v>223</v>
      </c>
      <c r="E17" s="5" t="n">
        <v>1107</v>
      </c>
    </row>
    <row r="18" spans="1:11">
      <c r="A18" s="4" t="s">
        <v>224</v>
      </c>
      <c r="C18" s="5" t="n">
        <v>6092</v>
      </c>
      <c r="E18" s="7" t="n">
        <v>692</v>
      </c>
      <c r="G18" s="5" t="n">
        <v>5400</v>
      </c>
    </row>
    <row r="19" spans="1:11">
      <c r="A19" s="4" t="s">
        <v>225</v>
      </c>
      <c r="E19" s="5" t="n">
        <v>92302</v>
      </c>
    </row>
    <row r="20" spans="1:11">
      <c r="A20" s="4" t="s">
        <v>226</v>
      </c>
      <c r="C20" s="5" t="n">
        <v>1797723</v>
      </c>
      <c r="E20" s="7" t="n">
        <v>57689</v>
      </c>
      <c r="G20" s="5" t="n">
        <v>1740034</v>
      </c>
    </row>
    <row r="21" spans="1:11">
      <c r="A21" s="4" t="s">
        <v>227</v>
      </c>
      <c r="C21" s="5" t="n">
        <v>20627</v>
      </c>
      <c r="G21" s="5" t="n">
        <v>20627</v>
      </c>
    </row>
    <row r="22" spans="1:11">
      <c r="A22" s="4" t="s">
        <v>228</v>
      </c>
      <c r="C22" s="5" t="n">
        <v>-11465</v>
      </c>
      <c r="K22" s="5" t="n">
        <v>-11465</v>
      </c>
    </row>
    <row r="23" spans="1:11">
      <c r="A23" s="4" t="s">
        <v>229</v>
      </c>
      <c r="G23" s="5" t="n">
        <v>55</v>
      </c>
      <c r="H23" s="5" t="n">
        <v>-55</v>
      </c>
    </row>
    <row r="24" spans="1:11">
      <c r="A24" s="4" t="s">
        <v>230</v>
      </c>
      <c r="E24" s="5" t="n">
        <v>326736</v>
      </c>
    </row>
    <row r="25" spans="1:11">
      <c r="A25" s="4" t="s">
        <v>231</v>
      </c>
      <c r="C25" s="5" t="n">
        <v>4580488</v>
      </c>
      <c r="E25" s="7" t="n">
        <v>204211</v>
      </c>
      <c r="F25" s="5" t="n">
        <v>95624</v>
      </c>
      <c r="G25" s="5" t="n">
        <v>3147613</v>
      </c>
      <c r="H25" s="5" t="n">
        <v>1102888</v>
      </c>
      <c r="I25" s="5" t="n">
        <v>-265279</v>
      </c>
      <c r="K25" s="5" t="n">
        <v>295431</v>
      </c>
    </row>
    <row r="26" spans="1:11">
      <c r="A26" s="3" t="s">
        <v>212</v>
      </c>
    </row>
    <row r="27" spans="1:11">
      <c r="A27" s="4" t="s">
        <v>232</v>
      </c>
      <c r="H27" s="5" t="n">
        <v>57546</v>
      </c>
      <c r="I27" s="5" t="n">
        <v>-57546</v>
      </c>
    </row>
    <row r="28" spans="1:11">
      <c r="A28" s="4" t="s">
        <v>233</v>
      </c>
      <c r="C28" s="5" t="n">
        <v>67</v>
      </c>
      <c r="H28" s="5" t="n">
        <v>278</v>
      </c>
      <c r="I28" s="5" t="n">
        <v>-211</v>
      </c>
    </row>
    <row r="29" spans="1:11">
      <c r="A29" s="4" t="s">
        <v>234</v>
      </c>
      <c r="C29" s="5" t="n">
        <v>4580488</v>
      </c>
      <c r="E29" s="5" t="n">
        <v>204211</v>
      </c>
      <c r="F29" s="5" t="n">
        <v>95624</v>
      </c>
      <c r="G29" s="5" t="n">
        <v>3147613</v>
      </c>
      <c r="H29" s="5" t="n">
        <v>1160434</v>
      </c>
      <c r="I29" s="5" t="n">
        <v>-322825</v>
      </c>
      <c r="K29" s="5" t="n">
        <v>295431</v>
      </c>
    </row>
    <row r="30" spans="1:11">
      <c r="A30" s="4" t="s">
        <v>214</v>
      </c>
      <c r="C30" s="5" t="n">
        <v>4580555</v>
      </c>
      <c r="E30" s="7" t="n">
        <v>204211</v>
      </c>
      <c r="F30" s="5" t="n">
        <v>95624</v>
      </c>
      <c r="G30" s="5" t="n">
        <v>3147613</v>
      </c>
      <c r="H30" s="5" t="n">
        <v>1160712</v>
      </c>
      <c r="I30" s="5" t="n">
        <v>-323036</v>
      </c>
      <c r="K30" s="5" t="n">
        <v>295431</v>
      </c>
    </row>
    <row r="31" spans="1:11">
      <c r="A31" s="4" t="s">
        <v>183</v>
      </c>
      <c r="C31" s="5" t="n">
        <v>556507</v>
      </c>
      <c r="H31" s="5" t="n">
        <v>545042</v>
      </c>
      <c r="K31" s="5" t="n">
        <v>11465</v>
      </c>
    </row>
    <row r="32" spans="1:11">
      <c r="A32" s="4" t="s">
        <v>199</v>
      </c>
      <c r="C32" s="5" t="n">
        <v>-53580</v>
      </c>
      <c r="I32" s="5" t="n">
        <v>-53580</v>
      </c>
    </row>
    <row r="33" spans="1:11">
      <c r="A33" s="4" t="s">
        <v>200</v>
      </c>
      <c r="C33" s="5" t="n">
        <v>502927</v>
      </c>
      <c r="H33" s="5" t="n">
        <v>545042</v>
      </c>
      <c r="I33" s="5" t="n">
        <v>-53580</v>
      </c>
      <c r="K33" s="5" t="n">
        <v>11465</v>
      </c>
    </row>
    <row r="34" spans="1:11">
      <c r="A34" s="3" t="s">
        <v>217</v>
      </c>
    </row>
    <row r="35" spans="1:11">
      <c r="A35" s="4" t="s">
        <v>218</v>
      </c>
      <c r="C35" s="5" t="n">
        <v>-6200</v>
      </c>
      <c r="H35" s="5" t="n">
        <v>-6200</v>
      </c>
    </row>
    <row r="36" spans="1:11">
      <c r="A36" s="4" t="s">
        <v>219</v>
      </c>
      <c r="C36" s="5" t="n">
        <v>-157146</v>
      </c>
      <c r="H36" s="5" t="n">
        <v>-157146</v>
      </c>
    </row>
    <row r="37" spans="1:11">
      <c r="A37" s="4" t="s">
        <v>220</v>
      </c>
      <c r="B37" s="4" t="s">
        <v>81</v>
      </c>
      <c r="E37" s="5" t="n">
        <v>-6708</v>
      </c>
    </row>
    <row r="38" spans="1:11">
      <c r="A38" s="4" t="s">
        <v>221</v>
      </c>
      <c r="B38" s="4" t="s">
        <v>81</v>
      </c>
      <c r="C38" s="5" t="n">
        <v>-104768</v>
      </c>
      <c r="E38" s="7" t="n">
        <v>-4192</v>
      </c>
      <c r="G38" s="5" t="n">
        <v>-100576</v>
      </c>
    </row>
    <row r="39" spans="1:11">
      <c r="A39" s="3" t="s">
        <v>222</v>
      </c>
    </row>
    <row r="40" spans="1:11">
      <c r="A40" s="4" t="s">
        <v>223</v>
      </c>
      <c r="E40" s="5" t="n">
        <v>926</v>
      </c>
    </row>
    <row r="41" spans="1:11">
      <c r="A41" s="4" t="s">
        <v>224</v>
      </c>
      <c r="C41" s="5" t="n">
        <v>4480</v>
      </c>
      <c r="E41" s="7" t="n">
        <v>578</v>
      </c>
      <c r="G41" s="5" t="n">
        <v>3902</v>
      </c>
    </row>
    <row r="42" spans="1:11">
      <c r="A42" s="4" t="s">
        <v>225</v>
      </c>
      <c r="B42" s="4" t="s">
        <v>89</v>
      </c>
      <c r="E42" s="5" t="n">
        <v>-2374</v>
      </c>
    </row>
    <row r="43" spans="1:11">
      <c r="A43" s="4" t="s">
        <v>226</v>
      </c>
      <c r="B43" s="4" t="s">
        <v>89</v>
      </c>
      <c r="C43" s="5" t="n">
        <v>-46041</v>
      </c>
      <c r="E43" s="7" t="n">
        <v>-1484</v>
      </c>
      <c r="G43" s="5" t="n">
        <v>-44557</v>
      </c>
    </row>
    <row r="44" spans="1:11">
      <c r="A44" s="4" t="s">
        <v>227</v>
      </c>
      <c r="C44" s="5" t="n">
        <v>23171</v>
      </c>
      <c r="G44" s="5" t="n">
        <v>23171</v>
      </c>
    </row>
    <row r="45" spans="1:11">
      <c r="A45" s="4" t="s">
        <v>228</v>
      </c>
      <c r="C45" s="5" t="n">
        <v>-11465</v>
      </c>
      <c r="K45" s="5" t="n">
        <v>-11465</v>
      </c>
    </row>
    <row r="46" spans="1:11">
      <c r="A46" s="4" t="s">
        <v>235</v>
      </c>
      <c r="E46" s="5" t="n">
        <v>-7</v>
      </c>
    </row>
    <row r="47" spans="1:11">
      <c r="A47" s="4" t="s">
        <v>229</v>
      </c>
      <c r="C47" s="5" t="n">
        <v>-133</v>
      </c>
      <c r="E47" s="7" t="n">
        <v>-5</v>
      </c>
      <c r="G47" s="5" t="n">
        <v>-128</v>
      </c>
    </row>
    <row r="48" spans="1:11">
      <c r="A48" s="4" t="s">
        <v>236</v>
      </c>
      <c r="E48" s="5" t="n">
        <v>318573</v>
      </c>
    </row>
    <row r="49" spans="1:11">
      <c r="A49" s="4" t="s">
        <v>237</v>
      </c>
      <c r="C49" s="5" t="n">
        <v>4785380</v>
      </c>
      <c r="E49" s="7" t="n">
        <v>199108</v>
      </c>
      <c r="F49" s="5" t="n">
        <v>95624</v>
      </c>
      <c r="G49" s="5" t="n">
        <v>3029425</v>
      </c>
      <c r="H49" s="5" t="n">
        <v>1542408</v>
      </c>
      <c r="I49" s="5" t="n">
        <v>-376616</v>
      </c>
      <c r="K49" s="5" t="n">
        <v>295431</v>
      </c>
    </row>
    <row r="50" spans="1:11">
      <c r="A50" s="3" t="s">
        <v>212</v>
      </c>
    </row>
    <row r="51" spans="1:11">
      <c r="A51" s="4" t="s">
        <v>238</v>
      </c>
      <c r="C51" s="5" t="n">
        <v>-1011</v>
      </c>
      <c r="H51" s="5" t="n">
        <v>-1011</v>
      </c>
    </row>
    <row r="52" spans="1:11">
      <c r="A52" s="4" t="s">
        <v>214</v>
      </c>
      <c r="C52" s="5" t="n">
        <v>4784369</v>
      </c>
      <c r="E52" s="7" t="n">
        <v>199108</v>
      </c>
      <c r="F52" s="5" t="n">
        <v>95624</v>
      </c>
      <c r="G52" s="5" t="n">
        <v>3029425</v>
      </c>
      <c r="H52" s="5" t="n">
        <v>1541397</v>
      </c>
      <c r="I52" s="5" t="n">
        <v>-376616</v>
      </c>
      <c r="K52" s="5" t="n">
        <v>295431</v>
      </c>
    </row>
    <row r="53" spans="1:11">
      <c r="A53" s="4" t="s">
        <v>183</v>
      </c>
      <c r="C53" s="5" t="n">
        <v>452373</v>
      </c>
      <c r="H53" s="5" t="n">
        <v>440908</v>
      </c>
      <c r="K53" s="5" t="n">
        <v>11465</v>
      </c>
    </row>
    <row r="54" spans="1:11">
      <c r="A54" s="4" t="s">
        <v>199</v>
      </c>
      <c r="C54" s="5" t="n">
        <v>137008</v>
      </c>
      <c r="I54" s="5" t="n">
        <v>137008</v>
      </c>
    </row>
    <row r="55" spans="1:11">
      <c r="A55" s="4" t="s">
        <v>200</v>
      </c>
      <c r="C55" s="5" t="n">
        <v>589381</v>
      </c>
      <c r="H55" s="5" t="n">
        <v>440908</v>
      </c>
      <c r="I55" s="5" t="n">
        <v>137008</v>
      </c>
      <c r="K55" s="5" t="n">
        <v>11465</v>
      </c>
    </row>
    <row r="56" spans="1:11">
      <c r="A56" s="3" t="s">
        <v>217</v>
      </c>
    </row>
    <row r="57" spans="1:11">
      <c r="A57" s="4" t="s">
        <v>218</v>
      </c>
      <c r="C57" s="5" t="n">
        <v>-6200</v>
      </c>
      <c r="H57" s="5" t="n">
        <v>-6200</v>
      </c>
    </row>
    <row r="58" spans="1:11">
      <c r="A58" s="4" t="s">
        <v>219</v>
      </c>
      <c r="C58" s="5" t="n">
        <v>-177663</v>
      </c>
      <c r="H58" s="5" t="n">
        <v>-177663</v>
      </c>
    </row>
    <row r="59" spans="1:11">
      <c r="A59" s="4" t="s">
        <v>220</v>
      </c>
      <c r="B59" s="4" t="s">
        <v>81</v>
      </c>
      <c r="E59" s="5" t="n">
        <v>-9100</v>
      </c>
    </row>
    <row r="60" spans="1:11">
      <c r="A60" s="4" t="s">
        <v>221</v>
      </c>
      <c r="B60" s="4" t="s">
        <v>81</v>
      </c>
      <c r="C60" s="5" t="n">
        <v>-134813</v>
      </c>
      <c r="E60" s="7" t="n">
        <v>-5687</v>
      </c>
      <c r="G60" s="5" t="n">
        <v>-129126</v>
      </c>
    </row>
    <row r="61" spans="1:11">
      <c r="A61" s="3" t="s">
        <v>222</v>
      </c>
    </row>
    <row r="62" spans="1:11">
      <c r="A62" s="4" t="s">
        <v>223</v>
      </c>
      <c r="E62" s="5" t="n">
        <v>1996</v>
      </c>
    </row>
    <row r="63" spans="1:11">
      <c r="A63" s="4" t="s">
        <v>224</v>
      </c>
      <c r="C63" s="5" t="n">
        <v>9669</v>
      </c>
      <c r="E63" s="7" t="n">
        <v>1247</v>
      </c>
      <c r="G63" s="5" t="n">
        <v>8422</v>
      </c>
    </row>
    <row r="64" spans="1:11">
      <c r="A64" s="4" t="s">
        <v>227</v>
      </c>
      <c r="C64" s="5" t="n">
        <v>22730</v>
      </c>
      <c r="G64" s="5" t="n">
        <v>22730</v>
      </c>
    </row>
    <row r="65" spans="1:11">
      <c r="A65" s="4" t="s">
        <v>228</v>
      </c>
      <c r="C65" s="5" t="n">
        <v>-11465</v>
      </c>
      <c r="K65" s="5" t="n">
        <v>-11465</v>
      </c>
    </row>
    <row r="66" spans="1:11">
      <c r="A66" s="4" t="s">
        <v>239</v>
      </c>
      <c r="E66" s="5" t="n">
        <v>311469</v>
      </c>
    </row>
    <row r="67" spans="1:11">
      <c r="A67" s="4" t="s">
        <v>240</v>
      </c>
      <c r="C67" s="7" t="n">
        <v>5076008</v>
      </c>
      <c r="E67" s="7" t="n">
        <v>194668</v>
      </c>
      <c r="F67" s="7" t="n">
        <v>95624</v>
      </c>
      <c r="G67" s="7" t="n">
        <v>2931451</v>
      </c>
      <c r="H67" s="7" t="n">
        <v>1798442</v>
      </c>
      <c r="I67" s="7" t="n">
        <v>-239608</v>
      </c>
      <c r="K67" s="7" t="n">
        <v>295431</v>
      </c>
    </row>
    <row r="68" spans="1:11"/>
    <row r="69" spans="1:11">
      <c r="A69" s="4" t="s">
        <v>77</v>
      </c>
      <c r="B69" s="4" t="s">
        <v>241</v>
      </c>
    </row>
    <row r="70" spans="1:11">
      <c r="A70" s="4" t="s">
        <v>81</v>
      </c>
      <c r="B70" s="4" t="s">
        <v>242</v>
      </c>
    </row>
    <row r="71" spans="1:11">
      <c r="A71" s="4" t="s">
        <v>89</v>
      </c>
      <c r="B71" s="4" t="s">
        <v>243</v>
      </c>
    </row>
  </sheetData>
  <mergeCells count="72">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A68:J68"/>
    <mergeCell ref="B69:J69"/>
    <mergeCell ref="B70:J70"/>
    <mergeCell ref="B71:J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27</v>
      </c>
      <c r="B1" s="2" t="s">
        <v>1</v>
      </c>
    </row>
    <row r="2" spans="1:2">
      <c r="B2" s="2" t="s">
        <v>2</v>
      </c>
    </row>
    <row r="3" spans="1:2">
      <c r="A3" s="3" t="s">
        <v>396</v>
      </c>
    </row>
    <row r="4" spans="1:2">
      <c r="A4" s="4" t="s">
        <v>628</v>
      </c>
      <c r="B4" s="4" t="s">
        <v>629</v>
      </c>
    </row>
    <row r="5" spans="1:2">
      <c r="A5" s="4" t="s">
        <v>630</v>
      </c>
      <c r="B5" s="4" t="s">
        <v>631</v>
      </c>
    </row>
    <row r="6" spans="1:2">
      <c r="A6" s="4" t="s">
        <v>632</v>
      </c>
      <c r="B6"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 customWidth="1" max="7" min="7" width="4"/>
    <col customWidth="1" max="8" min="8" width="14"/>
  </cols>
  <sheetData>
    <row r="1" spans="1:8">
      <c r="A1" s="1" t="s">
        <v>634</v>
      </c>
      <c r="C1" s="2" t="s">
        <v>1</v>
      </c>
    </row>
    <row r="2" spans="1:8">
      <c r="C2" s="2" t="s">
        <v>2</v>
      </c>
      <c r="E2" s="2" t="s">
        <v>635</v>
      </c>
      <c r="F2" s="2" t="s">
        <v>68</v>
      </c>
      <c r="H2" s="2" t="s">
        <v>136</v>
      </c>
    </row>
    <row r="3" spans="1:8">
      <c r="A3" s="3" t="s">
        <v>636</v>
      </c>
    </row>
    <row r="4" spans="1:8">
      <c r="A4" s="4" t="s">
        <v>637</v>
      </c>
      <c r="C4" s="4" t="s">
        <v>638</v>
      </c>
    </row>
    <row r="5" spans="1:8">
      <c r="A5" s="4" t="s">
        <v>639</v>
      </c>
      <c r="B5" s="4" t="s">
        <v>77</v>
      </c>
      <c r="C5" s="7" t="n">
        <v>17838</v>
      </c>
      <c r="F5" s="7" t="n">
        <v>25290</v>
      </c>
    </row>
    <row r="6" spans="1:8">
      <c r="A6" s="4" t="s">
        <v>640</v>
      </c>
      <c r="C6" s="5" t="n">
        <v>203910</v>
      </c>
    </row>
    <row r="7" spans="1:8">
      <c r="A7" s="4" t="s">
        <v>641</v>
      </c>
      <c r="C7" s="5" t="n">
        <v>225836</v>
      </c>
    </row>
    <row r="8" spans="1:8">
      <c r="A8" s="4" t="s">
        <v>80</v>
      </c>
      <c r="C8" s="5" t="n">
        <v>31061111</v>
      </c>
      <c r="D8" s="4" t="s">
        <v>81</v>
      </c>
      <c r="F8" s="5" t="n">
        <v>27535532</v>
      </c>
      <c r="G8" s="4" t="s">
        <v>81</v>
      </c>
      <c r="H8" s="7" t="n">
        <v>27658929</v>
      </c>
    </row>
    <row r="9" spans="1:8">
      <c r="A9" s="4" t="s">
        <v>113</v>
      </c>
      <c r="C9" s="7" t="n">
        <v>1798442</v>
      </c>
      <c r="F9" s="5" t="n">
        <v>1542408</v>
      </c>
    </row>
    <row r="10" spans="1:8">
      <c r="A10" s="4" t="s">
        <v>642</v>
      </c>
    </row>
    <row r="11" spans="1:8">
      <c r="A11" s="3" t="s">
        <v>636</v>
      </c>
    </row>
    <row r="12" spans="1:8">
      <c r="A12" s="4" t="s">
        <v>643</v>
      </c>
      <c r="C12" s="4" t="s">
        <v>644</v>
      </c>
    </row>
    <row r="13" spans="1:8">
      <c r="A13" s="4" t="s">
        <v>645</v>
      </c>
    </row>
    <row r="14" spans="1:8">
      <c r="A14" s="3" t="s">
        <v>636</v>
      </c>
    </row>
    <row r="15" spans="1:8">
      <c r="A15" s="4" t="s">
        <v>646</v>
      </c>
      <c r="C15" s="4" t="s">
        <v>647</v>
      </c>
    </row>
    <row r="16" spans="1:8">
      <c r="A16" s="4" t="s">
        <v>648</v>
      </c>
    </row>
    <row r="17" spans="1:8">
      <c r="A17" s="3" t="s">
        <v>636</v>
      </c>
    </row>
    <row r="18" spans="1:8">
      <c r="A18" s="4" t="s">
        <v>646</v>
      </c>
      <c r="C18" s="4" t="s">
        <v>649</v>
      </c>
    </row>
    <row r="19" spans="1:8">
      <c r="A19" s="4" t="s">
        <v>650</v>
      </c>
    </row>
    <row r="20" spans="1:8">
      <c r="A20" s="3" t="s">
        <v>636</v>
      </c>
    </row>
    <row r="21" spans="1:8">
      <c r="A21" s="4" t="s">
        <v>646</v>
      </c>
      <c r="C21" s="4" t="s">
        <v>651</v>
      </c>
    </row>
    <row r="22" spans="1:8">
      <c r="A22" s="4" t="s">
        <v>652</v>
      </c>
    </row>
    <row r="23" spans="1:8">
      <c r="A23" s="3" t="s">
        <v>636</v>
      </c>
    </row>
    <row r="24" spans="1:8">
      <c r="A24" s="4" t="s">
        <v>646</v>
      </c>
      <c r="C24" s="4" t="s">
        <v>653</v>
      </c>
    </row>
    <row r="25" spans="1:8">
      <c r="A25" s="4" t="s">
        <v>654</v>
      </c>
    </row>
    <row r="26" spans="1:8">
      <c r="A26" s="3" t="s">
        <v>636</v>
      </c>
    </row>
    <row r="27" spans="1:8">
      <c r="A27" s="4" t="s">
        <v>655</v>
      </c>
      <c r="C27" s="7" t="n">
        <v>1000</v>
      </c>
    </row>
    <row r="28" spans="1:8">
      <c r="A28" s="4" t="s">
        <v>656</v>
      </c>
    </row>
    <row r="29" spans="1:8">
      <c r="A29" s="3" t="s">
        <v>636</v>
      </c>
    </row>
    <row r="30" spans="1:8">
      <c r="A30" s="4" t="s">
        <v>657</v>
      </c>
      <c r="F30" s="7" t="n">
        <v>-1011</v>
      </c>
    </row>
    <row r="31" spans="1:8">
      <c r="A31" s="4" t="s">
        <v>640</v>
      </c>
      <c r="E31" s="7" t="n">
        <v>185000</v>
      </c>
    </row>
    <row r="32" spans="1:8">
      <c r="A32" s="4" t="s">
        <v>641</v>
      </c>
      <c r="E32" s="5" t="n">
        <v>204000</v>
      </c>
    </row>
    <row r="33" spans="1:8">
      <c r="A33" s="4" t="s">
        <v>80</v>
      </c>
      <c r="E33" s="5" t="n">
        <v>3450</v>
      </c>
    </row>
    <row r="34" spans="1:8">
      <c r="A34" s="4" t="s">
        <v>113</v>
      </c>
      <c r="E34" s="7" t="n">
        <v>1011</v>
      </c>
    </row>
    <row r="35" spans="1:8">
      <c r="A35" s="4" t="s">
        <v>658</v>
      </c>
    </row>
    <row r="36" spans="1:8">
      <c r="A36" s="3" t="s">
        <v>636</v>
      </c>
    </row>
    <row r="37" spans="1:8">
      <c r="A37" s="4" t="s">
        <v>639</v>
      </c>
      <c r="C37" s="5" t="n">
        <v>2200</v>
      </c>
    </row>
    <row r="38" spans="1:8">
      <c r="A38" s="4" t="s">
        <v>659</v>
      </c>
    </row>
    <row r="39" spans="1:8">
      <c r="A39" s="3" t="s">
        <v>636</v>
      </c>
    </row>
    <row r="40" spans="1:8">
      <c r="A40" s="4" t="s">
        <v>660</v>
      </c>
      <c r="C40" s="7" t="n">
        <v>8700</v>
      </c>
    </row>
    <row r="41" spans="1:8"/>
    <row r="42" spans="1:8">
      <c r="A42" s="4" t="s">
        <v>77</v>
      </c>
      <c r="B42" s="4" t="s">
        <v>121</v>
      </c>
    </row>
    <row r="43" spans="1:8">
      <c r="A43" s="4" t="s">
        <v>81</v>
      </c>
      <c r="B43" s="4" t="s">
        <v>120</v>
      </c>
    </row>
  </sheetData>
  <mergeCells count="8">
    <mergeCell ref="A1:B2"/>
    <mergeCell ref="C1:D1"/>
    <mergeCell ref="F1:G1"/>
    <mergeCell ref="C2:D2"/>
    <mergeCell ref="F2:G2"/>
    <mergeCell ref="A41:G41"/>
    <mergeCell ref="B42:G42"/>
    <mergeCell ref="B43:G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14"/>
    <col customWidth="1" max="6" min="6" width="4"/>
    <col customWidth="1" max="7" min="7" width="14"/>
  </cols>
  <sheetData>
    <row r="1" spans="1:7">
      <c r="A1" s="1" t="s">
        <v>661</v>
      </c>
      <c r="B1" s="2" t="s">
        <v>2</v>
      </c>
      <c r="D1" s="2" t="s">
        <v>635</v>
      </c>
      <c r="E1" s="2" t="s">
        <v>68</v>
      </c>
      <c r="G1" s="2" t="s">
        <v>136</v>
      </c>
    </row>
    <row r="2" spans="1:7">
      <c r="A2" s="3" t="s">
        <v>662</v>
      </c>
    </row>
    <row r="3" spans="1:7">
      <c r="A3" s="4" t="s">
        <v>80</v>
      </c>
      <c r="B3" s="7" t="n">
        <v>31061111</v>
      </c>
      <c r="C3" s="4" t="s">
        <v>77</v>
      </c>
      <c r="E3" s="7" t="n">
        <v>27535532</v>
      </c>
      <c r="F3" s="4" t="s">
        <v>77</v>
      </c>
      <c r="G3" s="7" t="n">
        <v>27658929</v>
      </c>
    </row>
    <row r="4" spans="1:7">
      <c r="A4" s="4" t="s">
        <v>663</v>
      </c>
      <c r="B4" s="5" t="n">
        <v>455006</v>
      </c>
      <c r="E4" s="5" t="n">
        <v>494041</v>
      </c>
    </row>
    <row r="5" spans="1:7">
      <c r="A5" s="4" t="s">
        <v>91</v>
      </c>
      <c r="B5" s="5" t="n">
        <v>2046338</v>
      </c>
      <c r="E5" s="5" t="n">
        <v>1802939</v>
      </c>
    </row>
    <row r="6" spans="1:7">
      <c r="A6" s="4" t="s">
        <v>107</v>
      </c>
      <c r="B6" s="5" t="n">
        <v>873079</v>
      </c>
      <c r="E6" s="5" t="n">
        <v>580335</v>
      </c>
    </row>
    <row r="7" spans="1:7">
      <c r="A7" s="4" t="s">
        <v>113</v>
      </c>
      <c r="B7" s="7" t="n">
        <v>1798442</v>
      </c>
      <c r="E7" s="7" t="n">
        <v>1542408</v>
      </c>
    </row>
    <row r="8" spans="1:7">
      <c r="A8" s="4" t="s">
        <v>656</v>
      </c>
    </row>
    <row r="9" spans="1:7">
      <c r="A9" s="3" t="s">
        <v>662</v>
      </c>
    </row>
    <row r="10" spans="1:7">
      <c r="A10" s="4" t="s">
        <v>80</v>
      </c>
      <c r="D10" s="7" t="n">
        <v>3450</v>
      </c>
    </row>
    <row r="11" spans="1:7">
      <c r="A11" s="4" t="s">
        <v>663</v>
      </c>
      <c r="D11" s="5" t="n">
        <v>2718</v>
      </c>
    </row>
    <row r="12" spans="1:7">
      <c r="A12" s="4" t="s">
        <v>91</v>
      </c>
      <c r="D12" s="5" t="n">
        <v>183884</v>
      </c>
    </row>
    <row r="13" spans="1:7">
      <c r="A13" s="4" t="s">
        <v>107</v>
      </c>
      <c r="D13" s="5" t="n">
        <v>-191010</v>
      </c>
    </row>
    <row r="14" spans="1:7">
      <c r="A14" s="4" t="s">
        <v>113</v>
      </c>
      <c r="D14" s="7" t="n">
        <v>1011</v>
      </c>
    </row>
    <row r="15" spans="1:7"/>
    <row r="16" spans="1:7">
      <c r="A16" s="4" t="s">
        <v>77</v>
      </c>
      <c r="B16" s="4" t="s">
        <v>120</v>
      </c>
    </row>
  </sheetData>
  <mergeCells count="4">
    <mergeCell ref="B1:C1"/>
    <mergeCell ref="E1:F1"/>
    <mergeCell ref="A15:G15"/>
    <mergeCell ref="B16:G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664</v>
      </c>
      <c r="B1" s="2" t="s">
        <v>665</v>
      </c>
      <c r="C1" s="2" t="s">
        <v>2</v>
      </c>
      <c r="D1" s="2" t="s">
        <v>68</v>
      </c>
    </row>
    <row r="2" spans="1:4">
      <c r="A2" s="4" t="s">
        <v>666</v>
      </c>
    </row>
    <row r="3" spans="1:4">
      <c r="A3" s="3" t="s">
        <v>662</v>
      </c>
    </row>
    <row r="4" spans="1:4">
      <c r="A4" s="4" t="s">
        <v>667</v>
      </c>
      <c r="C4" s="4" t="s">
        <v>668</v>
      </c>
      <c r="D4" s="4" t="s">
        <v>669</v>
      </c>
    </row>
    <row r="5" spans="1:4">
      <c r="A5" s="4" t="s">
        <v>670</v>
      </c>
    </row>
    <row r="6" spans="1:4">
      <c r="A6" s="3" t="s">
        <v>662</v>
      </c>
    </row>
    <row r="7" spans="1:4">
      <c r="A7" s="4" t="s">
        <v>671</v>
      </c>
      <c r="B7" s="7" t="n">
        <v>100</v>
      </c>
    </row>
    <row r="8" spans="1:4">
      <c r="A8" s="4" t="s">
        <v>672</v>
      </c>
    </row>
    <row r="9" spans="1:4">
      <c r="A9" s="3" t="s">
        <v>662</v>
      </c>
    </row>
    <row r="10" spans="1:4">
      <c r="A10" s="4" t="s">
        <v>673</v>
      </c>
      <c r="B10" s="10" t="n">
        <v>0.01</v>
      </c>
    </row>
    <row r="11" spans="1:4">
      <c r="A11" s="4" t="s">
        <v>667</v>
      </c>
      <c r="B11" s="4" t="s">
        <v>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33"/>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675</v>
      </c>
      <c r="B1" s="2" t="s">
        <v>676</v>
      </c>
      <c r="C1" s="2" t="s">
        <v>677</v>
      </c>
      <c r="D1" s="2" t="s">
        <v>678</v>
      </c>
      <c r="E1" s="2" t="s">
        <v>679</v>
      </c>
      <c r="F1" s="2" t="s">
        <v>680</v>
      </c>
      <c r="G1" s="2" t="s">
        <v>681</v>
      </c>
      <c r="H1" s="2" t="s">
        <v>682</v>
      </c>
      <c r="I1" s="2" t="s">
        <v>683</v>
      </c>
      <c r="J1" s="2" t="s">
        <v>684</v>
      </c>
      <c r="K1" s="2" t="s">
        <v>685</v>
      </c>
      <c r="L1" s="2" t="s">
        <v>686</v>
      </c>
      <c r="M1" s="2" t="s">
        <v>687</v>
      </c>
    </row>
    <row r="2" spans="1:13">
      <c r="A2" s="3" t="s">
        <v>688</v>
      </c>
    </row>
    <row r="3" spans="1:13">
      <c r="A3" s="4" t="s">
        <v>689</v>
      </c>
      <c r="I3" s="7" t="n">
        <v>43310900</v>
      </c>
      <c r="J3" s="7" t="n">
        <v>40832258</v>
      </c>
    </row>
    <row r="4" spans="1:13">
      <c r="A4" s="4" t="s">
        <v>292</v>
      </c>
      <c r="I4" s="5" t="n">
        <v>30860804</v>
      </c>
      <c r="J4" s="5" t="n">
        <v>27355108</v>
      </c>
    </row>
    <row r="5" spans="1:13">
      <c r="A5" s="4" t="s">
        <v>307</v>
      </c>
      <c r="I5" s="5" t="n">
        <v>32429535</v>
      </c>
      <c r="J5" s="5" t="n">
        <v>32682992</v>
      </c>
    </row>
    <row r="6" spans="1:13">
      <c r="A6" s="4" t="s">
        <v>690</v>
      </c>
      <c r="I6" s="5" t="n">
        <v>1432787</v>
      </c>
      <c r="J6" s="5" t="n">
        <v>1432787</v>
      </c>
      <c r="K6" s="7" t="n">
        <v>1386853</v>
      </c>
      <c r="L6" s="7" t="n">
        <v>191371</v>
      </c>
    </row>
    <row r="7" spans="1:13">
      <c r="A7" s="4" t="s">
        <v>691</v>
      </c>
      <c r="E7" s="7" t="n">
        <v>17000</v>
      </c>
    </row>
    <row r="8" spans="1:13">
      <c r="A8" s="4" t="s">
        <v>692</v>
      </c>
      <c r="I8" s="5" t="n">
        <v>1210187</v>
      </c>
      <c r="J8" s="5" t="n">
        <v>1220317</v>
      </c>
      <c r="K8" s="5" t="n">
        <v>842314</v>
      </c>
    </row>
    <row r="9" spans="1:13">
      <c r="A9" s="4" t="s">
        <v>693</v>
      </c>
    </row>
    <row r="10" spans="1:13">
      <c r="A10" s="3" t="s">
        <v>688</v>
      </c>
    </row>
    <row r="11" spans="1:13">
      <c r="A11" s="4" t="s">
        <v>694</v>
      </c>
      <c r="C11" s="11" t="n">
        <v>4.584</v>
      </c>
    </row>
    <row r="12" spans="1:13">
      <c r="A12" s="4" t="s">
        <v>695</v>
      </c>
      <c r="C12" s="4" t="s">
        <v>696</v>
      </c>
    </row>
    <row r="13" spans="1:13">
      <c r="A13" s="4" t="s">
        <v>697</v>
      </c>
      <c r="C13" s="5" t="n">
        <v>17</v>
      </c>
    </row>
    <row r="14" spans="1:13">
      <c r="A14" s="4" t="s">
        <v>698</v>
      </c>
    </row>
    <row r="15" spans="1:13">
      <c r="A15" s="3" t="s">
        <v>688</v>
      </c>
    </row>
    <row r="16" spans="1:13">
      <c r="A16" s="4" t="s">
        <v>699</v>
      </c>
      <c r="B16" s="5" t="n">
        <v>30</v>
      </c>
    </row>
    <row r="17" spans="1:13">
      <c r="A17" s="4" t="s">
        <v>307</v>
      </c>
      <c r="B17" s="7" t="n">
        <v>2400000</v>
      </c>
    </row>
    <row r="18" spans="1:13">
      <c r="A18" s="4" t="s">
        <v>700</v>
      </c>
      <c r="B18" s="4" t="s">
        <v>701</v>
      </c>
    </row>
    <row r="19" spans="1:13">
      <c r="A19" s="4" t="s">
        <v>292</v>
      </c>
      <c r="B19" s="7" t="n">
        <v>410000</v>
      </c>
    </row>
    <row r="20" spans="1:13">
      <c r="A20" s="4" t="s">
        <v>702</v>
      </c>
    </row>
    <row r="21" spans="1:13">
      <c r="A21" s="3" t="s">
        <v>688</v>
      </c>
    </row>
    <row r="22" spans="1:13">
      <c r="A22" s="4" t="s">
        <v>699</v>
      </c>
      <c r="E22" s="5" t="n">
        <v>178</v>
      </c>
    </row>
    <row r="23" spans="1:13">
      <c r="A23" s="4" t="s">
        <v>307</v>
      </c>
      <c r="E23" s="7" t="n">
        <v>8140102</v>
      </c>
    </row>
    <row r="24" spans="1:13">
      <c r="A24" s="4" t="s">
        <v>292</v>
      </c>
      <c r="E24" s="7" t="n">
        <v>7276544</v>
      </c>
    </row>
    <row r="25" spans="1:13">
      <c r="A25" s="4" t="s">
        <v>703</v>
      </c>
      <c r="E25" s="5" t="n">
        <v>92042232</v>
      </c>
    </row>
    <row r="26" spans="1:13">
      <c r="A26" s="4" t="s">
        <v>704</v>
      </c>
      <c r="E26" s="7" t="n">
        <v>423600</v>
      </c>
      <c r="G26" s="7" t="n">
        <v>46000</v>
      </c>
      <c r="H26" s="7" t="n">
        <v>469615</v>
      </c>
    </row>
    <row r="27" spans="1:13">
      <c r="A27" s="4" t="s">
        <v>705</v>
      </c>
      <c r="E27" s="5" t="n">
        <v>2216333</v>
      </c>
    </row>
    <row r="28" spans="1:13">
      <c r="A28" s="4" t="s">
        <v>706</v>
      </c>
      <c r="G28" s="5" t="n">
        <v>2373220</v>
      </c>
    </row>
    <row r="29" spans="1:13">
      <c r="A29" s="4" t="s">
        <v>707</v>
      </c>
      <c r="E29" s="5" t="n">
        <v>9833737</v>
      </c>
    </row>
    <row r="30" spans="1:13">
      <c r="A30" s="4" t="s">
        <v>708</v>
      </c>
      <c r="E30" s="5" t="n">
        <v>1193393</v>
      </c>
    </row>
    <row r="31" spans="1:13">
      <c r="A31" s="4" t="s">
        <v>690</v>
      </c>
      <c r="E31" s="7" t="n">
        <v>1192839</v>
      </c>
    </row>
    <row r="32" spans="1:13">
      <c r="A32" s="4" t="s">
        <v>709</v>
      </c>
      <c r="E32" s="4" t="s">
        <v>644</v>
      </c>
    </row>
    <row r="33" spans="1:13">
      <c r="A33" s="4" t="s">
        <v>710</v>
      </c>
    </row>
    <row r="34" spans="1:13">
      <c r="A34" s="3" t="s">
        <v>688</v>
      </c>
    </row>
    <row r="35" spans="1:13">
      <c r="A35" s="4" t="s">
        <v>704</v>
      </c>
      <c r="F35" s="7" t="n">
        <v>131473</v>
      </c>
    </row>
    <row r="36" spans="1:13">
      <c r="A36" s="4" t="s">
        <v>707</v>
      </c>
      <c r="F36" s="5" t="n">
        <v>418418</v>
      </c>
    </row>
    <row r="37" spans="1:13">
      <c r="A37" s="4" t="s">
        <v>690</v>
      </c>
      <c r="F37" s="7" t="n">
        <v>44964</v>
      </c>
    </row>
    <row r="38" spans="1:13">
      <c r="A38" s="4" t="s">
        <v>711</v>
      </c>
    </row>
    <row r="39" spans="1:13">
      <c r="A39" s="3" t="s">
        <v>688</v>
      </c>
    </row>
    <row r="40" spans="1:13">
      <c r="A40" s="4" t="s">
        <v>697</v>
      </c>
      <c r="C40" s="5" t="n">
        <v>8</v>
      </c>
    </row>
    <row r="41" spans="1:13">
      <c r="A41" s="4" t="s">
        <v>712</v>
      </c>
    </row>
    <row r="42" spans="1:13">
      <c r="A42" s="3" t="s">
        <v>688</v>
      </c>
    </row>
    <row r="43" spans="1:13">
      <c r="A43" s="4" t="s">
        <v>697</v>
      </c>
      <c r="C43" s="5" t="n">
        <v>9</v>
      </c>
    </row>
    <row r="44" spans="1:13">
      <c r="A44" s="4" t="s">
        <v>713</v>
      </c>
    </row>
    <row r="45" spans="1:13">
      <c r="A45" s="3" t="s">
        <v>688</v>
      </c>
    </row>
    <row r="46" spans="1:13">
      <c r="A46" s="4" t="s">
        <v>714</v>
      </c>
      <c r="D46" s="5" t="n">
        <v>2</v>
      </c>
    </row>
    <row r="47" spans="1:13">
      <c r="A47" s="4" t="s">
        <v>715</v>
      </c>
      <c r="D47" s="7" t="n">
        <v>30000</v>
      </c>
    </row>
    <row r="48" spans="1:13">
      <c r="A48" s="4" t="s">
        <v>323</v>
      </c>
      <c r="D48" s="7" t="n">
        <v>2000</v>
      </c>
    </row>
    <row r="49" spans="1:13">
      <c r="A49" s="4" t="s">
        <v>322</v>
      </c>
    </row>
    <row r="50" spans="1:13">
      <c r="A50" s="3" t="s">
        <v>688</v>
      </c>
    </row>
    <row r="51" spans="1:13">
      <c r="A51" s="4" t="s">
        <v>323</v>
      </c>
      <c r="G51" s="7" t="n">
        <v>120000</v>
      </c>
      <c r="H51" s="7" t="n">
        <v>120000</v>
      </c>
      <c r="J51" s="7" t="n">
        <v>120000</v>
      </c>
    </row>
    <row r="52" spans="1:13">
      <c r="A52" s="4" t="s">
        <v>716</v>
      </c>
    </row>
    <row r="53" spans="1:13">
      <c r="A53" s="3" t="s">
        <v>688</v>
      </c>
    </row>
    <row r="54" spans="1:13">
      <c r="A54" s="4" t="s">
        <v>323</v>
      </c>
      <c r="M54" s="7" t="n">
        <v>25000</v>
      </c>
    </row>
    <row r="55" spans="1:13">
      <c r="A55" s="4" t="s">
        <v>717</v>
      </c>
    </row>
    <row r="56" spans="1:13">
      <c r="A56" s="3" t="s">
        <v>688</v>
      </c>
    </row>
    <row r="57" spans="1:13">
      <c r="A57" s="4" t="s">
        <v>692</v>
      </c>
      <c r="K57" s="5" t="n">
        <v>34500</v>
      </c>
      <c r="L57" s="5" t="n">
        <v>46500</v>
      </c>
    </row>
    <row r="58" spans="1:13">
      <c r="A58" s="4" t="s">
        <v>718</v>
      </c>
    </row>
    <row r="59" spans="1:13">
      <c r="A59" s="3" t="s">
        <v>688</v>
      </c>
    </row>
    <row r="60" spans="1:13">
      <c r="A60" s="4" t="s">
        <v>692</v>
      </c>
      <c r="K60" s="5" t="n">
        <v>24400</v>
      </c>
      <c r="L60" s="5" t="n">
        <v>25900</v>
      </c>
    </row>
    <row r="61" spans="1:13">
      <c r="A61" s="4" t="s">
        <v>719</v>
      </c>
    </row>
    <row r="62" spans="1:13">
      <c r="A62" s="3" t="s">
        <v>688</v>
      </c>
    </row>
    <row r="63" spans="1:13">
      <c r="A63" s="4" t="s">
        <v>692</v>
      </c>
      <c r="K63" s="7" t="n">
        <v>15800</v>
      </c>
      <c r="L63" s="7" t="n">
        <v>18000</v>
      </c>
    </row>
    <row r="64" spans="1:13">
      <c r="A64" s="4" t="s">
        <v>693</v>
      </c>
    </row>
    <row r="65" spans="1:13">
      <c r="A65" s="3" t="s">
        <v>688</v>
      </c>
    </row>
    <row r="66" spans="1:13">
      <c r="A66" s="4" t="s">
        <v>720</v>
      </c>
      <c r="C66" s="5" t="n">
        <v>319</v>
      </c>
    </row>
    <row r="67" spans="1:13">
      <c r="A67" s="4" t="s">
        <v>721</v>
      </c>
      <c r="C67" s="5" t="n">
        <v>12</v>
      </c>
    </row>
    <row r="68" spans="1:13">
      <c r="A68" s="4" t="s">
        <v>689</v>
      </c>
      <c r="I68" s="5" t="n">
        <v>31700000</v>
      </c>
    </row>
    <row r="69" spans="1:13">
      <c r="A69" s="4" t="s">
        <v>292</v>
      </c>
      <c r="I69" s="5" t="n">
        <v>24000000</v>
      </c>
    </row>
    <row r="70" spans="1:13">
      <c r="A70" s="4" t="s">
        <v>307</v>
      </c>
      <c r="I70" s="7" t="n">
        <v>25200000</v>
      </c>
    </row>
    <row r="71" spans="1:13">
      <c r="A71" s="4" t="s">
        <v>722</v>
      </c>
    </row>
    <row r="72" spans="1:13">
      <c r="A72" s="3" t="s">
        <v>688</v>
      </c>
    </row>
    <row r="73" spans="1:13">
      <c r="A73" s="4" t="s">
        <v>699</v>
      </c>
      <c r="B73" s="5" t="n">
        <v>20</v>
      </c>
    </row>
    <row r="74" spans="1:13">
      <c r="A74" s="4" t="s">
        <v>723</v>
      </c>
    </row>
    <row r="75" spans="1:13">
      <c r="A75" s="3" t="s">
        <v>688</v>
      </c>
    </row>
    <row r="76" spans="1:13">
      <c r="A76" s="4" t="s">
        <v>699</v>
      </c>
      <c r="B76" s="5" t="n">
        <v>8</v>
      </c>
    </row>
    <row r="77" spans="1:13">
      <c r="A77" s="4" t="s">
        <v>724</v>
      </c>
    </row>
    <row r="78" spans="1:13">
      <c r="A78" s="3" t="s">
        <v>688</v>
      </c>
    </row>
    <row r="79" spans="1:13">
      <c r="A79" s="4" t="s">
        <v>699</v>
      </c>
      <c r="B79"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s>
  <sheetData>
    <row r="1" spans="1:12">
      <c r="A1" s="1" t="s">
        <v>725</v>
      </c>
      <c r="C1" s="2" t="s">
        <v>726</v>
      </c>
      <c r="D1" s="2" t="s">
        <v>727</v>
      </c>
      <c r="E1" s="2" t="s">
        <v>728</v>
      </c>
      <c r="F1" s="2" t="s">
        <v>728</v>
      </c>
      <c r="G1" s="2" t="s">
        <v>2</v>
      </c>
      <c r="I1" s="2" t="s">
        <v>68</v>
      </c>
      <c r="K1" s="2" t="s">
        <v>136</v>
      </c>
      <c r="L1" s="2" t="s">
        <v>729</v>
      </c>
    </row>
    <row r="2" spans="1:12">
      <c r="A2" s="3" t="s">
        <v>688</v>
      </c>
    </row>
    <row r="3" spans="1:12">
      <c r="A3" s="4" t="s">
        <v>730</v>
      </c>
      <c r="G3" s="7" t="n">
        <v>0</v>
      </c>
      <c r="I3" s="7" t="n">
        <v>45934</v>
      </c>
      <c r="K3" s="7" t="n">
        <v>1195482</v>
      </c>
    </row>
    <row r="4" spans="1:12">
      <c r="A4" s="3" t="s">
        <v>69</v>
      </c>
    </row>
    <row r="5" spans="1:12">
      <c r="A5" s="4" t="s">
        <v>70</v>
      </c>
      <c r="G5" s="5" t="n">
        <v>633728</v>
      </c>
      <c r="I5" s="5" t="n">
        <v>781291</v>
      </c>
    </row>
    <row r="6" spans="1:12">
      <c r="A6" s="4" t="s">
        <v>74</v>
      </c>
      <c r="G6" s="5" t="n">
        <v>482405</v>
      </c>
      <c r="I6" s="5" t="n">
        <v>1277611</v>
      </c>
    </row>
    <row r="7" spans="1:12">
      <c r="A7" s="4" t="s">
        <v>75</v>
      </c>
      <c r="G7" s="5" t="n">
        <v>1346207</v>
      </c>
      <c r="I7" s="5" t="n">
        <v>1448168</v>
      </c>
    </row>
    <row r="8" spans="1:12">
      <c r="A8" s="4" t="s">
        <v>76</v>
      </c>
      <c r="B8" s="4" t="s">
        <v>77</v>
      </c>
      <c r="G8" s="5" t="n">
        <v>593790</v>
      </c>
      <c r="I8" s="5" t="n">
        <v>679149</v>
      </c>
    </row>
    <row r="9" spans="1:12">
      <c r="A9" s="4" t="s">
        <v>79</v>
      </c>
      <c r="G9" s="5" t="n">
        <v>10000</v>
      </c>
      <c r="I9" s="5" t="n">
        <v>10000</v>
      </c>
    </row>
    <row r="10" spans="1:12">
      <c r="A10" s="4" t="s">
        <v>80</v>
      </c>
      <c r="G10" s="5" t="n">
        <v>31061111</v>
      </c>
      <c r="H10" s="4" t="s">
        <v>81</v>
      </c>
      <c r="I10" s="5" t="n">
        <v>27535532</v>
      </c>
      <c r="J10" s="4" t="s">
        <v>81</v>
      </c>
      <c r="K10" s="5" t="n">
        <v>27658929</v>
      </c>
    </row>
    <row r="11" spans="1:12">
      <c r="A11" s="4" t="s">
        <v>731</v>
      </c>
      <c r="G11" s="5" t="n">
        <v>-200307</v>
      </c>
      <c r="I11" s="5" t="n">
        <v>-180424</v>
      </c>
      <c r="K11" s="5" t="n">
        <v>-189555</v>
      </c>
      <c r="L11" s="7" t="n">
        <v>-202068</v>
      </c>
    </row>
    <row r="12" spans="1:12">
      <c r="A12" s="4" t="s">
        <v>690</v>
      </c>
      <c r="G12" s="5" t="n">
        <v>1432787</v>
      </c>
      <c r="I12" s="5" t="n">
        <v>1432787</v>
      </c>
      <c r="K12" s="5" t="n">
        <v>1386853</v>
      </c>
      <c r="L12" s="5" t="n">
        <v>191371</v>
      </c>
    </row>
    <row r="13" spans="1:12">
      <c r="A13" s="4" t="s">
        <v>732</v>
      </c>
      <c r="G13" s="5" t="n">
        <v>130200</v>
      </c>
      <c r="I13" s="5" t="n">
        <v>155034</v>
      </c>
    </row>
    <row r="14" spans="1:12">
      <c r="A14" s="4" t="s">
        <v>663</v>
      </c>
      <c r="G14" s="5" t="n">
        <v>455006</v>
      </c>
      <c r="I14" s="5" t="n">
        <v>494041</v>
      </c>
    </row>
    <row r="15" spans="1:12">
      <c r="A15" s="4" t="s">
        <v>88</v>
      </c>
      <c r="B15" s="4" t="s">
        <v>89</v>
      </c>
      <c r="G15" s="5" t="n">
        <v>17838</v>
      </c>
      <c r="I15" s="5" t="n">
        <v>25290</v>
      </c>
    </row>
    <row r="16" spans="1:12">
      <c r="A16" s="4" t="s">
        <v>91</v>
      </c>
      <c r="G16" s="5" t="n">
        <v>2046338</v>
      </c>
      <c r="I16" s="5" t="n">
        <v>1802939</v>
      </c>
    </row>
    <row r="17" spans="1:12">
      <c r="A17" s="4" t="s">
        <v>92</v>
      </c>
      <c r="G17" s="5" t="n">
        <v>43310900</v>
      </c>
      <c r="I17" s="5" t="n">
        <v>40832258</v>
      </c>
    </row>
    <row r="18" spans="1:12">
      <c r="A18" s="3" t="s">
        <v>733</v>
      </c>
    </row>
    <row r="19" spans="1:12">
      <c r="A19" s="4" t="s">
        <v>307</v>
      </c>
      <c r="G19" s="5" t="n">
        <v>32429535</v>
      </c>
      <c r="I19" s="5" t="n">
        <v>32682992</v>
      </c>
    </row>
    <row r="20" spans="1:12">
      <c r="A20" s="4" t="s">
        <v>734</v>
      </c>
      <c r="G20" s="5" t="n">
        <v>716925</v>
      </c>
      <c r="I20" s="5" t="n">
        <v>762592</v>
      </c>
    </row>
    <row r="21" spans="1:12">
      <c r="A21" s="4" t="s">
        <v>735</v>
      </c>
      <c r="G21" s="5" t="n">
        <v>2253045</v>
      </c>
      <c r="I21" s="5" t="n">
        <v>114764</v>
      </c>
    </row>
    <row r="22" spans="1:12">
      <c r="A22" s="4" t="s">
        <v>105</v>
      </c>
      <c r="G22" s="5" t="n">
        <v>49535</v>
      </c>
      <c r="I22" s="5" t="n">
        <v>9572</v>
      </c>
    </row>
    <row r="23" spans="1:12">
      <c r="A23" s="4" t="s">
        <v>104</v>
      </c>
      <c r="G23" s="5" t="n">
        <v>791368</v>
      </c>
      <c r="I23" s="5" t="n">
        <v>1170963</v>
      </c>
    </row>
    <row r="24" spans="1:12">
      <c r="A24" s="4" t="s">
        <v>107</v>
      </c>
      <c r="G24" s="5" t="n">
        <v>873079</v>
      </c>
      <c r="I24" s="5" t="n">
        <v>580335</v>
      </c>
    </row>
    <row r="25" spans="1:12">
      <c r="A25" s="4" t="s">
        <v>108</v>
      </c>
      <c r="G25" s="5" t="n">
        <v>38234892</v>
      </c>
      <c r="I25" s="5" t="n">
        <v>36046878</v>
      </c>
    </row>
    <row r="26" spans="1:12">
      <c r="A26" s="3" t="s">
        <v>736</v>
      </c>
    </row>
    <row r="27" spans="1:12">
      <c r="A27" s="4" t="s">
        <v>690</v>
      </c>
      <c r="G27" s="7" t="n">
        <v>1432787</v>
      </c>
      <c r="I27" s="5" t="n">
        <v>1432787</v>
      </c>
      <c r="K27" s="5" t="n">
        <v>1386853</v>
      </c>
      <c r="L27" s="7" t="n">
        <v>191371</v>
      </c>
    </row>
    <row r="28" spans="1:12">
      <c r="A28" s="4" t="s">
        <v>702</v>
      </c>
    </row>
    <row r="29" spans="1:12">
      <c r="A29" s="3" t="s">
        <v>688</v>
      </c>
    </row>
    <row r="30" spans="1:12">
      <c r="A30" s="4" t="s">
        <v>730</v>
      </c>
      <c r="C30" s="7" t="n">
        <v>0</v>
      </c>
    </row>
    <row r="31" spans="1:12">
      <c r="A31" s="3" t="s">
        <v>69</v>
      </c>
    </row>
    <row r="32" spans="1:12">
      <c r="A32" s="4" t="s">
        <v>690</v>
      </c>
      <c r="C32" s="5" t="n">
        <v>1192839</v>
      </c>
    </row>
    <row r="33" spans="1:12">
      <c r="A33" s="3" t="s">
        <v>737</v>
      </c>
    </row>
    <row r="34" spans="1:12">
      <c r="A34" s="4" t="s">
        <v>738</v>
      </c>
      <c r="C34" s="5" t="n">
        <v>205999</v>
      </c>
    </row>
    <row r="35" spans="1:12">
      <c r="A35" s="4" t="s">
        <v>75</v>
      </c>
      <c r="C35" s="5" t="n">
        <v>0</v>
      </c>
    </row>
    <row r="36" spans="1:12">
      <c r="A36" s="4" t="s">
        <v>76</v>
      </c>
      <c r="C36" s="5" t="n">
        <v>122969</v>
      </c>
    </row>
    <row r="37" spans="1:12">
      <c r="A37" s="4" t="s">
        <v>708</v>
      </c>
      <c r="C37" s="5" t="n">
        <v>1193393</v>
      </c>
    </row>
    <row r="38" spans="1:12">
      <c r="A38" s="4" t="s">
        <v>739</v>
      </c>
      <c r="C38" s="5" t="n">
        <v>0</v>
      </c>
    </row>
    <row r="39" spans="1:12">
      <c r="A39" s="4" t="s">
        <v>292</v>
      </c>
      <c r="C39" s="5" t="n">
        <v>7276544</v>
      </c>
    </row>
    <row r="40" spans="1:12">
      <c r="A40" s="4" t="s">
        <v>731</v>
      </c>
      <c r="C40" s="5" t="n">
        <v>0</v>
      </c>
    </row>
    <row r="41" spans="1:12">
      <c r="A41" s="4" t="s">
        <v>732</v>
      </c>
      <c r="C41" s="5" t="n">
        <v>141207</v>
      </c>
    </row>
    <row r="42" spans="1:12">
      <c r="A42" s="4" t="s">
        <v>740</v>
      </c>
      <c r="C42" s="5" t="n">
        <v>223882</v>
      </c>
    </row>
    <row r="43" spans="1:12">
      <c r="A43" s="4" t="s">
        <v>741</v>
      </c>
      <c r="C43" s="5" t="n">
        <v>33613</v>
      </c>
    </row>
    <row r="44" spans="1:12">
      <c r="A44" s="4" t="s">
        <v>91</v>
      </c>
      <c r="C44" s="5" t="n">
        <v>636130</v>
      </c>
    </row>
    <row r="45" spans="1:12">
      <c r="A45" s="4" t="s">
        <v>742</v>
      </c>
      <c r="C45" s="5" t="n">
        <v>9833737</v>
      </c>
    </row>
    <row r="46" spans="1:12">
      <c r="A46" s="3" t="s">
        <v>743</v>
      </c>
    </row>
    <row r="47" spans="1:12">
      <c r="A47" s="4" t="s">
        <v>307</v>
      </c>
      <c r="C47" s="5" t="n">
        <v>8140102</v>
      </c>
    </row>
    <row r="48" spans="1:12">
      <c r="A48" s="4" t="s">
        <v>734</v>
      </c>
      <c r="C48" s="5" t="n">
        <v>26664</v>
      </c>
    </row>
    <row r="49" spans="1:12">
      <c r="A49" s="4" t="s">
        <v>735</v>
      </c>
      <c r="C49" s="5" t="n">
        <v>390391</v>
      </c>
    </row>
    <row r="50" spans="1:12">
      <c r="A50" s="4" t="s">
        <v>744</v>
      </c>
      <c r="C50" s="5" t="n">
        <v>187169</v>
      </c>
    </row>
    <row r="51" spans="1:12">
      <c r="A51" s="4" t="s">
        <v>107</v>
      </c>
      <c r="C51" s="5" t="n">
        <v>65917</v>
      </c>
    </row>
    <row r="52" spans="1:12">
      <c r="A52" s="4" t="s">
        <v>745</v>
      </c>
      <c r="C52" s="5" t="n">
        <v>8810243</v>
      </c>
    </row>
    <row r="53" spans="1:12">
      <c r="A53" s="4" t="s">
        <v>746</v>
      </c>
      <c r="C53" s="5" t="n">
        <v>1023494</v>
      </c>
    </row>
    <row r="54" spans="1:12">
      <c r="A54" s="3" t="s">
        <v>736</v>
      </c>
    </row>
    <row r="55" spans="1:12">
      <c r="A55" s="4" t="s">
        <v>747</v>
      </c>
      <c r="C55" s="5" t="n">
        <v>-1746718</v>
      </c>
    </row>
    <row r="56" spans="1:12">
      <c r="A56" s="4" t="s">
        <v>748</v>
      </c>
      <c r="C56" s="5" t="n">
        <v>-423600</v>
      </c>
      <c r="E56" s="7" t="n">
        <v>-46000</v>
      </c>
      <c r="F56" s="7" t="n">
        <v>-469615</v>
      </c>
    </row>
    <row r="57" spans="1:12">
      <c r="A57" s="4" t="s">
        <v>705</v>
      </c>
      <c r="C57" s="5" t="n">
        <v>-2216333</v>
      </c>
    </row>
    <row r="58" spans="1:12">
      <c r="A58" s="4" t="s">
        <v>690</v>
      </c>
      <c r="C58" s="5" t="n">
        <v>1192839</v>
      </c>
    </row>
    <row r="59" spans="1:12">
      <c r="A59" s="4" t="s">
        <v>749</v>
      </c>
    </row>
    <row r="60" spans="1:12">
      <c r="A60" s="3" t="s">
        <v>69</v>
      </c>
    </row>
    <row r="61" spans="1:12">
      <c r="A61" s="4" t="s">
        <v>70</v>
      </c>
      <c r="I61" s="5" t="n">
        <v>0</v>
      </c>
      <c r="K61" s="5" t="n">
        <v>0</v>
      </c>
    </row>
    <row r="62" spans="1:12">
      <c r="A62" s="4" t="s">
        <v>75</v>
      </c>
      <c r="I62" s="5" t="n">
        <v>0</v>
      </c>
      <c r="K62" s="5" t="n">
        <v>-4758</v>
      </c>
    </row>
    <row r="63" spans="1:12">
      <c r="A63" s="4" t="s">
        <v>76</v>
      </c>
      <c r="I63" s="5" t="n">
        <v>-11034</v>
      </c>
      <c r="K63" s="5" t="n">
        <v>134003</v>
      </c>
    </row>
    <row r="64" spans="1:12">
      <c r="A64" s="4" t="s">
        <v>708</v>
      </c>
      <c r="I64" s="5" t="n">
        <v>0</v>
      </c>
      <c r="K64" s="5" t="n">
        <v>175526</v>
      </c>
    </row>
    <row r="65" spans="1:12">
      <c r="A65" s="4" t="s">
        <v>79</v>
      </c>
      <c r="I65" s="5" t="n">
        <v>0</v>
      </c>
      <c r="K65" s="5" t="n">
        <v>-177549</v>
      </c>
    </row>
    <row r="66" spans="1:12">
      <c r="A66" s="4" t="s">
        <v>80</v>
      </c>
      <c r="I66" s="5" t="n">
        <v>867</v>
      </c>
      <c r="K66" s="5" t="n">
        <v>-320372</v>
      </c>
    </row>
    <row r="67" spans="1:12">
      <c r="A67" s="4" t="s">
        <v>731</v>
      </c>
      <c r="I67" s="5" t="n">
        <v>0</v>
      </c>
      <c r="K67" s="5" t="n">
        <v>45711</v>
      </c>
    </row>
    <row r="68" spans="1:12">
      <c r="A68" s="4" t="s">
        <v>690</v>
      </c>
      <c r="I68" s="5" t="n">
        <v>0</v>
      </c>
      <c r="K68" s="5" t="n">
        <v>-231292</v>
      </c>
    </row>
    <row r="69" spans="1:12">
      <c r="A69" s="4" t="s">
        <v>732</v>
      </c>
      <c r="I69" s="5" t="n">
        <v>-2593</v>
      </c>
      <c r="K69" s="5" t="n">
        <v>119302</v>
      </c>
    </row>
    <row r="70" spans="1:12">
      <c r="A70" s="4" t="s">
        <v>663</v>
      </c>
      <c r="I70" s="5" t="n">
        <v>-9470</v>
      </c>
      <c r="K70" s="5" t="n">
        <v>37054</v>
      </c>
    </row>
    <row r="71" spans="1:12">
      <c r="A71" s="4" t="s">
        <v>88</v>
      </c>
      <c r="I71" s="5" t="n">
        <v>-315</v>
      </c>
      <c r="K71" s="5" t="n">
        <v>-9149</v>
      </c>
    </row>
    <row r="72" spans="1:12">
      <c r="A72" s="4" t="s">
        <v>91</v>
      </c>
      <c r="I72" s="5" t="n">
        <v>-22422</v>
      </c>
      <c r="K72" s="5" t="n">
        <v>41320</v>
      </c>
    </row>
    <row r="73" spans="1:12">
      <c r="A73" s="4" t="s">
        <v>92</v>
      </c>
      <c r="I73" s="5" t="n">
        <v>-44967</v>
      </c>
      <c r="K73" s="5" t="n">
        <v>-190204</v>
      </c>
    </row>
    <row r="74" spans="1:12">
      <c r="A74" s="3" t="s">
        <v>733</v>
      </c>
    </row>
    <row r="75" spans="1:12">
      <c r="A75" s="4" t="s">
        <v>307</v>
      </c>
      <c r="I75" s="5" t="n">
        <v>-642</v>
      </c>
      <c r="K75" s="5" t="n">
        <v>-849</v>
      </c>
    </row>
    <row r="76" spans="1:12">
      <c r="A76" s="4" t="s">
        <v>734</v>
      </c>
      <c r="I76" s="5" t="n">
        <v>0</v>
      </c>
      <c r="K76" s="5" t="n">
        <v>0</v>
      </c>
    </row>
    <row r="77" spans="1:12">
      <c r="A77" s="4" t="s">
        <v>735</v>
      </c>
      <c r="I77" s="5" t="n">
        <v>0</v>
      </c>
      <c r="K77" s="5" t="n">
        <v>0</v>
      </c>
    </row>
    <row r="78" spans="1:12">
      <c r="A78" s="4" t="s">
        <v>104</v>
      </c>
      <c r="I78" s="5" t="n">
        <v>0</v>
      </c>
      <c r="K78" s="5" t="n">
        <v>67683</v>
      </c>
    </row>
    <row r="79" spans="1:12">
      <c r="A79" s="4" t="s">
        <v>107</v>
      </c>
      <c r="I79" s="5" t="n">
        <v>1631</v>
      </c>
      <c r="K79" s="5" t="n">
        <v>4291</v>
      </c>
    </row>
    <row r="80" spans="1:12">
      <c r="A80" s="4" t="s">
        <v>108</v>
      </c>
      <c r="I80" s="5" t="n">
        <v>989</v>
      </c>
      <c r="K80" s="5" t="n">
        <v>71125</v>
      </c>
    </row>
    <row r="81" spans="1:12">
      <c r="A81" s="4" t="s">
        <v>746</v>
      </c>
      <c r="I81" s="5" t="n">
        <v>-45956</v>
      </c>
      <c r="K81" s="5" t="n">
        <v>-261329</v>
      </c>
    </row>
    <row r="82" spans="1:12">
      <c r="A82" s="3" t="s">
        <v>736</v>
      </c>
    </row>
    <row r="83" spans="1:12">
      <c r="A83" s="4" t="s">
        <v>690</v>
      </c>
      <c r="I83" s="7" t="n">
        <v>0</v>
      </c>
      <c r="K83" s="7" t="n">
        <v>-231292</v>
      </c>
    </row>
    <row r="84" spans="1:12">
      <c r="A84" s="4" t="s">
        <v>710</v>
      </c>
    </row>
    <row r="85" spans="1:12">
      <c r="A85" s="3" t="s">
        <v>69</v>
      </c>
    </row>
    <row r="86" spans="1:12">
      <c r="A86" s="4" t="s">
        <v>690</v>
      </c>
      <c r="D86" s="7" t="n">
        <v>44964</v>
      </c>
    </row>
    <row r="87" spans="1:12">
      <c r="A87" s="3" t="s">
        <v>737</v>
      </c>
    </row>
    <row r="88" spans="1:12">
      <c r="A88" s="4" t="s">
        <v>738</v>
      </c>
      <c r="D88" s="5" t="n">
        <v>7502</v>
      </c>
    </row>
    <row r="89" spans="1:12">
      <c r="A89" s="4" t="s">
        <v>74</v>
      </c>
      <c r="D89" s="5" t="n">
        <v>4132</v>
      </c>
    </row>
    <row r="90" spans="1:12">
      <c r="A90" s="4" t="s">
        <v>75</v>
      </c>
      <c r="D90" s="5" t="n">
        <v>139082</v>
      </c>
    </row>
    <row r="91" spans="1:12">
      <c r="A91" s="4" t="s">
        <v>76</v>
      </c>
      <c r="D91" s="5" t="n">
        <v>236088</v>
      </c>
    </row>
    <row r="92" spans="1:12">
      <c r="A92" s="4" t="s">
        <v>750</v>
      </c>
      <c r="D92" s="5" t="n">
        <v>1413</v>
      </c>
    </row>
    <row r="93" spans="1:12">
      <c r="A93" s="4" t="s">
        <v>732</v>
      </c>
      <c r="D93" s="5" t="n">
        <v>27300</v>
      </c>
    </row>
    <row r="94" spans="1:12">
      <c r="A94" s="4" t="s">
        <v>740</v>
      </c>
      <c r="D94" s="5" t="n">
        <v>1229</v>
      </c>
    </row>
    <row r="95" spans="1:12">
      <c r="A95" s="4" t="s">
        <v>91</v>
      </c>
      <c r="D95" s="5" t="n">
        <v>1672</v>
      </c>
    </row>
    <row r="96" spans="1:12">
      <c r="A96" s="4" t="s">
        <v>742</v>
      </c>
      <c r="D96" s="5" t="n">
        <v>418418</v>
      </c>
    </row>
    <row r="97" spans="1:12">
      <c r="A97" s="3" t="s">
        <v>743</v>
      </c>
    </row>
    <row r="98" spans="1:12">
      <c r="A98" s="4" t="s">
        <v>734</v>
      </c>
      <c r="D98" s="5" t="n">
        <v>201595</v>
      </c>
    </row>
    <row r="99" spans="1:12">
      <c r="A99" s="4" t="s">
        <v>735</v>
      </c>
      <c r="D99" s="5" t="n">
        <v>33509</v>
      </c>
    </row>
    <row r="100" spans="1:12">
      <c r="A100" s="4" t="s">
        <v>105</v>
      </c>
      <c r="D100" s="5" t="n">
        <v>96489</v>
      </c>
    </row>
    <row r="101" spans="1:12">
      <c r="A101" s="4" t="s">
        <v>107</v>
      </c>
      <c r="D101" s="5" t="n">
        <v>316</v>
      </c>
    </row>
    <row r="102" spans="1:12">
      <c r="A102" s="4" t="s">
        <v>745</v>
      </c>
      <c r="D102" s="5" t="n">
        <v>331909</v>
      </c>
    </row>
    <row r="103" spans="1:12">
      <c r="A103" s="4" t="s">
        <v>746</v>
      </c>
      <c r="D103" s="5" t="n">
        <v>86509</v>
      </c>
    </row>
    <row r="104" spans="1:12">
      <c r="A104" s="3" t="s">
        <v>736</v>
      </c>
    </row>
    <row r="105" spans="1:12">
      <c r="A105" s="4" t="s">
        <v>748</v>
      </c>
      <c r="D105" s="5" t="n">
        <v>-131473</v>
      </c>
    </row>
    <row r="106" spans="1:12">
      <c r="A106" s="4" t="s">
        <v>690</v>
      </c>
      <c r="D106" s="5" t="n">
        <v>44964</v>
      </c>
    </row>
    <row r="107" spans="1:12">
      <c r="A107" s="4" t="s">
        <v>751</v>
      </c>
    </row>
    <row r="108" spans="1:12">
      <c r="A108" s="3" t="s">
        <v>69</v>
      </c>
    </row>
    <row r="109" spans="1:12">
      <c r="A109" s="4" t="s">
        <v>70</v>
      </c>
      <c r="D109" s="5" t="n">
        <v>0</v>
      </c>
    </row>
    <row r="110" spans="1:12">
      <c r="A110" s="4" t="s">
        <v>74</v>
      </c>
      <c r="D110" s="5" t="n">
        <v>0</v>
      </c>
    </row>
    <row r="111" spans="1:12">
      <c r="A111" s="4" t="s">
        <v>75</v>
      </c>
      <c r="D111" s="5" t="n">
        <v>-284580</v>
      </c>
    </row>
    <row r="112" spans="1:12">
      <c r="A112" s="4" t="s">
        <v>76</v>
      </c>
      <c r="D112" s="5" t="n">
        <v>236088</v>
      </c>
    </row>
    <row r="113" spans="1:12">
      <c r="A113" s="4" t="s">
        <v>750</v>
      </c>
      <c r="D113" s="5" t="n">
        <v>1413</v>
      </c>
    </row>
    <row r="114" spans="1:12">
      <c r="A114" s="4" t="s">
        <v>732</v>
      </c>
      <c r="D114" s="5" t="n">
        <v>27300</v>
      </c>
    </row>
    <row r="115" spans="1:12">
      <c r="A115" s="4" t="s">
        <v>663</v>
      </c>
      <c r="D115" s="5" t="n">
        <v>0</v>
      </c>
    </row>
    <row r="116" spans="1:12">
      <c r="A116" s="4" t="s">
        <v>91</v>
      </c>
      <c r="D116" s="5" t="n">
        <v>14</v>
      </c>
    </row>
    <row r="117" spans="1:12">
      <c r="A117" s="4" t="s">
        <v>92</v>
      </c>
      <c r="D117" s="5" t="n">
        <v>-19765</v>
      </c>
    </row>
    <row r="118" spans="1:12">
      <c r="A118" s="3" t="s">
        <v>733</v>
      </c>
    </row>
    <row r="119" spans="1:12">
      <c r="A119" s="4" t="s">
        <v>734</v>
      </c>
      <c r="D119" s="5" t="n">
        <v>0</v>
      </c>
    </row>
    <row r="120" spans="1:12">
      <c r="A120" s="4" t="s">
        <v>735</v>
      </c>
      <c r="D120" s="5" t="n">
        <v>0</v>
      </c>
    </row>
    <row r="121" spans="1:12">
      <c r="A121" s="4" t="s">
        <v>105</v>
      </c>
      <c r="D121" s="5" t="n">
        <v>-47158</v>
      </c>
    </row>
    <row r="122" spans="1:12">
      <c r="A122" s="4" t="s">
        <v>107</v>
      </c>
      <c r="D122" s="5" t="n">
        <v>-642</v>
      </c>
    </row>
    <row r="123" spans="1:12">
      <c r="A123" s="4" t="s">
        <v>108</v>
      </c>
      <c r="D123" s="5" t="n">
        <v>-47800</v>
      </c>
    </row>
    <row r="124" spans="1:12">
      <c r="A124" s="4" t="s">
        <v>746</v>
      </c>
      <c r="D124" s="5" t="n">
        <v>28035</v>
      </c>
    </row>
    <row r="125" spans="1:12">
      <c r="A125" s="4" t="s">
        <v>702</v>
      </c>
    </row>
    <row r="126" spans="1:12">
      <c r="A126" s="3" t="s">
        <v>69</v>
      </c>
    </row>
    <row r="127" spans="1:12">
      <c r="A127" s="4" t="s">
        <v>70</v>
      </c>
      <c r="C127" s="5" t="n">
        <v>205999</v>
      </c>
    </row>
    <row r="128" spans="1:12">
      <c r="A128" s="4" t="s">
        <v>75</v>
      </c>
      <c r="C128" s="5" t="n">
        <v>4758</v>
      </c>
    </row>
    <row r="129" spans="1:12">
      <c r="A129" s="4" t="s">
        <v>76</v>
      </c>
      <c r="C129" s="5" t="n">
        <v>0</v>
      </c>
    </row>
    <row r="130" spans="1:12">
      <c r="A130" s="4" t="s">
        <v>708</v>
      </c>
      <c r="C130" s="5" t="n">
        <v>1017867</v>
      </c>
    </row>
    <row r="131" spans="1:12">
      <c r="A131" s="4" t="s">
        <v>79</v>
      </c>
      <c r="C131" s="5" t="n">
        <v>177549</v>
      </c>
    </row>
    <row r="132" spans="1:12">
      <c r="A132" s="4" t="s">
        <v>80</v>
      </c>
      <c r="C132" s="5" t="n">
        <v>7596049</v>
      </c>
    </row>
    <row r="133" spans="1:12">
      <c r="A133" s="4" t="s">
        <v>731</v>
      </c>
      <c r="C133" s="5" t="n">
        <v>-45711</v>
      </c>
    </row>
    <row r="134" spans="1:12">
      <c r="A134" s="4" t="s">
        <v>690</v>
      </c>
      <c r="C134" s="5" t="n">
        <v>231292</v>
      </c>
    </row>
    <row r="135" spans="1:12">
      <c r="A135" s="4" t="s">
        <v>732</v>
      </c>
      <c r="C135" s="5" t="n">
        <v>24498</v>
      </c>
    </row>
    <row r="136" spans="1:12">
      <c r="A136" s="4" t="s">
        <v>663</v>
      </c>
      <c r="C136" s="5" t="n">
        <v>196298</v>
      </c>
    </row>
    <row r="137" spans="1:12">
      <c r="A137" s="4" t="s">
        <v>88</v>
      </c>
      <c r="C137" s="5" t="n">
        <v>43077</v>
      </c>
    </row>
    <row r="138" spans="1:12">
      <c r="A138" s="4" t="s">
        <v>91</v>
      </c>
      <c r="C138" s="5" t="n">
        <v>617232</v>
      </c>
    </row>
    <row r="139" spans="1:12">
      <c r="A139" s="4" t="s">
        <v>92</v>
      </c>
      <c r="C139" s="5" t="n">
        <v>10068908</v>
      </c>
    </row>
    <row r="140" spans="1:12">
      <c r="A140" s="3" t="s">
        <v>733</v>
      </c>
    </row>
    <row r="141" spans="1:12">
      <c r="A141" s="4" t="s">
        <v>307</v>
      </c>
      <c r="C141" s="5" t="n">
        <v>8141593</v>
      </c>
    </row>
    <row r="142" spans="1:12">
      <c r="A142" s="4" t="s">
        <v>734</v>
      </c>
      <c r="C142" s="5" t="n">
        <v>26664</v>
      </c>
    </row>
    <row r="143" spans="1:12">
      <c r="A143" s="4" t="s">
        <v>735</v>
      </c>
      <c r="C143" s="5" t="n">
        <v>390391</v>
      </c>
    </row>
    <row r="144" spans="1:12">
      <c r="A144" s="4" t="s">
        <v>104</v>
      </c>
      <c r="C144" s="5" t="n">
        <v>119486</v>
      </c>
    </row>
    <row r="145" spans="1:12">
      <c r="A145" s="4" t="s">
        <v>107</v>
      </c>
      <c r="C145" s="5" t="n">
        <v>59995</v>
      </c>
    </row>
    <row r="146" spans="1:12">
      <c r="A146" s="4" t="s">
        <v>108</v>
      </c>
      <c r="C146" s="5" t="n">
        <v>8738129</v>
      </c>
    </row>
    <row r="147" spans="1:12">
      <c r="A147" s="4" t="s">
        <v>746</v>
      </c>
      <c r="C147" s="5" t="n">
        <v>1330779</v>
      </c>
    </row>
    <row r="148" spans="1:12">
      <c r="A148" s="3" t="s">
        <v>736</v>
      </c>
    </row>
    <row r="149" spans="1:12">
      <c r="A149" s="4" t="s">
        <v>690</v>
      </c>
      <c r="C149" s="7" t="n">
        <v>231292</v>
      </c>
    </row>
    <row r="150" spans="1:12">
      <c r="A150" s="4" t="s">
        <v>710</v>
      </c>
    </row>
    <row r="151" spans="1:12">
      <c r="A151" s="3" t="s">
        <v>69</v>
      </c>
    </row>
    <row r="152" spans="1:12">
      <c r="A152" s="4" t="s">
        <v>70</v>
      </c>
      <c r="D152" s="5" t="n">
        <v>7502</v>
      </c>
    </row>
    <row r="153" spans="1:12">
      <c r="A153" s="4" t="s">
        <v>74</v>
      </c>
      <c r="D153" s="5" t="n">
        <v>4132</v>
      </c>
    </row>
    <row r="154" spans="1:12">
      <c r="A154" s="4" t="s">
        <v>75</v>
      </c>
      <c r="D154" s="5" t="n">
        <v>423662</v>
      </c>
    </row>
    <row r="155" spans="1:12">
      <c r="A155" s="4" t="s">
        <v>76</v>
      </c>
      <c r="D155" s="5" t="n">
        <v>0</v>
      </c>
    </row>
    <row r="156" spans="1:12">
      <c r="A156" s="4" t="s">
        <v>750</v>
      </c>
      <c r="D156" s="5" t="n">
        <v>0</v>
      </c>
    </row>
    <row r="157" spans="1:12">
      <c r="A157" s="4" t="s">
        <v>732</v>
      </c>
      <c r="D157" s="5" t="n">
        <v>0</v>
      </c>
    </row>
    <row r="158" spans="1:12">
      <c r="A158" s="4" t="s">
        <v>663</v>
      </c>
      <c r="D158" s="5" t="n">
        <v>1229</v>
      </c>
    </row>
    <row r="159" spans="1:12">
      <c r="A159" s="4" t="s">
        <v>91</v>
      </c>
      <c r="D159" s="5" t="n">
        <v>1658</v>
      </c>
    </row>
    <row r="160" spans="1:12">
      <c r="A160" s="4" t="s">
        <v>92</v>
      </c>
      <c r="D160" s="5" t="n">
        <v>438183</v>
      </c>
    </row>
    <row r="161" spans="1:12">
      <c r="A161" s="3" t="s">
        <v>733</v>
      </c>
    </row>
    <row r="162" spans="1:12">
      <c r="A162" s="4" t="s">
        <v>734</v>
      </c>
      <c r="D162" s="5" t="n">
        <v>201595</v>
      </c>
    </row>
    <row r="163" spans="1:12">
      <c r="A163" s="4" t="s">
        <v>735</v>
      </c>
      <c r="D163" s="5" t="n">
        <v>33509</v>
      </c>
    </row>
    <row r="164" spans="1:12">
      <c r="A164" s="4" t="s">
        <v>105</v>
      </c>
      <c r="D164" s="5" t="n">
        <v>143647</v>
      </c>
    </row>
    <row r="165" spans="1:12">
      <c r="A165" s="4" t="s">
        <v>107</v>
      </c>
      <c r="D165" s="5" t="n">
        <v>958</v>
      </c>
    </row>
    <row r="166" spans="1:12">
      <c r="A166" s="4" t="s">
        <v>108</v>
      </c>
      <c r="D166" s="5" t="n">
        <v>379709</v>
      </c>
    </row>
    <row r="167" spans="1:12">
      <c r="A167" s="4" t="s">
        <v>746</v>
      </c>
      <c r="D167" s="7" t="n">
        <v>58474</v>
      </c>
    </row>
    <row r="168" spans="1:12"/>
    <row r="169" spans="1:12">
      <c r="A169" s="4" t="s">
        <v>77</v>
      </c>
      <c r="B169" s="4" t="s">
        <v>119</v>
      </c>
    </row>
    <row r="170" spans="1:12">
      <c r="A170" s="4" t="s">
        <v>81</v>
      </c>
      <c r="B170" s="4" t="s">
        <v>120</v>
      </c>
    </row>
    <row r="171" spans="1:12">
      <c r="A171" s="4" t="s">
        <v>89</v>
      </c>
      <c r="B171" s="4" t="s">
        <v>121</v>
      </c>
    </row>
  </sheetData>
  <mergeCells count="7">
    <mergeCell ref="A1:B1"/>
    <mergeCell ref="G1:H1"/>
    <mergeCell ref="I1:J1"/>
    <mergeCell ref="A168:K168"/>
    <mergeCell ref="B169:K169"/>
    <mergeCell ref="B170:K170"/>
    <mergeCell ref="B171:K1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8</v>
      </c>
      <c r="D2" s="2" t="s">
        <v>136</v>
      </c>
    </row>
    <row r="3" spans="1:4">
      <c r="A3" s="4" t="s">
        <v>693</v>
      </c>
    </row>
    <row r="4" spans="1:4">
      <c r="A4" s="3" t="s">
        <v>688</v>
      </c>
    </row>
    <row r="5" spans="1:4">
      <c r="A5" s="4" t="s">
        <v>753</v>
      </c>
      <c r="B5" s="7" t="n">
        <v>11371</v>
      </c>
    </row>
    <row r="6" spans="1:4">
      <c r="A6" s="4" t="s">
        <v>754</v>
      </c>
    </row>
    <row r="7" spans="1:4">
      <c r="A7" s="3" t="s">
        <v>688</v>
      </c>
    </row>
    <row r="8" spans="1:4">
      <c r="A8" s="4" t="s">
        <v>753</v>
      </c>
      <c r="B8" s="5" t="n">
        <v>8228</v>
      </c>
    </row>
    <row r="9" spans="1:4">
      <c r="A9" s="4" t="s">
        <v>755</v>
      </c>
    </row>
    <row r="10" spans="1:4">
      <c r="A10" s="3" t="s">
        <v>688</v>
      </c>
    </row>
    <row r="11" spans="1:4">
      <c r="A11" s="4" t="s">
        <v>753</v>
      </c>
      <c r="B11" s="5" t="n">
        <v>3079</v>
      </c>
    </row>
    <row r="12" spans="1:4">
      <c r="A12" s="4" t="s">
        <v>756</v>
      </c>
    </row>
    <row r="13" spans="1:4">
      <c r="A13" s="3" t="s">
        <v>688</v>
      </c>
    </row>
    <row r="14" spans="1:4">
      <c r="A14" s="4" t="s">
        <v>753</v>
      </c>
      <c r="B14" s="5" t="n">
        <v>64</v>
      </c>
    </row>
    <row r="15" spans="1:4">
      <c r="A15" s="4" t="s">
        <v>702</v>
      </c>
    </row>
    <row r="16" spans="1:4">
      <c r="A16" s="3" t="s">
        <v>688</v>
      </c>
    </row>
    <row r="17" spans="1:4">
      <c r="A17" s="4" t="s">
        <v>753</v>
      </c>
      <c r="B17" s="5" t="n">
        <v>22870</v>
      </c>
      <c r="C17" s="7" t="n">
        <v>92393</v>
      </c>
      <c r="D17" s="7" t="n">
        <v>56748</v>
      </c>
    </row>
    <row r="18" spans="1:4">
      <c r="A18" s="4" t="s">
        <v>757</v>
      </c>
    </row>
    <row r="19" spans="1:4">
      <c r="A19" s="3" t="s">
        <v>688</v>
      </c>
    </row>
    <row r="20" spans="1:4">
      <c r="A20" s="4" t="s">
        <v>753</v>
      </c>
      <c r="B20" s="5" t="n">
        <v>11221</v>
      </c>
      <c r="C20" s="5" t="n">
        <v>22337</v>
      </c>
      <c r="D20" s="5" t="n">
        <v>28151</v>
      </c>
    </row>
    <row r="21" spans="1:4">
      <c r="A21" s="4" t="s">
        <v>758</v>
      </c>
    </row>
    <row r="22" spans="1:4">
      <c r="A22" s="3" t="s">
        <v>688</v>
      </c>
    </row>
    <row r="23" spans="1:4">
      <c r="A23" s="4" t="s">
        <v>753</v>
      </c>
      <c r="B23" s="5" t="n">
        <v>1189</v>
      </c>
      <c r="C23" s="5" t="n">
        <v>9613</v>
      </c>
      <c r="D23" s="5" t="n">
        <v>17077</v>
      </c>
    </row>
    <row r="24" spans="1:4">
      <c r="A24" s="4" t="s">
        <v>759</v>
      </c>
    </row>
    <row r="25" spans="1:4">
      <c r="A25" s="3" t="s">
        <v>688</v>
      </c>
    </row>
    <row r="26" spans="1:4">
      <c r="A26" s="4" t="s">
        <v>753</v>
      </c>
      <c r="B26" s="5" t="n">
        <v>240</v>
      </c>
      <c r="C26" s="5" t="n">
        <v>3681</v>
      </c>
      <c r="D26" s="5" t="n">
        <v>1270</v>
      </c>
    </row>
    <row r="27" spans="1:4">
      <c r="A27" s="4" t="s">
        <v>760</v>
      </c>
    </row>
    <row r="28" spans="1:4">
      <c r="A28" s="3" t="s">
        <v>688</v>
      </c>
    </row>
    <row r="29" spans="1:4">
      <c r="A29" s="4" t="s">
        <v>753</v>
      </c>
      <c r="B29" s="5" t="n">
        <v>1453</v>
      </c>
      <c r="C29" s="5" t="n">
        <v>5236</v>
      </c>
      <c r="D29" s="5" t="n">
        <v>15</v>
      </c>
    </row>
    <row r="30" spans="1:4">
      <c r="A30" s="4" t="s">
        <v>761</v>
      </c>
    </row>
    <row r="31" spans="1:4">
      <c r="A31" s="3" t="s">
        <v>688</v>
      </c>
    </row>
    <row r="32" spans="1:4">
      <c r="A32" s="4" t="s">
        <v>753</v>
      </c>
      <c r="B32" s="5" t="n">
        <v>2072</v>
      </c>
      <c r="C32" s="5" t="n">
        <v>7652</v>
      </c>
      <c r="D32" s="5" t="n">
        <v>1291</v>
      </c>
    </row>
    <row r="33" spans="1:4">
      <c r="A33" s="4" t="s">
        <v>762</v>
      </c>
    </row>
    <row r="34" spans="1:4">
      <c r="A34" s="3" t="s">
        <v>688</v>
      </c>
    </row>
    <row r="35" spans="1:4">
      <c r="A35" s="4" t="s">
        <v>753</v>
      </c>
      <c r="B35" s="7" t="n">
        <v>6695</v>
      </c>
      <c r="C35" s="7" t="n">
        <v>43874</v>
      </c>
      <c r="D35" s="7" t="n">
        <v>89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3</v>
      </c>
      <c r="B1" s="2" t="s">
        <v>764</v>
      </c>
      <c r="C1" s="2" t="s">
        <v>1</v>
      </c>
    </row>
    <row r="2" spans="1:4">
      <c r="B2" s="2" t="s">
        <v>136</v>
      </c>
      <c r="C2" s="2" t="s">
        <v>136</v>
      </c>
      <c r="D2" s="2" t="s">
        <v>729</v>
      </c>
    </row>
    <row r="3" spans="1:4">
      <c r="A3" s="3" t="s">
        <v>688</v>
      </c>
    </row>
    <row r="4" spans="1:4">
      <c r="A4" s="4" t="s">
        <v>765</v>
      </c>
      <c r="B4" s="7" t="n">
        <v>31253</v>
      </c>
    </row>
    <row r="5" spans="1:4">
      <c r="A5" s="4" t="s">
        <v>766</v>
      </c>
      <c r="B5" s="5" t="n">
        <v>6192</v>
      </c>
    </row>
    <row r="6" spans="1:4">
      <c r="A6" s="4" t="s">
        <v>767</v>
      </c>
      <c r="B6" s="7" t="n">
        <v>16534</v>
      </c>
    </row>
    <row r="7" spans="1:4">
      <c r="A7" s="4" t="s">
        <v>768</v>
      </c>
      <c r="C7" s="7" t="n">
        <v>1165006</v>
      </c>
      <c r="D7" s="7" t="n">
        <v>1033218</v>
      </c>
    </row>
    <row r="8" spans="1:4">
      <c r="A8" s="4" t="s">
        <v>769</v>
      </c>
      <c r="C8" s="5" t="n">
        <v>563581</v>
      </c>
      <c r="D8" s="5" t="n">
        <v>638493</v>
      </c>
    </row>
    <row r="9" spans="1:4">
      <c r="A9" s="4" t="s">
        <v>770</v>
      </c>
      <c r="C9" s="5" t="n">
        <v>476911</v>
      </c>
      <c r="D9" s="5" t="n">
        <v>458667</v>
      </c>
    </row>
    <row r="10" spans="1:4">
      <c r="A10" s="4" t="s">
        <v>771</v>
      </c>
      <c r="C10" s="7" t="n">
        <v>274416</v>
      </c>
      <c r="D10" s="7" t="n">
        <v>29398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8</v>
      </c>
    </row>
    <row r="2" spans="1:3">
      <c r="A2" s="3" t="s">
        <v>773</v>
      </c>
    </row>
    <row r="3" spans="1:3">
      <c r="A3" s="4" t="s">
        <v>774</v>
      </c>
      <c r="B3" s="7" t="n">
        <v>4385003</v>
      </c>
    </row>
    <row r="4" spans="1:3">
      <c r="A4" s="4" t="s">
        <v>775</v>
      </c>
      <c r="B4" s="5" t="n">
        <v>4445403</v>
      </c>
      <c r="C4" s="7" t="n">
        <v>4626470</v>
      </c>
    </row>
    <row r="5" spans="1:3">
      <c r="A5" s="4" t="s">
        <v>776</v>
      </c>
      <c r="B5" s="5" t="n">
        <v>3800000</v>
      </c>
      <c r="C5" s="5" t="n">
        <v>3800000</v>
      </c>
    </row>
    <row r="6" spans="1:3">
      <c r="A6" s="3" t="s">
        <v>777</v>
      </c>
    </row>
    <row r="7" spans="1:3">
      <c r="A7" s="4" t="s">
        <v>778</v>
      </c>
      <c r="B7" s="5" t="n">
        <v>10000</v>
      </c>
      <c r="C7" s="5" t="n">
        <v>10000</v>
      </c>
    </row>
    <row r="8" spans="1:3">
      <c r="A8" s="4" t="s">
        <v>779</v>
      </c>
      <c r="B8" s="5" t="n">
        <v>1</v>
      </c>
      <c r="C8" s="5" t="n">
        <v>0</v>
      </c>
    </row>
    <row r="9" spans="1:3">
      <c r="A9" s="4" t="s">
        <v>780</v>
      </c>
      <c r="B9" s="5" t="n">
        <v>0</v>
      </c>
      <c r="C9" s="5" t="n">
        <v>-157</v>
      </c>
    </row>
    <row r="10" spans="1:3">
      <c r="A10" s="4" t="s">
        <v>781</v>
      </c>
      <c r="B10" s="5" t="n">
        <v>10001</v>
      </c>
      <c r="C10" s="5" t="n">
        <v>9843</v>
      </c>
    </row>
    <row r="11" spans="1:3">
      <c r="A11" s="4" t="s">
        <v>782</v>
      </c>
    </row>
    <row r="12" spans="1:3">
      <c r="A12" s="3" t="s">
        <v>773</v>
      </c>
    </row>
    <row r="13" spans="1:3">
      <c r="A13" s="4" t="s">
        <v>774</v>
      </c>
      <c r="B13" s="5" t="n">
        <v>100</v>
      </c>
      <c r="C13" s="5" t="n">
        <v>100</v>
      </c>
    </row>
    <row r="14" spans="1:3">
      <c r="A14" s="4" t="s">
        <v>783</v>
      </c>
      <c r="B14" s="5" t="n">
        <v>0</v>
      </c>
      <c r="C14" s="5" t="n">
        <v>0</v>
      </c>
    </row>
    <row r="15" spans="1:3">
      <c r="A15" s="4" t="s">
        <v>784</v>
      </c>
      <c r="B15" s="5" t="n">
        <v>0</v>
      </c>
      <c r="C15" s="5" t="n">
        <v>-2</v>
      </c>
    </row>
    <row r="16" spans="1:3">
      <c r="A16" s="4" t="s">
        <v>775</v>
      </c>
      <c r="B16" s="5" t="n">
        <v>100</v>
      </c>
      <c r="C16" s="5" t="n">
        <v>98</v>
      </c>
    </row>
    <row r="17" spans="1:3">
      <c r="A17" s="4" t="s">
        <v>785</v>
      </c>
    </row>
    <row r="18" spans="1:3">
      <c r="A18" s="3" t="s">
        <v>773</v>
      </c>
    </row>
    <row r="19" spans="1:3">
      <c r="A19" s="4" t="s">
        <v>774</v>
      </c>
      <c r="B19" s="5" t="n">
        <v>2316381</v>
      </c>
      <c r="C19" s="5" t="n">
        <v>2473687</v>
      </c>
    </row>
    <row r="20" spans="1:3">
      <c r="A20" s="4" t="s">
        <v>783</v>
      </c>
      <c r="B20" s="5" t="n">
        <v>34692</v>
      </c>
      <c r="C20" s="5" t="n">
        <v>4819</v>
      </c>
    </row>
    <row r="21" spans="1:3">
      <c r="A21" s="4" t="s">
        <v>784</v>
      </c>
      <c r="B21" s="5" t="n">
        <v>-2556</v>
      </c>
      <c r="C21" s="5" t="n">
        <v>-58400</v>
      </c>
    </row>
    <row r="22" spans="1:3">
      <c r="A22" s="4" t="s">
        <v>775</v>
      </c>
      <c r="B22" s="5" t="n">
        <v>2348517</v>
      </c>
      <c r="C22" s="5" t="n">
        <v>2420106</v>
      </c>
    </row>
    <row r="23" spans="1:3">
      <c r="A23" s="4" t="s">
        <v>786</v>
      </c>
    </row>
    <row r="24" spans="1:3">
      <c r="A24" s="3" t="s">
        <v>773</v>
      </c>
    </row>
    <row r="25" spans="1:3">
      <c r="A25" s="4" t="s">
        <v>774</v>
      </c>
      <c r="B25" s="5" t="n">
        <v>1667773</v>
      </c>
      <c r="C25" s="5" t="n">
        <v>2006488</v>
      </c>
    </row>
    <row r="26" spans="1:3">
      <c r="A26" s="4" t="s">
        <v>783</v>
      </c>
      <c r="B26" s="5" t="n">
        <v>9916</v>
      </c>
      <c r="C26" s="5" t="n">
        <v>888</v>
      </c>
    </row>
    <row r="27" spans="1:3">
      <c r="A27" s="4" t="s">
        <v>784</v>
      </c>
      <c r="B27" s="5" t="n">
        <v>-7197</v>
      </c>
      <c r="C27" s="5" t="n">
        <v>-48681</v>
      </c>
    </row>
    <row r="28" spans="1:3">
      <c r="A28" s="4" t="s">
        <v>775</v>
      </c>
      <c r="B28" s="5" t="n">
        <v>1670492</v>
      </c>
      <c r="C28" s="5" t="n">
        <v>1958695</v>
      </c>
    </row>
    <row r="29" spans="1:3">
      <c r="A29" s="4" t="s">
        <v>787</v>
      </c>
    </row>
    <row r="30" spans="1:3">
      <c r="A30" s="3" t="s">
        <v>773</v>
      </c>
    </row>
    <row r="31" spans="1:3">
      <c r="A31" s="4" t="s">
        <v>774</v>
      </c>
      <c r="B31" s="5" t="n">
        <v>303463</v>
      </c>
      <c r="C31" s="5" t="n">
        <v>149050</v>
      </c>
    </row>
    <row r="32" spans="1:3">
      <c r="A32" s="4" t="s">
        <v>783</v>
      </c>
      <c r="B32" s="5" t="n">
        <v>3750</v>
      </c>
      <c r="C32" s="5" t="n">
        <v>809</v>
      </c>
    </row>
    <row r="33" spans="1:3">
      <c r="A33" s="4" t="s">
        <v>784</v>
      </c>
      <c r="B33" s="5" t="n">
        <v>-1121</v>
      </c>
      <c r="C33" s="5" t="n">
        <v>-73</v>
      </c>
    </row>
    <row r="34" spans="1:3">
      <c r="A34" s="4" t="s">
        <v>775</v>
      </c>
      <c r="B34" s="5" t="n">
        <v>306092</v>
      </c>
      <c r="C34" s="5" t="n">
        <v>149786</v>
      </c>
    </row>
    <row r="35" spans="1:3">
      <c r="A35" s="4" t="s">
        <v>788</v>
      </c>
    </row>
    <row r="36" spans="1:3">
      <c r="A36" s="3" t="s">
        <v>773</v>
      </c>
    </row>
    <row r="37" spans="1:3">
      <c r="A37" s="4" t="s">
        <v>774</v>
      </c>
      <c r="B37" s="5" t="n">
        <v>40054</v>
      </c>
      <c r="C37" s="5" t="n">
        <v>55383</v>
      </c>
    </row>
    <row r="38" spans="1:3">
      <c r="A38" s="4" t="s">
        <v>783</v>
      </c>
      <c r="B38" s="5" t="n">
        <v>486</v>
      </c>
      <c r="C38" s="5" t="n">
        <v>388</v>
      </c>
    </row>
    <row r="39" spans="1:3">
      <c r="A39" s="4" t="s">
        <v>784</v>
      </c>
      <c r="B39" s="5" t="n">
        <v>0</v>
      </c>
      <c r="C39" s="5" t="n">
        <v>-461</v>
      </c>
    </row>
    <row r="40" spans="1:3">
      <c r="A40" s="4" t="s">
        <v>775</v>
      </c>
      <c r="B40" s="5" t="n">
        <v>40540</v>
      </c>
      <c r="C40" s="5" t="n">
        <v>55310</v>
      </c>
    </row>
    <row r="41" spans="1:3">
      <c r="A41" s="4" t="s">
        <v>789</v>
      </c>
    </row>
    <row r="42" spans="1:3">
      <c r="A42" s="3" t="s">
        <v>773</v>
      </c>
    </row>
    <row r="43" spans="1:3">
      <c r="A43" s="4" t="s">
        <v>774</v>
      </c>
      <c r="B43" s="5" t="n">
        <v>57232</v>
      </c>
      <c r="C43" s="5" t="n">
        <v>32473</v>
      </c>
    </row>
    <row r="44" spans="1:3">
      <c r="A44" s="4" t="s">
        <v>783</v>
      </c>
      <c r="B44" s="5" t="n">
        <v>3324</v>
      </c>
      <c r="C44" s="5" t="n">
        <v>314</v>
      </c>
    </row>
    <row r="45" spans="1:3">
      <c r="A45" s="4" t="s">
        <v>784</v>
      </c>
      <c r="B45" s="5" t="n">
        <v>-30</v>
      </c>
      <c r="C45" s="5" t="n">
        <v>-214</v>
      </c>
    </row>
    <row r="46" spans="1:3">
      <c r="A46" s="4" t="s">
        <v>775</v>
      </c>
      <c r="B46" s="5" t="n">
        <v>60526</v>
      </c>
      <c r="C46" s="5" t="n">
        <v>32573</v>
      </c>
    </row>
    <row r="47" spans="1:3">
      <c r="A47" s="4" t="s">
        <v>790</v>
      </c>
    </row>
    <row r="48" spans="1:3">
      <c r="A48" s="3" t="s">
        <v>773</v>
      </c>
    </row>
    <row r="49" spans="1:3">
      <c r="A49" s="4" t="s">
        <v>774</v>
      </c>
      <c r="B49" s="5" t="n">
        <v>4385003</v>
      </c>
      <c r="C49" s="5" t="n">
        <v>4717181</v>
      </c>
    </row>
    <row r="50" spans="1:3">
      <c r="A50" s="4" t="s">
        <v>783</v>
      </c>
      <c r="B50" s="5" t="n">
        <v>52168</v>
      </c>
      <c r="C50" s="5" t="n">
        <v>7218</v>
      </c>
    </row>
    <row r="51" spans="1:3">
      <c r="A51" s="4" t="s">
        <v>784</v>
      </c>
      <c r="B51" s="5" t="n">
        <v>-10904</v>
      </c>
      <c r="C51" s="5" t="n">
        <v>-107831</v>
      </c>
    </row>
    <row r="52" spans="1:3">
      <c r="A52" s="4" t="s">
        <v>775</v>
      </c>
      <c r="B52" s="5" t="n">
        <v>4426267</v>
      </c>
      <c r="C52" s="5" t="n">
        <v>4616568</v>
      </c>
    </row>
    <row r="53" spans="1:3">
      <c r="A53" s="4" t="s">
        <v>791</v>
      </c>
    </row>
    <row r="54" spans="1:3">
      <c r="A54" s="3" t="s">
        <v>773</v>
      </c>
    </row>
    <row r="55" spans="1:3">
      <c r="A55" s="4" t="s">
        <v>775</v>
      </c>
      <c r="B55" s="5" t="n">
        <v>19136</v>
      </c>
      <c r="C55" s="5" t="n">
        <v>9902</v>
      </c>
    </row>
    <row r="56" spans="1:3">
      <c r="A56" s="4" t="s">
        <v>788</v>
      </c>
    </row>
    <row r="57" spans="1:3">
      <c r="A57" s="3" t="s">
        <v>777</v>
      </c>
    </row>
    <row r="58" spans="1:3">
      <c r="A58" s="4" t="s">
        <v>778</v>
      </c>
      <c r="B58" s="5" t="n">
        <v>10000</v>
      </c>
      <c r="C58" s="5" t="n">
        <v>10000</v>
      </c>
    </row>
    <row r="59" spans="1:3">
      <c r="A59" s="4" t="s">
        <v>779</v>
      </c>
      <c r="B59" s="5" t="n">
        <v>1</v>
      </c>
      <c r="C59" s="5" t="n">
        <v>0</v>
      </c>
    </row>
    <row r="60" spans="1:3">
      <c r="A60" s="4" t="s">
        <v>780</v>
      </c>
      <c r="B60" s="5" t="n">
        <v>0</v>
      </c>
      <c r="C60" s="5" t="n">
        <v>-157</v>
      </c>
    </row>
    <row r="61" spans="1:3">
      <c r="A61" s="4" t="s">
        <v>781</v>
      </c>
      <c r="B61" s="7" t="n">
        <v>10001</v>
      </c>
      <c r="C61" s="7" t="n">
        <v>98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8</v>
      </c>
    </row>
    <row r="2" spans="1:3">
      <c r="A2" s="3" t="s">
        <v>793</v>
      </c>
    </row>
    <row r="3" spans="1:3">
      <c r="A3" s="4" t="s">
        <v>794</v>
      </c>
      <c r="B3" s="7" t="n">
        <v>0</v>
      </c>
    </row>
    <row r="4" spans="1:3">
      <c r="A4" s="4" t="s">
        <v>795</v>
      </c>
      <c r="B4" s="5" t="n">
        <v>0</v>
      </c>
    </row>
    <row r="5" spans="1:3">
      <c r="A5" s="4" t="s">
        <v>796</v>
      </c>
      <c r="B5" s="5" t="n">
        <v>10000</v>
      </c>
    </row>
    <row r="6" spans="1:3">
      <c r="A6" s="4" t="s">
        <v>797</v>
      </c>
      <c r="B6" s="5" t="n">
        <v>0</v>
      </c>
    </row>
    <row r="7" spans="1:3">
      <c r="A7" s="4" t="s">
        <v>798</v>
      </c>
      <c r="B7" s="5" t="n">
        <v>10000</v>
      </c>
    </row>
    <row r="8" spans="1:3">
      <c r="A8" s="4" t="s">
        <v>799</v>
      </c>
      <c r="B8" s="5" t="n">
        <v>0</v>
      </c>
    </row>
    <row r="9" spans="1:3">
      <c r="A9" s="4" t="s">
        <v>778</v>
      </c>
      <c r="B9" s="5" t="n">
        <v>10000</v>
      </c>
      <c r="C9" s="7" t="n">
        <v>10000</v>
      </c>
    </row>
    <row r="10" spans="1:3">
      <c r="A10" s="3" t="s">
        <v>800</v>
      </c>
    </row>
    <row r="11" spans="1:3">
      <c r="A11" s="4" t="s">
        <v>794</v>
      </c>
      <c r="B11" s="5" t="n">
        <v>0</v>
      </c>
    </row>
    <row r="12" spans="1:3">
      <c r="A12" s="4" t="s">
        <v>795</v>
      </c>
      <c r="B12" s="5" t="n">
        <v>0</v>
      </c>
    </row>
    <row r="13" spans="1:3">
      <c r="A13" s="4" t="s">
        <v>796</v>
      </c>
      <c r="B13" s="5" t="n">
        <v>10001</v>
      </c>
    </row>
    <row r="14" spans="1:3">
      <c r="A14" s="4" t="s">
        <v>797</v>
      </c>
      <c r="B14" s="5" t="n">
        <v>0</v>
      </c>
    </row>
    <row r="15" spans="1:3">
      <c r="A15" s="4" t="s">
        <v>798</v>
      </c>
      <c r="B15" s="5" t="n">
        <v>10001</v>
      </c>
    </row>
    <row r="16" spans="1:3">
      <c r="A16" s="4" t="s">
        <v>799</v>
      </c>
      <c r="B16" s="5" t="n">
        <v>0</v>
      </c>
    </row>
    <row r="17" spans="1:3">
      <c r="A17" s="4" t="s">
        <v>801</v>
      </c>
      <c r="B17" s="5" t="n">
        <v>10001</v>
      </c>
      <c r="C17" s="5" t="n">
        <v>9843</v>
      </c>
    </row>
    <row r="18" spans="1:3">
      <c r="A18" s="3" t="s">
        <v>802</v>
      </c>
    </row>
    <row r="19" spans="1:3">
      <c r="A19" s="4" t="s">
        <v>794</v>
      </c>
      <c r="B19" s="5" t="n">
        <v>35022</v>
      </c>
    </row>
    <row r="20" spans="1:3">
      <c r="A20" s="4" t="s">
        <v>795</v>
      </c>
      <c r="B20" s="5" t="n">
        <v>209003</v>
      </c>
    </row>
    <row r="21" spans="1:3">
      <c r="A21" s="4" t="s">
        <v>796</v>
      </c>
      <c r="B21" s="5" t="n">
        <v>755</v>
      </c>
    </row>
    <row r="22" spans="1:3">
      <c r="A22" s="4" t="s">
        <v>797</v>
      </c>
      <c r="B22" s="5" t="n">
        <v>156069</v>
      </c>
    </row>
    <row r="23" spans="1:3">
      <c r="A23" s="4" t="s">
        <v>803</v>
      </c>
      <c r="B23" s="5" t="n">
        <v>400849</v>
      </c>
    </row>
    <row r="24" spans="1:3">
      <c r="A24" s="4" t="s">
        <v>799</v>
      </c>
      <c r="B24" s="5" t="n">
        <v>3984154</v>
      </c>
    </row>
    <row r="25" spans="1:3">
      <c r="A25" s="4" t="s">
        <v>774</v>
      </c>
      <c r="B25" s="5" t="n">
        <v>4385003</v>
      </c>
    </row>
    <row r="26" spans="1:3">
      <c r="A26" s="3" t="s">
        <v>804</v>
      </c>
    </row>
    <row r="27" spans="1:3">
      <c r="A27" s="4" t="s">
        <v>794</v>
      </c>
      <c r="B27" s="5" t="n">
        <v>35211</v>
      </c>
    </row>
    <row r="28" spans="1:3">
      <c r="A28" s="4" t="s">
        <v>795</v>
      </c>
      <c r="B28" s="5" t="n">
        <v>213108</v>
      </c>
    </row>
    <row r="29" spans="1:3">
      <c r="A29" s="4" t="s">
        <v>796</v>
      </c>
      <c r="B29" s="5" t="n">
        <v>3332</v>
      </c>
    </row>
    <row r="30" spans="1:3">
      <c r="A30" s="4" t="s">
        <v>797</v>
      </c>
      <c r="B30" s="5" t="n">
        <v>174743</v>
      </c>
    </row>
    <row r="31" spans="1:3">
      <c r="A31" s="4" t="s">
        <v>805</v>
      </c>
      <c r="B31" s="5" t="n">
        <v>426394</v>
      </c>
    </row>
    <row r="32" spans="1:3">
      <c r="A32" s="4" t="s">
        <v>799</v>
      </c>
      <c r="B32" s="5" t="n">
        <v>4019009</v>
      </c>
    </row>
    <row r="33" spans="1:3">
      <c r="A33" s="4" t="s">
        <v>775</v>
      </c>
      <c r="B33" s="7" t="n">
        <v>4445403</v>
      </c>
      <c r="C33" s="7" t="n">
        <v>4626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4</v>
      </c>
      <c r="B1" s="2" t="s">
        <v>1</v>
      </c>
    </row>
    <row r="2" spans="1:4">
      <c r="B2" s="2" t="s">
        <v>2</v>
      </c>
      <c r="C2" s="2" t="s">
        <v>68</v>
      </c>
      <c r="D2" s="2" t="s">
        <v>136</v>
      </c>
    </row>
    <row r="3" spans="1:4">
      <c r="A3" s="3" t="s">
        <v>245</v>
      </c>
    </row>
    <row r="4" spans="1:4">
      <c r="A4" s="4" t="s">
        <v>246</v>
      </c>
      <c r="B4" s="9" t="n">
        <v>0.5600000000000001</v>
      </c>
      <c r="C4" s="9" t="n">
        <v>0.48</v>
      </c>
      <c r="D4" s="9" t="n">
        <v>0.36</v>
      </c>
    </row>
    <row r="5" spans="1:4">
      <c r="A5" s="4" t="s">
        <v>247</v>
      </c>
      <c r="B5" s="7" t="n">
        <v>6200</v>
      </c>
      <c r="C5" s="7" t="n">
        <v>6200</v>
      </c>
      <c r="D5" s="7" t="n">
        <v>6200</v>
      </c>
    </row>
    <row r="6" spans="1:4">
      <c r="A6" s="4" t="s">
        <v>248</v>
      </c>
    </row>
    <row r="7" spans="1:4">
      <c r="A7" s="3" t="s">
        <v>249</v>
      </c>
    </row>
    <row r="8" spans="1:4">
      <c r="A8" s="4" t="s">
        <v>250</v>
      </c>
      <c r="B8" s="6" t="n">
        <v>129.9</v>
      </c>
      <c r="C8" s="6" t="n">
        <v>99.4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8</v>
      </c>
      <c r="D2" s="2" t="s">
        <v>136</v>
      </c>
    </row>
    <row r="3" spans="1:4">
      <c r="A3" s="3" t="s">
        <v>331</v>
      </c>
    </row>
    <row r="4" spans="1:4">
      <c r="A4" s="4" t="s">
        <v>807</v>
      </c>
      <c r="B4" s="7" t="n">
        <v>0</v>
      </c>
      <c r="C4" s="7" t="n">
        <v>52000</v>
      </c>
      <c r="D4" s="7" t="n">
        <v>2514000</v>
      </c>
    </row>
    <row r="5" spans="1:4">
      <c r="A5" s="4" t="s">
        <v>808</v>
      </c>
      <c r="B5" s="5" t="n">
        <v>-267000</v>
      </c>
      <c r="C5" s="5" t="n">
        <v>0</v>
      </c>
      <c r="D5" s="5" t="n">
        <v>-1922000</v>
      </c>
    </row>
    <row r="6" spans="1:4">
      <c r="A6" s="4" t="s">
        <v>809</v>
      </c>
      <c r="B6" s="5" t="n">
        <v>-267000</v>
      </c>
      <c r="C6" s="5" t="n">
        <v>52000</v>
      </c>
      <c r="D6" s="5" t="n">
        <v>592000</v>
      </c>
    </row>
    <row r="7" spans="1:4">
      <c r="A7" s="4" t="s">
        <v>810</v>
      </c>
      <c r="B7" s="7" t="n">
        <v>191700000</v>
      </c>
      <c r="C7" s="7" t="n">
        <v>0</v>
      </c>
      <c r="D7" s="5" t="n">
        <v>937000000</v>
      </c>
    </row>
    <row r="8" spans="1:4">
      <c r="A8" s="4" t="s">
        <v>811</v>
      </c>
      <c r="D8" s="5" t="n">
        <v>400000</v>
      </c>
    </row>
    <row r="9" spans="1:4">
      <c r="A9" s="4" t="s">
        <v>812</v>
      </c>
      <c r="D9" s="7" t="n">
        <v>4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8</v>
      </c>
    </row>
    <row r="2" spans="1:3">
      <c r="A2" s="3" t="s">
        <v>814</v>
      </c>
    </row>
    <row r="3" spans="1:3">
      <c r="A3" s="4" t="s">
        <v>815</v>
      </c>
      <c r="B3" s="7" t="n">
        <v>655820</v>
      </c>
      <c r="C3" s="7" t="n">
        <v>960053</v>
      </c>
    </row>
    <row r="4" spans="1:3">
      <c r="A4" s="4" t="s">
        <v>816</v>
      </c>
      <c r="B4" s="5" t="n">
        <v>-3616</v>
      </c>
      <c r="C4" s="5" t="n">
        <v>-15826</v>
      </c>
    </row>
    <row r="5" spans="1:3">
      <c r="A5" s="4" t="s">
        <v>817</v>
      </c>
      <c r="B5" s="5" t="n">
        <v>553979</v>
      </c>
      <c r="C5" s="5" t="n">
        <v>3112632</v>
      </c>
    </row>
    <row r="6" spans="1:3">
      <c r="A6" s="4" t="s">
        <v>818</v>
      </c>
      <c r="B6" s="5" t="n">
        <v>-7288</v>
      </c>
      <c r="C6" s="5" t="n">
        <v>-92005</v>
      </c>
    </row>
    <row r="7" spans="1:3">
      <c r="A7" s="4" t="s">
        <v>819</v>
      </c>
      <c r="B7" s="5" t="n">
        <v>1209799</v>
      </c>
      <c r="C7" s="5" t="n">
        <v>4072685</v>
      </c>
    </row>
    <row r="8" spans="1:3">
      <c r="A8" s="4" t="s">
        <v>820</v>
      </c>
      <c r="B8" s="5" t="n">
        <v>-10904</v>
      </c>
      <c r="C8" s="5" t="n">
        <v>-107831</v>
      </c>
    </row>
    <row r="9" spans="1:3">
      <c r="A9" s="4" t="s">
        <v>782</v>
      </c>
    </row>
    <row r="10" spans="1:3">
      <c r="A10" s="3" t="s">
        <v>814</v>
      </c>
    </row>
    <row r="11" spans="1:3">
      <c r="A11" s="4" t="s">
        <v>815</v>
      </c>
      <c r="B11" s="5" t="n">
        <v>0</v>
      </c>
      <c r="C11" s="5" t="n">
        <v>0</v>
      </c>
    </row>
    <row r="12" spans="1:3">
      <c r="A12" s="4" t="s">
        <v>816</v>
      </c>
      <c r="B12" s="5" t="n">
        <v>0</v>
      </c>
      <c r="C12" s="5" t="n">
        <v>0</v>
      </c>
    </row>
    <row r="13" spans="1:3">
      <c r="A13" s="4" t="s">
        <v>817</v>
      </c>
      <c r="B13" s="5" t="n">
        <v>100</v>
      </c>
      <c r="C13" s="5" t="n">
        <v>98</v>
      </c>
    </row>
    <row r="14" spans="1:3">
      <c r="A14" s="4" t="s">
        <v>818</v>
      </c>
      <c r="B14" s="5" t="n">
        <v>0</v>
      </c>
      <c r="C14" s="5" t="n">
        <v>-2</v>
      </c>
    </row>
    <row r="15" spans="1:3">
      <c r="A15" s="4" t="s">
        <v>819</v>
      </c>
      <c r="B15" s="5" t="n">
        <v>100</v>
      </c>
      <c r="C15" s="5" t="n">
        <v>98</v>
      </c>
    </row>
    <row r="16" spans="1:3">
      <c r="A16" s="4" t="s">
        <v>820</v>
      </c>
      <c r="B16" s="5" t="n">
        <v>0</v>
      </c>
      <c r="C16" s="5" t="n">
        <v>-2</v>
      </c>
    </row>
    <row r="17" spans="1:3">
      <c r="A17" s="4" t="s">
        <v>785</v>
      </c>
    </row>
    <row r="18" spans="1:3">
      <c r="A18" s="3" t="s">
        <v>814</v>
      </c>
    </row>
    <row r="19" spans="1:3">
      <c r="A19" s="4" t="s">
        <v>815</v>
      </c>
      <c r="B19" s="5" t="n">
        <v>174983</v>
      </c>
      <c r="C19" s="5" t="n">
        <v>597008</v>
      </c>
    </row>
    <row r="20" spans="1:3">
      <c r="A20" s="4" t="s">
        <v>816</v>
      </c>
      <c r="B20" s="5" t="n">
        <v>-495</v>
      </c>
      <c r="C20" s="5" t="n">
        <v>-12335</v>
      </c>
    </row>
    <row r="21" spans="1:3">
      <c r="A21" s="4" t="s">
        <v>817</v>
      </c>
      <c r="B21" s="5" t="n">
        <v>192755</v>
      </c>
      <c r="C21" s="5" t="n">
        <v>1537106</v>
      </c>
    </row>
    <row r="22" spans="1:3">
      <c r="A22" s="4" t="s">
        <v>818</v>
      </c>
      <c r="B22" s="5" t="n">
        <v>-2061</v>
      </c>
      <c r="C22" s="5" t="n">
        <v>-46065</v>
      </c>
    </row>
    <row r="23" spans="1:3">
      <c r="A23" s="4" t="s">
        <v>819</v>
      </c>
      <c r="B23" s="5" t="n">
        <v>367738</v>
      </c>
      <c r="C23" s="5" t="n">
        <v>2134114</v>
      </c>
    </row>
    <row r="24" spans="1:3">
      <c r="A24" s="4" t="s">
        <v>820</v>
      </c>
      <c r="B24" s="5" t="n">
        <v>-2556</v>
      </c>
      <c r="C24" s="5" t="n">
        <v>-58400</v>
      </c>
    </row>
    <row r="25" spans="1:3">
      <c r="A25" s="4" t="s">
        <v>786</v>
      </c>
    </row>
    <row r="26" spans="1:3">
      <c r="A26" s="3" t="s">
        <v>814</v>
      </c>
    </row>
    <row r="27" spans="1:3">
      <c r="A27" s="4" t="s">
        <v>815</v>
      </c>
      <c r="B27" s="5" t="n">
        <v>378815</v>
      </c>
      <c r="C27" s="5" t="n">
        <v>290863</v>
      </c>
    </row>
    <row r="28" spans="1:3">
      <c r="A28" s="4" t="s">
        <v>816</v>
      </c>
      <c r="B28" s="5" t="n">
        <v>-1970</v>
      </c>
      <c r="C28" s="5" t="n">
        <v>-2860</v>
      </c>
    </row>
    <row r="29" spans="1:3">
      <c r="A29" s="4" t="s">
        <v>817</v>
      </c>
      <c r="B29" s="5" t="n">
        <v>361124</v>
      </c>
      <c r="C29" s="5" t="n">
        <v>1560420</v>
      </c>
    </row>
    <row r="30" spans="1:3">
      <c r="A30" s="4" t="s">
        <v>818</v>
      </c>
      <c r="B30" s="5" t="n">
        <v>-5227</v>
      </c>
      <c r="C30" s="5" t="n">
        <v>-45821</v>
      </c>
    </row>
    <row r="31" spans="1:3">
      <c r="A31" s="4" t="s">
        <v>819</v>
      </c>
      <c r="B31" s="5" t="n">
        <v>739939</v>
      </c>
      <c r="C31" s="5" t="n">
        <v>1851283</v>
      </c>
    </row>
    <row r="32" spans="1:3">
      <c r="A32" s="4" t="s">
        <v>820</v>
      </c>
      <c r="B32" s="5" t="n">
        <v>-7197</v>
      </c>
      <c r="C32" s="5" t="n">
        <v>-48681</v>
      </c>
    </row>
    <row r="33" spans="1:3">
      <c r="A33" s="4" t="s">
        <v>787</v>
      </c>
    </row>
    <row r="34" spans="1:3">
      <c r="A34" s="3" t="s">
        <v>814</v>
      </c>
    </row>
    <row r="35" spans="1:3">
      <c r="A35" s="4" t="s">
        <v>815</v>
      </c>
      <c r="B35" s="5" t="n">
        <v>98471</v>
      </c>
      <c r="C35" s="5" t="n">
        <v>29776</v>
      </c>
    </row>
    <row r="36" spans="1:3">
      <c r="A36" s="4" t="s">
        <v>816</v>
      </c>
      <c r="B36" s="5" t="n">
        <v>-1121</v>
      </c>
      <c r="C36" s="5" t="n">
        <v>-73</v>
      </c>
    </row>
    <row r="37" spans="1:3">
      <c r="A37" s="4" t="s">
        <v>817</v>
      </c>
      <c r="B37" s="5" t="n">
        <v>0</v>
      </c>
      <c r="C37" s="5" t="n">
        <v>0</v>
      </c>
    </row>
    <row r="38" spans="1:3">
      <c r="A38" s="4" t="s">
        <v>818</v>
      </c>
      <c r="B38" s="5" t="n">
        <v>0</v>
      </c>
      <c r="C38" s="5" t="n">
        <v>0</v>
      </c>
    </row>
    <row r="39" spans="1:3">
      <c r="A39" s="4" t="s">
        <v>819</v>
      </c>
      <c r="B39" s="5" t="n">
        <v>98471</v>
      </c>
      <c r="C39" s="5" t="n">
        <v>29776</v>
      </c>
    </row>
    <row r="40" spans="1:3">
      <c r="A40" s="4" t="s">
        <v>820</v>
      </c>
      <c r="B40" s="5" t="n">
        <v>-1121</v>
      </c>
      <c r="C40" s="5" t="n">
        <v>-73</v>
      </c>
    </row>
    <row r="41" spans="1:3">
      <c r="A41" s="4" t="s">
        <v>788</v>
      </c>
    </row>
    <row r="42" spans="1:3">
      <c r="A42" s="3" t="s">
        <v>814</v>
      </c>
    </row>
    <row r="43" spans="1:3">
      <c r="A43" s="4" t="s">
        <v>815</v>
      </c>
      <c r="C43" s="5" t="n">
        <v>25114</v>
      </c>
    </row>
    <row r="44" spans="1:3">
      <c r="A44" s="4" t="s">
        <v>816</v>
      </c>
      <c r="C44" s="5" t="n">
        <v>-344</v>
      </c>
    </row>
    <row r="45" spans="1:3">
      <c r="A45" s="4" t="s">
        <v>817</v>
      </c>
      <c r="C45" s="5" t="n">
        <v>15008</v>
      </c>
    </row>
    <row r="46" spans="1:3">
      <c r="A46" s="4" t="s">
        <v>818</v>
      </c>
      <c r="C46" s="5" t="n">
        <v>-117</v>
      </c>
    </row>
    <row r="47" spans="1:3">
      <c r="A47" s="4" t="s">
        <v>819</v>
      </c>
      <c r="C47" s="5" t="n">
        <v>40122</v>
      </c>
    </row>
    <row r="48" spans="1:3">
      <c r="A48" s="4" t="s">
        <v>820</v>
      </c>
      <c r="C48" s="5" t="n">
        <v>-461</v>
      </c>
    </row>
    <row r="49" spans="1:3">
      <c r="A49" s="4" t="s">
        <v>789</v>
      </c>
    </row>
    <row r="50" spans="1:3">
      <c r="A50" s="3" t="s">
        <v>814</v>
      </c>
    </row>
    <row r="51" spans="1:3">
      <c r="A51" s="4" t="s">
        <v>815</v>
      </c>
      <c r="B51" s="5" t="n">
        <v>3551</v>
      </c>
      <c r="C51" s="5" t="n">
        <v>17292</v>
      </c>
    </row>
    <row r="52" spans="1:3">
      <c r="A52" s="4" t="s">
        <v>816</v>
      </c>
      <c r="B52" s="5" t="n">
        <v>-30</v>
      </c>
      <c r="C52" s="5" t="n">
        <v>-214</v>
      </c>
    </row>
    <row r="53" spans="1:3">
      <c r="A53" s="4" t="s">
        <v>817</v>
      </c>
      <c r="B53" s="5" t="n">
        <v>0</v>
      </c>
      <c r="C53" s="5" t="n">
        <v>0</v>
      </c>
    </row>
    <row r="54" spans="1:3">
      <c r="A54" s="4" t="s">
        <v>818</v>
      </c>
      <c r="B54" s="5" t="n">
        <v>0</v>
      </c>
      <c r="C54" s="5" t="n">
        <v>0</v>
      </c>
    </row>
    <row r="55" spans="1:3">
      <c r="A55" s="4" t="s">
        <v>819</v>
      </c>
      <c r="B55" s="5" t="n">
        <v>3551</v>
      </c>
      <c r="C55" s="5" t="n">
        <v>17292</v>
      </c>
    </row>
    <row r="56" spans="1:3">
      <c r="A56" s="4" t="s">
        <v>820</v>
      </c>
      <c r="B56" s="7" t="n">
        <v>-30</v>
      </c>
      <c r="C56" s="7" t="n">
        <v>-2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68</v>
      </c>
    </row>
    <row r="3" spans="1:3">
      <c r="A3" s="3" t="s">
        <v>822</v>
      </c>
    </row>
    <row r="4" spans="1:3">
      <c r="A4" s="4" t="s">
        <v>823</v>
      </c>
      <c r="B4" s="6" t="n">
        <v>25.6</v>
      </c>
      <c r="C4" s="6" t="n">
        <v>21.3</v>
      </c>
    </row>
    <row r="5" spans="1:3">
      <c r="A5" s="4" t="s">
        <v>824</v>
      </c>
      <c r="B5" s="7" t="n">
        <v>7</v>
      </c>
      <c r="C5" s="12" t="n">
        <v>-1.5</v>
      </c>
    </row>
    <row r="6" spans="1:3">
      <c r="A6" s="4" t="s">
        <v>825</v>
      </c>
    </row>
    <row r="7" spans="1:3">
      <c r="A7" s="3" t="s">
        <v>822</v>
      </c>
    </row>
    <row r="8" spans="1:3">
      <c r="A8" s="4" t="s">
        <v>826</v>
      </c>
      <c r="C8" s="6" t="n">
        <v>21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827</v>
      </c>
      <c r="B1" s="2" t="s">
        <v>2</v>
      </c>
      <c r="D1" s="2" t="s">
        <v>828</v>
      </c>
      <c r="E1" s="2" t="s">
        <v>68</v>
      </c>
      <c r="G1" s="2" t="s">
        <v>829</v>
      </c>
      <c r="H1" s="2" t="s">
        <v>136</v>
      </c>
      <c r="I1" s="2" t="s">
        <v>729</v>
      </c>
    </row>
    <row r="2" spans="1:9">
      <c r="A2" s="3" t="s">
        <v>830</v>
      </c>
    </row>
    <row r="3" spans="1:9">
      <c r="A3" s="4" t="s">
        <v>80</v>
      </c>
      <c r="B3" s="7" t="n">
        <v>31061111</v>
      </c>
      <c r="C3" s="4" t="s">
        <v>77</v>
      </c>
      <c r="E3" s="7" t="n">
        <v>27535532</v>
      </c>
      <c r="F3" s="4" t="s">
        <v>77</v>
      </c>
      <c r="H3" s="7" t="n">
        <v>27658929</v>
      </c>
    </row>
    <row r="4" spans="1:9">
      <c r="A4" s="4" t="s">
        <v>731</v>
      </c>
      <c r="B4" s="5" t="n">
        <v>200307</v>
      </c>
      <c r="E4" s="5" t="n">
        <v>180424</v>
      </c>
      <c r="H4" s="5" t="n">
        <v>189555</v>
      </c>
      <c r="I4" s="7" t="n">
        <v>202068</v>
      </c>
    </row>
    <row r="5" spans="1:9">
      <c r="A5" s="4" t="s">
        <v>83</v>
      </c>
      <c r="B5" s="5" t="n">
        <v>30860804</v>
      </c>
      <c r="E5" s="5" t="n">
        <v>27355108</v>
      </c>
    </row>
    <row r="6" spans="1:9">
      <c r="A6" s="4" t="s">
        <v>831</v>
      </c>
    </row>
    <row r="7" spans="1:9">
      <c r="A7" s="3" t="s">
        <v>830</v>
      </c>
    </row>
    <row r="8" spans="1:9">
      <c r="A8" s="4" t="s">
        <v>731</v>
      </c>
      <c r="B8" s="5" t="n">
        <v>158598</v>
      </c>
      <c r="E8" s="5" t="n">
        <v>130258</v>
      </c>
    </row>
    <row r="9" spans="1:9">
      <c r="A9" s="4" t="s">
        <v>832</v>
      </c>
    </row>
    <row r="10" spans="1:9">
      <c r="A10" s="3" t="s">
        <v>830</v>
      </c>
    </row>
    <row r="11" spans="1:9">
      <c r="A11" s="4" t="s">
        <v>80</v>
      </c>
      <c r="B11" s="5" t="n">
        <v>20051091</v>
      </c>
      <c r="E11" s="5" t="n">
        <v>16514328</v>
      </c>
      <c r="H11" s="5" t="n">
        <v>16057273</v>
      </c>
    </row>
    <row r="12" spans="1:9">
      <c r="A12" s="4" t="s">
        <v>731</v>
      </c>
      <c r="B12" s="5" t="n">
        <v>122486</v>
      </c>
      <c r="E12" s="5" t="n">
        <v>98947</v>
      </c>
      <c r="H12" s="5" t="n">
        <v>98211</v>
      </c>
      <c r="I12" s="5" t="n">
        <v>89398</v>
      </c>
    </row>
    <row r="13" spans="1:9">
      <c r="A13" s="4" t="s">
        <v>833</v>
      </c>
    </row>
    <row r="14" spans="1:9">
      <c r="A14" s="3" t="s">
        <v>830</v>
      </c>
    </row>
    <row r="15" spans="1:9">
      <c r="A15" s="4" t="s">
        <v>80</v>
      </c>
      <c r="B15" s="5" t="n">
        <v>4337017</v>
      </c>
      <c r="E15" s="5" t="n">
        <v>4030870</v>
      </c>
      <c r="H15" s="5" t="n">
        <v>4214695</v>
      </c>
    </row>
    <row r="16" spans="1:9">
      <c r="A16" s="4" t="s">
        <v>731</v>
      </c>
      <c r="B16" s="5" t="n">
        <v>36112</v>
      </c>
      <c r="E16" s="5" t="n">
        <v>31311</v>
      </c>
      <c r="H16" s="5" t="n">
        <v>28427</v>
      </c>
      <c r="I16" s="5" t="n">
        <v>33852</v>
      </c>
    </row>
    <row r="17" spans="1:9">
      <c r="A17" s="4" t="s">
        <v>834</v>
      </c>
    </row>
    <row r="18" spans="1:9">
      <c r="A18" s="3" t="s">
        <v>830</v>
      </c>
    </row>
    <row r="19" spans="1:9">
      <c r="A19" s="4" t="s">
        <v>80</v>
      </c>
      <c r="B19" s="5" t="n">
        <v>6006749</v>
      </c>
      <c r="E19" s="5" t="n">
        <v>6249516</v>
      </c>
      <c r="H19" s="5" t="n">
        <v>6479242</v>
      </c>
    </row>
    <row r="20" spans="1:9">
      <c r="A20" s="4" t="s">
        <v>731</v>
      </c>
      <c r="B20" s="5" t="n">
        <v>19624</v>
      </c>
      <c r="E20" s="5" t="n">
        <v>26439</v>
      </c>
      <c r="H20" s="5" t="n">
        <v>39823</v>
      </c>
      <c r="I20" s="5" t="n">
        <v>51424</v>
      </c>
    </row>
    <row r="21" spans="1:9">
      <c r="A21" s="4" t="s">
        <v>835</v>
      </c>
    </row>
    <row r="22" spans="1:9">
      <c r="A22" s="3" t="s">
        <v>830</v>
      </c>
    </row>
    <row r="23" spans="1:9">
      <c r="A23" s="4" t="s">
        <v>80</v>
      </c>
      <c r="B23" s="5" t="n">
        <v>170390</v>
      </c>
      <c r="E23" s="5" t="n">
        <v>222448</v>
      </c>
      <c r="H23" s="5" t="n">
        <v>287820</v>
      </c>
    </row>
    <row r="24" spans="1:9">
      <c r="A24" s="4" t="s">
        <v>731</v>
      </c>
      <c r="B24" s="5" t="n">
        <v>8819</v>
      </c>
      <c r="E24" s="5" t="n">
        <v>11000</v>
      </c>
      <c r="H24" s="5" t="n">
        <v>13113</v>
      </c>
      <c r="I24" s="5" t="n">
        <v>15222</v>
      </c>
    </row>
    <row r="25" spans="1:9">
      <c r="A25" s="4" t="s">
        <v>836</v>
      </c>
    </row>
    <row r="26" spans="1:9">
      <c r="A26" s="3" t="s">
        <v>830</v>
      </c>
    </row>
    <row r="27" spans="1:9">
      <c r="A27" s="4" t="s">
        <v>80</v>
      </c>
      <c r="B27" s="5" t="n">
        <v>495864</v>
      </c>
      <c r="E27" s="5" t="n">
        <v>518370</v>
      </c>
      <c r="H27" s="5" t="n">
        <v>619899</v>
      </c>
    </row>
    <row r="28" spans="1:9">
      <c r="A28" s="4" t="s">
        <v>731</v>
      </c>
      <c r="B28" s="7" t="n">
        <v>13266</v>
      </c>
      <c r="E28" s="5" t="n">
        <v>12727</v>
      </c>
      <c r="H28" s="7" t="n">
        <v>9981</v>
      </c>
      <c r="I28" s="7" t="n">
        <v>12172</v>
      </c>
    </row>
    <row r="29" spans="1:9">
      <c r="A29" s="4" t="s">
        <v>837</v>
      </c>
    </row>
    <row r="30" spans="1:9">
      <c r="A30" s="3" t="s">
        <v>830</v>
      </c>
    </row>
    <row r="31" spans="1:9">
      <c r="A31" s="4" t="s">
        <v>80</v>
      </c>
      <c r="E31" s="7" t="n">
        <v>16200</v>
      </c>
    </row>
    <row r="32" spans="1:9">
      <c r="A32" s="4" t="s">
        <v>838</v>
      </c>
    </row>
    <row r="33" spans="1:9">
      <c r="A33" s="3" t="s">
        <v>830</v>
      </c>
    </row>
    <row r="34" spans="1:9">
      <c r="A34" s="4" t="s">
        <v>80</v>
      </c>
      <c r="D34" s="7" t="n">
        <v>-410000</v>
      </c>
      <c r="G34" s="7" t="n">
        <v>-410000</v>
      </c>
    </row>
    <row r="35" spans="1:9"/>
    <row r="36" spans="1:9">
      <c r="A36" s="4" t="s">
        <v>77</v>
      </c>
      <c r="B36" s="4" t="s">
        <v>120</v>
      </c>
    </row>
  </sheetData>
  <mergeCells count="4">
    <mergeCell ref="B1:C1"/>
    <mergeCell ref="E1:F1"/>
    <mergeCell ref="A35:I35"/>
    <mergeCell ref="B36:I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68</v>
      </c>
      <c r="E2" s="2" t="s">
        <v>726</v>
      </c>
    </row>
    <row r="3" spans="1:5">
      <c r="A3" s="3" t="s">
        <v>830</v>
      </c>
    </row>
    <row r="4" spans="1:5">
      <c r="A4" s="4" t="s">
        <v>76</v>
      </c>
      <c r="B4" s="4" t="s">
        <v>77</v>
      </c>
      <c r="C4" s="7" t="n">
        <v>593790</v>
      </c>
      <c r="D4" s="7" t="n">
        <v>679149</v>
      </c>
    </row>
    <row r="5" spans="1:5">
      <c r="A5" s="4" t="s">
        <v>840</v>
      </c>
    </row>
    <row r="6" spans="1:5">
      <c r="A6" s="3" t="s">
        <v>830</v>
      </c>
    </row>
    <row r="7" spans="1:5">
      <c r="A7" s="4" t="s">
        <v>841</v>
      </c>
      <c r="C7" s="4" t="s">
        <v>842</v>
      </c>
    </row>
    <row r="8" spans="1:5">
      <c r="A8" s="4" t="s">
        <v>834</v>
      </c>
    </row>
    <row r="9" spans="1:5">
      <c r="A9" s="3" t="s">
        <v>830</v>
      </c>
    </row>
    <row r="10" spans="1:5">
      <c r="A10" s="4" t="s">
        <v>841</v>
      </c>
      <c r="C10" s="4" t="s">
        <v>843</v>
      </c>
    </row>
    <row r="11" spans="1:5">
      <c r="A11" s="4" t="s">
        <v>831</v>
      </c>
    </row>
    <row r="12" spans="1:5">
      <c r="A12" s="3" t="s">
        <v>830</v>
      </c>
    </row>
    <row r="13" spans="1:5">
      <c r="A13" s="4" t="s">
        <v>844</v>
      </c>
      <c r="C13" s="7" t="n">
        <v>24388108</v>
      </c>
      <c r="D13" s="7" t="n">
        <v>20545198</v>
      </c>
    </row>
    <row r="14" spans="1:5">
      <c r="A14" s="4" t="s">
        <v>845</v>
      </c>
      <c r="C14" s="5" t="n">
        <v>5200000</v>
      </c>
    </row>
    <row r="15" spans="1:5">
      <c r="A15" s="4" t="s">
        <v>846</v>
      </c>
    </row>
    <row r="16" spans="1:5">
      <c r="A16" s="3" t="s">
        <v>830</v>
      </c>
    </row>
    <row r="17" spans="1:5">
      <c r="A17" s="4" t="s">
        <v>844</v>
      </c>
      <c r="C17" s="7" t="n">
        <v>2800000</v>
      </c>
    </row>
    <row r="18" spans="1:5">
      <c r="A18" s="4" t="s">
        <v>847</v>
      </c>
      <c r="C18" s="4" t="s">
        <v>848</v>
      </c>
    </row>
    <row r="19" spans="1:5">
      <c r="A19" s="4" t="s">
        <v>849</v>
      </c>
      <c r="C19" s="4" t="s">
        <v>850</v>
      </c>
    </row>
    <row r="20" spans="1:5">
      <c r="A20" s="4" t="s">
        <v>851</v>
      </c>
    </row>
    <row r="21" spans="1:5">
      <c r="A21" s="3" t="s">
        <v>830</v>
      </c>
    </row>
    <row r="22" spans="1:5">
      <c r="A22" s="4" t="s">
        <v>844</v>
      </c>
      <c r="C22" s="7" t="n">
        <v>4400000</v>
      </c>
    </row>
    <row r="23" spans="1:5">
      <c r="A23" s="4" t="s">
        <v>847</v>
      </c>
      <c r="C23" s="4" t="s">
        <v>852</v>
      </c>
    </row>
    <row r="24" spans="1:5">
      <c r="A24" s="4" t="s">
        <v>849</v>
      </c>
      <c r="C24" s="4" t="s">
        <v>848</v>
      </c>
    </row>
    <row r="25" spans="1:5">
      <c r="A25" s="4" t="s">
        <v>853</v>
      </c>
    </row>
    <row r="26" spans="1:5">
      <c r="A26" s="3" t="s">
        <v>830</v>
      </c>
    </row>
    <row r="27" spans="1:5">
      <c r="A27" s="4" t="s">
        <v>847</v>
      </c>
      <c r="C27" s="4" t="s">
        <v>854</v>
      </c>
    </row>
    <row r="28" spans="1:5">
      <c r="A28" s="4" t="s">
        <v>855</v>
      </c>
    </row>
    <row r="29" spans="1:5">
      <c r="A29" s="3" t="s">
        <v>830</v>
      </c>
    </row>
    <row r="30" spans="1:5">
      <c r="A30" s="4" t="s">
        <v>76</v>
      </c>
      <c r="E30" s="7" t="n">
        <v>4700</v>
      </c>
    </row>
    <row r="31" spans="1:5"/>
    <row r="32" spans="1:5">
      <c r="A32" s="4" t="s">
        <v>77</v>
      </c>
      <c r="B32" s="4" t="s">
        <v>119</v>
      </c>
    </row>
  </sheetData>
  <mergeCells count="3">
    <mergeCell ref="A1:B2"/>
    <mergeCell ref="A31:D31"/>
    <mergeCell ref="B32:D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8</v>
      </c>
    </row>
    <row r="3" spans="1:3">
      <c r="A3" s="3" t="s">
        <v>857</v>
      </c>
    </row>
    <row r="4" spans="1:3">
      <c r="A4" s="4" t="s">
        <v>858</v>
      </c>
      <c r="B4" s="7" t="n">
        <v>13375</v>
      </c>
      <c r="C4" s="7" t="n">
        <v>15623</v>
      </c>
    </row>
    <row r="5" spans="1:3">
      <c r="A5" s="4" t="s">
        <v>859</v>
      </c>
      <c r="B5" s="5" t="n">
        <v>-5792</v>
      </c>
      <c r="C5" s="5" t="n">
        <v>-9467</v>
      </c>
    </row>
    <row r="6" spans="1:3">
      <c r="A6" s="4" t="s">
        <v>860</v>
      </c>
      <c r="B6" s="5" t="n">
        <v>-2438</v>
      </c>
      <c r="C6" s="5" t="n">
        <v>-3896</v>
      </c>
    </row>
    <row r="7" spans="1:3">
      <c r="A7" s="4" t="s">
        <v>861</v>
      </c>
      <c r="B7" s="5" t="n">
        <v>-479</v>
      </c>
      <c r="C7" s="5" t="n">
        <v>-1115</v>
      </c>
    </row>
    <row r="8" spans="1:3">
      <c r="A8" s="4" t="s">
        <v>862</v>
      </c>
      <c r="B8" s="5" t="n">
        <v>0</v>
      </c>
      <c r="C8" s="5" t="n">
        <v>-123</v>
      </c>
    </row>
    <row r="9" spans="1:3">
      <c r="A9" s="4" t="s">
        <v>863</v>
      </c>
      <c r="B9" s="5" t="n">
        <v>5513</v>
      </c>
      <c r="C9" s="5" t="n">
        <v>12791</v>
      </c>
    </row>
    <row r="10" spans="1:3">
      <c r="A10" s="4" t="s">
        <v>864</v>
      </c>
      <c r="B10" s="5" t="n">
        <v>-4</v>
      </c>
      <c r="C10" s="5" t="n">
        <v>-240</v>
      </c>
    </row>
    <row r="11" spans="1:3">
      <c r="A11" s="4" t="s">
        <v>229</v>
      </c>
      <c r="B11" s="5" t="n">
        <v>-367</v>
      </c>
      <c r="C11" s="5" t="n">
        <v>-198</v>
      </c>
    </row>
    <row r="12" spans="1:3">
      <c r="A12" s="4" t="s">
        <v>865</v>
      </c>
      <c r="B12" s="7" t="n">
        <v>9808</v>
      </c>
      <c r="C12" s="7" t="n">
        <v>133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8</v>
      </c>
      <c r="D2" s="2" t="s">
        <v>136</v>
      </c>
    </row>
    <row r="3" spans="1:4">
      <c r="A3" s="3" t="s">
        <v>830</v>
      </c>
    </row>
    <row r="4" spans="1:4">
      <c r="A4" s="4" t="s">
        <v>867</v>
      </c>
      <c r="B4" s="7" t="n">
        <v>1965</v>
      </c>
      <c r="C4" s="7" t="n">
        <v>4037</v>
      </c>
      <c r="D4" s="7" t="n">
        <v>3168</v>
      </c>
    </row>
    <row r="5" spans="1:4">
      <c r="A5" s="4" t="s">
        <v>868</v>
      </c>
      <c r="B5" s="5" t="n">
        <v>47000</v>
      </c>
      <c r="C5" s="5" t="n">
        <v>7000</v>
      </c>
      <c r="D5" s="5" t="n">
        <v>0</v>
      </c>
    </row>
    <row r="6" spans="1:4">
      <c r="A6" s="4" t="s">
        <v>869</v>
      </c>
      <c r="B6" s="5" t="n">
        <v>54221</v>
      </c>
      <c r="C6" s="5" t="n">
        <v>86420</v>
      </c>
    </row>
    <row r="7" spans="1:4">
      <c r="A7" s="4" t="s">
        <v>870</v>
      </c>
      <c r="B7" s="5" t="n">
        <v>58216</v>
      </c>
      <c r="C7" s="5" t="n">
        <v>98190</v>
      </c>
    </row>
    <row r="8" spans="1:4">
      <c r="A8" s="4" t="s">
        <v>831</v>
      </c>
    </row>
    <row r="9" spans="1:4">
      <c r="A9" s="3" t="s">
        <v>830</v>
      </c>
    </row>
    <row r="10" spans="1:4">
      <c r="A10" s="4" t="s">
        <v>867</v>
      </c>
      <c r="B10" s="5" t="n">
        <v>848</v>
      </c>
      <c r="C10" s="5" t="n">
        <v>2823</v>
      </c>
    </row>
    <row r="11" spans="1:4">
      <c r="A11" s="4" t="s">
        <v>871</v>
      </c>
    </row>
    <row r="12" spans="1:4">
      <c r="A12" s="3" t="s">
        <v>830</v>
      </c>
    </row>
    <row r="13" spans="1:4">
      <c r="A13" s="4" t="s">
        <v>867</v>
      </c>
      <c r="B13" s="5" t="n">
        <v>2000</v>
      </c>
      <c r="C13" s="5" t="n">
        <v>4000</v>
      </c>
    </row>
    <row r="14" spans="1:4">
      <c r="A14" s="4" t="s">
        <v>872</v>
      </c>
      <c r="B14" s="5" t="n">
        <v>5800</v>
      </c>
      <c r="C14" s="5" t="n">
        <v>6700</v>
      </c>
    </row>
    <row r="15" spans="1:4">
      <c r="A15" s="4" t="s">
        <v>868</v>
      </c>
      <c r="B15" s="5" t="n">
        <v>1300</v>
      </c>
      <c r="C15" s="5" t="n">
        <v>4800</v>
      </c>
    </row>
    <row r="16" spans="1:4">
      <c r="A16" s="4" t="s">
        <v>873</v>
      </c>
    </row>
    <row r="17" spans="1:4">
      <c r="A17" s="3" t="s">
        <v>830</v>
      </c>
    </row>
    <row r="18" spans="1:4">
      <c r="A18" s="4" t="s">
        <v>867</v>
      </c>
      <c r="B18" s="5" t="n">
        <v>848</v>
      </c>
      <c r="C18" s="5" t="n">
        <v>2823</v>
      </c>
      <c r="D18" s="5" t="n">
        <v>2809</v>
      </c>
    </row>
    <row r="19" spans="1:4">
      <c r="A19" s="4" t="s">
        <v>868</v>
      </c>
      <c r="B19" s="5" t="n">
        <v>50573</v>
      </c>
      <c r="C19" s="5" t="n">
        <v>12027</v>
      </c>
      <c r="D19" s="5" t="n">
        <v>21902</v>
      </c>
    </row>
    <row r="20" spans="1:4">
      <c r="A20" s="4" t="s">
        <v>869</v>
      </c>
      <c r="B20" s="5" t="n">
        <v>24973</v>
      </c>
      <c r="C20" s="5" t="n">
        <v>38873</v>
      </c>
    </row>
    <row r="21" spans="1:4">
      <c r="A21" s="4" t="s">
        <v>870</v>
      </c>
      <c r="B21" s="5" t="n">
        <v>25938</v>
      </c>
      <c r="C21" s="5" t="n">
        <v>44259</v>
      </c>
    </row>
    <row r="22" spans="1:4">
      <c r="A22" s="4" t="s">
        <v>874</v>
      </c>
    </row>
    <row r="23" spans="1:4">
      <c r="A23" s="3" t="s">
        <v>830</v>
      </c>
    </row>
    <row r="24" spans="1:4">
      <c r="A24" s="4" t="s">
        <v>867</v>
      </c>
      <c r="B24" s="5" t="n">
        <v>0</v>
      </c>
      <c r="C24" s="5" t="n">
        <v>0</v>
      </c>
      <c r="D24" s="5" t="n">
        <v>4</v>
      </c>
    </row>
    <row r="25" spans="1:4">
      <c r="A25" s="4" t="s">
        <v>868</v>
      </c>
      <c r="B25" s="5" t="n">
        <v>5493</v>
      </c>
      <c r="C25" s="5" t="n">
        <v>3328</v>
      </c>
      <c r="D25" s="5" t="n">
        <v>-6196</v>
      </c>
    </row>
    <row r="26" spans="1:4">
      <c r="A26" s="4" t="s">
        <v>869</v>
      </c>
      <c r="B26" s="5" t="n">
        <v>5078</v>
      </c>
      <c r="C26" s="5" t="n">
        <v>15197</v>
      </c>
    </row>
    <row r="27" spans="1:4">
      <c r="A27" s="4" t="s">
        <v>870</v>
      </c>
      <c r="B27" s="5" t="n">
        <v>5466</v>
      </c>
      <c r="C27" s="5" t="n">
        <v>17232</v>
      </c>
    </row>
    <row r="28" spans="1:4">
      <c r="A28" s="4" t="s">
        <v>875</v>
      </c>
    </row>
    <row r="29" spans="1:4">
      <c r="A29" s="3" t="s">
        <v>830</v>
      </c>
    </row>
    <row r="30" spans="1:4">
      <c r="A30" s="4" t="s">
        <v>867</v>
      </c>
      <c r="B30" s="5" t="n">
        <v>1086</v>
      </c>
      <c r="C30" s="5" t="n">
        <v>1087</v>
      </c>
      <c r="D30" s="5" t="n">
        <v>355</v>
      </c>
    </row>
    <row r="31" spans="1:4">
      <c r="A31" s="4" t="s">
        <v>868</v>
      </c>
      <c r="B31" s="5" t="n">
        <v>-16034</v>
      </c>
      <c r="C31" s="5" t="n">
        <v>-23693</v>
      </c>
      <c r="D31" s="5" t="n">
        <v>-21168</v>
      </c>
    </row>
    <row r="32" spans="1:4">
      <c r="A32" s="4" t="s">
        <v>869</v>
      </c>
      <c r="B32" s="5" t="n">
        <v>23681</v>
      </c>
      <c r="C32" s="5" t="n">
        <v>30723</v>
      </c>
    </row>
    <row r="33" spans="1:4">
      <c r="A33" s="4" t="s">
        <v>870</v>
      </c>
      <c r="B33" s="5" t="n">
        <v>26245</v>
      </c>
      <c r="C33" s="5" t="n">
        <v>34820</v>
      </c>
    </row>
    <row r="34" spans="1:4">
      <c r="A34" s="4" t="s">
        <v>876</v>
      </c>
    </row>
    <row r="35" spans="1:4">
      <c r="A35" s="3" t="s">
        <v>830</v>
      </c>
    </row>
    <row r="36" spans="1:4">
      <c r="A36" s="4" t="s">
        <v>867</v>
      </c>
      <c r="B36" s="5" t="n">
        <v>31</v>
      </c>
      <c r="C36" s="5" t="n">
        <v>127</v>
      </c>
      <c r="D36" s="5" t="n">
        <v>0</v>
      </c>
    </row>
    <row r="37" spans="1:4">
      <c r="A37" s="4" t="s">
        <v>868</v>
      </c>
      <c r="B37" s="5" t="n">
        <v>11904</v>
      </c>
      <c r="C37" s="5" t="n">
        <v>18395</v>
      </c>
      <c r="D37" s="7" t="n">
        <v>7901</v>
      </c>
    </row>
    <row r="38" spans="1:4">
      <c r="A38" s="4" t="s">
        <v>869</v>
      </c>
      <c r="B38" s="5" t="n">
        <v>489</v>
      </c>
      <c r="C38" s="5" t="n">
        <v>1627</v>
      </c>
    </row>
    <row r="39" spans="1:4">
      <c r="A39" s="4" t="s">
        <v>870</v>
      </c>
      <c r="B39" s="7" t="n">
        <v>567</v>
      </c>
      <c r="C39" s="7" t="n">
        <v>18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8</v>
      </c>
    </row>
    <row r="3" spans="1:3">
      <c r="A3" s="3" t="s">
        <v>878</v>
      </c>
    </row>
    <row r="4" spans="1:3">
      <c r="A4" s="4" t="s">
        <v>878</v>
      </c>
      <c r="B4" s="7" t="n">
        <v>246900</v>
      </c>
      <c r="C4" s="7" t="n">
        <v>240533</v>
      </c>
    </row>
    <row r="5" spans="1:3">
      <c r="A5" s="3" t="s">
        <v>879</v>
      </c>
    </row>
    <row r="6" spans="1:3">
      <c r="A6" s="4" t="s">
        <v>879</v>
      </c>
      <c r="B6" s="5" t="n">
        <v>281089</v>
      </c>
      <c r="C6" s="5" t="n">
        <v>269468</v>
      </c>
    </row>
    <row r="7" spans="1:3">
      <c r="A7" s="4" t="s">
        <v>880</v>
      </c>
      <c r="B7" s="5" t="n">
        <v>25916</v>
      </c>
      <c r="C7" s="5" t="n">
        <v>28814</v>
      </c>
    </row>
    <row r="8" spans="1:3">
      <c r="A8" s="3" t="s">
        <v>881</v>
      </c>
    </row>
    <row r="9" spans="1:3">
      <c r="A9" s="4" t="s">
        <v>881</v>
      </c>
      <c r="B9" s="5" t="n">
        <v>270043</v>
      </c>
      <c r="C9" s="5" t="n">
        <v>246386</v>
      </c>
    </row>
    <row r="10" spans="1:3">
      <c r="A10" s="3" t="s">
        <v>882</v>
      </c>
    </row>
    <row r="11" spans="1:3">
      <c r="A11" s="4" t="s">
        <v>882</v>
      </c>
      <c r="B11" s="5" t="n">
        <v>5787</v>
      </c>
      <c r="C11" s="5" t="n">
        <v>6419</v>
      </c>
    </row>
    <row r="12" spans="1:3">
      <c r="A12" s="4" t="s">
        <v>831</v>
      </c>
    </row>
    <row r="13" spans="1:3">
      <c r="A13" s="3" t="s">
        <v>878</v>
      </c>
    </row>
    <row r="14" spans="1:3">
      <c r="A14" s="4" t="s">
        <v>883</v>
      </c>
      <c r="B14" s="5" t="n">
        <v>54235</v>
      </c>
      <c r="C14" s="5" t="n">
        <v>44491</v>
      </c>
    </row>
    <row r="15" spans="1:3">
      <c r="A15" s="4" t="s">
        <v>884</v>
      </c>
      <c r="B15" s="5" t="n">
        <v>29766</v>
      </c>
      <c r="C15" s="5" t="n">
        <v>6067</v>
      </c>
    </row>
    <row r="16" spans="1:3">
      <c r="A16" s="4" t="s">
        <v>878</v>
      </c>
      <c r="B16" s="5" t="n">
        <v>84001</v>
      </c>
      <c r="C16" s="5" t="n">
        <v>50558</v>
      </c>
    </row>
    <row r="17" spans="1:3">
      <c r="A17" s="3" t="s">
        <v>879</v>
      </c>
    </row>
    <row r="18" spans="1:3">
      <c r="A18" s="4" t="s">
        <v>885</v>
      </c>
      <c r="B18" s="5" t="n">
        <v>65165</v>
      </c>
      <c r="C18" s="5" t="n">
        <v>46976</v>
      </c>
    </row>
    <row r="19" spans="1:3">
      <c r="A19" s="4" t="s">
        <v>886</v>
      </c>
      <c r="B19" s="5" t="n">
        <v>31536</v>
      </c>
      <c r="C19" s="5" t="n">
        <v>6879</v>
      </c>
    </row>
    <row r="20" spans="1:3">
      <c r="A20" s="4" t="s">
        <v>879</v>
      </c>
      <c r="B20" s="5" t="n">
        <v>96701</v>
      </c>
      <c r="C20" s="5" t="n">
        <v>53855</v>
      </c>
    </row>
    <row r="21" spans="1:3">
      <c r="A21" s="4" t="s">
        <v>880</v>
      </c>
      <c r="B21" s="5" t="n">
        <v>6196</v>
      </c>
      <c r="C21" s="5" t="n">
        <v>1074</v>
      </c>
    </row>
    <row r="22" spans="1:3">
      <c r="A22" s="3" t="s">
        <v>881</v>
      </c>
    </row>
    <row r="23" spans="1:3">
      <c r="A23" s="4" t="s">
        <v>887</v>
      </c>
      <c r="B23" s="5" t="n">
        <v>72316</v>
      </c>
      <c r="C23" s="5" t="n">
        <v>25994</v>
      </c>
    </row>
    <row r="24" spans="1:3">
      <c r="A24" s="4" t="s">
        <v>888</v>
      </c>
      <c r="B24" s="5" t="n">
        <v>16994</v>
      </c>
      <c r="C24" s="5" t="n">
        <v>19439</v>
      </c>
    </row>
    <row r="25" spans="1:3">
      <c r="A25" s="4" t="s">
        <v>881</v>
      </c>
      <c r="B25" s="5" t="n">
        <v>89310</v>
      </c>
      <c r="C25" s="5" t="n">
        <v>45433</v>
      </c>
    </row>
    <row r="26" spans="1:3">
      <c r="A26" s="3" t="s">
        <v>882</v>
      </c>
    </row>
    <row r="27" spans="1:3">
      <c r="A27" s="4" t="s">
        <v>889</v>
      </c>
      <c r="B27" s="5" t="n">
        <v>723</v>
      </c>
      <c r="C27" s="5" t="n">
        <v>808</v>
      </c>
    </row>
    <row r="28" spans="1:3">
      <c r="A28" s="4" t="s">
        <v>890</v>
      </c>
      <c r="B28" s="5" t="n">
        <v>13</v>
      </c>
      <c r="C28" s="5" t="n">
        <v>10</v>
      </c>
    </row>
    <row r="29" spans="1:3">
      <c r="A29" s="4" t="s">
        <v>882</v>
      </c>
      <c r="B29" s="5" t="n">
        <v>736</v>
      </c>
      <c r="C29" s="5" t="n">
        <v>818</v>
      </c>
    </row>
    <row r="30" spans="1:3">
      <c r="A30" s="4" t="s">
        <v>891</v>
      </c>
    </row>
    <row r="31" spans="1:3">
      <c r="A31" s="3" t="s">
        <v>878</v>
      </c>
    </row>
    <row r="32" spans="1:3">
      <c r="A32" s="4" t="s">
        <v>883</v>
      </c>
      <c r="B32" s="5" t="n">
        <v>12533</v>
      </c>
      <c r="C32" s="5" t="n">
        <v>16560</v>
      </c>
    </row>
    <row r="33" spans="1:3">
      <c r="A33" s="4" t="s">
        <v>884</v>
      </c>
      <c r="B33" s="5" t="n">
        <v>150366</v>
      </c>
      <c r="C33" s="5" t="n">
        <v>173415</v>
      </c>
    </row>
    <row r="34" spans="1:3">
      <c r="A34" s="4" t="s">
        <v>878</v>
      </c>
      <c r="B34" s="5" t="n">
        <v>162899</v>
      </c>
      <c r="C34" s="5" t="n">
        <v>189975</v>
      </c>
    </row>
    <row r="35" spans="1:3">
      <c r="A35" s="3" t="s">
        <v>879</v>
      </c>
    </row>
    <row r="36" spans="1:3">
      <c r="A36" s="4" t="s">
        <v>885</v>
      </c>
      <c r="B36" s="5" t="n">
        <v>20492</v>
      </c>
      <c r="C36" s="5" t="n">
        <v>27447</v>
      </c>
    </row>
    <row r="37" spans="1:3">
      <c r="A37" s="4" t="s">
        <v>886</v>
      </c>
      <c r="B37" s="5" t="n">
        <v>163896</v>
      </c>
      <c r="C37" s="5" t="n">
        <v>188166</v>
      </c>
    </row>
    <row r="38" spans="1:3">
      <c r="A38" s="4" t="s">
        <v>879</v>
      </c>
      <c r="B38" s="5" t="n">
        <v>184388</v>
      </c>
      <c r="C38" s="5" t="n">
        <v>215613</v>
      </c>
    </row>
    <row r="39" spans="1:3">
      <c r="A39" s="4" t="s">
        <v>880</v>
      </c>
      <c r="B39" s="5" t="n">
        <v>19720</v>
      </c>
      <c r="C39" s="5" t="n">
        <v>27740</v>
      </c>
    </row>
    <row r="40" spans="1:3">
      <c r="A40" s="3" t="s">
        <v>881</v>
      </c>
    </row>
    <row r="41" spans="1:3">
      <c r="A41" s="4" t="s">
        <v>887</v>
      </c>
      <c r="B41" s="5" t="n">
        <v>14934</v>
      </c>
      <c r="C41" s="5" t="n">
        <v>17415</v>
      </c>
    </row>
    <row r="42" spans="1:3">
      <c r="A42" s="4" t="s">
        <v>888</v>
      </c>
      <c r="B42" s="5" t="n">
        <v>165799</v>
      </c>
      <c r="C42" s="5" t="n">
        <v>183538</v>
      </c>
    </row>
    <row r="43" spans="1:3">
      <c r="A43" s="4" t="s">
        <v>881</v>
      </c>
      <c r="B43" s="5" t="n">
        <v>180733</v>
      </c>
      <c r="C43" s="5" t="n">
        <v>200953</v>
      </c>
    </row>
    <row r="44" spans="1:3">
      <c r="A44" s="3" t="s">
        <v>882</v>
      </c>
    </row>
    <row r="45" spans="1:3">
      <c r="A45" s="4" t="s">
        <v>889</v>
      </c>
      <c r="B45" s="5" t="n">
        <v>0</v>
      </c>
      <c r="C45" s="5" t="n">
        <v>0</v>
      </c>
    </row>
    <row r="46" spans="1:3">
      <c r="A46" s="4" t="s">
        <v>890</v>
      </c>
      <c r="B46" s="5" t="n">
        <v>5051</v>
      </c>
      <c r="C46" s="5" t="n">
        <v>5601</v>
      </c>
    </row>
    <row r="47" spans="1:3">
      <c r="A47" s="4" t="s">
        <v>882</v>
      </c>
      <c r="B47" s="5" t="n">
        <v>5051</v>
      </c>
      <c r="C47" s="5" t="n">
        <v>5601</v>
      </c>
    </row>
    <row r="48" spans="1:3">
      <c r="A48" s="4" t="s">
        <v>892</v>
      </c>
    </row>
    <row r="49" spans="1:3">
      <c r="A49" s="3" t="s">
        <v>878</v>
      </c>
    </row>
    <row r="50" spans="1:3">
      <c r="A50" s="4" t="s">
        <v>883</v>
      </c>
      <c r="B50" s="5" t="n">
        <v>52672</v>
      </c>
      <c r="C50" s="5" t="n">
        <v>42902</v>
      </c>
    </row>
    <row r="51" spans="1:3">
      <c r="A51" s="4" t="s">
        <v>884</v>
      </c>
      <c r="B51" s="5" t="n">
        <v>29766</v>
      </c>
      <c r="C51" s="5" t="n">
        <v>2802</v>
      </c>
    </row>
    <row r="52" spans="1:3">
      <c r="A52" s="3" t="s">
        <v>879</v>
      </c>
    </row>
    <row r="53" spans="1:3">
      <c r="A53" s="4" t="s">
        <v>885</v>
      </c>
      <c r="B53" s="5" t="n">
        <v>63602</v>
      </c>
      <c r="C53" s="5" t="n">
        <v>45387</v>
      </c>
    </row>
    <row r="54" spans="1:3">
      <c r="A54" s="4" t="s">
        <v>886</v>
      </c>
      <c r="B54" s="5" t="n">
        <v>31536</v>
      </c>
      <c r="C54" s="5" t="n">
        <v>2802</v>
      </c>
    </row>
    <row r="55" spans="1:3">
      <c r="A55" s="4" t="s">
        <v>880</v>
      </c>
      <c r="B55" s="5" t="n">
        <v>6196</v>
      </c>
      <c r="C55" s="5" t="n">
        <v>149</v>
      </c>
    </row>
    <row r="56" spans="1:3">
      <c r="A56" s="3" t="s">
        <v>881</v>
      </c>
    </row>
    <row r="57" spans="1:3">
      <c r="A57" s="4" t="s">
        <v>887</v>
      </c>
      <c r="B57" s="5" t="n">
        <v>61382</v>
      </c>
      <c r="C57" s="5" t="n">
        <v>24186</v>
      </c>
    </row>
    <row r="58" spans="1:3">
      <c r="A58" s="4" t="s">
        <v>888</v>
      </c>
      <c r="B58" s="5" t="n">
        <v>14328</v>
      </c>
      <c r="C58" s="5" t="n">
        <v>16011</v>
      </c>
    </row>
    <row r="59" spans="1:3">
      <c r="A59" s="3" t="s">
        <v>882</v>
      </c>
    </row>
    <row r="60" spans="1:3">
      <c r="A60" s="4" t="s">
        <v>889</v>
      </c>
      <c r="B60" s="5" t="n">
        <v>690</v>
      </c>
      <c r="C60" s="5" t="n">
        <v>757</v>
      </c>
    </row>
    <row r="61" spans="1:3">
      <c r="A61" s="4" t="s">
        <v>890</v>
      </c>
      <c r="B61" s="5" t="n">
        <v>4</v>
      </c>
      <c r="C61" s="5" t="n">
        <v>0</v>
      </c>
    </row>
    <row r="62" spans="1:3">
      <c r="A62" s="4" t="s">
        <v>893</v>
      </c>
    </row>
    <row r="63" spans="1:3">
      <c r="A63" s="3" t="s">
        <v>878</v>
      </c>
    </row>
    <row r="64" spans="1:3">
      <c r="A64" s="4" t="s">
        <v>883</v>
      </c>
      <c r="B64" s="5" t="n">
        <v>0</v>
      </c>
    </row>
    <row r="65" spans="1:3">
      <c r="A65" s="3" t="s">
        <v>879</v>
      </c>
    </row>
    <row r="66" spans="1:3">
      <c r="A66" s="4" t="s">
        <v>885</v>
      </c>
      <c r="B66" s="5" t="n">
        <v>0</v>
      </c>
    </row>
    <row r="67" spans="1:3">
      <c r="A67" s="3" t="s">
        <v>881</v>
      </c>
    </row>
    <row r="68" spans="1:3">
      <c r="A68" s="4" t="s">
        <v>887</v>
      </c>
      <c r="B68" s="5" t="n">
        <v>9314</v>
      </c>
    </row>
    <row r="69" spans="1:3">
      <c r="A69" s="3" t="s">
        <v>882</v>
      </c>
    </row>
    <row r="70" spans="1:3">
      <c r="A70" s="4" t="s">
        <v>889</v>
      </c>
      <c r="B70" s="5" t="n">
        <v>0</v>
      </c>
    </row>
    <row r="71" spans="1:3">
      <c r="A71" s="4" t="s">
        <v>894</v>
      </c>
    </row>
    <row r="72" spans="1:3">
      <c r="A72" s="3" t="s">
        <v>878</v>
      </c>
    </row>
    <row r="73" spans="1:3">
      <c r="A73" s="4" t="s">
        <v>884</v>
      </c>
      <c r="B73" s="5" t="n">
        <v>0</v>
      </c>
      <c r="C73" s="5" t="n">
        <v>2888</v>
      </c>
    </row>
    <row r="74" spans="1:3">
      <c r="A74" s="3" t="s">
        <v>879</v>
      </c>
    </row>
    <row r="75" spans="1:3">
      <c r="A75" s="4" t="s">
        <v>886</v>
      </c>
      <c r="B75" s="5" t="n">
        <v>0</v>
      </c>
      <c r="C75" s="5" t="n">
        <v>3700</v>
      </c>
    </row>
    <row r="76" spans="1:3">
      <c r="A76" s="4" t="s">
        <v>880</v>
      </c>
      <c r="B76" s="5" t="n">
        <v>0</v>
      </c>
      <c r="C76" s="5" t="n">
        <v>925</v>
      </c>
    </row>
    <row r="77" spans="1:3">
      <c r="A77" s="3" t="s">
        <v>881</v>
      </c>
    </row>
    <row r="78" spans="1:3">
      <c r="A78" s="4" t="s">
        <v>888</v>
      </c>
      <c r="B78" s="5" t="n">
        <v>2445</v>
      </c>
      <c r="C78" s="5" t="n">
        <v>2981</v>
      </c>
    </row>
    <row r="79" spans="1:3">
      <c r="A79" s="3" t="s">
        <v>882</v>
      </c>
    </row>
    <row r="80" spans="1:3">
      <c r="A80" s="4" t="s">
        <v>890</v>
      </c>
      <c r="B80" s="5" t="n">
        <v>0</v>
      </c>
      <c r="C80" s="5" t="n">
        <v>0</v>
      </c>
    </row>
    <row r="81" spans="1:3">
      <c r="A81" s="4" t="s">
        <v>895</v>
      </c>
    </row>
    <row r="82" spans="1:3">
      <c r="A82" s="3" t="s">
        <v>878</v>
      </c>
    </row>
    <row r="83" spans="1:3">
      <c r="A83" s="4" t="s">
        <v>883</v>
      </c>
      <c r="B83" s="5" t="n">
        <v>1563</v>
      </c>
      <c r="C83" s="5" t="n">
        <v>1589</v>
      </c>
    </row>
    <row r="84" spans="1:3">
      <c r="A84" s="4" t="s">
        <v>884</v>
      </c>
      <c r="B84" s="5" t="n">
        <v>0</v>
      </c>
      <c r="C84" s="5" t="n">
        <v>377</v>
      </c>
    </row>
    <row r="85" spans="1:3">
      <c r="A85" s="3" t="s">
        <v>879</v>
      </c>
    </row>
    <row r="86" spans="1:3">
      <c r="A86" s="4" t="s">
        <v>885</v>
      </c>
      <c r="B86" s="5" t="n">
        <v>1563</v>
      </c>
      <c r="C86" s="5" t="n">
        <v>1589</v>
      </c>
    </row>
    <row r="87" spans="1:3">
      <c r="A87" s="4" t="s">
        <v>886</v>
      </c>
      <c r="B87" s="5" t="n">
        <v>0</v>
      </c>
      <c r="C87" s="5" t="n">
        <v>377</v>
      </c>
    </row>
    <row r="88" spans="1:3">
      <c r="A88" s="4" t="s">
        <v>880</v>
      </c>
      <c r="B88" s="5" t="n">
        <v>0</v>
      </c>
      <c r="C88" s="5" t="n">
        <v>0</v>
      </c>
    </row>
    <row r="89" spans="1:3">
      <c r="A89" s="3" t="s">
        <v>881</v>
      </c>
    </row>
    <row r="90" spans="1:3">
      <c r="A90" s="4" t="s">
        <v>887</v>
      </c>
      <c r="B90" s="5" t="n">
        <v>1620</v>
      </c>
      <c r="C90" s="5" t="n">
        <v>1434</v>
      </c>
    </row>
    <row r="91" spans="1:3">
      <c r="A91" s="4" t="s">
        <v>888</v>
      </c>
      <c r="B91" s="5" t="n">
        <v>221</v>
      </c>
      <c r="C91" s="5" t="n">
        <v>348</v>
      </c>
    </row>
    <row r="92" spans="1:3">
      <c r="A92" s="3" t="s">
        <v>882</v>
      </c>
    </row>
    <row r="93" spans="1:3">
      <c r="A93" s="4" t="s">
        <v>889</v>
      </c>
      <c r="B93" s="5" t="n">
        <v>33</v>
      </c>
      <c r="C93" s="5" t="n">
        <v>51</v>
      </c>
    </row>
    <row r="94" spans="1:3">
      <c r="A94" s="4" t="s">
        <v>890</v>
      </c>
      <c r="B94" s="5" t="n">
        <v>9</v>
      </c>
      <c r="C94" s="5" t="n">
        <v>10</v>
      </c>
    </row>
    <row r="95" spans="1:3">
      <c r="A95" s="4" t="s">
        <v>896</v>
      </c>
    </row>
    <row r="96" spans="1:3">
      <c r="A96" s="3" t="s">
        <v>878</v>
      </c>
    </row>
    <row r="97" spans="1:3">
      <c r="A97" s="4" t="s">
        <v>883</v>
      </c>
      <c r="C97" s="5" t="n">
        <v>0</v>
      </c>
    </row>
    <row r="98" spans="1:3">
      <c r="A98" s="4" t="s">
        <v>884</v>
      </c>
      <c r="C98" s="5" t="n">
        <v>0</v>
      </c>
    </row>
    <row r="99" spans="1:3">
      <c r="A99" s="3" t="s">
        <v>879</v>
      </c>
    </row>
    <row r="100" spans="1:3">
      <c r="A100" s="4" t="s">
        <v>885</v>
      </c>
      <c r="C100" s="5" t="n">
        <v>0</v>
      </c>
    </row>
    <row r="101" spans="1:3">
      <c r="A101" s="4" t="s">
        <v>886</v>
      </c>
      <c r="C101" s="5" t="n">
        <v>0</v>
      </c>
    </row>
    <row r="102" spans="1:3">
      <c r="A102" s="4" t="s">
        <v>880</v>
      </c>
      <c r="C102" s="5" t="n">
        <v>0</v>
      </c>
    </row>
    <row r="103" spans="1:3">
      <c r="A103" s="3" t="s">
        <v>881</v>
      </c>
    </row>
    <row r="104" spans="1:3">
      <c r="A104" s="4" t="s">
        <v>887</v>
      </c>
      <c r="C104" s="5" t="n">
        <v>374</v>
      </c>
    </row>
    <row r="105" spans="1:3">
      <c r="A105" s="4" t="s">
        <v>888</v>
      </c>
      <c r="C105" s="5" t="n">
        <v>99</v>
      </c>
    </row>
    <row r="106" spans="1:3">
      <c r="A106" s="3" t="s">
        <v>882</v>
      </c>
    </row>
    <row r="107" spans="1:3">
      <c r="A107" s="4" t="s">
        <v>889</v>
      </c>
      <c r="C107" s="5" t="n">
        <v>0</v>
      </c>
    </row>
    <row r="108" spans="1:3">
      <c r="A108" s="4" t="s">
        <v>890</v>
      </c>
      <c r="C108" s="5" t="n">
        <v>0</v>
      </c>
    </row>
    <row r="109" spans="1:3">
      <c r="A109" s="4" t="s">
        <v>897</v>
      </c>
    </row>
    <row r="110" spans="1:3">
      <c r="A110" s="3" t="s">
        <v>878</v>
      </c>
    </row>
    <row r="111" spans="1:3">
      <c r="A111" s="4" t="s">
        <v>883</v>
      </c>
      <c r="B111" s="5" t="n">
        <v>4940</v>
      </c>
      <c r="C111" s="5" t="n">
        <v>8645</v>
      </c>
    </row>
    <row r="112" spans="1:3">
      <c r="A112" s="4" t="s">
        <v>884</v>
      </c>
      <c r="B112" s="5" t="n">
        <v>55522</v>
      </c>
      <c r="C112" s="5" t="n">
        <v>66482</v>
      </c>
    </row>
    <row r="113" spans="1:3">
      <c r="A113" s="3" t="s">
        <v>879</v>
      </c>
    </row>
    <row r="114" spans="1:3">
      <c r="A114" s="4" t="s">
        <v>885</v>
      </c>
      <c r="B114" s="5" t="n">
        <v>10438</v>
      </c>
      <c r="C114" s="5" t="n">
        <v>16648</v>
      </c>
    </row>
    <row r="115" spans="1:3">
      <c r="A115" s="4" t="s">
        <v>886</v>
      </c>
      <c r="B115" s="5" t="n">
        <v>59122</v>
      </c>
      <c r="C115" s="5" t="n">
        <v>69610</v>
      </c>
    </row>
    <row r="116" spans="1:3">
      <c r="A116" s="4" t="s">
        <v>880</v>
      </c>
      <c r="B116" s="5" t="n">
        <v>7016</v>
      </c>
      <c r="C116" s="5" t="n">
        <v>11241</v>
      </c>
    </row>
    <row r="117" spans="1:3">
      <c r="A117" s="3" t="s">
        <v>881</v>
      </c>
    </row>
    <row r="118" spans="1:3">
      <c r="A118" s="4" t="s">
        <v>887</v>
      </c>
      <c r="B118" s="5" t="n">
        <v>6582</v>
      </c>
      <c r="C118" s="5" t="n">
        <v>8723</v>
      </c>
    </row>
    <row r="119" spans="1:3">
      <c r="A119" s="4" t="s">
        <v>888</v>
      </c>
      <c r="B119" s="5" t="n">
        <v>61294</v>
      </c>
      <c r="C119" s="5" t="n">
        <v>69535</v>
      </c>
    </row>
    <row r="120" spans="1:3">
      <c r="A120" s="3" t="s">
        <v>882</v>
      </c>
    </row>
    <row r="121" spans="1:3">
      <c r="A121" s="4" t="s">
        <v>889</v>
      </c>
      <c r="B121" s="5" t="n">
        <v>0</v>
      </c>
      <c r="C121" s="5" t="n">
        <v>0</v>
      </c>
    </row>
    <row r="122" spans="1:3">
      <c r="A122" s="4" t="s">
        <v>890</v>
      </c>
      <c r="B122" s="5" t="n">
        <v>1868</v>
      </c>
      <c r="C122" s="5" t="n">
        <v>2273</v>
      </c>
    </row>
    <row r="123" spans="1:3">
      <c r="A123" s="4" t="s">
        <v>898</v>
      </c>
    </row>
    <row r="124" spans="1:3">
      <c r="A124" s="3" t="s">
        <v>878</v>
      </c>
    </row>
    <row r="125" spans="1:3">
      <c r="A125" s="4" t="s">
        <v>883</v>
      </c>
      <c r="B125" s="5" t="n">
        <v>5329</v>
      </c>
      <c r="C125" s="5" t="n">
        <v>4314</v>
      </c>
    </row>
    <row r="126" spans="1:3">
      <c r="A126" s="4" t="s">
        <v>884</v>
      </c>
      <c r="B126" s="5" t="n">
        <v>34862</v>
      </c>
      <c r="C126" s="5" t="n">
        <v>38993</v>
      </c>
    </row>
    <row r="127" spans="1:3">
      <c r="A127" s="3" t="s">
        <v>879</v>
      </c>
    </row>
    <row r="128" spans="1:3">
      <c r="A128" s="4" t="s">
        <v>885</v>
      </c>
      <c r="B128" s="5" t="n">
        <v>6105</v>
      </c>
      <c r="C128" s="5" t="n">
        <v>4796</v>
      </c>
    </row>
    <row r="129" spans="1:3">
      <c r="A129" s="4" t="s">
        <v>886</v>
      </c>
      <c r="B129" s="5" t="n">
        <v>35780</v>
      </c>
      <c r="C129" s="5" t="n">
        <v>39851</v>
      </c>
    </row>
    <row r="130" spans="1:3">
      <c r="A130" s="4" t="s">
        <v>880</v>
      </c>
      <c r="B130" s="5" t="n">
        <v>4521</v>
      </c>
      <c r="C130" s="5" t="n">
        <v>6743</v>
      </c>
    </row>
    <row r="131" spans="1:3">
      <c r="A131" s="3" t="s">
        <v>881</v>
      </c>
    </row>
    <row r="132" spans="1:3">
      <c r="A132" s="4" t="s">
        <v>887</v>
      </c>
      <c r="B132" s="5" t="n">
        <v>5335</v>
      </c>
      <c r="C132" s="5" t="n">
        <v>4300</v>
      </c>
    </row>
    <row r="133" spans="1:3">
      <c r="A133" s="4" t="s">
        <v>888</v>
      </c>
      <c r="B133" s="5" t="n">
        <v>40181</v>
      </c>
      <c r="C133" s="5" t="n">
        <v>40118</v>
      </c>
    </row>
    <row r="134" spans="1:3">
      <c r="A134" s="3" t="s">
        <v>882</v>
      </c>
    </row>
    <row r="135" spans="1:3">
      <c r="A135" s="4" t="s">
        <v>889</v>
      </c>
      <c r="B135" s="5" t="n">
        <v>0</v>
      </c>
      <c r="C135" s="5" t="n">
        <v>0</v>
      </c>
    </row>
    <row r="136" spans="1:3">
      <c r="A136" s="4" t="s">
        <v>890</v>
      </c>
      <c r="B136" s="5" t="n">
        <v>1016</v>
      </c>
      <c r="C136" s="5" t="n">
        <v>1024</v>
      </c>
    </row>
    <row r="137" spans="1:3">
      <c r="A137" s="4" t="s">
        <v>899</v>
      </c>
    </row>
    <row r="138" spans="1:3">
      <c r="A138" s="3" t="s">
        <v>878</v>
      </c>
    </row>
    <row r="139" spans="1:3">
      <c r="A139" s="4" t="s">
        <v>883</v>
      </c>
      <c r="B139" s="5" t="n">
        <v>2264</v>
      </c>
      <c r="C139" s="5" t="n">
        <v>3601</v>
      </c>
    </row>
    <row r="140" spans="1:3">
      <c r="A140" s="4" t="s">
        <v>884</v>
      </c>
      <c r="B140" s="5" t="n">
        <v>59329</v>
      </c>
      <c r="C140" s="5" t="n">
        <v>67245</v>
      </c>
    </row>
    <row r="141" spans="1:3">
      <c r="A141" s="3" t="s">
        <v>879</v>
      </c>
    </row>
    <row r="142" spans="1:3">
      <c r="A142" s="4" t="s">
        <v>885</v>
      </c>
      <c r="B142" s="5" t="n">
        <v>3949</v>
      </c>
      <c r="C142" s="5" t="n">
        <v>6003</v>
      </c>
    </row>
    <row r="143" spans="1:3">
      <c r="A143" s="4" t="s">
        <v>886</v>
      </c>
      <c r="B143" s="5" t="n">
        <v>68341</v>
      </c>
      <c r="C143" s="5" t="n">
        <v>78010</v>
      </c>
    </row>
    <row r="144" spans="1:3">
      <c r="A144" s="4" t="s">
        <v>880</v>
      </c>
      <c r="B144" s="5" t="n">
        <v>7761</v>
      </c>
      <c r="C144" s="5" t="n">
        <v>9419</v>
      </c>
    </row>
    <row r="145" spans="1:3">
      <c r="A145" s="3" t="s">
        <v>881</v>
      </c>
    </row>
    <row r="146" spans="1:3">
      <c r="A146" s="4" t="s">
        <v>887</v>
      </c>
      <c r="B146" s="5" t="n">
        <v>3017</v>
      </c>
      <c r="C146" s="5" t="n">
        <v>4392</v>
      </c>
    </row>
    <row r="147" spans="1:3">
      <c r="A147" s="4" t="s">
        <v>888</v>
      </c>
      <c r="B147" s="5" t="n">
        <v>63630</v>
      </c>
      <c r="C147" s="5" t="n">
        <v>73259</v>
      </c>
    </row>
    <row r="148" spans="1:3">
      <c r="A148" s="3" t="s">
        <v>882</v>
      </c>
    </row>
    <row r="149" spans="1:3">
      <c r="A149" s="4" t="s">
        <v>889</v>
      </c>
      <c r="B149" s="5" t="n">
        <v>0</v>
      </c>
      <c r="C149" s="5" t="n">
        <v>0</v>
      </c>
    </row>
    <row r="150" spans="1:3">
      <c r="A150" s="4" t="s">
        <v>890</v>
      </c>
      <c r="B150" s="5" t="n">
        <v>2149</v>
      </c>
      <c r="C150" s="5" t="n">
        <v>2290</v>
      </c>
    </row>
    <row r="151" spans="1:3">
      <c r="A151" s="4" t="s">
        <v>876</v>
      </c>
    </row>
    <row r="152" spans="1:3">
      <c r="A152" s="3" t="s">
        <v>878</v>
      </c>
    </row>
    <row r="153" spans="1:3">
      <c r="A153" s="4" t="s">
        <v>884</v>
      </c>
      <c r="B153" s="5" t="n">
        <v>653</v>
      </c>
      <c r="C153" s="5" t="n">
        <v>695</v>
      </c>
    </row>
    <row r="154" spans="1:3">
      <c r="A154" s="3" t="s">
        <v>879</v>
      </c>
    </row>
    <row r="155" spans="1:3">
      <c r="A155" s="4" t="s">
        <v>886</v>
      </c>
      <c r="B155" s="5" t="n">
        <v>653</v>
      </c>
      <c r="C155" s="5" t="n">
        <v>695</v>
      </c>
    </row>
    <row r="156" spans="1:3">
      <c r="A156" s="4" t="s">
        <v>880</v>
      </c>
      <c r="B156" s="5" t="n">
        <v>422</v>
      </c>
      <c r="C156" s="5" t="n">
        <v>337</v>
      </c>
    </row>
    <row r="157" spans="1:3">
      <c r="A157" s="3" t="s">
        <v>881</v>
      </c>
    </row>
    <row r="158" spans="1:3">
      <c r="A158" s="4" t="s">
        <v>888</v>
      </c>
      <c r="B158" s="5" t="n">
        <v>694</v>
      </c>
      <c r="C158" s="5" t="n">
        <v>626</v>
      </c>
    </row>
    <row r="159" spans="1:3">
      <c r="A159" s="3" t="s">
        <v>882</v>
      </c>
    </row>
    <row r="160" spans="1:3">
      <c r="A160" s="4" t="s">
        <v>890</v>
      </c>
      <c r="B160" s="7" t="n">
        <v>18</v>
      </c>
      <c r="C160" s="7" t="n">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900</v>
      </c>
      <c r="B1" s="2" t="s">
        <v>683</v>
      </c>
      <c r="C1" s="2" t="s">
        <v>684</v>
      </c>
    </row>
    <row r="2" spans="1:3">
      <c r="A2" s="4" t="s">
        <v>901</v>
      </c>
    </row>
    <row r="3" spans="1:3">
      <c r="A3" s="3" t="s">
        <v>830</v>
      </c>
    </row>
    <row r="4" spans="1:3">
      <c r="A4" s="4" t="s">
        <v>902</v>
      </c>
      <c r="B4" s="5" t="n">
        <v>1</v>
      </c>
    </row>
    <row r="5" spans="1:3">
      <c r="A5" s="4" t="s">
        <v>903</v>
      </c>
    </row>
    <row r="6" spans="1:3">
      <c r="A6" s="3" t="s">
        <v>830</v>
      </c>
    </row>
    <row r="7" spans="1:3">
      <c r="A7" s="4" t="s">
        <v>904</v>
      </c>
      <c r="B7" s="5" t="n">
        <v>13</v>
      </c>
    </row>
    <row r="8" spans="1:3">
      <c r="A8" s="4" t="s">
        <v>905</v>
      </c>
    </row>
    <row r="9" spans="1:3">
      <c r="A9" s="3" t="s">
        <v>830</v>
      </c>
    </row>
    <row r="10" spans="1:3">
      <c r="A10" s="4" t="s">
        <v>904</v>
      </c>
      <c r="B10" s="5" t="n">
        <v>14</v>
      </c>
    </row>
    <row r="11" spans="1:3">
      <c r="A11" s="4" t="s">
        <v>906</v>
      </c>
    </row>
    <row r="12" spans="1:3">
      <c r="A12" s="3" t="s">
        <v>830</v>
      </c>
    </row>
    <row r="13" spans="1:3">
      <c r="A13" s="4" t="s">
        <v>904</v>
      </c>
      <c r="B13" s="5" t="n">
        <v>15</v>
      </c>
    </row>
    <row r="14" spans="1:3">
      <c r="A14" s="4" t="s">
        <v>907</v>
      </c>
    </row>
    <row r="15" spans="1:3">
      <c r="A15" s="3" t="s">
        <v>830</v>
      </c>
    </row>
    <row r="16" spans="1:3">
      <c r="A16" s="4" t="s">
        <v>904</v>
      </c>
      <c r="B16" s="5" t="n">
        <v>16</v>
      </c>
    </row>
    <row r="17" spans="1:3">
      <c r="A17" s="4" t="s">
        <v>831</v>
      </c>
    </row>
    <row r="18" spans="1:3">
      <c r="A18" s="3" t="s">
        <v>830</v>
      </c>
    </row>
    <row r="19" spans="1:3">
      <c r="A19" s="4" t="s">
        <v>844</v>
      </c>
      <c r="B19" s="7" t="n">
        <v>24388108000</v>
      </c>
      <c r="C19" s="7" t="n">
        <v>20545198000</v>
      </c>
    </row>
    <row r="20" spans="1:3">
      <c r="A20" s="4" t="s">
        <v>908</v>
      </c>
    </row>
    <row r="21" spans="1:3">
      <c r="A21" s="3" t="s">
        <v>830</v>
      </c>
    </row>
    <row r="22" spans="1:3">
      <c r="A22" s="4" t="s">
        <v>904</v>
      </c>
      <c r="B22" s="5" t="n">
        <v>13</v>
      </c>
    </row>
    <row r="23" spans="1:3">
      <c r="A23" s="4" t="s">
        <v>909</v>
      </c>
    </row>
    <row r="24" spans="1:3">
      <c r="A24" s="3" t="s">
        <v>830</v>
      </c>
    </row>
    <row r="25" spans="1:3">
      <c r="A25" s="4" t="s">
        <v>904</v>
      </c>
      <c r="B25" s="5" t="n">
        <v>1</v>
      </c>
    </row>
    <row r="26" spans="1:3">
      <c r="A26" s="4" t="s">
        <v>910</v>
      </c>
    </row>
    <row r="27" spans="1:3">
      <c r="A27" s="3" t="s">
        <v>830</v>
      </c>
    </row>
    <row r="28" spans="1:3">
      <c r="A28" s="4" t="s">
        <v>904</v>
      </c>
      <c r="B28" s="5" t="n">
        <v>13</v>
      </c>
    </row>
    <row r="29" spans="1:3">
      <c r="A29" s="4" t="s">
        <v>911</v>
      </c>
    </row>
    <row r="30" spans="1:3">
      <c r="A30" s="3" t="s">
        <v>830</v>
      </c>
    </row>
    <row r="31" spans="1:3">
      <c r="A31" s="4" t="s">
        <v>844</v>
      </c>
      <c r="B31" s="7" t="n">
        <v>1000000</v>
      </c>
    </row>
    <row r="32" spans="1:3">
      <c r="A32" s="4" t="s">
        <v>912</v>
      </c>
    </row>
    <row r="33" spans="1:3">
      <c r="A33" s="3" t="s">
        <v>830</v>
      </c>
    </row>
    <row r="34" spans="1:3">
      <c r="A34" s="4" t="s">
        <v>844</v>
      </c>
      <c r="B34" s="7" t="n">
        <v>500000</v>
      </c>
    </row>
    <row r="35" spans="1:3">
      <c r="A35" s="4" t="s">
        <v>913</v>
      </c>
    </row>
    <row r="36" spans="1:3">
      <c r="A36" s="3" t="s">
        <v>830</v>
      </c>
    </row>
    <row r="37" spans="1:3">
      <c r="A37" s="4" t="s">
        <v>904</v>
      </c>
      <c r="B37" s="5" t="n">
        <v>1</v>
      </c>
    </row>
    <row r="38" spans="1:3">
      <c r="A38" s="4" t="s">
        <v>914</v>
      </c>
    </row>
    <row r="39" spans="1:3">
      <c r="A39" s="3" t="s">
        <v>830</v>
      </c>
    </row>
    <row r="40" spans="1:3">
      <c r="A40" s="4" t="s">
        <v>904</v>
      </c>
      <c r="B40" s="5" t="n">
        <v>1</v>
      </c>
    </row>
    <row r="41" spans="1:3">
      <c r="A41" s="4" t="s">
        <v>915</v>
      </c>
    </row>
    <row r="42" spans="1:3">
      <c r="A42" s="3" t="s">
        <v>830</v>
      </c>
    </row>
    <row r="43" spans="1:3">
      <c r="A43" s="4" t="s">
        <v>904</v>
      </c>
      <c r="B43" s="5" t="n">
        <v>12</v>
      </c>
    </row>
    <row r="44" spans="1:3">
      <c r="A44" s="4" t="s">
        <v>916</v>
      </c>
    </row>
    <row r="45" spans="1:3">
      <c r="A45" s="3" t="s">
        <v>830</v>
      </c>
    </row>
    <row r="46" spans="1:3">
      <c r="A46" s="4" t="s">
        <v>904</v>
      </c>
      <c r="B46" s="5" t="n">
        <v>16</v>
      </c>
    </row>
    <row r="47" spans="1:3">
      <c r="A47" s="4" t="s">
        <v>917</v>
      </c>
    </row>
    <row r="48" spans="1:3">
      <c r="A48" s="3" t="s">
        <v>830</v>
      </c>
    </row>
    <row r="49" spans="1:3">
      <c r="A49" s="4" t="s">
        <v>904</v>
      </c>
      <c r="B49" s="5" t="n">
        <v>12</v>
      </c>
    </row>
    <row r="50" spans="1:3">
      <c r="A50" s="4" t="s">
        <v>918</v>
      </c>
    </row>
    <row r="51" spans="1:3">
      <c r="A51" s="3" t="s">
        <v>830</v>
      </c>
    </row>
    <row r="52" spans="1:3">
      <c r="A52" s="4" t="s">
        <v>904</v>
      </c>
      <c r="B52" s="5" t="n">
        <v>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1</v>
      </c>
    </row>
    <row r="2" spans="1:6">
      <c r="B2" s="2" t="s">
        <v>2</v>
      </c>
      <c r="C2" s="2" t="s">
        <v>68</v>
      </c>
      <c r="D2" s="2" t="s">
        <v>136</v>
      </c>
      <c r="E2" s="2" t="s">
        <v>829</v>
      </c>
      <c r="F2" s="2" t="s">
        <v>729</v>
      </c>
    </row>
    <row r="3" spans="1:6">
      <c r="A3" s="3" t="s">
        <v>830</v>
      </c>
    </row>
    <row r="4" spans="1:6">
      <c r="A4" s="4" t="s">
        <v>920</v>
      </c>
      <c r="B4" s="7" t="n">
        <v>200307</v>
      </c>
      <c r="C4" s="7" t="n">
        <v>180424</v>
      </c>
      <c r="D4" s="7" t="n">
        <v>189555</v>
      </c>
      <c r="F4" s="7" t="n">
        <v>202068</v>
      </c>
    </row>
    <row r="5" spans="1:6">
      <c r="A5" s="4" t="s">
        <v>921</v>
      </c>
      <c r="B5" s="5" t="n">
        <v>30758025</v>
      </c>
      <c r="C5" s="5" t="n">
        <v>27204542</v>
      </c>
      <c r="D5" s="5" t="n">
        <v>27219667</v>
      </c>
    </row>
    <row r="6" spans="1:6">
      <c r="A6" s="4" t="s">
        <v>922</v>
      </c>
      <c r="B6" s="5" t="n">
        <v>246900</v>
      </c>
      <c r="C6" s="5" t="n">
        <v>240533</v>
      </c>
      <c r="D6" s="5" t="n">
        <v>259713</v>
      </c>
    </row>
    <row r="7" spans="1:6">
      <c r="A7" s="4" t="s">
        <v>923</v>
      </c>
      <c r="B7" s="5" t="n">
        <v>56186</v>
      </c>
      <c r="C7" s="5" t="n">
        <v>90457</v>
      </c>
      <c r="D7" s="5" t="n">
        <v>179549</v>
      </c>
    </row>
    <row r="8" spans="1:6">
      <c r="A8" s="4" t="s">
        <v>924</v>
      </c>
      <c r="B8" s="5" t="n">
        <v>172426</v>
      </c>
      <c r="C8" s="5" t="n">
        <v>147573</v>
      </c>
      <c r="D8" s="5" t="n">
        <v>144620</v>
      </c>
    </row>
    <row r="9" spans="1:6">
      <c r="A9" s="4" t="s">
        <v>925</v>
      </c>
      <c r="B9" s="5" t="n">
        <v>25916</v>
      </c>
      <c r="C9" s="5" t="n">
        <v>28814</v>
      </c>
      <c r="D9" s="5" t="n">
        <v>41767</v>
      </c>
    </row>
    <row r="10" spans="1:6">
      <c r="A10" s="4" t="s">
        <v>867</v>
      </c>
      <c r="B10" s="5" t="n">
        <v>1965</v>
      </c>
      <c r="C10" s="5" t="n">
        <v>4037</v>
      </c>
      <c r="D10" s="5" t="n">
        <v>3168</v>
      </c>
    </row>
    <row r="11" spans="1:6">
      <c r="A11" s="4" t="s">
        <v>926</v>
      </c>
      <c r="B11" s="7" t="n">
        <v>1105</v>
      </c>
      <c r="C11" s="7" t="n">
        <v>3777</v>
      </c>
      <c r="D11" s="5" t="n">
        <v>0</v>
      </c>
    </row>
    <row r="12" spans="1:6">
      <c r="A12" s="4" t="s">
        <v>831</v>
      </c>
    </row>
    <row r="13" spans="1:6">
      <c r="A13" s="3" t="s">
        <v>830</v>
      </c>
    </row>
    <row r="14" spans="1:6">
      <c r="A14" s="4" t="s">
        <v>927</v>
      </c>
      <c r="B14" s="4" t="s">
        <v>928</v>
      </c>
      <c r="C14" s="4" t="s">
        <v>928</v>
      </c>
    </row>
    <row r="15" spans="1:6">
      <c r="A15" s="4" t="s">
        <v>920</v>
      </c>
      <c r="B15" s="7" t="n">
        <v>158598</v>
      </c>
      <c r="C15" s="7" t="n">
        <v>130258</v>
      </c>
    </row>
    <row r="16" spans="1:6">
      <c r="A16" s="4" t="s">
        <v>921</v>
      </c>
      <c r="B16" s="5" t="n">
        <v>24273207</v>
      </c>
      <c r="C16" s="5" t="n">
        <v>20437747</v>
      </c>
    </row>
    <row r="17" spans="1:6">
      <c r="A17" s="4" t="s">
        <v>922</v>
      </c>
      <c r="B17" s="5" t="n">
        <v>84001</v>
      </c>
      <c r="C17" s="5" t="n">
        <v>50558</v>
      </c>
    </row>
    <row r="18" spans="1:6">
      <c r="A18" s="4" t="s">
        <v>923</v>
      </c>
      <c r="B18" s="5" t="n">
        <v>30900</v>
      </c>
      <c r="C18" s="5" t="n">
        <v>56893</v>
      </c>
    </row>
    <row r="19" spans="1:6">
      <c r="A19" s="4" t="s">
        <v>929</v>
      </c>
      <c r="B19" s="7" t="n">
        <v>24388108</v>
      </c>
      <c r="C19" s="7" t="n">
        <v>20545198</v>
      </c>
    </row>
    <row r="20" spans="1:6">
      <c r="A20" s="4" t="s">
        <v>930</v>
      </c>
      <c r="B20" s="4" t="s">
        <v>928</v>
      </c>
      <c r="C20" s="4" t="s">
        <v>928</v>
      </c>
    </row>
    <row r="21" spans="1:6">
      <c r="A21" s="4" t="s">
        <v>931</v>
      </c>
      <c r="B21" s="4" t="s">
        <v>932</v>
      </c>
      <c r="C21" s="4" t="s">
        <v>932</v>
      </c>
    </row>
    <row r="22" spans="1:6">
      <c r="A22" s="4" t="s">
        <v>933</v>
      </c>
      <c r="B22" s="4" t="s">
        <v>932</v>
      </c>
      <c r="C22" s="4" t="s">
        <v>932</v>
      </c>
    </row>
    <row r="23" spans="1:6">
      <c r="A23" s="4" t="s">
        <v>924</v>
      </c>
      <c r="B23" s="7" t="n">
        <v>151554</v>
      </c>
      <c r="C23" s="7" t="n">
        <v>126361</v>
      </c>
    </row>
    <row r="24" spans="1:6">
      <c r="A24" s="4" t="s">
        <v>925</v>
      </c>
      <c r="B24" s="5" t="n">
        <v>6196</v>
      </c>
      <c r="C24" s="5" t="n">
        <v>1074</v>
      </c>
    </row>
    <row r="25" spans="1:6">
      <c r="A25" s="4" t="s">
        <v>867</v>
      </c>
      <c r="B25" s="5" t="n">
        <v>848</v>
      </c>
      <c r="C25" s="5" t="n">
        <v>2823</v>
      </c>
    </row>
    <row r="26" spans="1:6">
      <c r="A26" s="4" t="s">
        <v>934</v>
      </c>
    </row>
    <row r="27" spans="1:6">
      <c r="A27" s="3" t="s">
        <v>830</v>
      </c>
    </row>
    <row r="28" spans="1:6">
      <c r="A28" s="4" t="s">
        <v>935</v>
      </c>
      <c r="B28" s="7" t="n">
        <v>697888</v>
      </c>
      <c r="C28" s="7" t="n">
        <v>622763</v>
      </c>
    </row>
    <row r="29" spans="1:6">
      <c r="A29" s="4" t="s">
        <v>927</v>
      </c>
      <c r="B29" s="4" t="s">
        <v>936</v>
      </c>
      <c r="C29" s="4" t="s">
        <v>936</v>
      </c>
    </row>
    <row r="30" spans="1:6">
      <c r="A30" s="4" t="s">
        <v>920</v>
      </c>
      <c r="B30" s="7" t="n">
        <v>69</v>
      </c>
      <c r="C30" s="7" t="n">
        <v>100</v>
      </c>
    </row>
    <row r="31" spans="1:6">
      <c r="A31" s="4" t="s">
        <v>937</v>
      </c>
    </row>
    <row r="32" spans="1:6">
      <c r="A32" s="3" t="s">
        <v>830</v>
      </c>
    </row>
    <row r="33" spans="1:6">
      <c r="A33" s="4" t="s">
        <v>935</v>
      </c>
      <c r="B33" s="7" t="n">
        <v>815992</v>
      </c>
      <c r="C33" s="7" t="n">
        <v>837493</v>
      </c>
    </row>
    <row r="34" spans="1:6">
      <c r="A34" s="4" t="s">
        <v>927</v>
      </c>
      <c r="B34" s="4" t="s">
        <v>938</v>
      </c>
      <c r="C34" s="4" t="s">
        <v>938</v>
      </c>
    </row>
    <row r="35" spans="1:6">
      <c r="A35" s="4" t="s">
        <v>920</v>
      </c>
      <c r="B35" s="7" t="n">
        <v>165</v>
      </c>
      <c r="C35" s="7" t="n">
        <v>274</v>
      </c>
    </row>
    <row r="36" spans="1:6">
      <c r="A36" s="4" t="s">
        <v>939</v>
      </c>
    </row>
    <row r="37" spans="1:6">
      <c r="A37" s="3" t="s">
        <v>830</v>
      </c>
    </row>
    <row r="38" spans="1:6">
      <c r="A38" s="4" t="s">
        <v>935</v>
      </c>
      <c r="B38" s="7" t="n">
        <v>2098520</v>
      </c>
      <c r="C38" s="7" t="n">
        <v>1789074</v>
      </c>
    </row>
    <row r="39" spans="1:6">
      <c r="A39" s="4" t="s">
        <v>927</v>
      </c>
      <c r="B39" s="4" t="s">
        <v>850</v>
      </c>
      <c r="C39" s="4" t="s">
        <v>850</v>
      </c>
    </row>
    <row r="40" spans="1:6">
      <c r="A40" s="4" t="s">
        <v>920</v>
      </c>
      <c r="B40" s="7" t="n">
        <v>274</v>
      </c>
      <c r="C40" s="7" t="n">
        <v>315</v>
      </c>
    </row>
    <row r="41" spans="1:6">
      <c r="A41" s="4" t="s">
        <v>940</v>
      </c>
    </row>
    <row r="42" spans="1:6">
      <c r="A42" s="3" t="s">
        <v>830</v>
      </c>
    </row>
    <row r="43" spans="1:6">
      <c r="A43" s="4" t="s">
        <v>935</v>
      </c>
      <c r="B43" s="7" t="n">
        <v>2657818</v>
      </c>
      <c r="C43" s="7" t="n">
        <v>2224417</v>
      </c>
    </row>
    <row r="44" spans="1:6">
      <c r="A44" s="4" t="s">
        <v>927</v>
      </c>
      <c r="B44" s="4" t="s">
        <v>941</v>
      </c>
      <c r="C44" s="4" t="s">
        <v>941</v>
      </c>
    </row>
    <row r="45" spans="1:6">
      <c r="A45" s="4" t="s">
        <v>920</v>
      </c>
      <c r="B45" s="7" t="n">
        <v>738</v>
      </c>
      <c r="C45" s="7" t="n">
        <v>686</v>
      </c>
    </row>
    <row r="46" spans="1:6">
      <c r="A46" s="4" t="s">
        <v>942</v>
      </c>
    </row>
    <row r="47" spans="1:6">
      <c r="A47" s="3" t="s">
        <v>830</v>
      </c>
    </row>
    <row r="48" spans="1:6">
      <c r="A48" s="4" t="s">
        <v>935</v>
      </c>
      <c r="B48" s="7" t="n">
        <v>3725003</v>
      </c>
      <c r="C48" s="7" t="n">
        <v>3088258</v>
      </c>
    </row>
    <row r="49" spans="1:6">
      <c r="A49" s="4" t="s">
        <v>927</v>
      </c>
      <c r="B49" s="4" t="s">
        <v>943</v>
      </c>
      <c r="C49" s="4" t="s">
        <v>943</v>
      </c>
    </row>
    <row r="50" spans="1:6">
      <c r="A50" s="4" t="s">
        <v>920</v>
      </c>
      <c r="B50" s="7" t="n">
        <v>8265</v>
      </c>
      <c r="C50" s="7" t="n">
        <v>8919</v>
      </c>
    </row>
    <row r="51" spans="1:6">
      <c r="A51" s="4" t="s">
        <v>944</v>
      </c>
    </row>
    <row r="52" spans="1:6">
      <c r="A52" s="3" t="s">
        <v>830</v>
      </c>
    </row>
    <row r="53" spans="1:6">
      <c r="A53" s="4" t="s">
        <v>935</v>
      </c>
      <c r="B53" s="7" t="n">
        <v>4683029</v>
      </c>
      <c r="C53" s="7" t="n">
        <v>2824473</v>
      </c>
    </row>
    <row r="54" spans="1:6">
      <c r="A54" s="4" t="s">
        <v>927</v>
      </c>
      <c r="B54" s="4" t="s">
        <v>843</v>
      </c>
      <c r="C54" s="4" t="s">
        <v>848</v>
      </c>
    </row>
    <row r="55" spans="1:6">
      <c r="A55" s="4" t="s">
        <v>920</v>
      </c>
      <c r="B55" s="7" t="n">
        <v>12054</v>
      </c>
      <c r="C55" s="7" t="n">
        <v>8141</v>
      </c>
    </row>
    <row r="56" spans="1:6">
      <c r="A56" s="4" t="s">
        <v>945</v>
      </c>
    </row>
    <row r="57" spans="1:6">
      <c r="A57" s="3" t="s">
        <v>830</v>
      </c>
    </row>
    <row r="58" spans="1:6">
      <c r="A58" s="4" t="s">
        <v>935</v>
      </c>
      <c r="B58" s="7" t="n">
        <v>3908971</v>
      </c>
      <c r="C58" s="7" t="n">
        <v>3363877</v>
      </c>
    </row>
    <row r="59" spans="1:6">
      <c r="A59" s="4" t="s">
        <v>927</v>
      </c>
      <c r="B59" s="4" t="s">
        <v>946</v>
      </c>
      <c r="C59" s="4" t="s">
        <v>946</v>
      </c>
    </row>
    <row r="60" spans="1:6">
      <c r="A60" s="4" t="s">
        <v>920</v>
      </c>
      <c r="B60" s="7" t="n">
        <v>20409</v>
      </c>
      <c r="C60" s="7" t="n">
        <v>16906</v>
      </c>
    </row>
    <row r="61" spans="1:6">
      <c r="A61" s="4" t="s">
        <v>947</v>
      </c>
    </row>
    <row r="62" spans="1:6">
      <c r="A62" s="3" t="s">
        <v>830</v>
      </c>
    </row>
    <row r="63" spans="1:6">
      <c r="A63" s="4" t="s">
        <v>935</v>
      </c>
      <c r="B63" s="7" t="n">
        <v>2166241</v>
      </c>
      <c r="C63" s="7" t="n">
        <v>1676558</v>
      </c>
    </row>
    <row r="64" spans="1:6">
      <c r="A64" s="4" t="s">
        <v>927</v>
      </c>
      <c r="B64" s="4" t="s">
        <v>850</v>
      </c>
      <c r="C64" s="4" t="s">
        <v>948</v>
      </c>
    </row>
    <row r="65" spans="1:6">
      <c r="A65" s="4" t="s">
        <v>920</v>
      </c>
      <c r="B65" s="7" t="n">
        <v>22514</v>
      </c>
      <c r="C65" s="7" t="n">
        <v>18545</v>
      </c>
    </row>
    <row r="66" spans="1:6">
      <c r="A66" s="4" t="s">
        <v>949</v>
      </c>
    </row>
    <row r="67" spans="1:6">
      <c r="A67" s="3" t="s">
        <v>830</v>
      </c>
    </row>
    <row r="68" spans="1:6">
      <c r="A68" s="4" t="s">
        <v>935</v>
      </c>
      <c r="B68" s="7" t="n">
        <v>1393514</v>
      </c>
      <c r="C68" s="7" t="n">
        <v>2099294</v>
      </c>
    </row>
    <row r="69" spans="1:6">
      <c r="A69" s="4" t="s">
        <v>927</v>
      </c>
      <c r="B69" s="4" t="s">
        <v>950</v>
      </c>
      <c r="C69" s="4" t="s">
        <v>951</v>
      </c>
    </row>
    <row r="70" spans="1:6">
      <c r="A70" s="4" t="s">
        <v>920</v>
      </c>
      <c r="B70" s="7" t="n">
        <v>17484</v>
      </c>
      <c r="C70" s="7" t="n">
        <v>15454</v>
      </c>
    </row>
    <row r="71" spans="1:6">
      <c r="A71" s="4" t="s">
        <v>952</v>
      </c>
    </row>
    <row r="72" spans="1:6">
      <c r="A72" s="3" t="s">
        <v>830</v>
      </c>
    </row>
    <row r="73" spans="1:6">
      <c r="A73" s="4" t="s">
        <v>935</v>
      </c>
      <c r="B73" s="7" t="n">
        <v>665145</v>
      </c>
      <c r="C73" s="7" t="n">
        <v>587305</v>
      </c>
    </row>
    <row r="74" spans="1:6">
      <c r="A74" s="4" t="s">
        <v>927</v>
      </c>
      <c r="B74" s="4" t="s">
        <v>936</v>
      </c>
      <c r="C74" s="4" t="s">
        <v>936</v>
      </c>
    </row>
    <row r="75" spans="1:6">
      <c r="A75" s="4" t="s">
        <v>920</v>
      </c>
      <c r="B75" s="7" t="n">
        <v>10197</v>
      </c>
      <c r="C75" s="7" t="n">
        <v>8675</v>
      </c>
    </row>
    <row r="76" spans="1:6">
      <c r="A76" s="4" t="s">
        <v>953</v>
      </c>
    </row>
    <row r="77" spans="1:6">
      <c r="A77" s="3" t="s">
        <v>830</v>
      </c>
    </row>
    <row r="78" spans="1:6">
      <c r="A78" s="4" t="s">
        <v>935</v>
      </c>
      <c r="B78" s="7" t="n">
        <v>579124</v>
      </c>
      <c r="C78" s="7" t="n">
        <v>379741</v>
      </c>
    </row>
    <row r="79" spans="1:6">
      <c r="A79" s="4" t="s">
        <v>927</v>
      </c>
      <c r="B79" s="4" t="s">
        <v>954</v>
      </c>
      <c r="C79" s="4" t="s">
        <v>954</v>
      </c>
    </row>
    <row r="80" spans="1:6">
      <c r="A80" s="4" t="s">
        <v>920</v>
      </c>
      <c r="B80" s="7" t="n">
        <v>13454</v>
      </c>
      <c r="C80" s="7" t="n">
        <v>7973</v>
      </c>
    </row>
    <row r="81" spans="1:6">
      <c r="A81" s="4" t="s">
        <v>955</v>
      </c>
    </row>
    <row r="82" spans="1:6">
      <c r="A82" s="3" t="s">
        <v>830</v>
      </c>
    </row>
    <row r="83" spans="1:6">
      <c r="A83" s="4" t="s">
        <v>935</v>
      </c>
      <c r="B83" s="7" t="n">
        <v>307945</v>
      </c>
      <c r="C83" s="7" t="n">
        <v>342537</v>
      </c>
    </row>
    <row r="84" spans="1:6">
      <c r="A84" s="4" t="s">
        <v>927</v>
      </c>
      <c r="B84" s="4" t="s">
        <v>956</v>
      </c>
      <c r="C84" s="4" t="s">
        <v>954</v>
      </c>
    </row>
    <row r="85" spans="1:6">
      <c r="A85" s="4" t="s">
        <v>920</v>
      </c>
      <c r="B85" s="7" t="n">
        <v>8471</v>
      </c>
      <c r="C85" s="7" t="n">
        <v>6972</v>
      </c>
    </row>
    <row r="86" spans="1:6">
      <c r="A86" s="4" t="s">
        <v>957</v>
      </c>
    </row>
    <row r="87" spans="1:6">
      <c r="A87" s="3" t="s">
        <v>830</v>
      </c>
    </row>
    <row r="88" spans="1:6">
      <c r="A88" s="4" t="s">
        <v>935</v>
      </c>
      <c r="B88" s="7" t="n">
        <v>266915</v>
      </c>
      <c r="C88" s="7" t="n">
        <v>347432</v>
      </c>
    </row>
    <row r="89" spans="1:6">
      <c r="A89" s="4" t="s">
        <v>927</v>
      </c>
      <c r="B89" s="4" t="s">
        <v>956</v>
      </c>
      <c r="C89" s="4" t="s">
        <v>954</v>
      </c>
    </row>
    <row r="90" spans="1:6">
      <c r="A90" s="4" t="s">
        <v>920</v>
      </c>
      <c r="B90" s="7" t="n">
        <v>8142</v>
      </c>
      <c r="C90" s="7" t="n">
        <v>10094</v>
      </c>
    </row>
    <row r="91" spans="1:6">
      <c r="A91" s="4" t="s">
        <v>958</v>
      </c>
    </row>
    <row r="92" spans="1:6">
      <c r="A92" s="3" t="s">
        <v>830</v>
      </c>
    </row>
    <row r="93" spans="1:6">
      <c r="A93" s="4" t="s">
        <v>935</v>
      </c>
      <c r="B93" s="7" t="n">
        <v>307102</v>
      </c>
      <c r="C93" s="7" t="n">
        <v>254525</v>
      </c>
    </row>
    <row r="94" spans="1:6">
      <c r="A94" s="4" t="s">
        <v>927</v>
      </c>
      <c r="B94" s="4" t="s">
        <v>956</v>
      </c>
      <c r="C94" s="4" t="s">
        <v>956</v>
      </c>
    </row>
    <row r="95" spans="1:6">
      <c r="A95" s="4" t="s">
        <v>920</v>
      </c>
      <c r="B95" s="7" t="n">
        <v>29318</v>
      </c>
      <c r="C95" s="7" t="n">
        <v>23307</v>
      </c>
    </row>
    <row r="96" spans="1:6">
      <c r="A96" s="4" t="s">
        <v>959</v>
      </c>
    </row>
    <row r="97" spans="1:6">
      <c r="A97" s="3" t="s">
        <v>830</v>
      </c>
    </row>
    <row r="98" spans="1:6">
      <c r="A98" s="4" t="s">
        <v>920</v>
      </c>
      <c r="B98" s="5" t="n">
        <v>122486</v>
      </c>
      <c r="C98" s="5" t="n">
        <v>98947</v>
      </c>
      <c r="D98" s="5" t="n">
        <v>98211</v>
      </c>
      <c r="F98" s="5" t="n">
        <v>89398</v>
      </c>
    </row>
    <row r="99" spans="1:6">
      <c r="A99" s="4" t="s">
        <v>921</v>
      </c>
      <c r="B99" s="5" t="n">
        <v>19942728</v>
      </c>
      <c r="C99" s="5" t="n">
        <v>16424006</v>
      </c>
      <c r="D99" s="5" t="n">
        <v>15909110</v>
      </c>
    </row>
    <row r="100" spans="1:6">
      <c r="A100" s="4" t="s">
        <v>922</v>
      </c>
      <c r="B100" s="5" t="n">
        <v>82438</v>
      </c>
      <c r="C100" s="5" t="n">
        <v>48592</v>
      </c>
      <c r="D100" s="5" t="n">
        <v>43024</v>
      </c>
    </row>
    <row r="101" spans="1:6">
      <c r="A101" s="4" t="s">
        <v>923</v>
      </c>
      <c r="B101" s="5" t="n">
        <v>25925</v>
      </c>
      <c r="C101" s="5" t="n">
        <v>41730</v>
      </c>
      <c r="D101" s="5" t="n">
        <v>105139</v>
      </c>
    </row>
    <row r="102" spans="1:6">
      <c r="A102" s="4" t="s">
        <v>924</v>
      </c>
      <c r="B102" s="5" t="n">
        <v>115442</v>
      </c>
      <c r="C102" s="5" t="n">
        <v>95050</v>
      </c>
      <c r="D102" s="5" t="n">
        <v>89358</v>
      </c>
    </row>
    <row r="103" spans="1:6">
      <c r="A103" s="4" t="s">
        <v>925</v>
      </c>
      <c r="B103" s="5" t="n">
        <v>6196</v>
      </c>
      <c r="C103" s="5" t="n">
        <v>1074</v>
      </c>
      <c r="D103" s="5" t="n">
        <v>6044</v>
      </c>
    </row>
    <row r="104" spans="1:6">
      <c r="A104" s="4" t="s">
        <v>867</v>
      </c>
      <c r="B104" s="5" t="n">
        <v>848</v>
      </c>
      <c r="C104" s="5" t="n">
        <v>2823</v>
      </c>
      <c r="D104" s="5" t="n">
        <v>2809</v>
      </c>
    </row>
    <row r="105" spans="1:6">
      <c r="A105" s="4" t="s">
        <v>960</v>
      </c>
    </row>
    <row r="106" spans="1:6">
      <c r="A106" s="3" t="s">
        <v>830</v>
      </c>
    </row>
    <row r="107" spans="1:6">
      <c r="A107" s="4" t="s">
        <v>921</v>
      </c>
      <c r="B107" s="5" t="n">
        <v>15313558</v>
      </c>
      <c r="C107" s="5" t="n">
        <v>14152795</v>
      </c>
    </row>
    <row r="108" spans="1:6">
      <c r="A108" s="4" t="s">
        <v>922</v>
      </c>
      <c r="B108" s="5" t="n">
        <v>82438</v>
      </c>
      <c r="C108" s="5" t="n">
        <v>45704</v>
      </c>
    </row>
    <row r="109" spans="1:6">
      <c r="A109" s="4" t="s">
        <v>923</v>
      </c>
      <c r="B109" s="5" t="n">
        <v>25925</v>
      </c>
      <c r="C109" s="5" t="n">
        <v>41730</v>
      </c>
    </row>
    <row r="110" spans="1:6">
      <c r="A110" s="4" t="s">
        <v>929</v>
      </c>
      <c r="B110" s="5" t="n">
        <v>15421921</v>
      </c>
      <c r="C110" s="5" t="n">
        <v>14240229</v>
      </c>
    </row>
    <row r="111" spans="1:6">
      <c r="A111" s="4" t="s">
        <v>961</v>
      </c>
    </row>
    <row r="112" spans="1:6">
      <c r="A112" s="3" t="s">
        <v>830</v>
      </c>
    </row>
    <row r="113" spans="1:6">
      <c r="A113" s="4" t="s">
        <v>921</v>
      </c>
      <c r="B113" s="5" t="n">
        <v>4410883</v>
      </c>
      <c r="C113" s="5" t="n">
        <v>2023746</v>
      </c>
    </row>
    <row r="114" spans="1:6">
      <c r="A114" s="4" t="s">
        <v>922</v>
      </c>
      <c r="B114" s="5" t="n">
        <v>0</v>
      </c>
      <c r="C114" s="5" t="n">
        <v>0</v>
      </c>
    </row>
    <row r="115" spans="1:6">
      <c r="A115" s="4" t="s">
        <v>923</v>
      </c>
      <c r="B115" s="5" t="n">
        <v>0</v>
      </c>
      <c r="C115" s="5" t="n">
        <v>0</v>
      </c>
    </row>
    <row r="116" spans="1:6">
      <c r="A116" s="4" t="s">
        <v>929</v>
      </c>
      <c r="B116" s="5" t="n">
        <v>4410883</v>
      </c>
      <c r="C116" s="5" t="n">
        <v>2023746</v>
      </c>
    </row>
    <row r="117" spans="1:6">
      <c r="A117" s="4" t="s">
        <v>962</v>
      </c>
    </row>
    <row r="118" spans="1:6">
      <c r="A118" s="3" t="s">
        <v>830</v>
      </c>
    </row>
    <row r="119" spans="1:6">
      <c r="A119" s="4" t="s">
        <v>921</v>
      </c>
      <c r="B119" s="5" t="n">
        <v>218287</v>
      </c>
      <c r="C119" s="5" t="n">
        <v>247465</v>
      </c>
    </row>
    <row r="120" spans="1:6">
      <c r="A120" s="4" t="s">
        <v>922</v>
      </c>
      <c r="B120" s="5" t="n">
        <v>0</v>
      </c>
      <c r="C120" s="5" t="n">
        <v>2888</v>
      </c>
    </row>
    <row r="121" spans="1:6">
      <c r="A121" s="4" t="s">
        <v>923</v>
      </c>
      <c r="B121" s="5" t="n">
        <v>0</v>
      </c>
      <c r="C121" s="5" t="n">
        <v>0</v>
      </c>
    </row>
    <row r="122" spans="1:6">
      <c r="A122" s="4" t="s">
        <v>929</v>
      </c>
      <c r="B122" s="5" t="n">
        <v>218287</v>
      </c>
      <c r="C122" s="5" t="n">
        <v>250353</v>
      </c>
    </row>
    <row r="123" spans="1:6">
      <c r="A123" s="4" t="s">
        <v>963</v>
      </c>
      <c r="B123" s="5" t="n">
        <v>19100</v>
      </c>
      <c r="C123" s="5" t="n">
        <v>20200</v>
      </c>
    </row>
    <row r="124" spans="1:6">
      <c r="A124" s="4" t="s">
        <v>926</v>
      </c>
      <c r="C124" s="5" t="n">
        <v>3800</v>
      </c>
    </row>
    <row r="125" spans="1:6">
      <c r="A125" s="4" t="s">
        <v>964</v>
      </c>
      <c r="C125" s="5" t="n">
        <v>3000</v>
      </c>
      <c r="E125" s="7" t="n">
        <v>55500</v>
      </c>
    </row>
    <row r="126" spans="1:6">
      <c r="A126" s="4" t="s">
        <v>965</v>
      </c>
      <c r="C126" s="5" t="n">
        <v>300</v>
      </c>
      <c r="E126" s="7" t="n">
        <v>5000</v>
      </c>
    </row>
    <row r="127" spans="1:6">
      <c r="A127" s="4" t="s">
        <v>966</v>
      </c>
    </row>
    <row r="128" spans="1:6">
      <c r="A128" s="3" t="s">
        <v>830</v>
      </c>
    </row>
    <row r="129" spans="1:6">
      <c r="A129" s="4" t="s">
        <v>935</v>
      </c>
      <c r="B129" s="5" t="n">
        <v>696040</v>
      </c>
      <c r="C129" s="5" t="n">
        <v>610177</v>
      </c>
    </row>
    <row r="130" spans="1:6">
      <c r="A130" s="4" t="s">
        <v>967</v>
      </c>
    </row>
    <row r="131" spans="1:6">
      <c r="A131" s="3" t="s">
        <v>830</v>
      </c>
    </row>
    <row r="132" spans="1:6">
      <c r="A132" s="4" t="s">
        <v>935</v>
      </c>
      <c r="B132" s="5" t="n">
        <v>0</v>
      </c>
      <c r="C132" s="5" t="n">
        <v>0</v>
      </c>
    </row>
    <row r="133" spans="1:6">
      <c r="A133" s="4" t="s">
        <v>968</v>
      </c>
    </row>
    <row r="134" spans="1:6">
      <c r="A134" s="3" t="s">
        <v>830</v>
      </c>
    </row>
    <row r="135" spans="1:6">
      <c r="A135" s="4" t="s">
        <v>935</v>
      </c>
      <c r="B135" s="5" t="n">
        <v>0</v>
      </c>
      <c r="C135" s="5" t="n">
        <v>0</v>
      </c>
    </row>
    <row r="136" spans="1:6">
      <c r="A136" s="4" t="s">
        <v>969</v>
      </c>
    </row>
    <row r="137" spans="1:6">
      <c r="A137" s="3" t="s">
        <v>830</v>
      </c>
    </row>
    <row r="138" spans="1:6">
      <c r="A138" s="4" t="s">
        <v>935</v>
      </c>
      <c r="B138" s="5" t="n">
        <v>767048</v>
      </c>
      <c r="C138" s="5" t="n">
        <v>835776</v>
      </c>
    </row>
    <row r="139" spans="1:6">
      <c r="A139" s="4" t="s">
        <v>970</v>
      </c>
    </row>
    <row r="140" spans="1:6">
      <c r="A140" s="3" t="s">
        <v>830</v>
      </c>
    </row>
    <row r="141" spans="1:6">
      <c r="A141" s="4" t="s">
        <v>935</v>
      </c>
      <c r="B141" s="5" t="n">
        <v>0</v>
      </c>
      <c r="C141" s="5" t="n">
        <v>0</v>
      </c>
    </row>
    <row r="142" spans="1:6">
      <c r="A142" s="4" t="s">
        <v>971</v>
      </c>
    </row>
    <row r="143" spans="1:6">
      <c r="A143" s="3" t="s">
        <v>830</v>
      </c>
    </row>
    <row r="144" spans="1:6">
      <c r="A144" s="4" t="s">
        <v>935</v>
      </c>
      <c r="B144" s="5" t="n">
        <v>0</v>
      </c>
      <c r="C144" s="5" t="n">
        <v>0</v>
      </c>
    </row>
    <row r="145" spans="1:6">
      <c r="A145" s="4" t="s">
        <v>972</v>
      </c>
    </row>
    <row r="146" spans="1:6">
      <c r="A146" s="3" t="s">
        <v>830</v>
      </c>
    </row>
    <row r="147" spans="1:6">
      <c r="A147" s="4" t="s">
        <v>935</v>
      </c>
      <c r="B147" s="5" t="n">
        <v>743123</v>
      </c>
      <c r="C147" s="5" t="n">
        <v>782362</v>
      </c>
    </row>
    <row r="148" spans="1:6">
      <c r="A148" s="4" t="s">
        <v>973</v>
      </c>
    </row>
    <row r="149" spans="1:6">
      <c r="A149" s="3" t="s">
        <v>830</v>
      </c>
    </row>
    <row r="150" spans="1:6">
      <c r="A150" s="4" t="s">
        <v>935</v>
      </c>
      <c r="B150" s="5" t="n">
        <v>877210</v>
      </c>
      <c r="C150" s="5" t="n">
        <v>716971</v>
      </c>
    </row>
    <row r="151" spans="1:6">
      <c r="A151" s="4" t="s">
        <v>974</v>
      </c>
    </row>
    <row r="152" spans="1:6">
      <c r="A152" s="3" t="s">
        <v>830</v>
      </c>
    </row>
    <row r="153" spans="1:6">
      <c r="A153" s="4" t="s">
        <v>935</v>
      </c>
      <c r="B153" s="5" t="n">
        <v>3314</v>
      </c>
      <c r="C153" s="5" t="n">
        <v>0</v>
      </c>
    </row>
    <row r="154" spans="1:6">
      <c r="A154" s="4" t="s">
        <v>975</v>
      </c>
    </row>
    <row r="155" spans="1:6">
      <c r="A155" s="3" t="s">
        <v>830</v>
      </c>
    </row>
    <row r="156" spans="1:6">
      <c r="A156" s="4" t="s">
        <v>935</v>
      </c>
      <c r="B156" s="5" t="n">
        <v>1237772</v>
      </c>
      <c r="C156" s="5" t="n">
        <v>1223092</v>
      </c>
    </row>
    <row r="157" spans="1:6">
      <c r="A157" s="4" t="s">
        <v>976</v>
      </c>
    </row>
    <row r="158" spans="1:6">
      <c r="A158" s="3" t="s">
        <v>830</v>
      </c>
    </row>
    <row r="159" spans="1:6">
      <c r="A159" s="4" t="s">
        <v>935</v>
      </c>
      <c r="B159" s="5" t="n">
        <v>692971</v>
      </c>
      <c r="C159" s="5" t="n">
        <v>394862</v>
      </c>
    </row>
    <row r="160" spans="1:6">
      <c r="A160" s="4" t="s">
        <v>977</v>
      </c>
    </row>
    <row r="161" spans="1:6">
      <c r="A161" s="3" t="s">
        <v>830</v>
      </c>
    </row>
    <row r="162" spans="1:6">
      <c r="A162" s="4" t="s">
        <v>935</v>
      </c>
      <c r="B162" s="5" t="n">
        <v>46375</v>
      </c>
      <c r="C162" s="5" t="n">
        <v>43220</v>
      </c>
    </row>
    <row r="163" spans="1:6">
      <c r="A163" s="4" t="s">
        <v>978</v>
      </c>
    </row>
    <row r="164" spans="1:6">
      <c r="A164" s="3" t="s">
        <v>830</v>
      </c>
    </row>
    <row r="165" spans="1:6">
      <c r="A165" s="4" t="s">
        <v>935</v>
      </c>
      <c r="B165" s="5" t="n">
        <v>1986761</v>
      </c>
      <c r="C165" s="5" t="n">
        <v>1920034</v>
      </c>
    </row>
    <row r="166" spans="1:6">
      <c r="A166" s="4" t="s">
        <v>979</v>
      </c>
    </row>
    <row r="167" spans="1:6">
      <c r="A167" s="3" t="s">
        <v>830</v>
      </c>
    </row>
    <row r="168" spans="1:6">
      <c r="A168" s="4" t="s">
        <v>935</v>
      </c>
      <c r="B168" s="5" t="n">
        <v>670402</v>
      </c>
      <c r="C168" s="5" t="n">
        <v>277814</v>
      </c>
    </row>
    <row r="169" spans="1:6">
      <c r="A169" s="4" t="s">
        <v>980</v>
      </c>
    </row>
    <row r="170" spans="1:6">
      <c r="A170" s="3" t="s">
        <v>830</v>
      </c>
    </row>
    <row r="171" spans="1:6">
      <c r="A171" s="4" t="s">
        <v>935</v>
      </c>
      <c r="B171" s="5" t="n">
        <v>72512</v>
      </c>
      <c r="C171" s="5" t="n">
        <v>77751</v>
      </c>
    </row>
    <row r="172" spans="1:6">
      <c r="A172" s="4" t="s">
        <v>981</v>
      </c>
    </row>
    <row r="173" spans="1:6">
      <c r="A173" s="3" t="s">
        <v>830</v>
      </c>
    </row>
    <row r="174" spans="1:6">
      <c r="A174" s="4" t="s">
        <v>935</v>
      </c>
      <c r="B174" s="5" t="n">
        <v>2511290</v>
      </c>
      <c r="C174" s="5" t="n">
        <v>1722136</v>
      </c>
    </row>
    <row r="175" spans="1:6">
      <c r="A175" s="4" t="s">
        <v>982</v>
      </c>
    </row>
    <row r="176" spans="1:6">
      <c r="A176" s="3" t="s">
        <v>830</v>
      </c>
    </row>
    <row r="177" spans="1:6">
      <c r="A177" s="4" t="s">
        <v>935</v>
      </c>
      <c r="B177" s="5" t="n">
        <v>1410387</v>
      </c>
      <c r="C177" s="5" t="n">
        <v>365341</v>
      </c>
    </row>
    <row r="178" spans="1:6">
      <c r="A178" s="4" t="s">
        <v>983</v>
      </c>
    </row>
    <row r="179" spans="1:6">
      <c r="A179" s="3" t="s">
        <v>830</v>
      </c>
    </row>
    <row r="180" spans="1:6">
      <c r="A180" s="4" t="s">
        <v>935</v>
      </c>
      <c r="B180" s="5" t="n">
        <v>27263</v>
      </c>
      <c r="C180" s="5" t="n">
        <v>45609</v>
      </c>
    </row>
    <row r="181" spans="1:6">
      <c r="A181" s="4" t="s">
        <v>984</v>
      </c>
    </row>
    <row r="182" spans="1:6">
      <c r="A182" s="3" t="s">
        <v>830</v>
      </c>
    </row>
    <row r="183" spans="1:6">
      <c r="A183" s="4" t="s">
        <v>935</v>
      </c>
      <c r="B183" s="5" t="n">
        <v>2708707</v>
      </c>
      <c r="C183" s="5" t="n">
        <v>2690784</v>
      </c>
    </row>
    <row r="184" spans="1:6">
      <c r="A184" s="4" t="s">
        <v>985</v>
      </c>
    </row>
    <row r="185" spans="1:6">
      <c r="A185" s="3" t="s">
        <v>830</v>
      </c>
    </row>
    <row r="186" spans="1:6">
      <c r="A186" s="4" t="s">
        <v>935</v>
      </c>
      <c r="B186" s="5" t="n">
        <v>509616</v>
      </c>
      <c r="C186" s="5" t="n">
        <v>96603</v>
      </c>
    </row>
    <row r="187" spans="1:6">
      <c r="A187" s="4" t="s">
        <v>986</v>
      </c>
    </row>
    <row r="188" spans="1:6">
      <c r="A188" s="3" t="s">
        <v>830</v>
      </c>
    </row>
    <row r="189" spans="1:6">
      <c r="A189" s="4" t="s">
        <v>935</v>
      </c>
      <c r="B189" s="5" t="n">
        <v>18378</v>
      </c>
      <c r="C189" s="5" t="n">
        <v>11446</v>
      </c>
    </row>
    <row r="190" spans="1:6">
      <c r="A190" s="4" t="s">
        <v>987</v>
      </c>
    </row>
    <row r="191" spans="1:6">
      <c r="A191" s="3" t="s">
        <v>830</v>
      </c>
    </row>
    <row r="192" spans="1:6">
      <c r="A192" s="4" t="s">
        <v>935</v>
      </c>
      <c r="B192" s="5" t="n">
        <v>1743364</v>
      </c>
      <c r="C192" s="5" t="n">
        <v>1337113</v>
      </c>
    </row>
    <row r="193" spans="1:6">
      <c r="A193" s="4" t="s">
        <v>988</v>
      </c>
    </row>
    <row r="194" spans="1:6">
      <c r="A194" s="3" t="s">
        <v>830</v>
      </c>
    </row>
    <row r="195" spans="1:6">
      <c r="A195" s="4" t="s">
        <v>935</v>
      </c>
      <c r="B195" s="5" t="n">
        <v>136771</v>
      </c>
      <c r="C195" s="5" t="n">
        <v>53224</v>
      </c>
    </row>
    <row r="196" spans="1:6">
      <c r="A196" s="4" t="s">
        <v>989</v>
      </c>
    </row>
    <row r="197" spans="1:6">
      <c r="A197" s="3" t="s">
        <v>830</v>
      </c>
    </row>
    <row r="198" spans="1:6">
      <c r="A198" s="4" t="s">
        <v>935</v>
      </c>
      <c r="B198" s="5" t="n">
        <v>0</v>
      </c>
      <c r="C198" s="5" t="n">
        <v>0</v>
      </c>
    </row>
    <row r="199" spans="1:6">
      <c r="A199" s="4" t="s">
        <v>990</v>
      </c>
    </row>
    <row r="200" spans="1:6">
      <c r="A200" s="3" t="s">
        <v>830</v>
      </c>
    </row>
    <row r="201" spans="1:6">
      <c r="A201" s="4" t="s">
        <v>935</v>
      </c>
      <c r="B201" s="5" t="n">
        <v>1101873</v>
      </c>
      <c r="C201" s="5" t="n">
        <v>1472852</v>
      </c>
    </row>
    <row r="202" spans="1:6">
      <c r="A202" s="4" t="s">
        <v>991</v>
      </c>
    </row>
    <row r="203" spans="1:6">
      <c r="A203" s="3" t="s">
        <v>830</v>
      </c>
    </row>
    <row r="204" spans="1:6">
      <c r="A204" s="4" t="s">
        <v>935</v>
      </c>
      <c r="B204" s="5" t="n">
        <v>77139</v>
      </c>
      <c r="C204" s="5" t="n">
        <v>96292</v>
      </c>
    </row>
    <row r="205" spans="1:6">
      <c r="A205" s="4" t="s">
        <v>992</v>
      </c>
    </row>
    <row r="206" spans="1:6">
      <c r="A206" s="3" t="s">
        <v>830</v>
      </c>
    </row>
    <row r="207" spans="1:6">
      <c r="A207" s="4" t="s">
        <v>935</v>
      </c>
      <c r="B207" s="5" t="n">
        <v>31909</v>
      </c>
      <c r="C207" s="5" t="n">
        <v>45117</v>
      </c>
    </row>
    <row r="208" spans="1:6">
      <c r="A208" s="4" t="s">
        <v>993</v>
      </c>
    </row>
    <row r="209" spans="1:6">
      <c r="A209" s="3" t="s">
        <v>830</v>
      </c>
    </row>
    <row r="210" spans="1:6">
      <c r="A210" s="4" t="s">
        <v>935</v>
      </c>
      <c r="B210" s="5" t="n">
        <v>563635</v>
      </c>
      <c r="C210" s="5" t="n">
        <v>490795</v>
      </c>
    </row>
    <row r="211" spans="1:6">
      <c r="A211" s="4" t="s">
        <v>994</v>
      </c>
    </row>
    <row r="212" spans="1:6">
      <c r="A212" s="3" t="s">
        <v>830</v>
      </c>
    </row>
    <row r="213" spans="1:6">
      <c r="A213" s="4" t="s">
        <v>935</v>
      </c>
      <c r="B213" s="5" t="n">
        <v>21229</v>
      </c>
      <c r="C213" s="5" t="n">
        <v>13260</v>
      </c>
    </row>
    <row r="214" spans="1:6">
      <c r="A214" s="4" t="s">
        <v>995</v>
      </c>
    </row>
    <row r="215" spans="1:6">
      <c r="A215" s="3" t="s">
        <v>830</v>
      </c>
    </row>
    <row r="216" spans="1:6">
      <c r="A216" s="4" t="s">
        <v>935</v>
      </c>
      <c r="B216" s="5" t="n">
        <v>18536</v>
      </c>
      <c r="C216" s="5" t="n">
        <v>18536</v>
      </c>
    </row>
    <row r="217" spans="1:6">
      <c r="A217" s="4" t="s">
        <v>996</v>
      </c>
    </row>
    <row r="218" spans="1:6">
      <c r="A218" s="3" t="s">
        <v>830</v>
      </c>
    </row>
    <row r="219" spans="1:6">
      <c r="A219" s="4" t="s">
        <v>935</v>
      </c>
      <c r="B219" s="5" t="n">
        <v>495140</v>
      </c>
      <c r="C219" s="5" t="n">
        <v>311967</v>
      </c>
    </row>
    <row r="220" spans="1:6">
      <c r="A220" s="4" t="s">
        <v>997</v>
      </c>
    </row>
    <row r="221" spans="1:6">
      <c r="A221" s="3" t="s">
        <v>830</v>
      </c>
    </row>
    <row r="222" spans="1:6">
      <c r="A222" s="4" t="s">
        <v>935</v>
      </c>
      <c r="B222" s="5" t="n">
        <v>0</v>
      </c>
      <c r="C222" s="5" t="n">
        <v>0</v>
      </c>
    </row>
    <row r="223" spans="1:6">
      <c r="A223" s="4" t="s">
        <v>998</v>
      </c>
    </row>
    <row r="224" spans="1:6">
      <c r="A224" s="3" t="s">
        <v>830</v>
      </c>
    </row>
    <row r="225" spans="1:6">
      <c r="A225" s="4" t="s">
        <v>935</v>
      </c>
      <c r="B225" s="5" t="n">
        <v>0</v>
      </c>
      <c r="C225" s="5" t="n">
        <v>0</v>
      </c>
    </row>
    <row r="226" spans="1:6">
      <c r="A226" s="4" t="s">
        <v>999</v>
      </c>
    </row>
    <row r="227" spans="1:6">
      <c r="A227" s="3" t="s">
        <v>830</v>
      </c>
    </row>
    <row r="228" spans="1:6">
      <c r="A228" s="4" t="s">
        <v>935</v>
      </c>
      <c r="B228" s="5" t="n">
        <v>262906</v>
      </c>
      <c r="C228" s="5" t="n">
        <v>244867</v>
      </c>
    </row>
    <row r="229" spans="1:6">
      <c r="A229" s="4" t="s">
        <v>1000</v>
      </c>
    </row>
    <row r="230" spans="1:6">
      <c r="A230" s="3" t="s">
        <v>830</v>
      </c>
    </row>
    <row r="231" spans="1:6">
      <c r="A231" s="4" t="s">
        <v>935</v>
      </c>
      <c r="B231" s="5" t="n">
        <v>15158</v>
      </c>
      <c r="C231" s="5" t="n">
        <v>9379</v>
      </c>
    </row>
    <row r="232" spans="1:6">
      <c r="A232" s="4" t="s">
        <v>1001</v>
      </c>
    </row>
    <row r="233" spans="1:6">
      <c r="A233" s="3" t="s">
        <v>830</v>
      </c>
    </row>
    <row r="234" spans="1:6">
      <c r="A234" s="4" t="s">
        <v>935</v>
      </c>
      <c r="B234" s="5" t="n">
        <v>0</v>
      </c>
      <c r="C234" s="5" t="n">
        <v>0</v>
      </c>
    </row>
    <row r="235" spans="1:6">
      <c r="A235" s="4" t="s">
        <v>1002</v>
      </c>
    </row>
    <row r="236" spans="1:6">
      <c r="A236" s="3" t="s">
        <v>830</v>
      </c>
    </row>
    <row r="237" spans="1:6">
      <c r="A237" s="4" t="s">
        <v>935</v>
      </c>
      <c r="B237" s="5" t="n">
        <v>232823</v>
      </c>
      <c r="C237" s="5" t="n">
        <v>285987</v>
      </c>
    </row>
    <row r="238" spans="1:6">
      <c r="A238" s="4" t="s">
        <v>1003</v>
      </c>
    </row>
    <row r="239" spans="1:6">
      <c r="A239" s="3" t="s">
        <v>830</v>
      </c>
    </row>
    <row r="240" spans="1:6">
      <c r="A240" s="4" t="s">
        <v>935</v>
      </c>
      <c r="B240" s="5" t="n">
        <v>0</v>
      </c>
      <c r="C240" s="5" t="n">
        <v>0</v>
      </c>
    </row>
    <row r="241" spans="1:6">
      <c r="A241" s="4" t="s">
        <v>1004</v>
      </c>
    </row>
    <row r="242" spans="1:6">
      <c r="A242" s="3" t="s">
        <v>830</v>
      </c>
    </row>
    <row r="243" spans="1:6">
      <c r="A243" s="4" t="s">
        <v>935</v>
      </c>
      <c r="B243" s="5" t="n">
        <v>0</v>
      </c>
      <c r="C243" s="5" t="n">
        <v>5786</v>
      </c>
    </row>
    <row r="244" spans="1:6">
      <c r="A244" s="4" t="s">
        <v>1005</v>
      </c>
    </row>
    <row r="245" spans="1:6">
      <c r="A245" s="3" t="s">
        <v>830</v>
      </c>
    </row>
    <row r="246" spans="1:6">
      <c r="A246" s="4" t="s">
        <v>935</v>
      </c>
      <c r="B246" s="5" t="n">
        <v>263076</v>
      </c>
      <c r="C246" s="5" t="n">
        <v>224853</v>
      </c>
    </row>
    <row r="247" spans="1:6">
      <c r="A247" s="4" t="s">
        <v>1006</v>
      </c>
    </row>
    <row r="248" spans="1:6">
      <c r="A248" s="3" t="s">
        <v>830</v>
      </c>
    </row>
    <row r="249" spans="1:6">
      <c r="A249" s="4" t="s">
        <v>935</v>
      </c>
      <c r="B249" s="5" t="n">
        <v>0</v>
      </c>
      <c r="C249" s="5" t="n">
        <v>0</v>
      </c>
    </row>
    <row r="250" spans="1:6">
      <c r="A250" s="4" t="s">
        <v>1007</v>
      </c>
    </row>
    <row r="251" spans="1:6">
      <c r="A251" s="3" t="s">
        <v>830</v>
      </c>
    </row>
    <row r="252" spans="1:6">
      <c r="A252" s="4" t="s">
        <v>935</v>
      </c>
      <c r="B252" s="5" t="n">
        <v>0</v>
      </c>
      <c r="C252" s="5" t="n">
        <v>0</v>
      </c>
    </row>
    <row r="253" spans="1:6">
      <c r="A253" s="4" t="s">
        <v>874</v>
      </c>
    </row>
    <row r="254" spans="1:6">
      <c r="A254" s="3" t="s">
        <v>830</v>
      </c>
    </row>
    <row r="255" spans="1:6">
      <c r="A255" s="4" t="s">
        <v>920</v>
      </c>
      <c r="B255" s="5" t="n">
        <v>36112</v>
      </c>
      <c r="C255" s="5" t="n">
        <v>31311</v>
      </c>
      <c r="D255" s="5" t="n">
        <v>28427</v>
      </c>
      <c r="F255" s="7" t="n">
        <v>33852</v>
      </c>
    </row>
    <row r="256" spans="1:6">
      <c r="A256" s="4" t="s">
        <v>921</v>
      </c>
      <c r="B256" s="5" t="n">
        <v>4330479</v>
      </c>
      <c r="C256" s="5" t="n">
        <v>4013741</v>
      </c>
      <c r="D256" s="5" t="n">
        <v>4181908</v>
      </c>
    </row>
    <row r="257" spans="1:6">
      <c r="A257" s="4" t="s">
        <v>922</v>
      </c>
      <c r="B257" s="5" t="n">
        <v>1563</v>
      </c>
      <c r="C257" s="5" t="n">
        <v>1966</v>
      </c>
      <c r="D257" s="5" t="n">
        <v>2407</v>
      </c>
    </row>
    <row r="258" spans="1:6">
      <c r="A258" s="4" t="s">
        <v>923</v>
      </c>
      <c r="B258" s="5" t="n">
        <v>4975</v>
      </c>
      <c r="C258" s="5" t="n">
        <v>15163</v>
      </c>
      <c r="D258" s="5" t="n">
        <v>30380</v>
      </c>
    </row>
    <row r="259" spans="1:6">
      <c r="A259" s="4" t="s">
        <v>924</v>
      </c>
      <c r="B259" s="5" t="n">
        <v>36112</v>
      </c>
      <c r="C259" s="5" t="n">
        <v>31311</v>
      </c>
      <c r="D259" s="5" t="n">
        <v>28291</v>
      </c>
    </row>
    <row r="260" spans="1:6">
      <c r="A260" s="4" t="s">
        <v>925</v>
      </c>
      <c r="B260" s="5" t="n">
        <v>0</v>
      </c>
      <c r="C260" s="5" t="n">
        <v>0</v>
      </c>
      <c r="D260" s="5" t="n">
        <v>132</v>
      </c>
    </row>
    <row r="261" spans="1:6">
      <c r="A261" s="4" t="s">
        <v>867</v>
      </c>
      <c r="B261" s="5" t="n">
        <v>0</v>
      </c>
      <c r="C261" s="5" t="n">
        <v>0</v>
      </c>
      <c r="D261" s="7" t="n">
        <v>4</v>
      </c>
    </row>
    <row r="262" spans="1:6">
      <c r="A262" s="4" t="s">
        <v>1008</v>
      </c>
    </row>
    <row r="263" spans="1:6">
      <c r="A263" s="3" t="s">
        <v>830</v>
      </c>
    </row>
    <row r="264" spans="1:6">
      <c r="A264" s="4" t="s">
        <v>921</v>
      </c>
      <c r="B264" s="5" t="n">
        <v>4242519</v>
      </c>
      <c r="C264" s="5" t="n">
        <v>3877848</v>
      </c>
    </row>
    <row r="265" spans="1:6">
      <c r="A265" s="4" t="s">
        <v>922</v>
      </c>
      <c r="B265" s="5" t="n">
        <v>1563</v>
      </c>
      <c r="C265" s="5" t="n">
        <v>1966</v>
      </c>
    </row>
    <row r="266" spans="1:6">
      <c r="A266" s="4" t="s">
        <v>923</v>
      </c>
      <c r="B266" s="5" t="n">
        <v>4155</v>
      </c>
      <c r="C266" s="5" t="n">
        <v>12730</v>
      </c>
    </row>
    <row r="267" spans="1:6">
      <c r="A267" s="4" t="s">
        <v>929</v>
      </c>
      <c r="B267" s="5" t="n">
        <v>4248237</v>
      </c>
      <c r="C267" s="5" t="n">
        <v>3892544</v>
      </c>
    </row>
    <row r="268" spans="1:6">
      <c r="A268" s="4" t="s">
        <v>1009</v>
      </c>
    </row>
    <row r="269" spans="1:6">
      <c r="A269" s="3" t="s">
        <v>830</v>
      </c>
    </row>
    <row r="270" spans="1:6">
      <c r="A270" s="4" t="s">
        <v>921</v>
      </c>
      <c r="B270" s="5" t="n">
        <v>87960</v>
      </c>
      <c r="C270" s="5" t="n">
        <v>135893</v>
      </c>
    </row>
    <row r="271" spans="1:6">
      <c r="A271" s="4" t="s">
        <v>922</v>
      </c>
      <c r="B271" s="5" t="n">
        <v>0</v>
      </c>
      <c r="C271" s="5" t="n">
        <v>0</v>
      </c>
    </row>
    <row r="272" spans="1:6">
      <c r="A272" s="4" t="s">
        <v>923</v>
      </c>
      <c r="B272" s="5" t="n">
        <v>820</v>
      </c>
      <c r="C272" s="5" t="n">
        <v>2433</v>
      </c>
    </row>
    <row r="273" spans="1:6">
      <c r="A273" s="4" t="s">
        <v>929</v>
      </c>
      <c r="B273" s="5" t="n">
        <v>88780</v>
      </c>
      <c r="C273" s="5" t="n">
        <v>138326</v>
      </c>
    </row>
    <row r="274" spans="1:6">
      <c r="A274" s="4" t="s">
        <v>1010</v>
      </c>
    </row>
    <row r="275" spans="1:6">
      <c r="A275" s="3" t="s">
        <v>830</v>
      </c>
    </row>
    <row r="276" spans="1:6">
      <c r="A276" s="4" t="s">
        <v>935</v>
      </c>
      <c r="B276" s="5" t="n">
        <v>1848</v>
      </c>
      <c r="C276" s="5" t="n">
        <v>12586</v>
      </c>
    </row>
    <row r="277" spans="1:6">
      <c r="A277" s="4" t="s">
        <v>1011</v>
      </c>
    </row>
    <row r="278" spans="1:6">
      <c r="A278" s="3" t="s">
        <v>830</v>
      </c>
    </row>
    <row r="279" spans="1:6">
      <c r="A279" s="4" t="s">
        <v>935</v>
      </c>
      <c r="B279" s="5" t="n">
        <v>0</v>
      </c>
      <c r="C279" s="5" t="n">
        <v>0</v>
      </c>
    </row>
    <row r="280" spans="1:6">
      <c r="A280" s="4" t="s">
        <v>1012</v>
      </c>
    </row>
    <row r="281" spans="1:6">
      <c r="A281" s="3" t="s">
        <v>830</v>
      </c>
    </row>
    <row r="282" spans="1:6">
      <c r="A282" s="4" t="s">
        <v>935</v>
      </c>
      <c r="B282" s="5" t="n">
        <v>48906</v>
      </c>
      <c r="C282" s="5" t="n">
        <v>1688</v>
      </c>
    </row>
    <row r="283" spans="1:6">
      <c r="A283" s="4" t="s">
        <v>1013</v>
      </c>
    </row>
    <row r="284" spans="1:6">
      <c r="A284" s="3" t="s">
        <v>830</v>
      </c>
    </row>
    <row r="285" spans="1:6">
      <c r="A285" s="4" t="s">
        <v>935</v>
      </c>
      <c r="B285" s="5" t="n">
        <v>38</v>
      </c>
      <c r="C285" s="5" t="n">
        <v>29</v>
      </c>
    </row>
    <row r="286" spans="1:6">
      <c r="A286" s="4" t="s">
        <v>1014</v>
      </c>
    </row>
    <row r="287" spans="1:6">
      <c r="A287" s="3" t="s">
        <v>830</v>
      </c>
    </row>
    <row r="288" spans="1:6">
      <c r="A288" s="4" t="s">
        <v>935</v>
      </c>
      <c r="B288" s="5" t="n">
        <v>474067</v>
      </c>
      <c r="C288" s="5" t="n">
        <v>289594</v>
      </c>
    </row>
    <row r="289" spans="1:6">
      <c r="A289" s="4" t="s">
        <v>1015</v>
      </c>
    </row>
    <row r="290" spans="1:6">
      <c r="A290" s="3" t="s">
        <v>830</v>
      </c>
    </row>
    <row r="291" spans="1:6">
      <c r="A291" s="4" t="s">
        <v>935</v>
      </c>
      <c r="B291" s="5" t="n">
        <v>806</v>
      </c>
      <c r="C291" s="5" t="n">
        <v>147</v>
      </c>
    </row>
    <row r="292" spans="1:6">
      <c r="A292" s="4" t="s">
        <v>1016</v>
      </c>
    </row>
    <row r="293" spans="1:6">
      <c r="A293" s="3" t="s">
        <v>830</v>
      </c>
    </row>
    <row r="294" spans="1:6">
      <c r="A294" s="4" t="s">
        <v>935</v>
      </c>
      <c r="B294" s="5" t="n">
        <v>680223</v>
      </c>
      <c r="C294" s="5" t="n">
        <v>563243</v>
      </c>
    </row>
    <row r="295" spans="1:6">
      <c r="A295" s="4" t="s">
        <v>1017</v>
      </c>
    </row>
    <row r="296" spans="1:6">
      <c r="A296" s="3" t="s">
        <v>830</v>
      </c>
    </row>
    <row r="297" spans="1:6">
      <c r="A297" s="4" t="s">
        <v>935</v>
      </c>
      <c r="B297" s="5" t="n">
        <v>477</v>
      </c>
      <c r="C297" s="5" t="n">
        <v>0</v>
      </c>
    </row>
    <row r="298" spans="1:6">
      <c r="A298" s="4" t="s">
        <v>1018</v>
      </c>
    </row>
    <row r="299" spans="1:6">
      <c r="A299" s="3" t="s">
        <v>830</v>
      </c>
    </row>
    <row r="300" spans="1:6">
      <c r="A300" s="4" t="s">
        <v>935</v>
      </c>
      <c r="B300" s="5" t="n">
        <v>993628</v>
      </c>
      <c r="C300" s="5" t="n">
        <v>798509</v>
      </c>
    </row>
    <row r="301" spans="1:6">
      <c r="A301" s="4" t="s">
        <v>1019</v>
      </c>
    </row>
    <row r="302" spans="1:6">
      <c r="A302" s="3" t="s">
        <v>830</v>
      </c>
    </row>
    <row r="303" spans="1:6">
      <c r="A303" s="4" t="s">
        <v>935</v>
      </c>
      <c r="B303" s="5" t="n">
        <v>1700</v>
      </c>
      <c r="C303" s="5" t="n">
        <v>14150</v>
      </c>
    </row>
    <row r="304" spans="1:6">
      <c r="A304" s="4" t="s">
        <v>1020</v>
      </c>
    </row>
    <row r="305" spans="1:6">
      <c r="A305" s="3" t="s">
        <v>830</v>
      </c>
    </row>
    <row r="306" spans="1:6">
      <c r="A306" s="4" t="s">
        <v>935</v>
      </c>
      <c r="B306" s="5" t="n">
        <v>717062</v>
      </c>
      <c r="C306" s="5" t="n">
        <v>657628</v>
      </c>
    </row>
    <row r="307" spans="1:6">
      <c r="A307" s="4" t="s">
        <v>1021</v>
      </c>
    </row>
    <row r="308" spans="1:6">
      <c r="A308" s="3" t="s">
        <v>830</v>
      </c>
    </row>
    <row r="309" spans="1:6">
      <c r="A309" s="4" t="s">
        <v>935</v>
      </c>
      <c r="B309" s="5" t="n">
        <v>17027</v>
      </c>
      <c r="C309" s="5" t="n">
        <v>33759</v>
      </c>
    </row>
    <row r="310" spans="1:6">
      <c r="A310" s="4" t="s">
        <v>1022</v>
      </c>
    </row>
    <row r="311" spans="1:6">
      <c r="A311" s="3" t="s">
        <v>830</v>
      </c>
    </row>
    <row r="312" spans="1:6">
      <c r="A312" s="4" t="s">
        <v>935</v>
      </c>
      <c r="B312" s="5" t="n">
        <v>641345</v>
      </c>
      <c r="C312" s="5" t="n">
        <v>538909</v>
      </c>
    </row>
    <row r="313" spans="1:6">
      <c r="A313" s="4" t="s">
        <v>1023</v>
      </c>
    </row>
    <row r="314" spans="1:6">
      <c r="A314" s="3" t="s">
        <v>830</v>
      </c>
    </row>
    <row r="315" spans="1:6">
      <c r="A315" s="4" t="s">
        <v>935</v>
      </c>
      <c r="B315" s="5" t="n">
        <v>30925</v>
      </c>
      <c r="C315" s="5" t="n">
        <v>26135</v>
      </c>
    </row>
    <row r="316" spans="1:6">
      <c r="A316" s="4" t="s">
        <v>1024</v>
      </c>
    </row>
    <row r="317" spans="1:6">
      <c r="A317" s="3" t="s">
        <v>830</v>
      </c>
    </row>
    <row r="318" spans="1:6">
      <c r="A318" s="4" t="s">
        <v>935</v>
      </c>
      <c r="B318" s="5" t="n">
        <v>269407</v>
      </c>
      <c r="C318" s="5" t="n">
        <v>265901</v>
      </c>
    </row>
    <row r="319" spans="1:6">
      <c r="A319" s="4" t="s">
        <v>1025</v>
      </c>
    </row>
    <row r="320" spans="1:6">
      <c r="A320" s="3" t="s">
        <v>830</v>
      </c>
    </row>
    <row r="321" spans="1:6">
      <c r="A321" s="4" t="s">
        <v>935</v>
      </c>
      <c r="B321" s="5" t="n">
        <v>16699</v>
      </c>
      <c r="C321" s="5" t="n">
        <v>20320</v>
      </c>
    </row>
    <row r="322" spans="1:6">
      <c r="A322" s="4" t="s">
        <v>1026</v>
      </c>
    </row>
    <row r="323" spans="1:6">
      <c r="A323" s="3" t="s">
        <v>830</v>
      </c>
    </row>
    <row r="324" spans="1:6">
      <c r="A324" s="4" t="s">
        <v>935</v>
      </c>
      <c r="B324" s="5" t="n">
        <v>169586</v>
      </c>
      <c r="C324" s="5" t="n">
        <v>455184</v>
      </c>
    </row>
    <row r="325" spans="1:6">
      <c r="A325" s="4" t="s">
        <v>1027</v>
      </c>
    </row>
    <row r="326" spans="1:6">
      <c r="A326" s="3" t="s">
        <v>830</v>
      </c>
    </row>
    <row r="327" spans="1:6">
      <c r="A327" s="4" t="s">
        <v>935</v>
      </c>
      <c r="B327" s="5" t="n">
        <v>13007</v>
      </c>
      <c r="C327" s="5" t="n">
        <v>29849</v>
      </c>
    </row>
    <row r="328" spans="1:6">
      <c r="A328" s="4" t="s">
        <v>1028</v>
      </c>
    </row>
    <row r="329" spans="1:6">
      <c r="A329" s="3" t="s">
        <v>830</v>
      </c>
    </row>
    <row r="330" spans="1:6">
      <c r="A330" s="4" t="s">
        <v>935</v>
      </c>
      <c r="B330" s="5" t="n">
        <v>59592</v>
      </c>
      <c r="C330" s="5" t="n">
        <v>60803</v>
      </c>
    </row>
    <row r="331" spans="1:6">
      <c r="A331" s="4" t="s">
        <v>1029</v>
      </c>
    </row>
    <row r="332" spans="1:6">
      <c r="A332" s="3" t="s">
        <v>830</v>
      </c>
    </row>
    <row r="333" spans="1:6">
      <c r="A333" s="4" t="s">
        <v>935</v>
      </c>
      <c r="B333" s="5" t="n">
        <v>2153</v>
      </c>
      <c r="C333" s="5" t="n">
        <v>3911</v>
      </c>
    </row>
    <row r="334" spans="1:6">
      <c r="A334" s="4" t="s">
        <v>1030</v>
      </c>
    </row>
    <row r="335" spans="1:6">
      <c r="A335" s="3" t="s">
        <v>830</v>
      </c>
    </row>
    <row r="336" spans="1:6">
      <c r="A336" s="4" t="s">
        <v>935</v>
      </c>
      <c r="B336" s="5" t="n">
        <v>81682</v>
      </c>
      <c r="C336" s="5" t="n">
        <v>66986</v>
      </c>
    </row>
    <row r="337" spans="1:6">
      <c r="A337" s="4" t="s">
        <v>1031</v>
      </c>
    </row>
    <row r="338" spans="1:6">
      <c r="A338" s="3" t="s">
        <v>830</v>
      </c>
    </row>
    <row r="339" spans="1:6">
      <c r="A339" s="4" t="s">
        <v>935</v>
      </c>
      <c r="B339" s="5" t="n">
        <v>2302</v>
      </c>
      <c r="C339" s="5" t="n">
        <v>788</v>
      </c>
    </row>
    <row r="340" spans="1:6">
      <c r="A340" s="4" t="s">
        <v>1032</v>
      </c>
    </row>
    <row r="341" spans="1:6">
      <c r="A341" s="3" t="s">
        <v>830</v>
      </c>
    </row>
    <row r="342" spans="1:6">
      <c r="A342" s="4" t="s">
        <v>935</v>
      </c>
      <c r="B342" s="5" t="n">
        <v>28807</v>
      </c>
      <c r="C342" s="5" t="n">
        <v>82574</v>
      </c>
    </row>
    <row r="343" spans="1:6">
      <c r="A343" s="4" t="s">
        <v>1033</v>
      </c>
    </row>
    <row r="344" spans="1:6">
      <c r="A344" s="3" t="s">
        <v>830</v>
      </c>
    </row>
    <row r="345" spans="1:6">
      <c r="A345" s="4" t="s">
        <v>935</v>
      </c>
      <c r="B345" s="5" t="n">
        <v>1074</v>
      </c>
      <c r="C345" s="5" t="n">
        <v>5717</v>
      </c>
    </row>
    <row r="346" spans="1:6">
      <c r="A346" s="4" t="s">
        <v>1034</v>
      </c>
    </row>
    <row r="347" spans="1:6">
      <c r="A347" s="3" t="s">
        <v>830</v>
      </c>
    </row>
    <row r="348" spans="1:6">
      <c r="A348" s="4" t="s">
        <v>935</v>
      </c>
      <c r="B348" s="5" t="n">
        <v>32966</v>
      </c>
      <c r="C348" s="5" t="n">
        <v>55408</v>
      </c>
    </row>
    <row r="349" spans="1:6">
      <c r="A349" s="4" t="s">
        <v>1035</v>
      </c>
    </row>
    <row r="350" spans="1:6">
      <c r="A350" s="3" t="s">
        <v>830</v>
      </c>
    </row>
    <row r="351" spans="1:6">
      <c r="A351" s="4" t="s">
        <v>935</v>
      </c>
      <c r="B351" s="5" t="n">
        <v>1126</v>
      </c>
      <c r="C351" s="5" t="n">
        <v>251</v>
      </c>
    </row>
    <row r="352" spans="1:6">
      <c r="A352" s="4" t="s">
        <v>1036</v>
      </c>
    </row>
    <row r="353" spans="1:6">
      <c r="A353" s="3" t="s">
        <v>830</v>
      </c>
    </row>
    <row r="354" spans="1:6">
      <c r="A354" s="4" t="s">
        <v>935</v>
      </c>
      <c r="B354" s="5" t="n">
        <v>43400</v>
      </c>
      <c r="C354" s="5" t="n">
        <v>28835</v>
      </c>
    </row>
    <row r="355" spans="1:6">
      <c r="A355" s="4" t="s">
        <v>1037</v>
      </c>
    </row>
    <row r="356" spans="1:6">
      <c r="A356" s="3" t="s">
        <v>830</v>
      </c>
    </row>
    <row r="357" spans="1:6">
      <c r="A357" s="4" t="s">
        <v>935</v>
      </c>
      <c r="B357" s="7" t="n">
        <v>626</v>
      </c>
      <c r="C357" s="7" t="n">
        <v>8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1</v>
      </c>
      <c r="C1" s="2" t="s">
        <v>1</v>
      </c>
    </row>
    <row r="2" spans="1:5">
      <c r="C2" s="2" t="s">
        <v>2</v>
      </c>
      <c r="D2" s="2" t="s">
        <v>68</v>
      </c>
      <c r="E2" s="2" t="s">
        <v>136</v>
      </c>
    </row>
    <row r="3" spans="1:5">
      <c r="A3" s="3" t="s">
        <v>252</v>
      </c>
    </row>
    <row r="4" spans="1:5">
      <c r="A4" s="4" t="s">
        <v>183</v>
      </c>
      <c r="C4" s="7" t="n">
        <v>452373</v>
      </c>
      <c r="D4" s="7" t="n">
        <v>556507</v>
      </c>
      <c r="E4" s="7" t="n">
        <v>176980</v>
      </c>
    </row>
    <row r="5" spans="1:5">
      <c r="A5" s="3" t="s">
        <v>253</v>
      </c>
    </row>
    <row r="6" spans="1:5">
      <c r="A6" s="4" t="s">
        <v>152</v>
      </c>
      <c r="C6" s="5" t="n">
        <v>47000</v>
      </c>
      <c r="D6" s="5" t="n">
        <v>7000</v>
      </c>
      <c r="E6" s="5" t="n">
        <v>0</v>
      </c>
    </row>
    <row r="7" spans="1:5">
      <c r="A7" s="4" t="s">
        <v>254</v>
      </c>
      <c r="C7" s="5" t="n">
        <v>14357</v>
      </c>
      <c r="D7" s="5" t="n">
        <v>103557</v>
      </c>
      <c r="E7" s="5" t="n">
        <v>121001</v>
      </c>
    </row>
    <row r="8" spans="1:5">
      <c r="A8" s="4" t="s">
        <v>255</v>
      </c>
      <c r="C8" s="5" t="n">
        <v>43785</v>
      </c>
      <c r="D8" s="5" t="n">
        <v>47232</v>
      </c>
      <c r="E8" s="5" t="n">
        <v>34703</v>
      </c>
    </row>
    <row r="9" spans="1:5">
      <c r="A9" s="4" t="s">
        <v>175</v>
      </c>
      <c r="C9" s="5" t="n">
        <v>24834</v>
      </c>
      <c r="D9" s="5" t="n">
        <v>25855</v>
      </c>
      <c r="E9" s="5" t="n">
        <v>8728</v>
      </c>
    </row>
    <row r="10" spans="1:5">
      <c r="A10" s="4" t="s">
        <v>256</v>
      </c>
      <c r="C10" s="5" t="n">
        <v>-3380</v>
      </c>
      <c r="D10" s="5" t="n">
        <v>-13962</v>
      </c>
      <c r="E10" s="5" t="n">
        <v>27493</v>
      </c>
    </row>
    <row r="11" spans="1:5">
      <c r="A11" s="4" t="s">
        <v>257</v>
      </c>
      <c r="C11" s="5" t="n">
        <v>-134009</v>
      </c>
      <c r="D11" s="5" t="n">
        <v>41687</v>
      </c>
      <c r="E11" s="5" t="n">
        <v>-26662</v>
      </c>
    </row>
    <row r="12" spans="1:5">
      <c r="A12" s="4" t="s">
        <v>258</v>
      </c>
      <c r="C12" s="5" t="n">
        <v>4725</v>
      </c>
      <c r="D12" s="5" t="n">
        <v>398</v>
      </c>
      <c r="E12" s="5" t="n">
        <v>-1021</v>
      </c>
    </row>
    <row r="13" spans="1:5">
      <c r="A13" s="4" t="s">
        <v>259</v>
      </c>
      <c r="C13" s="5" t="n">
        <v>0</v>
      </c>
      <c r="D13" s="5" t="n">
        <v>0</v>
      </c>
      <c r="E13" s="5" t="n">
        <v>-20000</v>
      </c>
    </row>
    <row r="14" spans="1:5">
      <c r="A14" s="4" t="s">
        <v>260</v>
      </c>
      <c r="C14" s="5" t="n">
        <v>624</v>
      </c>
      <c r="D14" s="5" t="n">
        <v>-626</v>
      </c>
      <c r="E14" s="5" t="n">
        <v>-61</v>
      </c>
    </row>
    <row r="15" spans="1:5">
      <c r="A15" s="4" t="s">
        <v>261</v>
      </c>
      <c r="C15" s="5" t="n">
        <v>-8443</v>
      </c>
      <c r="D15" s="5" t="n">
        <v>-836</v>
      </c>
      <c r="E15" s="5" t="n">
        <v>40250</v>
      </c>
    </row>
    <row r="16" spans="1:5">
      <c r="A16" s="4" t="s">
        <v>227</v>
      </c>
      <c r="C16" s="5" t="n">
        <v>22730</v>
      </c>
      <c r="D16" s="5" t="n">
        <v>23171</v>
      </c>
      <c r="E16" s="5" t="n">
        <v>20627</v>
      </c>
    </row>
    <row r="17" spans="1:5">
      <c r="A17" s="4" t="s">
        <v>262</v>
      </c>
      <c r="C17" s="5" t="n">
        <v>-1105</v>
      </c>
      <c r="D17" s="5" t="n">
        <v>-3777</v>
      </c>
      <c r="E17" s="5" t="n">
        <v>0</v>
      </c>
    </row>
    <row r="18" spans="1:5">
      <c r="A18" s="4" t="s">
        <v>263</v>
      </c>
      <c r="C18" s="5" t="n">
        <v>-441</v>
      </c>
      <c r="D18" s="5" t="n">
        <v>-212896</v>
      </c>
      <c r="E18" s="5" t="n">
        <v>-109</v>
      </c>
    </row>
    <row r="19" spans="1:5">
      <c r="A19" s="4" t="s">
        <v>264</v>
      </c>
      <c r="C19" s="5" t="n">
        <v>267</v>
      </c>
      <c r="D19" s="5" t="n">
        <v>-52</v>
      </c>
      <c r="E19" s="5" t="n">
        <v>-483</v>
      </c>
    </row>
    <row r="20" spans="1:5">
      <c r="A20" s="4" t="s">
        <v>265</v>
      </c>
      <c r="C20" s="5" t="n">
        <v>-58</v>
      </c>
      <c r="D20" s="5" t="n">
        <v>15</v>
      </c>
      <c r="E20" s="5" t="n">
        <v>14329</v>
      </c>
    </row>
    <row r="21" spans="1:5">
      <c r="A21" s="4" t="s">
        <v>266</v>
      </c>
      <c r="C21" s="5" t="n">
        <v>22172</v>
      </c>
      <c r="D21" s="5" t="n">
        <v>-1320</v>
      </c>
      <c r="E21" s="5" t="n">
        <v>6657</v>
      </c>
    </row>
    <row r="22" spans="1:5">
      <c r="A22" s="4" t="s">
        <v>267</v>
      </c>
      <c r="C22" s="5" t="n">
        <v>-509</v>
      </c>
      <c r="D22" s="5" t="n">
        <v>-353</v>
      </c>
      <c r="E22" s="5" t="n">
        <v>-5100</v>
      </c>
    </row>
    <row r="23" spans="1:5">
      <c r="A23" s="4" t="s">
        <v>268</v>
      </c>
      <c r="C23" s="5" t="n">
        <v>-4978</v>
      </c>
      <c r="D23" s="5" t="n">
        <v>-4217</v>
      </c>
      <c r="E23" s="5" t="n">
        <v>-9012</v>
      </c>
    </row>
    <row r="24" spans="1:5">
      <c r="A24" s="3" t="s">
        <v>269</v>
      </c>
    </row>
    <row r="25" spans="1:5">
      <c r="A25" s="4" t="s">
        <v>270</v>
      </c>
      <c r="C25" s="5" t="n">
        <v>-2075042</v>
      </c>
      <c r="D25" s="5" t="n">
        <v>-2345030</v>
      </c>
      <c r="E25" s="5" t="n">
        <v>-2001708</v>
      </c>
    </row>
    <row r="26" spans="1:5">
      <c r="A26" s="4" t="s">
        <v>271</v>
      </c>
      <c r="C26" s="5" t="n">
        <v>817863</v>
      </c>
      <c r="D26" s="5" t="n">
        <v>919187</v>
      </c>
      <c r="E26" s="5" t="n">
        <v>1780047</v>
      </c>
    </row>
    <row r="27" spans="1:5">
      <c r="A27" s="4" t="s">
        <v>272</v>
      </c>
      <c r="B27" s="4" t="s">
        <v>77</v>
      </c>
      <c r="C27" s="5" t="n">
        <v>-7196</v>
      </c>
      <c r="D27" s="5" t="n">
        <v>19932</v>
      </c>
      <c r="E27" s="5" t="n">
        <v>-6624</v>
      </c>
    </row>
    <row r="28" spans="1:5">
      <c r="A28" s="3" t="s">
        <v>273</v>
      </c>
    </row>
    <row r="29" spans="1:5">
      <c r="A29" s="4" t="s">
        <v>75</v>
      </c>
      <c r="C29" s="5" t="n">
        <v>1422617</v>
      </c>
      <c r="D29" s="5" t="n">
        <v>1356797</v>
      </c>
      <c r="E29" s="5" t="n">
        <v>-381057</v>
      </c>
    </row>
    <row r="30" spans="1:5">
      <c r="A30" s="4" t="s">
        <v>86</v>
      </c>
      <c r="C30" s="5" t="n">
        <v>-1253</v>
      </c>
      <c r="D30" s="5" t="n">
        <v>29832</v>
      </c>
      <c r="E30" s="5" t="n">
        <v>-11282</v>
      </c>
    </row>
    <row r="31" spans="1:5">
      <c r="A31" s="4" t="s">
        <v>274</v>
      </c>
      <c r="C31" s="5" t="n">
        <v>4546</v>
      </c>
      <c r="D31" s="5" t="n">
        <v>-15372</v>
      </c>
      <c r="E31" s="5" t="n">
        <v>-34352</v>
      </c>
    </row>
    <row r="32" spans="1:5">
      <c r="A32" s="4" t="s">
        <v>91</v>
      </c>
      <c r="C32" s="5" t="n">
        <v>-116888</v>
      </c>
      <c r="D32" s="5" t="n">
        <v>32950</v>
      </c>
      <c r="E32" s="5" t="n">
        <v>240629</v>
      </c>
    </row>
    <row r="33" spans="1:5">
      <c r="A33" s="3" t="s">
        <v>275</v>
      </c>
    </row>
    <row r="34" spans="1:5">
      <c r="A34" s="4" t="s">
        <v>276</v>
      </c>
      <c r="C34" s="5" t="n">
        <v>170201</v>
      </c>
      <c r="D34" s="5" t="n">
        <v>-303135</v>
      </c>
      <c r="E34" s="5" t="n">
        <v>76667</v>
      </c>
    </row>
    <row r="35" spans="1:5">
      <c r="A35" s="4" t="s">
        <v>105</v>
      </c>
      <c r="C35" s="5" t="n">
        <v>39963</v>
      </c>
      <c r="D35" s="5" t="n">
        <v>-39424</v>
      </c>
      <c r="E35" s="5" t="n">
        <v>-68495</v>
      </c>
    </row>
    <row r="36" spans="1:5">
      <c r="A36" s="4" t="s">
        <v>277</v>
      </c>
      <c r="C36" s="5" t="n">
        <v>339</v>
      </c>
      <c r="D36" s="5" t="n">
        <v>15165</v>
      </c>
      <c r="E36" s="5" t="n">
        <v>5934</v>
      </c>
    </row>
    <row r="37" spans="1:5">
      <c r="A37" s="4" t="s">
        <v>107</v>
      </c>
      <c r="C37" s="5" t="n">
        <v>95200</v>
      </c>
      <c r="D37" s="5" t="n">
        <v>-3980</v>
      </c>
      <c r="E37" s="5" t="n">
        <v>-16877</v>
      </c>
    </row>
    <row r="38" spans="1:5">
      <c r="A38" s="4" t="s">
        <v>278</v>
      </c>
      <c r="C38" s="5" t="n">
        <v>377921</v>
      </c>
      <c r="D38" s="5" t="n">
        <v>-322202</v>
      </c>
      <c r="E38" s="5" t="n">
        <v>-205778</v>
      </c>
    </row>
    <row r="39" spans="1:5">
      <c r="A39" s="4" t="s">
        <v>279</v>
      </c>
      <c r="C39" s="5" t="n">
        <v>830294</v>
      </c>
      <c r="D39" s="5" t="n">
        <v>234305</v>
      </c>
      <c r="E39" s="5" t="n">
        <v>-28798</v>
      </c>
    </row>
    <row r="40" spans="1:5">
      <c r="A40" s="3" t="s">
        <v>280</v>
      </c>
    </row>
    <row r="41" spans="1:5">
      <c r="A41" s="4" t="s">
        <v>281</v>
      </c>
      <c r="C41" s="5" t="n">
        <v>191681</v>
      </c>
      <c r="D41" s="5" t="n">
        <v>20751</v>
      </c>
    </row>
    <row r="42" spans="1:5">
      <c r="A42" s="4" t="s">
        <v>281</v>
      </c>
      <c r="E42" s="5" t="n">
        <v>936958</v>
      </c>
    </row>
    <row r="43" spans="1:5">
      <c r="A43" s="4" t="s">
        <v>282</v>
      </c>
      <c r="C43" s="5" t="n">
        <v>800147</v>
      </c>
      <c r="D43" s="5" t="n">
        <v>675526</v>
      </c>
      <c r="E43" s="5" t="n">
        <v>583014</v>
      </c>
    </row>
    <row r="44" spans="1:5">
      <c r="A44" s="4" t="s">
        <v>283</v>
      </c>
      <c r="C44" s="5" t="n">
        <v>-629649</v>
      </c>
      <c r="D44" s="5" t="n">
        <v>-473205</v>
      </c>
    </row>
    <row r="45" spans="1:5">
      <c r="A45" s="4" t="s">
        <v>283</v>
      </c>
      <c r="E45" s="5" t="n">
        <v>-1558990</v>
      </c>
    </row>
    <row r="46" spans="1:5">
      <c r="A46" s="4" t="s">
        <v>284</v>
      </c>
      <c r="C46" s="5" t="n">
        <v>1440</v>
      </c>
      <c r="D46" s="5" t="n">
        <v>0</v>
      </c>
      <c r="E46" s="5" t="n">
        <v>0</v>
      </c>
    </row>
    <row r="47" spans="1:5">
      <c r="A47" s="3" t="s">
        <v>285</v>
      </c>
    </row>
    <row r="48" spans="1:5">
      <c r="A48" s="4" t="s">
        <v>286</v>
      </c>
      <c r="C48" s="5" t="n">
        <v>0</v>
      </c>
      <c r="D48" s="5" t="n">
        <v>0</v>
      </c>
      <c r="E48" s="5" t="n">
        <v>4740</v>
      </c>
    </row>
    <row r="49" spans="1:5">
      <c r="A49" s="3" t="s">
        <v>287</v>
      </c>
    </row>
    <row r="50" spans="1:5">
      <c r="A50" s="4" t="s">
        <v>281</v>
      </c>
      <c r="C50" s="5" t="n">
        <v>20058</v>
      </c>
      <c r="D50" s="5" t="n">
        <v>30464</v>
      </c>
      <c r="E50" s="5" t="n">
        <v>3416</v>
      </c>
    </row>
    <row r="51" spans="1:5">
      <c r="A51" s="4" t="s">
        <v>283</v>
      </c>
      <c r="C51" s="5" t="n">
        <v>-49159</v>
      </c>
      <c r="D51" s="5" t="n">
        <v>-47986</v>
      </c>
      <c r="E51" s="5" t="n">
        <v>-53046</v>
      </c>
    </row>
    <row r="52" spans="1:5">
      <c r="A52" s="4" t="s">
        <v>288</v>
      </c>
      <c r="C52" s="5" t="n">
        <v>0</v>
      </c>
      <c r="D52" s="5" t="n">
        <v>240206</v>
      </c>
      <c r="E52" s="5" t="n">
        <v>0</v>
      </c>
    </row>
    <row r="53" spans="1:5">
      <c r="A53" s="4" t="s">
        <v>289</v>
      </c>
      <c r="C53" s="5" t="n">
        <v>15824</v>
      </c>
      <c r="D53" s="5" t="n">
        <v>30824</v>
      </c>
      <c r="E53" s="5" t="n">
        <v>13468</v>
      </c>
    </row>
    <row r="54" spans="1:5">
      <c r="A54" s="4" t="s">
        <v>290</v>
      </c>
      <c r="C54" s="5" t="n">
        <v>20100</v>
      </c>
      <c r="D54" s="5" t="n">
        <v>50498</v>
      </c>
      <c r="E54" s="5" t="n">
        <v>0</v>
      </c>
    </row>
    <row r="55" spans="1:5">
      <c r="A55" s="4" t="s">
        <v>291</v>
      </c>
      <c r="C55" s="5" t="n">
        <v>14407</v>
      </c>
      <c r="D55" s="5" t="n">
        <v>12860</v>
      </c>
      <c r="E55" s="5" t="n">
        <v>11440</v>
      </c>
    </row>
    <row r="56" spans="1:5">
      <c r="A56" s="3" t="s">
        <v>273</v>
      </c>
    </row>
    <row r="57" spans="1:5">
      <c r="A57" s="4" t="s">
        <v>292</v>
      </c>
      <c r="C57" s="5" t="n">
        <v>-3570386</v>
      </c>
      <c r="D57" s="5" t="n">
        <v>105267</v>
      </c>
      <c r="E57" s="5" t="n">
        <v>-808399</v>
      </c>
    </row>
    <row r="58" spans="1:5">
      <c r="A58" s="4" t="s">
        <v>293</v>
      </c>
      <c r="C58" s="5" t="n">
        <v>489</v>
      </c>
      <c r="D58" s="5" t="n">
        <v>800</v>
      </c>
      <c r="E58" s="5" t="n">
        <v>865</v>
      </c>
    </row>
    <row r="59" spans="1:5">
      <c r="A59" s="4" t="s">
        <v>74</v>
      </c>
      <c r="C59" s="5" t="n">
        <v>795206</v>
      </c>
      <c r="D59" s="5" t="n">
        <v>-92011</v>
      </c>
      <c r="E59" s="5" t="n">
        <v>-121434</v>
      </c>
    </row>
    <row r="60" spans="1:5">
      <c r="A60" s="4" t="s">
        <v>294</v>
      </c>
      <c r="C60" s="5" t="n">
        <v>0</v>
      </c>
      <c r="D60" s="5" t="n">
        <v>-27599</v>
      </c>
      <c r="E60" s="5" t="n">
        <v>0</v>
      </c>
    </row>
    <row r="61" spans="1:5">
      <c r="A61" s="4" t="s">
        <v>295</v>
      </c>
      <c r="C61" s="5" t="n">
        <v>0</v>
      </c>
      <c r="D61" s="5" t="n">
        <v>-46023</v>
      </c>
      <c r="E61" s="5" t="n">
        <v>-336634</v>
      </c>
    </row>
    <row r="62" spans="1:5">
      <c r="A62" s="4" t="s">
        <v>296</v>
      </c>
      <c r="C62" s="5" t="n">
        <v>-2389842</v>
      </c>
      <c r="D62" s="5" t="n">
        <v>480372</v>
      </c>
      <c r="E62" s="5" t="n">
        <v>-1324602</v>
      </c>
    </row>
    <row r="63" spans="1:5">
      <c r="A63" s="3" t="s">
        <v>297</v>
      </c>
    </row>
    <row r="64" spans="1:5">
      <c r="A64" s="4" t="s">
        <v>298</v>
      </c>
      <c r="C64" s="5" t="n">
        <v>9665</v>
      </c>
      <c r="D64" s="5" t="n">
        <v>4482</v>
      </c>
      <c r="E64" s="5" t="n">
        <v>6132</v>
      </c>
    </row>
    <row r="65" spans="1:5">
      <c r="A65" s="4" t="s">
        <v>299</v>
      </c>
      <c r="C65" s="5" t="n">
        <v>-171076</v>
      </c>
      <c r="D65" s="5" t="n">
        <v>-138706</v>
      </c>
      <c r="E65" s="5" t="n">
        <v>-79904</v>
      </c>
    </row>
    <row r="66" spans="1:5">
      <c r="A66" s="4" t="s">
        <v>300</v>
      </c>
      <c r="C66" s="5" t="n">
        <v>-134813</v>
      </c>
      <c r="D66" s="5" t="n">
        <v>-104768</v>
      </c>
      <c r="E66" s="5" t="n">
        <v>-5554</v>
      </c>
    </row>
    <row r="67" spans="1:5">
      <c r="A67" s="4" t="s">
        <v>301</v>
      </c>
      <c r="C67" s="5" t="n">
        <v>-11465</v>
      </c>
      <c r="D67" s="5" t="n">
        <v>-11465</v>
      </c>
      <c r="E67" s="5" t="n">
        <v>-11434</v>
      </c>
    </row>
    <row r="68" spans="1:5">
      <c r="A68" s="4" t="s">
        <v>302</v>
      </c>
      <c r="C68" s="5" t="n">
        <v>-6200</v>
      </c>
      <c r="D68" s="5" t="n">
        <v>-6200</v>
      </c>
      <c r="E68" s="5" t="n">
        <v>-6200</v>
      </c>
    </row>
    <row r="69" spans="1:5">
      <c r="A69" s="3" t="s">
        <v>303</v>
      </c>
    </row>
    <row r="70" spans="1:5">
      <c r="A70" s="4" t="s">
        <v>304</v>
      </c>
      <c r="C70" s="5" t="n">
        <v>0</v>
      </c>
      <c r="D70" s="5" t="n">
        <v>0</v>
      </c>
      <c r="E70" s="5" t="n">
        <v>121184</v>
      </c>
    </row>
    <row r="71" spans="1:5">
      <c r="A71" s="4" t="s">
        <v>305</v>
      </c>
      <c r="C71" s="5" t="n">
        <v>-405562</v>
      </c>
      <c r="D71" s="5" t="n">
        <v>-69025</v>
      </c>
      <c r="E71" s="5" t="n">
        <v>-147413</v>
      </c>
    </row>
    <row r="72" spans="1:5">
      <c r="A72" s="4" t="s">
        <v>306</v>
      </c>
      <c r="C72" s="5" t="n">
        <v>9635</v>
      </c>
      <c r="D72" s="5" t="n">
        <v>20477</v>
      </c>
      <c r="E72" s="5" t="n">
        <v>7960</v>
      </c>
    </row>
    <row r="73" spans="1:5">
      <c r="A73" s="3" t="s">
        <v>275</v>
      </c>
    </row>
    <row r="74" spans="1:5">
      <c r="A74" s="4" t="s">
        <v>307</v>
      </c>
      <c r="C74" s="5" t="n">
        <v>-253459</v>
      </c>
      <c r="D74" s="5" t="n">
        <v>2092519</v>
      </c>
      <c r="E74" s="5" t="n">
        <v>-197158</v>
      </c>
    </row>
    <row r="75" spans="1:5">
      <c r="A75" s="4" t="s">
        <v>308</v>
      </c>
      <c r="C75" s="5" t="n">
        <v>2384391</v>
      </c>
      <c r="D75" s="5" t="n">
        <v>-2548712</v>
      </c>
      <c r="E75" s="5" t="n">
        <v>2080039</v>
      </c>
    </row>
    <row r="76" spans="1:5">
      <c r="A76" s="4" t="s">
        <v>309</v>
      </c>
      <c r="C76" s="5" t="n">
        <v>1421116</v>
      </c>
      <c r="D76" s="5" t="n">
        <v>-761398</v>
      </c>
      <c r="E76" s="5" t="n">
        <v>1767652</v>
      </c>
    </row>
    <row r="77" spans="1:5">
      <c r="A77" s="4" t="s">
        <v>310</v>
      </c>
      <c r="C77" s="5" t="n">
        <v>-138432</v>
      </c>
      <c r="D77" s="5" t="n">
        <v>-46721</v>
      </c>
      <c r="E77" s="5" t="n">
        <v>414252</v>
      </c>
    </row>
    <row r="78" spans="1:5">
      <c r="A78" s="4" t="s">
        <v>311</v>
      </c>
      <c r="C78" s="5" t="n">
        <v>1405325</v>
      </c>
      <c r="D78" s="5" t="n">
        <v>1452046</v>
      </c>
      <c r="E78" s="5" t="n">
        <v>1037794</v>
      </c>
    </row>
    <row r="79" spans="1:5">
      <c r="A79" s="4" t="s">
        <v>312</v>
      </c>
      <c r="C79" s="5" t="n">
        <v>1266893</v>
      </c>
      <c r="D79" s="5" t="n">
        <v>1405325</v>
      </c>
      <c r="E79" s="5" t="n">
        <v>1452046</v>
      </c>
    </row>
    <row r="80" spans="1:5">
      <c r="A80" s="3" t="s">
        <v>313</v>
      </c>
    </row>
    <row r="81" spans="1:5">
      <c r="A81" s="4" t="s">
        <v>314</v>
      </c>
      <c r="C81" s="5" t="n">
        <v>410883</v>
      </c>
      <c r="D81" s="5" t="n">
        <v>307578</v>
      </c>
      <c r="E81" s="5" t="n">
        <v>140373</v>
      </c>
    </row>
    <row r="82" spans="1:5">
      <c r="A82" s="4" t="s">
        <v>315</v>
      </c>
      <c r="C82" s="5" t="n">
        <v>70505</v>
      </c>
      <c r="D82" s="5" t="n">
        <v>42817</v>
      </c>
      <c r="E82" s="5" t="n">
        <v>54417</v>
      </c>
    </row>
    <row r="83" spans="1:5">
      <c r="A83" s="4" t="s">
        <v>316</v>
      </c>
      <c r="C83" s="5" t="n">
        <v>27889</v>
      </c>
      <c r="D83" s="5" t="n">
        <v>48455</v>
      </c>
      <c r="E83" s="5" t="n">
        <v>8285</v>
      </c>
    </row>
    <row r="84" spans="1:5">
      <c r="A84" s="4" t="s">
        <v>317</v>
      </c>
      <c r="C84" s="5" t="n">
        <v>8996</v>
      </c>
      <c r="D84" s="5" t="n">
        <v>12106</v>
      </c>
      <c r="E84" s="5" t="n">
        <v>6624</v>
      </c>
    </row>
    <row r="85" spans="1:5">
      <c r="A85" s="4" t="s">
        <v>318</v>
      </c>
      <c r="C85" s="5" t="n">
        <v>1321145</v>
      </c>
      <c r="D85" s="5" t="n">
        <v>1389420</v>
      </c>
      <c r="E85" s="5" t="n">
        <v>1004416</v>
      </c>
    </row>
    <row r="86" spans="1:5">
      <c r="A86" s="4" t="s">
        <v>319</v>
      </c>
      <c r="C86" s="7" t="n">
        <v>31465</v>
      </c>
      <c r="D86" s="7" t="n">
        <v>0</v>
      </c>
      <c r="E86" s="7" t="n">
        <v>0</v>
      </c>
    </row>
    <row r="87" spans="1:5"/>
    <row r="88" spans="1:5">
      <c r="A88" s="4" t="s">
        <v>77</v>
      </c>
      <c r="B88" s="4" t="s">
        <v>320</v>
      </c>
    </row>
  </sheetData>
  <mergeCells count="4">
    <mergeCell ref="A1:B2"/>
    <mergeCell ref="C1:E1"/>
    <mergeCell ref="A87:D87"/>
    <mergeCell ref="B88:D8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38</v>
      </c>
      <c r="B1" s="2" t="s">
        <v>2</v>
      </c>
      <c r="C1" s="2" t="s">
        <v>68</v>
      </c>
    </row>
    <row r="2" spans="1:3">
      <c r="A2" s="4" t="s">
        <v>1039</v>
      </c>
    </row>
    <row r="3" spans="1:3">
      <c r="A3" s="3" t="s">
        <v>830</v>
      </c>
    </row>
    <row r="4" spans="1:3">
      <c r="A4" s="4" t="s">
        <v>1040</v>
      </c>
      <c r="B4" s="4" t="s">
        <v>1041</v>
      </c>
      <c r="C4" s="4" t="s">
        <v>1042</v>
      </c>
    </row>
    <row r="5" spans="1:3">
      <c r="A5" s="4" t="s">
        <v>1043</v>
      </c>
    </row>
    <row r="6" spans="1:3">
      <c r="A6" s="3" t="s">
        <v>830</v>
      </c>
    </row>
    <row r="7" spans="1:3">
      <c r="A7" s="4" t="s">
        <v>1040</v>
      </c>
      <c r="B7" s="4" t="s">
        <v>1044</v>
      </c>
      <c r="C7" s="4" t="s">
        <v>1045</v>
      </c>
    </row>
    <row r="8" spans="1:3">
      <c r="A8" s="4" t="s">
        <v>1046</v>
      </c>
    </row>
    <row r="9" spans="1:3">
      <c r="A9" s="3" t="s">
        <v>830</v>
      </c>
    </row>
    <row r="10" spans="1:3">
      <c r="A10" s="4" t="s">
        <v>1040</v>
      </c>
      <c r="B10" s="4" t="s">
        <v>1047</v>
      </c>
      <c r="C10" s="4" t="s">
        <v>1047</v>
      </c>
    </row>
    <row r="11" spans="1:3">
      <c r="A11" s="4" t="s">
        <v>1048</v>
      </c>
    </row>
    <row r="12" spans="1:3">
      <c r="A12" s="3" t="s">
        <v>830</v>
      </c>
    </row>
    <row r="13" spans="1:3">
      <c r="A13" s="4" t="s">
        <v>1040</v>
      </c>
      <c r="B13" s="4" t="s">
        <v>1049</v>
      </c>
      <c r="C13" s="4" t="s">
        <v>1050</v>
      </c>
    </row>
    <row r="14" spans="1:3">
      <c r="A14" s="4" t="s">
        <v>1051</v>
      </c>
    </row>
    <row r="15" spans="1:3">
      <c r="A15" s="3" t="s">
        <v>830</v>
      </c>
    </row>
    <row r="16" spans="1:3">
      <c r="A16" s="4" t="s">
        <v>1040</v>
      </c>
      <c r="B16" s="4" t="s">
        <v>1052</v>
      </c>
      <c r="C16" s="4" t="s">
        <v>1053</v>
      </c>
    </row>
    <row r="17" spans="1:3">
      <c r="A17" s="4" t="s">
        <v>1054</v>
      </c>
    </row>
    <row r="18" spans="1:3">
      <c r="A18" s="3" t="s">
        <v>830</v>
      </c>
    </row>
    <row r="19" spans="1:3">
      <c r="A19" s="4" t="s">
        <v>1040</v>
      </c>
      <c r="B19" s="4" t="s">
        <v>1055</v>
      </c>
      <c r="C19" s="4" t="s">
        <v>1056</v>
      </c>
    </row>
    <row r="20" spans="1:3">
      <c r="A20" s="4" t="s">
        <v>1057</v>
      </c>
    </row>
    <row r="21" spans="1:3">
      <c r="A21" s="3" t="s">
        <v>830</v>
      </c>
    </row>
    <row r="22" spans="1:3">
      <c r="A22" s="4" t="s">
        <v>1040</v>
      </c>
      <c r="B22" s="4" t="s">
        <v>928</v>
      </c>
      <c r="C22" s="4" t="s">
        <v>928</v>
      </c>
    </row>
    <row r="23" spans="1:3">
      <c r="A23" s="4" t="s">
        <v>1058</v>
      </c>
    </row>
    <row r="24" spans="1:3">
      <c r="A24" s="3" t="s">
        <v>830</v>
      </c>
    </row>
    <row r="25" spans="1:3">
      <c r="A25" s="4" t="s">
        <v>1040</v>
      </c>
      <c r="B25" s="4" t="s">
        <v>1059</v>
      </c>
      <c r="C25" s="4" t="s">
        <v>1060</v>
      </c>
    </row>
    <row r="26" spans="1:3">
      <c r="A26" s="4" t="s">
        <v>1061</v>
      </c>
    </row>
    <row r="27" spans="1:3">
      <c r="A27" s="3" t="s">
        <v>830</v>
      </c>
    </row>
    <row r="28" spans="1:3">
      <c r="A28" s="4" t="s">
        <v>1040</v>
      </c>
      <c r="B28" s="4" t="s">
        <v>1062</v>
      </c>
      <c r="C28" s="4" t="s">
        <v>1063</v>
      </c>
    </row>
    <row r="29" spans="1:3">
      <c r="A29" s="4" t="s">
        <v>1064</v>
      </c>
    </row>
    <row r="30" spans="1:3">
      <c r="A30" s="3" t="s">
        <v>830</v>
      </c>
    </row>
    <row r="31" spans="1:3">
      <c r="A31" s="4" t="s">
        <v>1040</v>
      </c>
      <c r="B31" s="4" t="s">
        <v>1065</v>
      </c>
      <c r="C31" s="4" t="s">
        <v>1066</v>
      </c>
    </row>
    <row r="32" spans="1:3">
      <c r="A32" s="4" t="s">
        <v>1067</v>
      </c>
    </row>
    <row r="33" spans="1:3">
      <c r="A33" s="3" t="s">
        <v>830</v>
      </c>
    </row>
    <row r="34" spans="1:3">
      <c r="A34" s="4" t="s">
        <v>1040</v>
      </c>
      <c r="B34" s="4" t="s">
        <v>1068</v>
      </c>
      <c r="C34" s="4" t="s">
        <v>1047</v>
      </c>
    </row>
    <row r="35" spans="1:3">
      <c r="A35" s="4" t="s">
        <v>1069</v>
      </c>
    </row>
    <row r="36" spans="1:3">
      <c r="A36" s="3" t="s">
        <v>830</v>
      </c>
    </row>
    <row r="37" spans="1:3">
      <c r="A37" s="4" t="s">
        <v>1040</v>
      </c>
      <c r="B37" s="4" t="s">
        <v>1070</v>
      </c>
      <c r="C37" s="4" t="s">
        <v>1071</v>
      </c>
    </row>
    <row r="38" spans="1:3">
      <c r="A38" s="4" t="s">
        <v>1072</v>
      </c>
    </row>
    <row r="39" spans="1:3">
      <c r="A39" s="3" t="s">
        <v>830</v>
      </c>
    </row>
    <row r="40" spans="1:3">
      <c r="A40" s="4" t="s">
        <v>1040</v>
      </c>
      <c r="B40" s="4" t="s">
        <v>1073</v>
      </c>
      <c r="C40" s="4" t="s">
        <v>1074</v>
      </c>
    </row>
    <row r="41" spans="1:3">
      <c r="A41" s="4" t="s">
        <v>1075</v>
      </c>
    </row>
    <row r="42" spans="1:3">
      <c r="A42" s="3" t="s">
        <v>830</v>
      </c>
    </row>
    <row r="43" spans="1:3">
      <c r="A43" s="4" t="s">
        <v>1040</v>
      </c>
      <c r="B43" s="4" t="s">
        <v>928</v>
      </c>
      <c r="C43" s="4" t="s">
        <v>928</v>
      </c>
    </row>
    <row r="44" spans="1:3">
      <c r="A44" s="4" t="s">
        <v>1076</v>
      </c>
    </row>
    <row r="45" spans="1:3">
      <c r="A45" s="3" t="s">
        <v>830</v>
      </c>
    </row>
    <row r="46" spans="1:3">
      <c r="A46" s="4" t="s">
        <v>1040</v>
      </c>
      <c r="B46" s="4" t="s">
        <v>1077</v>
      </c>
      <c r="C46" s="4" t="s">
        <v>1078</v>
      </c>
    </row>
    <row r="47" spans="1:3">
      <c r="A47" s="4" t="s">
        <v>1079</v>
      </c>
    </row>
    <row r="48" spans="1:3">
      <c r="A48" s="3" t="s">
        <v>830</v>
      </c>
    </row>
    <row r="49" spans="1:3">
      <c r="A49" s="4" t="s">
        <v>1040</v>
      </c>
      <c r="B49" s="4" t="s">
        <v>1080</v>
      </c>
      <c r="C49" s="4" t="s">
        <v>1047</v>
      </c>
    </row>
    <row r="50" spans="1:3">
      <c r="A50" s="4" t="s">
        <v>1081</v>
      </c>
    </row>
    <row r="51" spans="1:3">
      <c r="A51" s="3" t="s">
        <v>830</v>
      </c>
    </row>
    <row r="52" spans="1:3">
      <c r="A52" s="4" t="s">
        <v>1040</v>
      </c>
      <c r="B52" s="4" t="s">
        <v>1082</v>
      </c>
      <c r="C52" s="4" t="s">
        <v>1083</v>
      </c>
    </row>
    <row r="53" spans="1:3">
      <c r="A53" s="4" t="s">
        <v>1084</v>
      </c>
    </row>
    <row r="54" spans="1:3">
      <c r="A54" s="3" t="s">
        <v>830</v>
      </c>
    </row>
    <row r="55" spans="1:3">
      <c r="A55" s="4" t="s">
        <v>1040</v>
      </c>
      <c r="B55" s="4" t="s">
        <v>1085</v>
      </c>
      <c r="C55" s="4" t="s">
        <v>1086</v>
      </c>
    </row>
    <row r="56" spans="1:3">
      <c r="A56" s="4" t="s">
        <v>1087</v>
      </c>
    </row>
    <row r="57" spans="1:3">
      <c r="A57" s="3" t="s">
        <v>830</v>
      </c>
    </row>
    <row r="58" spans="1:3">
      <c r="A58" s="4" t="s">
        <v>1040</v>
      </c>
      <c r="B58" s="4" t="s">
        <v>1080</v>
      </c>
      <c r="C58" s="4" t="s">
        <v>1056</v>
      </c>
    </row>
    <row r="59" spans="1:3">
      <c r="A59" s="4" t="s">
        <v>1088</v>
      </c>
    </row>
    <row r="60" spans="1:3">
      <c r="A60" s="3" t="s">
        <v>830</v>
      </c>
    </row>
    <row r="61" spans="1:3">
      <c r="A61" s="4" t="s">
        <v>1040</v>
      </c>
      <c r="B61" s="4" t="s">
        <v>1089</v>
      </c>
      <c r="C61" s="4" t="s">
        <v>1063</v>
      </c>
    </row>
    <row r="62" spans="1:3">
      <c r="A62" s="4" t="s">
        <v>1090</v>
      </c>
    </row>
    <row r="63" spans="1:3">
      <c r="A63" s="3" t="s">
        <v>830</v>
      </c>
    </row>
    <row r="64" spans="1:3">
      <c r="A64" s="4" t="s">
        <v>1040</v>
      </c>
      <c r="B64" s="4" t="s">
        <v>928</v>
      </c>
      <c r="C64" s="4" t="s">
        <v>9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4"/>
  </cols>
  <sheetData>
    <row r="1" spans="1:6">
      <c r="A1" s="1" t="s">
        <v>1091</v>
      </c>
      <c r="B1" s="2" t="s">
        <v>2</v>
      </c>
      <c r="D1" s="2" t="s">
        <v>68</v>
      </c>
      <c r="F1" s="2" t="s">
        <v>136</v>
      </c>
    </row>
    <row r="2" spans="1:6">
      <c r="A2" s="3" t="s">
        <v>830</v>
      </c>
    </row>
    <row r="3" spans="1:6">
      <c r="A3" s="4" t="s">
        <v>1092</v>
      </c>
      <c r="B3" s="7" t="n">
        <v>31061111</v>
      </c>
      <c r="C3" s="4" t="s">
        <v>77</v>
      </c>
      <c r="D3" s="7" t="n">
        <v>27535532</v>
      </c>
      <c r="E3" s="4" t="s">
        <v>77</v>
      </c>
      <c r="F3" s="7" t="n">
        <v>27658929</v>
      </c>
    </row>
    <row r="4" spans="1:6">
      <c r="A4" s="4" t="s">
        <v>1093</v>
      </c>
    </row>
    <row r="5" spans="1:6">
      <c r="A5" s="3" t="s">
        <v>830</v>
      </c>
    </row>
    <row r="6" spans="1:6">
      <c r="A6" s="4" t="s">
        <v>1094</v>
      </c>
      <c r="B6" s="5" t="n">
        <v>30841035</v>
      </c>
      <c r="D6" s="5" t="n">
        <v>27312619</v>
      </c>
    </row>
    <row r="7" spans="1:6">
      <c r="A7" s="4" t="s">
        <v>1095</v>
      </c>
      <c r="B7" s="5" t="n">
        <v>30898946</v>
      </c>
      <c r="D7" s="5" t="n">
        <v>27387783</v>
      </c>
    </row>
    <row r="8" spans="1:6">
      <c r="A8" s="4" t="s">
        <v>1096</v>
      </c>
    </row>
    <row r="9" spans="1:6">
      <c r="A9" s="3" t="s">
        <v>830</v>
      </c>
    </row>
    <row r="10" spans="1:6">
      <c r="A10" s="4" t="s">
        <v>1097</v>
      </c>
      <c r="B10" s="5" t="n">
        <v>36052</v>
      </c>
      <c r="D10" s="5" t="n">
        <v>42703</v>
      </c>
    </row>
    <row r="11" spans="1:6">
      <c r="A11" s="4" t="s">
        <v>1098</v>
      </c>
    </row>
    <row r="12" spans="1:6">
      <c r="A12" s="3" t="s">
        <v>830</v>
      </c>
    </row>
    <row r="13" spans="1:6">
      <c r="A13" s="4" t="s">
        <v>1097</v>
      </c>
      <c r="B13" s="5" t="n">
        <v>21859</v>
      </c>
      <c r="D13" s="5" t="n">
        <v>32461</v>
      </c>
    </row>
    <row r="14" spans="1:6">
      <c r="A14" s="4" t="s">
        <v>1099</v>
      </c>
    </row>
    <row r="15" spans="1:6">
      <c r="A15" s="3" t="s">
        <v>830</v>
      </c>
    </row>
    <row r="16" spans="1:6">
      <c r="A16" s="4" t="s">
        <v>1094</v>
      </c>
      <c r="B16" s="5" t="n">
        <v>100382</v>
      </c>
      <c r="D16" s="5" t="n">
        <v>101879</v>
      </c>
    </row>
    <row r="17" spans="1:6">
      <c r="A17" s="4" t="s">
        <v>1100</v>
      </c>
      <c r="B17" s="5" t="n">
        <v>162165</v>
      </c>
      <c r="D17" s="5" t="n">
        <v>147749</v>
      </c>
    </row>
    <row r="18" spans="1:6">
      <c r="A18" s="4" t="s">
        <v>1101</v>
      </c>
    </row>
    <row r="19" spans="1:6">
      <c r="A19" s="3" t="s">
        <v>830</v>
      </c>
    </row>
    <row r="20" spans="1:6">
      <c r="A20" s="4" t="s">
        <v>1097</v>
      </c>
      <c r="B20" s="5" t="n">
        <v>20217</v>
      </c>
      <c r="D20" s="5" t="n">
        <v>11831</v>
      </c>
    </row>
    <row r="21" spans="1:6">
      <c r="A21" s="4" t="s">
        <v>1102</v>
      </c>
    </row>
    <row r="22" spans="1:6">
      <c r="A22" s="3" t="s">
        <v>830</v>
      </c>
    </row>
    <row r="23" spans="1:6">
      <c r="A23" s="4" t="s">
        <v>1097</v>
      </c>
      <c r="B23" s="5" t="n">
        <v>41566</v>
      </c>
      <c r="D23" s="5" t="n">
        <v>34039</v>
      </c>
    </row>
    <row r="24" spans="1:6">
      <c r="A24" s="4" t="s">
        <v>832</v>
      </c>
    </row>
    <row r="25" spans="1:6">
      <c r="A25" s="3" t="s">
        <v>830</v>
      </c>
    </row>
    <row r="26" spans="1:6">
      <c r="A26" s="4" t="s">
        <v>1092</v>
      </c>
      <c r="B26" s="5" t="n">
        <v>20051091</v>
      </c>
      <c r="D26" s="5" t="n">
        <v>16514328</v>
      </c>
      <c r="F26" s="5" t="n">
        <v>16057273</v>
      </c>
    </row>
    <row r="27" spans="1:6">
      <c r="A27" s="4" t="s">
        <v>1103</v>
      </c>
    </row>
    <row r="28" spans="1:6">
      <c r="A28" s="3" t="s">
        <v>830</v>
      </c>
    </row>
    <row r="29" spans="1:6">
      <c r="A29" s="4" t="s">
        <v>1094</v>
      </c>
      <c r="B29" s="5" t="n">
        <v>19967302</v>
      </c>
      <c r="D29" s="5" t="n">
        <v>16463919</v>
      </c>
    </row>
    <row r="30" spans="1:6">
      <c r="A30" s="4" t="s">
        <v>1095</v>
      </c>
      <c r="B30" s="5" t="n">
        <v>19976779</v>
      </c>
      <c r="D30" s="5" t="n">
        <v>16474552</v>
      </c>
    </row>
    <row r="31" spans="1:6">
      <c r="A31" s="4" t="s">
        <v>1104</v>
      </c>
    </row>
    <row r="32" spans="1:6">
      <c r="A32" s="3" t="s">
        <v>830</v>
      </c>
    </row>
    <row r="33" spans="1:6">
      <c r="A33" s="4" t="s">
        <v>1097</v>
      </c>
      <c r="B33" s="5" t="n">
        <v>7442</v>
      </c>
      <c r="D33" s="5" t="n">
        <v>8858</v>
      </c>
    </row>
    <row r="34" spans="1:6">
      <c r="A34" s="4" t="s">
        <v>1105</v>
      </c>
    </row>
    <row r="35" spans="1:6">
      <c r="A35" s="3" t="s">
        <v>830</v>
      </c>
    </row>
    <row r="36" spans="1:6">
      <c r="A36" s="4" t="s">
        <v>1097</v>
      </c>
      <c r="B36" s="5" t="n">
        <v>2035</v>
      </c>
      <c r="D36" s="5" t="n">
        <v>1775</v>
      </c>
    </row>
    <row r="37" spans="1:6">
      <c r="A37" s="4" t="s">
        <v>1106</v>
      </c>
    </row>
    <row r="38" spans="1:6">
      <c r="A38" s="3" t="s">
        <v>830</v>
      </c>
    </row>
    <row r="39" spans="1:6">
      <c r="A39" s="4" t="s">
        <v>1094</v>
      </c>
      <c r="B39" s="5" t="n">
        <v>36564</v>
      </c>
      <c r="D39" s="5" t="n">
        <v>26325</v>
      </c>
    </row>
    <row r="40" spans="1:6">
      <c r="A40" s="4" t="s">
        <v>1100</v>
      </c>
      <c r="B40" s="5" t="n">
        <v>74312</v>
      </c>
      <c r="D40" s="5" t="n">
        <v>39776</v>
      </c>
    </row>
    <row r="41" spans="1:6">
      <c r="A41" s="4" t="s">
        <v>1107</v>
      </c>
    </row>
    <row r="42" spans="1:6">
      <c r="A42" s="3" t="s">
        <v>830</v>
      </c>
    </row>
    <row r="43" spans="1:6">
      <c r="A43" s="4" t="s">
        <v>1097</v>
      </c>
      <c r="B43" s="5" t="n">
        <v>14385</v>
      </c>
      <c r="D43" s="5" t="n">
        <v>5537</v>
      </c>
    </row>
    <row r="44" spans="1:6">
      <c r="A44" s="4" t="s">
        <v>1108</v>
      </c>
    </row>
    <row r="45" spans="1:6">
      <c r="A45" s="3" t="s">
        <v>830</v>
      </c>
    </row>
    <row r="46" spans="1:6">
      <c r="A46" s="4" t="s">
        <v>1097</v>
      </c>
      <c r="B46" s="5" t="n">
        <v>23363</v>
      </c>
      <c r="D46" s="5" t="n">
        <v>7914</v>
      </c>
    </row>
    <row r="47" spans="1:6">
      <c r="A47" s="4" t="s">
        <v>1109</v>
      </c>
    </row>
    <row r="48" spans="1:6">
      <c r="A48" s="3" t="s">
        <v>830</v>
      </c>
    </row>
    <row r="49" spans="1:6">
      <c r="A49" s="4" t="s">
        <v>1092</v>
      </c>
      <c r="B49" s="5" t="n">
        <v>15395996</v>
      </c>
      <c r="D49" s="5" t="n">
        <v>14198499</v>
      </c>
    </row>
    <row r="50" spans="1:6">
      <c r="A50" s="4" t="s">
        <v>1110</v>
      </c>
    </row>
    <row r="51" spans="1:6">
      <c r="A51" s="3" t="s">
        <v>830</v>
      </c>
    </row>
    <row r="52" spans="1:6">
      <c r="A52" s="4" t="s">
        <v>1094</v>
      </c>
      <c r="B52" s="5" t="n">
        <v>15314292</v>
      </c>
      <c r="D52" s="5" t="n">
        <v>14153275</v>
      </c>
    </row>
    <row r="53" spans="1:6">
      <c r="A53" s="4" t="s">
        <v>1095</v>
      </c>
      <c r="B53" s="5" t="n">
        <v>15321684</v>
      </c>
      <c r="D53" s="5" t="n">
        <v>14161611</v>
      </c>
    </row>
    <row r="54" spans="1:6">
      <c r="A54" s="4" t="s">
        <v>1111</v>
      </c>
    </row>
    <row r="55" spans="1:6">
      <c r="A55" s="3" t="s">
        <v>830</v>
      </c>
    </row>
    <row r="56" spans="1:6">
      <c r="A56" s="4" t="s">
        <v>1097</v>
      </c>
      <c r="B56" s="5" t="n">
        <v>7155</v>
      </c>
      <c r="D56" s="5" t="n">
        <v>8234</v>
      </c>
    </row>
    <row r="57" spans="1:6">
      <c r="A57" s="4" t="s">
        <v>1112</v>
      </c>
    </row>
    <row r="58" spans="1:6">
      <c r="A58" s="3" t="s">
        <v>830</v>
      </c>
    </row>
    <row r="59" spans="1:6">
      <c r="A59" s="4" t="s">
        <v>1097</v>
      </c>
      <c r="B59" s="5" t="n">
        <v>237</v>
      </c>
      <c r="D59" s="5" t="n">
        <v>102</v>
      </c>
    </row>
    <row r="60" spans="1:6">
      <c r="A60" s="4" t="s">
        <v>1113</v>
      </c>
    </row>
    <row r="61" spans="1:6">
      <c r="A61" s="3" t="s">
        <v>830</v>
      </c>
    </row>
    <row r="62" spans="1:6">
      <c r="A62" s="4" t="s">
        <v>1094</v>
      </c>
      <c r="B62" s="5" t="n">
        <v>36564</v>
      </c>
      <c r="D62" s="5" t="n">
        <v>26325</v>
      </c>
    </row>
    <row r="63" spans="1:6">
      <c r="A63" s="4" t="s">
        <v>1100</v>
      </c>
      <c r="B63" s="5" t="n">
        <v>74312</v>
      </c>
      <c r="D63" s="5" t="n">
        <v>36888</v>
      </c>
    </row>
    <row r="64" spans="1:6">
      <c r="A64" s="4" t="s">
        <v>1114</v>
      </c>
    </row>
    <row r="65" spans="1:6">
      <c r="A65" s="3" t="s">
        <v>830</v>
      </c>
    </row>
    <row r="66" spans="1:6">
      <c r="A66" s="4" t="s">
        <v>1097</v>
      </c>
      <c r="B66" s="5" t="n">
        <v>14385</v>
      </c>
      <c r="D66" s="5" t="n">
        <v>5537</v>
      </c>
    </row>
    <row r="67" spans="1:6">
      <c r="A67" s="4" t="s">
        <v>1115</v>
      </c>
    </row>
    <row r="68" spans="1:6">
      <c r="A68" s="3" t="s">
        <v>830</v>
      </c>
    </row>
    <row r="69" spans="1:6">
      <c r="A69" s="4" t="s">
        <v>1097</v>
      </c>
      <c r="B69" s="5" t="n">
        <v>23363</v>
      </c>
      <c r="D69" s="5" t="n">
        <v>5026</v>
      </c>
    </row>
    <row r="70" spans="1:6">
      <c r="A70" s="4" t="s">
        <v>1116</v>
      </c>
    </row>
    <row r="71" spans="1:6">
      <c r="A71" s="3" t="s">
        <v>830</v>
      </c>
    </row>
    <row r="72" spans="1:6">
      <c r="A72" s="4" t="s">
        <v>1092</v>
      </c>
      <c r="B72" s="5" t="n">
        <v>4410883</v>
      </c>
      <c r="D72" s="5" t="n">
        <v>2023746</v>
      </c>
    </row>
    <row r="73" spans="1:6">
      <c r="A73" s="4" t="s">
        <v>1117</v>
      </c>
    </row>
    <row r="74" spans="1:6">
      <c r="A74" s="3" t="s">
        <v>830</v>
      </c>
    </row>
    <row r="75" spans="1:6">
      <c r="A75" s="4" t="s">
        <v>1094</v>
      </c>
      <c r="B75" s="5" t="n">
        <v>4410883</v>
      </c>
      <c r="D75" s="5" t="n">
        <v>2023746</v>
      </c>
    </row>
    <row r="76" spans="1:6">
      <c r="A76" s="4" t="s">
        <v>1095</v>
      </c>
      <c r="B76" s="5" t="n">
        <v>4410883</v>
      </c>
      <c r="D76" s="5" t="n">
        <v>2023746</v>
      </c>
    </row>
    <row r="77" spans="1:6">
      <c r="A77" s="4" t="s">
        <v>1118</v>
      </c>
    </row>
    <row r="78" spans="1:6">
      <c r="A78" s="3" t="s">
        <v>830</v>
      </c>
    </row>
    <row r="79" spans="1:6">
      <c r="A79" s="4" t="s">
        <v>1097</v>
      </c>
      <c r="B79" s="5" t="n">
        <v>0</v>
      </c>
      <c r="D79" s="5" t="n">
        <v>0</v>
      </c>
    </row>
    <row r="80" spans="1:6">
      <c r="A80" s="4" t="s">
        <v>1119</v>
      </c>
    </row>
    <row r="81" spans="1:6">
      <c r="A81" s="3" t="s">
        <v>830</v>
      </c>
    </row>
    <row r="82" spans="1:6">
      <c r="A82" s="4" t="s">
        <v>1097</v>
      </c>
      <c r="B82" s="5" t="n">
        <v>0</v>
      </c>
      <c r="D82" s="5" t="n">
        <v>0</v>
      </c>
    </row>
    <row r="83" spans="1:6">
      <c r="A83" s="4" t="s">
        <v>1120</v>
      </c>
    </row>
    <row r="84" spans="1:6">
      <c r="A84" s="3" t="s">
        <v>830</v>
      </c>
    </row>
    <row r="85" spans="1:6">
      <c r="A85" s="4" t="s">
        <v>1094</v>
      </c>
      <c r="B85" s="5" t="n">
        <v>0</v>
      </c>
      <c r="D85" s="5" t="n">
        <v>0</v>
      </c>
    </row>
    <row r="86" spans="1:6">
      <c r="A86" s="4" t="s">
        <v>1100</v>
      </c>
      <c r="B86" s="5" t="n">
        <v>0</v>
      </c>
      <c r="D86" s="5" t="n">
        <v>0</v>
      </c>
    </row>
    <row r="87" spans="1:6">
      <c r="A87" s="4" t="s">
        <v>1121</v>
      </c>
    </row>
    <row r="88" spans="1:6">
      <c r="A88" s="3" t="s">
        <v>830</v>
      </c>
    </row>
    <row r="89" spans="1:6">
      <c r="A89" s="4" t="s">
        <v>1097</v>
      </c>
      <c r="B89" s="5" t="n">
        <v>0</v>
      </c>
      <c r="D89" s="5" t="n">
        <v>0</v>
      </c>
    </row>
    <row r="90" spans="1:6">
      <c r="A90" s="4" t="s">
        <v>1122</v>
      </c>
    </row>
    <row r="91" spans="1:6">
      <c r="A91" s="3" t="s">
        <v>830</v>
      </c>
    </row>
    <row r="92" spans="1:6">
      <c r="A92" s="4" t="s">
        <v>1097</v>
      </c>
      <c r="B92" s="5" t="n">
        <v>0</v>
      </c>
      <c r="D92" s="5" t="n">
        <v>0</v>
      </c>
    </row>
    <row r="93" spans="1:6">
      <c r="A93" s="4" t="s">
        <v>1123</v>
      </c>
    </row>
    <row r="94" spans="1:6">
      <c r="A94" s="3" t="s">
        <v>830</v>
      </c>
    </row>
    <row r="95" spans="1:6">
      <c r="A95" s="4" t="s">
        <v>1092</v>
      </c>
      <c r="B95" s="5" t="n">
        <v>218287</v>
      </c>
      <c r="D95" s="5" t="n">
        <v>250353</v>
      </c>
    </row>
    <row r="96" spans="1:6">
      <c r="A96" s="4" t="s">
        <v>963</v>
      </c>
      <c r="B96" s="5" t="n">
        <v>19100</v>
      </c>
      <c r="D96" s="5" t="n">
        <v>20200</v>
      </c>
    </row>
    <row r="97" spans="1:6">
      <c r="A97" s="4" t="s">
        <v>1124</v>
      </c>
    </row>
    <row r="98" spans="1:6">
      <c r="A98" s="3" t="s">
        <v>830</v>
      </c>
    </row>
    <row r="99" spans="1:6">
      <c r="A99" s="4" t="s">
        <v>1094</v>
      </c>
      <c r="B99" s="5" t="n">
        <v>218287</v>
      </c>
      <c r="D99" s="5" t="n">
        <v>247465</v>
      </c>
    </row>
    <row r="100" spans="1:6">
      <c r="A100" s="4" t="s">
        <v>1095</v>
      </c>
      <c r="B100" s="5" t="n">
        <v>218287</v>
      </c>
      <c r="D100" s="5" t="n">
        <v>247465</v>
      </c>
    </row>
    <row r="101" spans="1:6">
      <c r="A101" s="4" t="s">
        <v>1125</v>
      </c>
    </row>
    <row r="102" spans="1:6">
      <c r="A102" s="3" t="s">
        <v>830</v>
      </c>
    </row>
    <row r="103" spans="1:6">
      <c r="A103" s="4" t="s">
        <v>1097</v>
      </c>
      <c r="B103" s="5" t="n">
        <v>0</v>
      </c>
      <c r="D103" s="5" t="n">
        <v>0</v>
      </c>
    </row>
    <row r="104" spans="1:6">
      <c r="A104" s="4" t="s">
        <v>1126</v>
      </c>
    </row>
    <row r="105" spans="1:6">
      <c r="A105" s="3" t="s">
        <v>830</v>
      </c>
    </row>
    <row r="106" spans="1:6">
      <c r="A106" s="4" t="s">
        <v>1097</v>
      </c>
      <c r="B106" s="5" t="n">
        <v>0</v>
      </c>
      <c r="D106" s="5" t="n">
        <v>0</v>
      </c>
    </row>
    <row r="107" spans="1:6">
      <c r="A107" s="4" t="s">
        <v>1127</v>
      </c>
    </row>
    <row r="108" spans="1:6">
      <c r="A108" s="3" t="s">
        <v>830</v>
      </c>
    </row>
    <row r="109" spans="1:6">
      <c r="A109" s="4" t="s">
        <v>1094</v>
      </c>
      <c r="B109" s="5" t="n">
        <v>0</v>
      </c>
      <c r="D109" s="5" t="n">
        <v>0</v>
      </c>
    </row>
    <row r="110" spans="1:6">
      <c r="A110" s="4" t="s">
        <v>1100</v>
      </c>
      <c r="B110" s="5" t="n">
        <v>0</v>
      </c>
      <c r="D110" s="5" t="n">
        <v>2888</v>
      </c>
    </row>
    <row r="111" spans="1:6">
      <c r="A111" s="4" t="s">
        <v>1128</v>
      </c>
    </row>
    <row r="112" spans="1:6">
      <c r="A112" s="3" t="s">
        <v>830</v>
      </c>
    </row>
    <row r="113" spans="1:6">
      <c r="A113" s="4" t="s">
        <v>1097</v>
      </c>
      <c r="B113" s="5" t="n">
        <v>0</v>
      </c>
      <c r="D113" s="5" t="n">
        <v>0</v>
      </c>
    </row>
    <row r="114" spans="1:6">
      <c r="A114" s="4" t="s">
        <v>1129</v>
      </c>
    </row>
    <row r="115" spans="1:6">
      <c r="A115" s="3" t="s">
        <v>830</v>
      </c>
    </row>
    <row r="116" spans="1:6">
      <c r="A116" s="4" t="s">
        <v>1097</v>
      </c>
      <c r="B116" s="5" t="n">
        <v>0</v>
      </c>
      <c r="D116" s="5" t="n">
        <v>2888</v>
      </c>
    </row>
    <row r="117" spans="1:6">
      <c r="A117" s="4" t="s">
        <v>1130</v>
      </c>
    </row>
    <row r="118" spans="1:6">
      <c r="A118" s="3" t="s">
        <v>830</v>
      </c>
    </row>
    <row r="119" spans="1:6">
      <c r="A119" s="4" t="s">
        <v>1092</v>
      </c>
      <c r="B119" s="5" t="n">
        <v>25925</v>
      </c>
      <c r="D119" s="5" t="n">
        <v>41730</v>
      </c>
    </row>
    <row r="120" spans="1:6">
      <c r="A120" s="4" t="s">
        <v>1131</v>
      </c>
    </row>
    <row r="121" spans="1:6">
      <c r="A121" s="3" t="s">
        <v>830</v>
      </c>
    </row>
    <row r="122" spans="1:6">
      <c r="A122" s="4" t="s">
        <v>1094</v>
      </c>
      <c r="B122" s="5" t="n">
        <v>23840</v>
      </c>
      <c r="D122" s="5" t="n">
        <v>39433</v>
      </c>
    </row>
    <row r="123" spans="1:6">
      <c r="A123" s="4" t="s">
        <v>1095</v>
      </c>
      <c r="B123" s="5" t="n">
        <v>25925</v>
      </c>
      <c r="D123" s="5" t="n">
        <v>41730</v>
      </c>
    </row>
    <row r="124" spans="1:6">
      <c r="A124" s="4" t="s">
        <v>1132</v>
      </c>
    </row>
    <row r="125" spans="1:6">
      <c r="A125" s="3" t="s">
        <v>830</v>
      </c>
    </row>
    <row r="126" spans="1:6">
      <c r="A126" s="4" t="s">
        <v>1097</v>
      </c>
      <c r="B126" s="5" t="n">
        <v>287</v>
      </c>
      <c r="D126" s="5" t="n">
        <v>624</v>
      </c>
    </row>
    <row r="127" spans="1:6">
      <c r="A127" s="4" t="s">
        <v>1133</v>
      </c>
    </row>
    <row r="128" spans="1:6">
      <c r="A128" s="3" t="s">
        <v>830</v>
      </c>
    </row>
    <row r="129" spans="1:6">
      <c r="A129" s="4" t="s">
        <v>1097</v>
      </c>
      <c r="B129" s="5" t="n">
        <v>1798</v>
      </c>
      <c r="D129" s="5" t="n">
        <v>1673</v>
      </c>
    </row>
    <row r="130" spans="1:6">
      <c r="A130" s="4" t="s">
        <v>1134</v>
      </c>
    </row>
    <row r="131" spans="1:6">
      <c r="A131" s="3" t="s">
        <v>830</v>
      </c>
    </row>
    <row r="132" spans="1:6">
      <c r="A132" s="4" t="s">
        <v>1094</v>
      </c>
      <c r="B132" s="5" t="n">
        <v>0</v>
      </c>
      <c r="D132" s="5" t="n">
        <v>0</v>
      </c>
    </row>
    <row r="133" spans="1:6">
      <c r="A133" s="4" t="s">
        <v>1100</v>
      </c>
      <c r="B133" s="5" t="n">
        <v>0</v>
      </c>
      <c r="D133" s="5" t="n">
        <v>0</v>
      </c>
    </row>
    <row r="134" spans="1:6">
      <c r="A134" s="4" t="s">
        <v>1135</v>
      </c>
    </row>
    <row r="135" spans="1:6">
      <c r="A135" s="3" t="s">
        <v>830</v>
      </c>
    </row>
    <row r="136" spans="1:6">
      <c r="A136" s="4" t="s">
        <v>1097</v>
      </c>
      <c r="B136" s="5" t="n">
        <v>0</v>
      </c>
      <c r="D136" s="5" t="n">
        <v>0</v>
      </c>
    </row>
    <row r="137" spans="1:6">
      <c r="A137" s="4" t="s">
        <v>1136</v>
      </c>
    </row>
    <row r="138" spans="1:6">
      <c r="A138" s="3" t="s">
        <v>830</v>
      </c>
    </row>
    <row r="139" spans="1:6">
      <c r="A139" s="4" t="s">
        <v>1097</v>
      </c>
      <c r="B139" s="5" t="n">
        <v>0</v>
      </c>
      <c r="D139" s="5" t="n">
        <v>0</v>
      </c>
    </row>
    <row r="140" spans="1:6">
      <c r="A140" s="4" t="s">
        <v>833</v>
      </c>
    </row>
    <row r="141" spans="1:6">
      <c r="A141" s="3" t="s">
        <v>830</v>
      </c>
    </row>
    <row r="142" spans="1:6">
      <c r="A142" s="4" t="s">
        <v>1092</v>
      </c>
      <c r="B142" s="5" t="n">
        <v>4337017</v>
      </c>
      <c r="D142" s="5" t="n">
        <v>4030870</v>
      </c>
      <c r="F142" s="5" t="n">
        <v>4214695</v>
      </c>
    </row>
    <row r="143" spans="1:6">
      <c r="A143" s="4" t="s">
        <v>1137</v>
      </c>
    </row>
    <row r="144" spans="1:6">
      <c r="A144" s="3" t="s">
        <v>830</v>
      </c>
    </row>
    <row r="145" spans="1:6">
      <c r="A145" s="4" t="s">
        <v>1094</v>
      </c>
      <c r="B145" s="5" t="n">
        <v>4334283</v>
      </c>
      <c r="D145" s="5" t="n">
        <v>4025398</v>
      </c>
    </row>
    <row r="146" spans="1:6">
      <c r="A146" s="4" t="s">
        <v>1095</v>
      </c>
      <c r="B146" s="5" t="n">
        <v>4335192</v>
      </c>
      <c r="D146" s="5" t="n">
        <v>4027879</v>
      </c>
    </row>
    <row r="147" spans="1:6">
      <c r="A147" s="4" t="s">
        <v>1138</v>
      </c>
    </row>
    <row r="148" spans="1:6">
      <c r="A148" s="3" t="s">
        <v>830</v>
      </c>
    </row>
    <row r="149" spans="1:6">
      <c r="A149" s="4" t="s">
        <v>1097</v>
      </c>
      <c r="B149" s="5" t="n">
        <v>814</v>
      </c>
      <c r="D149" s="5" t="n">
        <v>729</v>
      </c>
    </row>
    <row r="150" spans="1:6">
      <c r="A150" s="4" t="s">
        <v>1139</v>
      </c>
    </row>
    <row r="151" spans="1:6">
      <c r="A151" s="3" t="s">
        <v>830</v>
      </c>
    </row>
    <row r="152" spans="1:6">
      <c r="A152" s="4" t="s">
        <v>1097</v>
      </c>
      <c r="B152" s="5" t="n">
        <v>95</v>
      </c>
      <c r="D152" s="5" t="n">
        <v>1752</v>
      </c>
    </row>
    <row r="153" spans="1:6">
      <c r="A153" s="4" t="s">
        <v>1140</v>
      </c>
    </row>
    <row r="154" spans="1:6">
      <c r="A154" s="3" t="s">
        <v>830</v>
      </c>
    </row>
    <row r="155" spans="1:6">
      <c r="A155" s="4" t="s">
        <v>1094</v>
      </c>
      <c r="B155" s="5" t="n">
        <v>0</v>
      </c>
      <c r="D155" s="5" t="n">
        <v>62</v>
      </c>
    </row>
    <row r="156" spans="1:6">
      <c r="A156" s="4" t="s">
        <v>1100</v>
      </c>
      <c r="B156" s="5" t="n">
        <v>1825</v>
      </c>
      <c r="D156" s="5" t="n">
        <v>2991</v>
      </c>
    </row>
    <row r="157" spans="1:6">
      <c r="A157" s="4" t="s">
        <v>1141</v>
      </c>
    </row>
    <row r="158" spans="1:6">
      <c r="A158" s="3" t="s">
        <v>830</v>
      </c>
    </row>
    <row r="159" spans="1:6">
      <c r="A159" s="4" t="s">
        <v>1097</v>
      </c>
      <c r="B159" s="5" t="n">
        <v>485</v>
      </c>
      <c r="D159" s="5" t="n">
        <v>0</v>
      </c>
    </row>
    <row r="160" spans="1:6">
      <c r="A160" s="4" t="s">
        <v>1142</v>
      </c>
    </row>
    <row r="161" spans="1:6">
      <c r="A161" s="3" t="s">
        <v>830</v>
      </c>
    </row>
    <row r="162" spans="1:6">
      <c r="A162" s="4" t="s">
        <v>1097</v>
      </c>
      <c r="B162" s="5" t="n">
        <v>1340</v>
      </c>
      <c r="D162" s="5" t="n">
        <v>2929</v>
      </c>
    </row>
    <row r="163" spans="1:6">
      <c r="A163" s="4" t="s">
        <v>1143</v>
      </c>
    </row>
    <row r="164" spans="1:6">
      <c r="A164" s="3" t="s">
        <v>830</v>
      </c>
    </row>
    <row r="165" spans="1:6">
      <c r="A165" s="4" t="s">
        <v>1092</v>
      </c>
      <c r="B165" s="5" t="n">
        <v>4244082</v>
      </c>
      <c r="D165" s="5" t="n">
        <v>3879814</v>
      </c>
    </row>
    <row r="166" spans="1:6">
      <c r="A166" s="4" t="s">
        <v>1144</v>
      </c>
    </row>
    <row r="167" spans="1:6">
      <c r="A167" s="3" t="s">
        <v>830</v>
      </c>
    </row>
    <row r="168" spans="1:6">
      <c r="A168" s="4" t="s">
        <v>1094</v>
      </c>
      <c r="B168" s="5" t="n">
        <v>4242044</v>
      </c>
      <c r="D168" s="5" t="n">
        <v>3876229</v>
      </c>
    </row>
    <row r="169" spans="1:6">
      <c r="A169" s="4" t="s">
        <v>1095</v>
      </c>
      <c r="B169" s="5" t="n">
        <v>4242723</v>
      </c>
      <c r="D169" s="5" t="n">
        <v>3876855</v>
      </c>
    </row>
    <row r="170" spans="1:6">
      <c r="A170" s="4" t="s">
        <v>1145</v>
      </c>
    </row>
    <row r="171" spans="1:6">
      <c r="A171" s="3" t="s">
        <v>830</v>
      </c>
    </row>
    <row r="172" spans="1:6">
      <c r="A172" s="4" t="s">
        <v>1097</v>
      </c>
      <c r="B172" s="5" t="n">
        <v>679</v>
      </c>
      <c r="D172" s="5" t="n">
        <v>626</v>
      </c>
    </row>
    <row r="173" spans="1:6">
      <c r="A173" s="4" t="s">
        <v>1146</v>
      </c>
    </row>
    <row r="174" spans="1:6">
      <c r="A174" s="3" t="s">
        <v>830</v>
      </c>
    </row>
    <row r="175" spans="1:6">
      <c r="A175" s="4" t="s">
        <v>1097</v>
      </c>
      <c r="B175" s="5" t="n">
        <v>0</v>
      </c>
      <c r="D175" s="5" t="n">
        <v>0</v>
      </c>
    </row>
    <row r="176" spans="1:6">
      <c r="A176" s="4" t="s">
        <v>1147</v>
      </c>
    </row>
    <row r="177" spans="1:6">
      <c r="A177" s="3" t="s">
        <v>830</v>
      </c>
    </row>
    <row r="178" spans="1:6">
      <c r="A178" s="4" t="s">
        <v>1094</v>
      </c>
      <c r="B178" s="5" t="n">
        <v>0</v>
      </c>
      <c r="D178" s="5" t="n">
        <v>30</v>
      </c>
    </row>
    <row r="179" spans="1:6">
      <c r="A179" s="4" t="s">
        <v>1100</v>
      </c>
      <c r="B179" s="5" t="n">
        <v>1359</v>
      </c>
      <c r="D179" s="5" t="n">
        <v>2959</v>
      </c>
    </row>
    <row r="180" spans="1:6">
      <c r="A180" s="4" t="s">
        <v>1148</v>
      </c>
    </row>
    <row r="181" spans="1:6">
      <c r="A181" s="3" t="s">
        <v>830</v>
      </c>
    </row>
    <row r="182" spans="1:6">
      <c r="A182" s="4" t="s">
        <v>1097</v>
      </c>
      <c r="B182" s="5" t="n">
        <v>19</v>
      </c>
      <c r="D182" s="5" t="n">
        <v>0</v>
      </c>
    </row>
    <row r="183" spans="1:6">
      <c r="A183" s="4" t="s">
        <v>1149</v>
      </c>
    </row>
    <row r="184" spans="1:6">
      <c r="A184" s="3" t="s">
        <v>830</v>
      </c>
    </row>
    <row r="185" spans="1:6">
      <c r="A185" s="4" t="s">
        <v>1097</v>
      </c>
      <c r="B185" s="5" t="n">
        <v>1340</v>
      </c>
      <c r="D185" s="5" t="n">
        <v>2929</v>
      </c>
    </row>
    <row r="186" spans="1:6">
      <c r="A186" s="4" t="s">
        <v>1150</v>
      </c>
    </row>
    <row r="187" spans="1:6">
      <c r="A187" s="3" t="s">
        <v>830</v>
      </c>
    </row>
    <row r="188" spans="1:6">
      <c r="A188" s="4" t="s">
        <v>1092</v>
      </c>
      <c r="B188" s="5" t="n">
        <v>87960</v>
      </c>
      <c r="D188" s="5" t="n">
        <v>135893</v>
      </c>
    </row>
    <row r="189" spans="1:6">
      <c r="A189" s="4" t="s">
        <v>1151</v>
      </c>
    </row>
    <row r="190" spans="1:6">
      <c r="A190" s="3" t="s">
        <v>830</v>
      </c>
    </row>
    <row r="191" spans="1:6">
      <c r="A191" s="4" t="s">
        <v>1094</v>
      </c>
      <c r="B191" s="5" t="n">
        <v>87487</v>
      </c>
      <c r="D191" s="5" t="n">
        <v>135861</v>
      </c>
    </row>
    <row r="192" spans="1:6">
      <c r="A192" s="4" t="s">
        <v>1095</v>
      </c>
      <c r="B192" s="5" t="n">
        <v>87494</v>
      </c>
      <c r="D192" s="5" t="n">
        <v>135861</v>
      </c>
    </row>
    <row r="193" spans="1:6">
      <c r="A193" s="4" t="s">
        <v>1152</v>
      </c>
    </row>
    <row r="194" spans="1:6">
      <c r="A194" s="3" t="s">
        <v>830</v>
      </c>
    </row>
    <row r="195" spans="1:6">
      <c r="A195" s="4" t="s">
        <v>1097</v>
      </c>
      <c r="B195" s="5" t="n">
        <v>7</v>
      </c>
      <c r="D195" s="5" t="n">
        <v>0</v>
      </c>
    </row>
    <row r="196" spans="1:6">
      <c r="A196" s="4" t="s">
        <v>1153</v>
      </c>
    </row>
    <row r="197" spans="1:6">
      <c r="A197" s="3" t="s">
        <v>830</v>
      </c>
    </row>
    <row r="198" spans="1:6">
      <c r="A198" s="4" t="s">
        <v>1097</v>
      </c>
      <c r="B198" s="5" t="n">
        <v>0</v>
      </c>
      <c r="D198" s="5" t="n">
        <v>0</v>
      </c>
    </row>
    <row r="199" spans="1:6">
      <c r="A199" s="4" t="s">
        <v>1154</v>
      </c>
    </row>
    <row r="200" spans="1:6">
      <c r="A200" s="3" t="s">
        <v>830</v>
      </c>
    </row>
    <row r="201" spans="1:6">
      <c r="A201" s="4" t="s">
        <v>1094</v>
      </c>
      <c r="B201" s="5" t="n">
        <v>0</v>
      </c>
      <c r="D201" s="5" t="n">
        <v>32</v>
      </c>
    </row>
    <row r="202" spans="1:6">
      <c r="A202" s="4" t="s">
        <v>1100</v>
      </c>
      <c r="B202" s="5" t="n">
        <v>466</v>
      </c>
      <c r="D202" s="5" t="n">
        <v>32</v>
      </c>
    </row>
    <row r="203" spans="1:6">
      <c r="A203" s="4" t="s">
        <v>1155</v>
      </c>
    </row>
    <row r="204" spans="1:6">
      <c r="A204" s="3" t="s">
        <v>830</v>
      </c>
    </row>
    <row r="205" spans="1:6">
      <c r="A205" s="4" t="s">
        <v>1097</v>
      </c>
      <c r="B205" s="5" t="n">
        <v>466</v>
      </c>
      <c r="D205" s="5" t="n">
        <v>0</v>
      </c>
    </row>
    <row r="206" spans="1:6">
      <c r="A206" s="4" t="s">
        <v>1156</v>
      </c>
    </row>
    <row r="207" spans="1:6">
      <c r="A207" s="3" t="s">
        <v>830</v>
      </c>
    </row>
    <row r="208" spans="1:6">
      <c r="A208" s="4" t="s">
        <v>1097</v>
      </c>
      <c r="B208" s="5" t="n">
        <v>0</v>
      </c>
      <c r="D208" s="5" t="n">
        <v>0</v>
      </c>
    </row>
    <row r="209" spans="1:6">
      <c r="A209" s="4" t="s">
        <v>1157</v>
      </c>
    </row>
    <row r="210" spans="1:6">
      <c r="A210" s="3" t="s">
        <v>830</v>
      </c>
    </row>
    <row r="211" spans="1:6">
      <c r="A211" s="4" t="s">
        <v>1092</v>
      </c>
      <c r="B211" s="5" t="n">
        <v>4975</v>
      </c>
      <c r="D211" s="5" t="n">
        <v>15163</v>
      </c>
    </row>
    <row r="212" spans="1:6">
      <c r="A212" s="4" t="s">
        <v>1158</v>
      </c>
    </row>
    <row r="213" spans="1:6">
      <c r="A213" s="3" t="s">
        <v>830</v>
      </c>
    </row>
    <row r="214" spans="1:6">
      <c r="A214" s="4" t="s">
        <v>1094</v>
      </c>
      <c r="B214" s="5" t="n">
        <v>4752</v>
      </c>
      <c r="D214" s="5" t="n">
        <v>13308</v>
      </c>
    </row>
    <row r="215" spans="1:6">
      <c r="A215" s="4" t="s">
        <v>1095</v>
      </c>
      <c r="B215" s="5" t="n">
        <v>4975</v>
      </c>
      <c r="D215" s="5" t="n">
        <v>15163</v>
      </c>
    </row>
    <row r="216" spans="1:6">
      <c r="A216" s="4" t="s">
        <v>1159</v>
      </c>
    </row>
    <row r="217" spans="1:6">
      <c r="A217" s="3" t="s">
        <v>830</v>
      </c>
    </row>
    <row r="218" spans="1:6">
      <c r="A218" s="4" t="s">
        <v>1097</v>
      </c>
      <c r="B218" s="5" t="n">
        <v>128</v>
      </c>
      <c r="D218" s="5" t="n">
        <v>103</v>
      </c>
    </row>
    <row r="219" spans="1:6">
      <c r="A219" s="4" t="s">
        <v>1160</v>
      </c>
    </row>
    <row r="220" spans="1:6">
      <c r="A220" s="3" t="s">
        <v>830</v>
      </c>
    </row>
    <row r="221" spans="1:6">
      <c r="A221" s="4" t="s">
        <v>1097</v>
      </c>
      <c r="B221" s="5" t="n">
        <v>95</v>
      </c>
      <c r="D221" s="5" t="n">
        <v>1752</v>
      </c>
    </row>
    <row r="222" spans="1:6">
      <c r="A222" s="4" t="s">
        <v>1161</v>
      </c>
    </row>
    <row r="223" spans="1:6">
      <c r="A223" s="3" t="s">
        <v>830</v>
      </c>
    </row>
    <row r="224" spans="1:6">
      <c r="A224" s="4" t="s">
        <v>1094</v>
      </c>
      <c r="B224" s="5" t="n">
        <v>0</v>
      </c>
      <c r="D224" s="5" t="n">
        <v>0</v>
      </c>
    </row>
    <row r="225" spans="1:6">
      <c r="A225" s="4" t="s">
        <v>1100</v>
      </c>
      <c r="B225" s="5" t="n">
        <v>0</v>
      </c>
      <c r="D225" s="5" t="n">
        <v>0</v>
      </c>
    </row>
    <row r="226" spans="1:6">
      <c r="A226" s="4" t="s">
        <v>1162</v>
      </c>
    </row>
    <row r="227" spans="1:6">
      <c r="A227" s="3" t="s">
        <v>830</v>
      </c>
    </row>
    <row r="228" spans="1:6">
      <c r="A228" s="4" t="s">
        <v>1097</v>
      </c>
      <c r="B228" s="5" t="n">
        <v>0</v>
      </c>
      <c r="D228" s="5" t="n">
        <v>0</v>
      </c>
    </row>
    <row r="229" spans="1:6">
      <c r="A229" s="4" t="s">
        <v>1163</v>
      </c>
    </row>
    <row r="230" spans="1:6">
      <c r="A230" s="3" t="s">
        <v>830</v>
      </c>
    </row>
    <row r="231" spans="1:6">
      <c r="A231" s="4" t="s">
        <v>1097</v>
      </c>
      <c r="B231" s="5" t="n">
        <v>0</v>
      </c>
      <c r="D231" s="5" t="n">
        <v>0</v>
      </c>
    </row>
    <row r="232" spans="1:6">
      <c r="A232" s="4" t="s">
        <v>834</v>
      </c>
    </row>
    <row r="233" spans="1:6">
      <c r="A233" s="3" t="s">
        <v>830</v>
      </c>
    </row>
    <row r="234" spans="1:6">
      <c r="A234" s="4" t="s">
        <v>1092</v>
      </c>
      <c r="B234" s="5" t="n">
        <v>6006749</v>
      </c>
      <c r="D234" s="5" t="n">
        <v>6249516</v>
      </c>
      <c r="F234" s="5" t="n">
        <v>6479242</v>
      </c>
    </row>
    <row r="235" spans="1:6">
      <c r="A235" s="4" t="s">
        <v>1164</v>
      </c>
    </row>
    <row r="236" spans="1:6">
      <c r="A236" s="3" t="s">
        <v>830</v>
      </c>
    </row>
    <row r="237" spans="1:6">
      <c r="A237" s="4" t="s">
        <v>1094</v>
      </c>
      <c r="B237" s="5" t="n">
        <v>5898847</v>
      </c>
      <c r="D237" s="5" t="n">
        <v>6120405</v>
      </c>
    </row>
    <row r="238" spans="1:6">
      <c r="A238" s="4" t="s">
        <v>1095</v>
      </c>
      <c r="B238" s="5" t="n">
        <v>5935436</v>
      </c>
      <c r="D238" s="5" t="n">
        <v>6166868</v>
      </c>
    </row>
    <row r="239" spans="1:6">
      <c r="A239" s="4" t="s">
        <v>1165</v>
      </c>
    </row>
    <row r="240" spans="1:6">
      <c r="A240" s="3" t="s">
        <v>830</v>
      </c>
    </row>
    <row r="241" spans="1:6">
      <c r="A241" s="4" t="s">
        <v>1097</v>
      </c>
      <c r="B241" s="5" t="n">
        <v>22506</v>
      </c>
      <c r="D241" s="5" t="n">
        <v>24217</v>
      </c>
    </row>
    <row r="242" spans="1:6">
      <c r="A242" s="4" t="s">
        <v>1166</v>
      </c>
    </row>
    <row r="243" spans="1:6">
      <c r="A243" s="3" t="s">
        <v>830</v>
      </c>
    </row>
    <row r="244" spans="1:6">
      <c r="A244" s="4" t="s">
        <v>1097</v>
      </c>
      <c r="B244" s="5" t="n">
        <v>14083</v>
      </c>
      <c r="D244" s="5" t="n">
        <v>22246</v>
      </c>
    </row>
    <row r="245" spans="1:6">
      <c r="A245" s="4" t="s">
        <v>1167</v>
      </c>
    </row>
    <row r="246" spans="1:6">
      <c r="A246" s="3" t="s">
        <v>830</v>
      </c>
    </row>
    <row r="247" spans="1:6">
      <c r="A247" s="4" t="s">
        <v>1094</v>
      </c>
      <c r="B247" s="5" t="n">
        <v>56008</v>
      </c>
      <c r="D247" s="5" t="n">
        <v>64155</v>
      </c>
    </row>
    <row r="248" spans="1:6">
      <c r="A248" s="4" t="s">
        <v>1100</v>
      </c>
      <c r="B248" s="5" t="n">
        <v>71313</v>
      </c>
      <c r="D248" s="5" t="n">
        <v>82648</v>
      </c>
    </row>
    <row r="249" spans="1:6">
      <c r="A249" s="4" t="s">
        <v>1168</v>
      </c>
    </row>
    <row r="250" spans="1:6">
      <c r="A250" s="3" t="s">
        <v>830</v>
      </c>
    </row>
    <row r="251" spans="1:6">
      <c r="A251" s="4" t="s">
        <v>1097</v>
      </c>
      <c r="B251" s="5" t="n">
        <v>5232</v>
      </c>
      <c r="D251" s="5" t="n">
        <v>5238</v>
      </c>
    </row>
    <row r="252" spans="1:6">
      <c r="A252" s="4" t="s">
        <v>1169</v>
      </c>
    </row>
    <row r="253" spans="1:6">
      <c r="A253" s="3" t="s">
        <v>830</v>
      </c>
    </row>
    <row r="254" spans="1:6">
      <c r="A254" s="4" t="s">
        <v>1097</v>
      </c>
      <c r="B254" s="5" t="n">
        <v>10073</v>
      </c>
      <c r="D254" s="5" t="n">
        <v>13255</v>
      </c>
    </row>
    <row r="255" spans="1:6">
      <c r="A255" s="4" t="s">
        <v>1170</v>
      </c>
    </row>
    <row r="256" spans="1:6">
      <c r="A256" s="3" t="s">
        <v>830</v>
      </c>
    </row>
    <row r="257" spans="1:6">
      <c r="A257" s="4" t="s">
        <v>1092</v>
      </c>
      <c r="B257" s="5" t="n">
        <v>1286875</v>
      </c>
      <c r="D257" s="5" t="n">
        <v>1526537</v>
      </c>
    </row>
    <row r="258" spans="1:6">
      <c r="A258" s="4" t="s">
        <v>1171</v>
      </c>
    </row>
    <row r="259" spans="1:6">
      <c r="A259" s="3" t="s">
        <v>830</v>
      </c>
    </row>
    <row r="260" spans="1:6">
      <c r="A260" s="4" t="s">
        <v>1094</v>
      </c>
      <c r="B260" s="5" t="n">
        <v>1217344</v>
      </c>
      <c r="D260" s="5" t="n">
        <v>1443651</v>
      </c>
    </row>
    <row r="261" spans="1:6">
      <c r="A261" s="4" t="s">
        <v>1095</v>
      </c>
      <c r="B261" s="5" t="n">
        <v>1232169</v>
      </c>
      <c r="D261" s="5" t="n">
        <v>1465433</v>
      </c>
    </row>
    <row r="262" spans="1:6">
      <c r="A262" s="4" t="s">
        <v>1172</v>
      </c>
    </row>
    <row r="263" spans="1:6">
      <c r="A263" s="3" t="s">
        <v>830</v>
      </c>
    </row>
    <row r="264" spans="1:6">
      <c r="A264" s="4" t="s">
        <v>1097</v>
      </c>
      <c r="B264" s="5" t="n">
        <v>9156</v>
      </c>
      <c r="D264" s="5" t="n">
        <v>11653</v>
      </c>
    </row>
    <row r="265" spans="1:6">
      <c r="A265" s="4" t="s">
        <v>1173</v>
      </c>
    </row>
    <row r="266" spans="1:6">
      <c r="A266" s="3" t="s">
        <v>830</v>
      </c>
    </row>
    <row r="267" spans="1:6">
      <c r="A267" s="4" t="s">
        <v>1097</v>
      </c>
      <c r="B267" s="5" t="n">
        <v>5669</v>
      </c>
      <c r="D267" s="5" t="n">
        <v>10129</v>
      </c>
    </row>
    <row r="268" spans="1:6">
      <c r="A268" s="4" t="s">
        <v>1174</v>
      </c>
    </row>
    <row r="269" spans="1:6">
      <c r="A269" s="3" t="s">
        <v>830</v>
      </c>
    </row>
    <row r="270" spans="1:6">
      <c r="A270" s="4" t="s">
        <v>1094</v>
      </c>
      <c r="B270" s="5" t="n">
        <v>43007</v>
      </c>
      <c r="D270" s="5" t="n">
        <v>49009</v>
      </c>
    </row>
    <row r="271" spans="1:6">
      <c r="A271" s="4" t="s">
        <v>1100</v>
      </c>
      <c r="B271" s="5" t="n">
        <v>54706</v>
      </c>
      <c r="D271" s="5" t="n">
        <v>61104</v>
      </c>
    </row>
    <row r="272" spans="1:6">
      <c r="A272" s="4" t="s">
        <v>1175</v>
      </c>
    </row>
    <row r="273" spans="1:6">
      <c r="A273" s="3" t="s">
        <v>830</v>
      </c>
    </row>
    <row r="274" spans="1:6">
      <c r="A274" s="4" t="s">
        <v>1097</v>
      </c>
      <c r="B274" s="5" t="n">
        <v>4227</v>
      </c>
      <c r="D274" s="5" t="n">
        <v>3314</v>
      </c>
    </row>
    <row r="275" spans="1:6">
      <c r="A275" s="4" t="s">
        <v>1176</v>
      </c>
    </row>
    <row r="276" spans="1:6">
      <c r="A276" s="3" t="s">
        <v>830</v>
      </c>
    </row>
    <row r="277" spans="1:6">
      <c r="A277" s="4" t="s">
        <v>1097</v>
      </c>
      <c r="B277" s="5" t="n">
        <v>7472</v>
      </c>
      <c r="D277" s="5" t="n">
        <v>8781</v>
      </c>
    </row>
    <row r="278" spans="1:6">
      <c r="A278" s="4" t="s">
        <v>1177</v>
      </c>
    </row>
    <row r="279" spans="1:6">
      <c r="A279" s="3" t="s">
        <v>830</v>
      </c>
    </row>
    <row r="280" spans="1:6">
      <c r="A280" s="4" t="s">
        <v>1092</v>
      </c>
      <c r="B280" s="5" t="n">
        <v>4695108</v>
      </c>
      <c r="D280" s="5" t="n">
        <v>4691169</v>
      </c>
    </row>
    <row r="281" spans="1:6">
      <c r="A281" s="4" t="s">
        <v>1178</v>
      </c>
    </row>
    <row r="282" spans="1:6">
      <c r="A282" s="3" t="s">
        <v>830</v>
      </c>
    </row>
    <row r="283" spans="1:6">
      <c r="A283" s="4" t="s">
        <v>1094</v>
      </c>
      <c r="B283" s="5" t="n">
        <v>4662783</v>
      </c>
      <c r="D283" s="5" t="n">
        <v>4652658</v>
      </c>
    </row>
    <row r="284" spans="1:6">
      <c r="A284" s="4" t="s">
        <v>1095</v>
      </c>
      <c r="B284" s="5" t="n">
        <v>4678501</v>
      </c>
      <c r="D284" s="5" t="n">
        <v>4669625</v>
      </c>
    </row>
    <row r="285" spans="1:6">
      <c r="A285" s="4" t="s">
        <v>1179</v>
      </c>
    </row>
    <row r="286" spans="1:6">
      <c r="A286" s="3" t="s">
        <v>830</v>
      </c>
    </row>
    <row r="287" spans="1:6">
      <c r="A287" s="4" t="s">
        <v>1097</v>
      </c>
      <c r="B287" s="5" t="n">
        <v>10580</v>
      </c>
      <c r="D287" s="5" t="n">
        <v>10470</v>
      </c>
    </row>
    <row r="288" spans="1:6">
      <c r="A288" s="4" t="s">
        <v>1180</v>
      </c>
    </row>
    <row r="289" spans="1:6">
      <c r="A289" s="3" t="s">
        <v>830</v>
      </c>
    </row>
    <row r="290" spans="1:6">
      <c r="A290" s="4" t="s">
        <v>1097</v>
      </c>
      <c r="B290" s="5" t="n">
        <v>5138</v>
      </c>
      <c r="D290" s="5" t="n">
        <v>6497</v>
      </c>
    </row>
    <row r="291" spans="1:6">
      <c r="A291" s="4" t="s">
        <v>1181</v>
      </c>
    </row>
    <row r="292" spans="1:6">
      <c r="A292" s="3" t="s">
        <v>830</v>
      </c>
    </row>
    <row r="293" spans="1:6">
      <c r="A293" s="4" t="s">
        <v>1094</v>
      </c>
      <c r="B293" s="5" t="n">
        <v>13001</v>
      </c>
      <c r="D293" s="5" t="n">
        <v>15146</v>
      </c>
    </row>
    <row r="294" spans="1:6">
      <c r="A294" s="4" t="s">
        <v>1100</v>
      </c>
      <c r="B294" s="5" t="n">
        <v>16607</v>
      </c>
      <c r="D294" s="5" t="n">
        <v>21544</v>
      </c>
    </row>
    <row r="295" spans="1:6">
      <c r="A295" s="4" t="s">
        <v>1182</v>
      </c>
    </row>
    <row r="296" spans="1:6">
      <c r="A296" s="3" t="s">
        <v>830</v>
      </c>
    </row>
    <row r="297" spans="1:6">
      <c r="A297" s="4" t="s">
        <v>1097</v>
      </c>
      <c r="B297" s="5" t="n">
        <v>1005</v>
      </c>
      <c r="D297" s="5" t="n">
        <v>1924</v>
      </c>
    </row>
    <row r="298" spans="1:6">
      <c r="A298" s="4" t="s">
        <v>1183</v>
      </c>
    </row>
    <row r="299" spans="1:6">
      <c r="A299" s="3" t="s">
        <v>830</v>
      </c>
    </row>
    <row r="300" spans="1:6">
      <c r="A300" s="4" t="s">
        <v>1097</v>
      </c>
      <c r="B300" s="5" t="n">
        <v>2601</v>
      </c>
      <c r="D300" s="5" t="n">
        <v>4474</v>
      </c>
    </row>
    <row r="301" spans="1:6">
      <c r="A301" s="4" t="s">
        <v>1184</v>
      </c>
    </row>
    <row r="302" spans="1:6">
      <c r="A302" s="3" t="s">
        <v>830</v>
      </c>
    </row>
    <row r="303" spans="1:6">
      <c r="A303" s="4" t="s">
        <v>1092</v>
      </c>
      <c r="B303" s="5" t="n">
        <v>24766</v>
      </c>
      <c r="D303" s="5" t="n">
        <v>31810</v>
      </c>
    </row>
    <row r="304" spans="1:6">
      <c r="A304" s="4" t="s">
        <v>1185</v>
      </c>
    </row>
    <row r="305" spans="1:6">
      <c r="A305" s="3" t="s">
        <v>830</v>
      </c>
    </row>
    <row r="306" spans="1:6">
      <c r="A306" s="4" t="s">
        <v>1094</v>
      </c>
      <c r="B306" s="5" t="n">
        <v>18720</v>
      </c>
      <c r="D306" s="5" t="n">
        <v>24096</v>
      </c>
    </row>
    <row r="307" spans="1:6">
      <c r="A307" s="4" t="s">
        <v>1095</v>
      </c>
      <c r="B307" s="5" t="n">
        <v>24766</v>
      </c>
      <c r="D307" s="5" t="n">
        <v>31810</v>
      </c>
    </row>
    <row r="308" spans="1:6">
      <c r="A308" s="4" t="s">
        <v>1186</v>
      </c>
    </row>
    <row r="309" spans="1:6">
      <c r="A309" s="3" t="s">
        <v>830</v>
      </c>
    </row>
    <row r="310" spans="1:6">
      <c r="A310" s="4" t="s">
        <v>1097</v>
      </c>
      <c r="B310" s="5" t="n">
        <v>2770</v>
      </c>
      <c r="D310" s="5" t="n">
        <v>2094</v>
      </c>
    </row>
    <row r="311" spans="1:6">
      <c r="A311" s="4" t="s">
        <v>1187</v>
      </c>
    </row>
    <row r="312" spans="1:6">
      <c r="A312" s="3" t="s">
        <v>830</v>
      </c>
    </row>
    <row r="313" spans="1:6">
      <c r="A313" s="4" t="s">
        <v>1097</v>
      </c>
      <c r="B313" s="5" t="n">
        <v>3276</v>
      </c>
      <c r="D313" s="5" t="n">
        <v>5620</v>
      </c>
    </row>
    <row r="314" spans="1:6">
      <c r="A314" s="4" t="s">
        <v>1188</v>
      </c>
    </row>
    <row r="315" spans="1:6">
      <c r="A315" s="3" t="s">
        <v>830</v>
      </c>
    </row>
    <row r="316" spans="1:6">
      <c r="A316" s="4" t="s">
        <v>1094</v>
      </c>
      <c r="B316" s="5" t="n">
        <v>0</v>
      </c>
      <c r="D316" s="5" t="n">
        <v>0</v>
      </c>
    </row>
    <row r="317" spans="1:6">
      <c r="A317" s="4" t="s">
        <v>1100</v>
      </c>
      <c r="B317" s="5" t="n">
        <v>0</v>
      </c>
      <c r="D317" s="5" t="n">
        <v>0</v>
      </c>
    </row>
    <row r="318" spans="1:6">
      <c r="A318" s="4" t="s">
        <v>1189</v>
      </c>
    </row>
    <row r="319" spans="1:6">
      <c r="A319" s="3" t="s">
        <v>830</v>
      </c>
    </row>
    <row r="320" spans="1:6">
      <c r="A320" s="4" t="s">
        <v>1097</v>
      </c>
      <c r="B320" s="5" t="n">
        <v>0</v>
      </c>
      <c r="D320" s="5" t="n">
        <v>0</v>
      </c>
    </row>
    <row r="321" spans="1:6">
      <c r="A321" s="4" t="s">
        <v>1190</v>
      </c>
    </row>
    <row r="322" spans="1:6">
      <c r="A322" s="3" t="s">
        <v>830</v>
      </c>
    </row>
    <row r="323" spans="1:6">
      <c r="A323" s="4" t="s">
        <v>1097</v>
      </c>
      <c r="B323" s="5" t="n">
        <v>0</v>
      </c>
      <c r="D323" s="5" t="n">
        <v>0</v>
      </c>
    </row>
    <row r="324" spans="1:6">
      <c r="A324" s="4" t="s">
        <v>1191</v>
      </c>
    </row>
    <row r="325" spans="1:6">
      <c r="A325" s="3" t="s">
        <v>830</v>
      </c>
    </row>
    <row r="326" spans="1:6">
      <c r="A326" s="4" t="s">
        <v>1092</v>
      </c>
      <c r="B326" s="5" t="n">
        <v>170390</v>
      </c>
      <c r="D326" s="5" t="n">
        <v>222448</v>
      </c>
      <c r="F326" s="5" t="n">
        <v>287820</v>
      </c>
    </row>
    <row r="327" spans="1:6">
      <c r="A327" s="4" t="s">
        <v>1192</v>
      </c>
    </row>
    <row r="328" spans="1:6">
      <c r="A328" s="3" t="s">
        <v>830</v>
      </c>
    </row>
    <row r="329" spans="1:6">
      <c r="A329" s="4" t="s">
        <v>1094</v>
      </c>
      <c r="B329" s="5" t="n">
        <v>149663</v>
      </c>
      <c r="D329" s="5" t="n">
        <v>193591</v>
      </c>
    </row>
    <row r="330" spans="1:6">
      <c r="A330" s="4" t="s">
        <v>1095</v>
      </c>
      <c r="B330" s="5" t="n">
        <v>156009</v>
      </c>
      <c r="D330" s="5" t="n">
        <v>200738</v>
      </c>
    </row>
    <row r="331" spans="1:6">
      <c r="A331" s="4" t="s">
        <v>1193</v>
      </c>
    </row>
    <row r="332" spans="1:6">
      <c r="A332" s="3" t="s">
        <v>830</v>
      </c>
    </row>
    <row r="333" spans="1:6">
      <c r="A333" s="4" t="s">
        <v>1097</v>
      </c>
      <c r="B333" s="5" t="n">
        <v>2314</v>
      </c>
      <c r="D333" s="5" t="n">
        <v>2585</v>
      </c>
    </row>
    <row r="334" spans="1:6">
      <c r="A334" s="4" t="s">
        <v>1194</v>
      </c>
    </row>
    <row r="335" spans="1:6">
      <c r="A335" s="3" t="s">
        <v>830</v>
      </c>
    </row>
    <row r="336" spans="1:6">
      <c r="A336" s="4" t="s">
        <v>1097</v>
      </c>
      <c r="B336" s="5" t="n">
        <v>4032</v>
      </c>
      <c r="D336" s="5" t="n">
        <v>4562</v>
      </c>
    </row>
    <row r="337" spans="1:6">
      <c r="A337" s="4" t="s">
        <v>1195</v>
      </c>
    </row>
    <row r="338" spans="1:6">
      <c r="A338" s="3" t="s">
        <v>830</v>
      </c>
    </row>
    <row r="339" spans="1:6">
      <c r="A339" s="4" t="s">
        <v>1094</v>
      </c>
      <c r="B339" s="5" t="n">
        <v>7709</v>
      </c>
      <c r="D339" s="5" t="n">
        <v>11227</v>
      </c>
    </row>
    <row r="340" spans="1:6">
      <c r="A340" s="4" t="s">
        <v>1100</v>
      </c>
      <c r="B340" s="5" t="n">
        <v>14381</v>
      </c>
      <c r="D340" s="5" t="n">
        <v>21710</v>
      </c>
    </row>
    <row r="341" spans="1:6">
      <c r="A341" s="4" t="s">
        <v>1196</v>
      </c>
    </row>
    <row r="342" spans="1:6">
      <c r="A342" s="3" t="s">
        <v>830</v>
      </c>
    </row>
    <row r="343" spans="1:6">
      <c r="A343" s="4" t="s">
        <v>1097</v>
      </c>
      <c r="B343" s="5" t="n">
        <v>71</v>
      </c>
      <c r="D343" s="5" t="n">
        <v>996</v>
      </c>
    </row>
    <row r="344" spans="1:6">
      <c r="A344" s="4" t="s">
        <v>1197</v>
      </c>
    </row>
    <row r="345" spans="1:6">
      <c r="A345" s="3" t="s">
        <v>830</v>
      </c>
    </row>
    <row r="346" spans="1:6">
      <c r="A346" s="4" t="s">
        <v>1097</v>
      </c>
      <c r="B346" s="5" t="n">
        <v>6601</v>
      </c>
      <c r="D346" s="5" t="n">
        <v>9487</v>
      </c>
    </row>
    <row r="347" spans="1:6">
      <c r="A347" s="4" t="s">
        <v>1198</v>
      </c>
    </row>
    <row r="348" spans="1:6">
      <c r="A348" s="3" t="s">
        <v>830</v>
      </c>
    </row>
    <row r="349" spans="1:6">
      <c r="A349" s="4" t="s">
        <v>1092</v>
      </c>
      <c r="B349" s="5" t="n">
        <v>495864</v>
      </c>
      <c r="D349" s="5" t="n">
        <v>518370</v>
      </c>
      <c r="F349" s="7" t="n">
        <v>619899</v>
      </c>
    </row>
    <row r="350" spans="1:6">
      <c r="A350" s="4" t="s">
        <v>1199</v>
      </c>
    </row>
    <row r="351" spans="1:6">
      <c r="A351" s="3" t="s">
        <v>830</v>
      </c>
    </row>
    <row r="352" spans="1:6">
      <c r="A352" s="4" t="s">
        <v>1094</v>
      </c>
      <c r="B352" s="5" t="n">
        <v>490940</v>
      </c>
      <c r="D352" s="5" t="n">
        <v>509306</v>
      </c>
    </row>
    <row r="353" spans="1:6">
      <c r="A353" s="4" t="s">
        <v>1095</v>
      </c>
      <c r="B353" s="5" t="n">
        <v>495530</v>
      </c>
      <c r="D353" s="5" t="n">
        <v>517746</v>
      </c>
    </row>
    <row r="354" spans="1:6">
      <c r="A354" s="4" t="s">
        <v>1200</v>
      </c>
    </row>
    <row r="355" spans="1:6">
      <c r="A355" s="3" t="s">
        <v>830</v>
      </c>
    </row>
    <row r="356" spans="1:6">
      <c r="A356" s="4" t="s">
        <v>1097</v>
      </c>
      <c r="B356" s="5" t="n">
        <v>2976</v>
      </c>
      <c r="D356" s="5" t="n">
        <v>6314</v>
      </c>
    </row>
    <row r="357" spans="1:6">
      <c r="A357" s="4" t="s">
        <v>1201</v>
      </c>
    </row>
    <row r="358" spans="1:6">
      <c r="A358" s="3" t="s">
        <v>830</v>
      </c>
    </row>
    <row r="359" spans="1:6">
      <c r="A359" s="4" t="s">
        <v>1097</v>
      </c>
      <c r="B359" s="5" t="n">
        <v>1614</v>
      </c>
      <c r="D359" s="5" t="n">
        <v>2126</v>
      </c>
    </row>
    <row r="360" spans="1:6">
      <c r="A360" s="4" t="s">
        <v>1202</v>
      </c>
    </row>
    <row r="361" spans="1:6">
      <c r="A361" s="3" t="s">
        <v>830</v>
      </c>
    </row>
    <row r="362" spans="1:6">
      <c r="A362" s="4" t="s">
        <v>1094</v>
      </c>
      <c r="B362" s="5" t="n">
        <v>101</v>
      </c>
      <c r="D362" s="5" t="n">
        <v>110</v>
      </c>
    </row>
    <row r="363" spans="1:6">
      <c r="A363" s="4" t="s">
        <v>1100</v>
      </c>
      <c r="B363" s="5" t="n">
        <v>334</v>
      </c>
      <c r="D363" s="5" t="n">
        <v>624</v>
      </c>
    </row>
    <row r="364" spans="1:6">
      <c r="A364" s="4" t="s">
        <v>1203</v>
      </c>
    </row>
    <row r="365" spans="1:6">
      <c r="A365" s="3" t="s">
        <v>830</v>
      </c>
    </row>
    <row r="366" spans="1:6">
      <c r="A366" s="4" t="s">
        <v>1097</v>
      </c>
      <c r="B366" s="5" t="n">
        <v>44</v>
      </c>
      <c r="D366" s="5" t="n">
        <v>60</v>
      </c>
    </row>
    <row r="367" spans="1:6">
      <c r="A367" s="4" t="s">
        <v>1204</v>
      </c>
    </row>
    <row r="368" spans="1:6">
      <c r="A368" s="3" t="s">
        <v>830</v>
      </c>
    </row>
    <row r="369" spans="1:6">
      <c r="A369" s="4" t="s">
        <v>1097</v>
      </c>
      <c r="B369" s="5" t="n">
        <v>189</v>
      </c>
      <c r="D369" s="5" t="n">
        <v>454</v>
      </c>
    </row>
    <row r="370" spans="1:6">
      <c r="A370" s="4" t="s">
        <v>1205</v>
      </c>
    </row>
    <row r="371" spans="1:6">
      <c r="A371" s="3" t="s">
        <v>830</v>
      </c>
    </row>
    <row r="372" spans="1:6">
      <c r="A372" s="4" t="s">
        <v>1092</v>
      </c>
      <c r="B372" s="5" t="n">
        <v>201171</v>
      </c>
      <c r="D372" s="5" t="n">
        <v>191345</v>
      </c>
    </row>
    <row r="373" spans="1:6">
      <c r="A373" s="4" t="s">
        <v>1206</v>
      </c>
    </row>
    <row r="374" spans="1:6">
      <c r="A374" s="3" t="s">
        <v>830</v>
      </c>
    </row>
    <row r="375" spans="1:6">
      <c r="A375" s="4" t="s">
        <v>1094</v>
      </c>
      <c r="B375" s="5" t="n">
        <v>198917</v>
      </c>
      <c r="D375" s="5" t="n">
        <v>188009</v>
      </c>
    </row>
    <row r="376" spans="1:6">
      <c r="A376" s="4" t="s">
        <v>1095</v>
      </c>
      <c r="B376" s="5" t="n">
        <v>201171</v>
      </c>
      <c r="D376" s="5" t="n">
        <v>191345</v>
      </c>
    </row>
    <row r="377" spans="1:6">
      <c r="A377" s="4" t="s">
        <v>1207</v>
      </c>
    </row>
    <row r="378" spans="1:6">
      <c r="A378" s="3" t="s">
        <v>830</v>
      </c>
    </row>
    <row r="379" spans="1:6">
      <c r="A379" s="4" t="s">
        <v>1097</v>
      </c>
      <c r="B379" s="5" t="n">
        <v>1076</v>
      </c>
      <c r="D379" s="5" t="n">
        <v>2133</v>
      </c>
    </row>
    <row r="380" spans="1:6">
      <c r="A380" s="4" t="s">
        <v>1208</v>
      </c>
    </row>
    <row r="381" spans="1:6">
      <c r="A381" s="3" t="s">
        <v>830</v>
      </c>
    </row>
    <row r="382" spans="1:6">
      <c r="A382" s="4" t="s">
        <v>1097</v>
      </c>
      <c r="B382" s="5" t="n">
        <v>1178</v>
      </c>
      <c r="D382" s="5" t="n">
        <v>1203</v>
      </c>
    </row>
    <row r="383" spans="1:6">
      <c r="A383" s="4" t="s">
        <v>1209</v>
      </c>
    </row>
    <row r="384" spans="1:6">
      <c r="A384" s="3" t="s">
        <v>830</v>
      </c>
    </row>
    <row r="385" spans="1:6">
      <c r="A385" s="4" t="s">
        <v>1094</v>
      </c>
      <c r="B385" s="5" t="n">
        <v>0</v>
      </c>
      <c r="D385" s="5" t="n">
        <v>0</v>
      </c>
    </row>
    <row r="386" spans="1:6">
      <c r="A386" s="4" t="s">
        <v>1100</v>
      </c>
      <c r="B386" s="5" t="n">
        <v>0</v>
      </c>
      <c r="D386" s="5" t="n">
        <v>0</v>
      </c>
    </row>
    <row r="387" spans="1:6">
      <c r="A387" s="4" t="s">
        <v>1210</v>
      </c>
    </row>
    <row r="388" spans="1:6">
      <c r="A388" s="3" t="s">
        <v>830</v>
      </c>
    </row>
    <row r="389" spans="1:6">
      <c r="A389" s="4" t="s">
        <v>1097</v>
      </c>
      <c r="B389" s="5" t="n">
        <v>0</v>
      </c>
      <c r="D389" s="5" t="n">
        <v>0</v>
      </c>
    </row>
    <row r="390" spans="1:6">
      <c r="A390" s="4" t="s">
        <v>1211</v>
      </c>
    </row>
    <row r="391" spans="1:6">
      <c r="A391" s="3" t="s">
        <v>830</v>
      </c>
    </row>
    <row r="392" spans="1:6">
      <c r="A392" s="4" t="s">
        <v>1097</v>
      </c>
      <c r="B392" s="5" t="n">
        <v>0</v>
      </c>
      <c r="D392" s="5" t="n">
        <v>0</v>
      </c>
    </row>
    <row r="393" spans="1:6">
      <c r="A393" s="4" t="s">
        <v>1212</v>
      </c>
    </row>
    <row r="394" spans="1:6">
      <c r="A394" s="3" t="s">
        <v>830</v>
      </c>
    </row>
    <row r="395" spans="1:6">
      <c r="A395" s="4" t="s">
        <v>1092</v>
      </c>
      <c r="B395" s="5" t="n">
        <v>294173</v>
      </c>
      <c r="D395" s="5" t="n">
        <v>325271</v>
      </c>
    </row>
    <row r="396" spans="1:6">
      <c r="A396" s="4" t="s">
        <v>1213</v>
      </c>
    </row>
    <row r="397" spans="1:6">
      <c r="A397" s="3" t="s">
        <v>830</v>
      </c>
    </row>
    <row r="398" spans="1:6">
      <c r="A398" s="4" t="s">
        <v>1094</v>
      </c>
      <c r="B398" s="5" t="n">
        <v>291700</v>
      </c>
      <c r="D398" s="5" t="n">
        <v>320551</v>
      </c>
    </row>
    <row r="399" spans="1:6">
      <c r="A399" s="4" t="s">
        <v>1095</v>
      </c>
      <c r="B399" s="5" t="n">
        <v>293839</v>
      </c>
      <c r="D399" s="5" t="n">
        <v>324647</v>
      </c>
    </row>
    <row r="400" spans="1:6">
      <c r="A400" s="4" t="s">
        <v>1214</v>
      </c>
    </row>
    <row r="401" spans="1:6">
      <c r="A401" s="3" t="s">
        <v>830</v>
      </c>
    </row>
    <row r="402" spans="1:6">
      <c r="A402" s="4" t="s">
        <v>1097</v>
      </c>
      <c r="B402" s="5" t="n">
        <v>1802</v>
      </c>
      <c r="D402" s="5" t="n">
        <v>3570</v>
      </c>
    </row>
    <row r="403" spans="1:6">
      <c r="A403" s="4" t="s">
        <v>1215</v>
      </c>
    </row>
    <row r="404" spans="1:6">
      <c r="A404" s="3" t="s">
        <v>830</v>
      </c>
    </row>
    <row r="405" spans="1:6">
      <c r="A405" s="4" t="s">
        <v>1097</v>
      </c>
      <c r="B405" s="5" t="n">
        <v>337</v>
      </c>
      <c r="D405" s="5" t="n">
        <v>526</v>
      </c>
    </row>
    <row r="406" spans="1:6">
      <c r="A406" s="4" t="s">
        <v>1216</v>
      </c>
    </row>
    <row r="407" spans="1:6">
      <c r="A407" s="3" t="s">
        <v>830</v>
      </c>
    </row>
    <row r="408" spans="1:6">
      <c r="A408" s="4" t="s">
        <v>1094</v>
      </c>
      <c r="B408" s="5" t="n">
        <v>101</v>
      </c>
      <c r="D408" s="5" t="n">
        <v>110</v>
      </c>
    </row>
    <row r="409" spans="1:6">
      <c r="A409" s="4" t="s">
        <v>1100</v>
      </c>
      <c r="B409" s="5" t="n">
        <v>334</v>
      </c>
      <c r="D409" s="5" t="n">
        <v>624</v>
      </c>
    </row>
    <row r="410" spans="1:6">
      <c r="A410" s="4" t="s">
        <v>1217</v>
      </c>
    </row>
    <row r="411" spans="1:6">
      <c r="A411" s="3" t="s">
        <v>830</v>
      </c>
    </row>
    <row r="412" spans="1:6">
      <c r="A412" s="4" t="s">
        <v>1097</v>
      </c>
      <c r="B412" s="5" t="n">
        <v>44</v>
      </c>
      <c r="D412" s="5" t="n">
        <v>60</v>
      </c>
    </row>
    <row r="413" spans="1:6">
      <c r="A413" s="4" t="s">
        <v>1218</v>
      </c>
    </row>
    <row r="414" spans="1:6">
      <c r="A414" s="3" t="s">
        <v>830</v>
      </c>
    </row>
    <row r="415" spans="1:6">
      <c r="A415" s="4" t="s">
        <v>1097</v>
      </c>
      <c r="B415" s="5" t="n">
        <v>189</v>
      </c>
      <c r="D415" s="5" t="n">
        <v>454</v>
      </c>
    </row>
    <row r="416" spans="1:6">
      <c r="A416" s="4" t="s">
        <v>1219</v>
      </c>
    </row>
    <row r="417" spans="1:6">
      <c r="A417" s="3" t="s">
        <v>830</v>
      </c>
    </row>
    <row r="418" spans="1:6">
      <c r="A418" s="4" t="s">
        <v>1092</v>
      </c>
      <c r="B418" s="5" t="n">
        <v>520</v>
      </c>
      <c r="D418" s="5" t="n">
        <v>1754</v>
      </c>
    </row>
    <row r="419" spans="1:6">
      <c r="A419" s="4" t="s">
        <v>1220</v>
      </c>
    </row>
    <row r="420" spans="1:6">
      <c r="A420" s="3" t="s">
        <v>830</v>
      </c>
    </row>
    <row r="421" spans="1:6">
      <c r="A421" s="4" t="s">
        <v>1094</v>
      </c>
      <c r="B421" s="5" t="n">
        <v>323</v>
      </c>
      <c r="D421" s="5" t="n">
        <v>746</v>
      </c>
    </row>
    <row r="422" spans="1:6">
      <c r="A422" s="4" t="s">
        <v>1095</v>
      </c>
      <c r="B422" s="5" t="n">
        <v>520</v>
      </c>
      <c r="D422" s="5" t="n">
        <v>1754</v>
      </c>
    </row>
    <row r="423" spans="1:6">
      <c r="A423" s="4" t="s">
        <v>1221</v>
      </c>
    </row>
    <row r="424" spans="1:6">
      <c r="A424" s="3" t="s">
        <v>830</v>
      </c>
    </row>
    <row r="425" spans="1:6">
      <c r="A425" s="4" t="s">
        <v>1097</v>
      </c>
      <c r="B425" s="5" t="n">
        <v>98</v>
      </c>
      <c r="D425" s="5" t="n">
        <v>611</v>
      </c>
    </row>
    <row r="426" spans="1:6">
      <c r="A426" s="4" t="s">
        <v>1222</v>
      </c>
    </row>
    <row r="427" spans="1:6">
      <c r="A427" s="3" t="s">
        <v>830</v>
      </c>
    </row>
    <row r="428" spans="1:6">
      <c r="A428" s="4" t="s">
        <v>1097</v>
      </c>
      <c r="B428" s="5" t="n">
        <v>99</v>
      </c>
      <c r="D428" s="5" t="n">
        <v>397</v>
      </c>
    </row>
    <row r="429" spans="1:6">
      <c r="A429" s="4" t="s">
        <v>1223</v>
      </c>
    </row>
    <row r="430" spans="1:6">
      <c r="A430" s="3" t="s">
        <v>830</v>
      </c>
    </row>
    <row r="431" spans="1:6">
      <c r="A431" s="4" t="s">
        <v>1094</v>
      </c>
      <c r="B431" s="5" t="n">
        <v>0</v>
      </c>
      <c r="D431" s="5" t="n">
        <v>0</v>
      </c>
    </row>
    <row r="432" spans="1:6">
      <c r="A432" s="4" t="s">
        <v>1100</v>
      </c>
      <c r="B432" s="5" t="n">
        <v>0</v>
      </c>
      <c r="D432" s="5" t="n">
        <v>0</v>
      </c>
    </row>
    <row r="433" spans="1:6">
      <c r="A433" s="4" t="s">
        <v>1224</v>
      </c>
    </row>
    <row r="434" spans="1:6">
      <c r="A434" s="3" t="s">
        <v>830</v>
      </c>
    </row>
    <row r="435" spans="1:6">
      <c r="A435" s="4" t="s">
        <v>1097</v>
      </c>
      <c r="B435" s="5" t="n">
        <v>0</v>
      </c>
      <c r="D435" s="5" t="n">
        <v>0</v>
      </c>
    </row>
    <row r="436" spans="1:6">
      <c r="A436" s="4" t="s">
        <v>1225</v>
      </c>
    </row>
    <row r="437" spans="1:6">
      <c r="A437" s="3" t="s">
        <v>830</v>
      </c>
    </row>
    <row r="438" spans="1:6">
      <c r="A438" s="4" t="s">
        <v>1097</v>
      </c>
      <c r="B438" s="7" t="n">
        <v>0</v>
      </c>
      <c r="D438" s="7" t="n">
        <v>0</v>
      </c>
    </row>
    <row r="439" spans="1:6"/>
    <row r="440" spans="1:6">
      <c r="A440" s="4" t="s">
        <v>77</v>
      </c>
      <c r="B440" s="4" t="s">
        <v>120</v>
      </c>
    </row>
  </sheetData>
  <mergeCells count="4">
    <mergeCell ref="B1:C1"/>
    <mergeCell ref="D1:E1"/>
    <mergeCell ref="A439:F439"/>
    <mergeCell ref="B440:F4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68</v>
      </c>
    </row>
    <row r="3" spans="1:3">
      <c r="A3" s="3" t="s">
        <v>830</v>
      </c>
    </row>
    <row r="4" spans="1:3">
      <c r="A4" s="4" t="s">
        <v>1227</v>
      </c>
      <c r="B4" s="6" t="n">
        <v>206.3</v>
      </c>
      <c r="C4" s="6" t="n">
        <v>228.2</v>
      </c>
    </row>
    <row r="5" spans="1:3">
      <c r="A5" s="4" t="s">
        <v>1228</v>
      </c>
    </row>
    <row r="6" spans="1:3">
      <c r="A6" s="3" t="s">
        <v>830</v>
      </c>
    </row>
    <row r="7" spans="1:3">
      <c r="A7" s="4" t="s">
        <v>1229</v>
      </c>
      <c r="B7" s="6" t="n">
        <v>19.7</v>
      </c>
      <c r="C7" s="6" t="n">
        <v>27.7</v>
      </c>
    </row>
    <row r="8" spans="1:3">
      <c r="A8" s="4" t="s">
        <v>1230</v>
      </c>
      <c r="B8" s="4" t="s">
        <v>951</v>
      </c>
      <c r="C8" s="4" t="s">
        <v>1231</v>
      </c>
    </row>
    <row r="9" spans="1:3">
      <c r="A9" s="4" t="s">
        <v>1232</v>
      </c>
    </row>
    <row r="10" spans="1:3">
      <c r="A10" s="3" t="s">
        <v>830</v>
      </c>
    </row>
    <row r="11" spans="1:3">
      <c r="A11" s="4" t="s">
        <v>1227</v>
      </c>
      <c r="B11" s="6" t="n">
        <v>51.1</v>
      </c>
      <c r="C11" s="6" t="n">
        <v>57.8</v>
      </c>
    </row>
    <row r="12" spans="1:3">
      <c r="A12" s="4" t="s">
        <v>834</v>
      </c>
    </row>
    <row r="13" spans="1:3">
      <c r="A13" s="3" t="s">
        <v>830</v>
      </c>
    </row>
    <row r="14" spans="1:3">
      <c r="A14" s="4" t="s">
        <v>1233</v>
      </c>
      <c r="B14" s="4" t="s">
        <v>1234</v>
      </c>
    </row>
    <row r="15" spans="1:3">
      <c r="A15" s="4" t="s">
        <v>1191</v>
      </c>
    </row>
    <row r="16" spans="1:3">
      <c r="A16" s="3" t="s">
        <v>830</v>
      </c>
    </row>
    <row r="17" spans="1:3">
      <c r="A17" s="4" t="s">
        <v>1235</v>
      </c>
      <c r="B17" s="4" t="s">
        <v>1236</v>
      </c>
    </row>
    <row r="18" spans="1:3">
      <c r="A18" s="4" t="s">
        <v>1237</v>
      </c>
      <c r="B18" s="4" t="s">
        <v>956</v>
      </c>
    </row>
    <row r="19" spans="1:3">
      <c r="A19" s="4" t="s">
        <v>1233</v>
      </c>
      <c r="B19" s="4" t="s">
        <v>1238</v>
      </c>
    </row>
    <row r="20" spans="1:3">
      <c r="A20" s="4" t="s">
        <v>1239</v>
      </c>
    </row>
    <row r="21" spans="1:3">
      <c r="A21" s="3" t="s">
        <v>830</v>
      </c>
    </row>
    <row r="22" spans="1:3">
      <c r="A22" s="4" t="s">
        <v>1240</v>
      </c>
      <c r="B22" s="4" t="s">
        <v>954</v>
      </c>
    </row>
    <row r="23" spans="1:3">
      <c r="A23" s="4" t="s">
        <v>1241</v>
      </c>
      <c r="B23" s="4" t="s">
        <v>1242</v>
      </c>
    </row>
    <row r="24" spans="1:3">
      <c r="A24" s="4" t="s">
        <v>1243</v>
      </c>
    </row>
    <row r="25" spans="1:3">
      <c r="A25" s="3" t="s">
        <v>830</v>
      </c>
    </row>
    <row r="26" spans="1:3">
      <c r="A26" s="4" t="s">
        <v>1244</v>
      </c>
      <c r="B26" s="4" t="s">
        <v>1245</v>
      </c>
    </row>
    <row r="27" spans="1:3">
      <c r="A27" s="4" t="s">
        <v>1246</v>
      </c>
    </row>
    <row r="28" spans="1:3">
      <c r="A28" s="3" t="s">
        <v>830</v>
      </c>
    </row>
    <row r="29" spans="1:3">
      <c r="A29" s="4" t="s">
        <v>1241</v>
      </c>
      <c r="B29" s="4" t="s">
        <v>1242</v>
      </c>
    </row>
    <row r="30" spans="1:3">
      <c r="A30" s="4" t="s">
        <v>1247</v>
      </c>
    </row>
    <row r="31" spans="1:3">
      <c r="A31" s="3" t="s">
        <v>830</v>
      </c>
    </row>
    <row r="32" spans="1:3">
      <c r="A32" s="4" t="s">
        <v>1244</v>
      </c>
      <c r="B32" s="4" t="s">
        <v>1248</v>
      </c>
    </row>
    <row r="33" spans="1:3">
      <c r="A33" s="4" t="s">
        <v>1249</v>
      </c>
    </row>
    <row r="34" spans="1:3">
      <c r="A34" s="3" t="s">
        <v>830</v>
      </c>
    </row>
    <row r="35" spans="1:3">
      <c r="A35" s="4" t="s">
        <v>1235</v>
      </c>
      <c r="B35" s="4" t="s">
        <v>1236</v>
      </c>
    </row>
    <row r="36" spans="1:3">
      <c r="A36" s="4" t="s">
        <v>1237</v>
      </c>
      <c r="B36" s="4" t="s">
        <v>954</v>
      </c>
    </row>
    <row r="37" spans="1:3">
      <c r="A37" s="4" t="s">
        <v>1250</v>
      </c>
    </row>
    <row r="38" spans="1:3">
      <c r="A38" s="3" t="s">
        <v>830</v>
      </c>
    </row>
    <row r="39" spans="1:3">
      <c r="A39" s="4" t="s">
        <v>1240</v>
      </c>
      <c r="B39" s="4" t="s">
        <v>956</v>
      </c>
    </row>
    <row r="40" spans="1:3">
      <c r="A40" s="4" t="s">
        <v>1241</v>
      </c>
      <c r="B40" s="4" t="s">
        <v>1242</v>
      </c>
    </row>
    <row r="41" spans="1:3">
      <c r="A41" s="4" t="s">
        <v>1251</v>
      </c>
    </row>
    <row r="42" spans="1:3">
      <c r="A42" s="3" t="s">
        <v>830</v>
      </c>
    </row>
    <row r="43" spans="1:3">
      <c r="A43" s="4" t="s">
        <v>1241</v>
      </c>
      <c r="B43" s="4" t="s">
        <v>1242</v>
      </c>
    </row>
    <row r="44" spans="1:3">
      <c r="A44" s="4" t="s">
        <v>1252</v>
      </c>
    </row>
    <row r="45" spans="1:3">
      <c r="A45" s="3" t="s">
        <v>830</v>
      </c>
    </row>
    <row r="46" spans="1:3">
      <c r="A46" s="4" t="s">
        <v>1253</v>
      </c>
      <c r="B46" s="4" t="s">
        <v>932</v>
      </c>
    </row>
    <row r="47" spans="1:3">
      <c r="A47" s="4" t="s">
        <v>1254</v>
      </c>
    </row>
    <row r="48" spans="1:3">
      <c r="A48" s="3" t="s">
        <v>830</v>
      </c>
    </row>
    <row r="49" spans="1:3">
      <c r="A49" s="4" t="s">
        <v>1255</v>
      </c>
      <c r="B49" s="4" t="s">
        <v>1245</v>
      </c>
    </row>
    <row r="50" spans="1:3">
      <c r="A50" s="4" t="s">
        <v>1256</v>
      </c>
    </row>
    <row r="51" spans="1:3">
      <c r="A51" s="3" t="s">
        <v>830</v>
      </c>
    </row>
    <row r="52" spans="1:3">
      <c r="A52" s="4" t="s">
        <v>1255</v>
      </c>
      <c r="B52" s="4" t="s">
        <v>1257</v>
      </c>
    </row>
    <row r="53" spans="1:3">
      <c r="A53" s="4" t="s">
        <v>1258</v>
      </c>
      <c r="B53" s="4" t="s">
        <v>12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9</v>
      </c>
      <c r="B1" s="2" t="s">
        <v>1</v>
      </c>
    </row>
    <row r="2" spans="1:3">
      <c r="B2" s="2" t="s">
        <v>1260</v>
      </c>
      <c r="C2" s="2" t="s">
        <v>1261</v>
      </c>
    </row>
    <row r="3" spans="1:3">
      <c r="A3" s="3" t="s">
        <v>1262</v>
      </c>
    </row>
    <row r="4" spans="1:3">
      <c r="A4" s="4" t="s">
        <v>1263</v>
      </c>
      <c r="B4" s="5" t="n">
        <v>267</v>
      </c>
      <c r="C4" s="5" t="n">
        <v>348</v>
      </c>
    </row>
    <row r="5" spans="1:3">
      <c r="A5" s="4" t="s">
        <v>1264</v>
      </c>
      <c r="B5" s="7" t="n">
        <v>34765</v>
      </c>
      <c r="C5" s="7" t="n">
        <v>47370</v>
      </c>
    </row>
    <row r="6" spans="1:3">
      <c r="A6" s="4" t="s">
        <v>1265</v>
      </c>
      <c r="B6" s="7" t="n">
        <v>34648</v>
      </c>
      <c r="C6" s="7" t="n">
        <v>46712</v>
      </c>
    </row>
    <row r="7" spans="1:3">
      <c r="A7" s="4" t="s">
        <v>1266</v>
      </c>
    </row>
    <row r="8" spans="1:3">
      <c r="A8" s="3" t="s">
        <v>1262</v>
      </c>
    </row>
    <row r="9" spans="1:3">
      <c r="A9" s="4" t="s">
        <v>1263</v>
      </c>
      <c r="B9" s="5" t="n">
        <v>4</v>
      </c>
      <c r="C9" s="5" t="n">
        <v>9</v>
      </c>
    </row>
    <row r="10" spans="1:3">
      <c r="A10" s="4" t="s">
        <v>1264</v>
      </c>
      <c r="B10" s="7" t="n">
        <v>14179</v>
      </c>
      <c r="C10" s="7" t="n">
        <v>27639</v>
      </c>
    </row>
    <row r="11" spans="1:3">
      <c r="A11" s="4" t="s">
        <v>1265</v>
      </c>
      <c r="B11" s="7" t="n">
        <v>14101</v>
      </c>
      <c r="C11" s="7" t="n">
        <v>27190</v>
      </c>
    </row>
    <row r="12" spans="1:3">
      <c r="A12" s="4" t="s">
        <v>833</v>
      </c>
    </row>
    <row r="13" spans="1:3">
      <c r="A13" s="3" t="s">
        <v>1262</v>
      </c>
    </row>
    <row r="14" spans="1:3">
      <c r="A14" s="4" t="s">
        <v>1263</v>
      </c>
      <c r="B14" s="5" t="n">
        <v>0</v>
      </c>
      <c r="C14" s="5" t="n">
        <v>4</v>
      </c>
    </row>
    <row r="15" spans="1:3">
      <c r="A15" s="4" t="s">
        <v>1264</v>
      </c>
      <c r="B15" s="7" t="n">
        <v>0</v>
      </c>
      <c r="C15" s="7" t="n">
        <v>643</v>
      </c>
    </row>
    <row r="16" spans="1:3">
      <c r="A16" s="4" t="s">
        <v>1265</v>
      </c>
      <c r="B16" s="7" t="n">
        <v>0</v>
      </c>
      <c r="C16" s="7" t="n">
        <v>637</v>
      </c>
    </row>
    <row r="17" spans="1:3">
      <c r="A17" s="4" t="s">
        <v>834</v>
      </c>
    </row>
    <row r="18" spans="1:3">
      <c r="A18" s="3" t="s">
        <v>1262</v>
      </c>
    </row>
    <row r="19" spans="1:3">
      <c r="A19" s="4" t="s">
        <v>1263</v>
      </c>
      <c r="B19" s="5" t="n">
        <v>170</v>
      </c>
      <c r="C19" s="5" t="n">
        <v>195</v>
      </c>
    </row>
    <row r="20" spans="1:3">
      <c r="A20" s="4" t="s">
        <v>1264</v>
      </c>
      <c r="B20" s="7" t="n">
        <v>18436</v>
      </c>
      <c r="C20" s="7" t="n">
        <v>17483</v>
      </c>
    </row>
    <row r="21" spans="1:3">
      <c r="A21" s="4" t="s">
        <v>1265</v>
      </c>
      <c r="B21" s="7" t="n">
        <v>18391</v>
      </c>
      <c r="C21" s="7" t="n">
        <v>17131</v>
      </c>
    </row>
    <row r="22" spans="1:3">
      <c r="A22" s="4" t="s">
        <v>1191</v>
      </c>
    </row>
    <row r="23" spans="1:3">
      <c r="A23" s="3" t="s">
        <v>1262</v>
      </c>
    </row>
    <row r="24" spans="1:3">
      <c r="A24" s="4" t="s">
        <v>1263</v>
      </c>
      <c r="B24" s="5" t="n">
        <v>8</v>
      </c>
      <c r="C24" s="5" t="n">
        <v>8</v>
      </c>
    </row>
    <row r="25" spans="1:3">
      <c r="A25" s="4" t="s">
        <v>1264</v>
      </c>
      <c r="B25" s="7" t="n">
        <v>1771</v>
      </c>
      <c r="C25" s="7" t="n">
        <v>1001</v>
      </c>
    </row>
    <row r="26" spans="1:3">
      <c r="A26" s="4" t="s">
        <v>1265</v>
      </c>
      <c r="B26" s="7" t="n">
        <v>1798</v>
      </c>
      <c r="C26" s="7" t="n">
        <v>1184</v>
      </c>
    </row>
    <row r="27" spans="1:3">
      <c r="A27" s="4" t="s">
        <v>836</v>
      </c>
    </row>
    <row r="28" spans="1:3">
      <c r="A28" s="3" t="s">
        <v>1262</v>
      </c>
    </row>
    <row r="29" spans="1:3">
      <c r="A29" s="4" t="s">
        <v>1263</v>
      </c>
      <c r="B29" s="5" t="n">
        <v>85</v>
      </c>
      <c r="C29" s="5" t="n">
        <v>132</v>
      </c>
    </row>
    <row r="30" spans="1:3">
      <c r="A30" s="4" t="s">
        <v>1264</v>
      </c>
      <c r="B30" s="7" t="n">
        <v>379</v>
      </c>
      <c r="C30" s="7" t="n">
        <v>604</v>
      </c>
    </row>
    <row r="31" spans="1:3">
      <c r="A31" s="4" t="s">
        <v>1265</v>
      </c>
      <c r="B31" s="7" t="n">
        <v>358</v>
      </c>
      <c r="C31" s="7" t="n">
        <v>570</v>
      </c>
    </row>
    <row r="32" spans="1:3">
      <c r="A32" s="4" t="s">
        <v>1267</v>
      </c>
    </row>
    <row r="33" spans="1:3">
      <c r="A33" s="3" t="s">
        <v>1262</v>
      </c>
    </row>
    <row r="34" spans="1:3">
      <c r="A34" s="4" t="s">
        <v>1263</v>
      </c>
      <c r="B34" s="5" t="n">
        <v>4</v>
      </c>
      <c r="C34" s="5" t="n">
        <v>9</v>
      </c>
    </row>
    <row r="35" spans="1:3">
      <c r="A35" s="4" t="s">
        <v>1264</v>
      </c>
      <c r="B35" s="7" t="n">
        <v>14179</v>
      </c>
      <c r="C35" s="7" t="n">
        <v>27639</v>
      </c>
    </row>
    <row r="36" spans="1:3">
      <c r="A36" s="4" t="s">
        <v>1265</v>
      </c>
      <c r="B36" s="7" t="n">
        <v>14101</v>
      </c>
      <c r="C36" s="7" t="n">
        <v>27190</v>
      </c>
    </row>
    <row r="37" spans="1:3">
      <c r="A37" s="4" t="s">
        <v>1268</v>
      </c>
    </row>
    <row r="38" spans="1:3">
      <c r="A38" s="3" t="s">
        <v>1262</v>
      </c>
    </row>
    <row r="39" spans="1:3">
      <c r="A39" s="4" t="s">
        <v>1263</v>
      </c>
      <c r="B39" s="5" t="n">
        <v>0</v>
      </c>
      <c r="C39" s="5" t="n">
        <v>4</v>
      </c>
    </row>
    <row r="40" spans="1:3">
      <c r="A40" s="4" t="s">
        <v>1264</v>
      </c>
      <c r="B40" s="7" t="n">
        <v>0</v>
      </c>
      <c r="C40" s="7" t="n">
        <v>643</v>
      </c>
    </row>
    <row r="41" spans="1:3">
      <c r="A41" s="4" t="s">
        <v>1265</v>
      </c>
      <c r="B41" s="7" t="n">
        <v>0</v>
      </c>
      <c r="C41" s="7" t="n">
        <v>637</v>
      </c>
    </row>
    <row r="42" spans="1:3">
      <c r="A42" s="4" t="s">
        <v>1269</v>
      </c>
    </row>
    <row r="43" spans="1:3">
      <c r="A43" s="3" t="s">
        <v>1262</v>
      </c>
    </row>
    <row r="44" spans="1:3">
      <c r="A44" s="4" t="s">
        <v>1263</v>
      </c>
      <c r="B44" s="5" t="n">
        <v>74</v>
      </c>
      <c r="C44" s="5" t="n">
        <v>103</v>
      </c>
    </row>
    <row r="45" spans="1:3">
      <c r="A45" s="4" t="s">
        <v>1264</v>
      </c>
      <c r="B45" s="7" t="n">
        <v>8028</v>
      </c>
      <c r="C45" s="7" t="n">
        <v>9406</v>
      </c>
    </row>
    <row r="46" spans="1:3">
      <c r="A46" s="4" t="s">
        <v>1265</v>
      </c>
      <c r="B46" s="7" t="n">
        <v>7946</v>
      </c>
      <c r="C46" s="7" t="n">
        <v>9283</v>
      </c>
    </row>
    <row r="47" spans="1:3">
      <c r="A47" s="4" t="s">
        <v>1270</v>
      </c>
    </row>
    <row r="48" spans="1:3">
      <c r="A48" s="3" t="s">
        <v>1262</v>
      </c>
    </row>
    <row r="49" spans="1:3">
      <c r="A49" s="4" t="s">
        <v>1263</v>
      </c>
      <c r="B49" s="5" t="n">
        <v>96</v>
      </c>
      <c r="C49" s="5" t="n">
        <v>92</v>
      </c>
    </row>
    <row r="50" spans="1:3">
      <c r="A50" s="4" t="s">
        <v>1264</v>
      </c>
      <c r="B50" s="7" t="n">
        <v>10408</v>
      </c>
      <c r="C50" s="7" t="n">
        <v>8077</v>
      </c>
    </row>
    <row r="51" spans="1:3">
      <c r="A51" s="4" t="s">
        <v>1265</v>
      </c>
      <c r="B51" s="7" t="n">
        <v>10445</v>
      </c>
      <c r="C51" s="7" t="n">
        <v>78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71</v>
      </c>
      <c r="B1" s="2" t="s">
        <v>1</v>
      </c>
    </row>
    <row r="2" spans="1:3">
      <c r="B2" s="2" t="s">
        <v>1260</v>
      </c>
      <c r="C2" s="2" t="s">
        <v>1261</v>
      </c>
    </row>
    <row r="3" spans="1:3">
      <c r="A3" s="3" t="s">
        <v>1262</v>
      </c>
    </row>
    <row r="4" spans="1:3">
      <c r="A4" s="4" t="s">
        <v>1263</v>
      </c>
      <c r="B4" s="5" t="n">
        <v>43</v>
      </c>
      <c r="C4" s="5" t="n">
        <v>65</v>
      </c>
    </row>
    <row r="5" spans="1:3">
      <c r="A5" s="4" t="s">
        <v>1272</v>
      </c>
      <c r="B5" s="7" t="n">
        <v>1361</v>
      </c>
      <c r="C5" s="7" t="n">
        <v>1952</v>
      </c>
    </row>
    <row r="6" spans="1:3">
      <c r="A6" s="4" t="s">
        <v>1266</v>
      </c>
    </row>
    <row r="7" spans="1:3">
      <c r="A7" s="3" t="s">
        <v>1262</v>
      </c>
    </row>
    <row r="8" spans="1:3">
      <c r="A8" s="4" t="s">
        <v>1263</v>
      </c>
      <c r="B8" s="5" t="n">
        <v>0</v>
      </c>
      <c r="C8" s="5" t="n">
        <v>2</v>
      </c>
    </row>
    <row r="9" spans="1:3">
      <c r="A9" s="4" t="s">
        <v>1272</v>
      </c>
      <c r="B9" s="7" t="n">
        <v>0</v>
      </c>
      <c r="C9" s="7" t="n">
        <v>579</v>
      </c>
    </row>
    <row r="10" spans="1:3">
      <c r="A10" s="4" t="s">
        <v>834</v>
      </c>
    </row>
    <row r="11" spans="1:3">
      <c r="A11" s="3" t="s">
        <v>1262</v>
      </c>
    </row>
    <row r="12" spans="1:3">
      <c r="A12" s="4" t="s">
        <v>1263</v>
      </c>
      <c r="B12" s="5" t="n">
        <v>10</v>
      </c>
      <c r="C12" s="5" t="n">
        <v>8</v>
      </c>
    </row>
    <row r="13" spans="1:3">
      <c r="A13" s="4" t="s">
        <v>1272</v>
      </c>
      <c r="B13" s="7" t="n">
        <v>1239</v>
      </c>
      <c r="C13" s="7" t="n">
        <v>385</v>
      </c>
    </row>
    <row r="14" spans="1:3">
      <c r="A14" s="4" t="s">
        <v>835</v>
      </c>
    </row>
    <row r="15" spans="1:3">
      <c r="A15" s="3" t="s">
        <v>1262</v>
      </c>
    </row>
    <row r="16" spans="1:3">
      <c r="A16" s="4" t="s">
        <v>1263</v>
      </c>
      <c r="B16" s="5" t="n">
        <v>1</v>
      </c>
      <c r="C16" s="5" t="n">
        <v>6</v>
      </c>
    </row>
    <row r="17" spans="1:3">
      <c r="A17" s="4" t="s">
        <v>1272</v>
      </c>
      <c r="B17" s="7" t="n">
        <v>7</v>
      </c>
      <c r="C17" s="7" t="n">
        <v>749</v>
      </c>
    </row>
    <row r="18" spans="1:3">
      <c r="A18" s="4" t="s">
        <v>836</v>
      </c>
    </row>
    <row r="19" spans="1:3">
      <c r="A19" s="3" t="s">
        <v>1262</v>
      </c>
    </row>
    <row r="20" spans="1:3">
      <c r="A20" s="4" t="s">
        <v>1263</v>
      </c>
      <c r="B20" s="5" t="n">
        <v>32</v>
      </c>
      <c r="C20" s="5" t="n">
        <v>49</v>
      </c>
    </row>
    <row r="21" spans="1:3">
      <c r="A21" s="4" t="s">
        <v>1272</v>
      </c>
      <c r="B21" s="7" t="n">
        <v>115</v>
      </c>
      <c r="C21" s="7" t="n">
        <v>239</v>
      </c>
    </row>
    <row r="22" spans="1:3">
      <c r="A22" s="4" t="s">
        <v>1267</v>
      </c>
    </row>
    <row r="23" spans="1:3">
      <c r="A23" s="3" t="s">
        <v>1262</v>
      </c>
    </row>
    <row r="24" spans="1:3">
      <c r="A24" s="4" t="s">
        <v>1263</v>
      </c>
      <c r="B24" s="5" t="n">
        <v>0</v>
      </c>
      <c r="C24" s="5" t="n">
        <v>2</v>
      </c>
    </row>
    <row r="25" spans="1:3">
      <c r="A25" s="4" t="s">
        <v>1272</v>
      </c>
      <c r="B25" s="7" t="n">
        <v>0</v>
      </c>
      <c r="C25" s="7" t="n">
        <v>579</v>
      </c>
    </row>
    <row r="26" spans="1:3">
      <c r="A26" s="4" t="s">
        <v>1273</v>
      </c>
    </row>
    <row r="27" spans="1:3">
      <c r="A27" s="3" t="s">
        <v>1262</v>
      </c>
    </row>
    <row r="28" spans="1:3">
      <c r="A28" s="4" t="s">
        <v>1263</v>
      </c>
      <c r="B28" s="5" t="n">
        <v>7</v>
      </c>
      <c r="C28" s="5" t="n">
        <v>6</v>
      </c>
    </row>
    <row r="29" spans="1:3">
      <c r="A29" s="4" t="s">
        <v>1272</v>
      </c>
      <c r="B29" s="7" t="n">
        <v>1141</v>
      </c>
      <c r="C29" s="7" t="n">
        <v>239</v>
      </c>
    </row>
    <row r="30" spans="1:3">
      <c r="A30" s="4" t="s">
        <v>1270</v>
      </c>
    </row>
    <row r="31" spans="1:3">
      <c r="A31" s="3" t="s">
        <v>1262</v>
      </c>
    </row>
    <row r="32" spans="1:3">
      <c r="A32" s="4" t="s">
        <v>1263</v>
      </c>
      <c r="B32" s="5" t="n">
        <v>3</v>
      </c>
      <c r="C32" s="5" t="n">
        <v>2</v>
      </c>
    </row>
    <row r="33" spans="1:3">
      <c r="A33" s="4" t="s">
        <v>1272</v>
      </c>
      <c r="B33" s="7" t="n">
        <v>98</v>
      </c>
      <c r="C33" s="7" t="n">
        <v>1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61"/>
    <col customWidth="1" max="2" min="2" width="67"/>
    <col customWidth="1" max="3" min="3" width="4"/>
    <col customWidth="1" max="4" min="4" width="14"/>
    <col customWidth="1" max="5" min="5" width="4"/>
    <col customWidth="1" max="6" min="6" width="14"/>
    <col customWidth="1" max="7" min="7" width="14"/>
    <col customWidth="1" max="8" min="8" width="14"/>
  </cols>
  <sheetData>
    <row r="1" spans="1:8">
      <c r="A1" s="1" t="s">
        <v>1274</v>
      </c>
      <c r="B1" s="2" t="s">
        <v>1</v>
      </c>
    </row>
    <row r="2" spans="1:8">
      <c r="B2" s="2" t="s">
        <v>2</v>
      </c>
      <c r="D2" s="2" t="s">
        <v>68</v>
      </c>
      <c r="F2" s="2" t="s">
        <v>136</v>
      </c>
      <c r="G2" s="2" t="s">
        <v>828</v>
      </c>
      <c r="H2" s="2" t="s">
        <v>829</v>
      </c>
    </row>
    <row r="3" spans="1:8">
      <c r="A3" s="3" t="s">
        <v>1275</v>
      </c>
    </row>
    <row r="4" spans="1:8">
      <c r="A4" s="4" t="s">
        <v>1276</v>
      </c>
      <c r="B4" s="7" t="n">
        <v>180424</v>
      </c>
      <c r="D4" s="7" t="n">
        <v>189555</v>
      </c>
      <c r="F4" s="7" t="n">
        <v>202068</v>
      </c>
    </row>
    <row r="5" spans="1:8">
      <c r="A5" s="4" t="s">
        <v>416</v>
      </c>
      <c r="B5" s="5" t="n">
        <v>-58733</v>
      </c>
      <c r="D5" s="5" t="n">
        <v>-45797</v>
      </c>
      <c r="F5" s="5" t="n">
        <v>-46394</v>
      </c>
    </row>
    <row r="6" spans="1:8">
      <c r="A6" s="4" t="s">
        <v>1277</v>
      </c>
      <c r="B6" s="5" t="n">
        <v>31616</v>
      </c>
      <c r="D6" s="5" t="n">
        <v>29666</v>
      </c>
      <c r="F6" s="5" t="n">
        <v>33881</v>
      </c>
    </row>
    <row r="7" spans="1:8">
      <c r="A7" s="4" t="s">
        <v>152</v>
      </c>
      <c r="B7" s="5" t="n">
        <v>47000</v>
      </c>
      <c r="D7" s="5" t="n">
        <v>7000</v>
      </c>
      <c r="F7" s="5" t="n">
        <v>0</v>
      </c>
    </row>
    <row r="8" spans="1:8">
      <c r="A8" s="4" t="s">
        <v>1278</v>
      </c>
      <c r="B8" s="5" t="n">
        <v>200307</v>
      </c>
      <c r="D8" s="5" t="n">
        <v>180424</v>
      </c>
      <c r="F8" s="5" t="n">
        <v>189555</v>
      </c>
    </row>
    <row r="9" spans="1:8">
      <c r="A9" s="4" t="s">
        <v>925</v>
      </c>
      <c r="B9" s="5" t="n">
        <v>25916</v>
      </c>
      <c r="D9" s="5" t="n">
        <v>28814</v>
      </c>
      <c r="F9" s="5" t="n">
        <v>41767</v>
      </c>
    </row>
    <row r="10" spans="1:8">
      <c r="A10" s="4" t="s">
        <v>924</v>
      </c>
      <c r="B10" s="5" t="n">
        <v>172426</v>
      </c>
      <c r="D10" s="5" t="n">
        <v>147573</v>
      </c>
      <c r="F10" s="5" t="n">
        <v>144620</v>
      </c>
    </row>
    <row r="11" spans="1:8">
      <c r="A11" s="4" t="s">
        <v>867</v>
      </c>
      <c r="B11" s="5" t="n">
        <v>1965</v>
      </c>
      <c r="D11" s="5" t="n">
        <v>4037</v>
      </c>
      <c r="F11" s="5" t="n">
        <v>3168</v>
      </c>
    </row>
    <row r="12" spans="1:8">
      <c r="A12" s="4" t="s">
        <v>1279</v>
      </c>
      <c r="B12" s="5" t="n">
        <v>246900</v>
      </c>
      <c r="D12" s="5" t="n">
        <v>240533</v>
      </c>
      <c r="F12" s="5" t="n">
        <v>259713</v>
      </c>
    </row>
    <row r="13" spans="1:8">
      <c r="A13" s="4" t="s">
        <v>1280</v>
      </c>
      <c r="B13" s="5" t="n">
        <v>30758025</v>
      </c>
      <c r="D13" s="5" t="n">
        <v>27204542</v>
      </c>
      <c r="F13" s="5" t="n">
        <v>27219667</v>
      </c>
    </row>
    <row r="14" spans="1:8">
      <c r="A14" s="4" t="s">
        <v>923</v>
      </c>
      <c r="B14" s="5" t="n">
        <v>56186</v>
      </c>
      <c r="D14" s="5" t="n">
        <v>90457</v>
      </c>
      <c r="F14" s="5" t="n">
        <v>179549</v>
      </c>
    </row>
    <row r="15" spans="1:8">
      <c r="A15" s="4" t="s">
        <v>1092</v>
      </c>
      <c r="B15" s="5" t="n">
        <v>31061111</v>
      </c>
      <c r="C15" s="4" t="s">
        <v>77</v>
      </c>
      <c r="D15" s="5" t="n">
        <v>27535532</v>
      </c>
      <c r="E15" s="4" t="s">
        <v>77</v>
      </c>
      <c r="F15" s="5" t="n">
        <v>27658929</v>
      </c>
    </row>
    <row r="16" spans="1:8">
      <c r="A16" s="4" t="s">
        <v>831</v>
      </c>
    </row>
    <row r="17" spans="1:8">
      <c r="A17" s="3" t="s">
        <v>1275</v>
      </c>
    </row>
    <row r="18" spans="1:8">
      <c r="A18" s="4" t="s">
        <v>1276</v>
      </c>
      <c r="B18" s="5" t="n">
        <v>130258</v>
      </c>
    </row>
    <row r="19" spans="1:8">
      <c r="A19" s="4" t="s">
        <v>1278</v>
      </c>
      <c r="B19" s="5" t="n">
        <v>158598</v>
      </c>
      <c r="D19" s="5" t="n">
        <v>130258</v>
      </c>
    </row>
    <row r="20" spans="1:8">
      <c r="A20" s="4" t="s">
        <v>925</v>
      </c>
      <c r="B20" s="5" t="n">
        <v>6196</v>
      </c>
      <c r="D20" s="5" t="n">
        <v>1074</v>
      </c>
    </row>
    <row r="21" spans="1:8">
      <c r="A21" s="4" t="s">
        <v>924</v>
      </c>
      <c r="B21" s="5" t="n">
        <v>151554</v>
      </c>
      <c r="D21" s="5" t="n">
        <v>126361</v>
      </c>
    </row>
    <row r="22" spans="1:8">
      <c r="A22" s="4" t="s">
        <v>867</v>
      </c>
      <c r="B22" s="5" t="n">
        <v>848</v>
      </c>
      <c r="D22" s="5" t="n">
        <v>2823</v>
      </c>
    </row>
    <row r="23" spans="1:8">
      <c r="A23" s="4" t="s">
        <v>1279</v>
      </c>
      <c r="B23" s="5" t="n">
        <v>84001</v>
      </c>
      <c r="D23" s="5" t="n">
        <v>50558</v>
      </c>
    </row>
    <row r="24" spans="1:8">
      <c r="A24" s="4" t="s">
        <v>1280</v>
      </c>
      <c r="B24" s="5" t="n">
        <v>24273207</v>
      </c>
      <c r="D24" s="5" t="n">
        <v>20437747</v>
      </c>
    </row>
    <row r="25" spans="1:8">
      <c r="A25" s="4" t="s">
        <v>923</v>
      </c>
      <c r="B25" s="5" t="n">
        <v>30900</v>
      </c>
      <c r="D25" s="5" t="n">
        <v>56893</v>
      </c>
    </row>
    <row r="26" spans="1:8">
      <c r="A26" s="4" t="s">
        <v>1266</v>
      </c>
    </row>
    <row r="27" spans="1:8">
      <c r="A27" s="3" t="s">
        <v>1275</v>
      </c>
    </row>
    <row r="28" spans="1:8">
      <c r="A28" s="4" t="s">
        <v>1276</v>
      </c>
      <c r="B28" s="5" t="n">
        <v>98947</v>
      </c>
      <c r="D28" s="5" t="n">
        <v>98211</v>
      </c>
      <c r="F28" s="5" t="n">
        <v>89398</v>
      </c>
    </row>
    <row r="29" spans="1:8">
      <c r="A29" s="4" t="s">
        <v>416</v>
      </c>
      <c r="B29" s="5" t="n">
        <v>-33778</v>
      </c>
      <c r="D29" s="5" t="n">
        <v>-15492</v>
      </c>
      <c r="F29" s="5" t="n">
        <v>-17657</v>
      </c>
    </row>
    <row r="30" spans="1:8">
      <c r="A30" s="4" t="s">
        <v>1277</v>
      </c>
      <c r="B30" s="5" t="n">
        <v>6744</v>
      </c>
      <c r="D30" s="5" t="n">
        <v>4201</v>
      </c>
      <c r="F30" s="5" t="n">
        <v>4568</v>
      </c>
    </row>
    <row r="31" spans="1:8">
      <c r="A31" s="4" t="s">
        <v>152</v>
      </c>
      <c r="B31" s="5" t="n">
        <v>50573</v>
      </c>
      <c r="D31" s="5" t="n">
        <v>12027</v>
      </c>
      <c r="F31" s="5" t="n">
        <v>21902</v>
      </c>
    </row>
    <row r="32" spans="1:8">
      <c r="A32" s="4" t="s">
        <v>1278</v>
      </c>
      <c r="B32" s="5" t="n">
        <v>122486</v>
      </c>
      <c r="D32" s="5" t="n">
        <v>98947</v>
      </c>
      <c r="F32" s="5" t="n">
        <v>98211</v>
      </c>
    </row>
    <row r="33" spans="1:8">
      <c r="A33" s="4" t="s">
        <v>925</v>
      </c>
      <c r="B33" s="5" t="n">
        <v>6196</v>
      </c>
      <c r="D33" s="5" t="n">
        <v>1074</v>
      </c>
      <c r="F33" s="5" t="n">
        <v>6044</v>
      </c>
    </row>
    <row r="34" spans="1:8">
      <c r="A34" s="4" t="s">
        <v>924</v>
      </c>
      <c r="B34" s="5" t="n">
        <v>115442</v>
      </c>
      <c r="D34" s="5" t="n">
        <v>95050</v>
      </c>
      <c r="F34" s="5" t="n">
        <v>89358</v>
      </c>
    </row>
    <row r="35" spans="1:8">
      <c r="A35" s="4" t="s">
        <v>867</v>
      </c>
      <c r="B35" s="5" t="n">
        <v>848</v>
      </c>
      <c r="D35" s="5" t="n">
        <v>2823</v>
      </c>
      <c r="F35" s="5" t="n">
        <v>2809</v>
      </c>
    </row>
    <row r="36" spans="1:8">
      <c r="A36" s="4" t="s">
        <v>1279</v>
      </c>
      <c r="B36" s="5" t="n">
        <v>82438</v>
      </c>
      <c r="D36" s="5" t="n">
        <v>48592</v>
      </c>
      <c r="F36" s="5" t="n">
        <v>43024</v>
      </c>
    </row>
    <row r="37" spans="1:8">
      <c r="A37" s="4" t="s">
        <v>1280</v>
      </c>
      <c r="B37" s="5" t="n">
        <v>19942728</v>
      </c>
      <c r="D37" s="5" t="n">
        <v>16424006</v>
      </c>
      <c r="F37" s="5" t="n">
        <v>15909110</v>
      </c>
    </row>
    <row r="38" spans="1:8">
      <c r="A38" s="4" t="s">
        <v>923</v>
      </c>
      <c r="B38" s="5" t="n">
        <v>25925</v>
      </c>
      <c r="D38" s="5" t="n">
        <v>41730</v>
      </c>
      <c r="F38" s="5" t="n">
        <v>105139</v>
      </c>
    </row>
    <row r="39" spans="1:8">
      <c r="A39" s="4" t="s">
        <v>1092</v>
      </c>
      <c r="B39" s="5" t="n">
        <v>20051091</v>
      </c>
      <c r="D39" s="5" t="n">
        <v>16514328</v>
      </c>
      <c r="F39" s="5" t="n">
        <v>16057273</v>
      </c>
    </row>
    <row r="40" spans="1:8">
      <c r="A40" s="4" t="s">
        <v>833</v>
      </c>
    </row>
    <row r="41" spans="1:8">
      <c r="A41" s="3" t="s">
        <v>1275</v>
      </c>
    </row>
    <row r="42" spans="1:8">
      <c r="A42" s="4" t="s">
        <v>1276</v>
      </c>
      <c r="B42" s="5" t="n">
        <v>31311</v>
      </c>
      <c r="D42" s="5" t="n">
        <v>28427</v>
      </c>
      <c r="F42" s="5" t="n">
        <v>33852</v>
      </c>
    </row>
    <row r="43" spans="1:8">
      <c r="A43" s="4" t="s">
        <v>416</v>
      </c>
      <c r="B43" s="5" t="n">
        <v>-1181</v>
      </c>
      <c r="D43" s="5" t="n">
        <v>-783</v>
      </c>
      <c r="F43" s="5" t="n">
        <v>-195</v>
      </c>
    </row>
    <row r="44" spans="1:8">
      <c r="A44" s="4" t="s">
        <v>1277</v>
      </c>
      <c r="B44" s="5" t="n">
        <v>489</v>
      </c>
      <c r="D44" s="5" t="n">
        <v>339</v>
      </c>
      <c r="F44" s="5" t="n">
        <v>966</v>
      </c>
    </row>
    <row r="45" spans="1:8">
      <c r="A45" s="4" t="s">
        <v>152</v>
      </c>
      <c r="B45" s="5" t="n">
        <v>5493</v>
      </c>
      <c r="D45" s="5" t="n">
        <v>3328</v>
      </c>
      <c r="F45" s="5" t="n">
        <v>-6196</v>
      </c>
    </row>
    <row r="46" spans="1:8">
      <c r="A46" s="4" t="s">
        <v>1278</v>
      </c>
      <c r="B46" s="5" t="n">
        <v>36112</v>
      </c>
      <c r="D46" s="5" t="n">
        <v>31311</v>
      </c>
      <c r="F46" s="5" t="n">
        <v>28427</v>
      </c>
    </row>
    <row r="47" spans="1:8">
      <c r="A47" s="4" t="s">
        <v>925</v>
      </c>
      <c r="B47" s="5" t="n">
        <v>0</v>
      </c>
      <c r="D47" s="5" t="n">
        <v>0</v>
      </c>
      <c r="F47" s="5" t="n">
        <v>132</v>
      </c>
    </row>
    <row r="48" spans="1:8">
      <c r="A48" s="4" t="s">
        <v>924</v>
      </c>
      <c r="B48" s="5" t="n">
        <v>36112</v>
      </c>
      <c r="D48" s="5" t="n">
        <v>31311</v>
      </c>
      <c r="F48" s="5" t="n">
        <v>28291</v>
      </c>
    </row>
    <row r="49" spans="1:8">
      <c r="A49" s="4" t="s">
        <v>867</v>
      </c>
      <c r="B49" s="5" t="n">
        <v>0</v>
      </c>
      <c r="D49" s="5" t="n">
        <v>0</v>
      </c>
      <c r="F49" s="5" t="n">
        <v>4</v>
      </c>
    </row>
    <row r="50" spans="1:8">
      <c r="A50" s="4" t="s">
        <v>1279</v>
      </c>
      <c r="B50" s="5" t="n">
        <v>1563</v>
      </c>
      <c r="D50" s="5" t="n">
        <v>1966</v>
      </c>
      <c r="F50" s="5" t="n">
        <v>2407</v>
      </c>
    </row>
    <row r="51" spans="1:8">
      <c r="A51" s="4" t="s">
        <v>1280</v>
      </c>
      <c r="B51" s="5" t="n">
        <v>4330479</v>
      </c>
      <c r="D51" s="5" t="n">
        <v>4013741</v>
      </c>
      <c r="F51" s="5" t="n">
        <v>4181908</v>
      </c>
    </row>
    <row r="52" spans="1:8">
      <c r="A52" s="4" t="s">
        <v>923</v>
      </c>
      <c r="B52" s="5" t="n">
        <v>4975</v>
      </c>
      <c r="D52" s="5" t="n">
        <v>15163</v>
      </c>
      <c r="F52" s="5" t="n">
        <v>30380</v>
      </c>
    </row>
    <row r="53" spans="1:8">
      <c r="A53" s="4" t="s">
        <v>1092</v>
      </c>
      <c r="B53" s="5" t="n">
        <v>4337017</v>
      </c>
      <c r="D53" s="5" t="n">
        <v>4030870</v>
      </c>
      <c r="F53" s="5" t="n">
        <v>4214695</v>
      </c>
    </row>
    <row r="54" spans="1:8">
      <c r="A54" s="4" t="s">
        <v>834</v>
      </c>
    </row>
    <row r="55" spans="1:8">
      <c r="A55" s="3" t="s">
        <v>1275</v>
      </c>
    </row>
    <row r="56" spans="1:8">
      <c r="A56" s="4" t="s">
        <v>1276</v>
      </c>
      <c r="B56" s="5" t="n">
        <v>26439</v>
      </c>
      <c r="D56" s="5" t="n">
        <v>39823</v>
      </c>
      <c r="F56" s="5" t="n">
        <v>51424</v>
      </c>
    </row>
    <row r="57" spans="1:8">
      <c r="A57" s="4" t="s">
        <v>416</v>
      </c>
      <c r="B57" s="5" t="n">
        <v>-7781</v>
      </c>
      <c r="D57" s="5" t="n">
        <v>-9357</v>
      </c>
      <c r="F57" s="5" t="n">
        <v>-13156</v>
      </c>
    </row>
    <row r="58" spans="1:8">
      <c r="A58" s="4" t="s">
        <v>1277</v>
      </c>
      <c r="B58" s="5" t="n">
        <v>17000</v>
      </c>
      <c r="D58" s="5" t="n">
        <v>19666</v>
      </c>
      <c r="F58" s="5" t="n">
        <v>22723</v>
      </c>
    </row>
    <row r="59" spans="1:8">
      <c r="A59" s="4" t="s">
        <v>152</v>
      </c>
      <c r="B59" s="5" t="n">
        <v>-16034</v>
      </c>
      <c r="D59" s="5" t="n">
        <v>-23693</v>
      </c>
      <c r="F59" s="5" t="n">
        <v>-21168</v>
      </c>
    </row>
    <row r="60" spans="1:8">
      <c r="A60" s="4" t="s">
        <v>1278</v>
      </c>
      <c r="B60" s="5" t="n">
        <v>19624</v>
      </c>
      <c r="D60" s="5" t="n">
        <v>26439</v>
      </c>
      <c r="F60" s="5" t="n">
        <v>39823</v>
      </c>
    </row>
    <row r="61" spans="1:8">
      <c r="A61" s="4" t="s">
        <v>925</v>
      </c>
      <c r="B61" s="5" t="n">
        <v>11537</v>
      </c>
      <c r="D61" s="5" t="n">
        <v>17984</v>
      </c>
      <c r="F61" s="5" t="n">
        <v>23175</v>
      </c>
    </row>
    <row r="62" spans="1:8">
      <c r="A62" s="4" t="s">
        <v>924</v>
      </c>
      <c r="B62" s="5" t="n">
        <v>7001</v>
      </c>
      <c r="D62" s="5" t="n">
        <v>7368</v>
      </c>
      <c r="F62" s="5" t="n">
        <v>16293</v>
      </c>
    </row>
    <row r="63" spans="1:8">
      <c r="A63" s="4" t="s">
        <v>867</v>
      </c>
      <c r="B63" s="5" t="n">
        <v>1086</v>
      </c>
      <c r="D63" s="5" t="n">
        <v>1087</v>
      </c>
      <c r="F63" s="5" t="n">
        <v>355</v>
      </c>
    </row>
    <row r="64" spans="1:8">
      <c r="A64" s="4" t="s">
        <v>1279</v>
      </c>
      <c r="B64" s="5" t="n">
        <v>100653</v>
      </c>
      <c r="D64" s="5" t="n">
        <v>118434</v>
      </c>
      <c r="F64" s="5" t="n">
        <v>128895</v>
      </c>
    </row>
    <row r="65" spans="1:8">
      <c r="A65" s="4" t="s">
        <v>1280</v>
      </c>
      <c r="B65" s="5" t="n">
        <v>5881330</v>
      </c>
      <c r="D65" s="5" t="n">
        <v>6099272</v>
      </c>
      <c r="F65" s="5" t="n">
        <v>6311817</v>
      </c>
    </row>
    <row r="66" spans="1:8">
      <c r="A66" s="4" t="s">
        <v>923</v>
      </c>
      <c r="B66" s="5" t="n">
        <v>24766</v>
      </c>
      <c r="D66" s="5" t="n">
        <v>31810</v>
      </c>
      <c r="F66" s="5" t="n">
        <v>38530</v>
      </c>
    </row>
    <row r="67" spans="1:8">
      <c r="A67" s="4" t="s">
        <v>1092</v>
      </c>
      <c r="B67" s="5" t="n">
        <v>6006749</v>
      </c>
      <c r="D67" s="5" t="n">
        <v>6249516</v>
      </c>
      <c r="F67" s="5" t="n">
        <v>6479242</v>
      </c>
    </row>
    <row r="68" spans="1:8">
      <c r="A68" s="4" t="s">
        <v>1191</v>
      </c>
    </row>
    <row r="69" spans="1:8">
      <c r="A69" s="3" t="s">
        <v>1275</v>
      </c>
    </row>
    <row r="70" spans="1:8">
      <c r="A70" s="4" t="s">
        <v>1276</v>
      </c>
      <c r="B70" s="5" t="n">
        <v>11000</v>
      </c>
      <c r="D70" s="5" t="n">
        <v>13113</v>
      </c>
      <c r="F70" s="5" t="n">
        <v>15222</v>
      </c>
    </row>
    <row r="71" spans="1:8">
      <c r="A71" s="4" t="s">
        <v>416</v>
      </c>
      <c r="B71" s="5" t="n">
        <v>-393</v>
      </c>
      <c r="D71" s="5" t="n">
        <v>-477</v>
      </c>
      <c r="F71" s="5" t="n">
        <v>-2179</v>
      </c>
    </row>
    <row r="72" spans="1:8">
      <c r="A72" s="4" t="s">
        <v>1277</v>
      </c>
      <c r="B72" s="5" t="n">
        <v>3148</v>
      </c>
      <c r="D72" s="5" t="n">
        <v>1421</v>
      </c>
      <c r="F72" s="5" t="n">
        <v>2509</v>
      </c>
    </row>
    <row r="73" spans="1:8">
      <c r="A73" s="4" t="s">
        <v>152</v>
      </c>
      <c r="B73" s="5" t="n">
        <v>-4936</v>
      </c>
      <c r="D73" s="5" t="n">
        <v>-3057</v>
      </c>
      <c r="F73" s="5" t="n">
        <v>-2439</v>
      </c>
    </row>
    <row r="74" spans="1:8">
      <c r="A74" s="4" t="s">
        <v>1278</v>
      </c>
      <c r="B74" s="5" t="n">
        <v>8819</v>
      </c>
      <c r="D74" s="5" t="n">
        <v>11000</v>
      </c>
      <c r="F74" s="5" t="n">
        <v>13113</v>
      </c>
    </row>
    <row r="75" spans="1:8">
      <c r="A75" s="4" t="s">
        <v>925</v>
      </c>
      <c r="B75" s="5" t="n">
        <v>7761</v>
      </c>
      <c r="D75" s="5" t="n">
        <v>9419</v>
      </c>
      <c r="F75" s="5" t="n">
        <v>12105</v>
      </c>
    </row>
    <row r="76" spans="1:8">
      <c r="A76" s="4" t="s">
        <v>924</v>
      </c>
      <c r="B76" s="5" t="n">
        <v>1058</v>
      </c>
      <c r="D76" s="5" t="n">
        <v>1581</v>
      </c>
      <c r="F76" s="5" t="n">
        <v>1008</v>
      </c>
    </row>
    <row r="77" spans="1:8">
      <c r="A77" s="4" t="s">
        <v>867</v>
      </c>
      <c r="B77" s="5" t="n">
        <v>0</v>
      </c>
      <c r="D77" s="5" t="n">
        <v>0</v>
      </c>
      <c r="F77" s="5" t="n">
        <v>0</v>
      </c>
    </row>
    <row r="78" spans="1:8">
      <c r="A78" s="4" t="s">
        <v>1279</v>
      </c>
      <c r="B78" s="5" t="n">
        <v>61593</v>
      </c>
      <c r="D78" s="5" t="n">
        <v>70846</v>
      </c>
      <c r="F78" s="5" t="n">
        <v>84794</v>
      </c>
    </row>
    <row r="79" spans="1:8">
      <c r="A79" s="4" t="s">
        <v>1280</v>
      </c>
      <c r="B79" s="5" t="n">
        <v>108797</v>
      </c>
      <c r="D79" s="5" t="n">
        <v>151602</v>
      </c>
      <c r="F79" s="5" t="n">
        <v>203026</v>
      </c>
    </row>
    <row r="80" spans="1:8">
      <c r="A80" s="4" t="s">
        <v>923</v>
      </c>
      <c r="B80" s="5" t="n">
        <v>0</v>
      </c>
      <c r="D80" s="5" t="n">
        <v>0</v>
      </c>
      <c r="F80" s="5" t="n">
        <v>0</v>
      </c>
    </row>
    <row r="81" spans="1:8">
      <c r="A81" s="4" t="s">
        <v>1092</v>
      </c>
      <c r="B81" s="5" t="n">
        <v>170390</v>
      </c>
      <c r="D81" s="5" t="n">
        <v>222448</v>
      </c>
      <c r="F81" s="5" t="n">
        <v>287820</v>
      </c>
    </row>
    <row r="82" spans="1:8">
      <c r="A82" s="4" t="s">
        <v>836</v>
      </c>
    </row>
    <row r="83" spans="1:8">
      <c r="A83" s="3" t="s">
        <v>1275</v>
      </c>
    </row>
    <row r="84" spans="1:8">
      <c r="A84" s="4" t="s">
        <v>1276</v>
      </c>
      <c r="B84" s="5" t="n">
        <v>12727</v>
      </c>
      <c r="D84" s="5" t="n">
        <v>9981</v>
      </c>
      <c r="F84" s="5" t="n">
        <v>12172</v>
      </c>
    </row>
    <row r="85" spans="1:8">
      <c r="A85" s="4" t="s">
        <v>416</v>
      </c>
      <c r="B85" s="5" t="n">
        <v>-15600</v>
      </c>
      <c r="D85" s="5" t="n">
        <v>-19688</v>
      </c>
      <c r="F85" s="5" t="n">
        <v>-13207</v>
      </c>
    </row>
    <row r="86" spans="1:8">
      <c r="A86" s="4" t="s">
        <v>1277</v>
      </c>
      <c r="B86" s="5" t="n">
        <v>4235</v>
      </c>
      <c r="D86" s="5" t="n">
        <v>4039</v>
      </c>
      <c r="F86" s="5" t="n">
        <v>3115</v>
      </c>
    </row>
    <row r="87" spans="1:8">
      <c r="A87" s="4" t="s">
        <v>152</v>
      </c>
      <c r="B87" s="5" t="n">
        <v>11904</v>
      </c>
      <c r="D87" s="5" t="n">
        <v>18395</v>
      </c>
      <c r="F87" s="5" t="n">
        <v>7901</v>
      </c>
    </row>
    <row r="88" spans="1:8">
      <c r="A88" s="4" t="s">
        <v>1278</v>
      </c>
      <c r="B88" s="5" t="n">
        <v>13266</v>
      </c>
      <c r="D88" s="5" t="n">
        <v>12727</v>
      </c>
      <c r="F88" s="5" t="n">
        <v>9981</v>
      </c>
    </row>
    <row r="89" spans="1:8">
      <c r="A89" s="4" t="s">
        <v>925</v>
      </c>
      <c r="B89" s="5" t="n">
        <v>422</v>
      </c>
      <c r="D89" s="5" t="n">
        <v>337</v>
      </c>
      <c r="F89" s="5" t="n">
        <v>311</v>
      </c>
    </row>
    <row r="90" spans="1:8">
      <c r="A90" s="4" t="s">
        <v>924</v>
      </c>
      <c r="B90" s="5" t="n">
        <v>12813</v>
      </c>
      <c r="D90" s="5" t="n">
        <v>12263</v>
      </c>
      <c r="F90" s="5" t="n">
        <v>9670</v>
      </c>
    </row>
    <row r="91" spans="1:8">
      <c r="A91" s="4" t="s">
        <v>867</v>
      </c>
      <c r="B91" s="5" t="n">
        <v>31</v>
      </c>
      <c r="D91" s="5" t="n">
        <v>127</v>
      </c>
      <c r="F91" s="5" t="n">
        <v>0</v>
      </c>
    </row>
    <row r="92" spans="1:8">
      <c r="A92" s="4" t="s">
        <v>1279</v>
      </c>
      <c r="B92" s="5" t="n">
        <v>653</v>
      </c>
      <c r="D92" s="5" t="n">
        <v>695</v>
      </c>
      <c r="F92" s="5" t="n">
        <v>593</v>
      </c>
    </row>
    <row r="93" spans="1:8">
      <c r="A93" s="4" t="s">
        <v>1280</v>
      </c>
      <c r="B93" s="5" t="n">
        <v>494691</v>
      </c>
      <c r="D93" s="5" t="n">
        <v>515921</v>
      </c>
      <c r="F93" s="5" t="n">
        <v>613806</v>
      </c>
    </row>
    <row r="94" spans="1:8">
      <c r="A94" s="4" t="s">
        <v>923</v>
      </c>
      <c r="B94" s="5" t="n">
        <v>520</v>
      </c>
      <c r="D94" s="5" t="n">
        <v>1754</v>
      </c>
      <c r="F94" s="5" t="n">
        <v>5500</v>
      </c>
    </row>
    <row r="95" spans="1:8">
      <c r="A95" s="4" t="s">
        <v>1092</v>
      </c>
      <c r="B95" s="7" t="n">
        <v>495864</v>
      </c>
      <c r="D95" s="7" t="n">
        <v>518370</v>
      </c>
      <c r="F95" s="7" t="n">
        <v>619899</v>
      </c>
    </row>
    <row r="96" spans="1:8">
      <c r="A96" s="4" t="s">
        <v>1281</v>
      </c>
    </row>
    <row r="97" spans="1:8">
      <c r="A97" s="3" t="s">
        <v>1275</v>
      </c>
    </row>
    <row r="98" spans="1:8">
      <c r="A98" s="4" t="s">
        <v>1092</v>
      </c>
      <c r="G98" s="7" t="n">
        <v>-410000</v>
      </c>
      <c r="H98" s="7" t="n">
        <v>-410000</v>
      </c>
    </row>
    <row r="99" spans="1:8"/>
    <row r="100" spans="1:8">
      <c r="A100" s="4" t="s">
        <v>77</v>
      </c>
      <c r="B100" s="4" t="s">
        <v>120</v>
      </c>
    </row>
  </sheetData>
  <mergeCells count="6">
    <mergeCell ref="A1:A2"/>
    <mergeCell ref="B1:F1"/>
    <mergeCell ref="B2:C2"/>
    <mergeCell ref="D2:E2"/>
    <mergeCell ref="A99:H99"/>
    <mergeCell ref="B100:H10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68</v>
      </c>
    </row>
    <row r="2" spans="1:3">
      <c r="A2" s="3" t="s">
        <v>339</v>
      </c>
    </row>
    <row r="3" spans="1:3">
      <c r="A3" s="4" t="s">
        <v>1283</v>
      </c>
      <c r="B3" s="7" t="n">
        <v>98804</v>
      </c>
      <c r="C3" s="7" t="n">
        <v>107864</v>
      </c>
    </row>
    <row r="4" spans="1:3">
      <c r="A4" s="4" t="s">
        <v>1284</v>
      </c>
      <c r="B4" s="5" t="n">
        <v>428695</v>
      </c>
      <c r="C4" s="5" t="n">
        <v>461665</v>
      </c>
    </row>
    <row r="5" spans="1:3">
      <c r="A5" s="4" t="s">
        <v>1285</v>
      </c>
      <c r="B5" s="5" t="n">
        <v>50032</v>
      </c>
      <c r="C5" s="5" t="n">
        <v>30230</v>
      </c>
    </row>
    <row r="6" spans="1:3">
      <c r="A6" s="4" t="s">
        <v>1286</v>
      </c>
      <c r="B6" s="5" t="n">
        <v>205493</v>
      </c>
      <c r="C6" s="5" t="n">
        <v>196469</v>
      </c>
    </row>
    <row r="7" spans="1:3">
      <c r="A7" s="4" t="s">
        <v>1287</v>
      </c>
      <c r="B7" s="5" t="n">
        <v>9719</v>
      </c>
      <c r="C7" s="5" t="n">
        <v>19617</v>
      </c>
    </row>
    <row r="8" spans="1:3">
      <c r="A8" s="4" t="s">
        <v>1288</v>
      </c>
      <c r="B8" s="5" t="n">
        <v>792743</v>
      </c>
      <c r="C8" s="5" t="n">
        <v>815845</v>
      </c>
    </row>
    <row r="9" spans="1:3">
      <c r="A9" s="4" t="s">
        <v>1289</v>
      </c>
      <c r="B9" s="5" t="n">
        <v>337737</v>
      </c>
      <c r="C9" s="5" t="n">
        <v>321804</v>
      </c>
    </row>
    <row r="10" spans="1:3">
      <c r="A10" s="4" t="s">
        <v>663</v>
      </c>
      <c r="B10" s="7" t="n">
        <v>455006</v>
      </c>
      <c r="C10" s="7" t="n">
        <v>4940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0</v>
      </c>
      <c r="B1" s="2" t="s">
        <v>1</v>
      </c>
    </row>
    <row r="2" spans="1:3">
      <c r="B2" s="2" t="s">
        <v>2</v>
      </c>
      <c r="C2" s="2" t="s">
        <v>68</v>
      </c>
    </row>
    <row r="3" spans="1:3">
      <c r="A3" s="3" t="s">
        <v>339</v>
      </c>
    </row>
    <row r="4" spans="1:3">
      <c r="A4" s="4" t="s">
        <v>1291</v>
      </c>
      <c r="B4" s="6" t="n">
        <v>26.9</v>
      </c>
      <c r="C4" s="6" t="n">
        <v>3.9</v>
      </c>
    </row>
    <row r="5" spans="1:3">
      <c r="A5" s="4" t="s">
        <v>1292</v>
      </c>
      <c r="C5" s="12" t="n">
        <v>1.5</v>
      </c>
    </row>
    <row r="6" spans="1:3">
      <c r="A6" s="4" t="s">
        <v>1293</v>
      </c>
      <c r="B6" s="12" t="n">
        <v>2.3</v>
      </c>
      <c r="C6" s="6" t="n">
        <v>4.3</v>
      </c>
    </row>
    <row r="7" spans="1:3">
      <c r="A7" s="4" t="s">
        <v>1294</v>
      </c>
      <c r="B7" s="6" t="n">
        <v>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683</v>
      </c>
    </row>
    <row r="2" spans="1:2">
      <c r="A2" s="3" t="s">
        <v>339</v>
      </c>
    </row>
    <row r="3" spans="1:2">
      <c r="A3" s="4" t="s">
        <v>1296</v>
      </c>
      <c r="B3" s="7" t="n">
        <v>201873</v>
      </c>
    </row>
    <row r="4" spans="1:2">
      <c r="A4" s="4" t="s">
        <v>1297</v>
      </c>
      <c r="B4" s="5" t="n">
        <v>2037</v>
      </c>
    </row>
    <row r="5" spans="1:2">
      <c r="A5" s="4" t="s">
        <v>1298</v>
      </c>
      <c r="B5" s="5" t="n">
        <v>203910</v>
      </c>
    </row>
    <row r="6" spans="1:2">
      <c r="A6" s="4" t="s">
        <v>1299</v>
      </c>
      <c r="B6" s="5" t="n">
        <v>223128</v>
      </c>
    </row>
    <row r="7" spans="1:2">
      <c r="A7" s="4" t="s">
        <v>1300</v>
      </c>
      <c r="B7" s="5" t="n">
        <v>2708</v>
      </c>
    </row>
    <row r="8" spans="1:2">
      <c r="A8" s="4" t="s">
        <v>1301</v>
      </c>
      <c r="B8" s="7" t="n">
        <v>2258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302</v>
      </c>
      <c r="B1" s="2" t="s">
        <v>2</v>
      </c>
    </row>
    <row r="2" spans="1:2">
      <c r="A2" s="3" t="s">
        <v>1303</v>
      </c>
    </row>
    <row r="3" spans="1:2">
      <c r="A3" s="4" t="s">
        <v>1304</v>
      </c>
      <c r="B3" s="4" t="s">
        <v>1305</v>
      </c>
    </row>
    <row r="4" spans="1:2">
      <c r="A4" s="4" t="s">
        <v>1306</v>
      </c>
      <c r="B4" s="4" t="s">
        <v>1307</v>
      </c>
    </row>
    <row r="5" spans="1:2">
      <c r="A5" s="3" t="s">
        <v>1308</v>
      </c>
    </row>
    <row r="6" spans="1:2">
      <c r="A6" s="4" t="s">
        <v>1309</v>
      </c>
      <c r="B6" s="4" t="s">
        <v>1310</v>
      </c>
    </row>
    <row r="7" spans="1:2">
      <c r="A7" s="4" t="s">
        <v>1311</v>
      </c>
      <c r="B7" s="4" t="s">
        <v>13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1</v>
      </c>
      <c r="B1" s="2" t="s">
        <v>1</v>
      </c>
    </row>
    <row r="2" spans="1:3">
      <c r="B2" s="2" t="s">
        <v>2</v>
      </c>
      <c r="C2" s="2" t="s">
        <v>68</v>
      </c>
    </row>
    <row r="3" spans="1:3">
      <c r="A3" s="4" t="s">
        <v>271</v>
      </c>
      <c r="B3" s="7" t="n">
        <v>817863</v>
      </c>
      <c r="C3" s="7" t="n">
        <v>919187</v>
      </c>
    </row>
    <row r="4" spans="1:3">
      <c r="A4" s="4" t="s">
        <v>300</v>
      </c>
      <c r="B4" s="5" t="n">
        <v>134813</v>
      </c>
      <c r="C4" s="5" t="n">
        <v>104768</v>
      </c>
    </row>
    <row r="5" spans="1:3">
      <c r="A5" s="4" t="s">
        <v>322</v>
      </c>
    </row>
    <row r="6" spans="1:3">
      <c r="A6" s="4" t="s">
        <v>271</v>
      </c>
      <c r="C6" s="5" t="n">
        <v>107400</v>
      </c>
    </row>
    <row r="7" spans="1:3">
      <c r="A7" s="4" t="s">
        <v>323</v>
      </c>
      <c r="C7" s="5" t="n">
        <v>120000</v>
      </c>
    </row>
    <row r="8" spans="1:3">
      <c r="A8" s="4" t="s">
        <v>248</v>
      </c>
    </row>
    <row r="9" spans="1:3">
      <c r="A9" s="4" t="s">
        <v>300</v>
      </c>
      <c r="B9" s="7" t="n">
        <v>129900</v>
      </c>
      <c r="C9" s="7" t="n">
        <v>994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1</v>
      </c>
    </row>
    <row r="2" spans="1:2">
      <c r="B2" s="2" t="s">
        <v>683</v>
      </c>
    </row>
    <row r="3" spans="1:2">
      <c r="A3" s="3" t="s">
        <v>1314</v>
      </c>
    </row>
    <row r="4" spans="1:2">
      <c r="A4" s="4" t="s">
        <v>1315</v>
      </c>
      <c r="B4" s="7" t="n">
        <v>24797</v>
      </c>
    </row>
    <row r="5" spans="1:2">
      <c r="A5" s="3" t="s">
        <v>1316</v>
      </c>
    </row>
    <row r="6" spans="1:2">
      <c r="A6" s="4" t="s">
        <v>1317</v>
      </c>
      <c r="B6" s="5" t="n">
        <v>114</v>
      </c>
    </row>
    <row r="7" spans="1:2">
      <c r="A7" s="4" t="s">
        <v>1318</v>
      </c>
      <c r="B7" s="5" t="n">
        <v>135</v>
      </c>
    </row>
    <row r="8" spans="1:2">
      <c r="A8" s="4" t="s">
        <v>1319</v>
      </c>
      <c r="B8" s="5" t="n">
        <v>98</v>
      </c>
    </row>
    <row r="9" spans="1:2">
      <c r="A9" s="4" t="s">
        <v>1320</v>
      </c>
      <c r="B9" s="5" t="n">
        <v>-366</v>
      </c>
    </row>
    <row r="10" spans="1:2">
      <c r="A10" s="4" t="s">
        <v>1321</v>
      </c>
      <c r="B10" s="5" t="n">
        <v>24778</v>
      </c>
    </row>
    <row r="11" spans="1:2">
      <c r="A11" s="3" t="s">
        <v>1322</v>
      </c>
    </row>
    <row r="12" spans="1:2">
      <c r="A12" s="4" t="s">
        <v>1323</v>
      </c>
      <c r="B12" s="5" t="n">
        <v>2551</v>
      </c>
    </row>
    <row r="13" spans="1:2">
      <c r="A13" s="3" t="s">
        <v>1324</v>
      </c>
    </row>
    <row r="14" spans="1:2">
      <c r="A14" s="4" t="s">
        <v>1325</v>
      </c>
      <c r="B14" s="5" t="n">
        <v>23053</v>
      </c>
    </row>
    <row r="15" spans="1:2">
      <c r="A15" s="4" t="s">
        <v>1326</v>
      </c>
      <c r="B15" s="5" t="n">
        <v>135</v>
      </c>
    </row>
    <row r="16" spans="1:2">
      <c r="A16" s="4" t="s">
        <v>1327</v>
      </c>
      <c r="B16" s="5" t="n">
        <v>142</v>
      </c>
    </row>
    <row r="17" spans="1:2">
      <c r="A17" s="3" t="s">
        <v>1328</v>
      </c>
    </row>
    <row r="18" spans="1:2">
      <c r="A18" s="4" t="s">
        <v>1329</v>
      </c>
      <c r="B18" s="5" t="n">
        <v>47735</v>
      </c>
    </row>
    <row r="19" spans="1:2">
      <c r="A19" s="4" t="s">
        <v>1330</v>
      </c>
      <c r="B19" s="7" t="n">
        <v>14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683</v>
      </c>
    </row>
    <row r="2" spans="1:2">
      <c r="A2" s="3" t="s">
        <v>339</v>
      </c>
    </row>
    <row r="3" spans="1:2">
      <c r="A3" s="4" t="s">
        <v>1332</v>
      </c>
      <c r="B3" s="7" t="n">
        <v>26594</v>
      </c>
    </row>
    <row r="4" spans="1:2">
      <c r="A4" s="4" t="s">
        <v>1333</v>
      </c>
      <c r="B4" s="5" t="n">
        <v>24627</v>
      </c>
    </row>
    <row r="5" spans="1:2">
      <c r="A5" s="4" t="s">
        <v>1334</v>
      </c>
      <c r="B5" s="5" t="n">
        <v>23553</v>
      </c>
    </row>
    <row r="6" spans="1:2">
      <c r="A6" s="4" t="s">
        <v>1335</v>
      </c>
      <c r="B6" s="5" t="n">
        <v>22687</v>
      </c>
    </row>
    <row r="7" spans="1:2">
      <c r="A7" s="4" t="s">
        <v>1336</v>
      </c>
      <c r="B7" s="5" t="n">
        <v>22224</v>
      </c>
    </row>
    <row r="8" spans="1:2">
      <c r="A8" s="4" t="s">
        <v>1337</v>
      </c>
      <c r="B8" s="5" t="n">
        <v>156524</v>
      </c>
    </row>
    <row r="9" spans="1:2">
      <c r="A9" s="4" t="s">
        <v>1338</v>
      </c>
      <c r="B9" s="5" t="n">
        <v>276209</v>
      </c>
    </row>
    <row r="10" spans="1:2">
      <c r="A10" s="4" t="s">
        <v>1339</v>
      </c>
      <c r="B10" s="5" t="n">
        <v>-50373</v>
      </c>
    </row>
    <row r="11" spans="1:2">
      <c r="A11" s="4" t="s">
        <v>205</v>
      </c>
      <c r="B11" s="7" t="n">
        <v>2258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684</v>
      </c>
    </row>
    <row r="2" spans="1:2">
      <c r="A2" s="3" t="s">
        <v>339</v>
      </c>
    </row>
    <row r="3" spans="1:2">
      <c r="A3" s="4" t="s">
        <v>21</v>
      </c>
      <c r="B3" s="7" t="n">
        <v>27524</v>
      </c>
    </row>
    <row r="4" spans="1:2">
      <c r="A4" s="4" t="s">
        <v>1332</v>
      </c>
      <c r="B4" s="5" t="n">
        <v>24722</v>
      </c>
    </row>
    <row r="5" spans="1:2">
      <c r="A5" s="4" t="s">
        <v>1333</v>
      </c>
      <c r="B5" s="5" t="n">
        <v>20954</v>
      </c>
    </row>
    <row r="6" spans="1:2">
      <c r="A6" s="4" t="s">
        <v>1334</v>
      </c>
      <c r="B6" s="5" t="n">
        <v>16518</v>
      </c>
    </row>
    <row r="7" spans="1:2">
      <c r="A7" s="4" t="s">
        <v>1335</v>
      </c>
      <c r="B7" s="5" t="n">
        <v>13174</v>
      </c>
    </row>
    <row r="8" spans="1:2">
      <c r="A8" s="4" t="s">
        <v>1341</v>
      </c>
      <c r="B8" s="5" t="n">
        <v>42370</v>
      </c>
    </row>
    <row r="9" spans="1:2">
      <c r="A9" s="4" t="s">
        <v>1338</v>
      </c>
      <c r="B9" s="7" t="n">
        <v>1452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8</v>
      </c>
    </row>
    <row r="2" spans="1:3">
      <c r="A2" s="3" t="s">
        <v>1343</v>
      </c>
    </row>
    <row r="3" spans="1:3">
      <c r="A3" s="4" t="s">
        <v>1344</v>
      </c>
      <c r="B3" s="7" t="n">
        <v>240637</v>
      </c>
      <c r="C3" s="7" t="n">
        <v>240637</v>
      </c>
    </row>
    <row r="4" spans="1:3">
      <c r="A4" s="4" t="s">
        <v>1345</v>
      </c>
      <c r="B4" s="5" t="n">
        <v>-110437</v>
      </c>
      <c r="C4" s="5" t="n">
        <v>-85603</v>
      </c>
    </row>
    <row r="5" spans="1:3">
      <c r="A5" s="4" t="s">
        <v>1346</v>
      </c>
      <c r="B5" s="5" t="n">
        <v>130200</v>
      </c>
      <c r="C5" s="5" t="n">
        <v>155034</v>
      </c>
    </row>
    <row r="6" spans="1:3">
      <c r="A6" s="4" t="s">
        <v>1347</v>
      </c>
    </row>
    <row r="7" spans="1:3">
      <c r="A7" s="3" t="s">
        <v>1343</v>
      </c>
    </row>
    <row r="8" spans="1:3">
      <c r="A8" s="4" t="s">
        <v>1344</v>
      </c>
      <c r="B8" s="5" t="n">
        <v>157150</v>
      </c>
      <c r="C8" s="5" t="n">
        <v>157150</v>
      </c>
    </row>
    <row r="9" spans="1:3">
      <c r="A9" s="4" t="s">
        <v>1345</v>
      </c>
      <c r="B9" s="5" t="n">
        <v>-47372</v>
      </c>
      <c r="C9" s="5" t="n">
        <v>-28150</v>
      </c>
    </row>
    <row r="10" spans="1:3">
      <c r="A10" s="4" t="s">
        <v>1346</v>
      </c>
      <c r="B10" s="5" t="n">
        <v>109778</v>
      </c>
      <c r="C10" s="5" t="n">
        <v>129000</v>
      </c>
    </row>
    <row r="11" spans="1:3">
      <c r="A11" s="4" t="s">
        <v>1348</v>
      </c>
    </row>
    <row r="12" spans="1:3">
      <c r="A12" s="3" t="s">
        <v>1343</v>
      </c>
    </row>
    <row r="13" spans="1:3">
      <c r="A13" s="4" t="s">
        <v>1344</v>
      </c>
      <c r="B13" s="5" t="n">
        <v>77865</v>
      </c>
      <c r="C13" s="5" t="n">
        <v>77865</v>
      </c>
    </row>
    <row r="14" spans="1:3">
      <c r="A14" s="4" t="s">
        <v>1345</v>
      </c>
      <c r="B14" s="5" t="n">
        <v>-60150</v>
      </c>
      <c r="C14" s="5" t="n">
        <v>-55597</v>
      </c>
    </row>
    <row r="15" spans="1:3">
      <c r="A15" s="4" t="s">
        <v>1346</v>
      </c>
      <c r="B15" s="5" t="n">
        <v>17715</v>
      </c>
      <c r="C15" s="5" t="n">
        <v>22268</v>
      </c>
    </row>
    <row r="16" spans="1:3">
      <c r="A16" s="4" t="s">
        <v>229</v>
      </c>
    </row>
    <row r="17" spans="1:3">
      <c r="A17" s="3" t="s">
        <v>1343</v>
      </c>
    </row>
    <row r="18" spans="1:3">
      <c r="A18" s="4" t="s">
        <v>1344</v>
      </c>
      <c r="B18" s="5" t="n">
        <v>5622</v>
      </c>
      <c r="C18" s="5" t="n">
        <v>5622</v>
      </c>
    </row>
    <row r="19" spans="1:3">
      <c r="A19" s="4" t="s">
        <v>1345</v>
      </c>
      <c r="B19" s="5" t="n">
        <v>-2915</v>
      </c>
      <c r="C19" s="5" t="n">
        <v>-1856</v>
      </c>
    </row>
    <row r="20" spans="1:3">
      <c r="A20" s="4" t="s">
        <v>1346</v>
      </c>
      <c r="B20" s="5" t="n">
        <v>2707</v>
      </c>
      <c r="C20" s="5" t="n">
        <v>3766</v>
      </c>
    </row>
    <row r="21" spans="1:3">
      <c r="A21" s="4" t="s">
        <v>1349</v>
      </c>
    </row>
    <row r="22" spans="1:3">
      <c r="A22" s="3" t="s">
        <v>1343</v>
      </c>
    </row>
    <row r="23" spans="1:3">
      <c r="A23" s="4" t="s">
        <v>1350</v>
      </c>
      <c r="B23" s="7" t="n">
        <v>300</v>
      </c>
      <c r="C23" s="7"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5"/>
    <col customWidth="1" max="5" min="5" width="14"/>
  </cols>
  <sheetData>
    <row r="1" spans="1:5">
      <c r="A1" s="1" t="s">
        <v>1351</v>
      </c>
      <c r="B1" s="2" t="s">
        <v>1</v>
      </c>
    </row>
    <row r="2" spans="1:5">
      <c r="B2" s="2" t="s">
        <v>2</v>
      </c>
      <c r="C2" s="2" t="s">
        <v>68</v>
      </c>
      <c r="D2" s="2" t="s">
        <v>136</v>
      </c>
      <c r="E2" s="2" t="s">
        <v>729</v>
      </c>
    </row>
    <row r="3" spans="1:5">
      <c r="A3" s="3" t="s">
        <v>1352</v>
      </c>
    </row>
    <row r="4" spans="1:5">
      <c r="A4" s="4" t="s">
        <v>1353</v>
      </c>
      <c r="B4" s="7" t="n">
        <v>24800000</v>
      </c>
      <c r="C4" s="7" t="n">
        <v>25900000</v>
      </c>
      <c r="D4" s="7" t="n">
        <v>8700000</v>
      </c>
    </row>
    <row r="5" spans="1:5">
      <c r="A5" s="4" t="s">
        <v>690</v>
      </c>
      <c r="B5" s="5" t="n">
        <v>1432787000</v>
      </c>
      <c r="C5" s="5" t="n">
        <v>1432787000</v>
      </c>
      <c r="D5" s="7" t="n">
        <v>1386853000</v>
      </c>
      <c r="E5" s="7" t="n">
        <v>191371000</v>
      </c>
    </row>
    <row r="6" spans="1:5">
      <c r="A6" s="4" t="s">
        <v>1354</v>
      </c>
    </row>
    <row r="7" spans="1:5">
      <c r="A7" s="3" t="s">
        <v>1352</v>
      </c>
    </row>
    <row r="8" spans="1:5">
      <c r="A8" s="4" t="s">
        <v>1355</v>
      </c>
      <c r="B8" s="5" t="n">
        <v>200000000</v>
      </c>
    </row>
    <row r="9" spans="1:5">
      <c r="A9" s="4" t="s">
        <v>1356</v>
      </c>
      <c r="B9" s="5" t="n">
        <v>114100000</v>
      </c>
    </row>
    <row r="10" spans="1:5">
      <c r="A10" s="4" t="s">
        <v>1357</v>
      </c>
      <c r="B10" s="5" t="n">
        <v>85900000</v>
      </c>
    </row>
    <row r="11" spans="1:5">
      <c r="A11" s="4" t="s">
        <v>690</v>
      </c>
      <c r="B11" s="7" t="n">
        <v>0</v>
      </c>
      <c r="C11"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683</v>
      </c>
    </row>
    <row r="2" spans="1:2">
      <c r="A2" s="3" t="s">
        <v>342</v>
      </c>
    </row>
    <row r="3" spans="1:2">
      <c r="A3" s="4" t="s">
        <v>1332</v>
      </c>
      <c r="B3" s="7" t="n">
        <v>21159</v>
      </c>
    </row>
    <row r="4" spans="1:2">
      <c r="A4" s="4" t="s">
        <v>1333</v>
      </c>
      <c r="B4" s="5" t="n">
        <v>19547</v>
      </c>
    </row>
    <row r="5" spans="1:2">
      <c r="A5" s="4" t="s">
        <v>1334</v>
      </c>
      <c r="B5" s="5" t="n">
        <v>17412</v>
      </c>
    </row>
    <row r="6" spans="1:2">
      <c r="A6" s="4" t="s">
        <v>1335</v>
      </c>
      <c r="B6" s="5" t="n">
        <v>16117</v>
      </c>
    </row>
    <row r="7" spans="1:2">
      <c r="A7" s="4" t="s">
        <v>1336</v>
      </c>
      <c r="B7" s="7" t="n">
        <v>146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68</v>
      </c>
      <c r="D2" s="2" t="s">
        <v>136</v>
      </c>
    </row>
    <row r="3" spans="1:4">
      <c r="A3" s="3" t="s">
        <v>1360</v>
      </c>
    </row>
    <row r="4" spans="1:4">
      <c r="A4" s="4" t="s">
        <v>1361</v>
      </c>
      <c r="B4" s="7" t="n">
        <v>1432787</v>
      </c>
      <c r="C4" s="7" t="n">
        <v>1386853</v>
      </c>
      <c r="D4" s="7" t="n">
        <v>191371</v>
      </c>
    </row>
    <row r="5" spans="1:4">
      <c r="A5" s="4" t="s">
        <v>1362</v>
      </c>
      <c r="B5" s="5" t="n">
        <v>0</v>
      </c>
      <c r="C5" s="5" t="n">
        <v>45934</v>
      </c>
      <c r="D5" s="5" t="n">
        <v>1195482</v>
      </c>
    </row>
    <row r="6" spans="1:4">
      <c r="A6" s="4" t="s">
        <v>1363</v>
      </c>
      <c r="B6" s="5" t="n">
        <v>1432787</v>
      </c>
      <c r="C6" s="5" t="n">
        <v>1432787</v>
      </c>
      <c r="D6" s="5" t="n">
        <v>1386853</v>
      </c>
    </row>
    <row r="7" spans="1:4">
      <c r="A7" s="4" t="s">
        <v>1364</v>
      </c>
    </row>
    <row r="8" spans="1:4">
      <c r="A8" s="3" t="s">
        <v>1360</v>
      </c>
    </row>
    <row r="9" spans="1:4">
      <c r="A9" s="4" t="s">
        <v>1361</v>
      </c>
      <c r="B9" s="5" t="n">
        <v>1289819</v>
      </c>
      <c r="C9" s="5" t="n">
        <v>1243885</v>
      </c>
      <c r="D9" s="5" t="n">
        <v>93367</v>
      </c>
    </row>
    <row r="10" spans="1:4">
      <c r="A10" s="4" t="s">
        <v>1362</v>
      </c>
      <c r="B10" s="5" t="n">
        <v>0</v>
      </c>
      <c r="C10" s="5" t="n">
        <v>45934</v>
      </c>
      <c r="D10" s="5" t="n">
        <v>1150518</v>
      </c>
    </row>
    <row r="11" spans="1:4">
      <c r="A11" s="4" t="s">
        <v>1363</v>
      </c>
      <c r="B11" s="5" t="n">
        <v>1289819</v>
      </c>
      <c r="C11" s="5" t="n">
        <v>1289819</v>
      </c>
      <c r="D11" s="5" t="n">
        <v>1243885</v>
      </c>
    </row>
    <row r="12" spans="1:4">
      <c r="A12" s="4" t="s">
        <v>1365</v>
      </c>
    </row>
    <row r="13" spans="1:4">
      <c r="A13" s="3" t="s">
        <v>1360</v>
      </c>
    </row>
    <row r="14" spans="1:4">
      <c r="A14" s="4" t="s">
        <v>1361</v>
      </c>
      <c r="B14" s="5" t="n">
        <v>142968</v>
      </c>
      <c r="C14" s="5" t="n">
        <v>142968</v>
      </c>
      <c r="D14" s="5" t="n">
        <v>98004</v>
      </c>
    </row>
    <row r="15" spans="1:4">
      <c r="A15" s="4" t="s">
        <v>1362</v>
      </c>
      <c r="B15" s="5" t="n">
        <v>0</v>
      </c>
      <c r="C15" s="5" t="n">
        <v>0</v>
      </c>
      <c r="D15" s="5" t="n">
        <v>44964</v>
      </c>
    </row>
    <row r="16" spans="1:4">
      <c r="A16" s="4" t="s">
        <v>1363</v>
      </c>
      <c r="B16" s="7" t="n">
        <v>142968</v>
      </c>
      <c r="C16" s="7" t="n">
        <v>142968</v>
      </c>
      <c r="D16" s="7" t="n">
        <v>1429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366</v>
      </c>
      <c r="B1" s="2" t="s">
        <v>683</v>
      </c>
    </row>
    <row r="2" spans="1:2">
      <c r="A2" s="3" t="s">
        <v>345</v>
      </c>
    </row>
    <row r="3" spans="1:2">
      <c r="A3" s="4" t="s">
        <v>1367</v>
      </c>
      <c r="B3" s="6" t="n">
        <v>2.2</v>
      </c>
    </row>
    <row r="4" spans="1:2">
      <c r="A4" s="4" t="s">
        <v>1368</v>
      </c>
      <c r="B4" s="6" t="n">
        <v>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369</v>
      </c>
      <c r="B1" s="2" t="s">
        <v>683</v>
      </c>
    </row>
    <row r="2" spans="1:2">
      <c r="A2" s="3" t="s">
        <v>345</v>
      </c>
    </row>
    <row r="3" spans="1:2">
      <c r="A3" s="4" t="s">
        <v>1332</v>
      </c>
      <c r="B3" s="7" t="n">
        <v>2824792</v>
      </c>
    </row>
    <row r="4" spans="1:2">
      <c r="A4" s="4" t="s">
        <v>1333</v>
      </c>
      <c r="B4" s="5" t="n">
        <v>259290</v>
      </c>
    </row>
    <row r="5" spans="1:2">
      <c r="A5" s="4" t="s">
        <v>1335</v>
      </c>
      <c r="B5" s="5" t="n">
        <v>382508</v>
      </c>
    </row>
    <row r="6" spans="1:2">
      <c r="A6" s="4" t="s">
        <v>1336</v>
      </c>
      <c r="B6" s="5" t="n">
        <v>90034</v>
      </c>
    </row>
    <row r="7" spans="1:2">
      <c r="A7" s="4" t="s">
        <v>1336</v>
      </c>
      <c r="B7" s="5" t="n">
        <v>43025</v>
      </c>
    </row>
    <row r="8" spans="1:2">
      <c r="A8" s="4" t="s">
        <v>1337</v>
      </c>
      <c r="B8" s="5" t="n">
        <v>18688</v>
      </c>
    </row>
    <row r="9" spans="1:2">
      <c r="A9" s="4" t="s">
        <v>205</v>
      </c>
      <c r="B9" s="7" t="n">
        <v>36183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1370</v>
      </c>
      <c r="B1" s="2" t="s">
        <v>1</v>
      </c>
    </row>
    <row r="2" spans="1:2">
      <c r="B2" s="2" t="s">
        <v>683</v>
      </c>
    </row>
    <row r="3" spans="1:2">
      <c r="A3" s="4" t="s">
        <v>1371</v>
      </c>
    </row>
    <row r="4" spans="1:2">
      <c r="A4" s="3" t="s">
        <v>1372</v>
      </c>
    </row>
    <row r="5" spans="1:2">
      <c r="A5" s="4" t="s">
        <v>1373</v>
      </c>
      <c r="B5" s="4" t="s">
        <v>1374</v>
      </c>
    </row>
    <row r="6" spans="1:2">
      <c r="A6" s="4" t="s">
        <v>1375</v>
      </c>
    </row>
    <row r="7" spans="1:2">
      <c r="A7" s="3" t="s">
        <v>1372</v>
      </c>
    </row>
    <row r="8" spans="1:2">
      <c r="A8" s="4" t="s">
        <v>1376</v>
      </c>
      <c r="B8" s="4" t="s">
        <v>1374</v>
      </c>
    </row>
    <row r="9" spans="1:2">
      <c r="A9" s="4" t="s">
        <v>1377</v>
      </c>
    </row>
    <row r="10" spans="1:2">
      <c r="A10" s="3" t="s">
        <v>1372</v>
      </c>
    </row>
    <row r="11" spans="1:2">
      <c r="A11" s="4" t="s">
        <v>1378</v>
      </c>
      <c r="B11" s="4" t="s">
        <v>1257</v>
      </c>
    </row>
    <row r="12" spans="1:2">
      <c r="A12" s="4" t="s">
        <v>1379</v>
      </c>
    </row>
    <row r="13" spans="1:2">
      <c r="A13" s="3" t="s">
        <v>1372</v>
      </c>
    </row>
    <row r="14" spans="1:2">
      <c r="A14" s="4" t="s">
        <v>1380</v>
      </c>
      <c r="B14" s="6" t="n">
        <v>4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38:09Z</dcterms:created>
  <dcterms:modified xmlns:dcterms="http://purl.org/dc/terms/" xmlns:xsi="http://www.w3.org/2001/XMLSchema-instance" xsi:type="dcterms:W3CDTF">2020-02-27T19:38:09Z</dcterms:modified>
</cp:coreProperties>
</file>